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AC"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Federal Funds Purchased and Sec" sheetId="17" state="visible" r:id="rId17"/>
    <sheet xmlns:r="http://schemas.openxmlformats.org/officeDocument/2006/relationships" name="Other Borrowings" sheetId="18" state="visible" r:id="rId18"/>
    <sheet xmlns:r="http://schemas.openxmlformats.org/officeDocument/2006/relationships" name="Income Taxes" sheetId="19" state="visible" r:id="rId19"/>
    <sheet xmlns:r="http://schemas.openxmlformats.org/officeDocument/2006/relationships" name="Other Expense" sheetId="20" state="visible" r:id="rId20"/>
    <sheet xmlns:r="http://schemas.openxmlformats.org/officeDocument/2006/relationships" name="Earnings Per Common Share" sheetId="21" state="visible" r:id="rId21"/>
    <sheet xmlns:r="http://schemas.openxmlformats.org/officeDocument/2006/relationships" name="Accumulated Other Comprehensive" sheetId="22" state="visible" r:id="rId22"/>
    <sheet xmlns:r="http://schemas.openxmlformats.org/officeDocument/2006/relationships" name="Restrictions on Subsidiary Divi" sheetId="23" state="visible" r:id="rId23"/>
    <sheet xmlns:r="http://schemas.openxmlformats.org/officeDocument/2006/relationships" name="Retirement Plans" sheetId="24" state="visible" r:id="rId24"/>
    <sheet xmlns:r="http://schemas.openxmlformats.org/officeDocument/2006/relationships" name="Share-Based Compensation" sheetId="25" state="visible" r:id="rId25"/>
    <sheet xmlns:r="http://schemas.openxmlformats.org/officeDocument/2006/relationships" name="Stock Repurchase Program" sheetId="26" state="visible" r:id="rId26"/>
    <sheet xmlns:r="http://schemas.openxmlformats.org/officeDocument/2006/relationships" name="Leases" sheetId="27" state="visible" r:id="rId27"/>
    <sheet xmlns:r="http://schemas.openxmlformats.org/officeDocument/2006/relationships" name="Contingent Liabilities" sheetId="28" state="visible" r:id="rId28"/>
    <sheet xmlns:r="http://schemas.openxmlformats.org/officeDocument/2006/relationships" name="Related Party Transactions" sheetId="29" state="visible" r:id="rId29"/>
    <sheet xmlns:r="http://schemas.openxmlformats.org/officeDocument/2006/relationships" name="Financial Instruments with Off-" sheetId="30" state="visible" r:id="rId30"/>
    <sheet xmlns:r="http://schemas.openxmlformats.org/officeDocument/2006/relationships" name="Fair Value" sheetId="31" state="visible" r:id="rId31"/>
    <sheet xmlns:r="http://schemas.openxmlformats.org/officeDocument/2006/relationships" name="Regulatory Matters" sheetId="32" state="visible" r:id="rId32"/>
    <sheet xmlns:r="http://schemas.openxmlformats.org/officeDocument/2006/relationships" name="Condensed Financial Statements " sheetId="33" state="visible" r:id="rId33"/>
    <sheet xmlns:r="http://schemas.openxmlformats.org/officeDocument/2006/relationships" name="Derivative Financial Instrument" sheetId="34" state="visible" r:id="rId34"/>
    <sheet xmlns:r="http://schemas.openxmlformats.org/officeDocument/2006/relationships" name="Mortgage Loan Servicing, Origin" sheetId="35" state="visible" r:id="rId35"/>
    <sheet xmlns:r="http://schemas.openxmlformats.org/officeDocument/2006/relationships" name="Segment Reporting" sheetId="36" state="visible" r:id="rId36"/>
    <sheet xmlns:r="http://schemas.openxmlformats.org/officeDocument/2006/relationships" name="Investments in Qualified Afford" sheetId="37" state="visible" r:id="rId37"/>
    <sheet xmlns:r="http://schemas.openxmlformats.org/officeDocument/2006/relationships" name="Subsequent Events"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Summary of Significant Accoun_2" sheetId="43" state="visible" r:id="rId43"/>
    <sheet xmlns:r="http://schemas.openxmlformats.org/officeDocument/2006/relationships" name="Securities (Tables)" sheetId="44" state="visible" r:id="rId44"/>
    <sheet xmlns:r="http://schemas.openxmlformats.org/officeDocument/2006/relationships" name="Loans (Tables)" sheetId="45" state="visible" r:id="rId45"/>
    <sheet xmlns:r="http://schemas.openxmlformats.org/officeDocument/2006/relationships" name="Allowance for Credit Losses (_2" sheetId="46" state="visible" r:id="rId46"/>
    <sheet xmlns:r="http://schemas.openxmlformats.org/officeDocument/2006/relationships" name="Premises and Equipment (Tables)" sheetId="47" state="visible" r:id="rId47"/>
    <sheet xmlns:r="http://schemas.openxmlformats.org/officeDocument/2006/relationships" name="Goodwill and Other Intangible_2" sheetId="48" state="visible" r:id="rId48"/>
    <sheet xmlns:r="http://schemas.openxmlformats.org/officeDocument/2006/relationships" name="Deposits (Tables)" sheetId="49" state="visible" r:id="rId49"/>
    <sheet xmlns:r="http://schemas.openxmlformats.org/officeDocument/2006/relationships" name="Federal Funds Purchased and S_2" sheetId="50" state="visible" r:id="rId50"/>
    <sheet xmlns:r="http://schemas.openxmlformats.org/officeDocument/2006/relationships" name="Other Borrowings (Tables)" sheetId="51" state="visible" r:id="rId51"/>
    <sheet xmlns:r="http://schemas.openxmlformats.org/officeDocument/2006/relationships" name="Income Taxes (Tables)" sheetId="52" state="visible" r:id="rId52"/>
    <sheet xmlns:r="http://schemas.openxmlformats.org/officeDocument/2006/relationships" name="Other Expense (Tables)" sheetId="53" state="visible" r:id="rId53"/>
    <sheet xmlns:r="http://schemas.openxmlformats.org/officeDocument/2006/relationships" name="Earnings Per Common Share (Tabl" sheetId="54" state="visible" r:id="rId54"/>
    <sheet xmlns:r="http://schemas.openxmlformats.org/officeDocument/2006/relationships" name="Accumulated Other Comprehensi_2" sheetId="55" state="visible" r:id="rId55"/>
    <sheet xmlns:r="http://schemas.openxmlformats.org/officeDocument/2006/relationships" name="Retirement Plans (Tables)" sheetId="56" state="visible" r:id="rId56"/>
    <sheet xmlns:r="http://schemas.openxmlformats.org/officeDocument/2006/relationships" name="Share-Based Compensation (Table" sheetId="57" state="visible" r:id="rId57"/>
    <sheet xmlns:r="http://schemas.openxmlformats.org/officeDocument/2006/relationships" name="Leases (Tables)" sheetId="58" state="visible" r:id="rId58"/>
    <sheet xmlns:r="http://schemas.openxmlformats.org/officeDocument/2006/relationships" name="Financial Instruments with Of_2" sheetId="59" state="visible" r:id="rId59"/>
    <sheet xmlns:r="http://schemas.openxmlformats.org/officeDocument/2006/relationships" name="Fair Value (Tables)" sheetId="60" state="visible" r:id="rId60"/>
    <sheet xmlns:r="http://schemas.openxmlformats.org/officeDocument/2006/relationships" name="Regulatory Matters (Tables)" sheetId="61" state="visible" r:id="rId61"/>
    <sheet xmlns:r="http://schemas.openxmlformats.org/officeDocument/2006/relationships" name="Condensed Financial Statement_2" sheetId="62" state="visible" r:id="rId62"/>
    <sheet xmlns:r="http://schemas.openxmlformats.org/officeDocument/2006/relationships" name="Derivative Financial Instrume_2" sheetId="63" state="visible" r:id="rId63"/>
    <sheet xmlns:r="http://schemas.openxmlformats.org/officeDocument/2006/relationships" name="Mortgage Loan Servicing, Orig_2" sheetId="64" state="visible" r:id="rId64"/>
    <sheet xmlns:r="http://schemas.openxmlformats.org/officeDocument/2006/relationships" name="Segment Reporting (Tables)"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Summary of Significant Accoun_9" sheetId="72" state="visible" r:id="rId72"/>
    <sheet xmlns:r="http://schemas.openxmlformats.org/officeDocument/2006/relationships" name="Summary of Significant Accou_10" sheetId="73" state="visible" r:id="rId73"/>
    <sheet xmlns:r="http://schemas.openxmlformats.org/officeDocument/2006/relationships" name="Mergers and Acquisitions - Atla" sheetId="74" state="visible" r:id="rId74"/>
    <sheet xmlns:r="http://schemas.openxmlformats.org/officeDocument/2006/relationships" name="Securities - Amortized cost and" sheetId="75" state="visible" r:id="rId75"/>
    <sheet xmlns:r="http://schemas.openxmlformats.org/officeDocument/2006/relationships" name="Securities - Carrying value of " sheetId="76" state="visible" r:id="rId76"/>
    <sheet xmlns:r="http://schemas.openxmlformats.org/officeDocument/2006/relationships" name="Securities - Amortized cost a_2" sheetId="77" state="visible" r:id="rId77"/>
    <sheet xmlns:r="http://schemas.openxmlformats.org/officeDocument/2006/relationships" name="Securities - Securities with gr" sheetId="78" state="visible" r:id="rId78"/>
    <sheet xmlns:r="http://schemas.openxmlformats.org/officeDocument/2006/relationships" name="Securities - Additional Informa" sheetId="79" state="visible" r:id="rId79"/>
    <sheet xmlns:r="http://schemas.openxmlformats.org/officeDocument/2006/relationships" name="Securities - Trading Securities" sheetId="80" state="visible" r:id="rId80"/>
    <sheet xmlns:r="http://schemas.openxmlformats.org/officeDocument/2006/relationships" name="Securities - Net losses on trad" sheetId="81" state="visible" r:id="rId81"/>
    <sheet xmlns:r="http://schemas.openxmlformats.org/officeDocument/2006/relationships" name="Loans - Summary of loans (Detai" sheetId="82" state="visible" r:id="rId82"/>
    <sheet xmlns:r="http://schemas.openxmlformats.org/officeDocument/2006/relationships" name="Loans - Credit risk profile by " sheetId="83" state="visible" r:id="rId83"/>
    <sheet xmlns:r="http://schemas.openxmlformats.org/officeDocument/2006/relationships" name="Loans - Aging analysis of past " sheetId="84" state="visible" r:id="rId84"/>
    <sheet xmlns:r="http://schemas.openxmlformats.org/officeDocument/2006/relationships" name="Loans - Nonaccrual loans (Detai" sheetId="85" state="visible" r:id="rId85"/>
    <sheet xmlns:r="http://schemas.openxmlformats.org/officeDocument/2006/relationships" name="Loans - Collateral Dependent Lo" sheetId="86" state="visible" r:id="rId86"/>
    <sheet xmlns:r="http://schemas.openxmlformats.org/officeDocument/2006/relationships" name="Loans - Loans Designated as Mod" sheetId="87" state="visible" r:id="rId87"/>
    <sheet xmlns:r="http://schemas.openxmlformats.org/officeDocument/2006/relationships" name="Loans - Changes in Status of Lo" sheetId="88" state="visible" r:id="rId88"/>
    <sheet xmlns:r="http://schemas.openxmlformats.org/officeDocument/2006/relationships" name="Allowance for Credit Losses (_3" sheetId="89" state="visible" r:id="rId89"/>
    <sheet xmlns:r="http://schemas.openxmlformats.org/officeDocument/2006/relationships" name="Premises and Equipment (Details"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Deposits - Total deposits (Deta" sheetId="94" state="visible" r:id="rId94"/>
    <sheet xmlns:r="http://schemas.openxmlformats.org/officeDocument/2006/relationships" name="Deposits - Certificates of depo" sheetId="95" state="visible" r:id="rId95"/>
    <sheet xmlns:r="http://schemas.openxmlformats.org/officeDocument/2006/relationships" name="Federal Funds Purchased and S_3" sheetId="96" state="visible" r:id="rId96"/>
    <sheet xmlns:r="http://schemas.openxmlformats.org/officeDocument/2006/relationships" name="Other Borrowings (Details)" sheetId="97" state="visible" r:id="rId97"/>
    <sheet xmlns:r="http://schemas.openxmlformats.org/officeDocument/2006/relationships" name="Other Borrowings - FHLB and FRB" sheetId="98" state="visible" r:id="rId98"/>
    <sheet xmlns:r="http://schemas.openxmlformats.org/officeDocument/2006/relationships" name="Other Borrowings - Junior Subor" sheetId="99" state="visible" r:id="rId99"/>
    <sheet xmlns:r="http://schemas.openxmlformats.org/officeDocument/2006/relationships" name="Other Borrowings - Subordinated" sheetId="100" state="visible" r:id="rId100"/>
    <sheet xmlns:r="http://schemas.openxmlformats.org/officeDocument/2006/relationships" name="Other Borrowings - Lines of Cre" sheetId="101" state="visible" r:id="rId101"/>
    <sheet xmlns:r="http://schemas.openxmlformats.org/officeDocument/2006/relationships" name="Income Taxes - Provision for in" sheetId="102" state="visible" r:id="rId102"/>
    <sheet xmlns:r="http://schemas.openxmlformats.org/officeDocument/2006/relationships" name="Income Taxes - Provision for _2" sheetId="103" state="visible" r:id="rId103"/>
    <sheet xmlns:r="http://schemas.openxmlformats.org/officeDocument/2006/relationships" name="Income Taxes - Additional infor" sheetId="104" state="visible" r:id="rId104"/>
    <sheet xmlns:r="http://schemas.openxmlformats.org/officeDocument/2006/relationships" name="Income Taxes (Details)" sheetId="105" state="visible" r:id="rId105"/>
    <sheet xmlns:r="http://schemas.openxmlformats.org/officeDocument/2006/relationships" name="Other Expense (Details)" sheetId="106" state="visible" r:id="rId106"/>
    <sheet xmlns:r="http://schemas.openxmlformats.org/officeDocument/2006/relationships" name="Earnings Per Common Share - Com" sheetId="107" state="visible" r:id="rId107"/>
    <sheet xmlns:r="http://schemas.openxmlformats.org/officeDocument/2006/relationships" name="Earnings Per Common Share - Cal"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Restrictions on Subsidiary Di_2" sheetId="111" state="visible" r:id="rId111"/>
    <sheet xmlns:r="http://schemas.openxmlformats.org/officeDocument/2006/relationships" name="Retirement Plans - Expenses Inc" sheetId="112" state="visible" r:id="rId112"/>
    <sheet xmlns:r="http://schemas.openxmlformats.org/officeDocument/2006/relationships" name="Retirement Plans - Safe Harbor " sheetId="113" state="visible" r:id="rId113"/>
    <sheet xmlns:r="http://schemas.openxmlformats.org/officeDocument/2006/relationships" name="Share-Based Compensation - Stoc" sheetId="114" state="visible" r:id="rId114"/>
    <sheet xmlns:r="http://schemas.openxmlformats.org/officeDocument/2006/relationships" name="Share-Based Compensation - Info" sheetId="115" state="visible" r:id="rId115"/>
    <sheet xmlns:r="http://schemas.openxmlformats.org/officeDocument/2006/relationships" name="Share-Based Compensation - Rest" sheetId="116" state="visible" r:id="rId116"/>
    <sheet xmlns:r="http://schemas.openxmlformats.org/officeDocument/2006/relationships" name="Share-Based Compensation - Re_2" sheetId="117" state="visible" r:id="rId117"/>
    <sheet xmlns:r="http://schemas.openxmlformats.org/officeDocument/2006/relationships" name="Share-Based Compensation - Addi" sheetId="118" state="visible" r:id="rId118"/>
    <sheet xmlns:r="http://schemas.openxmlformats.org/officeDocument/2006/relationships" name="Stock Repurchase Program (Detai" sheetId="119" state="visible" r:id="rId119"/>
    <sheet xmlns:r="http://schemas.openxmlformats.org/officeDocument/2006/relationships" name="Leases (Details)" sheetId="120" state="visible" r:id="rId120"/>
    <sheet xmlns:r="http://schemas.openxmlformats.org/officeDocument/2006/relationships" name="Leases - Lease cost and other i" sheetId="121" state="visible" r:id="rId121"/>
    <sheet xmlns:r="http://schemas.openxmlformats.org/officeDocument/2006/relationships" name="Leases - Equipment Lessor (Deta" sheetId="122" state="visible" r:id="rId122"/>
    <sheet xmlns:r="http://schemas.openxmlformats.org/officeDocument/2006/relationships" name="Related Party Transactions (Det" sheetId="123" state="visible" r:id="rId123"/>
    <sheet xmlns:r="http://schemas.openxmlformats.org/officeDocument/2006/relationships" name="Financial Instruments with Of_3" sheetId="124" state="visible" r:id="rId124"/>
    <sheet xmlns:r="http://schemas.openxmlformats.org/officeDocument/2006/relationships" name="Fair Value - Assets and liabili" sheetId="125" state="visible" r:id="rId125"/>
    <sheet xmlns:r="http://schemas.openxmlformats.org/officeDocument/2006/relationships" name="Fair Value - Mortgage Loans Hel" sheetId="126" state="visible" r:id="rId126"/>
    <sheet xmlns:r="http://schemas.openxmlformats.org/officeDocument/2006/relationships" name="Fair Value - Assets and liabi_2" sheetId="127" state="visible" r:id="rId127"/>
    <sheet xmlns:r="http://schemas.openxmlformats.org/officeDocument/2006/relationships" name="Fair Value - Estimated fair val" sheetId="128" state="visible" r:id="rId128"/>
    <sheet xmlns:r="http://schemas.openxmlformats.org/officeDocument/2006/relationships" name="Regulatory Matters (Details)" sheetId="129" state="visible" r:id="rId129"/>
    <sheet xmlns:r="http://schemas.openxmlformats.org/officeDocument/2006/relationships" name="Condensed Financial Statement_3" sheetId="130" state="visible" r:id="rId130"/>
    <sheet xmlns:r="http://schemas.openxmlformats.org/officeDocument/2006/relationships" name="Condensed Financial Statement_4" sheetId="131" state="visible" r:id="rId131"/>
    <sheet xmlns:r="http://schemas.openxmlformats.org/officeDocument/2006/relationships" name="Condensed Financial Statement_5" sheetId="132" state="visible" r:id="rId132"/>
    <sheet xmlns:r="http://schemas.openxmlformats.org/officeDocument/2006/relationships" name="Derivative Financial Instrume_3" sheetId="133" state="visible" r:id="rId133"/>
    <sheet xmlns:r="http://schemas.openxmlformats.org/officeDocument/2006/relationships" name="Mortgage Loan Servicing, Orig_3" sheetId="134" state="visible" r:id="rId134"/>
    <sheet xmlns:r="http://schemas.openxmlformats.org/officeDocument/2006/relationships" name="Mortgage Loan Servicing, Orig_4" sheetId="135" state="visible" r:id="rId135"/>
    <sheet xmlns:r="http://schemas.openxmlformats.org/officeDocument/2006/relationships" name="Segment Reporting - Net Income " sheetId="136" state="visible" r:id="rId136"/>
    <sheet xmlns:r="http://schemas.openxmlformats.org/officeDocument/2006/relationships" name="Investments in Qualified Affo_2" sheetId="137" state="visible" r:id="rId137"/>
    <sheet xmlns:r="http://schemas.openxmlformats.org/officeDocument/2006/relationships" name="Subsequent Events (Details)" sheetId="138" state="visible" r:id="rId13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0%_);(#,##0%)"/>
    <numFmt numFmtId="168" formatCode="#,##0.0_);(#,##0.0)"/>
    <numFmt numFmtId="169" formatCode="#,##0.00%_);(#,##0.00%)"/>
    <numFmt numFmtId="170" formatCode="#,##0.00000%_);(#,##0.00000%)"/>
    <numFmt numFmtId="171" formatCode="#,##0.0000%_);(#,##0.0000%)"/>
    <numFmt numFmtId="172" formatCode="#,##0.000%_);(#,##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6"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9,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12669</t>
        </is>
      </c>
      <c r="C8" s="4" t="inlineStr">
        <is>
          <t xml:space="preserve"> </t>
        </is>
      </c>
      <c r="D8" s="4" t="inlineStr">
        <is>
          <t xml:space="preserve"> </t>
        </is>
      </c>
    </row>
    <row r="9">
      <c r="A9" s="4" t="inlineStr">
        <is>
          <t>Entity Registrant Name</t>
        </is>
      </c>
      <c r="B9" s="4" t="inlineStr">
        <is>
          <t>SouthState Corp</t>
        </is>
      </c>
      <c r="C9" s="4" t="inlineStr">
        <is>
          <t xml:space="preserve"> </t>
        </is>
      </c>
      <c r="D9" s="4" t="inlineStr">
        <is>
          <t xml:space="preserve"> </t>
        </is>
      </c>
    </row>
    <row r="10">
      <c r="A10" s="4" t="inlineStr">
        <is>
          <t>Entity Incorporation, State or Country Code</t>
        </is>
      </c>
      <c r="B10" s="4" t="inlineStr">
        <is>
          <t>SC</t>
        </is>
      </c>
      <c r="C10" s="4" t="inlineStr">
        <is>
          <t xml:space="preserve"> </t>
        </is>
      </c>
      <c r="D10" s="4" t="inlineStr">
        <is>
          <t xml:space="preserve"> </t>
        </is>
      </c>
    </row>
    <row r="11">
      <c r="A11" s="4" t="inlineStr">
        <is>
          <t>Entity Tax Identification Number</t>
        </is>
      </c>
      <c r="B11" s="4" t="inlineStr">
        <is>
          <t>57-0799315</t>
        </is>
      </c>
      <c r="C11" s="4" t="inlineStr">
        <is>
          <t xml:space="preserve"> </t>
        </is>
      </c>
      <c r="D11" s="4" t="inlineStr">
        <is>
          <t xml:space="preserve"> </t>
        </is>
      </c>
    </row>
    <row r="12">
      <c r="A12" s="4" t="inlineStr">
        <is>
          <t>Entity Address, Address Line One</t>
        </is>
      </c>
      <c r="B12" s="4" t="inlineStr">
        <is>
          <t>1101 First Street South, Suite 202,</t>
        </is>
      </c>
      <c r="C12" s="4" t="inlineStr">
        <is>
          <t xml:space="preserve"> </t>
        </is>
      </c>
      <c r="D12" s="4" t="inlineStr">
        <is>
          <t xml:space="preserve"> </t>
        </is>
      </c>
    </row>
    <row r="13">
      <c r="A13" s="4" t="inlineStr">
        <is>
          <t>Entity Address, City or Town</t>
        </is>
      </c>
      <c r="B13" s="4" t="inlineStr">
        <is>
          <t>Winter Haven</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880</t>
        </is>
      </c>
      <c r="C15" s="4" t="inlineStr">
        <is>
          <t xml:space="preserve"> </t>
        </is>
      </c>
      <c r="D15" s="4" t="inlineStr">
        <is>
          <t xml:space="preserve"> </t>
        </is>
      </c>
    </row>
    <row r="16">
      <c r="A16" s="4" t="inlineStr">
        <is>
          <t>City Area Code</t>
        </is>
      </c>
      <c r="B16" s="4" t="inlineStr">
        <is>
          <t>863</t>
        </is>
      </c>
      <c r="C16" s="4" t="inlineStr">
        <is>
          <t xml:space="preserve"> </t>
        </is>
      </c>
      <c r="D16" s="4" t="inlineStr">
        <is>
          <t xml:space="preserve"> </t>
        </is>
      </c>
    </row>
    <row r="17">
      <c r="A17" s="4" t="inlineStr">
        <is>
          <t>Local Phone Number</t>
        </is>
      </c>
      <c r="B17" s="4" t="inlineStr">
        <is>
          <t>293-471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SSB</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64999000</v>
      </c>
    </row>
    <row r="32">
      <c r="A32" s="4" t="inlineStr">
        <is>
          <t>Entity Common Stock, Shares Outstanding</t>
        </is>
      </c>
      <c r="B32" s="4" t="inlineStr">
        <is>
          <t xml:space="preserve"> </t>
        </is>
      </c>
      <c r="C32" s="6" t="n">
        <v>101364547</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Birmingham, Alabama</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764038</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rgers and Acquisitions</t>
        </is>
      </c>
      <c r="B1" s="2" t="inlineStr">
        <is>
          <t>12 Months Ended</t>
        </is>
      </c>
    </row>
    <row r="2">
      <c r="B2" s="2" t="inlineStr">
        <is>
          <t>Dec. 31, 2024</t>
        </is>
      </c>
    </row>
    <row r="3">
      <c r="A3" s="3" t="inlineStr">
        <is>
          <t>Mergers and Acquisitions</t>
        </is>
      </c>
      <c r="B3" s="4" t="inlineStr">
        <is>
          <t xml:space="preserve"> </t>
        </is>
      </c>
    </row>
    <row r="4">
      <c r="A4" s="4" t="inlineStr">
        <is>
          <t>Mergers and Acquisitions</t>
        </is>
      </c>
      <c r="B4" s="4" t="inlineStr">
        <is>
          <t>Note 2—Mergers and Acquisitions Independent Bank Group, Inc. (“Independent”) ​ On May 20, 2024, the Company and Independent, a Texas-based corporation, announced that the companies have entered into an Agreement and Plan of Merger (the “Merger Agreement”). The Merger Agreement was approved by the Boards of Directors of the Company and Independent by the unanimous vote of the directors present at the applicable meeting, and subsequently approved by the Company’s and Independent’s respective shareholders on August 14, 2024. The merger was approved by the Office of the Comptroller of the Currency (“OCC”) and the Board of Governors of the Federal Reserve System (“Federal Reserve”) on December 13, 2024, and the transaction closed on January 1, 2025. ​ The Merger Agreement provided that, upon the terms and subject to the conditions set forth therein, Independent merged with and into the Company, with the Company continuing as the surviving corporation in the merger. Immediately following the merger, Independent’s wholly owned banking subsidiary, Independent Bank, merged with and into the Company’s wholly owned banking subsidiary, SouthState Bank, National Association, which continues as the surviving bank in the bank merger. Under the terms of the Merger Agreement, shareholders of Independent receiv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 Subordinated Debt and Notes (Details) - USD ($) $ in Millions</t>
        </is>
      </c>
      <c r="B1" s="2" t="inlineStr">
        <is>
          <t>12 Months Ended</t>
        </is>
      </c>
    </row>
    <row r="2">
      <c r="B2" s="2" t="inlineStr">
        <is>
          <t>Dec. 31, 2024</t>
        </is>
      </c>
      <c r="C2" s="2" t="inlineStr">
        <is>
          <t>Dec. 31, 2023</t>
        </is>
      </c>
    </row>
    <row r="3">
      <c r="A3" s="4" t="inlineStr">
        <is>
          <t>Subordinated Debt</t>
        </is>
      </c>
      <c r="B3" s="4" t="inlineStr">
        <is>
          <t xml:space="preserve"> </t>
        </is>
      </c>
      <c r="C3" s="4" t="inlineStr">
        <is>
          <t xml:space="preserve"> </t>
        </is>
      </c>
    </row>
    <row r="4">
      <c r="A4" s="3" t="inlineStr">
        <is>
          <t>Other Borrowings</t>
        </is>
      </c>
      <c r="B4" s="4" t="inlineStr">
        <is>
          <t xml:space="preserve"> </t>
        </is>
      </c>
      <c r="C4" s="4" t="inlineStr">
        <is>
          <t xml:space="preserve"> </t>
        </is>
      </c>
    </row>
    <row r="5">
      <c r="A5" s="4" t="inlineStr">
        <is>
          <t>Subordinated debt</t>
        </is>
      </c>
      <c r="B5" s="7" t="n">
        <v>273.7</v>
      </c>
      <c r="C5" s="4" t="inlineStr">
        <is>
          <t xml:space="preserve"> </t>
        </is>
      </c>
    </row>
    <row r="6">
      <c r="A6" s="4" t="inlineStr">
        <is>
          <t>Weighted average cost of the subordinated debt</t>
        </is>
      </c>
      <c r="B6" s="11" t="n">
        <v>0.0568</v>
      </c>
      <c r="C6" s="11" t="n">
        <v>0.0568</v>
      </c>
    </row>
    <row r="7">
      <c r="A7" s="4" t="inlineStr">
        <is>
          <t>Weighted average cost year to date</t>
        </is>
      </c>
      <c r="B7" s="11" t="n">
        <v>0.0568</v>
      </c>
      <c r="C7" s="11" t="n">
        <v>0.0568</v>
      </c>
    </row>
    <row r="8">
      <c r="A8" s="4" t="inlineStr">
        <is>
          <t>Subordinated debt qualify for Tier 2</t>
        </is>
      </c>
      <c r="B8" s="5" t="n">
        <v>275</v>
      </c>
      <c r="C8" s="4" t="inlineStr">
        <is>
          <t xml:space="preserve"> </t>
        </is>
      </c>
    </row>
    <row r="9">
      <c r="A9" s="4" t="inlineStr">
        <is>
          <t>Subordinated Debt net of discount</t>
        </is>
      </c>
      <c r="B9" s="4" t="inlineStr">
        <is>
          <t xml:space="preserve"> </t>
        </is>
      </c>
      <c r="C9" s="4" t="inlineStr">
        <is>
          <t xml:space="preserve"> </t>
        </is>
      </c>
    </row>
    <row r="10">
      <c r="A10" s="3" t="inlineStr">
        <is>
          <t>Other Borrowings</t>
        </is>
      </c>
      <c r="B10" s="4" t="inlineStr">
        <is>
          <t xml:space="preserve"> </t>
        </is>
      </c>
      <c r="C10" s="4" t="inlineStr">
        <is>
          <t xml:space="preserve"> </t>
        </is>
      </c>
    </row>
    <row r="11">
      <c r="A11" s="4" t="inlineStr">
        <is>
          <t>Weighted average cost year to date</t>
        </is>
      </c>
      <c r="B11" s="11" t="n">
        <v>0.0548</v>
      </c>
      <c r="C11" s="11" t="n">
        <v>0.054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48" customWidth="1" min="2" max="2"/>
    <col width="14" customWidth="1" min="3" max="3"/>
    <col width="14" customWidth="1" min="4" max="4"/>
  </cols>
  <sheetData>
    <row r="1">
      <c r="A1" s="1" t="inlineStr">
        <is>
          <t>Other Borrowings - Lines of Credit (Details) - USD ($) $ in Thousands</t>
        </is>
      </c>
      <c r="B1" s="2" t="inlineStr">
        <is>
          <t>12 Months Ended</t>
        </is>
      </c>
    </row>
    <row r="2">
      <c r="B2" s="2" t="inlineStr">
        <is>
          <t>Dec. 31, 2024</t>
        </is>
      </c>
      <c r="C2" s="2" t="inlineStr">
        <is>
          <t>Nov. 11, 2024</t>
        </is>
      </c>
      <c r="D2" s="2" t="inlineStr">
        <is>
          <t>Dec. 31, 2023</t>
        </is>
      </c>
    </row>
    <row r="3">
      <c r="A3" s="3" t="inlineStr">
        <is>
          <t>Principal maturities of other borrowings</t>
        </is>
      </c>
      <c r="B3" s="4" t="inlineStr">
        <is>
          <t xml:space="preserve"> </t>
        </is>
      </c>
      <c r="C3" s="4" t="inlineStr">
        <is>
          <t xml:space="preserve"> </t>
        </is>
      </c>
      <c r="D3" s="4" t="inlineStr">
        <is>
          <t xml:space="preserve"> </t>
        </is>
      </c>
    </row>
    <row r="4">
      <c r="A4" s="4" t="inlineStr">
        <is>
          <t>Thereafter</t>
        </is>
      </c>
      <c r="B4" s="5" t="n">
        <v>391534</v>
      </c>
      <c r="C4" s="4" t="inlineStr">
        <is>
          <t xml:space="preserve"> </t>
        </is>
      </c>
      <c r="D4" s="4" t="inlineStr">
        <is>
          <t xml:space="preserve"> </t>
        </is>
      </c>
    </row>
    <row r="5">
      <c r="A5" s="4" t="inlineStr">
        <is>
          <t>Total borrowings</t>
        </is>
      </c>
      <c r="B5" s="5" t="n">
        <v>391534</v>
      </c>
      <c r="C5" s="4" t="inlineStr">
        <is>
          <t xml:space="preserve"> </t>
        </is>
      </c>
      <c r="D5" s="4" t="inlineStr">
        <is>
          <t xml:space="preserve"> </t>
        </is>
      </c>
    </row>
    <row r="6">
      <c r="A6" s="4" t="inlineStr">
        <is>
          <t>Unsecured line of credit</t>
        </is>
      </c>
      <c r="B6" s="4" t="inlineStr">
        <is>
          <t xml:space="preserve"> </t>
        </is>
      </c>
      <c r="C6" s="4" t="inlineStr">
        <is>
          <t xml:space="preserve"> </t>
        </is>
      </c>
      <c r="D6" s="4" t="inlineStr">
        <is>
          <t xml:space="preserve"> </t>
        </is>
      </c>
    </row>
    <row r="7">
      <c r="A7" s="3" t="inlineStr">
        <is>
          <t>Other Borrowings</t>
        </is>
      </c>
      <c r="B7" s="4" t="inlineStr">
        <is>
          <t xml:space="preserve"> </t>
        </is>
      </c>
      <c r="C7" s="4" t="inlineStr">
        <is>
          <t xml:space="preserve"> </t>
        </is>
      </c>
      <c r="D7" s="4" t="inlineStr">
        <is>
          <t xml:space="preserve"> </t>
        </is>
      </c>
    </row>
    <row r="8">
      <c r="A8" s="4" t="inlineStr">
        <is>
          <t>Maximum borrowing capacity</t>
        </is>
      </c>
      <c r="B8" s="4" t="inlineStr">
        <is>
          <t xml:space="preserve"> </t>
        </is>
      </c>
      <c r="C8" s="5" t="n">
        <v>100000</v>
      </c>
      <c r="D8" s="4" t="inlineStr">
        <is>
          <t xml:space="preserve"> </t>
        </is>
      </c>
    </row>
    <row r="9">
      <c r="A9" s="4" t="inlineStr">
        <is>
          <t>Spread on variable rate basis (as a percent)</t>
        </is>
      </c>
      <c r="B9" s="11" t="n">
        <v>0.015</v>
      </c>
      <c r="C9" s="4" t="inlineStr">
        <is>
          <t xml:space="preserve"> </t>
        </is>
      </c>
      <c r="D9" s="4" t="inlineStr">
        <is>
          <t xml:space="preserve"> </t>
        </is>
      </c>
    </row>
    <row r="10">
      <c r="A10" s="4" t="inlineStr">
        <is>
          <t>Debt Instrument, Variable Interest Rate, Type [Extensible Enumeration]</t>
        </is>
      </c>
      <c r="B10" s="4" t="inlineStr">
        <is>
          <t>us-gaap:SecuredOvernightFinancingRateSofrMember</t>
        </is>
      </c>
      <c r="C10" s="4" t="inlineStr">
        <is>
          <t xml:space="preserve"> </t>
        </is>
      </c>
      <c r="D10" s="4" t="inlineStr">
        <is>
          <t xml:space="preserve"> </t>
        </is>
      </c>
    </row>
    <row r="11">
      <c r="A11" s="4" t="inlineStr">
        <is>
          <t>Letter of credit outstanding</t>
        </is>
      </c>
      <c r="B11" s="5" t="n">
        <v>0</v>
      </c>
      <c r="C11" s="4" t="inlineStr">
        <is>
          <t xml:space="preserve"> </t>
        </is>
      </c>
      <c r="D11" s="5" t="n">
        <v>0</v>
      </c>
    </row>
    <row r="12">
      <c r="A12" s="4" t="inlineStr">
        <is>
          <t>Average balance of line of credit</t>
        </is>
      </c>
      <c r="B12" s="6" t="n">
        <v>1000</v>
      </c>
      <c r="C12" s="4" t="inlineStr">
        <is>
          <t xml:space="preserve"> </t>
        </is>
      </c>
      <c r="D12" s="4" t="inlineStr">
        <is>
          <t xml:space="preserve"> </t>
        </is>
      </c>
    </row>
    <row r="13">
      <c r="A13" s="4" t="inlineStr">
        <is>
          <t>Junior Subordinated Debt</t>
        </is>
      </c>
      <c r="B13" s="4" t="inlineStr">
        <is>
          <t xml:space="preserve"> </t>
        </is>
      </c>
      <c r="C13" s="4" t="inlineStr">
        <is>
          <t xml:space="preserve"> </t>
        </is>
      </c>
      <c r="D13" s="4" t="inlineStr">
        <is>
          <t xml:space="preserve"> </t>
        </is>
      </c>
    </row>
    <row r="14">
      <c r="A14" s="3" t="inlineStr">
        <is>
          <t>Principal maturities of other borrowings</t>
        </is>
      </c>
      <c r="B14" s="4" t="inlineStr">
        <is>
          <t xml:space="preserve"> </t>
        </is>
      </c>
      <c r="C14" s="4" t="inlineStr">
        <is>
          <t xml:space="preserve"> </t>
        </is>
      </c>
      <c r="D14" s="4" t="inlineStr">
        <is>
          <t xml:space="preserve"> </t>
        </is>
      </c>
    </row>
    <row r="15">
      <c r="A15" s="4" t="inlineStr">
        <is>
          <t>Thereafter</t>
        </is>
      </c>
      <c r="B15" s="6" t="n">
        <v>117874</v>
      </c>
      <c r="C15" s="4" t="inlineStr">
        <is>
          <t xml:space="preserve"> </t>
        </is>
      </c>
      <c r="D15" s="4" t="inlineStr">
        <is>
          <t xml:space="preserve"> </t>
        </is>
      </c>
    </row>
    <row r="16">
      <c r="A16" s="4" t="inlineStr">
        <is>
          <t>Total borrowings</t>
        </is>
      </c>
      <c r="B16" s="6" t="n">
        <v>117874</v>
      </c>
      <c r="C16" s="4" t="inlineStr">
        <is>
          <t xml:space="preserve"> </t>
        </is>
      </c>
      <c r="D16" s="4" t="inlineStr">
        <is>
          <t xml:space="preserve"> </t>
        </is>
      </c>
    </row>
    <row r="17">
      <c r="A17" s="4" t="inlineStr">
        <is>
          <t>Subordinated Debt</t>
        </is>
      </c>
      <c r="B17" s="4" t="inlineStr">
        <is>
          <t xml:space="preserve"> </t>
        </is>
      </c>
      <c r="C17" s="4" t="inlineStr">
        <is>
          <t xml:space="preserve"> </t>
        </is>
      </c>
      <c r="D17" s="4" t="inlineStr">
        <is>
          <t xml:space="preserve"> </t>
        </is>
      </c>
    </row>
    <row r="18">
      <c r="A18" s="3" t="inlineStr">
        <is>
          <t>Principal maturities of other borrowings</t>
        </is>
      </c>
      <c r="B18" s="4" t="inlineStr">
        <is>
          <t xml:space="preserve"> </t>
        </is>
      </c>
      <c r="C18" s="4" t="inlineStr">
        <is>
          <t xml:space="preserve"> </t>
        </is>
      </c>
      <c r="D18" s="4" t="inlineStr">
        <is>
          <t xml:space="preserve"> </t>
        </is>
      </c>
    </row>
    <row r="19">
      <c r="A19" s="4" t="inlineStr">
        <is>
          <t>Thereafter</t>
        </is>
      </c>
      <c r="B19" s="6" t="n">
        <v>273660</v>
      </c>
      <c r="C19" s="4" t="inlineStr">
        <is>
          <t xml:space="preserve"> </t>
        </is>
      </c>
      <c r="D19" s="4" t="inlineStr">
        <is>
          <t xml:space="preserve"> </t>
        </is>
      </c>
    </row>
    <row r="20">
      <c r="A20" s="4" t="inlineStr">
        <is>
          <t>Total borrowings</t>
        </is>
      </c>
      <c r="B20" s="5" t="n">
        <v>273660</v>
      </c>
      <c r="C20" s="4" t="inlineStr">
        <is>
          <t xml:space="preserve"> </t>
        </is>
      </c>
      <c r="D2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breakup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43507</v>
      </c>
      <c r="C4" s="5" t="n">
        <v>111433</v>
      </c>
      <c r="D4" s="5" t="n">
        <v>5940</v>
      </c>
    </row>
    <row r="5">
      <c r="A5" s="4" t="inlineStr">
        <is>
          <t>State</t>
        </is>
      </c>
      <c r="B5" s="6" t="n">
        <v>31979</v>
      </c>
      <c r="C5" s="6" t="n">
        <v>23157</v>
      </c>
      <c r="D5" s="6" t="n">
        <v>7044</v>
      </c>
    </row>
    <row r="6">
      <c r="A6" s="4" t="inlineStr">
        <is>
          <t>Total current tax expense</t>
        </is>
      </c>
      <c r="B6" s="6" t="n">
        <v>175486</v>
      </c>
      <c r="C6" s="6" t="n">
        <v>134590</v>
      </c>
      <c r="D6" s="6" t="n">
        <v>12984</v>
      </c>
    </row>
    <row r="7">
      <c r="A7" s="3" t="inlineStr">
        <is>
          <t>Deferred:</t>
        </is>
      </c>
      <c r="B7" s="4" t="inlineStr">
        <is>
          <t xml:space="preserve"> </t>
        </is>
      </c>
      <c r="C7" s="4" t="inlineStr">
        <is>
          <t xml:space="preserve"> </t>
        </is>
      </c>
      <c r="D7" s="4" t="inlineStr">
        <is>
          <t xml:space="preserve"> </t>
        </is>
      </c>
    </row>
    <row r="8">
      <c r="A8" s="4" t="inlineStr">
        <is>
          <t>Federal</t>
        </is>
      </c>
      <c r="B8" s="6" t="n">
        <v>-10150</v>
      </c>
      <c r="C8" s="6" t="n">
        <v>738</v>
      </c>
      <c r="D8" s="6" t="n">
        <v>103875</v>
      </c>
    </row>
    <row r="9">
      <c r="A9" s="4" t="inlineStr">
        <is>
          <t>State</t>
        </is>
      </c>
      <c r="B9" s="6" t="n">
        <v>129</v>
      </c>
      <c r="C9" s="6" t="n">
        <v>1216</v>
      </c>
      <c r="D9" s="6" t="n">
        <v>20454</v>
      </c>
    </row>
    <row r="10">
      <c r="A10" s="4" t="inlineStr">
        <is>
          <t>Total deferred tax (income) expense</t>
        </is>
      </c>
      <c r="B10" s="6" t="n">
        <v>-10021</v>
      </c>
      <c r="C10" s="6" t="n">
        <v>1954</v>
      </c>
      <c r="D10" s="6" t="n">
        <v>124329</v>
      </c>
    </row>
    <row r="11">
      <c r="A11" s="4" t="inlineStr">
        <is>
          <t>Provision for income taxes</t>
        </is>
      </c>
      <c r="B11" s="5" t="n">
        <v>165465</v>
      </c>
      <c r="C11" s="5" t="n">
        <v>136544</v>
      </c>
      <c r="D11" s="5" t="n">
        <v>137313</v>
      </c>
    </row>
    <row r="12">
      <c r="A12" s="4" t="inlineStr">
        <is>
          <t>Federal statutory income tax rate (as a percent)</t>
        </is>
      </c>
      <c r="B12" s="9" t="n">
        <v>0.21</v>
      </c>
      <c r="C12" s="9" t="n">
        <v>0.21</v>
      </c>
      <c r="D12" s="9" t="n">
        <v>0.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Difference between the provision for income taxes and taxes computed by applying the federal statutory income tax rate to income before provision for income taxes</t>
        </is>
      </c>
      <c r="B3" s="4" t="inlineStr">
        <is>
          <t xml:space="preserve"> </t>
        </is>
      </c>
      <c r="C3" s="4" t="inlineStr">
        <is>
          <t xml:space="preserve"> </t>
        </is>
      </c>
      <c r="D3" s="4" t="inlineStr">
        <is>
          <t xml:space="preserve"> </t>
        </is>
      </c>
    </row>
    <row r="4">
      <c r="A4" s="4" t="inlineStr">
        <is>
          <t>Income taxes at federal statutory rate</t>
        </is>
      </c>
      <c r="B4" s="5" t="n">
        <v>147052</v>
      </c>
      <c r="C4" s="5" t="n">
        <v>132479</v>
      </c>
      <c r="D4" s="5" t="n">
        <v>133006</v>
      </c>
    </row>
    <row r="5">
      <c r="A5" s="3" t="inlineStr">
        <is>
          <t>Increase (reduction) of taxes resulting from:</t>
        </is>
      </c>
      <c r="B5" s="4" t="inlineStr">
        <is>
          <t xml:space="preserve"> </t>
        </is>
      </c>
      <c r="C5" s="4" t="inlineStr">
        <is>
          <t xml:space="preserve"> </t>
        </is>
      </c>
      <c r="D5" s="4" t="inlineStr">
        <is>
          <t xml:space="preserve"> </t>
        </is>
      </c>
    </row>
    <row r="6">
      <c r="A6" s="4" t="inlineStr">
        <is>
          <t>State income taxes, net of federal tax benefit</t>
        </is>
      </c>
      <c r="B6" s="6" t="n">
        <v>26210</v>
      </c>
      <c r="C6" s="6" t="n">
        <v>19123</v>
      </c>
      <c r="D6" s="6" t="n">
        <v>21491</v>
      </c>
    </row>
    <row r="7">
      <c r="A7" s="4" t="inlineStr">
        <is>
          <t>Non-deductible merger expenses</t>
        </is>
      </c>
      <c r="B7" s="6" t="n">
        <v>544</v>
      </c>
      <c r="C7" s="4" t="inlineStr">
        <is>
          <t xml:space="preserve"> </t>
        </is>
      </c>
      <c r="D7" s="6" t="n">
        <v>415</v>
      </c>
    </row>
    <row r="8">
      <c r="A8" s="4" t="inlineStr">
        <is>
          <t>Increase in cash surrender value of BOLI policies</t>
        </is>
      </c>
      <c r="B8" s="6" t="n">
        <v>-6402</v>
      </c>
      <c r="C8" s="6" t="n">
        <v>-5605</v>
      </c>
      <c r="D8" s="6" t="n">
        <v>-5105</v>
      </c>
    </row>
    <row r="9">
      <c r="A9" s="4" t="inlineStr">
        <is>
          <t>Tax-exempt interest</t>
        </is>
      </c>
      <c r="B9" s="6" t="n">
        <v>-8090</v>
      </c>
      <c r="C9" s="6" t="n">
        <v>-7016</v>
      </c>
      <c r="D9" s="6" t="n">
        <v>-7828</v>
      </c>
    </row>
    <row r="10">
      <c r="A10" s="4" t="inlineStr">
        <is>
          <t>Proportional Amortization</t>
        </is>
      </c>
      <c r="B10" s="6" t="n">
        <v>14419</v>
      </c>
      <c r="C10" s="4" t="inlineStr">
        <is>
          <t xml:space="preserve"> </t>
        </is>
      </c>
      <c r="D10" s="4" t="inlineStr">
        <is>
          <t xml:space="preserve"> </t>
        </is>
      </c>
    </row>
    <row r="11">
      <c r="A11" s="4" t="inlineStr">
        <is>
          <t>Income tax credits</t>
        </is>
      </c>
      <c r="B11" s="6" t="n">
        <v>-14038</v>
      </c>
      <c r="C11" s="6" t="n">
        <v>-14253</v>
      </c>
      <c r="D11" s="6" t="n">
        <v>-13667</v>
      </c>
    </row>
    <row r="12">
      <c r="A12" s="4" t="inlineStr">
        <is>
          <t>Non-deductible FDIC premiums</t>
        </is>
      </c>
      <c r="B12" s="6" t="n">
        <v>5189</v>
      </c>
      <c r="C12" s="6" t="n">
        <v>5330</v>
      </c>
      <c r="D12" s="6" t="n">
        <v>3287</v>
      </c>
    </row>
    <row r="13">
      <c r="A13" s="4" t="inlineStr">
        <is>
          <t>Non-deductible executive compensation</t>
        </is>
      </c>
      <c r="B13" s="6" t="n">
        <v>3455</v>
      </c>
      <c r="C13" s="6" t="n">
        <v>4745</v>
      </c>
      <c r="D13" s="6" t="n">
        <v>4319</v>
      </c>
    </row>
    <row r="14">
      <c r="A14" s="4" t="inlineStr">
        <is>
          <t>Other, net</t>
        </is>
      </c>
      <c r="B14" s="6" t="n">
        <v>-2874</v>
      </c>
      <c r="C14" s="6" t="n">
        <v>1741</v>
      </c>
      <c r="D14" s="6" t="n">
        <v>1395</v>
      </c>
    </row>
    <row r="15">
      <c r="A15" s="4" t="inlineStr">
        <is>
          <t>Provision for income taxes</t>
        </is>
      </c>
      <c r="B15" s="6" t="n">
        <v>165465</v>
      </c>
      <c r="C15" s="6" t="n">
        <v>136544</v>
      </c>
      <c r="D15" s="5" t="n">
        <v>137313</v>
      </c>
    </row>
    <row r="16">
      <c r="A16" s="3" t="inlineStr">
        <is>
          <t>Components of the net deferred tax asset</t>
        </is>
      </c>
      <c r="B16" s="4" t="inlineStr">
        <is>
          <t xml:space="preserve"> </t>
        </is>
      </c>
      <c r="C16" s="4" t="inlineStr">
        <is>
          <t xml:space="preserve"> </t>
        </is>
      </c>
      <c r="D16" s="4" t="inlineStr">
        <is>
          <t xml:space="preserve"> </t>
        </is>
      </c>
    </row>
    <row r="17">
      <c r="A17" s="4" t="inlineStr">
        <is>
          <t>Allowance for credit losses</t>
        </is>
      </c>
      <c r="B17" s="6" t="n">
        <v>123147</v>
      </c>
      <c r="C17" s="6" t="n">
        <v>123496</v>
      </c>
      <c r="D17" s="4" t="inlineStr">
        <is>
          <t xml:space="preserve"> </t>
        </is>
      </c>
    </row>
    <row r="18">
      <c r="A18" s="4" t="inlineStr">
        <is>
          <t>Share-based compensation</t>
        </is>
      </c>
      <c r="B18" s="6" t="n">
        <v>9719</v>
      </c>
      <c r="C18" s="6" t="n">
        <v>10425</v>
      </c>
      <c r="D18" s="4" t="inlineStr">
        <is>
          <t xml:space="preserve"> </t>
        </is>
      </c>
    </row>
    <row r="19">
      <c r="A19" s="4" t="inlineStr">
        <is>
          <t>Pension plan and post-retirement benefits</t>
        </is>
      </c>
      <c r="B19" s="6" t="n">
        <v>377</v>
      </c>
      <c r="C19" s="6" t="n">
        <v>371</v>
      </c>
      <c r="D19" s="4" t="inlineStr">
        <is>
          <t xml:space="preserve"> </t>
        </is>
      </c>
    </row>
    <row r="20">
      <c r="A20" s="4" t="inlineStr">
        <is>
          <t>Deferred compensation</t>
        </is>
      </c>
      <c r="B20" s="6" t="n">
        <v>13926</v>
      </c>
      <c r="C20" s="6" t="n">
        <v>14039</v>
      </c>
      <c r="D20" s="4" t="inlineStr">
        <is>
          <t xml:space="preserve"> </t>
        </is>
      </c>
    </row>
    <row r="21">
      <c r="A21" s="4" t="inlineStr">
        <is>
          <t>Purchase accounting adjustments</t>
        </is>
      </c>
      <c r="B21" s="4" t="inlineStr">
        <is>
          <t xml:space="preserve"> </t>
        </is>
      </c>
      <c r="C21" s="6" t="n">
        <v>1439</v>
      </c>
      <c r="D21" s="4" t="inlineStr">
        <is>
          <t xml:space="preserve"> </t>
        </is>
      </c>
    </row>
    <row r="22">
      <c r="A22" s="4" t="inlineStr">
        <is>
          <t>Capitalized research and development costs</t>
        </is>
      </c>
      <c r="B22" s="6" t="n">
        <v>7715</v>
      </c>
      <c r="C22" s="6" t="n">
        <v>4524</v>
      </c>
      <c r="D22" s="4" t="inlineStr">
        <is>
          <t xml:space="preserve"> </t>
        </is>
      </c>
    </row>
    <row r="23">
      <c r="A23" s="4" t="inlineStr">
        <is>
          <t>Accrued expenses</t>
        </is>
      </c>
      <c r="B23" s="6" t="n">
        <v>7974</v>
      </c>
      <c r="C23" s="6" t="n">
        <v>14470</v>
      </c>
      <c r="D23" s="4" t="inlineStr">
        <is>
          <t xml:space="preserve"> </t>
        </is>
      </c>
    </row>
    <row r="24">
      <c r="A24" s="4" t="inlineStr">
        <is>
          <t>FDIC special assessment</t>
        </is>
      </c>
      <c r="B24" s="6" t="n">
        <v>4802</v>
      </c>
      <c r="C24" s="6" t="n">
        <v>6168</v>
      </c>
      <c r="D24" s="4" t="inlineStr">
        <is>
          <t xml:space="preserve"> </t>
        </is>
      </c>
    </row>
    <row r="25">
      <c r="A25" s="4" t="inlineStr">
        <is>
          <t>Net operating loss and tax credit carryforwards</t>
        </is>
      </c>
      <c r="B25" s="6" t="n">
        <v>16573</v>
      </c>
      <c r="C25" s="6" t="n">
        <v>20263</v>
      </c>
      <c r="D25" s="4" t="inlineStr">
        <is>
          <t xml:space="preserve"> </t>
        </is>
      </c>
    </row>
    <row r="26">
      <c r="A26" s="4" t="inlineStr">
        <is>
          <t>Nonaccrual interest</t>
        </is>
      </c>
      <c r="B26" s="6" t="n">
        <v>3383</v>
      </c>
      <c r="C26" s="6" t="n">
        <v>1773</v>
      </c>
      <c r="D26" s="4" t="inlineStr">
        <is>
          <t xml:space="preserve"> </t>
        </is>
      </c>
    </row>
    <row r="27">
      <c r="A27" s="4" t="inlineStr">
        <is>
          <t>Lease liability</t>
        </is>
      </c>
      <c r="B27" s="6" t="n">
        <v>25028</v>
      </c>
      <c r="C27" s="6" t="n">
        <v>26076</v>
      </c>
      <c r="D27" s="4" t="inlineStr">
        <is>
          <t xml:space="preserve"> </t>
        </is>
      </c>
    </row>
    <row r="28">
      <c r="A28" s="4" t="inlineStr">
        <is>
          <t>Unrealized losses on investment securities available for sale</t>
        </is>
      </c>
      <c r="B28" s="6" t="n">
        <v>146995</v>
      </c>
      <c r="C28" s="6" t="n">
        <v>142543</v>
      </c>
      <c r="D28" s="4" t="inlineStr">
        <is>
          <t xml:space="preserve"> </t>
        </is>
      </c>
    </row>
    <row r="29">
      <c r="A29" s="4" t="inlineStr">
        <is>
          <t>Other</t>
        </is>
      </c>
      <c r="B29" s="6" t="n">
        <v>1197</v>
      </c>
      <c r="C29" s="6" t="n">
        <v>2201</v>
      </c>
      <c r="D29" s="4" t="inlineStr">
        <is>
          <t xml:space="preserve"> </t>
        </is>
      </c>
    </row>
    <row r="30">
      <c r="A30" s="4" t="inlineStr">
        <is>
          <t>Total deferred tax assets</t>
        </is>
      </c>
      <c r="B30" s="6" t="n">
        <v>360836</v>
      </c>
      <c r="C30" s="6" t="n">
        <v>367788</v>
      </c>
      <c r="D30" s="4" t="inlineStr">
        <is>
          <t xml:space="preserve"> </t>
        </is>
      </c>
    </row>
    <row r="31">
      <c r="A31" s="4" t="inlineStr">
        <is>
          <t>Depreciation</t>
        </is>
      </c>
      <c r="B31" s="6" t="n">
        <v>12613</v>
      </c>
      <c r="C31" s="6" t="n">
        <v>10439</v>
      </c>
      <c r="D31" s="4" t="inlineStr">
        <is>
          <t xml:space="preserve"> </t>
        </is>
      </c>
    </row>
    <row r="32">
      <c r="A32" s="4" t="inlineStr">
        <is>
          <t>Intangible assets</t>
        </is>
      </c>
      <c r="B32" s="6" t="n">
        <v>13091</v>
      </c>
      <c r="C32" s="6" t="n">
        <v>17764</v>
      </c>
      <c r="D32" s="4" t="inlineStr">
        <is>
          <t xml:space="preserve"> </t>
        </is>
      </c>
    </row>
    <row r="33">
      <c r="A33" s="4" t="inlineStr">
        <is>
          <t>Net deferred loan costs</t>
        </is>
      </c>
      <c r="B33" s="6" t="n">
        <v>19913</v>
      </c>
      <c r="C33" s="6" t="n">
        <v>16468</v>
      </c>
      <c r="D33" s="4" t="inlineStr">
        <is>
          <t xml:space="preserve"> </t>
        </is>
      </c>
    </row>
    <row r="34">
      <c r="A34" s="4" t="inlineStr">
        <is>
          <t>Right of use assets</t>
        </is>
      </c>
      <c r="B34" s="6" t="n">
        <v>23093</v>
      </c>
      <c r="C34" s="6" t="n">
        <v>24161</v>
      </c>
      <c r="D34" s="4" t="inlineStr">
        <is>
          <t xml:space="preserve"> </t>
        </is>
      </c>
    </row>
    <row r="35">
      <c r="A35" s="4" t="inlineStr">
        <is>
          <t>Prepaid expense</t>
        </is>
      </c>
      <c r="B35" s="6" t="n">
        <v>193</v>
      </c>
      <c r="C35" s="6" t="n">
        <v>809</v>
      </c>
      <c r="D35" s="4" t="inlineStr">
        <is>
          <t xml:space="preserve"> </t>
        </is>
      </c>
    </row>
    <row r="36">
      <c r="A36" s="4" t="inlineStr">
        <is>
          <t>Mark to market liabilities</t>
        </is>
      </c>
      <c r="B36" s="6" t="n">
        <v>68027</v>
      </c>
      <c r="C36" s="6" t="n">
        <v>92505</v>
      </c>
      <c r="D36" s="4" t="inlineStr">
        <is>
          <t xml:space="preserve"> </t>
        </is>
      </c>
    </row>
    <row r="37">
      <c r="A37" s="4" t="inlineStr">
        <is>
          <t>Tax deductible goodwill</t>
        </is>
      </c>
      <c r="B37" s="6" t="n">
        <v>15613</v>
      </c>
      <c r="C37" s="6" t="n">
        <v>12398</v>
      </c>
      <c r="D37" s="4" t="inlineStr">
        <is>
          <t xml:space="preserve"> </t>
        </is>
      </c>
    </row>
    <row r="38">
      <c r="A38" s="4" t="inlineStr">
        <is>
          <t>Mortgage servicing rights</t>
        </is>
      </c>
      <c r="B38" s="6" t="n">
        <v>21777</v>
      </c>
      <c r="C38" s="6" t="n">
        <v>20863</v>
      </c>
      <c r="D38" s="4" t="inlineStr">
        <is>
          <t xml:space="preserve"> </t>
        </is>
      </c>
    </row>
    <row r="39">
      <c r="A39" s="4" t="inlineStr">
        <is>
          <t>Other real estate owned</t>
        </is>
      </c>
      <c r="B39" s="6" t="n">
        <v>130</v>
      </c>
      <c r="C39" s="6" t="n">
        <v>192</v>
      </c>
      <c r="D39" s="4" t="inlineStr">
        <is>
          <t xml:space="preserve"> </t>
        </is>
      </c>
    </row>
    <row r="40">
      <c r="A40" s="4" t="inlineStr">
        <is>
          <t>Purchase accounting adjustments</t>
        </is>
      </c>
      <c r="B40" s="6" t="n">
        <v>143</v>
      </c>
      <c r="C40" s="4" t="inlineStr">
        <is>
          <t xml:space="preserve"> </t>
        </is>
      </c>
      <c r="D40" s="4" t="inlineStr">
        <is>
          <t xml:space="preserve"> </t>
        </is>
      </c>
    </row>
    <row r="41">
      <c r="A41" s="4" t="inlineStr">
        <is>
          <t>Other</t>
        </is>
      </c>
      <c r="B41" s="6" t="n">
        <v>3294</v>
      </c>
      <c r="C41" s="6" t="n">
        <v>3950</v>
      </c>
      <c r="D41" s="4" t="inlineStr">
        <is>
          <t xml:space="preserve"> </t>
        </is>
      </c>
    </row>
    <row r="42">
      <c r="A42" s="4" t="inlineStr">
        <is>
          <t>Total deferred tax liabilities</t>
        </is>
      </c>
      <c r="B42" s="6" t="n">
        <v>177887</v>
      </c>
      <c r="C42" s="6" t="n">
        <v>199549</v>
      </c>
      <c r="D42" s="4" t="inlineStr">
        <is>
          <t xml:space="preserve"> </t>
        </is>
      </c>
    </row>
    <row r="43">
      <c r="A43" s="4" t="inlineStr">
        <is>
          <t>Net deferred tax assets before valuation allowance</t>
        </is>
      </c>
      <c r="B43" s="6" t="n">
        <v>182949</v>
      </c>
      <c r="C43" s="6" t="n">
        <v>168239</v>
      </c>
      <c r="D43" s="4" t="inlineStr">
        <is>
          <t xml:space="preserve"> </t>
        </is>
      </c>
    </row>
    <row r="44">
      <c r="A44" s="4" t="inlineStr">
        <is>
          <t>Less, valuation allowance</t>
        </is>
      </c>
      <c r="B44" s="6" t="n">
        <v>-3065</v>
      </c>
      <c r="C44" s="6" t="n">
        <v>-3885</v>
      </c>
      <c r="D44" s="4" t="inlineStr">
        <is>
          <t xml:space="preserve"> </t>
        </is>
      </c>
    </row>
    <row r="45">
      <c r="A45" s="4" t="inlineStr">
        <is>
          <t>Net deferred tax assets</t>
        </is>
      </c>
      <c r="B45" s="5" t="n">
        <v>179884</v>
      </c>
      <c r="C45" s="5" t="n">
        <v>164354</v>
      </c>
      <c r="D4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Dec. 31, 2024</t>
        </is>
      </c>
      <c r="C1" s="2" t="inlineStr">
        <is>
          <t>Dec. 31, 2023</t>
        </is>
      </c>
    </row>
    <row r="2">
      <c r="A2" s="4" t="inlineStr">
        <is>
          <t>Federal</t>
        </is>
      </c>
      <c r="B2" s="4" t="inlineStr">
        <is>
          <t xml:space="preserve"> </t>
        </is>
      </c>
      <c r="C2" s="4" t="inlineStr">
        <is>
          <t xml:space="preserve"> </t>
        </is>
      </c>
    </row>
    <row r="3">
      <c r="A3" s="3" t="inlineStr">
        <is>
          <t>Income Taxes</t>
        </is>
      </c>
      <c r="B3" s="4" t="inlineStr">
        <is>
          <t xml:space="preserve"> </t>
        </is>
      </c>
      <c r="C3" s="4" t="inlineStr">
        <is>
          <t xml:space="preserve"> </t>
        </is>
      </c>
    </row>
    <row r="4">
      <c r="A4" s="4" t="inlineStr">
        <is>
          <t>Operating loss carryforwards</t>
        </is>
      </c>
      <c r="B4" s="7" t="n">
        <v>48.9</v>
      </c>
      <c r="C4" s="5" t="n">
        <v>61</v>
      </c>
    </row>
    <row r="5">
      <c r="A5" s="4" t="inlineStr">
        <is>
          <t>Federal | Atlantic Capital Bank</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Valuation allowance relating to operating loss carryforwards</t>
        </is>
      </c>
      <c r="B7" s="10" t="n">
        <v>11.8</v>
      </c>
      <c r="C7" s="4" t="inlineStr">
        <is>
          <t xml:space="preserve"> </t>
        </is>
      </c>
    </row>
    <row r="8">
      <c r="A8" s="4" t="inlineStr">
        <is>
          <t>State</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Operating loss carryforwards</t>
        </is>
      </c>
      <c r="B10" s="10" t="n">
        <v>110.9</v>
      </c>
      <c r="C10" s="10" t="n">
        <v>115.4</v>
      </c>
    </row>
    <row r="11">
      <c r="A11" s="4" t="inlineStr">
        <is>
          <t>Valuation allowance relating to operating loss carryforwards</t>
        </is>
      </c>
      <c r="B11" s="7" t="n">
        <v>3.1</v>
      </c>
      <c r="C11" s="7" t="n">
        <v>9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Reconciliation of the beginning balance and ending amount of unrecognized tax benefits</t>
        </is>
      </c>
      <c r="B3" s="4" t="inlineStr">
        <is>
          <t xml:space="preserve"> </t>
        </is>
      </c>
      <c r="C3" s="4" t="inlineStr">
        <is>
          <t xml:space="preserve"> </t>
        </is>
      </c>
    </row>
    <row r="4">
      <c r="A4" s="4" t="inlineStr">
        <is>
          <t>Balance at beginning of year</t>
        </is>
      </c>
      <c r="B4" s="5" t="n">
        <v>13045000</v>
      </c>
      <c r="C4" s="4" t="inlineStr">
        <is>
          <t xml:space="preserve"> </t>
        </is>
      </c>
    </row>
    <row r="5">
      <c r="A5" s="4" t="inlineStr">
        <is>
          <t>Increases related to prior year tax positions</t>
        </is>
      </c>
      <c r="B5" s="6" t="n">
        <v>1260000</v>
      </c>
      <c r="C5" s="5" t="n">
        <v>12352000</v>
      </c>
    </row>
    <row r="6">
      <c r="A6" s="4" t="inlineStr">
        <is>
          <t>Decreases related to prior year tax positions</t>
        </is>
      </c>
      <c r="B6" s="6" t="n">
        <v>-13045000</v>
      </c>
      <c r="C6" s="4" t="inlineStr">
        <is>
          <t xml:space="preserve"> </t>
        </is>
      </c>
    </row>
    <row r="7">
      <c r="A7" s="4" t="inlineStr">
        <is>
          <t>Increases related to current year tax positions</t>
        </is>
      </c>
      <c r="B7" s="4" t="inlineStr">
        <is>
          <t xml:space="preserve"> </t>
        </is>
      </c>
      <c r="C7" s="6" t="n">
        <v>693000</v>
      </c>
    </row>
    <row r="8">
      <c r="A8" s="4" t="inlineStr">
        <is>
          <t>Balance at end of year</t>
        </is>
      </c>
      <c r="B8" s="6" t="n">
        <v>1260000</v>
      </c>
      <c r="C8" s="6" t="n">
        <v>13045000</v>
      </c>
    </row>
    <row r="9">
      <c r="A9" s="4" t="inlineStr">
        <is>
          <t>Accrued interest and penalties</t>
        </is>
      </c>
      <c r="B9" s="6" t="n">
        <v>309000</v>
      </c>
      <c r="C9" s="6" t="n">
        <v>1700000</v>
      </c>
    </row>
    <row r="10">
      <c r="A10" s="4" t="inlineStr">
        <is>
          <t>Unrecognized tax benefits, that, if recognized, would impact the effective tax rate</t>
        </is>
      </c>
      <c r="B10" s="5" t="n">
        <v>1300000</v>
      </c>
      <c r="C10"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Expense (Details) - USD ($) $ in Thousands</t>
        </is>
      </c>
      <c r="B1" s="2" t="inlineStr">
        <is>
          <t>12 Months Ended</t>
        </is>
      </c>
    </row>
    <row r="2">
      <c r="B2" s="2" t="inlineStr">
        <is>
          <t>Dec. 31, 2024</t>
        </is>
      </c>
      <c r="C2" s="2" t="inlineStr">
        <is>
          <t>Dec. 31, 2023</t>
        </is>
      </c>
      <c r="D2" s="2" t="inlineStr">
        <is>
          <t>Dec. 31, 2022</t>
        </is>
      </c>
    </row>
    <row r="3">
      <c r="A3" s="3" t="inlineStr">
        <is>
          <t>Other Expense</t>
        </is>
      </c>
      <c r="B3" s="4" t="inlineStr">
        <is>
          <t xml:space="preserve"> </t>
        </is>
      </c>
      <c r="C3" s="4" t="inlineStr">
        <is>
          <t xml:space="preserve"> </t>
        </is>
      </c>
      <c r="D3" s="4" t="inlineStr">
        <is>
          <t xml:space="preserve"> </t>
        </is>
      </c>
    </row>
    <row r="4">
      <c r="A4" s="4" t="inlineStr">
        <is>
          <t>Business development and staff related</t>
        </is>
      </c>
      <c r="B4" s="5" t="n">
        <v>23782</v>
      </c>
      <c r="C4" s="5" t="n">
        <v>25055</v>
      </c>
      <c r="D4" s="5" t="n">
        <v>19015</v>
      </c>
    </row>
    <row r="5">
      <c r="A5" s="4" t="inlineStr">
        <is>
          <t>Bankcard expense</t>
        </is>
      </c>
      <c r="B5" s="6" t="n">
        <v>2570</v>
      </c>
      <c r="C5" s="6" t="n">
        <v>2789</v>
      </c>
      <c r="D5" s="6" t="n">
        <v>3576</v>
      </c>
    </row>
    <row r="6">
      <c r="A6" s="4" t="inlineStr">
        <is>
          <t>Other loan expense</t>
        </is>
      </c>
      <c r="B6" s="6" t="n">
        <v>6105</v>
      </c>
      <c r="C6" s="6" t="n">
        <v>7838</v>
      </c>
      <c r="D6" s="6" t="n">
        <v>8646</v>
      </c>
    </row>
    <row r="7">
      <c r="A7" s="4" t="inlineStr">
        <is>
          <t>Director and shareholder expense</t>
        </is>
      </c>
      <c r="B7" s="6" t="n">
        <v>4633</v>
      </c>
      <c r="C7" s="6" t="n">
        <v>4753</v>
      </c>
      <c r="D7" s="6" t="n">
        <v>4382</v>
      </c>
    </row>
    <row r="8">
      <c r="A8" s="4" t="inlineStr">
        <is>
          <t>Armored carrier and courier expense</t>
        </is>
      </c>
      <c r="B8" s="6" t="n">
        <v>2356</v>
      </c>
      <c r="C8" s="6" t="n">
        <v>2366</v>
      </c>
      <c r="D8" s="6" t="n">
        <v>2650</v>
      </c>
    </row>
    <row r="9">
      <c r="A9" s="4" t="inlineStr">
        <is>
          <t>Property and sales tax</t>
        </is>
      </c>
      <c r="B9" s="6" t="n">
        <v>4355</v>
      </c>
      <c r="C9" s="6" t="n">
        <v>4173</v>
      </c>
      <c r="D9" s="6" t="n">
        <v>4037</v>
      </c>
    </row>
    <row r="10">
      <c r="A10" s="4" t="inlineStr">
        <is>
          <t>Bank service charge expense</t>
        </is>
      </c>
      <c r="B10" s="6" t="n">
        <v>3195</v>
      </c>
      <c r="C10" s="6" t="n">
        <v>3002</v>
      </c>
      <c r="D10" s="6" t="n">
        <v>2472</v>
      </c>
    </row>
    <row r="11">
      <c r="A11" s="4" t="inlineStr">
        <is>
          <t>Fraud and operational charge-off expense</t>
        </is>
      </c>
      <c r="B11" s="6" t="n">
        <v>6791</v>
      </c>
      <c r="C11" s="6" t="n">
        <v>4965</v>
      </c>
      <c r="D11" s="6" t="n">
        <v>11202</v>
      </c>
    </row>
    <row r="12">
      <c r="A12" s="4" t="inlineStr">
        <is>
          <t>Low income housing tax credit partnership amortization</t>
        </is>
      </c>
      <c r="B12" s="6" t="n">
        <v>117</v>
      </c>
      <c r="C12" s="6" t="n">
        <v>9629</v>
      </c>
      <c r="D12" s="6" t="n">
        <v>9722</v>
      </c>
    </row>
    <row r="13">
      <c r="A13" s="4" t="inlineStr">
        <is>
          <t>Donations</t>
        </is>
      </c>
      <c r="B13" s="6" t="n">
        <v>4298</v>
      </c>
      <c r="C13" s="6" t="n">
        <v>3975</v>
      </c>
      <c r="D13" s="6" t="n">
        <v>4112</v>
      </c>
    </row>
    <row r="14">
      <c r="A14" s="4" t="inlineStr">
        <is>
          <t>Deposit earnings credit expense</t>
        </is>
      </c>
      <c r="B14" s="6" t="n">
        <v>27377</v>
      </c>
      <c r="C14" s="6" t="n">
        <v>14619</v>
      </c>
      <c r="D14" s="6" t="n">
        <v>4507</v>
      </c>
    </row>
    <row r="15">
      <c r="A15" s="4" t="inlineStr">
        <is>
          <t>Correspondent bank service and processing expense</t>
        </is>
      </c>
      <c r="B15" s="6" t="n">
        <v>4547</v>
      </c>
      <c r="C15" s="6" t="n">
        <v>5663</v>
      </c>
      <c r="D15" s="6" t="n">
        <v>1229</v>
      </c>
    </row>
    <row r="16">
      <c r="A16" s="4" t="inlineStr">
        <is>
          <t>Other</t>
        </is>
      </c>
      <c r="B16" s="6" t="n">
        <v>3878</v>
      </c>
      <c r="C16" s="6" t="n">
        <v>9392</v>
      </c>
      <c r="D16" s="6" t="n">
        <v>8910</v>
      </c>
    </row>
    <row r="17">
      <c r="A17" s="4" t="inlineStr">
        <is>
          <t>Total other noninterest expense</t>
        </is>
      </c>
      <c r="B17" s="5" t="n">
        <v>94004</v>
      </c>
      <c r="C17" s="5" t="n">
        <v>98219</v>
      </c>
      <c r="D17" s="5" t="n">
        <v>8446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P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arnings per common share:</t>
        </is>
      </c>
      <c r="B3" s="4" t="inlineStr">
        <is>
          <t xml:space="preserve"> </t>
        </is>
      </c>
      <c r="C3" s="4" t="inlineStr">
        <is>
          <t xml:space="preserve"> </t>
        </is>
      </c>
      <c r="D3" s="4" t="inlineStr">
        <is>
          <t xml:space="preserve"> </t>
        </is>
      </c>
    </row>
    <row r="4">
      <c r="A4" s="4" t="inlineStr">
        <is>
          <t>Net income</t>
        </is>
      </c>
      <c r="B4" s="5" t="n">
        <v>534783</v>
      </c>
      <c r="C4" s="5" t="n">
        <v>494308</v>
      </c>
      <c r="D4" s="5" t="n">
        <v>496049</v>
      </c>
    </row>
    <row r="5">
      <c r="A5" s="4" t="inlineStr">
        <is>
          <t>Weighted-average basic common shares</t>
        </is>
      </c>
      <c r="B5" s="6" t="n">
        <v>76303</v>
      </c>
      <c r="C5" s="6" t="n">
        <v>76051</v>
      </c>
      <c r="D5" s="6" t="n">
        <v>74551</v>
      </c>
    </row>
    <row r="6">
      <c r="A6" s="4" t="inlineStr">
        <is>
          <t>Basic earnings per common share (in dollars per share)</t>
        </is>
      </c>
      <c r="B6" s="8" t="n">
        <v>7.01</v>
      </c>
      <c r="C6" s="7" t="n">
        <v>6.5</v>
      </c>
      <c r="D6" s="8" t="n">
        <v>6.65</v>
      </c>
    </row>
    <row r="7">
      <c r="A7" s="3" t="inlineStr">
        <is>
          <t>Diluted earnings per common share:</t>
        </is>
      </c>
      <c r="B7" s="4" t="inlineStr">
        <is>
          <t xml:space="preserve"> </t>
        </is>
      </c>
      <c r="C7" s="4" t="inlineStr">
        <is>
          <t xml:space="preserve"> </t>
        </is>
      </c>
      <c r="D7" s="4" t="inlineStr">
        <is>
          <t xml:space="preserve"> </t>
        </is>
      </c>
    </row>
    <row r="8">
      <c r="A8" s="4" t="inlineStr">
        <is>
          <t>Net income</t>
        </is>
      </c>
      <c r="B8" s="5" t="n">
        <v>534783</v>
      </c>
      <c r="C8" s="5" t="n">
        <v>494308</v>
      </c>
      <c r="D8" s="5" t="n">
        <v>496049</v>
      </c>
    </row>
    <row r="9">
      <c r="A9" s="4" t="inlineStr">
        <is>
          <t>Weighted-average basic common shares</t>
        </is>
      </c>
      <c r="B9" s="6" t="n">
        <v>76303</v>
      </c>
      <c r="C9" s="6" t="n">
        <v>76051</v>
      </c>
      <c r="D9" s="6" t="n">
        <v>74551</v>
      </c>
    </row>
    <row r="10">
      <c r="A10" s="4" t="inlineStr">
        <is>
          <t>Effect of dilutive securities (in shares)</t>
        </is>
      </c>
      <c r="B10" s="6" t="n">
        <v>459</v>
      </c>
      <c r="C10" s="6" t="n">
        <v>429</v>
      </c>
      <c r="D10" s="6" t="n">
        <v>630</v>
      </c>
    </row>
    <row r="11">
      <c r="A11" s="4" t="inlineStr">
        <is>
          <t>Weighted-average dilutive shares</t>
        </is>
      </c>
      <c r="B11" s="6" t="n">
        <v>76762</v>
      </c>
      <c r="C11" s="6" t="n">
        <v>76480</v>
      </c>
      <c r="D11" s="6" t="n">
        <v>75181</v>
      </c>
    </row>
    <row r="12">
      <c r="A12" s="4" t="inlineStr">
        <is>
          <t>Diluted earnings per common share (in dollars per share)</t>
        </is>
      </c>
      <c r="B12" s="8" t="n">
        <v>6.97</v>
      </c>
      <c r="C12" s="8" t="n">
        <v>6.46</v>
      </c>
      <c r="D12" s="7" t="n">
        <v>6.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 of diluted EPS under Treasury method (Details) - $ / shares</t>
        </is>
      </c>
      <c r="B1" s="2" t="inlineStr">
        <is>
          <t>12 Months Ended</t>
        </is>
      </c>
    </row>
    <row r="2">
      <c r="B2" s="2" t="inlineStr">
        <is>
          <t>Dec. 31, 2024</t>
        </is>
      </c>
      <c r="C2" s="2" t="inlineStr">
        <is>
          <t>Dec. 31, 2023</t>
        </is>
      </c>
      <c r="D2" s="2" t="inlineStr">
        <is>
          <t>Dec. 31, 2022</t>
        </is>
      </c>
    </row>
    <row r="3">
      <c r="A3" s="3" t="inlineStr">
        <is>
          <t>Earnings Per Common Share</t>
        </is>
      </c>
      <c r="B3" s="4" t="inlineStr">
        <is>
          <t xml:space="preserve"> </t>
        </is>
      </c>
      <c r="C3" s="4" t="inlineStr">
        <is>
          <t xml:space="preserve"> </t>
        </is>
      </c>
      <c r="D3" s="4" t="inlineStr">
        <is>
          <t xml:space="preserve"> </t>
        </is>
      </c>
    </row>
    <row r="4">
      <c r="A4" s="4" t="inlineStr">
        <is>
          <t>Number of shares</t>
        </is>
      </c>
      <c r="B4" s="6" t="n">
        <v>56206</v>
      </c>
      <c r="C4" s="6" t="n">
        <v>57169</v>
      </c>
      <c r="D4" s="6" t="n">
        <v>57169</v>
      </c>
    </row>
    <row r="5">
      <c r="A5" s="4" t="inlineStr">
        <is>
          <t>Range of exercise prices, low end of range (in dollars per share)</t>
        </is>
      </c>
      <c r="B5" s="8" t="n">
        <v>91.05</v>
      </c>
      <c r="C5" s="7" t="n">
        <v>87.3</v>
      </c>
      <c r="D5" s="7" t="n">
        <v>87.3</v>
      </c>
    </row>
    <row r="6">
      <c r="A6" s="4" t="inlineStr">
        <is>
          <t>Range of exercise prices, high end of range (in dollars per share)</t>
        </is>
      </c>
      <c r="B6" s="8" t="n">
        <v>91.34999999999999</v>
      </c>
      <c r="C6" s="8" t="n">
        <v>91.34999999999999</v>
      </c>
      <c r="D6" s="8" t="n">
        <v>91.3499999999999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components of AOCI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Loss</t>
        </is>
      </c>
      <c r="B3" s="4" t="inlineStr">
        <is>
          <t xml:space="preserve"> </t>
        </is>
      </c>
      <c r="C3" s="4" t="inlineStr">
        <is>
          <t xml:space="preserve"> </t>
        </is>
      </c>
      <c r="D3" s="4" t="inlineStr">
        <is>
          <t xml:space="preserve"> </t>
        </is>
      </c>
    </row>
    <row r="4">
      <c r="A4" s="4" t="inlineStr">
        <is>
          <t>Balance</t>
        </is>
      </c>
      <c r="B4" s="5" t="n">
        <v>5533098</v>
      </c>
      <c r="C4" s="5" t="n">
        <v>5074927</v>
      </c>
      <c r="D4" s="5" t="n">
        <v>4802940</v>
      </c>
    </row>
    <row r="5">
      <c r="A5" s="4" t="inlineStr">
        <is>
          <t>Net comprehensive income (loss)</t>
        </is>
      </c>
      <c r="B5" s="6" t="n">
        <v>-24385</v>
      </c>
      <c r="C5" s="6" t="n">
        <v>94552</v>
      </c>
      <c r="D5" s="6" t="n">
        <v>-655942</v>
      </c>
    </row>
    <row r="6">
      <c r="A6" s="4" t="inlineStr">
        <is>
          <t>Balance</t>
        </is>
      </c>
      <c r="B6" s="6" t="n">
        <v>5890415</v>
      </c>
      <c r="C6" s="6" t="n">
        <v>5533098</v>
      </c>
      <c r="D6" s="6" t="n">
        <v>5074927</v>
      </c>
    </row>
    <row r="7">
      <c r="A7" s="4" t="inlineStr">
        <is>
          <t>Benefit Plans</t>
        </is>
      </c>
      <c r="B7" s="4" t="inlineStr">
        <is>
          <t xml:space="preserve"> </t>
        </is>
      </c>
      <c r="C7" s="4" t="inlineStr">
        <is>
          <t xml:space="preserve"> </t>
        </is>
      </c>
      <c r="D7" s="4" t="inlineStr">
        <is>
          <t xml:space="preserve"> </t>
        </is>
      </c>
    </row>
    <row r="8">
      <c r="A8" s="3" t="inlineStr">
        <is>
          <t>Accumulated Other Comprehensive Loss</t>
        </is>
      </c>
      <c r="B8" s="4" t="inlineStr">
        <is>
          <t xml:space="preserve"> </t>
        </is>
      </c>
      <c r="C8" s="4" t="inlineStr">
        <is>
          <t xml:space="preserve"> </t>
        </is>
      </c>
      <c r="D8" s="4" t="inlineStr">
        <is>
          <t xml:space="preserve"> </t>
        </is>
      </c>
    </row>
    <row r="9">
      <c r="A9" s="4" t="inlineStr">
        <is>
          <t>Balance</t>
        </is>
      </c>
      <c r="B9" s="6" t="n">
        <v>627</v>
      </c>
      <c r="C9" s="6" t="n">
        <v>-673</v>
      </c>
      <c r="D9" s="6" t="n">
        <v>57</v>
      </c>
    </row>
    <row r="10">
      <c r="A10" s="4" t="inlineStr">
        <is>
          <t>Other comprehensive income (loss) before reclassifications</t>
        </is>
      </c>
      <c r="B10" s="6" t="n">
        <v>-83</v>
      </c>
      <c r="C10" s="6" t="n">
        <v>1086</v>
      </c>
      <c r="D10" s="6" t="n">
        <v>-838</v>
      </c>
    </row>
    <row r="11">
      <c r="A11" s="4" t="inlineStr">
        <is>
          <t>Amounts reclassified from accumulated other comprehensive loss</t>
        </is>
      </c>
      <c r="B11" s="6" t="n">
        <v>34</v>
      </c>
      <c r="C11" s="6" t="n">
        <v>214</v>
      </c>
      <c r="D11" s="6" t="n">
        <v>108</v>
      </c>
    </row>
    <row r="12">
      <c r="A12" s="4" t="inlineStr">
        <is>
          <t>Net comprehensive income (loss)</t>
        </is>
      </c>
      <c r="B12" s="6" t="n">
        <v>-49</v>
      </c>
      <c r="C12" s="6" t="n">
        <v>1300</v>
      </c>
      <c r="D12" s="6" t="n">
        <v>-730</v>
      </c>
    </row>
    <row r="13">
      <c r="A13" s="4" t="inlineStr">
        <is>
          <t>Balance</t>
        </is>
      </c>
      <c r="B13" s="6" t="n">
        <v>578</v>
      </c>
      <c r="C13" s="6" t="n">
        <v>627</v>
      </c>
      <c r="D13" s="6" t="n">
        <v>-673</v>
      </c>
    </row>
    <row r="14">
      <c r="A14" s="4" t="inlineStr">
        <is>
          <t>Unrealized Gains (Losses) on Securities Available for Sale</t>
        </is>
      </c>
      <c r="B14" s="4" t="inlineStr">
        <is>
          <t xml:space="preserve"> </t>
        </is>
      </c>
      <c r="C14" s="4" t="inlineStr">
        <is>
          <t xml:space="preserve"> </t>
        </is>
      </c>
      <c r="D14" s="4" t="inlineStr">
        <is>
          <t xml:space="preserve"> </t>
        </is>
      </c>
    </row>
    <row r="15">
      <c r="A15" s="3" t="inlineStr">
        <is>
          <t>Accumulated Other Comprehensive Loss</t>
        </is>
      </c>
      <c r="B15" s="4" t="inlineStr">
        <is>
          <t xml:space="preserve"> </t>
        </is>
      </c>
      <c r="C15" s="4" t="inlineStr">
        <is>
          <t xml:space="preserve"> </t>
        </is>
      </c>
      <c r="D15" s="4" t="inlineStr">
        <is>
          <t xml:space="preserve"> </t>
        </is>
      </c>
    </row>
    <row r="16">
      <c r="A16" s="4" t="inlineStr">
        <is>
          <t>Balance</t>
        </is>
      </c>
      <c r="B16" s="6" t="n">
        <v>-583163</v>
      </c>
      <c r="C16" s="6" t="n">
        <v>-676415</v>
      </c>
      <c r="D16" s="6" t="n">
        <v>-21203</v>
      </c>
    </row>
    <row r="17">
      <c r="A17" s="4" t="inlineStr">
        <is>
          <t>Other comprehensive income (loss) before reclassifications</t>
        </is>
      </c>
      <c r="B17" s="6" t="n">
        <v>-24374</v>
      </c>
      <c r="C17" s="6" t="n">
        <v>93285</v>
      </c>
      <c r="D17" s="6" t="n">
        <v>-655189</v>
      </c>
    </row>
    <row r="18">
      <c r="A18" s="4" t="inlineStr">
        <is>
          <t>Amounts reclassified from accumulated other comprehensive loss</t>
        </is>
      </c>
      <c r="B18" s="6" t="n">
        <v>38</v>
      </c>
      <c r="C18" s="6" t="n">
        <v>-33</v>
      </c>
      <c r="D18" s="6" t="n">
        <v>-23</v>
      </c>
    </row>
    <row r="19">
      <c r="A19" s="4" t="inlineStr">
        <is>
          <t>Net comprehensive income (loss)</t>
        </is>
      </c>
      <c r="B19" s="6" t="n">
        <v>-24336</v>
      </c>
      <c r="C19" s="6" t="n">
        <v>93252</v>
      </c>
      <c r="D19" s="6" t="n">
        <v>-655212</v>
      </c>
    </row>
    <row r="20">
      <c r="A20" s="4" t="inlineStr">
        <is>
          <t>Balance</t>
        </is>
      </c>
      <c r="B20" s="6" t="n">
        <v>-607499</v>
      </c>
      <c r="C20" s="6" t="n">
        <v>-583163</v>
      </c>
      <c r="D20" s="6" t="n">
        <v>-676415</v>
      </c>
    </row>
    <row r="21">
      <c r="A21" s="4" t="inlineStr">
        <is>
          <t>Accumulated Other Comprehensive Loss</t>
        </is>
      </c>
      <c r="B21" s="4" t="inlineStr">
        <is>
          <t xml:space="preserve"> </t>
        </is>
      </c>
      <c r="C21" s="4" t="inlineStr">
        <is>
          <t xml:space="preserve"> </t>
        </is>
      </c>
      <c r="D21" s="4" t="inlineStr">
        <is>
          <t xml:space="preserve"> </t>
        </is>
      </c>
    </row>
    <row r="22">
      <c r="A22" s="3" t="inlineStr">
        <is>
          <t>Accumulated Other Comprehensive Loss</t>
        </is>
      </c>
      <c r="B22" s="4" t="inlineStr">
        <is>
          <t xml:space="preserve"> </t>
        </is>
      </c>
      <c r="C22" s="4" t="inlineStr">
        <is>
          <t xml:space="preserve"> </t>
        </is>
      </c>
      <c r="D22" s="4" t="inlineStr">
        <is>
          <t xml:space="preserve"> </t>
        </is>
      </c>
    </row>
    <row r="23">
      <c r="A23" s="4" t="inlineStr">
        <is>
          <t>Balance</t>
        </is>
      </c>
      <c r="B23" s="6" t="n">
        <v>-582536</v>
      </c>
      <c r="C23" s="6" t="n">
        <v>-677088</v>
      </c>
      <c r="D23" s="6" t="n">
        <v>-21146</v>
      </c>
    </row>
    <row r="24">
      <c r="A24" s="4" t="inlineStr">
        <is>
          <t>Other comprehensive income (loss) before reclassifications</t>
        </is>
      </c>
      <c r="B24" s="6" t="n">
        <v>-24457</v>
      </c>
      <c r="C24" s="6" t="n">
        <v>94371</v>
      </c>
      <c r="D24" s="6" t="n">
        <v>-656027</v>
      </c>
    </row>
    <row r="25">
      <c r="A25" s="4" t="inlineStr">
        <is>
          <t>Amounts reclassified from accumulated other comprehensive loss</t>
        </is>
      </c>
      <c r="B25" s="6" t="n">
        <v>72</v>
      </c>
      <c r="C25" s="6" t="n">
        <v>181</v>
      </c>
      <c r="D25" s="6" t="n">
        <v>85</v>
      </c>
    </row>
    <row r="26">
      <c r="A26" s="4" t="inlineStr">
        <is>
          <t>Net comprehensive income (loss)</t>
        </is>
      </c>
      <c r="B26" s="6" t="n">
        <v>-24385</v>
      </c>
      <c r="C26" s="6" t="n">
        <v>94552</v>
      </c>
      <c r="D26" s="6" t="n">
        <v>-655942</v>
      </c>
    </row>
    <row r="27">
      <c r="A27" s="4" t="inlineStr">
        <is>
          <t>Balance</t>
        </is>
      </c>
      <c r="B27" s="5" t="n">
        <v>-606921</v>
      </c>
      <c r="C27" s="5" t="n">
        <v>-582536</v>
      </c>
      <c r="D27" s="5" t="n">
        <v>-67708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 ​ Note 3—Securities Investment Securities The following is the amortized cost and fair value of investment securities held to maturity: ​ ​ ​ ​ ​ ​ ​ ​ ​ ​ ​ ​ ​ ​ ​ ​ ​ ​ ​ Gross Gross ​ ​ ​ ​ Amortized ​ Unrealized ​ Unrealized ​ Fair (Dollars in thousands) Cost Gains Losses Value December 31, 2024: ​ ​ ​ ​ ​ ​ ​ ​ ​ ​ ​ ​ ​ U.S. Government agencies ​ $ 147,272 ​ $ — ​ $ (23,498) ​ $ 123,774 ​ Residential mortgage-backed securities issued by U.S. government ​ ​ ​ ​ ​ ​ ​ ​ ​ ​ ​ ​ ​ agencies or sponsored enterprises ​ ​ 1,297,543 ​ ​ — ​ ​ (241,204) ​ ​ 1,056,339 ​ Residential collateralized mortgage-obligations issued by U.S. government ​ ​ ​ ​ ​ ​ ​ ​ ​ ​ ​ ​ ​ agencies or sponsored enterprises ​ ​ 411,721 ​ ​ — ​ ​ (72,057) ​ ​ 339,664 ​ Commercial mortgage-backed securities issued by U.S. government ​ ​ ​ ​ ​ ​ ​ ​ ​ ​ ​ ​ ​ agencies or sponsored enterprises ​ ​ 348,338 ​ ​ — ​ ​ (72,391) ​ ​ 275,947 ​ Small Business Administration loan-backed securities ​ ​ 49,796 ​ ​ — ​ ​ (10,993) ​ ​ 38,803 ​ ​ ​ $ 2,254,670 ​ $ — ​ $ (420,143) ​ $ 1,834,527 ​ December 31, 2023: ​ ​ ​ ​ ​ ​ ​ ​ ​ ​ ​ ​ ​ U.S. Government agencies ​ $ 197,267 ​ $ — ​ $ (24,607) ​ $ 172,660 ​ Residential mortgage-backed securities issued by U.S. government ​ ​ ​ ​ ​ ​ ​ ​ ​ ​ ​ ​ ​ agencies or sponsored enterprises ​ ​ 1,438,102 ​ ​ — ​ ​ (227,312) ​ ​ 1,210,790 ​ Residential collateralized mortgage-obligations issued by U.S. government ​ ​ ​ ​ ​ ​ ​ ​ ​ ​ ​ ​ ​ agencies or sponsored enterprises ​ ​ 444,883 ​ ​ — ​ ​ (68,139) ​ ​ 376,744 ​ Commercial mortgage-backed securities issued by U.S. government ​ ​ ​ ​ ​ ​ ​ ​ ​ ​ ​ ​ ​ agencies or sponsored enterprises ​ ​ 354,055 ​ ​ — ​ ​ (71,327) ​ ​ 282,728 ​ Small Business Administration loan-backed securities ​ ​ 53,133 ​ ​ — ​ ​ (11,319) ​ ​ 41,814 ​ ​ ​ $ 2,487,440 ​ $ — ​ $ (402,704) ​ $ 2,084,736 ​ ​ The following is the amortized cost and fair value of investment securities available for sale: ​ ​ ​ ​ ​ ​ ​ ​ ​ ​ ​ ​ ​ ​ ​ ​ ​ ​ ​ ​ Gross ​ Gross ​ ​ ​ ​ ​ ​ Amortized ​ Unrealized ​ Unrealized ​ Fair (Dollars in thousands) Cost Gains Losses Value December 31, 2024: ​ ​ ​ ​ ​ ​ ​ ​ ​ ​ ​ ​ ​ U.S. Treasuries ​ $ 10,654 ​ $ 2 ​ $ — ​ $ 10,656 ​ U.S. Government agencies ​ ​ 169,207 ​ ​ — ​ ​ (18,789) ​ ​ 150,418 ​ Residential mortgage-backed securities issued by U.S. government ​ ​ ​ ​ ​ ​ ​ ​ ​ ​ ​ ​ ​ agencies or sponsored enterprises ​ 1,659,851 ​ 97 ​ (282,423) ​ 1,377,525 ​ Residential collateralized mortgage-obligations issued by U.S. government ​ ​ ​ ​ ​ ​ ​ ​ ​ ​ ​ ​ ​ agencies or sponsored enterprises ​ ​ 557,288 ​ ​ 19 ​ ​ (98,212) ​ ​ 459,095 ​ Commercial mortgage-backed securities issued by U.S. government ​ ​ ​ ​ ​ ​ ​ ​ ​ ​ ​ ​ ​ agencies or sponsored enterprises ​ ​ 1,234,573 ​ ​ 562 ​ ​ (194,580) ​ ​ 1,040,555 ​ State and municipal obligations ​ 1,117,330 ​ 2 ​ (171,609) ​ 945,723 ​ Small Business Administration loan-backed securities ​ 351,814 ​ 19 ​ (41,721) ​ 310,112 ​ Corporate securities ​ ​ 28,499 ​ ​ — ​ ​ (1,990) ​ ​ 26,509 ​ ​ ​ $ 5,129,216 ​ $ 701 ​ $ (809,324) ​ $ 4,320,593 ​ December 31, 2023: ​ ​ ​ ​ ​ ​ ​ ​ ​ ​ ​ ​ ​ U.S. Treasuries ​ $ 74,720 ​ $ — ​ $ (830) ​ $ 73,890 ​ U.S. Government agencies ​ ​ 246,089 ​ ​ — ​ ​ (21,383) ​ ​ 224,706 ​ Residential mortgage-backed securities issued by U.S. government ​ ​ ​ ​ ​ ​ ​ ​ ​ ​ ​ ​ agencies or sponsored enterprises ​ ​ 1,822,104 ​ 294 ​ (264,092) ​ 1,558,306 ​ Residential collateralized mortgage-obligations issued by U.S. government ​ ​ ​ ​ ​ ​ ​ ​ ​ ​ ​ ​ ​ agencies or sponsored enterprises ​ ​ 626,735 ​ ​ — ​ ​ (99,313) ​ ​ 527,422 ​ Commercial mortgage-backed securities issued by U.S. government ​ ​ ​ ​ ​ ​ ​ ​ ​ ​ ​ ​ ​ agencies or sponsored enterprises ​ ​ 1,217,125 ​ ​ 1,516 ​ ​ (194,471) ​ ​ 1,024,170 ​ State and municipal obligations ​ ​ 1,129,750 ​ 2 ​ (152,291) ​ 977,461 ​ Small Business Administration loan-backed securities ​ 413,950 ​ 86 ​ (42,350) ​ 371,686 ​ Corporate securities ​ 30,533 ​ ​ — ​ ​ (3,786) ​ ​ 26,747 ​ ​ ​ $ 5,561,006 ​ $ 1,898 ​ $ (778,516) ​ $ 4,784,388 ​ ​ The following is the amortized cost and carrying value of other investment securities: ​ ​ ​ ​ ​ ​ ​ ​ Carrying (Dollars in thousands) Value December 31, 2024: ​ ​ ​ ​ Federal Home Loan Bank stock ​ $ 18,087 ​ Federal Reserve Bank stock ​ ​ 150,261 ​ Investment in unconsolidated subsidiaries ​ 3,563 ​ Other investment securities ​ 51,702 ​ ​ ​ $ 223,613 ​ December 31, 2023: ​ ​ ​ ​ Federal Home Loan Bank stock ​ $ 22,836 ​ Federal Reserve Bank stock ​ ​ 150,261 ​ Investment in unconsolidated subsidiaries ​ 3,563 ​ Other investment securities ​ 15,383 ​ ​ ​ $ 192,043 ​ ​ The Company’s other investment securities consist of non-marketable equity and other securities that have no readily determinable market value. Accordingly, when evaluating these securities for impairment, management considers the ultimate recoverability of the par value rather than recognizing temporary declines in value. As of December 31, 2024, the Company has determined that there was impairment on its other investment securities. ​ The amortized cost and fair value of debt and equity securities at December 31, 2024 by contractual maturity are detailed below. Expected maturities will differ from contractual maturities because borrowers may have the right to call or prepay obligations with or without prepayment penalties. ​ ​ ​ ​ ​ ​ ​ ​ ​ ​ ​ ​ ​ ​ ​ ​ ​ Securities ​ Securities ​ ​ Held to Maturity ​ Available for Sale ​ ​ Amortized ​ Fair ​ Amortized ​ Fair (Dollars in thousands) Cost Value Cost Value Due in one year or less $ 14,365 ​ $ 14,296 $ 86,024 $ 85,664 ​ Due after one year through five years ​ 36,431 ​ 33,221 ​ 330,052 ​ 311,492 ​ Due after five years through ten years ​ 433,740 ​ 371,741 ​ 1,237,398 ​ 1,063,353 ​ Due after ten years ​ 1,770,134 ​ 1,415,269 ​ 3,475,742 ​ 2,860,084 ​ ​ ​ $ 2,254,670 ​ $ 1,834,527 ​ $ 5,129,216 ​ $ 4,320,593 ​ ​ The following table summarizes information with respect to sales of available for sale securities: ​ ​ ​ ​ ​ ​ ​ ​ ​ ​ ​ ​ ​ ​ Year Ended December 31, ​ (Dollars in thousands) 2024 2023 2022 Securities Available for Sale: ​ ​ ​ ​ ​ ​ ​ ​ ​ ​ Sale proceeds $ 1,950 $ 129,614 $ 482,028 ​ Gross realized gains ​ ​ — ​ ​ 1,335 ​ ​ 103 ​ Gross realized losses ​ (50) ​ (1,292) ​ (73) ​ Net realized (loss) gain ​ $ (50) ​ $ 43 ​ $ 30 ​ ​ There were no sales of held to maturity securities for years ended December 31, 2024, 2023 or 2022. ​ The Company had 1,214 securities with gross unrealized losses at December 31, 2024. Information pertaining to securities with gross unrealized losses at December 31, 2024 and 2023, aggregated by investment category and length of time that individual securities have been in a continuous loss position follows: ​ ​ ​ ​ ​ ​ ​ ​ ​ ​ ​ ​ ​ ​ ​ ​ Less Than ​ Twelve Months ​ ​ Twelve Months ​ or More ​ ​ Gross Unrealized ​ Fair ​ Gross Unrealized ​ Fair (Dollars in thousands) Losses Value Losses Value December 31, 2024: ​ ​ ​ ​ ​ ​ ​ ​ ​ ​ ​ ​ ​ Securities Held to Maturity ​ ​ ​ ​ ​ ​ ​ ​ ​ ​ ​ ​ ​ U.S. Government agencies ​ $ — ​ $ — ​ $ 23,498 ​ $ 123,774 ​ Residential mortgage-backed securities issued by U.S. government ​ ​ ​ ​ ​ ​ ​ ​ ​ ​ ​ ​ ​ agencies or sponsored enterprises ​ ​ — ​ ​ — ​ ​ 241,204 ​ ​ 1,056,339 ​ Residential collateralized mortgage-obligations issued by U.S. government ​ ​ ​ ​ ​ ​ ​ ​ ​ ​ ​ ​ ​ agencies or sponsored enterprises ​ ​ — ​ — ​ 72,057 ​ 339,664 ​ Commercial mortgage-backed securities issued by U.S. government ​ ​ ​ ​ ​ ​ ​ ​ ​ ​ ​ ​ ​ agencies or sponsored enterprises ​ ​ — ​ ​ — ​ ​ 72,391 ​ ​ 275,947 ​ Small Business Administration loan-backed securities ​ ​ — ​ ​ — ​ ​ 10,993 ​ ​ 38,803 ​ ​ ​ $ — ​ $ — ​ $ 420,143 ​ $ 1,834,527 ​ Securities Available for Sale ​ ​ ​ ​ ​ ​ ​ ​ ​ ​ ​ ​ ​ U.S. Treasuries (1) ​ $ — ​ $ — ​ $ — ​ $ — ​ U.S. Government agencies ​ ​ — ​ ​ — ​ ​ 18,789 ​ ​ 150,418 ​ Residential mortgage-backed securities issued by U.S. government ​ ​ ​ ​ ​ ​ ​ ​ ​ ​ ​ ​ ​ agencies or sponsored enterprises ​ ​ 294 ​ ​ 14,341 ​ ​ 282,129 ​ ​ 1,350,268 ​ Residential collateralized mortgage-obligations issued by U.S. government ​ ​ ​ ​ ​ ​ ​ ​ ​ ​ ​ ​ ​ agencies or sponsored enterprises ​ ​ — ​ — ​ 98,212 ​ 454,908 ​ Commercial mortgage-backed securities issued by U.S. government ​ ​ ​ ​ ​ ​ ​ ​ ​ ​ ​ ​ ​ agencies or sponsored enterprises ​ 792 ​ ​ 53,342 ​ ​ 193,788 ​ ​ 918,338 ​ State and municipal obligations ​ 1,484 ​ ​ 19,400 ​ ​ 170,125 ​ ​ 923,431 ​ Small Business Administration loan-backed securities ​ 24 ​ ​ 6,747 ​ ​ 41,697 ​ ​ 289,786 ​ Corporate securities ​ ​ — ​ ​ — ​ ​ 1,990 ​ ​ 26,509 ​ ​ ​ $ 2,594 ​ $ 93,830 ​ $ 806,730 ​ $ 4,113,658 ​ December 31, 2023: ​ ​ ​ ​ ​ ​ ​ ​ ​ ​ ​ ​ ​ Securities Held to Maturity ​ ​ ​ ​ ​ ​ ​ ​ ​ ​ ​ ​ ​ U.S. Government agencies ​ $ — ​ $ — ​ $ 24,607 ​ $ 172,660 ​ Residential mortgage-backed securities issued by U.S. government ​ ​ ​ ​ ​ ​ ​ ​ ​ ​ ​ ​ ​ agencies or sponsored enterprises ​ ​ — ​ ​ — ​ ​ 227,312 ​ ​ 1,210,790 ​ Residential collateralized mortgage-obligations issued by U.S. government ​ ​ ​ ​ ​ ​ ​ ​ ​ ​ ​ ​ ​ agencies or sponsored enterprises ​ ​ — ​ — ​ 68,139 ​ 376,745 ​ Commercial mortgage-backed securities issued by U.S. government ​ ​ ​ ​ ​ ​ ​ ​ ​ ​ ​ ​ ​ agencies or sponsored enterprises ​ ​ — ​ ​ — ​ ​ 71,327 ​ ​ 282,728 ​ Small Business Administration loan-backed securities ​ ​ — ​ ​ — ​ ​ 11,319 ​ ​ 41,814 ​ ​ ​ $ — ​ $ — ​ $ 402,704 ​ $ 2,084,737 ​ Securities Available for Sale ​ ​ ​ ​ ​ ​ ​ ​ ​ ​ ​ ​ ​ U.S. Treasuries ​ $ — ​ $ — ​ $ 830 ​ $ 73,890 ​ U.S. Government agencies ​ ​ — ​ ​ — ​ ​ 21,383 ​ ​ 224,706 ​ Residential mortgage-backed securities issued by U.S. government ​ ​ ​ ​ ​ ​ ​ ​ ​ ​ ​ ​ ​ agencies or sponsored enterprises ​ ​ 122 ​ ​ 9,358 ​ ​ 263,970 ​ ​ 1,539,208 ​ Residential collateralized mortgage-obligations issued by U.S. government ​ ​ ​ ​ ​ ​ ​ ​ ​ ​ ​ ​ ​ agencies or sponsored enterprises ​ ​ — ​ — ​ 99,313 ​ 527,422 ​ Commercial mortgage-backed securities issued by U.S. government ​ ​ ​ ​ ​ ​ ​ ​ ​ ​ ​ ​ ​ agencies or sponsored enterprises ​ ​ 91 ​ ​ 7,959 ​ ​ 194,380 ​ ​ 955,059 ​ State and municipal obligations ​ ​ 177 ​ ​ 6,340 ​ ​ 152,114 ​ ​ 967,305 ​ Small Business Administration loan-backed securities ​ ​ 128 ​ ​ 42,447 ​ ​ 42,222 ​ ​ 304,770 ​ Corporate securities ​ 18 ​ ​ 480 ​ ​ 3,768 ​ ​ 26,267 ​ ​ ​ $ 536 ​ $ 66,584 ​ $ 777,980 ​ $ 4,618,627 ​ (1) The U.S. Treasury securities in a continuous unrealized losses position for less than twelve months at December 31, 2024, had a combined gross unrealized loss total of less than $1,000 . Each quarter, management evaluates impairment where there has been a decline in fair value below the amortized cost basis of a security to determine whether there is a credit loss associated with the decline in fair value. Management continues to monitor all of our securities with a high degree of scrutiny. There can be no assurance that we will not conclude in future periods that conditions existing at that time indicate some or all of its securities may be sold or would require a charge to earnings as a provision for credit losses in such periods. See Note 1—Summary of Significant Account Policies for further discussion. ​ ​ At December 31, 2024, investment securities with a market value of $2.4 billion and a carrying value of $2.6 billion were pledged to secure public funds deposits and for other purposes required and permitted by law (excluding securities pledged to secure repurchase agreement disclosed in Note 10—Other Borrowings, under the “Short-Term Borrowings”, “Securities Sold Under Agreements to Repurchase (“Repurchase agreements”)” section). Of the million were pledged to secure interest rate swap positions with correspondents. At December 31, 2023, investment securities with a market value of billion were pledged to secure public funds deposits and for other purposes required and permitted by law. Of the Trading Securities ​ ​ ​ ​ ​ ​ ​ ​ ​ ​ December 31, ​ December 31, ​ (Dollars in thousands) 2024 2023 ​ U.S. Government agencies ​ $ 15,002 ​ $ 1,537 ​ Residential mortgage pass-through securities issued or guaranteed by U.S. ​ ​ ​ ​ ​ ​ ​ government agencies or sponsored enterprises ​ ​ 14,803 ​ ​ 14,461 ​ Commercial mortgage-backed securities issued by U.S. government ​ ​ ​ ​ ​ ​ ​ agencies or sponsored enterprises ​ ​ 14,419 ​ ​ — ​ State and municipal obligations ​ ​ 35,896 ​ ​ 14,620 ​ Small Business Administration loan-backed securities ​ ​ 22,571 ​ ​ — ​ Other debt securities ​ ​ 241 ​ ​ 703 ​ ​ ​ $ 102,932 ​ $ 31,321 ​ ​ Net gains (losses) on trading securities for the years ended December 31, 2024, 2023 and 2022 were as follows: ​ ​ ​ ​ ​ ​ ​ ​ ​ ​ ​ ​ ​ ​ Year Ended ​ ​ ​ December 31, ​ (Dollars in thousands) ​ 2024 ​ 2023 ​ 2022 ​ Net gains (losses) on sales transaction ​ $ 1,596 ​ $ 289 ​ $ (1,326) ​ Net mark to mark (losses) gains ​ ​ (583) ​ ​ 278 ​ ​ (237) ​ Net gains (losses) on trading securities ​ $ 1,013 ​ $ 567 ​ $ (1,563)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out of AOCI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Loss</t>
        </is>
      </c>
      <c r="B3" s="4" t="inlineStr">
        <is>
          <t xml:space="preserve"> </t>
        </is>
      </c>
      <c r="C3" s="4" t="inlineStr">
        <is>
          <t xml:space="preserve"> </t>
        </is>
      </c>
      <c r="D3" s="4" t="inlineStr">
        <is>
          <t xml:space="preserve"> </t>
        </is>
      </c>
    </row>
    <row r="4">
      <c r="A4" s="4" t="inlineStr">
        <is>
          <t>Labor and Related Expense</t>
        </is>
      </c>
      <c r="B4" s="5" t="n">
        <v>606869</v>
      </c>
      <c r="C4" s="5" t="n">
        <v>583398</v>
      </c>
      <c r="D4" s="5" t="n">
        <v>554704</v>
      </c>
    </row>
    <row r="5">
      <c r="A5" s="4" t="inlineStr">
        <is>
          <t>Provision for income taxes</t>
        </is>
      </c>
      <c r="B5" s="6" t="n">
        <v>165465</v>
      </c>
      <c r="C5" s="6" t="n">
        <v>136544</v>
      </c>
      <c r="D5" s="6" t="n">
        <v>137313</v>
      </c>
    </row>
    <row r="6">
      <c r="A6" s="4" t="inlineStr">
        <is>
          <t>Net income</t>
        </is>
      </c>
      <c r="B6" s="6" t="n">
        <v>-534783</v>
      </c>
      <c r="C6" s="6" t="n">
        <v>-494308</v>
      </c>
      <c r="D6" s="6" t="n">
        <v>-496049</v>
      </c>
    </row>
    <row r="7">
      <c r="A7" s="4" t="inlineStr">
        <is>
          <t>Amount Reclassified from Accumulated Other Comprehensive Income (Loss)</t>
        </is>
      </c>
      <c r="B7" s="4" t="inlineStr">
        <is>
          <t xml:space="preserve"> </t>
        </is>
      </c>
      <c r="C7" s="4" t="inlineStr">
        <is>
          <t xml:space="preserve"> </t>
        </is>
      </c>
      <c r="D7" s="4" t="inlineStr">
        <is>
          <t xml:space="preserve"> </t>
        </is>
      </c>
    </row>
    <row r="8">
      <c r="A8" s="3" t="inlineStr">
        <is>
          <t>Accumulated Other Comprehensive Loss</t>
        </is>
      </c>
      <c r="B8" s="4" t="inlineStr">
        <is>
          <t xml:space="preserve"> </t>
        </is>
      </c>
      <c r="C8" s="4" t="inlineStr">
        <is>
          <t xml:space="preserve"> </t>
        </is>
      </c>
      <c r="D8" s="4" t="inlineStr">
        <is>
          <t xml:space="preserve"> </t>
        </is>
      </c>
    </row>
    <row r="9">
      <c r="A9" s="4" t="inlineStr">
        <is>
          <t>Net income</t>
        </is>
      </c>
      <c r="B9" s="6" t="n">
        <v>72</v>
      </c>
      <c r="C9" s="6" t="n">
        <v>181</v>
      </c>
      <c r="D9" s="6" t="n">
        <v>85</v>
      </c>
    </row>
    <row r="10">
      <c r="A10" s="4" t="inlineStr">
        <is>
          <t>Gains on sales of available for sale securities | Amount Reclassified from Accumulated Other Comprehensive Income (Loss)</t>
        </is>
      </c>
      <c r="B10" s="4" t="inlineStr">
        <is>
          <t xml:space="preserve"> </t>
        </is>
      </c>
      <c r="C10" s="4" t="inlineStr">
        <is>
          <t xml:space="preserve"> </t>
        </is>
      </c>
      <c r="D10" s="4" t="inlineStr">
        <is>
          <t xml:space="preserve"> </t>
        </is>
      </c>
    </row>
    <row r="11">
      <c r="A11" s="3" t="inlineStr">
        <is>
          <t>Accumulated Other Comprehensive Loss</t>
        </is>
      </c>
      <c r="B11" s="4" t="inlineStr">
        <is>
          <t xml:space="preserve"> </t>
        </is>
      </c>
      <c r="C11" s="4" t="inlineStr">
        <is>
          <t xml:space="preserve"> </t>
        </is>
      </c>
      <c r="D11" s="4" t="inlineStr">
        <is>
          <t xml:space="preserve"> </t>
        </is>
      </c>
    </row>
    <row r="12">
      <c r="A12" s="4" t="inlineStr">
        <is>
          <t>Securities (gains) losses, net</t>
        </is>
      </c>
      <c r="B12" s="6" t="n">
        <v>-50</v>
      </c>
      <c r="C12" s="6" t="n">
        <v>43</v>
      </c>
      <c r="D12" s="6" t="n">
        <v>30</v>
      </c>
    </row>
    <row r="13">
      <c r="A13" s="4" t="inlineStr">
        <is>
          <t>Provision for income taxes</t>
        </is>
      </c>
      <c r="B13" s="6" t="n">
        <v>-12</v>
      </c>
      <c r="C13" s="6" t="n">
        <v>10</v>
      </c>
      <c r="D13" s="6" t="n">
        <v>7</v>
      </c>
    </row>
    <row r="14">
      <c r="A14" s="4" t="inlineStr">
        <is>
          <t>Net income</t>
        </is>
      </c>
      <c r="B14" s="6" t="n">
        <v>38</v>
      </c>
      <c r="C14" s="6" t="n">
        <v>-33</v>
      </c>
      <c r="D14" s="6" t="n">
        <v>-23</v>
      </c>
    </row>
    <row r="15">
      <c r="A15" s="4" t="inlineStr">
        <is>
          <t>Benefit Plans | Amount Reclassified from Accumulated Other Comprehensive Income (Loss)</t>
        </is>
      </c>
      <c r="B15" s="4" t="inlineStr">
        <is>
          <t xml:space="preserve"> </t>
        </is>
      </c>
      <c r="C15" s="4" t="inlineStr">
        <is>
          <t xml:space="preserve"> </t>
        </is>
      </c>
      <c r="D15" s="4" t="inlineStr">
        <is>
          <t xml:space="preserve"> </t>
        </is>
      </c>
    </row>
    <row r="16">
      <c r="A16" s="3" t="inlineStr">
        <is>
          <t>Accumulated Other Comprehensive Loss</t>
        </is>
      </c>
      <c r="B16" s="4" t="inlineStr">
        <is>
          <t xml:space="preserve"> </t>
        </is>
      </c>
      <c r="C16" s="4" t="inlineStr">
        <is>
          <t xml:space="preserve"> </t>
        </is>
      </c>
      <c r="D16" s="4" t="inlineStr">
        <is>
          <t xml:space="preserve"> </t>
        </is>
      </c>
    </row>
    <row r="17">
      <c r="A17" s="4" t="inlineStr">
        <is>
          <t>Labor and Related Expense</t>
        </is>
      </c>
      <c r="B17" s="6" t="n">
        <v>45</v>
      </c>
      <c r="C17" s="6" t="n">
        <v>285</v>
      </c>
      <c r="D17" s="6" t="n">
        <v>143</v>
      </c>
    </row>
    <row r="18">
      <c r="A18" s="4" t="inlineStr">
        <is>
          <t>Provision for income taxes</t>
        </is>
      </c>
      <c r="B18" s="6" t="n">
        <v>-11</v>
      </c>
      <c r="C18" s="6" t="n">
        <v>-71</v>
      </c>
      <c r="D18" s="6" t="n">
        <v>-35</v>
      </c>
    </row>
    <row r="19">
      <c r="A19" s="4" t="inlineStr">
        <is>
          <t>Net income</t>
        </is>
      </c>
      <c r="B19" s="5" t="n">
        <v>34</v>
      </c>
      <c r="C19" s="5" t="n">
        <v>214</v>
      </c>
      <c r="D19" s="5" t="n">
        <v>10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Subsidiary Dividends, Loans, or Advances (Details) - USD ($) $ in Millions</t>
        </is>
      </c>
      <c r="B1" s="2" t="inlineStr">
        <is>
          <t>Dec. 31, 2024</t>
        </is>
      </c>
      <c r="C1" s="2" t="inlineStr">
        <is>
          <t>Dec. 31, 2023</t>
        </is>
      </c>
    </row>
    <row r="2">
      <c r="A2" s="4" t="inlineStr">
        <is>
          <t>Maximum amount available for transfer in the form of loans or advances</t>
        </is>
      </c>
      <c r="B2" s="7" t="n">
        <v>616.1</v>
      </c>
      <c r="C2" s="7" t="n">
        <v>579.8</v>
      </c>
    </row>
    <row r="3">
      <c r="A3" s="4" t="inlineStr">
        <is>
          <t>Outstanding loans or advances</t>
        </is>
      </c>
      <c r="B3" s="6" t="n">
        <v>0</v>
      </c>
      <c r="C3" s="5" t="n">
        <v>0</v>
      </c>
    </row>
    <row r="4">
      <c r="A4" s="4" t="inlineStr">
        <is>
          <t>Announced stock repurchase program</t>
        </is>
      </c>
      <c r="B4" s="4" t="inlineStr">
        <is>
          <t xml:space="preserve"> </t>
        </is>
      </c>
      <c r="C4" s="4" t="inlineStr">
        <is>
          <t xml:space="preserve"> </t>
        </is>
      </c>
    </row>
    <row r="5">
      <c r="A5" s="4" t="inlineStr">
        <is>
          <t>Amount available for special dividend distribution without approval from SCBFI</t>
        </is>
      </c>
      <c r="B5" s="6" t="n">
        <v>168</v>
      </c>
      <c r="C5" s="4" t="inlineStr">
        <is>
          <t xml:space="preserve"> </t>
        </is>
      </c>
    </row>
    <row r="6">
      <c r="A6" s="4" t="inlineStr">
        <is>
          <t>Special dividend for general operating liquidity</t>
        </is>
      </c>
      <c r="B6" s="7" t="n">
        <v>161.6</v>
      </c>
      <c r="C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Expenses Incurred And Charged Against Operations (Details) - USD ($) $ in Thousands</t>
        </is>
      </c>
      <c r="B1" s="2" t="inlineStr">
        <is>
          <t>12 Months Ended</t>
        </is>
      </c>
    </row>
    <row r="2">
      <c r="B2" s="2" t="inlineStr">
        <is>
          <t>Dec. 31, 2024</t>
        </is>
      </c>
      <c r="C2" s="2" t="inlineStr">
        <is>
          <t>Dec. 31, 2023</t>
        </is>
      </c>
      <c r="D2" s="2" t="inlineStr">
        <is>
          <t>Dec. 31, 2022</t>
        </is>
      </c>
    </row>
    <row r="3">
      <c r="A3" s="3" t="inlineStr">
        <is>
          <t>Retirement Plans</t>
        </is>
      </c>
      <c r="B3" s="4" t="inlineStr">
        <is>
          <t xml:space="preserve"> </t>
        </is>
      </c>
      <c r="C3" s="4" t="inlineStr">
        <is>
          <t xml:space="preserve"> </t>
        </is>
      </c>
      <c r="D3" s="4" t="inlineStr">
        <is>
          <t xml:space="preserve"> </t>
        </is>
      </c>
    </row>
    <row r="4">
      <c r="A4" s="4" t="inlineStr">
        <is>
          <t>Employee savings plan</t>
        </is>
      </c>
      <c r="B4" s="5" t="n">
        <v>17178</v>
      </c>
      <c r="C4" s="5" t="n">
        <v>16528</v>
      </c>
      <c r="D4" s="5" t="n">
        <v>15357</v>
      </c>
    </row>
    <row r="5">
      <c r="A5" s="4" t="inlineStr">
        <is>
          <t>Supplemental executive retirement plan</t>
        </is>
      </c>
      <c r="B5" s="6" t="n">
        <v>1141</v>
      </c>
      <c r="C5" s="6" t="n">
        <v>-3252</v>
      </c>
      <c r="D5" s="6" t="n">
        <v>-1510</v>
      </c>
    </row>
    <row r="6">
      <c r="A6" s="4" t="inlineStr">
        <is>
          <t>Split Dollar Plan</t>
        </is>
      </c>
      <c r="B6" s="6" t="n">
        <v>-210</v>
      </c>
      <c r="C6" s="6" t="n">
        <v>-753</v>
      </c>
      <c r="D6" s="6" t="n">
        <v>-105</v>
      </c>
    </row>
    <row r="7">
      <c r="A7" s="4" t="inlineStr">
        <is>
          <t>Post-retirement benefits</t>
        </is>
      </c>
      <c r="B7" s="6" t="n">
        <v>13</v>
      </c>
      <c r="C7" s="6" t="n">
        <v>312</v>
      </c>
      <c r="D7" s="6" t="n">
        <v>-108</v>
      </c>
    </row>
    <row r="8">
      <c r="A8" s="4" t="inlineStr">
        <is>
          <t>Non-contributory defined benefit pension plan</t>
        </is>
      </c>
      <c r="B8" s="4" t="inlineStr">
        <is>
          <t xml:space="preserve"> </t>
        </is>
      </c>
      <c r="C8" s="4" t="inlineStr">
        <is>
          <t xml:space="preserve"> </t>
        </is>
      </c>
      <c r="D8" s="4" t="inlineStr">
        <is>
          <t xml:space="preserve"> </t>
        </is>
      </c>
    </row>
    <row r="9">
      <c r="A9" s="3" t="inlineStr">
        <is>
          <t>Retirement Plans</t>
        </is>
      </c>
      <c r="B9" s="4" t="inlineStr">
        <is>
          <t xml:space="preserve"> </t>
        </is>
      </c>
      <c r="C9" s="4" t="inlineStr">
        <is>
          <t xml:space="preserve"> </t>
        </is>
      </c>
      <c r="D9" s="4" t="inlineStr">
        <is>
          <t xml:space="preserve"> </t>
        </is>
      </c>
    </row>
    <row r="10">
      <c r="A10" s="4" t="inlineStr">
        <is>
          <t>Expenses incurred and charged against operations</t>
        </is>
      </c>
      <c r="B10" s="5" t="n">
        <v>18122</v>
      </c>
      <c r="C10" s="5" t="n">
        <v>12835</v>
      </c>
      <c r="D10" s="5" t="n">
        <v>1363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afe Harbor plan (Details) - USD ($) $ in Thousands</t>
        </is>
      </c>
      <c r="B1" s="2" t="inlineStr">
        <is>
          <t>12 Months Ended</t>
        </is>
      </c>
    </row>
    <row r="2">
      <c r="B2" s="2" t="inlineStr">
        <is>
          <t>Dec. 31, 2024</t>
        </is>
      </c>
      <c r="C2" s="2" t="inlineStr">
        <is>
          <t>Dec. 31, 2023</t>
        </is>
      </c>
      <c r="D2" s="2" t="inlineStr">
        <is>
          <t>Dec. 31, 2022</t>
        </is>
      </c>
    </row>
    <row r="3">
      <c r="A3" s="3" t="inlineStr">
        <is>
          <t>Retirement Plans</t>
        </is>
      </c>
      <c r="B3" s="4" t="inlineStr">
        <is>
          <t xml:space="preserve"> </t>
        </is>
      </c>
      <c r="C3" s="4" t="inlineStr">
        <is>
          <t xml:space="preserve"> </t>
        </is>
      </c>
      <c r="D3" s="4" t="inlineStr">
        <is>
          <t xml:space="preserve"> </t>
        </is>
      </c>
    </row>
    <row r="4">
      <c r="A4" s="4" t="inlineStr">
        <is>
          <t>Matching contribution by the company (as a percent)</t>
        </is>
      </c>
      <c r="B4" s="9" t="n">
        <v>1</v>
      </c>
      <c r="C4" s="4" t="inlineStr">
        <is>
          <t xml:space="preserve"> </t>
        </is>
      </c>
      <c r="D4" s="4" t="inlineStr">
        <is>
          <t xml:space="preserve"> </t>
        </is>
      </c>
    </row>
    <row r="5">
      <c r="A5" s="4" t="inlineStr">
        <is>
          <t>Percentage of employees matching contribution for first eligible compensation</t>
        </is>
      </c>
      <c r="B5" s="9" t="n">
        <v>0.04</v>
      </c>
      <c r="C5" s="4" t="inlineStr">
        <is>
          <t xml:space="preserve"> </t>
        </is>
      </c>
      <c r="D5" s="4" t="inlineStr">
        <is>
          <t xml:space="preserve"> </t>
        </is>
      </c>
    </row>
    <row r="6">
      <c r="A6" s="4" t="inlineStr">
        <is>
          <t>Employee savings plan</t>
        </is>
      </c>
      <c r="B6" s="5" t="n">
        <v>17178</v>
      </c>
      <c r="C6" s="5" t="n">
        <v>16528</v>
      </c>
      <c r="D6" s="5" t="n">
        <v>15357</v>
      </c>
    </row>
    <row r="7">
      <c r="A7" s="4" t="inlineStr">
        <is>
          <t>Minimum</t>
        </is>
      </c>
      <c r="B7" s="4" t="inlineStr">
        <is>
          <t xml:space="preserve"> </t>
        </is>
      </c>
      <c r="C7" s="4" t="inlineStr">
        <is>
          <t xml:space="preserve"> </t>
        </is>
      </c>
      <c r="D7" s="4" t="inlineStr">
        <is>
          <t xml:space="preserve"> </t>
        </is>
      </c>
    </row>
    <row r="8">
      <c r="A8" s="3" t="inlineStr">
        <is>
          <t>Retirement Plans</t>
        </is>
      </c>
      <c r="B8" s="4" t="inlineStr">
        <is>
          <t xml:space="preserve"> </t>
        </is>
      </c>
      <c r="C8" s="4" t="inlineStr">
        <is>
          <t xml:space="preserve"> </t>
        </is>
      </c>
      <c r="D8" s="4" t="inlineStr">
        <is>
          <t xml:space="preserve"> </t>
        </is>
      </c>
    </row>
    <row r="9">
      <c r="A9" s="4" t="inlineStr">
        <is>
          <t>Age of employees to be eligible to participate in the defined contribution plan</t>
        </is>
      </c>
      <c r="B9" s="4" t="inlineStr">
        <is>
          <t>18 years</t>
        </is>
      </c>
      <c r="C9" s="4" t="inlineStr">
        <is>
          <t xml:space="preserve"> </t>
        </is>
      </c>
      <c r="D9" s="4" t="inlineStr">
        <is>
          <t xml:space="preserve"> </t>
        </is>
      </c>
    </row>
    <row r="10">
      <c r="A10" s="4" t="inlineStr">
        <is>
          <t>Percentage of eligible compensation that participants may elect to contribute</t>
        </is>
      </c>
      <c r="B10" s="9" t="n">
        <v>0.01</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tirement Plans</t>
        </is>
      </c>
      <c r="B12" s="4" t="inlineStr">
        <is>
          <t xml:space="preserve"> </t>
        </is>
      </c>
      <c r="C12" s="4" t="inlineStr">
        <is>
          <t xml:space="preserve"> </t>
        </is>
      </c>
      <c r="D12" s="4" t="inlineStr">
        <is>
          <t xml:space="preserve"> </t>
        </is>
      </c>
    </row>
    <row r="13">
      <c r="A13" s="4" t="inlineStr">
        <is>
          <t>Percentage of eligible compensation that participants may elect to contribute</t>
        </is>
      </c>
      <c r="B13" s="9" t="n">
        <v>0.8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Stock Options (Details) - USD ($)</t>
        </is>
      </c>
      <c r="B1" s="2" t="inlineStr">
        <is>
          <t>12 Months Ended</t>
        </is>
      </c>
    </row>
    <row r="2">
      <c r="B2" s="2" t="inlineStr">
        <is>
          <t>Dec. 31, 2024</t>
        </is>
      </c>
      <c r="C2" s="2" t="inlineStr">
        <is>
          <t>Dec. 31, 2023</t>
        </is>
      </c>
      <c r="D2" s="2" t="inlineStr">
        <is>
          <t>Dec. 31, 2022</t>
        </is>
      </c>
    </row>
    <row r="3">
      <c r="A3" s="4" t="inlineStr">
        <is>
          <t>2020 plan</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Number of shares registered</t>
        </is>
      </c>
      <c r="B5" s="6" t="n">
        <v>2451634</v>
      </c>
      <c r="C5" s="4" t="inlineStr">
        <is>
          <t xml:space="preserve"> </t>
        </is>
      </c>
      <c r="D5" s="4" t="inlineStr">
        <is>
          <t xml:space="preserve"> </t>
        </is>
      </c>
    </row>
    <row r="6">
      <c r="A6" s="4" t="inlineStr">
        <is>
          <t>Plan 2004, 2012 or 2019</t>
        </is>
      </c>
      <c r="B6" s="4" t="inlineStr">
        <is>
          <t xml:space="preserve"> </t>
        </is>
      </c>
      <c r="C6" s="4" t="inlineStr">
        <is>
          <t xml:space="preserve"> </t>
        </is>
      </c>
      <c r="D6" s="4" t="inlineStr">
        <is>
          <t xml:space="preserve"> </t>
        </is>
      </c>
    </row>
    <row r="7">
      <c r="A7" s="3" t="inlineStr">
        <is>
          <t>Additional disclosures</t>
        </is>
      </c>
      <c r="B7" s="4" t="inlineStr">
        <is>
          <t xml:space="preserve"> </t>
        </is>
      </c>
      <c r="C7" s="4" t="inlineStr">
        <is>
          <t xml:space="preserve"> </t>
        </is>
      </c>
      <c r="D7" s="4" t="inlineStr">
        <is>
          <t xml:space="preserve"> </t>
        </is>
      </c>
    </row>
    <row r="8">
      <c r="A8" s="4" t="inlineStr">
        <is>
          <t>Granted (in shares)</t>
        </is>
      </c>
      <c r="B8" s="6" t="n">
        <v>0</v>
      </c>
      <c r="C8" s="4" t="inlineStr">
        <is>
          <t xml:space="preserve"> </t>
        </is>
      </c>
      <c r="D8" s="4" t="inlineStr">
        <is>
          <t xml:space="preserve"> </t>
        </is>
      </c>
    </row>
    <row r="9">
      <c r="A9" s="4" t="inlineStr">
        <is>
          <t>Employee Stock Option</t>
        </is>
      </c>
      <c r="B9" s="4" t="inlineStr">
        <is>
          <t xml:space="preserve"> </t>
        </is>
      </c>
      <c r="C9" s="4" t="inlineStr">
        <is>
          <t xml:space="preserve"> </t>
        </is>
      </c>
      <c r="D9" s="4" t="inlineStr">
        <is>
          <t xml:space="preserve"> </t>
        </is>
      </c>
    </row>
    <row r="10">
      <c r="A10" s="3" t="inlineStr">
        <is>
          <t>Number of shares</t>
        </is>
      </c>
      <c r="B10" s="4" t="inlineStr">
        <is>
          <t xml:space="preserve"> </t>
        </is>
      </c>
      <c r="C10" s="4" t="inlineStr">
        <is>
          <t xml:space="preserve"> </t>
        </is>
      </c>
      <c r="D10" s="4" t="inlineStr">
        <is>
          <t xml:space="preserve"> </t>
        </is>
      </c>
    </row>
    <row r="11">
      <c r="A11" s="4" t="inlineStr">
        <is>
          <t>Outstanding at the beginning of the period (in shares)</t>
        </is>
      </c>
      <c r="B11" s="6" t="n">
        <v>107592</v>
      </c>
      <c r="C11" s="6" t="n">
        <v>161832</v>
      </c>
      <c r="D11" s="6" t="n">
        <v>185125</v>
      </c>
    </row>
    <row r="12">
      <c r="A12" s="4" t="inlineStr">
        <is>
          <t>Assumed stock options and warrants from ACBI merger (in shares)</t>
        </is>
      </c>
      <c r="B12" s="4" t="inlineStr">
        <is>
          <t xml:space="preserve"> </t>
        </is>
      </c>
      <c r="C12" s="4" t="inlineStr">
        <is>
          <t xml:space="preserve"> </t>
        </is>
      </c>
      <c r="D12" s="6" t="n">
        <v>23410</v>
      </c>
    </row>
    <row r="13">
      <c r="A13" s="4" t="inlineStr">
        <is>
          <t>Exercised (in shares)</t>
        </is>
      </c>
      <c r="B13" s="6" t="n">
        <v>-68793</v>
      </c>
      <c r="C13" s="6" t="n">
        <v>-48749</v>
      </c>
      <c r="D13" s="6" t="n">
        <v>-43525</v>
      </c>
    </row>
    <row r="14">
      <c r="A14" s="4" t="inlineStr">
        <is>
          <t>Forfeited (in shares)</t>
        </is>
      </c>
      <c r="B14" s="4" t="inlineStr">
        <is>
          <t xml:space="preserve"> </t>
        </is>
      </c>
      <c r="C14" s="4" t="inlineStr">
        <is>
          <t xml:space="preserve"> </t>
        </is>
      </c>
      <c r="D14" s="6" t="n">
        <v>-356</v>
      </c>
    </row>
    <row r="15">
      <c r="A15" s="4" t="inlineStr">
        <is>
          <t>Expired (in shares)</t>
        </is>
      </c>
      <c r="B15" s="4" t="inlineStr">
        <is>
          <t xml:space="preserve"> </t>
        </is>
      </c>
      <c r="C15" s="6" t="n">
        <v>-5491</v>
      </c>
      <c r="D15" s="6" t="n">
        <v>-2822</v>
      </c>
    </row>
    <row r="16">
      <c r="A16" s="4" t="inlineStr">
        <is>
          <t>Outstanding at the end of the period (in shares)</t>
        </is>
      </c>
      <c r="B16" s="6" t="n">
        <v>38799</v>
      </c>
      <c r="C16" s="6" t="n">
        <v>107592</v>
      </c>
      <c r="D16" s="6" t="n">
        <v>161832</v>
      </c>
    </row>
    <row r="17">
      <c r="A17" s="4" t="inlineStr">
        <is>
          <t>Exercisable at the end of the period (in shares)</t>
        </is>
      </c>
      <c r="B17" s="6" t="n">
        <v>38799</v>
      </c>
      <c r="C17" s="6" t="n">
        <v>107592</v>
      </c>
      <c r="D17" s="6" t="n">
        <v>161832</v>
      </c>
    </row>
    <row r="18">
      <c r="A18" s="3" t="inlineStr">
        <is>
          <t>Weighted-Average Exercise Price</t>
        </is>
      </c>
      <c r="B18" s="4" t="inlineStr">
        <is>
          <t xml:space="preserve"> </t>
        </is>
      </c>
      <c r="C18" s="4" t="inlineStr">
        <is>
          <t xml:space="preserve"> </t>
        </is>
      </c>
      <c r="D18" s="4" t="inlineStr">
        <is>
          <t xml:space="preserve"> </t>
        </is>
      </c>
    </row>
    <row r="19">
      <c r="A19" s="4" t="inlineStr">
        <is>
          <t>Outstanding at the beginning of the period (in dollars per share)</t>
        </is>
      </c>
      <c r="B19" s="7" t="n">
        <v>72.59999999999999</v>
      </c>
      <c r="C19" s="7" t="n">
        <v>66.2</v>
      </c>
      <c r="D19" s="8" t="n">
        <v>63.03</v>
      </c>
    </row>
    <row r="20">
      <c r="A20" s="4" t="inlineStr">
        <is>
          <t>Assumed stock options and warrants from ACBI merger (in dollars per share)</t>
        </is>
      </c>
      <c r="B20" s="4" t="inlineStr">
        <is>
          <t xml:space="preserve"> </t>
        </is>
      </c>
      <c r="C20" s="4" t="inlineStr">
        <is>
          <t xml:space="preserve"> </t>
        </is>
      </c>
      <c r="D20" s="13" t="n">
        <v>40.73</v>
      </c>
    </row>
    <row r="21">
      <c r="A21" s="4" t="inlineStr">
        <is>
          <t>Exercised (in dollars per share)</t>
        </is>
      </c>
      <c r="B21" s="13" t="n">
        <v>81.12</v>
      </c>
      <c r="C21" s="13" t="n">
        <v>55.88</v>
      </c>
      <c r="D21" s="13" t="n">
        <v>41.16</v>
      </c>
    </row>
    <row r="22">
      <c r="A22" s="4" t="inlineStr">
        <is>
          <t>Expired (in dollars per share)</t>
        </is>
      </c>
      <c r="B22" s="4" t="inlineStr">
        <is>
          <t xml:space="preserve"> </t>
        </is>
      </c>
      <c r="C22" s="13" t="n">
        <v>32.25</v>
      </c>
      <c r="D22" s="13" t="n">
        <v>36.98</v>
      </c>
    </row>
    <row r="23">
      <c r="A23" s="4" t="inlineStr">
        <is>
          <t>Forfeited (in dollars per share)</t>
        </is>
      </c>
      <c r="B23" s="4" t="inlineStr">
        <is>
          <t xml:space="preserve"> </t>
        </is>
      </c>
      <c r="C23" s="4" t="inlineStr">
        <is>
          <t xml:space="preserve"> </t>
        </is>
      </c>
      <c r="D23" s="13" t="n">
        <v>38.31</v>
      </c>
    </row>
    <row r="24">
      <c r="A24" s="4" t="inlineStr">
        <is>
          <t>Outstanding at the end of the period (in dollars per share)</t>
        </is>
      </c>
      <c r="B24" s="10" t="n">
        <v>57.5</v>
      </c>
      <c r="C24" s="10" t="n">
        <v>72.59999999999999</v>
      </c>
      <c r="D24" s="10" t="n">
        <v>66.2</v>
      </c>
    </row>
    <row r="25">
      <c r="A25" s="4" t="inlineStr">
        <is>
          <t>Exercisable at the end of the period (in dollars per share)</t>
        </is>
      </c>
      <c r="B25" s="7" t="n">
        <v>57.5</v>
      </c>
      <c r="C25" s="7" t="n">
        <v>72.59999999999999</v>
      </c>
      <c r="D25" s="7" t="n">
        <v>66.2</v>
      </c>
    </row>
    <row r="26">
      <c r="A26" s="3" t="inlineStr">
        <is>
          <t>Aggregate Intrinsic Value</t>
        </is>
      </c>
      <c r="B26" s="4" t="inlineStr">
        <is>
          <t xml:space="preserve"> </t>
        </is>
      </c>
      <c r="C26" s="4" t="inlineStr">
        <is>
          <t xml:space="preserve"> </t>
        </is>
      </c>
      <c r="D26" s="4" t="inlineStr">
        <is>
          <t xml:space="preserve"> </t>
        </is>
      </c>
    </row>
    <row r="27">
      <c r="A27" s="4" t="inlineStr">
        <is>
          <t>Exercisable at the end of the period</t>
        </is>
      </c>
      <c r="B27" s="5" t="n">
        <v>1600000</v>
      </c>
      <c r="C27" s="5" t="n">
        <v>1700000</v>
      </c>
      <c r="D27" s="5" t="n">
        <v>2500000</v>
      </c>
    </row>
    <row r="28">
      <c r="A28" s="3" t="inlineStr">
        <is>
          <t>Additional disclosures</t>
        </is>
      </c>
      <c r="B28" s="4" t="inlineStr">
        <is>
          <t xml:space="preserve"> </t>
        </is>
      </c>
      <c r="C28" s="4" t="inlineStr">
        <is>
          <t xml:space="preserve"> </t>
        </is>
      </c>
      <c r="D28" s="4" t="inlineStr">
        <is>
          <t xml:space="preserve"> </t>
        </is>
      </c>
    </row>
    <row r="29">
      <c r="A29" s="4" t="inlineStr">
        <is>
          <t>Total unrecognized compensation cost related to non vested stock option grants</t>
        </is>
      </c>
      <c r="B29" s="6" t="n">
        <v>0</v>
      </c>
      <c r="C29" s="6" t="n">
        <v>0</v>
      </c>
      <c r="D29" s="6" t="n">
        <v>0</v>
      </c>
    </row>
    <row r="30">
      <c r="A30" s="4" t="inlineStr">
        <is>
          <t>Intrinsic value of stock option shares exercised</t>
        </is>
      </c>
      <c r="B30" s="5" t="n">
        <v>1100000</v>
      </c>
      <c r="C30" s="5" t="n">
        <v>1100000</v>
      </c>
      <c r="D30" s="5" t="n">
        <v>1700000</v>
      </c>
    </row>
    <row r="31">
      <c r="A31" s="4" t="inlineStr">
        <is>
          <t>Incentive stock options | Maximum</t>
        </is>
      </c>
      <c r="B31" s="4" t="inlineStr">
        <is>
          <t xml:space="preserve"> </t>
        </is>
      </c>
      <c r="C31" s="4" t="inlineStr">
        <is>
          <t xml:space="preserve"> </t>
        </is>
      </c>
      <c r="D31" s="4" t="inlineStr">
        <is>
          <t xml:space="preserve"> </t>
        </is>
      </c>
    </row>
    <row r="32">
      <c r="A32" s="3" t="inlineStr">
        <is>
          <t>Share-Based Compensation</t>
        </is>
      </c>
      <c r="B32" s="4" t="inlineStr">
        <is>
          <t xml:space="preserve"> </t>
        </is>
      </c>
      <c r="C32" s="4" t="inlineStr">
        <is>
          <t xml:space="preserve"> </t>
        </is>
      </c>
      <c r="D32" s="4" t="inlineStr">
        <is>
          <t xml:space="preserve"> </t>
        </is>
      </c>
    </row>
    <row r="33">
      <c r="A33" s="4" t="inlineStr">
        <is>
          <t>Vesting period</t>
        </is>
      </c>
      <c r="B33" s="4" t="inlineStr">
        <is>
          <t>4 years</t>
        </is>
      </c>
      <c r="C33" s="4" t="inlineStr">
        <is>
          <t xml:space="preserve"> </t>
        </is>
      </c>
      <c r="D33" s="4" t="inlineStr">
        <is>
          <t xml:space="preserve"> </t>
        </is>
      </c>
    </row>
    <row r="34">
      <c r="A34" s="4" t="inlineStr">
        <is>
          <t>Incentive stock options | Plan 2004 and 2012</t>
        </is>
      </c>
      <c r="B34" s="4" t="inlineStr">
        <is>
          <t xml:space="preserve"> </t>
        </is>
      </c>
      <c r="C34" s="4" t="inlineStr">
        <is>
          <t xml:space="preserve"> </t>
        </is>
      </c>
      <c r="D34" s="4" t="inlineStr">
        <is>
          <t xml:space="preserve"> </t>
        </is>
      </c>
    </row>
    <row r="35">
      <c r="A35" s="3" t="inlineStr">
        <is>
          <t>Share-Based Compensation</t>
        </is>
      </c>
      <c r="B35" s="4" t="inlineStr">
        <is>
          <t xml:space="preserve"> </t>
        </is>
      </c>
      <c r="C35" s="4" t="inlineStr">
        <is>
          <t xml:space="preserve"> </t>
        </is>
      </c>
      <c r="D35" s="4" t="inlineStr">
        <is>
          <t xml:space="preserve"> </t>
        </is>
      </c>
    </row>
    <row r="36">
      <c r="A36" s="4" t="inlineStr">
        <is>
          <t>Vesting percentage</t>
        </is>
      </c>
      <c r="B36" s="9" t="n">
        <v>0.25</v>
      </c>
      <c r="C36" s="4" t="inlineStr">
        <is>
          <t xml:space="preserve"> </t>
        </is>
      </c>
      <c r="D36" s="4" t="inlineStr">
        <is>
          <t xml:space="preserve"> </t>
        </is>
      </c>
    </row>
    <row r="37">
      <c r="A37" s="4" t="inlineStr">
        <is>
          <t>Expiration period</t>
        </is>
      </c>
      <c r="B37" s="4" t="inlineStr">
        <is>
          <t>10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Information pertaining to options outstanding (Details) - $ / shares</t>
        </is>
      </c>
      <c r="B1" s="2" t="inlineStr">
        <is>
          <t>12 Months Ended</t>
        </is>
      </c>
    </row>
    <row r="2">
      <c r="B2" s="2" t="inlineStr">
        <is>
          <t>Dec. 31, 2024</t>
        </is>
      </c>
      <c r="C2" s="2" t="inlineStr">
        <is>
          <t>Dec. 31, 2023</t>
        </is>
      </c>
      <c r="D2" s="2" t="inlineStr">
        <is>
          <t>Dec. 31, 2022</t>
        </is>
      </c>
    </row>
    <row r="3">
      <c r="A3" s="3" t="inlineStr">
        <is>
          <t>Share Based Compensation</t>
        </is>
      </c>
      <c r="B3" s="4" t="inlineStr">
        <is>
          <t xml:space="preserve"> </t>
        </is>
      </c>
      <c r="C3" s="4" t="inlineStr">
        <is>
          <t xml:space="preserve"> </t>
        </is>
      </c>
      <c r="D3" s="4" t="inlineStr">
        <is>
          <t xml:space="preserve"> </t>
        </is>
      </c>
    </row>
    <row r="4">
      <c r="A4" s="4" t="inlineStr">
        <is>
          <t>Range of exercise prices, low end of range (in dollars per share)</t>
        </is>
      </c>
      <c r="B4" s="8" t="n">
        <v>91.05</v>
      </c>
      <c r="C4" s="7" t="n">
        <v>87.3</v>
      </c>
      <c r="D4" s="7" t="n">
        <v>87.3</v>
      </c>
    </row>
    <row r="5">
      <c r="A5" s="4" t="inlineStr">
        <is>
          <t>Range of exercise prices, high end of range (in dollars per share)</t>
        </is>
      </c>
      <c r="B5" s="8" t="n">
        <v>91.34999999999999</v>
      </c>
      <c r="C5" s="8" t="n">
        <v>91.34999999999999</v>
      </c>
      <c r="D5" s="8" t="n">
        <v>91.34999999999999</v>
      </c>
    </row>
    <row r="6">
      <c r="A6" s="3" t="inlineStr">
        <is>
          <t>Options Outstanding</t>
        </is>
      </c>
      <c r="B6" s="4" t="inlineStr">
        <is>
          <t xml:space="preserve"> </t>
        </is>
      </c>
      <c r="C6" s="4" t="inlineStr">
        <is>
          <t xml:space="preserve"> </t>
        </is>
      </c>
      <c r="D6" s="4" t="inlineStr">
        <is>
          <t xml:space="preserve"> </t>
        </is>
      </c>
    </row>
    <row r="7">
      <c r="A7" s="4" t="inlineStr">
        <is>
          <t>Number Outstanding (in shares)</t>
        </is>
      </c>
      <c r="B7" s="6" t="n">
        <v>38799</v>
      </c>
      <c r="C7" s="4" t="inlineStr">
        <is>
          <t xml:space="preserve"> </t>
        </is>
      </c>
      <c r="D7" s="4" t="inlineStr">
        <is>
          <t xml:space="preserve"> </t>
        </is>
      </c>
    </row>
    <row r="8">
      <c r="A8" s="4" t="inlineStr">
        <is>
          <t>Weighted Average Remaining Contractual Life</t>
        </is>
      </c>
      <c r="B8" s="4" t="inlineStr">
        <is>
          <t>1 year 9 months 18 days</t>
        </is>
      </c>
      <c r="C8" s="4" t="inlineStr">
        <is>
          <t xml:space="preserve"> </t>
        </is>
      </c>
      <c r="D8" s="4" t="inlineStr">
        <is>
          <t xml:space="preserve"> </t>
        </is>
      </c>
    </row>
    <row r="9">
      <c r="A9" s="4" t="inlineStr">
        <is>
          <t>Weighted Average Exercise Price (in dollars per share)</t>
        </is>
      </c>
      <c r="B9" s="7" t="n">
        <v>57.5</v>
      </c>
      <c r="C9" s="4" t="inlineStr">
        <is>
          <t xml:space="preserve"> </t>
        </is>
      </c>
      <c r="D9" s="4" t="inlineStr">
        <is>
          <t xml:space="preserve"> </t>
        </is>
      </c>
    </row>
    <row r="10">
      <c r="A10" s="4" t="inlineStr">
        <is>
          <t>37.72 To 40.00</t>
        </is>
      </c>
      <c r="B10" s="4" t="inlineStr">
        <is>
          <t xml:space="preserve"> </t>
        </is>
      </c>
      <c r="C10" s="4" t="inlineStr">
        <is>
          <t xml:space="preserve"> </t>
        </is>
      </c>
      <c r="D10" s="4" t="inlineStr">
        <is>
          <t xml:space="preserve"> </t>
        </is>
      </c>
    </row>
    <row r="11">
      <c r="A11" s="3" t="inlineStr">
        <is>
          <t>Share Based Compensation</t>
        </is>
      </c>
      <c r="B11" s="4" t="inlineStr">
        <is>
          <t xml:space="preserve"> </t>
        </is>
      </c>
      <c r="C11" s="4" t="inlineStr">
        <is>
          <t xml:space="preserve"> </t>
        </is>
      </c>
      <c r="D11" s="4" t="inlineStr">
        <is>
          <t xml:space="preserve"> </t>
        </is>
      </c>
    </row>
    <row r="12">
      <c r="A12" s="4" t="inlineStr">
        <is>
          <t>Range of exercise prices, low end of range (in dollars per share)</t>
        </is>
      </c>
      <c r="B12" s="13" t="n">
        <v>37.72</v>
      </c>
      <c r="C12" s="4" t="inlineStr">
        <is>
          <t xml:space="preserve"> </t>
        </is>
      </c>
      <c r="D12" s="4" t="inlineStr">
        <is>
          <t xml:space="preserve"> </t>
        </is>
      </c>
    </row>
    <row r="13">
      <c r="A13" s="4" t="inlineStr">
        <is>
          <t>Range of exercise prices, high end of range (in dollars per share)</t>
        </is>
      </c>
      <c r="B13" s="5" t="n">
        <v>40</v>
      </c>
      <c r="C13" s="4" t="inlineStr">
        <is>
          <t xml:space="preserve"> </t>
        </is>
      </c>
      <c r="D13" s="4" t="inlineStr">
        <is>
          <t xml:space="preserve"> </t>
        </is>
      </c>
    </row>
    <row r="14">
      <c r="A14" s="3" t="inlineStr">
        <is>
          <t>Options Outstanding</t>
        </is>
      </c>
      <c r="B14" s="4" t="inlineStr">
        <is>
          <t xml:space="preserve"> </t>
        </is>
      </c>
      <c r="C14" s="4" t="inlineStr">
        <is>
          <t xml:space="preserve"> </t>
        </is>
      </c>
      <c r="D14" s="4" t="inlineStr">
        <is>
          <t xml:space="preserve"> </t>
        </is>
      </c>
    </row>
    <row r="15">
      <c r="A15" s="4" t="inlineStr">
        <is>
          <t>Number Outstanding (in shares)</t>
        </is>
      </c>
      <c r="B15" s="6" t="n">
        <v>3926</v>
      </c>
      <c r="C15" s="4" t="inlineStr">
        <is>
          <t xml:space="preserve"> </t>
        </is>
      </c>
      <c r="D15" s="4" t="inlineStr">
        <is>
          <t xml:space="preserve"> </t>
        </is>
      </c>
    </row>
    <row r="16">
      <c r="A16" s="4" t="inlineStr">
        <is>
          <t>Weighted Average Remaining Contractual Life</t>
        </is>
      </c>
      <c r="B16" s="4" t="inlineStr">
        <is>
          <t>1 month 6 days</t>
        </is>
      </c>
      <c r="C16" s="4" t="inlineStr">
        <is>
          <t xml:space="preserve"> </t>
        </is>
      </c>
      <c r="D16" s="4" t="inlineStr">
        <is>
          <t xml:space="preserve"> </t>
        </is>
      </c>
    </row>
    <row r="17">
      <c r="A17" s="4" t="inlineStr">
        <is>
          <t>Weighted Average Exercise Price (in dollars per share)</t>
        </is>
      </c>
      <c r="B17" s="8" t="n">
        <v>38.16</v>
      </c>
      <c r="C17" s="4" t="inlineStr">
        <is>
          <t xml:space="preserve"> </t>
        </is>
      </c>
      <c r="D17" s="4" t="inlineStr">
        <is>
          <t xml:space="preserve"> </t>
        </is>
      </c>
    </row>
    <row r="18">
      <c r="A18" s="4" t="inlineStr">
        <is>
          <t>40.01 To 55.00</t>
        </is>
      </c>
      <c r="B18" s="4" t="inlineStr">
        <is>
          <t xml:space="preserve"> </t>
        </is>
      </c>
      <c r="C18" s="4" t="inlineStr">
        <is>
          <t xml:space="preserve"> </t>
        </is>
      </c>
      <c r="D18" s="4" t="inlineStr">
        <is>
          <t xml:space="preserve"> </t>
        </is>
      </c>
    </row>
    <row r="19">
      <c r="A19" s="3" t="inlineStr">
        <is>
          <t>Share Based Compensation</t>
        </is>
      </c>
      <c r="B19" s="4" t="inlineStr">
        <is>
          <t xml:space="preserve"> </t>
        </is>
      </c>
      <c r="C19" s="4" t="inlineStr">
        <is>
          <t xml:space="preserve"> </t>
        </is>
      </c>
      <c r="D19" s="4" t="inlineStr">
        <is>
          <t xml:space="preserve"> </t>
        </is>
      </c>
    </row>
    <row r="20">
      <c r="A20" s="4" t="inlineStr">
        <is>
          <t>Range of exercise prices, low end of range (in dollars per share)</t>
        </is>
      </c>
      <c r="B20" s="13" t="n">
        <v>40.01</v>
      </c>
      <c r="C20" s="4" t="inlineStr">
        <is>
          <t xml:space="preserve"> </t>
        </is>
      </c>
      <c r="D20" s="4" t="inlineStr">
        <is>
          <t xml:space="preserve"> </t>
        </is>
      </c>
    </row>
    <row r="21">
      <c r="A21" s="4" t="inlineStr">
        <is>
          <t>Range of exercise prices, high end of range (in dollars per share)</t>
        </is>
      </c>
      <c r="B21" s="5" t="n">
        <v>55</v>
      </c>
      <c r="C21" s="4" t="inlineStr">
        <is>
          <t xml:space="preserve"> </t>
        </is>
      </c>
      <c r="D21" s="4" t="inlineStr">
        <is>
          <t xml:space="preserve"> </t>
        </is>
      </c>
    </row>
    <row r="22">
      <c r="A22" s="3" t="inlineStr">
        <is>
          <t>Options Outstanding</t>
        </is>
      </c>
      <c r="B22" s="4" t="inlineStr">
        <is>
          <t xml:space="preserve"> </t>
        </is>
      </c>
      <c r="C22" s="4" t="inlineStr">
        <is>
          <t xml:space="preserve"> </t>
        </is>
      </c>
      <c r="D22" s="4" t="inlineStr">
        <is>
          <t xml:space="preserve"> </t>
        </is>
      </c>
    </row>
    <row r="23">
      <c r="A23" s="4" t="inlineStr">
        <is>
          <t>Number Outstanding (in shares)</t>
        </is>
      </c>
      <c r="B23" s="6" t="n">
        <v>20804</v>
      </c>
      <c r="C23" s="4" t="inlineStr">
        <is>
          <t xml:space="preserve"> </t>
        </is>
      </c>
      <c r="D23" s="4" t="inlineStr">
        <is>
          <t xml:space="preserve"> </t>
        </is>
      </c>
    </row>
    <row r="24">
      <c r="A24" s="4" t="inlineStr">
        <is>
          <t>Weighted Average Remaining Contractual Life</t>
        </is>
      </c>
      <c r="B24" s="4" t="inlineStr">
        <is>
          <t>2 years 1 month 6 days</t>
        </is>
      </c>
      <c r="C24" s="4" t="inlineStr">
        <is>
          <t xml:space="preserve"> </t>
        </is>
      </c>
      <c r="D24" s="4" t="inlineStr">
        <is>
          <t xml:space="preserve"> </t>
        </is>
      </c>
    </row>
    <row r="25">
      <c r="A25" s="4" t="inlineStr">
        <is>
          <t>Weighted Average Exercise Price (in dollars per share)</t>
        </is>
      </c>
      <c r="B25" s="8" t="n">
        <v>45.26</v>
      </c>
      <c r="C25" s="4" t="inlineStr">
        <is>
          <t xml:space="preserve"> </t>
        </is>
      </c>
      <c r="D25" s="4" t="inlineStr">
        <is>
          <t xml:space="preserve"> </t>
        </is>
      </c>
    </row>
    <row r="26">
      <c r="A26" s="4" t="inlineStr">
        <is>
          <t>55.01 To 70.00</t>
        </is>
      </c>
      <c r="B26" s="4" t="inlineStr">
        <is>
          <t xml:space="preserve"> </t>
        </is>
      </c>
      <c r="C26" s="4" t="inlineStr">
        <is>
          <t xml:space="preserve"> </t>
        </is>
      </c>
      <c r="D26" s="4" t="inlineStr">
        <is>
          <t xml:space="preserve"> </t>
        </is>
      </c>
    </row>
    <row r="27">
      <c r="A27" s="3" t="inlineStr">
        <is>
          <t>Share Based Compensation</t>
        </is>
      </c>
      <c r="B27" s="4" t="inlineStr">
        <is>
          <t xml:space="preserve"> </t>
        </is>
      </c>
      <c r="C27" s="4" t="inlineStr">
        <is>
          <t xml:space="preserve"> </t>
        </is>
      </c>
      <c r="D27" s="4" t="inlineStr">
        <is>
          <t xml:space="preserve"> </t>
        </is>
      </c>
    </row>
    <row r="28">
      <c r="A28" s="4" t="inlineStr">
        <is>
          <t>Range of exercise prices, low end of range (in dollars per share)</t>
        </is>
      </c>
      <c r="B28" s="13" t="n">
        <v>55.01</v>
      </c>
      <c r="C28" s="4" t="inlineStr">
        <is>
          <t xml:space="preserve"> </t>
        </is>
      </c>
      <c r="D28" s="4" t="inlineStr">
        <is>
          <t xml:space="preserve"> </t>
        </is>
      </c>
    </row>
    <row r="29">
      <c r="A29" s="4" t="inlineStr">
        <is>
          <t>Range of exercise prices, high end of range (in dollars per share)</t>
        </is>
      </c>
      <c r="B29" s="5" t="n">
        <v>70</v>
      </c>
      <c r="C29" s="4" t="inlineStr">
        <is>
          <t xml:space="preserve"> </t>
        </is>
      </c>
      <c r="D29" s="4" t="inlineStr">
        <is>
          <t xml:space="preserve"> </t>
        </is>
      </c>
    </row>
    <row r="30">
      <c r="A30" s="3" t="inlineStr">
        <is>
          <t>Options Outstanding</t>
        </is>
      </c>
      <c r="B30" s="4" t="inlineStr">
        <is>
          <t xml:space="preserve"> </t>
        </is>
      </c>
      <c r="C30" s="4" t="inlineStr">
        <is>
          <t xml:space="preserve"> </t>
        </is>
      </c>
      <c r="D30" s="4" t="inlineStr">
        <is>
          <t xml:space="preserve"> </t>
        </is>
      </c>
    </row>
    <row r="31">
      <c r="A31" s="4" t="inlineStr">
        <is>
          <t>Number Outstanding (in shares)</t>
        </is>
      </c>
      <c r="B31" s="6" t="n">
        <v>4984</v>
      </c>
      <c r="C31" s="4" t="inlineStr">
        <is>
          <t xml:space="preserve"> </t>
        </is>
      </c>
      <c r="D31" s="4" t="inlineStr">
        <is>
          <t xml:space="preserve"> </t>
        </is>
      </c>
    </row>
    <row r="32">
      <c r="A32" s="4" t="inlineStr">
        <is>
          <t>Weighted Average Remaining Contractual Life</t>
        </is>
      </c>
      <c r="B32" s="4" t="inlineStr">
        <is>
          <t>6 months</t>
        </is>
      </c>
      <c r="C32" s="4" t="inlineStr">
        <is>
          <t xml:space="preserve"> </t>
        </is>
      </c>
      <c r="D32" s="4" t="inlineStr">
        <is>
          <t xml:space="preserve"> </t>
        </is>
      </c>
    </row>
    <row r="33">
      <c r="A33" s="4" t="inlineStr">
        <is>
          <t>Weighted Average Exercise Price (in dollars per share)</t>
        </is>
      </c>
      <c r="B33" s="8" t="n">
        <v>62.47</v>
      </c>
      <c r="C33" s="4" t="inlineStr">
        <is>
          <t xml:space="preserve"> </t>
        </is>
      </c>
      <c r="D33" s="4" t="inlineStr">
        <is>
          <t xml:space="preserve"> </t>
        </is>
      </c>
    </row>
    <row r="34">
      <c r="A34" s="4" t="inlineStr">
        <is>
          <t>85.01 To 91.35</t>
        </is>
      </c>
      <c r="B34" s="4" t="inlineStr">
        <is>
          <t xml:space="preserve"> </t>
        </is>
      </c>
      <c r="C34" s="4" t="inlineStr">
        <is>
          <t xml:space="preserve"> </t>
        </is>
      </c>
      <c r="D34" s="4" t="inlineStr">
        <is>
          <t xml:space="preserve"> </t>
        </is>
      </c>
    </row>
    <row r="35">
      <c r="A35" s="3" t="inlineStr">
        <is>
          <t>Share Based Compensation</t>
        </is>
      </c>
      <c r="B35" s="4" t="inlineStr">
        <is>
          <t xml:space="preserve"> </t>
        </is>
      </c>
      <c r="C35" s="4" t="inlineStr">
        <is>
          <t xml:space="preserve"> </t>
        </is>
      </c>
      <c r="D35" s="4" t="inlineStr">
        <is>
          <t xml:space="preserve"> </t>
        </is>
      </c>
    </row>
    <row r="36">
      <c r="A36" s="4" t="inlineStr">
        <is>
          <t>Range of exercise prices, low end of range (in dollars per share)</t>
        </is>
      </c>
      <c r="B36" s="13" t="n">
        <v>85.01000000000001</v>
      </c>
      <c r="C36" s="4" t="inlineStr">
        <is>
          <t xml:space="preserve"> </t>
        </is>
      </c>
      <c r="D36" s="4" t="inlineStr">
        <is>
          <t xml:space="preserve"> </t>
        </is>
      </c>
    </row>
    <row r="37">
      <c r="A37" s="4" t="inlineStr">
        <is>
          <t>Range of exercise prices, high end of range (in dollars per share)</t>
        </is>
      </c>
      <c r="B37" s="8" t="n">
        <v>91.34999999999999</v>
      </c>
      <c r="C37" s="4" t="inlineStr">
        <is>
          <t xml:space="preserve"> </t>
        </is>
      </c>
      <c r="D37" s="4" t="inlineStr">
        <is>
          <t xml:space="preserve"> </t>
        </is>
      </c>
    </row>
    <row r="38">
      <c r="A38" s="3" t="inlineStr">
        <is>
          <t>Options Outstanding</t>
        </is>
      </c>
      <c r="B38" s="4" t="inlineStr">
        <is>
          <t xml:space="preserve"> </t>
        </is>
      </c>
      <c r="C38" s="4" t="inlineStr">
        <is>
          <t xml:space="preserve"> </t>
        </is>
      </c>
      <c r="D38" s="4" t="inlineStr">
        <is>
          <t xml:space="preserve"> </t>
        </is>
      </c>
    </row>
    <row r="39">
      <c r="A39" s="4" t="inlineStr">
        <is>
          <t>Number Outstanding (in shares)</t>
        </is>
      </c>
      <c r="B39" s="6" t="n">
        <v>9085</v>
      </c>
      <c r="C39" s="4" t="inlineStr">
        <is>
          <t xml:space="preserve"> </t>
        </is>
      </c>
      <c r="D39" s="4" t="inlineStr">
        <is>
          <t xml:space="preserve"> </t>
        </is>
      </c>
    </row>
    <row r="40">
      <c r="A40" s="4" t="inlineStr">
        <is>
          <t>Weighted Average Remaining Contractual Life</t>
        </is>
      </c>
      <c r="B40" s="4" t="inlineStr">
        <is>
          <t>2 years 7 months 6 days</t>
        </is>
      </c>
      <c r="C40" s="4" t="inlineStr">
        <is>
          <t xml:space="preserve"> </t>
        </is>
      </c>
      <c r="D40" s="4" t="inlineStr">
        <is>
          <t xml:space="preserve"> </t>
        </is>
      </c>
    </row>
    <row r="41">
      <c r="A41" s="4" t="inlineStr">
        <is>
          <t>Weighted Average Exercise Price (in dollars per share)</t>
        </is>
      </c>
      <c r="B41" s="8" t="n">
        <v>91.18000000000001</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Restricted Stock (Details) - Restricted Stock - USD ($)</t>
        </is>
      </c>
      <c r="C1" s="2" t="inlineStr">
        <is>
          <t>12 Months Ended</t>
        </is>
      </c>
    </row>
    <row r="2">
      <c r="B2" s="2" t="inlineStr">
        <is>
          <t>Mar. 01, 2022</t>
        </is>
      </c>
      <c r="C2" s="2" t="inlineStr">
        <is>
          <t>Dec. 31, 2024</t>
        </is>
      </c>
      <c r="D2" s="2" t="inlineStr">
        <is>
          <t>Dec. 31, 2023</t>
        </is>
      </c>
      <c r="E2" s="2" t="inlineStr">
        <is>
          <t>Dec. 31, 2022</t>
        </is>
      </c>
    </row>
    <row r="3">
      <c r="A3" s="3" t="inlineStr">
        <is>
          <t>Restricted Stock Activity</t>
        </is>
      </c>
      <c r="B3" s="4" t="inlineStr">
        <is>
          <t xml:space="preserve"> </t>
        </is>
      </c>
      <c r="C3" s="4" t="inlineStr">
        <is>
          <t xml:space="preserve"> </t>
        </is>
      </c>
      <c r="D3" s="4" t="inlineStr">
        <is>
          <t xml:space="preserve"> </t>
        </is>
      </c>
      <c r="E3" s="4" t="inlineStr">
        <is>
          <t xml:space="preserve"> </t>
        </is>
      </c>
    </row>
    <row r="4">
      <c r="A4" s="4" t="inlineStr">
        <is>
          <t>Outstanding at the beginning of the period (in shares)</t>
        </is>
      </c>
      <c r="B4" s="4" t="inlineStr">
        <is>
          <t xml:space="preserve"> </t>
        </is>
      </c>
      <c r="C4" s="6" t="n">
        <v>16248</v>
      </c>
      <c r="D4" s="4" t="inlineStr">
        <is>
          <t xml:space="preserve"> </t>
        </is>
      </c>
      <c r="E4" s="4" t="inlineStr">
        <is>
          <t xml:space="preserve"> </t>
        </is>
      </c>
    </row>
    <row r="5">
      <c r="A5" s="4" t="inlineStr">
        <is>
          <t>Assumed restricted stock shares from ACBI merger (in shares)</t>
        </is>
      </c>
      <c r="B5" s="6" t="n">
        <v>84224</v>
      </c>
      <c r="C5" s="4" t="inlineStr">
        <is>
          <t xml:space="preserve"> </t>
        </is>
      </c>
      <c r="D5" s="4" t="inlineStr">
        <is>
          <t xml:space="preserve"> </t>
        </is>
      </c>
      <c r="E5" s="4" t="inlineStr">
        <is>
          <t xml:space="preserve"> </t>
        </is>
      </c>
    </row>
    <row r="6">
      <c r="A6" s="4" t="inlineStr">
        <is>
          <t>Vested (in shares)</t>
        </is>
      </c>
      <c r="B6" s="4" t="inlineStr">
        <is>
          <t xml:space="preserve"> </t>
        </is>
      </c>
      <c r="C6" s="6" t="n">
        <v>-11349</v>
      </c>
      <c r="D6" s="4" t="inlineStr">
        <is>
          <t xml:space="preserve"> </t>
        </is>
      </c>
      <c r="E6" s="4" t="inlineStr">
        <is>
          <t xml:space="preserve"> </t>
        </is>
      </c>
    </row>
    <row r="7">
      <c r="A7" s="4" t="inlineStr">
        <is>
          <t>Forfeited (in shares)</t>
        </is>
      </c>
      <c r="B7" s="4" t="inlineStr">
        <is>
          <t xml:space="preserve"> </t>
        </is>
      </c>
      <c r="C7" s="6" t="n">
        <v>-356</v>
      </c>
      <c r="D7" s="4" t="inlineStr">
        <is>
          <t xml:space="preserve"> </t>
        </is>
      </c>
      <c r="E7" s="4" t="inlineStr">
        <is>
          <t xml:space="preserve"> </t>
        </is>
      </c>
    </row>
    <row r="8">
      <c r="A8" s="4" t="inlineStr">
        <is>
          <t>Outstanding at the end of the period (in shares)</t>
        </is>
      </c>
      <c r="B8" s="4" t="inlineStr">
        <is>
          <t xml:space="preserve"> </t>
        </is>
      </c>
      <c r="C8" s="6" t="n">
        <v>4543</v>
      </c>
      <c r="D8" s="6" t="n">
        <v>16248</v>
      </c>
      <c r="E8" s="4" t="inlineStr">
        <is>
          <t xml:space="preserve"> </t>
        </is>
      </c>
    </row>
    <row r="9">
      <c r="A9" s="3" t="inlineStr">
        <is>
          <t>Weighted-Average Grant-Date Fair Value</t>
        </is>
      </c>
      <c r="B9" s="4" t="inlineStr">
        <is>
          <t xml:space="preserve"> </t>
        </is>
      </c>
      <c r="C9" s="4" t="inlineStr">
        <is>
          <t xml:space="preserve"> </t>
        </is>
      </c>
      <c r="D9" s="4" t="inlineStr">
        <is>
          <t xml:space="preserve"> </t>
        </is>
      </c>
      <c r="E9" s="4" t="inlineStr">
        <is>
          <t xml:space="preserve"> </t>
        </is>
      </c>
    </row>
    <row r="10">
      <c r="A10" s="4" t="inlineStr">
        <is>
          <t>Outstanding at the beginning of the period (in dollars per share)</t>
        </is>
      </c>
      <c r="B10" s="4" t="inlineStr">
        <is>
          <t xml:space="preserve"> </t>
        </is>
      </c>
      <c r="C10" s="8" t="n">
        <v>88.63</v>
      </c>
      <c r="D10" s="4" t="inlineStr">
        <is>
          <t xml:space="preserve"> </t>
        </is>
      </c>
      <c r="E10" s="4" t="inlineStr">
        <is>
          <t xml:space="preserve"> </t>
        </is>
      </c>
    </row>
    <row r="11">
      <c r="A11" s="4" t="inlineStr">
        <is>
          <t>Vested (in dollars per share)</t>
        </is>
      </c>
      <c r="B11" s="4" t="inlineStr">
        <is>
          <t xml:space="preserve"> </t>
        </is>
      </c>
      <c r="C11" s="13" t="n">
        <v>88.03</v>
      </c>
      <c r="D11" s="4" t="inlineStr">
        <is>
          <t xml:space="preserve"> </t>
        </is>
      </c>
      <c r="E11" s="4" t="inlineStr">
        <is>
          <t xml:space="preserve"> </t>
        </is>
      </c>
    </row>
    <row r="12">
      <c r="A12" s="4" t="inlineStr">
        <is>
          <t>Forfeited (in dollars per share)</t>
        </is>
      </c>
      <c r="B12" s="4" t="inlineStr">
        <is>
          <t xml:space="preserve"> </t>
        </is>
      </c>
      <c r="C12" s="6" t="n">
        <v>90</v>
      </c>
      <c r="D12" s="4" t="inlineStr">
        <is>
          <t xml:space="preserve"> </t>
        </is>
      </c>
      <c r="E12" s="4" t="inlineStr">
        <is>
          <t xml:space="preserve"> </t>
        </is>
      </c>
    </row>
    <row r="13">
      <c r="A13" s="4" t="inlineStr">
        <is>
          <t>Outstanding at the end of the period (in dollars per share)</t>
        </is>
      </c>
      <c r="B13" s="4" t="inlineStr">
        <is>
          <t xml:space="preserve"> </t>
        </is>
      </c>
      <c r="C13" s="5" t="n">
        <v>90</v>
      </c>
      <c r="D13" s="8" t="n">
        <v>88.63</v>
      </c>
      <c r="E13" s="4" t="inlineStr">
        <is>
          <t xml:space="preserve"> </t>
        </is>
      </c>
    </row>
    <row r="14">
      <c r="A14" s="3" t="inlineStr">
        <is>
          <t>Additional disclosures</t>
        </is>
      </c>
      <c r="B14" s="4" t="inlineStr">
        <is>
          <t xml:space="preserve"> </t>
        </is>
      </c>
      <c r="C14" s="4" t="inlineStr">
        <is>
          <t xml:space="preserve"> </t>
        </is>
      </c>
      <c r="D14" s="4" t="inlineStr">
        <is>
          <t xml:space="preserve"> </t>
        </is>
      </c>
      <c r="E14" s="4" t="inlineStr">
        <is>
          <t xml:space="preserve"> </t>
        </is>
      </c>
    </row>
    <row r="15">
      <c r="A15" s="4" t="inlineStr">
        <is>
          <t>Total unrecognized compensation cost related to nonvested restricted stock and RSUs granted</t>
        </is>
      </c>
      <c r="B15" s="4" t="inlineStr">
        <is>
          <t xml:space="preserve"> </t>
        </is>
      </c>
      <c r="C15" s="5" t="n">
        <v>35000</v>
      </c>
      <c r="D15" s="4" t="inlineStr">
        <is>
          <t xml:space="preserve"> </t>
        </is>
      </c>
      <c r="E15" s="4" t="inlineStr">
        <is>
          <t xml:space="preserve"> </t>
        </is>
      </c>
    </row>
    <row r="16">
      <c r="A16" s="4" t="inlineStr">
        <is>
          <t>Weighted-average period over which unrecognized compensation cost is expected to be recognized</t>
        </is>
      </c>
      <c r="B16" s="4" t="inlineStr">
        <is>
          <t xml:space="preserve"> </t>
        </is>
      </c>
      <c r="C16" s="4" t="inlineStr">
        <is>
          <t>1 month 2 days</t>
        </is>
      </c>
      <c r="D16" s="4" t="inlineStr">
        <is>
          <t xml:space="preserve"> </t>
        </is>
      </c>
      <c r="E16" s="4" t="inlineStr">
        <is>
          <t xml:space="preserve"> </t>
        </is>
      </c>
    </row>
    <row r="17">
      <c r="A17" s="4" t="inlineStr">
        <is>
          <t>Total fair value of shares vested during the period</t>
        </is>
      </c>
      <c r="B17" s="4" t="inlineStr">
        <is>
          <t xml:space="preserve"> </t>
        </is>
      </c>
      <c r="C17" s="5" t="n">
        <v>999000</v>
      </c>
      <c r="D17" s="5" t="n">
        <v>2400000</v>
      </c>
      <c r="E17" s="5" t="n">
        <v>2500000</v>
      </c>
    </row>
    <row r="18">
      <c r="A18" s="3" t="inlineStr">
        <is>
          <t>Vesting schedule of shares</t>
        </is>
      </c>
      <c r="B18" s="4" t="inlineStr">
        <is>
          <t xml:space="preserve"> </t>
        </is>
      </c>
      <c r="C18" s="4" t="inlineStr">
        <is>
          <t xml:space="preserve"> </t>
        </is>
      </c>
      <c r="D18" s="4" t="inlineStr">
        <is>
          <t xml:space="preserve"> </t>
        </is>
      </c>
      <c r="E18" s="4" t="inlineStr">
        <is>
          <t xml:space="preserve"> </t>
        </is>
      </c>
    </row>
    <row r="19">
      <c r="A19" s="4" t="inlineStr">
        <is>
          <t>2025</t>
        </is>
      </c>
      <c r="B19" s="4" t="inlineStr">
        <is>
          <t xml:space="preserve"> </t>
        </is>
      </c>
      <c r="C19" s="6" t="n">
        <v>4543</v>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Additional disclosure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2 years</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Additional disclosure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Share-Based Compensation - Restricted Stock Units (Details) - USD ($) $ / shares in Units, $ in Millions</t>
        </is>
      </c>
      <c r="C1" s="2" t="inlineStr">
        <is>
          <t>12 Months Ended</t>
        </is>
      </c>
    </row>
    <row r="2">
      <c r="B2" s="2" t="inlineStr">
        <is>
          <t>Mar. 01, 2022</t>
        </is>
      </c>
      <c r="C2" s="2" t="inlineStr">
        <is>
          <t>Dec. 31, 2024</t>
        </is>
      </c>
      <c r="D2" s="2" t="inlineStr">
        <is>
          <t>Dec. 31, 2023</t>
        </is>
      </c>
      <c r="E2" s="2" t="inlineStr">
        <is>
          <t>Dec. 31,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RSU Activity</t>
        </is>
      </c>
      <c r="B4" s="4" t="inlineStr">
        <is>
          <t xml:space="preserve"> </t>
        </is>
      </c>
      <c r="C4" s="4" t="inlineStr">
        <is>
          <t xml:space="preserve"> </t>
        </is>
      </c>
      <c r="D4" s="4" t="inlineStr">
        <is>
          <t xml:space="preserve"> </t>
        </is>
      </c>
      <c r="E4" s="4" t="inlineStr">
        <is>
          <t xml:space="preserve"> </t>
        </is>
      </c>
    </row>
    <row r="5">
      <c r="A5" s="4" t="inlineStr">
        <is>
          <t>Outstanding at the beginning of the period (in shares)</t>
        </is>
      </c>
      <c r="B5" s="4" t="inlineStr">
        <is>
          <t xml:space="preserve"> </t>
        </is>
      </c>
      <c r="C5" s="6" t="n">
        <v>873048</v>
      </c>
      <c r="D5" s="4" t="inlineStr">
        <is>
          <t xml:space="preserve"> </t>
        </is>
      </c>
      <c r="E5" s="4" t="inlineStr">
        <is>
          <t xml:space="preserve"> </t>
        </is>
      </c>
    </row>
    <row r="6">
      <c r="A6" s="4" t="inlineStr">
        <is>
          <t>Granted (in shares)</t>
        </is>
      </c>
      <c r="B6" s="4" t="inlineStr">
        <is>
          <t xml:space="preserve"> </t>
        </is>
      </c>
      <c r="C6" s="6" t="n">
        <v>374207</v>
      </c>
      <c r="D6" s="6" t="n">
        <v>398655</v>
      </c>
      <c r="E6" s="6" t="n">
        <v>338500</v>
      </c>
    </row>
    <row r="7">
      <c r="A7" s="4" t="inlineStr">
        <is>
          <t>Vested (in shares)</t>
        </is>
      </c>
      <c r="B7" s="4" t="inlineStr">
        <is>
          <t xml:space="preserve"> </t>
        </is>
      </c>
      <c r="C7" s="6" t="n">
        <v>-395412</v>
      </c>
      <c r="D7" s="4" t="inlineStr">
        <is>
          <t xml:space="preserve"> </t>
        </is>
      </c>
      <c r="E7" s="4" t="inlineStr">
        <is>
          <t xml:space="preserve"> </t>
        </is>
      </c>
    </row>
    <row r="8">
      <c r="A8" s="4" t="inlineStr">
        <is>
          <t>Forfeited (in shares)</t>
        </is>
      </c>
      <c r="B8" s="4" t="inlineStr">
        <is>
          <t xml:space="preserve"> </t>
        </is>
      </c>
      <c r="C8" s="6" t="n">
        <v>-16535</v>
      </c>
      <c r="D8" s="4" t="inlineStr">
        <is>
          <t xml:space="preserve"> </t>
        </is>
      </c>
      <c r="E8" s="4" t="inlineStr">
        <is>
          <t xml:space="preserve"> </t>
        </is>
      </c>
    </row>
    <row r="9">
      <c r="A9" s="4" t="inlineStr">
        <is>
          <t>Outstanding at the end of the period (in shares)</t>
        </is>
      </c>
      <c r="B9" s="4" t="inlineStr">
        <is>
          <t xml:space="preserve"> </t>
        </is>
      </c>
      <c r="C9" s="6" t="n">
        <v>835308</v>
      </c>
      <c r="D9" s="6" t="n">
        <v>873048</v>
      </c>
      <c r="E9" s="4" t="inlineStr">
        <is>
          <t xml:space="preserve"> </t>
        </is>
      </c>
    </row>
    <row r="10">
      <c r="A10" s="3" t="inlineStr">
        <is>
          <t>Weighted-Average Grant-Date Fair Value</t>
        </is>
      </c>
      <c r="B10" s="4" t="inlineStr">
        <is>
          <t xml:space="preserve"> </t>
        </is>
      </c>
      <c r="C10" s="4" t="inlineStr">
        <is>
          <t xml:space="preserve"> </t>
        </is>
      </c>
      <c r="D10" s="4" t="inlineStr">
        <is>
          <t xml:space="preserve"> </t>
        </is>
      </c>
      <c r="E10" s="4" t="inlineStr">
        <is>
          <t xml:space="preserve"> </t>
        </is>
      </c>
    </row>
    <row r="11">
      <c r="A11" s="4" t="inlineStr">
        <is>
          <t>Outstanding at the beginning of the period (in dollars per share)</t>
        </is>
      </c>
      <c r="B11" s="4" t="inlineStr">
        <is>
          <t xml:space="preserve"> </t>
        </is>
      </c>
      <c r="C11" s="8" t="n">
        <v>75.22</v>
      </c>
      <c r="D11" s="4" t="inlineStr">
        <is>
          <t xml:space="preserve"> </t>
        </is>
      </c>
      <c r="E11" s="4" t="inlineStr">
        <is>
          <t xml:space="preserve"> </t>
        </is>
      </c>
    </row>
    <row r="12">
      <c r="A12" s="4" t="inlineStr">
        <is>
          <t>Granted (in dollars per share)</t>
        </is>
      </c>
      <c r="B12" s="4" t="inlineStr">
        <is>
          <t xml:space="preserve"> </t>
        </is>
      </c>
      <c r="C12" s="13" t="n">
        <v>80.81999999999999</v>
      </c>
      <c r="D12" s="4" t="inlineStr">
        <is>
          <t xml:space="preserve"> </t>
        </is>
      </c>
      <c r="E12" s="4" t="inlineStr">
        <is>
          <t xml:space="preserve"> </t>
        </is>
      </c>
    </row>
    <row r="13">
      <c r="A13" s="4" t="inlineStr">
        <is>
          <t>Vested (in dollars per share)</t>
        </is>
      </c>
      <c r="B13" s="4" t="inlineStr">
        <is>
          <t xml:space="preserve"> </t>
        </is>
      </c>
      <c r="C13" s="13" t="n">
        <v>77.31</v>
      </c>
      <c r="D13" s="4" t="inlineStr">
        <is>
          <t xml:space="preserve"> </t>
        </is>
      </c>
      <c r="E13" s="4" t="inlineStr">
        <is>
          <t xml:space="preserve"> </t>
        </is>
      </c>
    </row>
    <row r="14">
      <c r="A14" s="4" t="inlineStr">
        <is>
          <t>Forfeited (in dollars per share)</t>
        </is>
      </c>
      <c r="B14" s="4" t="inlineStr">
        <is>
          <t xml:space="preserve"> </t>
        </is>
      </c>
      <c r="C14" s="13" t="n">
        <v>77.11</v>
      </c>
      <c r="D14" s="4" t="inlineStr">
        <is>
          <t xml:space="preserve"> </t>
        </is>
      </c>
      <c r="E14" s="4" t="inlineStr">
        <is>
          <t xml:space="preserve"> </t>
        </is>
      </c>
    </row>
    <row r="15">
      <c r="A15" s="4" t="inlineStr">
        <is>
          <t>Outstanding at the end of the period (in dollars per share)</t>
        </is>
      </c>
      <c r="B15" s="4" t="inlineStr">
        <is>
          <t xml:space="preserve"> </t>
        </is>
      </c>
      <c r="C15" s="7" t="n">
        <v>76.7</v>
      </c>
      <c r="D15" s="8" t="n">
        <v>75.22</v>
      </c>
      <c r="E15" s="4" t="inlineStr">
        <is>
          <t xml:space="preserve"> </t>
        </is>
      </c>
    </row>
    <row r="16">
      <c r="A16" s="3" t="inlineStr">
        <is>
          <t>Additional disclosures</t>
        </is>
      </c>
      <c r="B16" s="4" t="inlineStr">
        <is>
          <t xml:space="preserve"> </t>
        </is>
      </c>
      <c r="C16" s="4" t="inlineStr">
        <is>
          <t xml:space="preserve"> </t>
        </is>
      </c>
      <c r="D16" s="4" t="inlineStr">
        <is>
          <t xml:space="preserve"> </t>
        </is>
      </c>
      <c r="E16" s="4" t="inlineStr">
        <is>
          <t xml:space="preserve"> </t>
        </is>
      </c>
    </row>
    <row r="17">
      <c r="A17" s="4" t="inlineStr">
        <is>
          <t>Additional shares authorized</t>
        </is>
      </c>
      <c r="B17" s="4" t="inlineStr">
        <is>
          <t xml:space="preserve"> </t>
        </is>
      </c>
      <c r="C17" s="6" t="n">
        <v>80789</v>
      </c>
      <c r="D17" s="4" t="inlineStr">
        <is>
          <t xml:space="preserve"> </t>
        </is>
      </c>
      <c r="E17" s="4" t="inlineStr">
        <is>
          <t xml:space="preserve"> </t>
        </is>
      </c>
    </row>
    <row r="18">
      <c r="A18" s="4" t="inlineStr">
        <is>
          <t>Assumed stock options and warrants from ACBI merger (in shares)</t>
        </is>
      </c>
      <c r="B18" s="6" t="n">
        <v>55736</v>
      </c>
      <c r="C18" s="4" t="inlineStr">
        <is>
          <t xml:space="preserve"> </t>
        </is>
      </c>
      <c r="D18" s="4" t="inlineStr">
        <is>
          <t xml:space="preserve"> </t>
        </is>
      </c>
      <c r="E18" s="4" t="inlineStr">
        <is>
          <t xml:space="preserve"> </t>
        </is>
      </c>
    </row>
    <row r="19">
      <c r="A19" s="4" t="inlineStr">
        <is>
          <t>Total unrecognized compensation cost related to nonvested restricted stock and RSUs granted</t>
        </is>
      </c>
      <c r="B19" s="4" t="inlineStr">
        <is>
          <t xml:space="preserve"> </t>
        </is>
      </c>
      <c r="C19" s="7" t="n">
        <v>22.2</v>
      </c>
      <c r="D19" s="4" t="inlineStr">
        <is>
          <t xml:space="preserve"> </t>
        </is>
      </c>
      <c r="E19" s="4" t="inlineStr">
        <is>
          <t xml:space="preserve"> </t>
        </is>
      </c>
    </row>
    <row r="20">
      <c r="A20" s="4" t="inlineStr">
        <is>
          <t>Weighted-average period over which unrecognized compensation cost is expected to be recognized</t>
        </is>
      </c>
      <c r="B20" s="4" t="inlineStr">
        <is>
          <t xml:space="preserve"> </t>
        </is>
      </c>
      <c r="C20" s="4" t="inlineStr">
        <is>
          <t>10 months 17 days</t>
        </is>
      </c>
      <c r="D20" s="4" t="inlineStr">
        <is>
          <t xml:space="preserve"> </t>
        </is>
      </c>
      <c r="E20" s="4" t="inlineStr">
        <is>
          <t xml:space="preserve"> </t>
        </is>
      </c>
    </row>
    <row r="21">
      <c r="A21" s="4" t="inlineStr">
        <is>
          <t>Total fair value of shares vested during the period</t>
        </is>
      </c>
      <c r="B21" s="4" t="inlineStr">
        <is>
          <t xml:space="preserve"> </t>
        </is>
      </c>
      <c r="C21" s="7" t="n">
        <v>33.1</v>
      </c>
      <c r="D21" s="7" t="n">
        <v>32.6</v>
      </c>
      <c r="E21" s="5" t="n">
        <v>30</v>
      </c>
    </row>
    <row r="22">
      <c r="A22" s="4" t="inlineStr">
        <is>
          <t>Restricted Stock Units | Maximum</t>
        </is>
      </c>
      <c r="B22" s="4" t="inlineStr">
        <is>
          <t xml:space="preserve"> </t>
        </is>
      </c>
      <c r="C22" s="4" t="inlineStr">
        <is>
          <t xml:space="preserve"> </t>
        </is>
      </c>
      <c r="D22" s="4" t="inlineStr">
        <is>
          <t xml:space="preserve"> </t>
        </is>
      </c>
      <c r="E22" s="4" t="inlineStr">
        <is>
          <t xml:space="preserve"> </t>
        </is>
      </c>
    </row>
    <row r="23">
      <c r="A23" s="3" t="inlineStr">
        <is>
          <t>Additional disclosure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12 months</t>
        </is>
      </c>
      <c r="D24" s="4" t="inlineStr">
        <is>
          <t xml:space="preserve"> </t>
        </is>
      </c>
      <c r="E24" s="4" t="inlineStr">
        <is>
          <t xml:space="preserve"> </t>
        </is>
      </c>
    </row>
    <row r="25">
      <c r="A25" s="4" t="inlineStr">
        <is>
          <t>Restricted Stock Units | Tranche One</t>
        </is>
      </c>
      <c r="B25" s="4" t="inlineStr">
        <is>
          <t xml:space="preserve"> </t>
        </is>
      </c>
      <c r="C25" s="4" t="inlineStr">
        <is>
          <t xml:space="preserve"> </t>
        </is>
      </c>
      <c r="D25" s="4" t="inlineStr">
        <is>
          <t xml:space="preserve"> </t>
        </is>
      </c>
      <c r="E25" s="4" t="inlineStr">
        <is>
          <t xml:space="preserve"> </t>
        </is>
      </c>
    </row>
    <row r="26">
      <c r="A26" s="3" t="inlineStr">
        <is>
          <t>RSU Activity</t>
        </is>
      </c>
      <c r="B26" s="4" t="inlineStr">
        <is>
          <t xml:space="preserve"> </t>
        </is>
      </c>
      <c r="C26" s="4" t="inlineStr">
        <is>
          <t xml:space="preserve"> </t>
        </is>
      </c>
      <c r="D26" s="4" t="inlineStr">
        <is>
          <t xml:space="preserve"> </t>
        </is>
      </c>
      <c r="E26" s="4" t="inlineStr">
        <is>
          <t xml:space="preserve"> </t>
        </is>
      </c>
    </row>
    <row r="27">
      <c r="A27" s="4" t="inlineStr">
        <is>
          <t>Outstanding at the end of the period (in shares)</t>
        </is>
      </c>
      <c r="B27" s="4" t="inlineStr">
        <is>
          <t xml:space="preserve"> </t>
        </is>
      </c>
      <c r="C27" s="6" t="n">
        <v>284003</v>
      </c>
      <c r="D27" s="4" t="inlineStr">
        <is>
          <t xml:space="preserve"> </t>
        </is>
      </c>
      <c r="E27" s="4" t="inlineStr">
        <is>
          <t xml:space="preserve"> </t>
        </is>
      </c>
    </row>
    <row r="28">
      <c r="A28" s="4" t="inlineStr">
        <is>
          <t>Performance based restricted stock units</t>
        </is>
      </c>
      <c r="B28" s="4" t="inlineStr">
        <is>
          <t xml:space="preserve"> </t>
        </is>
      </c>
      <c r="C28" s="4" t="inlineStr">
        <is>
          <t xml:space="preserve"> </t>
        </is>
      </c>
      <c r="D28" s="4" t="inlineStr">
        <is>
          <t xml:space="preserve"> </t>
        </is>
      </c>
      <c r="E28" s="4" t="inlineStr">
        <is>
          <t xml:space="preserve"> </t>
        </is>
      </c>
    </row>
    <row r="29">
      <c r="A29" s="3" t="inlineStr">
        <is>
          <t>Additional disclosures</t>
        </is>
      </c>
      <c r="B29" s="4" t="inlineStr">
        <is>
          <t xml:space="preserve"> </t>
        </is>
      </c>
      <c r="C29" s="4" t="inlineStr">
        <is>
          <t xml:space="preserve"> </t>
        </is>
      </c>
      <c r="D29" s="4" t="inlineStr">
        <is>
          <t xml:space="preserve"> </t>
        </is>
      </c>
      <c r="E29" s="4" t="inlineStr">
        <is>
          <t xml:space="preserve"> </t>
        </is>
      </c>
    </row>
    <row r="30">
      <c r="A30" s="4" t="inlineStr">
        <is>
          <t>Performance period</t>
        </is>
      </c>
      <c r="B30" s="4" t="inlineStr">
        <is>
          <t xml:space="preserve"> </t>
        </is>
      </c>
      <c r="C30" s="4" t="inlineStr">
        <is>
          <t>3 years</t>
        </is>
      </c>
      <c r="D30" s="4" t="inlineStr">
        <is>
          <t xml:space="preserve"> </t>
        </is>
      </c>
      <c r="E30" s="4" t="inlineStr">
        <is>
          <t xml:space="preserve"> </t>
        </is>
      </c>
    </row>
    <row r="31">
      <c r="A31" s="4" t="inlineStr">
        <is>
          <t>Other Performance based restricted stock units | Minimum</t>
        </is>
      </c>
      <c r="B31" s="4" t="inlineStr">
        <is>
          <t xml:space="preserve"> </t>
        </is>
      </c>
      <c r="C31" s="4" t="inlineStr">
        <is>
          <t xml:space="preserve"> </t>
        </is>
      </c>
      <c r="D31" s="4" t="inlineStr">
        <is>
          <t xml:space="preserve"> </t>
        </is>
      </c>
      <c r="E31" s="4" t="inlineStr">
        <is>
          <t xml:space="preserve"> </t>
        </is>
      </c>
    </row>
    <row r="32">
      <c r="A32" s="3" t="inlineStr">
        <is>
          <t>Additional disclosures</t>
        </is>
      </c>
      <c r="B32" s="4" t="inlineStr">
        <is>
          <t xml:space="preserve"> </t>
        </is>
      </c>
      <c r="C32" s="4" t="inlineStr">
        <is>
          <t xml:space="preserve"> </t>
        </is>
      </c>
      <c r="D32" s="4" t="inlineStr">
        <is>
          <t xml:space="preserve"> </t>
        </is>
      </c>
      <c r="E32" s="4" t="inlineStr">
        <is>
          <t xml:space="preserve"> </t>
        </is>
      </c>
    </row>
    <row r="33">
      <c r="A33" s="4" t="inlineStr">
        <is>
          <t>Performance period</t>
        </is>
      </c>
      <c r="B33" s="4" t="inlineStr">
        <is>
          <t xml:space="preserve"> </t>
        </is>
      </c>
      <c r="C33" s="4" t="inlineStr">
        <is>
          <t>1 year</t>
        </is>
      </c>
      <c r="D33" s="4" t="inlineStr">
        <is>
          <t xml:space="preserve"> </t>
        </is>
      </c>
      <c r="E33" s="4" t="inlineStr">
        <is>
          <t xml:space="preserve"> </t>
        </is>
      </c>
    </row>
    <row r="34">
      <c r="A34" s="4" t="inlineStr">
        <is>
          <t>Other Performance based restricted stock units | Maximum</t>
        </is>
      </c>
      <c r="B34" s="4" t="inlineStr">
        <is>
          <t xml:space="preserve"> </t>
        </is>
      </c>
      <c r="C34" s="4" t="inlineStr">
        <is>
          <t xml:space="preserve"> </t>
        </is>
      </c>
      <c r="D34" s="4" t="inlineStr">
        <is>
          <t xml:space="preserve"> </t>
        </is>
      </c>
      <c r="E34" s="4" t="inlineStr">
        <is>
          <t xml:space="preserve"> </t>
        </is>
      </c>
    </row>
    <row r="35">
      <c r="A35" s="3" t="inlineStr">
        <is>
          <t>Additional disclosures</t>
        </is>
      </c>
      <c r="B35" s="4" t="inlineStr">
        <is>
          <t xml:space="preserve"> </t>
        </is>
      </c>
      <c r="C35" s="4" t="inlineStr">
        <is>
          <t xml:space="preserve"> </t>
        </is>
      </c>
      <c r="D35" s="4" t="inlineStr">
        <is>
          <t xml:space="preserve"> </t>
        </is>
      </c>
      <c r="E35" s="4" t="inlineStr">
        <is>
          <t xml:space="preserve"> </t>
        </is>
      </c>
    </row>
    <row r="36">
      <c r="A36" s="4" t="inlineStr">
        <is>
          <t>Performance period</t>
        </is>
      </c>
      <c r="B36" s="4" t="inlineStr">
        <is>
          <t xml:space="preserve"> </t>
        </is>
      </c>
      <c r="C36" s="4" t="inlineStr">
        <is>
          <t>2 years</t>
        </is>
      </c>
      <c r="D36" s="4" t="inlineStr">
        <is>
          <t xml:space="preserve"> </t>
        </is>
      </c>
      <c r="E36" s="4" t="inlineStr">
        <is>
          <t xml:space="preserve"> </t>
        </is>
      </c>
    </row>
    <row r="37">
      <c r="A37" s="4" t="inlineStr">
        <is>
          <t>Timed based restricted stock units | Minimum</t>
        </is>
      </c>
      <c r="B37" s="4" t="inlineStr">
        <is>
          <t xml:space="preserve"> </t>
        </is>
      </c>
      <c r="C37" s="4" t="inlineStr">
        <is>
          <t xml:space="preserve"> </t>
        </is>
      </c>
      <c r="D37" s="4" t="inlineStr">
        <is>
          <t xml:space="preserve"> </t>
        </is>
      </c>
      <c r="E37" s="4" t="inlineStr">
        <is>
          <t xml:space="preserve"> </t>
        </is>
      </c>
    </row>
    <row r="38">
      <c r="A38" s="3" t="inlineStr">
        <is>
          <t>Additional disclosures</t>
        </is>
      </c>
      <c r="B38" s="4" t="inlineStr">
        <is>
          <t xml:space="preserve"> </t>
        </is>
      </c>
      <c r="C38" s="4" t="inlineStr">
        <is>
          <t xml:space="preserve"> </t>
        </is>
      </c>
      <c r="D38" s="4" t="inlineStr">
        <is>
          <t xml:space="preserve"> </t>
        </is>
      </c>
      <c r="E38" s="4" t="inlineStr">
        <is>
          <t xml:space="preserve"> </t>
        </is>
      </c>
    </row>
    <row r="39">
      <c r="A39" s="4" t="inlineStr">
        <is>
          <t>Performance period</t>
        </is>
      </c>
      <c r="B39" s="4" t="inlineStr">
        <is>
          <t xml:space="preserve"> </t>
        </is>
      </c>
      <c r="C39" s="4" t="inlineStr">
        <is>
          <t>2 years</t>
        </is>
      </c>
      <c r="D39" s="4" t="inlineStr">
        <is>
          <t xml:space="preserve"> </t>
        </is>
      </c>
      <c r="E39" s="4" t="inlineStr">
        <is>
          <t xml:space="preserve"> </t>
        </is>
      </c>
    </row>
    <row r="40">
      <c r="A40" s="4" t="inlineStr">
        <is>
          <t>Timed based restricted stock units | Maximum</t>
        </is>
      </c>
      <c r="B40" s="4" t="inlineStr">
        <is>
          <t xml:space="preserve"> </t>
        </is>
      </c>
      <c r="C40" s="4" t="inlineStr">
        <is>
          <t xml:space="preserve"> </t>
        </is>
      </c>
      <c r="D40" s="4" t="inlineStr">
        <is>
          <t xml:space="preserve"> </t>
        </is>
      </c>
      <c r="E40" s="4" t="inlineStr">
        <is>
          <t xml:space="preserve"> </t>
        </is>
      </c>
    </row>
    <row r="41">
      <c r="A41" s="3" t="inlineStr">
        <is>
          <t>Additional disclosures</t>
        </is>
      </c>
      <c r="B41" s="4" t="inlineStr">
        <is>
          <t xml:space="preserve"> </t>
        </is>
      </c>
      <c r="C41" s="4" t="inlineStr">
        <is>
          <t xml:space="preserve"> </t>
        </is>
      </c>
      <c r="D41" s="4" t="inlineStr">
        <is>
          <t xml:space="preserve"> </t>
        </is>
      </c>
      <c r="E41" s="4" t="inlineStr">
        <is>
          <t xml:space="preserve"> </t>
        </is>
      </c>
    </row>
    <row r="42">
      <c r="A42" s="4" t="inlineStr">
        <is>
          <t>Performance period</t>
        </is>
      </c>
      <c r="B42" s="4" t="inlineStr">
        <is>
          <t xml:space="preserve"> </t>
        </is>
      </c>
      <c r="C42" s="4" t="inlineStr">
        <is>
          <t>4 years</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Share-Based Compensation - Additional information (Details) - USD ($)</t>
        </is>
      </c>
      <c r="B1" s="2" t="inlineStr">
        <is>
          <t>12 Months Ended</t>
        </is>
      </c>
    </row>
    <row r="2">
      <c r="B2" s="2" t="inlineStr">
        <is>
          <t>Dec. 31, 2024</t>
        </is>
      </c>
      <c r="C2" s="2" t="inlineStr">
        <is>
          <t>Dec. 31, 2023</t>
        </is>
      </c>
      <c r="D2" s="2" t="inlineStr">
        <is>
          <t>Dec. 31, 2022</t>
        </is>
      </c>
      <c r="E2" s="2" t="inlineStr">
        <is>
          <t>Oct. 29, 2020</t>
        </is>
      </c>
    </row>
    <row r="3">
      <c r="A3" s="4" t="inlineStr">
        <is>
          <t>Employee Stock Purchase Plan</t>
        </is>
      </c>
      <c r="B3" s="4" t="inlineStr">
        <is>
          <t xml:space="preserve"> </t>
        </is>
      </c>
      <c r="C3" s="4" t="inlineStr">
        <is>
          <t xml:space="preserve"> </t>
        </is>
      </c>
      <c r="D3" s="4" t="inlineStr">
        <is>
          <t xml:space="preserve"> </t>
        </is>
      </c>
      <c r="E3" s="4" t="inlineStr">
        <is>
          <t xml:space="preserve"> </t>
        </is>
      </c>
    </row>
    <row r="4">
      <c r="A4" s="3" t="inlineStr">
        <is>
          <t>Additional disclosures</t>
        </is>
      </c>
      <c r="B4" s="4" t="inlineStr">
        <is>
          <t xml:space="preserve"> </t>
        </is>
      </c>
      <c r="C4" s="4" t="inlineStr">
        <is>
          <t xml:space="preserve"> </t>
        </is>
      </c>
      <c r="D4" s="4" t="inlineStr">
        <is>
          <t xml:space="preserve"> </t>
        </is>
      </c>
      <c r="E4" s="4" t="inlineStr">
        <is>
          <t xml:space="preserve"> </t>
        </is>
      </c>
    </row>
    <row r="5">
      <c r="A5" s="4" t="inlineStr">
        <is>
          <t>Compensation expense</t>
        </is>
      </c>
      <c r="B5" s="5" t="n">
        <v>172000</v>
      </c>
      <c r="C5" s="5" t="n">
        <v>163000</v>
      </c>
      <c r="D5" s="5" t="n">
        <v>165000</v>
      </c>
      <c r="E5" s="4" t="inlineStr">
        <is>
          <t xml:space="preserve"> </t>
        </is>
      </c>
    </row>
    <row r="6">
      <c r="A6" s="3" t="inlineStr">
        <is>
          <t>Employee Stock Purchase Plan</t>
        </is>
      </c>
      <c r="B6" s="4" t="inlineStr">
        <is>
          <t xml:space="preserve"> </t>
        </is>
      </c>
      <c r="C6" s="4" t="inlineStr">
        <is>
          <t xml:space="preserve"> </t>
        </is>
      </c>
      <c r="D6" s="4" t="inlineStr">
        <is>
          <t xml:space="preserve"> </t>
        </is>
      </c>
      <c r="E6" s="4" t="inlineStr">
        <is>
          <t xml:space="preserve"> </t>
        </is>
      </c>
    </row>
    <row r="7">
      <c r="A7" s="4" t="inlineStr">
        <is>
          <t>Number of shares of common stock registered in connection with the establishment of an Employee Stock Purchase Plan</t>
        </is>
      </c>
      <c r="B7" s="6" t="n">
        <v>363825</v>
      </c>
      <c r="C7" s="4" t="inlineStr">
        <is>
          <t xml:space="preserve"> </t>
        </is>
      </c>
      <c r="D7" s="4" t="inlineStr">
        <is>
          <t xml:space="preserve"> </t>
        </is>
      </c>
      <c r="E7" s="6" t="n">
        <v>1400000</v>
      </c>
    </row>
    <row r="8">
      <c r="A8" s="4" t="inlineStr">
        <is>
          <t>Requisite age of employees to be eligible to participate in the plan</t>
        </is>
      </c>
      <c r="B8" s="4" t="inlineStr">
        <is>
          <t>21 years</t>
        </is>
      </c>
      <c r="C8" s="4" t="inlineStr">
        <is>
          <t xml:space="preserve"> </t>
        </is>
      </c>
      <c r="D8" s="4" t="inlineStr">
        <is>
          <t xml:space="preserve"> </t>
        </is>
      </c>
      <c r="E8" s="4" t="inlineStr">
        <is>
          <t xml:space="preserve"> </t>
        </is>
      </c>
    </row>
    <row r="9">
      <c r="A9" s="4" t="inlineStr">
        <is>
          <t>Requisite service period to be eligible to participate in the plan</t>
        </is>
      </c>
      <c r="B9" s="4" t="inlineStr">
        <is>
          <t>6 months</t>
        </is>
      </c>
      <c r="C9" s="4" t="inlineStr">
        <is>
          <t xml:space="preserve"> </t>
        </is>
      </c>
      <c r="D9" s="4" t="inlineStr">
        <is>
          <t xml:space="preserve"> </t>
        </is>
      </c>
      <c r="E9" s="4" t="inlineStr">
        <is>
          <t xml:space="preserve"> </t>
        </is>
      </c>
    </row>
    <row r="10">
      <c r="A10" s="4" t="inlineStr">
        <is>
          <t>Employee stock purchases (in shares)</t>
        </is>
      </c>
      <c r="B10" s="6" t="n">
        <v>38026</v>
      </c>
      <c r="C10" s="6" t="n">
        <v>43356</v>
      </c>
      <c r="D10" s="6" t="n">
        <v>38491</v>
      </c>
      <c r="E10" s="4" t="inlineStr">
        <is>
          <t xml:space="preserve"> </t>
        </is>
      </c>
    </row>
    <row r="11">
      <c r="A11" s="4" t="inlineStr">
        <is>
          <t>Minimum | Employee Stock Purchase Plan</t>
        </is>
      </c>
      <c r="B11" s="4" t="inlineStr">
        <is>
          <t xml:space="preserve"> </t>
        </is>
      </c>
      <c r="C11" s="4" t="inlineStr">
        <is>
          <t xml:space="preserve"> </t>
        </is>
      </c>
      <c r="D11" s="4" t="inlineStr">
        <is>
          <t xml:space="preserve"> </t>
        </is>
      </c>
      <c r="E11" s="4" t="inlineStr">
        <is>
          <t xml:space="preserve"> </t>
        </is>
      </c>
    </row>
    <row r="12">
      <c r="A12" s="3" t="inlineStr">
        <is>
          <t>Employee Stock Purchase Plan</t>
        </is>
      </c>
      <c r="B12" s="4" t="inlineStr">
        <is>
          <t xml:space="preserve"> </t>
        </is>
      </c>
      <c r="C12" s="4" t="inlineStr">
        <is>
          <t xml:space="preserve"> </t>
        </is>
      </c>
      <c r="D12" s="4" t="inlineStr">
        <is>
          <t xml:space="preserve"> </t>
        </is>
      </c>
      <c r="E12" s="4" t="inlineStr">
        <is>
          <t xml:space="preserve"> </t>
        </is>
      </c>
    </row>
    <row r="13">
      <c r="A13" s="4" t="inlineStr">
        <is>
          <t>Shares available for issuance under the plan</t>
        </is>
      </c>
      <c r="B13" s="6" t="n">
        <v>1300000</v>
      </c>
      <c r="C13" s="4" t="inlineStr">
        <is>
          <t xml:space="preserve"> </t>
        </is>
      </c>
      <c r="D13" s="4" t="inlineStr">
        <is>
          <t xml:space="preserve"> </t>
        </is>
      </c>
      <c r="E13" s="4" t="inlineStr">
        <is>
          <t xml:space="preserve"> </t>
        </is>
      </c>
    </row>
    <row r="14">
      <c r="A14" s="4" t="inlineStr">
        <is>
          <t>Maximum | Employee Stock Purchase Plan</t>
        </is>
      </c>
      <c r="B14" s="4" t="inlineStr">
        <is>
          <t xml:space="preserve"> </t>
        </is>
      </c>
      <c r="C14" s="4" t="inlineStr">
        <is>
          <t xml:space="preserve"> </t>
        </is>
      </c>
      <c r="D14" s="4" t="inlineStr">
        <is>
          <t xml:space="preserve"> </t>
        </is>
      </c>
      <c r="E14" s="4" t="inlineStr">
        <is>
          <t xml:space="preserve"> </t>
        </is>
      </c>
    </row>
    <row r="15">
      <c r="A15" s="3" t="inlineStr">
        <is>
          <t>Employee Stock Purchase Plan</t>
        </is>
      </c>
      <c r="B15" s="4" t="inlineStr">
        <is>
          <t xml:space="preserve"> </t>
        </is>
      </c>
      <c r="C15" s="4" t="inlineStr">
        <is>
          <t xml:space="preserve"> </t>
        </is>
      </c>
      <c r="D15" s="4" t="inlineStr">
        <is>
          <t xml:space="preserve"> </t>
        </is>
      </c>
      <c r="E15" s="4" t="inlineStr">
        <is>
          <t xml:space="preserve"> </t>
        </is>
      </c>
    </row>
    <row r="16">
      <c r="A16" s="4" t="inlineStr">
        <is>
          <t>Estimated subscription date fair value (as a percent)</t>
        </is>
      </c>
      <c r="B16" s="9" t="n">
        <v>0.95</v>
      </c>
      <c r="C16" s="4" t="inlineStr">
        <is>
          <t xml:space="preserve"> </t>
        </is>
      </c>
      <c r="D16" s="4" t="inlineStr">
        <is>
          <t xml:space="preserve"> </t>
        </is>
      </c>
      <c r="E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row>
    <row r="18">
      <c r="A18" s="3" t="inlineStr">
        <is>
          <t>Additional disclosures</t>
        </is>
      </c>
      <c r="B18" s="4" t="inlineStr">
        <is>
          <t xml:space="preserve"> </t>
        </is>
      </c>
      <c r="C18" s="4" t="inlineStr">
        <is>
          <t xml:space="preserve"> </t>
        </is>
      </c>
      <c r="D18" s="4" t="inlineStr">
        <is>
          <t xml:space="preserve"> </t>
        </is>
      </c>
      <c r="E18" s="4" t="inlineStr">
        <is>
          <t xml:space="preserve"> </t>
        </is>
      </c>
    </row>
    <row r="19">
      <c r="A19" s="4" t="inlineStr">
        <is>
          <t>Total unrecognized compensation cost related to non vested stock option grants</t>
        </is>
      </c>
      <c r="B19" s="5" t="n">
        <v>0</v>
      </c>
      <c r="C19" s="5" t="n">
        <v>0</v>
      </c>
      <c r="D19" s="5" t="n">
        <v>0</v>
      </c>
      <c r="E19" s="4" t="inlineStr">
        <is>
          <t xml:space="preserve"> </t>
        </is>
      </c>
    </row>
    <row r="20">
      <c r="A20" s="4" t="inlineStr">
        <is>
          <t>Total fair value of shares vested during the period</t>
        </is>
      </c>
      <c r="B20" s="6" t="n">
        <v>0</v>
      </c>
      <c r="C20" s="6" t="n">
        <v>0</v>
      </c>
      <c r="D20" s="6" t="n">
        <v>0</v>
      </c>
      <c r="E20" s="4" t="inlineStr">
        <is>
          <t xml:space="preserve"> </t>
        </is>
      </c>
    </row>
    <row r="21">
      <c r="A21" s="4" t="inlineStr">
        <is>
          <t>Compensation expense</t>
        </is>
      </c>
      <c r="B21" s="5" t="n">
        <v>0</v>
      </c>
      <c r="C21" s="6" t="n">
        <v>0</v>
      </c>
      <c r="D21" s="6" t="n">
        <v>0</v>
      </c>
      <c r="E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row>
    <row r="23">
      <c r="A23" s="3" t="inlineStr">
        <is>
          <t>Additional disclosures</t>
        </is>
      </c>
      <c r="B23" s="4" t="inlineStr">
        <is>
          <t xml:space="preserve"> </t>
        </is>
      </c>
      <c r="C23" s="4" t="inlineStr">
        <is>
          <t xml:space="preserve"> </t>
        </is>
      </c>
      <c r="D23" s="4" t="inlineStr">
        <is>
          <t xml:space="preserve"> </t>
        </is>
      </c>
      <c r="E23" s="4" t="inlineStr">
        <is>
          <t xml:space="preserve"> </t>
        </is>
      </c>
    </row>
    <row r="24">
      <c r="A24" s="4" t="inlineStr">
        <is>
          <t>Weighted-average period over which unrecognized compensation cost is expected to be recognized</t>
        </is>
      </c>
      <c r="B24" s="4" t="inlineStr">
        <is>
          <t>1 month 2 days</t>
        </is>
      </c>
      <c r="C24" s="4" t="inlineStr">
        <is>
          <t xml:space="preserve"> </t>
        </is>
      </c>
      <c r="D24" s="4" t="inlineStr">
        <is>
          <t xml:space="preserve"> </t>
        </is>
      </c>
      <c r="E24" s="4" t="inlineStr">
        <is>
          <t xml:space="preserve"> </t>
        </is>
      </c>
    </row>
    <row r="25">
      <c r="A25" s="4" t="inlineStr">
        <is>
          <t>Compensation expense</t>
        </is>
      </c>
      <c r="B25" s="5" t="n">
        <v>532000</v>
      </c>
      <c r="C25" s="5" t="n">
        <v>1800000</v>
      </c>
      <c r="D25" s="5" t="n">
        <v>3800000</v>
      </c>
      <c r="E25" s="4" t="inlineStr">
        <is>
          <t xml:space="preserve"> </t>
        </is>
      </c>
    </row>
    <row r="26">
      <c r="A26" s="3" t="inlineStr">
        <is>
          <t>Restricted Stock Activity</t>
        </is>
      </c>
      <c r="B26" s="4" t="inlineStr">
        <is>
          <t xml:space="preserve"> </t>
        </is>
      </c>
      <c r="C26" s="4" t="inlineStr">
        <is>
          <t xml:space="preserve"> </t>
        </is>
      </c>
      <c r="D26" s="4" t="inlineStr">
        <is>
          <t xml:space="preserve"> </t>
        </is>
      </c>
      <c r="E26" s="4" t="inlineStr">
        <is>
          <t xml:space="preserve"> </t>
        </is>
      </c>
    </row>
    <row r="27">
      <c r="A27" s="4" t="inlineStr">
        <is>
          <t>Granted (in shares)</t>
        </is>
      </c>
      <c r="B27" s="6" t="n">
        <v>0</v>
      </c>
      <c r="C27" s="6" t="n">
        <v>0</v>
      </c>
      <c r="D27" s="6" t="n">
        <v>0</v>
      </c>
      <c r="E27" s="4" t="inlineStr">
        <is>
          <t xml:space="preserve"> </t>
        </is>
      </c>
    </row>
    <row r="28">
      <c r="A28" s="4" t="inlineStr">
        <is>
          <t>Vested (in shares)</t>
        </is>
      </c>
      <c r="B28" s="6" t="n">
        <v>11349</v>
      </c>
      <c r="C28" s="4" t="inlineStr">
        <is>
          <t xml:space="preserve"> </t>
        </is>
      </c>
      <c r="D28" s="4" t="inlineStr">
        <is>
          <t xml:space="preserve"> </t>
        </is>
      </c>
      <c r="E28" s="4" t="inlineStr">
        <is>
          <t xml:space="preserve"> </t>
        </is>
      </c>
    </row>
    <row r="29">
      <c r="A29" s="3" t="inlineStr">
        <is>
          <t>Additional disclosures</t>
        </is>
      </c>
      <c r="B29" s="4" t="inlineStr">
        <is>
          <t xml:space="preserve"> </t>
        </is>
      </c>
      <c r="C29" s="4" t="inlineStr">
        <is>
          <t xml:space="preserve"> </t>
        </is>
      </c>
      <c r="D29" s="4" t="inlineStr">
        <is>
          <t xml:space="preserve"> </t>
        </is>
      </c>
      <c r="E29" s="4" t="inlineStr">
        <is>
          <t xml:space="preserve"> </t>
        </is>
      </c>
    </row>
    <row r="30">
      <c r="A30" s="4" t="inlineStr">
        <is>
          <t>Total unrecognized compensation cost related to nonvested restricted stock and RSUs granted</t>
        </is>
      </c>
      <c r="B30" s="5" t="n">
        <v>35000</v>
      </c>
      <c r="C30" s="4" t="inlineStr">
        <is>
          <t xml:space="preserve"> </t>
        </is>
      </c>
      <c r="D30" s="4" t="inlineStr">
        <is>
          <t xml:space="preserve"> </t>
        </is>
      </c>
      <c r="E30" s="4" t="inlineStr">
        <is>
          <t xml:space="preserve"> </t>
        </is>
      </c>
    </row>
    <row r="31">
      <c r="A31" s="4" t="inlineStr">
        <is>
          <t>Total fair value of shares vested during the period</t>
        </is>
      </c>
      <c r="B31" s="6" t="n">
        <v>999000</v>
      </c>
      <c r="C31" s="5" t="n">
        <v>2400000</v>
      </c>
      <c r="D31" s="5" t="n">
        <v>2500000</v>
      </c>
      <c r="E31" s="4" t="inlineStr">
        <is>
          <t xml:space="preserve"> </t>
        </is>
      </c>
    </row>
    <row r="32">
      <c r="A32" s="3" t="inlineStr">
        <is>
          <t>Employee Stock Purchase Plan</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Equity Instruments Other than Options, Vested in Period, Fair Value</t>
        </is>
      </c>
      <c r="B33" s="5" t="n">
        <v>999000</v>
      </c>
      <c r="C33" s="6" t="n">
        <v>2400000</v>
      </c>
      <c r="D33" s="6" t="n">
        <v>2500000</v>
      </c>
      <c r="E33" s="4" t="inlineStr">
        <is>
          <t xml:space="preserve"> </t>
        </is>
      </c>
    </row>
    <row r="34">
      <c r="A34" s="4" t="inlineStr">
        <is>
          <t>Restricted Stock | Minimum</t>
        </is>
      </c>
      <c r="B34" s="4" t="inlineStr">
        <is>
          <t xml:space="preserve"> </t>
        </is>
      </c>
      <c r="C34" s="4" t="inlineStr">
        <is>
          <t xml:space="preserve"> </t>
        </is>
      </c>
      <c r="D34" s="4" t="inlineStr">
        <is>
          <t xml:space="preserve"> </t>
        </is>
      </c>
      <c r="E34" s="4" t="inlineStr">
        <is>
          <t xml:space="preserve"> </t>
        </is>
      </c>
    </row>
    <row r="35">
      <c r="A35" s="3" t="inlineStr">
        <is>
          <t>Additional disclosure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2 years</t>
        </is>
      </c>
      <c r="C36" s="4" t="inlineStr">
        <is>
          <t xml:space="preserve"> </t>
        </is>
      </c>
      <c r="D36" s="4" t="inlineStr">
        <is>
          <t xml:space="preserve"> </t>
        </is>
      </c>
      <c r="E36" s="4" t="inlineStr">
        <is>
          <t xml:space="preserve"> </t>
        </is>
      </c>
    </row>
    <row r="37">
      <c r="A37" s="4" t="inlineStr">
        <is>
          <t>Restricted Stock | Maximum</t>
        </is>
      </c>
      <c r="B37" s="4" t="inlineStr">
        <is>
          <t xml:space="preserve"> </t>
        </is>
      </c>
      <c r="C37" s="4" t="inlineStr">
        <is>
          <t xml:space="preserve"> </t>
        </is>
      </c>
      <c r="D37" s="4" t="inlineStr">
        <is>
          <t xml:space="preserve"> </t>
        </is>
      </c>
      <c r="E37" s="4" t="inlineStr">
        <is>
          <t xml:space="preserve"> </t>
        </is>
      </c>
    </row>
    <row r="38">
      <c r="A38" s="3" t="inlineStr">
        <is>
          <t>Additional disclosure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4 years</t>
        </is>
      </c>
      <c r="C39" s="4" t="inlineStr">
        <is>
          <t xml:space="preserve"> </t>
        </is>
      </c>
      <c r="D39" s="4" t="inlineStr">
        <is>
          <t xml:space="preserve"> </t>
        </is>
      </c>
      <c r="E39" s="4" t="inlineStr">
        <is>
          <t xml:space="preserve"> </t>
        </is>
      </c>
    </row>
    <row r="40">
      <c r="A40" s="4" t="inlineStr">
        <is>
          <t>Restricted Stock Units</t>
        </is>
      </c>
      <c r="B40" s="4" t="inlineStr">
        <is>
          <t xml:space="preserve"> </t>
        </is>
      </c>
      <c r="C40" s="4" t="inlineStr">
        <is>
          <t xml:space="preserve"> </t>
        </is>
      </c>
      <c r="D40" s="4" t="inlineStr">
        <is>
          <t xml:space="preserve"> </t>
        </is>
      </c>
      <c r="E40" s="4" t="inlineStr">
        <is>
          <t xml:space="preserve"> </t>
        </is>
      </c>
    </row>
    <row r="41">
      <c r="A41" s="3" t="inlineStr">
        <is>
          <t>Additional disclosures</t>
        </is>
      </c>
      <c r="B41" s="4" t="inlineStr">
        <is>
          <t xml:space="preserve"> </t>
        </is>
      </c>
      <c r="C41" s="4" t="inlineStr">
        <is>
          <t xml:space="preserve"> </t>
        </is>
      </c>
      <c r="D41" s="4" t="inlineStr">
        <is>
          <t xml:space="preserve"> </t>
        </is>
      </c>
      <c r="E41" s="4" t="inlineStr">
        <is>
          <t xml:space="preserve"> </t>
        </is>
      </c>
    </row>
    <row r="42">
      <c r="A42" s="4" t="inlineStr">
        <is>
          <t>Weighted-average period over which unrecognized compensation cost is expected to be recognized</t>
        </is>
      </c>
      <c r="B42" s="4" t="inlineStr">
        <is>
          <t>10 months 17 days</t>
        </is>
      </c>
      <c r="C42" s="4" t="inlineStr">
        <is>
          <t xml:space="preserve"> </t>
        </is>
      </c>
      <c r="D42" s="4" t="inlineStr">
        <is>
          <t xml:space="preserve"> </t>
        </is>
      </c>
      <c r="E42" s="4" t="inlineStr">
        <is>
          <t xml:space="preserve"> </t>
        </is>
      </c>
    </row>
    <row r="43">
      <c r="A43" s="4" t="inlineStr">
        <is>
          <t>Vested during the reporting period, but have not been released and are subject to holding period</t>
        </is>
      </c>
      <c r="B43" s="6" t="n">
        <v>61863</v>
      </c>
      <c r="C43" s="4" t="inlineStr">
        <is>
          <t xml:space="preserve"> </t>
        </is>
      </c>
      <c r="D43" s="4" t="inlineStr">
        <is>
          <t xml:space="preserve"> </t>
        </is>
      </c>
      <c r="E43" s="4" t="inlineStr">
        <is>
          <t xml:space="preserve"> </t>
        </is>
      </c>
    </row>
    <row r="44">
      <c r="A44" s="4" t="inlineStr">
        <is>
          <t>Equity-based payment instruments, excluding stock (or unit) options, that vested during the reporting period</t>
        </is>
      </c>
      <c r="B44" s="6" t="n">
        <v>222140</v>
      </c>
      <c r="C44" s="4" t="inlineStr">
        <is>
          <t xml:space="preserve"> </t>
        </is>
      </c>
      <c r="D44" s="4" t="inlineStr">
        <is>
          <t xml:space="preserve"> </t>
        </is>
      </c>
      <c r="E44" s="4" t="inlineStr">
        <is>
          <t xml:space="preserve"> </t>
        </is>
      </c>
    </row>
    <row r="45">
      <c r="A45" s="4" t="inlineStr">
        <is>
          <t>Additional shares authorized</t>
        </is>
      </c>
      <c r="B45" s="6" t="n">
        <v>80789</v>
      </c>
      <c r="C45" s="4" t="inlineStr">
        <is>
          <t xml:space="preserve"> </t>
        </is>
      </c>
      <c r="D45" s="4" t="inlineStr">
        <is>
          <t xml:space="preserve"> </t>
        </is>
      </c>
      <c r="E45" s="4" t="inlineStr">
        <is>
          <t xml:space="preserve"> </t>
        </is>
      </c>
    </row>
    <row r="46">
      <c r="A46" s="4" t="inlineStr">
        <is>
          <t>Compensation expense</t>
        </is>
      </c>
      <c r="B46" s="5" t="n">
        <v>27300000</v>
      </c>
      <c r="C46" s="5" t="n">
        <v>34000000</v>
      </c>
      <c r="D46" s="5" t="n">
        <v>31700000</v>
      </c>
      <c r="E46" s="4" t="inlineStr">
        <is>
          <t xml:space="preserve"> </t>
        </is>
      </c>
    </row>
    <row r="47">
      <c r="A47" s="3" t="inlineStr">
        <is>
          <t>Restricted Stock Activity</t>
        </is>
      </c>
      <c r="B47" s="4" t="inlineStr">
        <is>
          <t xml:space="preserve"> </t>
        </is>
      </c>
      <c r="C47" s="4" t="inlineStr">
        <is>
          <t xml:space="preserve"> </t>
        </is>
      </c>
      <c r="D47" s="4" t="inlineStr">
        <is>
          <t xml:space="preserve"> </t>
        </is>
      </c>
      <c r="E47" s="4" t="inlineStr">
        <is>
          <t xml:space="preserve"> </t>
        </is>
      </c>
    </row>
    <row r="48">
      <c r="A48" s="4" t="inlineStr">
        <is>
          <t>Granted (in shares)</t>
        </is>
      </c>
      <c r="B48" s="6" t="n">
        <v>374207</v>
      </c>
      <c r="C48" s="6" t="n">
        <v>398655</v>
      </c>
      <c r="D48" s="6" t="n">
        <v>338500</v>
      </c>
      <c r="E48" s="4" t="inlineStr">
        <is>
          <t xml:space="preserve"> </t>
        </is>
      </c>
    </row>
    <row r="49">
      <c r="A49" s="4" t="inlineStr">
        <is>
          <t>Vested (in shares)</t>
        </is>
      </c>
      <c r="B49" s="6" t="n">
        <v>395412</v>
      </c>
      <c r="C49" s="4" t="inlineStr">
        <is>
          <t xml:space="preserve"> </t>
        </is>
      </c>
      <c r="D49" s="4" t="inlineStr">
        <is>
          <t xml:space="preserve"> </t>
        </is>
      </c>
      <c r="E49" s="4" t="inlineStr">
        <is>
          <t xml:space="preserve"> </t>
        </is>
      </c>
    </row>
    <row r="50">
      <c r="A50" s="3" t="inlineStr">
        <is>
          <t>Weighted-Average Grant-Date Fair Value</t>
        </is>
      </c>
      <c r="B50" s="4" t="inlineStr">
        <is>
          <t xml:space="preserve"> </t>
        </is>
      </c>
      <c r="C50" s="4" t="inlineStr">
        <is>
          <t xml:space="preserve"> </t>
        </is>
      </c>
      <c r="D50" s="4" t="inlineStr">
        <is>
          <t xml:space="preserve"> </t>
        </is>
      </c>
      <c r="E50" s="4" t="inlineStr">
        <is>
          <t xml:space="preserve"> </t>
        </is>
      </c>
    </row>
    <row r="51">
      <c r="A51" s="4" t="inlineStr">
        <is>
          <t>Granted (in dollars per share)</t>
        </is>
      </c>
      <c r="B51" s="8" t="n">
        <v>80.81999999999999</v>
      </c>
      <c r="C51" s="4" t="inlineStr">
        <is>
          <t xml:space="preserve"> </t>
        </is>
      </c>
      <c r="D51" s="4" t="inlineStr">
        <is>
          <t xml:space="preserve"> </t>
        </is>
      </c>
      <c r="E51" s="4" t="inlineStr">
        <is>
          <t xml:space="preserve"> </t>
        </is>
      </c>
    </row>
    <row r="52">
      <c r="A52" s="3" t="inlineStr">
        <is>
          <t>Additional disclosures</t>
        </is>
      </c>
      <c r="B52" s="4" t="inlineStr">
        <is>
          <t xml:space="preserve"> </t>
        </is>
      </c>
      <c r="C52" s="4" t="inlineStr">
        <is>
          <t xml:space="preserve"> </t>
        </is>
      </c>
      <c r="D52" s="4" t="inlineStr">
        <is>
          <t xml:space="preserve"> </t>
        </is>
      </c>
      <c r="E52" s="4" t="inlineStr">
        <is>
          <t xml:space="preserve"> </t>
        </is>
      </c>
    </row>
    <row r="53">
      <c r="A53" s="4" t="inlineStr">
        <is>
          <t>Total unrecognized compensation cost related to nonvested restricted stock and RSUs granted</t>
        </is>
      </c>
      <c r="B53" s="5" t="n">
        <v>22200000</v>
      </c>
      <c r="C53" s="4" t="inlineStr">
        <is>
          <t xml:space="preserve"> </t>
        </is>
      </c>
      <c r="D53" s="4" t="inlineStr">
        <is>
          <t xml:space="preserve"> </t>
        </is>
      </c>
      <c r="E53" s="4" t="inlineStr">
        <is>
          <t xml:space="preserve"> </t>
        </is>
      </c>
    </row>
    <row r="54">
      <c r="A54" s="4" t="inlineStr">
        <is>
          <t>Total fair value of shares vested during the period</t>
        </is>
      </c>
      <c r="B54" s="5" t="n">
        <v>33100000</v>
      </c>
      <c r="C54" s="5" t="n">
        <v>32600000</v>
      </c>
      <c r="D54" s="5" t="n">
        <v>30000000</v>
      </c>
      <c r="E54" s="4" t="inlineStr">
        <is>
          <t xml:space="preserve"> </t>
        </is>
      </c>
    </row>
    <row r="55">
      <c r="A55" s="4" t="inlineStr">
        <is>
          <t>Target RSU award level (as a percent)</t>
        </is>
      </c>
      <c r="B55" s="9" t="n">
        <v>0.01</v>
      </c>
      <c r="C55" s="4" t="inlineStr">
        <is>
          <t xml:space="preserve"> </t>
        </is>
      </c>
      <c r="D55" s="4" t="inlineStr">
        <is>
          <t xml:space="preserve"> </t>
        </is>
      </c>
      <c r="E55" s="4" t="inlineStr">
        <is>
          <t xml:space="preserve"> </t>
        </is>
      </c>
    </row>
    <row r="56">
      <c r="A56" s="3" t="inlineStr">
        <is>
          <t>Employee Stock Purchase Plan</t>
        </is>
      </c>
      <c r="B56" s="4" t="inlineStr">
        <is>
          <t xml:space="preserve"> </t>
        </is>
      </c>
      <c r="C56" s="4" t="inlineStr">
        <is>
          <t xml:space="preserve"> </t>
        </is>
      </c>
      <c r="D56" s="4" t="inlineStr">
        <is>
          <t xml:space="preserve"> </t>
        </is>
      </c>
      <c r="E56" s="4" t="inlineStr">
        <is>
          <t xml:space="preserve"> </t>
        </is>
      </c>
    </row>
    <row r="57">
      <c r="A57" s="4" t="inlineStr">
        <is>
          <t>Share-based Compensation Arrangement by Share-based Payment Award, Equity Instruments Other than Options, Vested in Period, Fair Value</t>
        </is>
      </c>
      <c r="B57" s="5" t="n">
        <v>33100000</v>
      </c>
      <c r="C57" s="5" t="n">
        <v>32600000</v>
      </c>
      <c r="D57" s="5" t="n">
        <v>30000000</v>
      </c>
      <c r="E57" s="4" t="inlineStr">
        <is>
          <t xml:space="preserve"> </t>
        </is>
      </c>
    </row>
    <row r="58">
      <c r="A58" s="4" t="inlineStr">
        <is>
          <t>Restricted Stock Units | Annual Incentive Deferral Grant Plan 2022</t>
        </is>
      </c>
      <c r="B58" s="4" t="inlineStr">
        <is>
          <t xml:space="preserve"> </t>
        </is>
      </c>
      <c r="C58" s="4" t="inlineStr">
        <is>
          <t xml:space="preserve"> </t>
        </is>
      </c>
      <c r="D58" s="4" t="inlineStr">
        <is>
          <t xml:space="preserve"> </t>
        </is>
      </c>
      <c r="E58" s="4" t="inlineStr">
        <is>
          <t xml:space="preserve"> </t>
        </is>
      </c>
    </row>
    <row r="59">
      <c r="A59" s="3" t="inlineStr">
        <is>
          <t>Additional disclosures</t>
        </is>
      </c>
      <c r="B59" s="4" t="inlineStr">
        <is>
          <t xml:space="preserve"> </t>
        </is>
      </c>
      <c r="C59" s="4" t="inlineStr">
        <is>
          <t xml:space="preserve"> </t>
        </is>
      </c>
      <c r="D59" s="4" t="inlineStr">
        <is>
          <t xml:space="preserve"> </t>
        </is>
      </c>
      <c r="E59" s="4" t="inlineStr">
        <is>
          <t xml:space="preserve"> </t>
        </is>
      </c>
    </row>
    <row r="60">
      <c r="A60" s="4" t="inlineStr">
        <is>
          <t>Equity-based payment instruments, excluding stock (or unit) options, that vested during the reporting period</t>
        </is>
      </c>
      <c r="B60" s="6" t="n">
        <v>119995</v>
      </c>
      <c r="C60" s="4" t="inlineStr">
        <is>
          <t xml:space="preserve"> </t>
        </is>
      </c>
      <c r="D60" s="4" t="inlineStr">
        <is>
          <t xml:space="preserve"> </t>
        </is>
      </c>
      <c r="E60" s="4" t="inlineStr">
        <is>
          <t xml:space="preserve"> </t>
        </is>
      </c>
    </row>
    <row r="61">
      <c r="A61" s="4" t="inlineStr">
        <is>
          <t>Restricted Stock Units | Maximum</t>
        </is>
      </c>
      <c r="B61" s="4" t="inlineStr">
        <is>
          <t xml:space="preserve"> </t>
        </is>
      </c>
      <c r="C61" s="4" t="inlineStr">
        <is>
          <t xml:space="preserve"> </t>
        </is>
      </c>
      <c r="D61" s="4" t="inlineStr">
        <is>
          <t xml:space="preserve"> </t>
        </is>
      </c>
      <c r="E61" s="4" t="inlineStr">
        <is>
          <t xml:space="preserve"> </t>
        </is>
      </c>
    </row>
    <row r="62">
      <c r="A62" s="3" t="inlineStr">
        <is>
          <t>Additional disclosures</t>
        </is>
      </c>
      <c r="B62" s="4" t="inlineStr">
        <is>
          <t xml:space="preserve"> </t>
        </is>
      </c>
      <c r="C62" s="4" t="inlineStr">
        <is>
          <t xml:space="preserve"> </t>
        </is>
      </c>
      <c r="D62" s="4" t="inlineStr">
        <is>
          <t xml:space="preserve"> </t>
        </is>
      </c>
      <c r="E62" s="4" t="inlineStr">
        <is>
          <t xml:space="preserve"> </t>
        </is>
      </c>
    </row>
    <row r="63">
      <c r="A63" s="4" t="inlineStr">
        <is>
          <t>Vesting period</t>
        </is>
      </c>
      <c r="B63" s="4" t="inlineStr">
        <is>
          <t>12 months</t>
        </is>
      </c>
      <c r="C63" s="4" t="inlineStr">
        <is>
          <t xml:space="preserve"> </t>
        </is>
      </c>
      <c r="D63" s="4" t="inlineStr">
        <is>
          <t xml:space="preserve"> </t>
        </is>
      </c>
      <c r="E63" s="4" t="inlineStr">
        <is>
          <t xml:space="preserve"> </t>
        </is>
      </c>
    </row>
    <row r="64">
      <c r="A64" s="4" t="inlineStr">
        <is>
          <t>Performance based restricted stock units</t>
        </is>
      </c>
      <c r="B64" s="4" t="inlineStr">
        <is>
          <t xml:space="preserve"> </t>
        </is>
      </c>
      <c r="C64" s="4" t="inlineStr">
        <is>
          <t xml:space="preserve"> </t>
        </is>
      </c>
      <c r="D64" s="4" t="inlineStr">
        <is>
          <t xml:space="preserve"> </t>
        </is>
      </c>
      <c r="E64" s="4" t="inlineStr">
        <is>
          <t xml:space="preserve"> </t>
        </is>
      </c>
    </row>
    <row r="65">
      <c r="A65" s="3" t="inlineStr">
        <is>
          <t>Additional disclosures</t>
        </is>
      </c>
      <c r="B65" s="4" t="inlineStr">
        <is>
          <t xml:space="preserve"> </t>
        </is>
      </c>
      <c r="C65" s="4" t="inlineStr">
        <is>
          <t xml:space="preserve"> </t>
        </is>
      </c>
      <c r="D65" s="4" t="inlineStr">
        <is>
          <t xml:space="preserve"> </t>
        </is>
      </c>
      <c r="E65" s="4" t="inlineStr">
        <is>
          <t xml:space="preserve"> </t>
        </is>
      </c>
    </row>
    <row r="66">
      <c r="A66" s="4" t="inlineStr">
        <is>
          <t>Performance period</t>
        </is>
      </c>
      <c r="B66" s="4" t="inlineStr">
        <is>
          <t>3 years</t>
        </is>
      </c>
      <c r="C66" s="4" t="inlineStr">
        <is>
          <t xml:space="preserve"> </t>
        </is>
      </c>
      <c r="D66" s="4" t="inlineStr">
        <is>
          <t xml:space="preserve"> </t>
        </is>
      </c>
      <c r="E66" s="4" t="inlineStr">
        <is>
          <t xml:space="preserve"> </t>
        </is>
      </c>
    </row>
    <row r="67">
      <c r="A67" s="4" t="inlineStr">
        <is>
          <t>Performance based restricted stock units | 2022 LTI</t>
        </is>
      </c>
      <c r="B67" s="4" t="inlineStr">
        <is>
          <t xml:space="preserve"> </t>
        </is>
      </c>
      <c r="C67" s="4" t="inlineStr">
        <is>
          <t xml:space="preserve"> </t>
        </is>
      </c>
      <c r="D67" s="4" t="inlineStr">
        <is>
          <t xml:space="preserve"> </t>
        </is>
      </c>
      <c r="E67" s="4" t="inlineStr">
        <is>
          <t xml:space="preserve"> </t>
        </is>
      </c>
    </row>
    <row r="68">
      <c r="A68" s="3" t="inlineStr">
        <is>
          <t>Additional disclosures</t>
        </is>
      </c>
      <c r="B68" s="4" t="inlineStr">
        <is>
          <t xml:space="preserve"> </t>
        </is>
      </c>
      <c r="C68" s="4" t="inlineStr">
        <is>
          <t xml:space="preserve"> </t>
        </is>
      </c>
      <c r="D68" s="4" t="inlineStr">
        <is>
          <t xml:space="preserve"> </t>
        </is>
      </c>
      <c r="E68" s="4" t="inlineStr">
        <is>
          <t xml:space="preserve"> </t>
        </is>
      </c>
    </row>
    <row r="69">
      <c r="A69" s="4" t="inlineStr">
        <is>
          <t>Equity-based payment instruments, excluding stock (or unit) options, that vested during the reporting period</t>
        </is>
      </c>
      <c r="B69" s="6" t="n">
        <v>102145</v>
      </c>
      <c r="C69" s="4" t="inlineStr">
        <is>
          <t xml:space="preserve"> </t>
        </is>
      </c>
      <c r="D69" s="4" t="inlineStr">
        <is>
          <t xml:space="preserve"> </t>
        </is>
      </c>
      <c r="E69" s="4" t="inlineStr">
        <is>
          <t xml:space="preserve"> </t>
        </is>
      </c>
    </row>
    <row r="70">
      <c r="A70" s="4" t="inlineStr">
        <is>
          <t>Additional shares authorized</t>
        </is>
      </c>
      <c r="B70" s="6" t="n">
        <v>31815</v>
      </c>
      <c r="C70" s="4" t="inlineStr">
        <is>
          <t xml:space="preserve"> </t>
        </is>
      </c>
      <c r="D70" s="4" t="inlineStr">
        <is>
          <t xml:space="preserve"> </t>
        </is>
      </c>
      <c r="E70" s="4" t="inlineStr">
        <is>
          <t xml:space="preserve"> </t>
        </is>
      </c>
    </row>
    <row r="71">
      <c r="A71" s="4" t="inlineStr">
        <is>
          <t>Other Performance based restricted stock units | Minimum</t>
        </is>
      </c>
      <c r="B71" s="4" t="inlineStr">
        <is>
          <t xml:space="preserve"> </t>
        </is>
      </c>
      <c r="C71" s="4" t="inlineStr">
        <is>
          <t xml:space="preserve"> </t>
        </is>
      </c>
      <c r="D71" s="4" t="inlineStr">
        <is>
          <t xml:space="preserve"> </t>
        </is>
      </c>
      <c r="E71" s="4" t="inlineStr">
        <is>
          <t xml:space="preserve"> </t>
        </is>
      </c>
    </row>
    <row r="72">
      <c r="A72" s="3" t="inlineStr">
        <is>
          <t>Additional disclosures</t>
        </is>
      </c>
      <c r="B72" s="4" t="inlineStr">
        <is>
          <t xml:space="preserve"> </t>
        </is>
      </c>
      <c r="C72" s="4" t="inlineStr">
        <is>
          <t xml:space="preserve"> </t>
        </is>
      </c>
      <c r="D72" s="4" t="inlineStr">
        <is>
          <t xml:space="preserve"> </t>
        </is>
      </c>
      <c r="E72" s="4" t="inlineStr">
        <is>
          <t xml:space="preserve"> </t>
        </is>
      </c>
    </row>
    <row r="73">
      <c r="A73" s="4" t="inlineStr">
        <is>
          <t>Performance period</t>
        </is>
      </c>
      <c r="B73" s="4" t="inlineStr">
        <is>
          <t>1 year</t>
        </is>
      </c>
      <c r="C73" s="4" t="inlineStr">
        <is>
          <t xml:space="preserve"> </t>
        </is>
      </c>
      <c r="D73" s="4" t="inlineStr">
        <is>
          <t xml:space="preserve"> </t>
        </is>
      </c>
      <c r="E73" s="4" t="inlineStr">
        <is>
          <t xml:space="preserve"> </t>
        </is>
      </c>
    </row>
    <row r="74">
      <c r="A74" s="4" t="inlineStr">
        <is>
          <t>Other Performance based restricted stock units | Maximum</t>
        </is>
      </c>
      <c r="B74" s="4" t="inlineStr">
        <is>
          <t xml:space="preserve"> </t>
        </is>
      </c>
      <c r="C74" s="4" t="inlineStr">
        <is>
          <t xml:space="preserve"> </t>
        </is>
      </c>
      <c r="D74" s="4" t="inlineStr">
        <is>
          <t xml:space="preserve"> </t>
        </is>
      </c>
      <c r="E74" s="4" t="inlineStr">
        <is>
          <t xml:space="preserve"> </t>
        </is>
      </c>
    </row>
    <row r="75">
      <c r="A75" s="3" t="inlineStr">
        <is>
          <t>Additional disclosures</t>
        </is>
      </c>
      <c r="B75" s="4" t="inlineStr">
        <is>
          <t xml:space="preserve"> </t>
        </is>
      </c>
      <c r="C75" s="4" t="inlineStr">
        <is>
          <t xml:space="preserve"> </t>
        </is>
      </c>
      <c r="D75" s="4" t="inlineStr">
        <is>
          <t xml:space="preserve"> </t>
        </is>
      </c>
      <c r="E75" s="4" t="inlineStr">
        <is>
          <t xml:space="preserve"> </t>
        </is>
      </c>
    </row>
    <row r="76">
      <c r="A76" s="4" t="inlineStr">
        <is>
          <t>Performance period</t>
        </is>
      </c>
      <c r="B76" s="4" t="inlineStr">
        <is>
          <t>2 years</t>
        </is>
      </c>
      <c r="C76" s="4" t="inlineStr">
        <is>
          <t xml:space="preserve"> </t>
        </is>
      </c>
      <c r="D76" s="4" t="inlineStr">
        <is>
          <t xml:space="preserve"> </t>
        </is>
      </c>
      <c r="E76" s="4" t="inlineStr">
        <is>
          <t xml:space="preserve"> </t>
        </is>
      </c>
    </row>
    <row r="77">
      <c r="A77" s="4" t="inlineStr">
        <is>
          <t>Timed based restricted stock units | Minimum</t>
        </is>
      </c>
      <c r="B77" s="4" t="inlineStr">
        <is>
          <t xml:space="preserve"> </t>
        </is>
      </c>
      <c r="C77" s="4" t="inlineStr">
        <is>
          <t xml:space="preserve"> </t>
        </is>
      </c>
      <c r="D77" s="4" t="inlineStr">
        <is>
          <t xml:space="preserve"> </t>
        </is>
      </c>
      <c r="E77" s="4" t="inlineStr">
        <is>
          <t xml:space="preserve"> </t>
        </is>
      </c>
    </row>
    <row r="78">
      <c r="A78" s="3" t="inlineStr">
        <is>
          <t>Additional disclosures</t>
        </is>
      </c>
      <c r="B78" s="4" t="inlineStr">
        <is>
          <t xml:space="preserve"> </t>
        </is>
      </c>
      <c r="C78" s="4" t="inlineStr">
        <is>
          <t xml:space="preserve"> </t>
        </is>
      </c>
      <c r="D78" s="4" t="inlineStr">
        <is>
          <t xml:space="preserve"> </t>
        </is>
      </c>
      <c r="E78" s="4" t="inlineStr">
        <is>
          <t xml:space="preserve"> </t>
        </is>
      </c>
    </row>
    <row r="79">
      <c r="A79" s="4" t="inlineStr">
        <is>
          <t>Performance period</t>
        </is>
      </c>
      <c r="B79" s="4" t="inlineStr">
        <is>
          <t>2 years</t>
        </is>
      </c>
      <c r="C79" s="4" t="inlineStr">
        <is>
          <t xml:space="preserve"> </t>
        </is>
      </c>
      <c r="D79" s="4" t="inlineStr">
        <is>
          <t xml:space="preserve"> </t>
        </is>
      </c>
      <c r="E79" s="4" t="inlineStr">
        <is>
          <t xml:space="preserve"> </t>
        </is>
      </c>
    </row>
    <row r="80">
      <c r="A80" s="4" t="inlineStr">
        <is>
          <t>Timed based restricted stock units | Maximum</t>
        </is>
      </c>
      <c r="B80" s="4" t="inlineStr">
        <is>
          <t xml:space="preserve"> </t>
        </is>
      </c>
      <c r="C80" s="4" t="inlineStr">
        <is>
          <t xml:space="preserve"> </t>
        </is>
      </c>
      <c r="D80" s="4" t="inlineStr">
        <is>
          <t xml:space="preserve"> </t>
        </is>
      </c>
      <c r="E80" s="4" t="inlineStr">
        <is>
          <t xml:space="preserve"> </t>
        </is>
      </c>
    </row>
    <row r="81">
      <c r="A81" s="3" t="inlineStr">
        <is>
          <t>Additional disclosures</t>
        </is>
      </c>
      <c r="B81" s="4" t="inlineStr">
        <is>
          <t xml:space="preserve"> </t>
        </is>
      </c>
      <c r="C81" s="4" t="inlineStr">
        <is>
          <t xml:space="preserve"> </t>
        </is>
      </c>
      <c r="D81" s="4" t="inlineStr">
        <is>
          <t xml:space="preserve"> </t>
        </is>
      </c>
      <c r="E81" s="4" t="inlineStr">
        <is>
          <t xml:space="preserve"> </t>
        </is>
      </c>
    </row>
    <row r="82">
      <c r="A82" s="4" t="inlineStr">
        <is>
          <t>Performance period</t>
        </is>
      </c>
      <c r="B82" s="4" t="inlineStr">
        <is>
          <t>4 years</t>
        </is>
      </c>
      <c r="C82" s="4" t="inlineStr">
        <is>
          <t xml:space="preserve"> </t>
        </is>
      </c>
      <c r="D82" s="4" t="inlineStr">
        <is>
          <t xml:space="preserve"> </t>
        </is>
      </c>
      <c r="E8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Repurchase Program (Details) - USD ($) $ / shares in Units, $ in Thousands</t>
        </is>
      </c>
      <c r="B1" s="2" t="inlineStr">
        <is>
          <t>12 Months Ended</t>
        </is>
      </c>
    </row>
    <row r="2">
      <c r="B2" s="2" t="inlineStr">
        <is>
          <t>Dec. 31, 2024</t>
        </is>
      </c>
      <c r="C2" s="2" t="inlineStr">
        <is>
          <t>Dec. 31, 2023</t>
        </is>
      </c>
      <c r="D2" s="2" t="inlineStr">
        <is>
          <t>Dec. 31, 2022</t>
        </is>
      </c>
      <c r="E2" s="2" t="inlineStr">
        <is>
          <t>Apr. 27, 2022</t>
        </is>
      </c>
    </row>
    <row r="3">
      <c r="A3" s="3" t="inlineStr">
        <is>
          <t>Stock repurchase program</t>
        </is>
      </c>
      <c r="B3" s="4" t="inlineStr">
        <is>
          <t xml:space="preserve"> </t>
        </is>
      </c>
      <c r="C3" s="4" t="inlineStr">
        <is>
          <t xml:space="preserve"> </t>
        </is>
      </c>
      <c r="D3" s="4" t="inlineStr">
        <is>
          <t xml:space="preserve"> </t>
        </is>
      </c>
      <c r="E3" s="4" t="inlineStr">
        <is>
          <t xml:space="preserve"> </t>
        </is>
      </c>
    </row>
    <row r="4">
      <c r="A4" s="4" t="inlineStr">
        <is>
          <t>Shares authorized under repurchase program</t>
        </is>
      </c>
      <c r="B4" s="4" t="inlineStr">
        <is>
          <t xml:space="preserve"> </t>
        </is>
      </c>
      <c r="C4" s="4" t="inlineStr">
        <is>
          <t xml:space="preserve"> </t>
        </is>
      </c>
      <c r="D4" s="4" t="inlineStr">
        <is>
          <t xml:space="preserve"> </t>
        </is>
      </c>
      <c r="E4" s="6" t="n">
        <v>4120021</v>
      </c>
    </row>
    <row r="5">
      <c r="A5" s="4" t="inlineStr">
        <is>
          <t>Cost of shares repurchased under other arrangements</t>
        </is>
      </c>
      <c r="B5" s="5" t="n">
        <v>8773</v>
      </c>
      <c r="C5" s="5" t="n">
        <v>9316</v>
      </c>
      <c r="D5" s="5" t="n">
        <v>9126</v>
      </c>
      <c r="E5" s="4" t="inlineStr">
        <is>
          <t xml:space="preserve"> </t>
        </is>
      </c>
    </row>
    <row r="6">
      <c r="A6" s="4" t="inlineStr">
        <is>
          <t>2022 Stock Repurchase Program</t>
        </is>
      </c>
      <c r="B6" s="4" t="inlineStr">
        <is>
          <t xml:space="preserve"> </t>
        </is>
      </c>
      <c r="C6" s="4" t="inlineStr">
        <is>
          <t xml:space="preserve"> </t>
        </is>
      </c>
      <c r="D6" s="4" t="inlineStr">
        <is>
          <t xml:space="preserve"> </t>
        </is>
      </c>
      <c r="E6" s="4" t="inlineStr">
        <is>
          <t xml:space="preserve"> </t>
        </is>
      </c>
    </row>
    <row r="7">
      <c r="A7" s="3" t="inlineStr">
        <is>
          <t>Stock repurchase program</t>
        </is>
      </c>
      <c r="B7" s="4" t="inlineStr">
        <is>
          <t xml:space="preserve"> </t>
        </is>
      </c>
      <c r="C7" s="4" t="inlineStr">
        <is>
          <t xml:space="preserve"> </t>
        </is>
      </c>
      <c r="D7" s="4" t="inlineStr">
        <is>
          <t xml:space="preserve"> </t>
        </is>
      </c>
      <c r="E7" s="4" t="inlineStr">
        <is>
          <t xml:space="preserve"> </t>
        </is>
      </c>
    </row>
    <row r="8">
      <c r="A8" s="4" t="inlineStr">
        <is>
          <t>Shares authorized under repurchase program</t>
        </is>
      </c>
      <c r="B8" s="4" t="inlineStr">
        <is>
          <t xml:space="preserve"> </t>
        </is>
      </c>
      <c r="C8" s="4" t="inlineStr">
        <is>
          <t xml:space="preserve"> </t>
        </is>
      </c>
      <c r="D8" s="4" t="inlineStr">
        <is>
          <t xml:space="preserve"> </t>
        </is>
      </c>
      <c r="E8" s="6" t="n">
        <v>3750000</v>
      </c>
    </row>
    <row r="9">
      <c r="A9" s="4" t="inlineStr">
        <is>
          <t>Number of shares repurchased</t>
        </is>
      </c>
      <c r="B9" s="6" t="n">
        <v>100000</v>
      </c>
      <c r="C9" s="6" t="n">
        <v>100000</v>
      </c>
      <c r="D9" s="4" t="inlineStr">
        <is>
          <t xml:space="preserve"> </t>
        </is>
      </c>
      <c r="E9" s="4" t="inlineStr">
        <is>
          <t xml:space="preserve"> </t>
        </is>
      </c>
    </row>
    <row r="10">
      <c r="A10" s="4" t="inlineStr">
        <is>
          <t>Average price per share</t>
        </is>
      </c>
      <c r="B10" s="8" t="n">
        <v>79.84999999999999</v>
      </c>
      <c r="C10" s="8" t="n">
        <v>67.48</v>
      </c>
      <c r="D10" s="4" t="inlineStr">
        <is>
          <t xml:space="preserve"> </t>
        </is>
      </c>
      <c r="E10" s="4" t="inlineStr">
        <is>
          <t xml:space="preserve"> </t>
        </is>
      </c>
    </row>
    <row r="11">
      <c r="A11" s="4" t="inlineStr">
        <is>
          <t>2021 Stock Repurchase Plan</t>
        </is>
      </c>
      <c r="B11" s="4" t="inlineStr">
        <is>
          <t xml:space="preserve"> </t>
        </is>
      </c>
      <c r="C11" s="4" t="inlineStr">
        <is>
          <t xml:space="preserve"> </t>
        </is>
      </c>
      <c r="D11" s="4" t="inlineStr">
        <is>
          <t xml:space="preserve"> </t>
        </is>
      </c>
      <c r="E11" s="4" t="inlineStr">
        <is>
          <t xml:space="preserve"> </t>
        </is>
      </c>
    </row>
    <row r="12">
      <c r="A12" s="3" t="inlineStr">
        <is>
          <t>Stock repurchase program</t>
        </is>
      </c>
      <c r="B12" s="4" t="inlineStr">
        <is>
          <t xml:space="preserve"> </t>
        </is>
      </c>
      <c r="C12" s="4" t="inlineStr">
        <is>
          <t xml:space="preserve"> </t>
        </is>
      </c>
      <c r="D12" s="4" t="inlineStr">
        <is>
          <t xml:space="preserve"> </t>
        </is>
      </c>
      <c r="E12" s="4" t="inlineStr">
        <is>
          <t xml:space="preserve"> </t>
        </is>
      </c>
    </row>
    <row r="13">
      <c r="A13" s="4" t="inlineStr">
        <is>
          <t>Shares authorized under repurchase program</t>
        </is>
      </c>
      <c r="B13" s="4" t="inlineStr">
        <is>
          <t xml:space="preserve"> </t>
        </is>
      </c>
      <c r="C13" s="4" t="inlineStr">
        <is>
          <t xml:space="preserve"> </t>
        </is>
      </c>
      <c r="D13" s="4" t="inlineStr">
        <is>
          <t xml:space="preserve"> </t>
        </is>
      </c>
      <c r="E13" s="6" t="n">
        <v>370021</v>
      </c>
    </row>
    <row r="14">
      <c r="A14" s="4" t="inlineStr">
        <is>
          <t>Other stock repurchase arrangements</t>
        </is>
      </c>
      <c r="B14" s="4" t="inlineStr">
        <is>
          <t xml:space="preserve"> </t>
        </is>
      </c>
      <c r="C14" s="4" t="inlineStr">
        <is>
          <t xml:space="preserve"> </t>
        </is>
      </c>
      <c r="D14" s="4" t="inlineStr">
        <is>
          <t xml:space="preserve"> </t>
        </is>
      </c>
      <c r="E14" s="4" t="inlineStr">
        <is>
          <t xml:space="preserve"> </t>
        </is>
      </c>
    </row>
    <row r="15">
      <c r="A15" s="3" t="inlineStr">
        <is>
          <t>Stock repurchase program</t>
        </is>
      </c>
      <c r="B15" s="4" t="inlineStr">
        <is>
          <t xml:space="preserve"> </t>
        </is>
      </c>
      <c r="C15" s="4" t="inlineStr">
        <is>
          <t xml:space="preserve"> </t>
        </is>
      </c>
      <c r="D15" s="4" t="inlineStr">
        <is>
          <t xml:space="preserve"> </t>
        </is>
      </c>
      <c r="E15" s="4" t="inlineStr">
        <is>
          <t xml:space="preserve"> </t>
        </is>
      </c>
    </row>
    <row r="16">
      <c r="A16" s="4" t="inlineStr">
        <is>
          <t>Number of shares repurchased</t>
        </is>
      </c>
      <c r="B16" s="6" t="n">
        <v>104867</v>
      </c>
      <c r="C16" s="6" t="n">
        <v>131827</v>
      </c>
      <c r="D16" s="6" t="n">
        <v>112389</v>
      </c>
      <c r="E16" s="4" t="inlineStr">
        <is>
          <t xml:space="preserve"> </t>
        </is>
      </c>
    </row>
    <row r="17">
      <c r="A17" s="4" t="inlineStr">
        <is>
          <t>Cost of shares repurchased under other arrangements</t>
        </is>
      </c>
      <c r="B17" s="5" t="n">
        <v>8800</v>
      </c>
      <c r="C17" s="5" t="n">
        <v>9300</v>
      </c>
      <c r="D17" s="5" t="n">
        <v>9100</v>
      </c>
      <c r="E1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4</t>
        </is>
      </c>
    </row>
    <row r="3">
      <c r="A3" s="3" t="inlineStr">
        <is>
          <t>Loans</t>
        </is>
      </c>
      <c r="B3" s="4" t="inlineStr">
        <is>
          <t xml:space="preserve"> </t>
        </is>
      </c>
    </row>
    <row r="4">
      <c r="A4" s="4" t="inlineStr">
        <is>
          <t>Loans</t>
        </is>
      </c>
      <c r="B4" s="4" t="inlineStr">
        <is>
          <t>Note 4—Loans The following is a summary of total loans: ​ ​ ​ ​ ​ ​ ​ ​ ​ ​ ​ December 31, (Dollars in thousands) 2024 ​ 2023 Loans: ​ ​ ​ ​ Construction and land development (1) ​ $ 2,184,327 ​ $ 2,923,514 ​ Commercial non-owner-occupied ​ 9,383,732 ​ 8,571,634 ​ Commercial owner-occupied real estate ​ ​ 5,716,376 ​ ​ 5,497,671 ​ Consumer owner-occupied (2) ​ 7,144,885 ​ 6,595,005 ​ Home equity loans ​ 1,570,084 ​ 1,398,445 ​ Commercial and industrial ​ 6,222,876 ​ 5,504,539 ​ Other income producing property ​ 607,750 ​ 656,334 ​ Consumer ​ 1,062,599 ​ 1,233,650 ​ Other loans ​ 10,298 ​ 7,697 ​ Total loans ​ 33,902,927 ​ 32,388,489 ​ Less: allowance for credit losses ​ (465,280) ​ (456,573) ​ Loans, net ​ $ 33,437,647 ​ $ 31,931,916 ​ (1) Construction and land development includes loans for both commercial construction and development, as well as loans for 1-4 family construction and lot loans. (2) Consumer owner occupied real estate includes loans on both 1-4 family owner occupied property, as well as loans collateralized by 1-4 family owner occupied properties with a business intent. ​ ​ The above table reflects the loan portfolio at the amortized cost basis for the years ended December 31, 2024 and 2023, to include net deferred costs of $86.7 million compared to net deferred costs of $68.0 million, respectively, and unamortized discount total related to loans acquired of $36.9 million compared to $51.3 million, respectively. Accrued interest receivable of As part of the ongoing monitoring of the credit quality of our loan portfolio, management tracks certain credit quality indicators, including trends related to (i) the level of classified loans, (ii) net charge-offs, (iii) non-performing loans (see details below), and (iv) the general economic conditions of the markets that we serve. ​ The Company utilizes a risk grading matrix to assign a risk grade to each commercial loan. Classified loans are assessed at a minimum every six months. A description of the general characteristics of the risk grades is as follows: ● Pass —These loans range from minimal credit risk to average, however, still acceptable credit risk. ● Special mention —A special mention loan has potential weaknesses that deserve management’s close attention. If left uncorrected, these potential weaknesses may result in deterioration of the repayment prospects for the loan or the institution’s credit position at some future date. ● Substandard —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A doubtful loan has all of the weaknesses inherent in one classified as substandard with the added characteristic that the weaknesses make collection or liquidation in full, on the basis of the currently existing facts, conditions and values, highly questionable and improbable. Construction and land development loans in the following table are on commercial and speculative real estate. Consumer owner-occupied loans are collateralized by 1-4 family owner-occupied property with a business intent. ​ ​ The following tables present the credit risk profile by risk grade of commercial loans by origination year as of and for the period ending December 31, 2024: ​ ​ ​ ​ ​ ​ ​ ​ ​ ​ ​ ​ ​ ​ ​ ​ ​ ​ ​ ​ ​ ​ ​ ​ ​ (Dollars in thousands) ​ ​ Term Loans Amortized Cost Basis by Origination Year As of December 31, 2024 ​ 2024 ​ 2023 ​ 2022 ​ 2021 ​ 2020 ​ Prior ​ Revolving ​ Total Construction and land development ​ ​ ​ ​ ​ ​ ​ ​ ​ ​ ​ ​ ​ ​ ​ ​ ​ ​ ​ ​ ​ ​ ​ ​ Risk rating: ​ ​ ​ ​ ​ ​ ​ ​ ​ ​ ​ ​ ​ ​ ​ ​ ​ ​ ​ ​ ​ ​ ​ ​ Pass ​ $ 339,152 ​ $ 397,574 ​ $ 843,053 ​ $ 42,524 ​ $ 9,327 ​ $ 13,462 ​ $ 35,025 ​ $ 1,680,117 Special mention ​ ​ 627 ​ ​ 30,791 ​ ​ 35,170 ​ ​ 579 ​ ​ — ​ ​ 321 ​ ​ — ​ ​ 67,488 Substandard ​ ​ 16,672 ​ ​ — ​ ​ 32,483 ​ ​ 750 ​ ​ — ​ ​ 581 ​ ​ — ​ ​ 50,486 Doubtful ​ ​ — ​ ​ — ​ ​ — ​ ​ — ​ ​ 1 ​ ​ 4 ​ ​ — ​ ​ 5 Total Construction and land development ​ $ 356,451 ​ $ 428,365 ​ $ 910,706 ​ $ 43,853 ​ $ 9,328 ​ $ 14,368 ​ $ 35,025 ​ $ 1,798,096 Construction and land development ​ ​ ​ ​ ​ ​ ​ ​ ​ ​ ​ ​ ​ ​ ​ ​ ​ ​ ​ ​ ​ ​ ​ ​ Current-period gross charge-offs ​ $ — ​ $ — ​ $ — ​ $ — ​ $ 74 ​ $ 2,088 ​ $ — ​ $ 2,162 ​ ​ ​ ​ ​ ​ ​ ​ ​ ​ ​ ​ ​ ​ ​ ​ ​ ​ ​ ​ ​ ​ ​ ​ ​ Commercial non-owner-occupied ​ ​ ​ ​ ​ ​ ​ ​ ​ ​ ​ ​ ​ ​ ​ ​ ​ ​ ​ ​ ​ ​ ​ ​ Risk rating: ​ ​ ​ ​ ​ ​ ​ ​ ​ ​ ​ ​ ​ ​ ​ ​ ​ ​ ​ ​ ​ ​ ​ ​ Pass ​ $ 782,863 ​ $ 798,454 ​ $ 2,664,327 ​ $ 1,770,690 ​ $ 575,679 ​ $ 1,724,342 ​ $ 111,021 ​ $ 8,427,376 Special mention ​ ​ 6,954 ​ ​ 36,014 ​ ​ 120,363 ​ ​ 137,945 ​ ​ 7,486 ​ ​ 13,920 ​ ​ 195 ​ ​ 322,877 Substandard ​ ​ 82,369 ​ ​ 47,934 ​ ​ 177,487 ​ ​ 125,634 ​ ​ 82,448 ​ ​ 117,606 ​ ​ — ​ ​ 633,478 Doubtful ​ ​ — ​ ​ — ​ ​ — ​ ​ 1 ​ ​ — ​ ​ — ​ ​ — ​ ​ 1 Total Commercial non-owner-occupied ​ $ 872,186 ​ $ 882,402 ​ $ 2,962,177 ​ $ 2,034,270 ​ $ 665,613 ​ $ 1,855,868 ​ $ 111,216 ​ $ 9,383,732 Commercial non-owner-occupied ​ ​ ​ ​ ​ ​ ​ ​ ​ ​ ​ ​ ​ ​ ​ ​ ​ ​ ​ ​ ​ ​ ​ ​ Current-period gross charge-offs ​ $ — ​ $ — ​ $ — ​ $ 176 ​ $ — ​ $ 354 ​ $ — ​ $ 530 ​ ​ ​ ​ ​ ​ ​ ​ ​ ​ ​ ​ ​ ​ ​ ​ ​ ​ ​ ​ ​ ​ ​ ​ ​ Commercial Owner-Occupied ​ ​ ​ ​ ​ ​ ​ ​ ​ ​ ​ ​ ​ ​ ​ ​ ​ ​ ​ ​ ​ ​ ​ ​ Risk rating: ​ ​ ​ ​ ​ ​ ​ ​ ​ ​ ​ ​ ​ ​ ​ ​ ​ ​ ​ ​ ​ ​ ​ ​ Pass ​ $ 624,613 ​ $ 648,461 ​ $ 1,020,841 ​ $ 1,004,549 ​ $ 572,108 ​ $ 1,440,686 ​ $ 87,011 ​ $ 5,398,269 Special mention ​ ​ 4,571 ​ ​ 14,537 ​ ​ 38,361 ​ ​ 8,092 ​ ​ 1,114 ​ ​ 15,112 ​ ​ 212 ​ ​ 81,999 Substandard ​ ​ 25,843 ​ ​ 35,855 ​ ​ 49,032 ​ ​ 34,135 ​ ​ 21,502 ​ ​ 58,982 ​ ​ 10,748 ​ ​ 236,097 Doubtful ​ ​ 4 ​ ​ 3 ​ ​ — ​ ​ — ​ ​ — ​ ​ 4 ​ ​ — ​ ​ 11 Total commercial owner-occupied ​ $ 655,031 ​ $ 698,856 ​ $ 1,108,234 ​ $ 1,046,776 ​ $ 594,724 ​ $ 1,514,784 ​ $ 97,971 ​ $ 5,716,376 Commercial owner-occupied ​ ​ ​ ​ ​ ​ ​ ​ ​ ​ ​ ​ ​ ​ ​ ​ ​ ​ ​ ​ ​ ​ ​ ​ Current-period gross charge-offs ​ $ — ​ $ 298 ​ $ — ​ $ 91 ​ $ 227 ​ $ 583 ​ $ — ​ $ 1,199 ​ ​ ​ ​ ​ ​ ​ ​ ​ ​ ​ ​ ​ ​ ​ ​ ​ ​ ​ ​ ​ ​ ​ ​ ​ Commercial and industrial ​ ​ ​ ​ ​ ​ ​ ​ ​ ​ ​ ​ ​ ​ ​ ​ ​ ​ ​ ​ ​ ​ ​ ​ Risk rating: ​ ​ ​ ​ ​ ​ ​ ​ ​ ​ ​ ​ ​ ​ ​ ​ ​ ​ ​ ​ ​ ​ ​ ​ Pass ​ $ 1,881,120 ​ $ 683,911 ​ $ 939,929 ​ $ 462,655 ​ $ 292,253 ​ $ 419,145 ​ $ 1,226,413 ​ $ 5,905,426 Special mention ​ ​ 2,103 ​ ​ 2,467 ​ ​ 16,120 ​ ​ 1,217 ​ ​ 628 ​ ​ 2,468 ​ ​ 22,764 ​ ​ 47,767 Substandard ​ ​ 42,308 ​ ​ 43,207 ​ ​ 37,526 ​ ​ 26,080 ​ ​ 2,796 ​ ​ 18,180 ​ ​ 99,460 ​ ​ 269,557 Doubtful ​ ​ — ​ ​ 12 ​ ​ 42 ​ ​ 57 ​ ​ 1 ​ ​ 9 ​ ​ 5 ​ ​ 126 Total commercial and industrial ​ $ 1,925,531 ​ $ 729,597 ​ $ 993,617 ​ $ 490,009 ​ $ 295,678 ​ $ 439,802 ​ $ 1,348,642 ​ $ 6,222,876 Commercial and industrial ​ ​ ​ ​ ​ ​ ​ ​ ​ ​ ​ ​ ​ ​ ​ ​ ​ ​ ​ ​ ​ ​ ​ ​ Current-period gross charge-offs ​ $ 2,971 ​ $ 2,752 ​ $ 5,946 ​ $ 666 ​ $ 100 ​ $ 4,587 ​ $ 3,859 ​ $ 20,881 ​ ​ ​ ​ ​ ​ ​ ​ ​ ​ ​ ​ ​ ​ ​ ​ ​ ​ ​ ​ ​ ​ ​ ​ ​ Other income producing property ​ ​ ​ ​ ​ ​ ​ ​ ​ ​ ​ ​ ​ ​ ​ ​ ​ ​ ​ ​ ​ ​ ​ ​ Risk rating: ​ ​ ​ ​ ​ ​ ​ ​ ​ ​ ​ ​ ​ ​ ​ ​ ​ ​ ​ ​ ​ ​ ​ ​ Pass ​ $ 63,518 ​ $ 51,585 ​ $ 105,505 ​ $ 84,679 ​ $ 45,600 ​ $ 95,969 ​ $ 37,166 ​ $ 484,022 Special mention ​ ​ 612 ​ ​ 493 ​ ​ 5,947 ​ ​ 27 ​ ​ 837 ​ ​ 2,145 ​ ​ 1,269 ​ ​ 11,330 Substandard ​ ​ 1,029 ​ ​ 712 ​ ​ 2,333 ​ ​ 2,081 ​ ​ 327 ​ ​ 5,043 ​ ​ 436 ​ ​ 11,961 Doubtful ​ ​ — ​ ​ — ​ ​ — ​ ​ — ​ ​ — ​ ​ — ​ ​ — ​ ​ — Total other income producing property ​ $ 65,159 ​ $ 52,790 ​ $ 113,785 ​ $ 86,787 ​ $ 46,764 ​ $ 103,157 ​ $ 38,871 ​ $ 507,313 Other income producing property ​ ​ ​ ​ ​ ​ ​ ​ ​ ​ ​ ​ ​ ​ ​ ​ ​ ​ ​ ​ ​ ​ ​ ​ Current-period gross charge-offs ​ $ — ​ $ — ​ $ — ​ $ — ​ $ — ​ $ — ​ $ — ​ $ — ​ ​ ​ ​ ​ ​ ​ ​ ​ ​ ​ ​ ​ ​ ​ ​ ​ ​ ​ ​ ​ ​ ​ ​ ​ Consumer owner-occupied ​ ​ ​ ​ ​ ​ ​ ​ ​ ​ ​ ​ ​ ​ ​ ​ ​ ​ ​ ​ ​ ​ ​ ​ Risk rating: ​ ​ ​ ​ ​ ​ ​ ​ ​ ​ ​ ​ ​ ​ ​ ​ ​ ​ ​ ​ ​ ​ ​ ​ Pass ​ $ 4,035 ​ $ 17,776 ​ $ 5,557 ​ $ 3,259 ​ $ 594 ​ $ 257 ​ $ 31,610 ​ $ 63,088 Special mention ​ ​ 19 ​ ​ 222 ​ ​ — ​ ​ — ​ ​ 14 ​ ​ 35 ​ ​ 231 ​ ​ 521 Substandard ​ ​ 1,131 ​ ​ — ​ ​ — ​ ​ — ​ ​ 3 ​ ​ 205 ​ ​ 1,961 ​ ​ 3,300 Doubtful ​ ​ — ​ ​ — ​ ​ — ​ ​ — ​ ​ — ​ ​ 1 ​ ​ — ​ ​ 1 Total Consumer owner-occupied ​ $ 5,185 ​ $ 17,998 ​ $ 5,557 ​ $ 3,259 ​ $ 611 ​ $ 498 ​ $ 33,802 ​ $ 66,910 Consumer owner-occupied ​ ​ ​ ​ ​ ​ ​ ​ ​ ​ ​ ​ ​ ​ ​ ​ ​ ​ ​ ​ ​ ​ ​ ​ Current-period gross charge-offs ​ $ — ​ $ — ​ $ — ​ $ — ​ $ — ​ $ — ​ $ — ​ $ — ​ ​ ​ ​ ​ ​ ​ ​ ​ ​ ​ ​ ​ ​ ​ ​ ​ ​ ​ ​ ​ ​ ​ ​ ​ Other loans ​ ​ ​ ​ ​ ​ ​ ​ ​ ​ ​ ​ ​ ​ ​ ​ ​ ​ ​ ​ ​ ​ ​ ​ Risk rating: ​ ​ ​ ​ ​ ​ ​ ​ ​ ​ ​ ​ ​ ​ ​ ​ ​ ​ ​ ​ ​ ​ ​ ​ Pass ​ $ 10,298 ​ $ — ​ $ — ​ $ — ​ $ — ​ $ — ​ $ — ​ $ 10,298 Special mention ​ ​ — ​ ​ — ​ ​ — ​ ​ — ​ ​ — ​ ​ — ​ ​ — ​ ​ — Substandard ​ ​ — ​ ​ — ​ ​ — ​ ​ — ​ ​ — ​ ​ — ​ ​ — ​ ​ — Doubtful ​ ​ — ​ ​ — ​ ​ — ​ ​ — ​ ​ — ​ ​ — ​ ​ — ​ ​ — Total other loans ​ $ 10,298 ​ $ — ​ $ — ​ $ — ​ $ — ​ $ — ​ $ — ​ $ 10,298 Other loans ​ ​ ​ ​ ​ ​ ​ ​ ​ ​ ​ ​ ​ ​ ​ ​ ​ ​ ​ ​ ​ ​ ​ ​ Current-period gross charge-offs ​ $ — ​ $ — ​ $ — ​ $ — ​ $ — ​ $ — ​ $ — ​ $ — ​ ​ ​ ​ ​ ​ ​ ​ ​ ​ ​ ​ ​ ​ ​ ​ ​ ​ ​ ​ ​ ​ ​ ​ ​ Total Commercial Loans ​ ​ ​ ​ ​ ​ ​ ​ ​ ​ ​ ​ ​ ​ ​ ​ ​ ​ ​ ​ ​ ​ ​ ​ Risk rating: ​ ​ ​ ​ ​ ​ ​ ​ ​ ​ ​ ​ ​ ​ ​ ​ ​ ​ ​ ​ ​ ​ ​ ​ Pass ​ $ 3,705,599 ​ $ 2,597,761 ​ $ 5,579,212 ​ $ 3,368,356 ​ $ 1,495,561 ​ $ 3,693,861 ​ $ 1,528,246 ​ $ 21,968,596 Special mention ​ ​ 14,886 ​ ​ 84,524 ​ ​ 215,961 ​ ​ 147,860 ​ ​ 10,079 ​ ​ 34,001 ​ ​ 24,671 ​ ​ 531,982 Substandard ​ ​ 169,352 ​ ​ 127,708 ​ ​ 298,861 ​ ​ 188,680 ​ ​ 107,076 ​ ​ 200,597 ​ ​ 112,605 ​ ​ 1,204,879 Doubtful ​ ​ 4 ​ ​ 15 ​ ​ 42 ​ ​ 58 ​ ​ 2 ​ ​ 18 ​ ​ 5 ​ ​ 144 Total Commercial Loans ​ $ 3,889,841 ​ $ 2,810,008 ​ $ 6,094,076 ​ $ 3,704,954 ​ $ 1,612,718 ​ $ 3,928,477 ​ $ 1,665,527 ​ $ 23,705,601 Commercial Loans ​ ​ ​ ​ ​ ​ ​ ​ ​ ​ ​ ​ ​ ​ ​ ​ ​ ​ ​ ​ ​ ​ ​ ​ Current-period gross charge-offs ​ $ 2,971 ​ $ 3,050 ​ $ 5,946 ​ $ 933 ​ $ 401 ​ $ 7,612 ​ $ 3,859 ​ $ 24,772 ​ ​ ​ The following table presents the credit risk profile by risk grade of commercial loans by origination year as of and for the period ending December 31, 2023: ​ ​ ​ ​ ​ ​ ​ ​ ​ ​ ​ ​ ​ ​ ​ ​ ​ ​ ​ ​ ​ ​ ​ ​ ​ (Dollars in thousands) ​ ​ Term Loans Amortized Cost Basis by Origination Year As of December 31, 2023 ​ 2023 ​ 2022 ​ 2021 ​ 2020 ​ 2019 ​ Prior ​ Revolving ​ Total Construction and land development ​ ​ ​ ​ ​ ​ ​ ​ ​ ​ ​ ​ ​ ​ ​ ​ ​ ​ ​ ​ ​ ​ ​ ​ Risk rating: ​ ​ ​ ​ ​ ​ ​ ​ ​ ​ ​ ​ ​ ​ ​ ​ ​ ​ ​ ​ ​ ​ ​ ​ Pass ​ $ 480,860 ​ $ 1,036,691 ​ $ 503,433 ​ $ 19,626 ​ $ 5,585 ​ $ 19,200 ​ $ 49,191 ​ $ 2,114,586 Special mention ​ ​ 1,683 ​ ​ 35,790 ​ ​ 2,922 ​ ​ — ​ ​ — ​ ​ 458 ​ ​ — ​ ​ 40,853 Substandard ​ ​ 390 ​ ​ 46,311 ​ ​ 765 ​ ​ — ​ ​ 4,285 ​ ​ 767 ​ ​ — ​ ​ 52,518 Doubtful ​ ​ — ​ ​ — ​ ​ — ​ ​ 3 ​ ​ — ​ ​ 5 ​ ​ — ​ ​ 8 Total Construction and land development ​ $ 482,933 ​ $ 1,118,792 ​ $ 507,120 ​ $ 19,629 ​ $ 9,870 ​ $ 20,430 ​ $ 49,191 ​ $ 2,207,965 Construction and land development ​ ​ ​ ​ ​ ​ ​ ​ ​ ​ ​ ​ ​ ​ ​ ​ ​ ​ ​ ​ ​ ​ ​ ​ Current-period gross charge-offs ​ $ — ​ $ — ​ $ — ​ $ 204 ​ $ — ​ $ 2 ​ $ — ​ $ 206 ​ ​ ​ ​ ​ ​ ​ ​ ​ ​ ​ ​ ​ ​ ​ ​ ​ ​ ​ ​ ​ ​ ​ ​ ​ Commercial non-owner-occupied ​ ​ ​ ​ ​ ​ ​ ​ ​ ​ ​ ​ ​ ​ ​ ​ ​ ​ ​ ​ ​ ​ ​ ​ Risk rating: ​ ​ ​ ​ ​ ​ ​ ​ ​ ​ ​ ​ ​ ​ ​ ​ ​ ​ ​ ​ ​ ​ ​ ​ Pass ​ $ 759,501 ​ $ 2,501,611 ​ $ 1,878,889 ​ $ 674,470 ​ $ 706,794 ​ $ 1,535,248 ​ $ 104,698 ​ $ 8,161,211 Special mention ​ ​ 3,376 ​ ​ 38,854 ​ ​ 19,899 ​ ​ 10,044 ​ ​ 9,872 ​ ​ 12,976 ​ ​ 93 ​ ​ 95,114 Substandard ​ ​ 73,282 ​ ​ 11,928 ​ ​ 35,692 ​ ​ 61,893 ​ ​ 78,976 ​ ​ 53,388 ​ ​ 149 ​ ​ 315,308 Doubtful ​ ​ — ​ ​ — ​ ​ 1 ​ ​ — ​ ​ — ​ ​ — ​ ​ — ​ ​ 1 Total Commercial non-owner-occupied ​ $ 836,159 ​ $ 2,552,393 ​ $ 1,934,481 ​ $ 746,407 ​ $ 795,642 ​ $ 1,601,612 ​ $ 104,940 ​ $ 8,571,634 Commercial non-owner-occupied ​ ​ ​ ​ ​ ​ ​ ​ ​ ​ ​ ​ ​ ​ ​ ​ ​ ​ ​ ​ ​ ​ ​ ​ Current-period gross charge-offs ​ $ — ​ $ — ​ $ 51 ​ $ — ​ $ — ​ $ 253 ​ $ — ​ $ 304 ​ ​ ​ ​ ​ ​ ​ ​ ​ ​ ​ ​ ​ ​ ​ ​ ​ ​ ​ ​ ​ ​ ​ ​ ​ Commercial Owner-Occupied ​ ​ ​ ​ ​ ​ ​ ​ ​ ​ ​ ​ ​ ​ ​ ​ ​ ​ ​ ​ ​ ​ ​ ​ Risk rating: ​ ​ ​ ​ ​ ​ ​ ​ ​ ​ ​ ​ ​ ​ ​ ​ ​ ​ ​ ​ ​ ​ ​ ​ Pass ​ $ 556,192 ​ $ 1,015,236 ​ $ 1,088,976 ​ $ 635,694 ​ $ 648,082 ​ $ 1,176,796 ​ $ 88,298 ​ $ 5,209,274 Special mention ​ ​ 1,976 ​ ​ 31,484 ​ ​ 15,777 ​ ​ 1,435 ​ ​ 7,776 ​ ​ 22,551 ​ ​ 690 ​ ​ 81,689 Substandard ​ ​ 24,240 ​ ​ 37,922 ​ ​ 26,810 ​ ​ 26,308 ​ ​ 20,310 ​ ​ 63,220 ​ ​ 7,890 ​ ​ 206,700 Doubtful ​ ​ 3 ​ ​ — ​ ​ — ​ ​ 1 ​ ​ — ​ ​ 4 ​ ​ — ​ ​ 8 Total commercial owner-occupied ​ $ 582,411 ​ $ 1,084,642 ​ $ 1,131,563 ​ $ 663,438 ​ $ 676,168 ​ $ 1,262,571 ​ $ 96,878 ​ $ 5,497,671 Commercial owner-occupied ​ ​ ​ ​ ​ ​ ​ ​ ​ ​ ​ ​ ​ ​ ​ ​ ​ ​ ​ ​ ​ ​ ​ ​ Current-period gross charge-offs ​ $ — ​ $ 126 ​ $ — ​ $ — ​ $ — ​ $ — ​ $ — ​ $ 126 ​ ​ ​ ​ ​ ​ ​ ​ ​ ​ ​ ​ ​ ​ ​ ​ ​ ​ ​ ​ ​ ​ ​ ​ ​ Commercial and industrial ​ ​ ​ ​ ​ ​ ​ ​ ​ ​ ​ ​ ​ ​ ​ ​ ​ ​ ​ ​ ​ ​ ​ ​ Risk rating: ​ ​ ​ ​ ​ ​ ​ ​ ​ ​ ​ ​ ​ ​ ​ ​ ​ ​ ​ ​ ​ ​ ​ ​ Pass ​ $ 1,187,836 ​ $ 1,140,702 ​ $ 669,188 ​ $ 367,668 ​ $ 182,519 ​ $ 413,271 ​ $ 1,313,978 ​ $ 5,275,162 Special mention ​ ​ 2,395 ​ ​ 7,624 ​ ​ 3,604 ​ ​ 2,762 ​ ​ 3,870 ​ ​ 898 ​ ​ 18,300 ​ ​ 39,453 Substandard ​ ​ 26,780 ​ ​ 29,515 ​ ​ 23,423 ​ ​ 4,001 ​ ​ 5,472 ​ ​ 15,226 ​ ​ 85,409 ​ ​ 189,826 Doubtful ​ ​ 2 ​ ​ 11 ​ ​ 68 ​ ​ 1 ​ ​ — ​ ​ 13 ​ ​ 3 ​ ​ 98 Total commercial and industrial ​ $ 1,217,013 ​ $ 1,177,852 ​ $ 696,283 ​ $ 374,432 ​ $ 191,861 ​ $ 429,408 ​ $ 1,417,690 ​ $ 5,504,539 Commercial and industrial ​ ​ ​ ​ ​ ​ ​ ​ ​ ​ ​ ​ ​ ​ ​ ​ ​ ​ ​ ​ ​ ​ ​ ​ Current-period gross charge-offs ​ $ 7,272 ​ $ 3,171 ​ $ 13,169 ​ $ 429 ​ $ 765 ​ $ 1,637 ​ $ 1,144 ​ $ 27,587 ​ ​ ​ ​ ​ ​ ​ ​ ​ ​ ​ ​ ​ ​ ​ ​ ​ ​ ​ ​ ​ ​ ​ ​ ​ Other income producing property ​ ​ ​ ​ ​ ​ ​ ​ ​ ​ ​ ​ ​ ​ ​ ​ ​ ​ ​ ​ ​ ​ ​ ​ Risk rating: ​ ​ ​ ​ ​ ​ ​ ​ ​ ​ ​ ​ ​ ​ ​ ​ ​ ​ ​ ​ ​ ​ ​ ​ Pass ​ $ 58,012 ​ $ 129,858 ​ $ 96,743 ​ $ 51,615 ​ $ 40,988 ​ $ 105,810 ​ $ 39,701 ​ $ 522,727 Special mention ​ ​ 517 ​ ​ 266 ​ ​ 347 ​ ​ 69 ​ ​ 288 ​ ​ 2,296 ​ ​ 203 ​ ​ 3,986 Substandard ​ ​ 693 ​ ​ 5,062 ​ ​ 2,634 ​ ​ 588 ​ ​ 630 ​ ​ 5,772 ​ ​ 2,121 ​ ​ 17,500 Doubtful ​ ​ — ​ ​ — ​ ​ — ​ ​ — ​ ​ — ​ ​ — ​ ​ — ​ ​ — Total other income producing property ​ $ 59,222 ​ $ 135,186 ​ $ 99,724 ​ $ 52,272 ​ $ 41,906 ​ $ 113,878 ​ $ 42,025 ​ $ 544,213 Other income producing property ​ ​ ​ ​ ​ ​ ​ ​ ​ ​ ​ ​ ​ ​ ​ ​ ​ ​ ​ ​ ​ ​ ​ ​ Current-period gross charge-offs ​ $ — ​ $ — ​ $ — ​ $ — ​ $ — ​ $ — ​ $ — ​ $ — ​ ​ ​ ​ ​ ​ ​ ​ ​ ​ ​ ​ ​ ​ ​ ​ ​ ​ ​ ​ ​ ​ ​ ​ ​ Consumer owner-occupied ​ ​ ​ ​ ​ ​ ​ ​ ​ ​ ​ ​ ​ ​ ​ ​ ​ ​ ​ ​ ​ ​ ​ ​ Risk rating: ​ ​ ​ ​ ​ ​ ​ ​ ​ ​ ​ ​ ​ ​ ​ ​ ​ ​ ​ ​ ​ ​ ​ ​ Pass ​ $ 18,908 ​ $ 4,509 ​ $ 2,746 ​ $ 1,293 ​ $ 287 ​ $ 315 ​ $ 25,635 ​ $ 53,693 Special mention ​ ​ 236 ​ ​ 339 ​ ​ 18 ​ ​ 41 ​ ​ 271 ​ ​ — ​ ​ — ​ ​ 905 Substandard ​ ​ 24 ​ ​ — ​ ​ — ​ ​ 927 ​ ​ 1,560 ​ ​ 182 ​ ​ 150 ​ ​ 2,843 Doubtful ​ ​ — ​ ​ — ​ ​ — ​ ​ — ​ ​ — ​ ​ 1 ​ ​ 1 ​ ​ 2 Total Consumer owner-occupied ​ $ 19,168 ​ $ 4,848 ​ $ 2,764 ​ $ 2,261 ​ $ 2,118 ​ $ 498 ​ $ 25,786 ​ $ 57,443 Consumer owner-occupied ​ ​ ​ ​ ​ ​ ​ ​ ​ ​ ​ ​ ​ ​ ​ ​ ​ ​ ​ ​ ​ ​ ​ ​ Current-period gross charge-offs ​ $ — ​ $ — ​ $ — ​ $ — ​ $ — ​ $ — ​ $ — ​ $ — ​ ​ ​ ​ ​ ​ ​ ​ ​ ​ ​ ​ ​ ​ ​ ​ ​ ​ ​ ​ ​ ​ ​ ​ ​ Other loans ​ ​ ​ ​ ​ ​ ​ ​ ​ ​ ​ ​ ​ ​ ​ ​ ​ ​ ​ ​ ​ ​ ​ ​ Risk rating: ​ ​ ​ ​ ​ ​ ​ ​ ​ ​ ​ ​ ​ ​ ​ ​ ​ ​ ​ ​ ​ ​ ​ ​ Pass ​ $ 7,697 ​ $ — ​ $ — ​ $ — ​ $ — ​ $ — ​ $ — ​ $ 7,697 Special mention ​ ​ — ​ ​ — ​ ​ — ​ ​ — ​ ​ — ​ ​ — ​ ​ — ​ ​ — Substandard ​ ​ — ​ ​ — ​ ​ — ​ ​ — ​ ​ — ​ ​ — ​ ​ — ​ ​ — Doubtful ​ ​ — ​ ​ — ​ ​ — ​ ​ — ​ ​ — ​ ​ — ​ ​ — ​ ​ — Total other loans ​ $ 7,697 ​ $ — ​ $ — ​ $ — ​ $ — ​ $ — ​ $ — ​ $ 7,697 Other loans ​ ​ ​ ​ ​ ​ ​ ​ ​ ​ ​ ​ ​ ​ ​ ​ ​ ​ ​ ​ ​ ​ ​ ​ Current-period gross charge-offs ​ $ — ​ $ — ​ $ — ​ $ — ​ $ — ​ $ — ​ $ — ​ $ — ​ ​ ​ ​ ​ ​ ​ ​ ​ ​ ​ ​ ​ ​ ​ ​ ​ ​ ​ ​ ​ ​ ​ ​ ​ Total Commercial Loans ​ ​ ​ ​ ​ ​ ​ ​ ​ ​ ​ ​ ​ ​ ​ ​ ​ ​ ​ ​ ​ ​ ​ ​ Risk rating: ​ ​ ​ ​ ​ ​ ​ ​ ​ ​ ​ ​ ​ ​ ​ ​ ​ ​ ​ ​ ​ ​ ​ ​ Pass ​ $ 3,069,006 ​ $ 5,828,607 ​ $ 4,239,975 ​ $ 1,750,366 ​ $ 1,584,255 ​ $ 3,250,640 ​ $ 1,621,501 ​ $ 21,344,350 Special mention ​ ​ 10,183 ​ ​ 114,357 ​ ​ 42,567 ​ ​ 14,351 ​ ​ 22,077 ​ ​ 39,179 ​ ​ 19,286 ​ ​ 262,000 Substandard ​ ​ 125,409 ​ ​ 130,738 ​ ​ 89,324 ​ ​ 93,717 ​ ​ 111,233 ​ ​ 138,555 ​ ​ 95,719 ​ ​ 784,695 Doubtful ​ ​ 5 ​ ​ 11 ​ ​ 69 ​ ​ 5 ​ ​ — ​ ​ 23 ​ ​ 4 ​ ​ 117 Total Commercial Loans ​ $ 3,204,603 ​ $ 6,073,713 ​ $ 4,371,935 ​ $ 1,858,439 ​ $ 1,717,565 ​ $ 3,428,397 ​ $ 1,736,510 ​ $ 22,391,162 Commercial Loans ​ ​ ​ ​ ​ ​ ​ ​ ​ ​ ​ ​ ​ ​ ​ ​ ​ ​ ​ ​ ​ ​ ​ ​ Current-period gross charge-offs ​ $ 7,272 ​ $ 3,297 ​ $ 13,220 ​ $ 633 ​ $ 765 ​ $ 1,892 ​ $ 1,144 ​ $ 28,223 For the consumer segment, delinquency of a loan is determined by past due status. Consumer loans are automatically placed on nonaccrual status once the loan is 90 days past due. Construction and land development loans are on 1-4 properties and lots. The following table presents the credit risk profile by past due status of consumer loans by origination year as of and for the period ending December 31, 2024 ​ ​ ​ ​ ​ ​ ​ ​ ​ ​ ​ ​ ​ ​ ​ ​ ​ ​ ​ ​ ​ ​ ​ ​ ​ (Dollars in thousands) ​ Term Loans Amortized Cost Basis by Origination Year As of December 31, 2024 ​ 2024 ​ 2023 ​ 2022 ​ 2021 ​ 2020 ​ Prior ​ Revolving ​ Total Consumer owner-occupied ​ ​ ​ ​ ​ ​ ​ ​ ​ ​ ​ ​ ​ ​ ​ ​ ​ ​ ​ ​ ​ ​ ​ ​ Days past due: ​ ​ ​ ​ ​ ​ ​ ​ ​ ​ ​ ​ ​ ​ ​ ​ ​ ​ ​ ​ ​ ​ ​ ​ Current ​ $ 623,572 ​ $ 1,052,852 ​ $ 2,303,614 ​ $ 1,578,097 ​ $ 577,381 ​ $ 908,983 ​ $ — ​ $ 7,044,499 30 days past due ​ ​ 1,362 ​ ​ 1,847 ​ ​ 1,302 ​ ​ 614 ​ ​ 897 ​ ​ 3,045 ​ ​ — ​ ​ 9,067 60 days past due ​ ​ 685 ​ ​ 453 ​ ​ 2,281 ​ ​ 354 ​ ​ 251 ​ ​ 757 ​ ​ — ​ ​ 4,781 90 days past due ​ ​ 2,283 ​ ​ 4,336 ​ ​ 6,314 ​ ​ 1,730 ​ ​ 1,034 ​ ​ 3,931 ​ ​ — ​ ​ 19,628 Total Consumer owner-occupied ​ $ 627,902 ​ $ 1,059,488 ​ $ 2,313,511 ​ $ 1,580,795 ​ $ 579,563 ​ $ 916,716 ​ $ — ​ $ 7,077,975 Consumer owner-occupied ​ ​ ​ ​ ​ ​ ​ ​ ​ ​ ​ ​ ​ ​ ​ ​ ​ ​ ​ ​ ​ ​ ​ ​ Current-period gross charge-offs ​ $ 35 ​ $ 328 ​ $ 284 ​ $ 16 ​ $ 21 ​ $ 44 ​ $ — ​ $ 728 ​ ​ ​ ​ ​ ​ ​ ​ ​ ​ ​ ​ ​ ​ ​ ​ ​ ​ ​ ​ ​ ​ ​ ​ ​ Home equity loans ​ ​ ​ ​ ​ ​ ​ ​ ​ ​ ​ ​ ​ ​ ​ ​ ​ ​ ​ ​ ​ ​ ​ ​ Days past due: ​ ​ ​ ​ ​ ​ ​ ​ ​ ​ ​ ​ ​ ​ ​ ​ ​ ​ ​ ​ ​ ​ ​ ​ Current ​ $ 7,309 ​ $ 6,553 ​ $ 3,701 ​ $ 1,515 ​ $ 1,739 ​ $ 10,600 ​ $ 1,527,504 ​ $ 1,558,921 30 days past due ​ ​ 57 ​ ​ 75 ​ ​ 74 ​ ​ — ​ ​ 64 ​ ​ 788 ​ ​ 5,019 ​ ​ 6,077 60 days past due ​ ​ — ​ ​ 73 ​ ​ 69 ​ ​ — ​ ​ — ​ ​ 120 ​ ​ 2,044 ​ ​ 2,306 90 days past due ​ ​ 52 ​ ​ 137 ​ ​ 388 ​ ​ 76 ​ ​ 341 ​ ​ 467 ​ ​ 1,319 ​ ​ 2,780 Total Home equity loans ​ $ 7,418 ​ $ 6,838 ​ $ 4,232 ​ $ 1,591 ​ $ 2,144 ​ $ 11,975 ​ $ 1,535,886 ​ $ 1,570,084 Home equity loans ​ ​ ​ ​ ​ ​ ​ ​ ​ ​ ​ ​ ​ ​ ​ ​ ​ ​ ​ ​ ​ ​ ​ ​ Current-period gross charge-offs ​ $ — ​ $ — ​ $ — ​ $ — ​ $ — ​ $ 110 ​ $ — ​ $ 110 ​ ​ ​ ​ ​ ​ ​ ​ ​ ​ ​ ​ ​ ​ ​ ​ ​ ​ ​ ​ ​ ​ ​ ​ ​ Consumer ​ ​ ​ ​ ​ ​ ​ ​ ​ ​ ​ ​ ​ ​ ​ ​ ​ ​ ​ ​ ​ ​ ​ ​ Days past due: ​ ​ ​ ​ ​ ​ ​ ​ ​ ​ ​ ​ ​ ​ ​ ​ ​ ​ ​ ​ ​ ​ ​ ​ Current ​ $ 194,192 ​ $ 218,440 ​ $ 218,097 ​ $ 95,017 ​ $ 50,337 ​ $ 155,109 ​ $ 116,590 ​ $ 1,047,782 30 days past due ​ ​ 103 ​ ​ 269 ​ ​ 309 ​ ​ 261 ​ ​ 199 ​ ​ 1,426 ​ ​ 4,926 ​ ​ 7,493 60 days past due ​ ​ 40 ​ ​ 64 ​ ​ 86 ​ ​ 97 ​ ​ 95 ​ ​ 319 ​ ​ 2,994 ​ ​ 3,695 90 days past due ​ ​ 20 ​ ​ 442 ​ ​ 393 ​ ​ 147 ​ ​ 15 ​ ​ 1,128 ​ ​ 1,484 ​ ​ 3,629 Total consumer ​ $ 194,355 ​ $ 219,215 ​ $ 218,885 ​ $ 95,522 ​ $ 50,646 ​ $ 157,982 ​ $ 125,994 ​ $ 1,062,599 Consumer ​ ​ ​ ​ ​ ​ ​ ​ ​ ​ ​ ​ ​ ​ ​ ​ ​ ​ ​ ​ ​ ​ ​ ​ Current-period gross charge-offs ​ $ 194 ​ $ 1,610 ​ $ 1,377 ​ $ 197 ​ $ 80 ​ $ 451 ​ $ 5,247 ​ $ 9,156 ​ ​ ​ ​ ​ ​ ​ ​ ​ ​ ​ ​ ​ ​ ​ ​ ​ ​ ​ ​ ​ ​ ​ ​ ​ Construction and land development ​ ​ ​ ​ ​ ​ ​ ​ ​ ​ ​ ​ ​ ​ ​ ​ ​ ​ ​ ​ ​ ​ ​ ​ Days past due: ​ ​ ​ ​ ​ ​ ​ ​ ​ ​ ​ ​ ​ ​ ​ ​ ​ ​ ​ ​ ​ ​ ​ ​ Current ​ $ 75,490 ​ $ 81,995 ​ $ 152,974 ​ $ 46,873 ​ $ 13,253 ​ $ 15,309 ​ $ — ​ $ 385,894 30 days past due ​ ​ — ​ ​ — ​ ​ — ​ ​ — ​ ​ — ​ ​ 16 ​ ​ — ​ ​ 16 60 days past due ​ ​ — ​ ​ — ​ ​ — ​ ​ — ​ ​ — ​ ​ — ​ ​ — ​ ​ — 90 days past due ​ ​ — ​ ​ — ​ ​ 320 ​ ​ — ​ ​ 1 ​ ​ — ​ ​ — ​ ​ 321 Total Construction and land development ​ $ 75,490 ​ $ 81,995 ​ $ 153,294 ​ $ 46,873 ​ $ 13,254 ​ $ 15,325 ​ $ — ​ $ 386,231 Construction and land development ​ ​ ​ ​ ​ ​ ​ ​ ​ ​ ​ ​ ​ ​ ​ ​ ​ ​ ​ ​ ​ ​ ​ ​ Current-period gross charge-offs ​ $ — ​ $ — ​ $ 304 ​ $ — ​ $ — ​ $ — ​ $ — ​ $ 304 ​ ​ ​ ​ ​ ​ ​ ​ ​ ​ ​ ​ ​ ​ ​ ​ ​ ​ ​ ​ ​ ​ ​ ​ ​ Other income producing property ​ ​ ​ ​ ​ ​ ​ ​ ​ ​ ​ ​ ​ ​ ​ ​ ​ ​ ​ ​ ​ ​ ​ ​ Days past due: ​ ​ ​ ​ ​ ​ ​ ​ ​ ​ ​ ​ ​ ​ ​ ​ ​ ​ ​ ​ ​ ​ ​ ​ Current ​ $ 3,041 ​ $ 6,066 ​ $ 39,445 ​ $ 16,556 ​ $ 3,511 ​ $ 31,549 ​ $ 128 ​ $ 100,296 30 days past due ​ ​ — ​ ​ — ​ ​ — ​ ​ — ​ ​ — ​ ​ 24 ​ ​ — ​ ​ 24 60 days past due ​ ​ — ​ ​ — ​ ​ — ​ ​ — ​ ​ — ​ ​ — ​ ​ — ​ ​ — 90 days past due ​ ​ — ​ ​ — ​ ​ — ​ ​ — ​ ​ — ​ ​ 117 ​ ​ — ​ ​ 117 Total other income producing property ​ $ 3,041 ​ $ 6,066 ​ $ 39,445 ​ $ 16,556 ​ $ 3,511 ​ $ 31,690 ​ $ 128 ​ $ 100,437 Other income producing property ​ ​ ​ ​ ​ ​ ​ ​ ​ ​ ​ ​ ​ ​ ​ ​ ​ ​ ​ ​ ​ ​ ​ ​ Current-period gross charge-offs ​ $ — ​ $ — ​ $ — ​ $ — ​ $ — ​ $ — ​ $ — ​ $ — ​ ​ ​ ​ ​ ​ ​ ​ ​ ​ ​ ​ ​ ​ ​ ​ ​ ​ ​ ​ ​ ​ ​ ​ ​ Total Consumer Loans ​ ​ ​ ​ ​ ​ ​ ​ ​ ​ ​ ​ ​ ​ ​ ​ ​ ​ ​ ​ ​ ​ ​ ​ Days past due: ​ ​ ​ ​ ​ ​ ​ ​ ​ ​ ​ ​ ​ ​ ​ ​ ​ ​ ​ ​ ​ ​ ​ ​ Current ​ $ 903,604 ​ $ 1,365,906 ​ $ 2,717,831 ​ $ 1,738,058 ​ $ 646,221 ​ $ 1,121,550 ​ $ 1,644,222 ​ $ 10,137,392 30 days past due ​ ​ 1,522 ​ ​ 2,191 ​ ​ 1,685 ​ ​ 875 ​ ​ 1,160 ​ ​ 5,299 ​ ​ 9,945 ​ ​ 22,677 60 days past due ​ ​ 725 ​ ​ 590 ​ ​ 2,436 ​ ​ 451 ​ ​ 346 ​ ​ 1,196 ​ ​ 5,038 ​ ​ 10,782 90 days past due ​ ​ 2,355 ​ ​ 4,915 ​ ​ 7,415 ​ ​ 1,953 ​ ​ 1,391 ​ ​ 5,643 ​ ​ 2,803 ​ ​ 26,475 Total Consumer Loans ​ $ 908,206 ​ $ 1,373,602 ​ $ 2,729,367 ​ $ 1,741,337 ​ $ 649,118 ​ $ 1,133,688 ​ $ 1,662,008 ​ $ 10,197,326 Consumer Loans ​ ​ ​ ​ ​ ​ ​ ​ ​ ​ ​ ​ ​ ​ ​ ​ ​ ​ ​ ​ ​ ​ ​ ​ Current-period gross charge-offs ​ $ 229 ​ $ 1,938 ​ $ 1,965 ​ $ 213 ​ $ 101 ​ $ 605 ​ $ 5,247 ​ $ 10,298 The following table presents total loans by origination year as of and for the period ending December 31, 2024: ​ ​ ​ ​ ​ ​ ​ ​ ​ ​ ​ ​ ​ ​ ​ ​ ​ ​ ​ ​ ​ ​ ​ ​ ​ (Dollars in thousands) ​ Term Loans Amortized Cost Basis by Origination Year As of December 31, 2024 ​ 2024 ​ 2023 ​ 2022 ​ 2021 ​ 2020 ​ Prior ​ Revolving ​ Total Total Loans ​ $ 4,798,047 ​ $ 4,183,610 ​ $ 8,823,443 ​ $ 5,446,291 ​ $ 2,261,836 ​ $ 5,062,165 ​ $ 3,327,535 ​ $ 33,902,927 ​ ​ ​ ​ ​ ​ ​ ​ ​ ​ ​ ​ ​ ​ ​ ​ ​ ​ ​ ​ ​ ​ ​ ​ ​ Current-period gross charge-offs ​ $ 3,200 ​ $ 4,988 ​ $ 7,911 ​ $ 1,146 ​ $ 502 ​ $ 8,217 ​ $ 9,106 ​ $ 35,070 ​ ​ The following table presents the credit risk profile by past due status of consumer loans by origination year as of and for the period ending December 31, 2023: ​ ​ ​ ​ ​ ​ ​ ​ ​ ​ ​ ​ ​ ​ ​ ​ ​ ​ ​ ​ ​ ​ ​ ​ ​ (Dollars in thousands) ​ Term Loans Amortized Cost Basis by Origination Year As of December 31, 2023 ​ 2023 ​ 2022 ​ 2021 ​ 2020 ​ 2019 ​ Prior ​ Revolving ​ Total Consumer owner-occupied ​ ​ ​ ​ ​ ​ ​ ​ ​ ​ ​ ​ ​ ​ ​ ​ ​ ​ ​ ​ ​ ​ ​ ​ Days past due: ​ ​ ​ ​ ​ ​ ​ ​ ​ ​ ​ ​ ​ ​ ​ ​ ​ ​ ​ ​ ​ ​ ​ ​ Current ​ $ 1,019,956 ​ $ 2,125,156 ​ $ 1,641,518 ​ $ 628,107 ​ $ 288,304 ​ $ 809,419 ​ $ — ​ $ 6,512,460 30 days past due ​ ​ 1,589 ​ ​ 2,268 ​ ​ 1,524 ​ ​ 654 ​ ​ 707 ​ ​ 4,012 ​ ​ — ​ ​ 10,754 60 days past due ​ ​ — ​ ​ 766 ​ ​ 528 ​ ​ 680 ​ ​ — ​ ​ 813 ​ ​ — ​ ​ 2,787 90 days past due ​ ​ 1,280 ​ ​ 2,538 ​ ​ 1,089 ​ ​ 1,689 ​ ​ 315 ​ ​ 4,650 ​ ​ — ​ ​ 11,561 Total Consumer owner-occupied ​ $ 1,022,825 ​ $ 2,130,728 ​ $ 1,644,659 ​ $ 631,130 ​ $ 289,326 ​ $ 818,894 ​ $ — ​ $ 6,537,562 Consumer owner-occupied ​ ​ ​ ​ ​ ​ ​ ​ ​ ​ ​ ​ ​ ​ ​ ​ ​ ​ ​ ​ ​ ​ ​ ​ Current-period gross charge-offs ​ $ 68 ​ $ 90 ​ $ 27 ​ $ — ​ $ — ​ $ 2 ​ $ — ​ $ 187 ​ ​ ​ ​ ​ ​ ​ ​ ​ ​ ​ ​ ​ ​ ​ ​ ​ ​ ​ ​ ​ ​ ​ ​ ​ Home equity loans ​ ​ ​ ​ ​ ​ ​ ​ ​ ​ ​ ​ ​ ​ ​ ​ ​ ​ ​ ​ ​ ​ ​ ​ Days past due: ​ ​ ​ ​ ​ ​ ​ ​ ​ ​ ​ ​ ​ ​ ​ ​ ​ ​ ​ ​ ​ ​ ​ ​ Current ​ $ 6,551 ​ $ 6,454 ​ $ 2,887 ​ $ 1,396 ​ $ 1,003 ​ $ 11,518 ​ $ 1,358,829 ​ $ 1,388,638 30 days past due ​ ​ 60 ​ ​ — ​ ​ 132 ​ ​ 21 ​ ​ 44 ​ ​ 539 ​ ​ 5,860 ​ ​ 6,656 60 days past due ​ ​ — ​ ​ — ​ ​ 12 ​ ​ 104 ​ ​ — ​ ​ 458 ​ ​ 1,268 ​ ​ 1,842 90 days past due ​ ​ 117 ​ ​ — ​ ​ 27 ​ ​ 194 ​ ​ 1 ​ ​ 672 ​ ​ 298 ​ ​ 1,309 Total Home equity loans ​ $ 6,728 ​ $ 6,454 ​ $ 3,058 ​ $ 1,715 ​ $ 1,048 ​ $ 13,187 ​ $ 1,366,255 ​ $ 1,398,445 Home equity loans ​ ​ ​ ​ ​ ​ ​ ​ ​ ​ ​ ​ ​ ​ ​ ​ ​ ​ ​ ​ ​ ​ ​ ​ Current-period gross charge-offs ​ $ — ​ $ — ​ $ — ​ $ 64 ​ $ — ​ $ 29 ​ $ 84 ​ $ 177 ​ ​ ​ ​ ​ ​ ​ ​ ​ ​ ​ ​ ​ ​ ​ ​ ​ ​ ​ ​ ​ ​ ​ ​ ​ Consumer ​ ​ ​ ​ ​ ​ ​ ​ ​ ​ ​ ​ ​ ​ ​ ​ ​ ​ ​ ​ ​ ​ ​ ​ Days past due: ​ ​ ​ ​ ​ ​ ​ ​ ​ ​ ​ ​ ​ ​ ​ ​ ​ ​ ​ ​ ​ ​ ​ ​ Current ​ $ 299,871 ​ $ 305,283 ​ $ 141,369 ​ $ 75,213 ​ $ 60,265 ​ $ 143,725 ​ $ 182,608 ​ $ 1,208,334 30 days past due ​ ​ 443 ​ ​ 321 ​ ​ 247 ​ ​ 142 ​ ​ 137 ​ ​ 1,384 ​ ​ 10,757 ​ ​ 13,431 60 days past due ​ ​ 64 ​ ​ 254 ​ ​ 152 ​ ​ 4 ​ ​ 4 ​ ​ 973 ​ ​ 6,420 ​ ​ 7,871 90 days past due ​ ​ 93 ​ ​ 395 ​ ​ 174 ​ ​ 196 ​ ​ 110 ​ ​ 1,108 ​ ​ 1,938 ​ ​ 4,014 Total consumer ​ $ 300,471 ​ $ 306,253 ​ $ 141,942 ​ $ 75,555 ​ $ 60,516 ​ $ 147,190 ​ $ 201,723 ​ $ 1,233,650 Consumer ​ ​ ​ ​ ​ ​ ​ ​ ​ ​ ​ ​ ​ ​ ​ ​ ​ ​ ​ ​ ​ ​ ​ ​ Current-period gross charge-offs ​ $ 373 ​ $ 1,586 ​ $ 571 ​ $ 280 ​ $ 217 ​ $ 537 ​ $ 8,478 ​ $ 12,042 ​ ​ ​ ​ ​ ​ ​ ​ ​ ​ ​ ​ ​ ​ ​ ​ ​ ​ ​ ​ ​ ​ ​ ​ ​ Construction and land development ​ ​ ​ ​ ​ ​ ​ ​ ​ ​ ​ ​ ​ ​ ​ ​ ​ ​ ​ ​ ​ ​ ​ ​ Days past due: ​ ​ ​ ​ ​ ​ ​ ​ ​ ​ ​ ​ ​ ​ ​ ​ ​ ​ ​ ​ ​ ​ ​ ​ Current ​ $ 135,739 ​ $ 425,276 ​ $ 111,205 ​ $ 20,322 ​ $ 8,555 ​ $ 14,265 ​ $ — ​ $ 715,362 30 days past due ​ ​ — ​ ​ — ​ ​ — ​ ​ 111 ​ ​ — ​ ​ — ​ ​ — ​ ​ 111 60 days past due ​ ​ — ​ ​ — ​ ​ — ​ ​ — ​ ​ — ​ ​ — ​ ​ — ​ ​ — 90 days past due ​ ​ — ​ ​ — ​ ​ — ​ ​ 1 ​ ​ — ​ ​ 75 ​ ​ — ​ ​ 76 Total Construction and land development ​ $ 135,739 ​ $ 425,276 ​ $ 111,205 ​ $ 20,434 ​ $ 8,555 ​ $ 14,340 ​ $ — ​ $ 715,549 Construction and land development ​ ​ ​ ​ ​ ​ ​ ​ ​ ​ ​ ​ ​ ​ ​ ​ ​ ​ ​ ​ ​ ​ ​ ​ Current-period gross charge-offs ​ $ — ​ $ — ​ $ — ​ $ — ​ $ — ​ $ 19 ​ $ — ​ $ 19 ​ ​ ​ ​ ​ ​ ​ ​ ​ ​ ​ ​ ​ ​ ​ ​ ​ ​ ​ ​ ​ ​ ​ ​ ​ Other income producing property ​ ​ ​ ​ ​ ​ ​ ​ ​ ​ ​ ​ ​ ​ ​ ​ ​ ​ ​ ​ ​ ​ ​ ​ Days past due: ​ ​ ​ ​ ​ ​ ​ ​ ​ ​ ​ ​ ​ ​ ​ ​ ​ ​ ​ ​ ​ ​ ​ ​ Current ​ $ 6,310 ​ $ 43,022 ​ $ 18,536 ​ $ 4,331 ​ $ 2,537 ​ $ 36,911 ​ $ 280 ​ $ 111,927 30 days past due ​ ​ — ​ ​ — ​ ​ — ​ ​ — ​ ​ — ​ ​ 67 ​ ​ — ​ ​ 67 60 days past due ​ ​ — ​ ​ — ​ ​ — ​ ​ — ​ ​ — ​ ​ — ​ ​ — ​ ​ — 90 days past due ​ ​ — ​ ​ — ​ ​ — ​ ​ — ​ ​ — ​ ​ 127 ​ ​ — ​ ​ 127 Total other income producing property ​ $ 6,310 ​ $ 43,022 ​ $ 18,536 ​ $ 4,331 ​ $ 2,537 ​ $ 37,105 ​ $ 280 ​ $ 112,121 Other income producing property ​ ​ ​ ​ ​ ​ ​ ​ ​ ​ ​ ​ ​ ​ ​ ​ ​ ​ ​ ​ ​ ​ ​ ​ Current-period gross charge-offs ​ $ — ​ $ — ​ $ — ​ $ — ​ $ — ​ $ — ​ $ — ​ $ — ​ ​ ​ ​ ​ ​ ​ ​ ​ ​ ​ ​ ​ ​ ​ ​ ​ ​ ​ ​ ​ ​ ​ ​ ​ Total Consumer Loans ​ ​ ​ ​ ​ ​ ​ ​ ​ ​ ​ ​ ​ ​ ​ ​ ​ ​ ​ ​ ​ ​ ​ ​ Days past due: ​ ​ ​ ​ ​ ​ ​ ​ ​ ​ ​ ​ ​ ​ ​ ​ ​ ​ ​ ​ ​ ​ ​ ​ Current ​ $ 1,468,427 ​ $ 2,905,191 ​ $ 1,915,515 ​ $ 729,369 ​ $ 360,664 ​ $ 1,015,838 ​ $ 1,541,717 ​ $ 9,936,721 30 days past due ​ ​ 2,092 ​ ​ 2,589 ​ ​ 1,903 ​ ​ 928 ​ ​ 888 ​ ​ 6,002 ​ ​ 16,617 ​ ​ 31,019 60 days past due ​ ​ 64 ​ ​ 1,020 ​ ​ 692 ​ ​ 788 ​ ​ 4 ​ ​ 2,244 ​ ​ 7,688 ​ ​ 12,500 90 days past due ​ ​ 1,490 ​ ​ 2,933 ​ ​ 1,290 ​ ​ 2,080 ​ ​ 426 ​ ​ 6,632 ​ ​ 2,236 ​ ​ 17,087 Total Consumer Loans ​ $ 1,472,073 ​ $ 2,911,733 ​ $ 1,919,400 ​ $ 733,165 ​ $ 361,982 ​ $ 1,030,716 ​ $ 1,568,258 ​ $ 9,997,327 Consumer Loans ​ ​ ​ ​ ​ ​ ​ ​ ​ ​ ​ ​ ​ ​ ​ ​ ​ ​ ​ ​ ​ ​ ​ ​ Current-period gross charge-offs ​ $ 441 ​ $ 1,676 ​ $ 598 ​ $ 344 ​ $ 217 ​ $ 587 ​ $ 8,562 ​ $ 12,425 as of and for the period ending December 31, 2023: ​ ​ ​ ​ ​ ​ ​ ​ ​ ​ ​ ​ ​ ​ ​ ​ ​ ​ ​ ​ ​ ​ ​ ​ ​ (Dollars in thousands) ​ Term Loans Amortized Cost Basis by Origination Year As of December 31, 2023 ​ 2023 ​ 2022 ​ 2021 ​ 2020 ​ 2019 ​ Prior ​ Revolving ​ Total Total Loans ​ $ 4,676,676 ​ $ 8,985,446 ​ $ 6,291,335 ​ $ 2,591,604 ​ $ 2,079,547 ​ $ 4,459,113 ​ $ 3,304,768 ​ $ 32,388,489 ​ ​ ​ ​ ​ ​ ​ ​ ​ ​ ​ ​ ​ ​ ​ ​ ​ ​ ​ ​ ​ ​ ​ ​ ​ Current-period gross charge-offs ​ $ 7,713 ​ $ 4,973 ​ $ 13,818 ​ $ 977 ​ $ 982 ​ $ 2,479 ​ $ 9,706 ​ $ 40,648 ​ The following table presents an aging analysis of past due accruing loans, segregated by class: ​ ​ ​ ​ ​ ​ ​ ​ ​ ​ ​ ​ ​ ​ ​ ​ ​ ​ ​ ​ ​ ​ ​ ​ ​ 30 - 59 Days 60 - 89 Days 90+ Days Total ​ Non- ​ Total (Dollars in thousands) ​ Past Due ​ Past Due ​ Past Due ​ Past Due ​ Current ​ Accruing ​ Loans December 31, 2024 ​ ​ ​ ​ ​ ​ ​ ​ ​ ​ ​ ​ ​ ​ ​ ​ ​ ​ ​ ​ ​ Construction and land development ​ $ 16 ​ $ — ​ $ — ​ $ 16 ​ $ 2,182,853 ​ $ 1,458 ​ $ 2,184,327 Commercial non-owner-occupied ​ 2,253 ​ 748 ​ — ​ 3,001 ​ 9,363,226 ​ 17,505 ​ 9,383,732 Commercial owner-occupied ​ 7,208 ​ ​ 2,844 ​ 92 ​ 10,144 ​ 5,670,550 ​ 35,682 ​ 5,716,376 Consumer owner-occupied ​ 6,536 ​ 444 ​ — ​ 6,980 ​ 7,094,851 ​ 43,054 ​ 7,144,885 Home equity loans ​ 4,717 ​ 1,511 ​ 1 ​ 6,229 ​ 1,553,832 ​ 10,023 ​ 1,570,084 Commercial and industrial ​ 28,427 ​ 7,700 ​ 3,163 ​ 39,290 ​ 6,091,566 ​ 92,020 ​ 6,222,876 Other income producing property ​ 237 ​ 116 ​ 37 ​ 390 ​ 605,162 ​ 2,198 ​ 607,750 Consumer ​ 7,023 ​ 3,444 ​ — ​ 10,467 ​ 1,046,776 ​ 5,356 ​ 1,062,599 Other loans ​ — ​ — ​ — ​ — ​ 10,298 ​ — ​ 10,298 ​ ​ $ 56,417 ​ $ 16,807 ​ $ 3,293 ​ $ 76,517 ​ $ 33,619,114 ​ $ 207,296 ​ $ 33,902,927 December 31, 2023 ​ ​ ​ ​ ​ ​ ​ ​ ​ ​ ​ ​ ​ ​ ​ ​ ​ ​ ​ ​ ​ Construction and land development ​ $ 624 ​ $ — ​ $ — ​ $ 624 ​ $ 2,921,457 ​ $ 1,433 ​ $ 2,923,514 Commercial non-owner-occupied ​ 2,194 ​ 123 ​ 1,378 ​ 3,695 ​ 8,546,630 ​ 21,309 ​ 8,571,634 Commercial owner-occupied ​ 3,852 ​ ​ 1,141 ​ 988 ​ 5,981 ​ 5,446,803 ​ 44,887 ​ 5,497,671 Consumer owner-occupied ​ ​ 7,903 ​ 552 ​ 920 ​ 9,375 ​ 6,560,359 ​ 25,271 ​ 6,595,005 Home equity loans ​ 6,500 ​ 1,326 ​ — ​ 7,826 ​ 1,385,687 ​ 4,932 ​ 1,398,445 Commercial and industrial ​ 25,231 ​ 7,194 ​ 9,193 ​ 41,618 ​ 5,399,390 ​ 63,531 ​ 5,504,539 Other income producing property ​ 569 ​ 570 ​ — ​ 1,139 ​ 651,993 ​ 3,202 ​ 656,334 Consumer ​ 13,212 ​ 7,370 ​ — ​ 20,582 ​ 1,207,411 ​ 5,657 ​ 1,233,650 Other loans ​ — ​ — ​ — ​ — ​ 7,697 ​ — ​ 7,697 ​ ​ $ 60,085 ​ $ 18,276 ​ $ 12,479 ​ $ 90,840 ​ $ 32,127,427 ​ $ 170,222 ​ $ 32,388,489 ​ The following table is a summary of information pertaining to nonaccrual loans by class, including loans modified for borrowers with financial difficulty as of December 31, 2024 and December 31, 2023: ​ ​ ​ ​ ​ ​ ​ ​ ​ ​ ​ ​ ​ ​ ​ ​ ​ December 31, ​ Greater than ​ Non-accrual ​ December 31, ​ (Dollars in thousands) ​ 2024 ​ 90 Days Accruing (1) with no allowance (1) 2023 Construction and land development ​ $ 1,458 ​ $ — ​ $ — ​ $ 1,433 ​ Commercial non-owner-occupied ​ 17,505 ​ ​ — ​ 14,224 ​ 21,309 ​ Commercial owner-occupied real estate ​ 35,682 ​ ​ 92 ​ 12,032 ​ 44,887 ​ Consumer owner-occupied ​ 43,054 ​ ​ — ​ 963 ​ 25,271 ​ Home equity loans ​ 10,023 ​ ​ 1 ​ 1,173 ​ 4,932 ​ Commercial and industrial ​ 92,020 ​ ​ 3,163 ​ 5,408 ​ 63,531 ​ Other income producing property ​ 2,198 ​ ​ 37 ​ 1,265 ​ 3,202 ​ Consumer ​ 5,356 ​ ​ — ​ — ​ 5,657 ​ Total loans on nonaccrual status ​ $ 207,296 ​ $ 3,293 ​ $ 35,065 ​ $ 170,222 ​ (1) Greater than 90 days accruing and non-accrual with no allowance loans at December 31, 2024. There is no interest income recognized during the period on nonaccrual loans. The Company follows its nonaccrual policy by reversing contractual interest income in the income statement when the Company places a loan on nonaccrual status. Loans on nonaccrual status in which there is no allowance assigned are individually evaluated loans that do not carry a specific reserve. See Note 1 — Summary of Significant Accounting Policies for further detailed on individually evaluated loans. ​ ​ The following is a summary of collateral dependent loans, by type of collateral, and the extent to which they are collateralized during the period: ​ ​ ​ ​ ​ ​ ​ ​ ​ ​ ​ ​ ​ ​ ​ ​ ​ ​ ​ December 31, ​ Collateral ​ ​ December 31, ​ Collateral ​ ​ (Dollars in thousands) ​ 2024 Coverage % ​ 2023 Coverage % ​ Commercial owner-occupied real estate ​ ​ ​ ​ ​ ​ ​ ​ ​ ​ ​ ​ ​ Church ​ $ — ​ $ — ​ ​ $ 3,537 ​ $ 6,705 190% ​ Industrial ​ ​ 2,835 ​ ​ 6,831 241% ​ ​ 7,172 ​ ​ 15,273 213% ​ O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Details) - USD ($) $ in Thousands</t>
        </is>
      </c>
      <c r="B1" s="2" t="inlineStr">
        <is>
          <t>12 Months Ended</t>
        </is>
      </c>
    </row>
    <row r="2">
      <c r="B2" s="2" t="inlineStr">
        <is>
          <t>Dec. 31, 2024</t>
        </is>
      </c>
      <c r="C2" s="2" t="inlineStr">
        <is>
          <t>Dec. 31, 2023</t>
        </is>
      </c>
    </row>
    <row r="3">
      <c r="A3" s="4" t="inlineStr">
        <is>
          <t>Operating ROU assets</t>
        </is>
      </c>
      <c r="B3" s="5" t="n">
        <v>95800</v>
      </c>
      <c r="C3" s="5" t="n">
        <v>100300</v>
      </c>
    </row>
    <row r="4">
      <c r="A4" s="4" t="inlineStr">
        <is>
          <t>Operating Lease, Right-of-Use Asset, Statement of Financial Position [Extensible Enumeration]</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row>
    <row r="5">
      <c r="A5" s="4" t="inlineStr">
        <is>
          <t>Lease Liability</t>
        </is>
      </c>
      <c r="B5" s="5" t="n">
        <v>103860</v>
      </c>
      <c r="C5" s="5" t="n">
        <v>108300</v>
      </c>
    </row>
    <row r="6">
      <c r="A6" s="4" t="inlineStr">
        <is>
          <t>Operating Lease, Liability, Statement of Financial Position [Extensible List]</t>
        </is>
      </c>
      <c r="B6" s="4" t="inlineStr">
        <is>
          <t>Other Liabilities.</t>
        </is>
      </c>
      <c r="C6" s="4" t="inlineStr">
        <is>
          <t>Other Liabilities.</t>
        </is>
      </c>
    </row>
    <row r="7">
      <c r="A7" s="4" t="inlineStr">
        <is>
          <t>Existence of option to extend</t>
        </is>
      </c>
      <c r="B7" s="4" t="inlineStr">
        <is>
          <t>true</t>
        </is>
      </c>
      <c r="C7" s="4" t="inlineStr">
        <is>
          <t xml:space="preserve"> </t>
        </is>
      </c>
    </row>
    <row r="8">
      <c r="A8" s="4" t="inlineStr">
        <is>
          <t>Lessee, Operating Leases Liability Not Yet Commenced</t>
        </is>
      </c>
      <c r="B8" s="5" t="n">
        <v>28200</v>
      </c>
      <c r="C8" s="4" t="inlineStr">
        <is>
          <t xml:space="preserve"> </t>
        </is>
      </c>
    </row>
    <row r="9">
      <c r="A9" s="4" t="inlineStr">
        <is>
          <t>Maximum</t>
        </is>
      </c>
      <c r="B9" s="4" t="inlineStr">
        <is>
          <t xml:space="preserve"> </t>
        </is>
      </c>
      <c r="C9" s="4" t="inlineStr">
        <is>
          <t xml:space="preserve"> </t>
        </is>
      </c>
    </row>
    <row r="10">
      <c r="A10" s="4" t="inlineStr">
        <is>
          <t>Renewal term</t>
        </is>
      </c>
      <c r="B10" s="4" t="inlineStr">
        <is>
          <t>20 years</t>
        </is>
      </c>
      <c r="C10"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25" customWidth="1" min="2" max="2"/>
    <col width="25" customWidth="1" min="3" max="3"/>
    <col width="23" customWidth="1" min="4" max="4"/>
  </cols>
  <sheetData>
    <row r="1">
      <c r="A1" s="1" t="inlineStr">
        <is>
          <t>Leases - Lease cost and other information (Details) - USD ($) $ in Thousands</t>
        </is>
      </c>
      <c r="B1" s="2" t="inlineStr">
        <is>
          <t>12 Months Ended</t>
        </is>
      </c>
    </row>
    <row r="2">
      <c r="B2" s="2" t="inlineStr">
        <is>
          <t>Dec. 31, 2024</t>
        </is>
      </c>
      <c r="C2" s="2" t="inlineStr">
        <is>
          <t>Dec. 31, 2023</t>
        </is>
      </c>
      <c r="D2" s="2" t="inlineStr">
        <is>
          <t>Dec. 31, 2022</t>
        </is>
      </c>
    </row>
    <row r="3">
      <c r="A3" s="3" t="inlineStr">
        <is>
          <t>Lease Cost Components:</t>
        </is>
      </c>
      <c r="B3" s="4" t="inlineStr">
        <is>
          <t xml:space="preserve"> </t>
        </is>
      </c>
      <c r="C3" s="4" t="inlineStr">
        <is>
          <t xml:space="preserve"> </t>
        </is>
      </c>
      <c r="D3" s="4" t="inlineStr">
        <is>
          <t xml:space="preserve"> </t>
        </is>
      </c>
    </row>
    <row r="4">
      <c r="A4" s="4" t="inlineStr">
        <is>
          <t>Amortization of ROU assets - finance leases</t>
        </is>
      </c>
      <c r="B4" s="5" t="n">
        <v>468</v>
      </c>
      <c r="C4" s="5" t="n">
        <v>466</v>
      </c>
      <c r="D4" s="5" t="n">
        <v>466</v>
      </c>
    </row>
    <row r="5">
      <c r="A5" s="4" t="inlineStr">
        <is>
          <t>Interest on lease liabilities - finance leases</t>
        </is>
      </c>
      <c r="B5" s="6" t="n">
        <v>33</v>
      </c>
      <c r="C5" s="6" t="n">
        <v>41</v>
      </c>
      <c r="D5" s="6" t="n">
        <v>49</v>
      </c>
    </row>
    <row r="6">
      <c r="A6" s="4" t="inlineStr">
        <is>
          <t>Operating lease cost (cost resulting from lease payments)</t>
        </is>
      </c>
      <c r="B6" s="6" t="n">
        <v>16940</v>
      </c>
      <c r="C6" s="6" t="n">
        <v>17123</v>
      </c>
      <c r="D6" s="6" t="n">
        <v>17782</v>
      </c>
    </row>
    <row r="7">
      <c r="A7" s="4" t="inlineStr">
        <is>
          <t>Short-term lease cost</t>
        </is>
      </c>
      <c r="B7" s="6" t="n">
        <v>621</v>
      </c>
      <c r="C7" s="6" t="n">
        <v>429</v>
      </c>
      <c r="D7" s="6" t="n">
        <v>820</v>
      </c>
    </row>
    <row r="8">
      <c r="A8" s="4" t="inlineStr">
        <is>
          <t>Variable lease cost (cost excluded from lease payments)</t>
        </is>
      </c>
      <c r="B8" s="6" t="n">
        <v>3242</v>
      </c>
      <c r="C8" s="6" t="n">
        <v>3196</v>
      </c>
      <c r="D8" s="6" t="n">
        <v>2399</v>
      </c>
    </row>
    <row r="9">
      <c r="A9" s="4" t="inlineStr">
        <is>
          <t>Total lease cost</t>
        </is>
      </c>
      <c r="B9" s="6" t="n">
        <v>21304</v>
      </c>
      <c r="C9" s="6" t="n">
        <v>21255</v>
      </c>
      <c r="D9" s="6" t="n">
        <v>21516</v>
      </c>
    </row>
    <row r="10">
      <c r="A10" s="3" t="inlineStr">
        <is>
          <t>Supplemental Cash Flow and Other Information Related to Leases:</t>
        </is>
      </c>
      <c r="B10" s="4" t="inlineStr">
        <is>
          <t xml:space="preserve"> </t>
        </is>
      </c>
      <c r="C10" s="4" t="inlineStr">
        <is>
          <t xml:space="preserve"> </t>
        </is>
      </c>
      <c r="D10" s="4" t="inlineStr">
        <is>
          <t xml:space="preserve"> </t>
        </is>
      </c>
    </row>
    <row r="11">
      <c r="A11" s="4" t="inlineStr">
        <is>
          <t>Finance lease - operating cash flows</t>
        </is>
      </c>
      <c r="B11" s="6" t="n">
        <v>33</v>
      </c>
      <c r="C11" s="6" t="n">
        <v>41</v>
      </c>
      <c r="D11" s="6" t="n">
        <v>49</v>
      </c>
    </row>
    <row r="12">
      <c r="A12" s="4" t="inlineStr">
        <is>
          <t>Finance lease - financing cash flows</t>
        </is>
      </c>
      <c r="B12" s="6" t="n">
        <v>477</v>
      </c>
      <c r="C12" s="6" t="n">
        <v>449</v>
      </c>
      <c r="D12" s="6" t="n">
        <v>434</v>
      </c>
    </row>
    <row r="13">
      <c r="A13" s="4" t="inlineStr">
        <is>
          <t>Operating lease - operating cash flows (fixed payments)</t>
        </is>
      </c>
      <c r="B13" s="6" t="n">
        <v>17221</v>
      </c>
      <c r="C13" s="6" t="n">
        <v>16710</v>
      </c>
      <c r="D13" s="6" t="n">
        <v>17253</v>
      </c>
    </row>
    <row r="14">
      <c r="A14" s="4" t="inlineStr">
        <is>
          <t>Operating lease - operating cash flows (net change asset/liability)</t>
        </is>
      </c>
      <c r="B14" s="6" t="n">
        <v>-13124</v>
      </c>
      <c r="C14" s="6" t="n">
        <v>-13414</v>
      </c>
      <c r="D14" s="6" t="n">
        <v>-13723</v>
      </c>
    </row>
    <row r="15">
      <c r="A15" s="4" t="inlineStr">
        <is>
          <t>New ROU assets - operating leases</t>
        </is>
      </c>
      <c r="B15" s="5" t="n">
        <v>11134</v>
      </c>
      <c r="C15" s="5" t="n">
        <v>1160</v>
      </c>
      <c r="D15" s="5" t="n">
        <v>12635</v>
      </c>
    </row>
    <row r="16">
      <c r="A16" s="4" t="inlineStr">
        <is>
          <t>Weighted - average remaining lease term (years) - finance leases</t>
        </is>
      </c>
      <c r="B16" s="4" t="inlineStr">
        <is>
          <t>3 years 5 months 8 days</t>
        </is>
      </c>
      <c r="C16" s="4" t="inlineStr">
        <is>
          <t>4 years 5 months 4 days</t>
        </is>
      </c>
      <c r="D16" s="4" t="inlineStr">
        <is>
          <t>5 years 5 months 1 day</t>
        </is>
      </c>
    </row>
    <row r="17">
      <c r="A17" s="4" t="inlineStr">
        <is>
          <t>Weighted - average remaining lease term (years) - operating leases</t>
        </is>
      </c>
      <c r="B17" s="4" t="inlineStr">
        <is>
          <t>8 years 5 months 15 days</t>
        </is>
      </c>
      <c r="C17" s="4" t="inlineStr">
        <is>
          <t>9 years 3 months 14 days</t>
        </is>
      </c>
      <c r="D17" s="4" t="inlineStr">
        <is>
          <t>10 years 10 days</t>
        </is>
      </c>
    </row>
    <row r="18">
      <c r="A18" s="4" t="inlineStr">
        <is>
          <t>Weighted - average discount rate - finance leases</t>
        </is>
      </c>
      <c r="B18" s="11" t="n">
        <v>0.017</v>
      </c>
      <c r="C18" s="11" t="n">
        <v>0.017</v>
      </c>
      <c r="D18" s="11" t="n">
        <v>0.017</v>
      </c>
    </row>
    <row r="19">
      <c r="A19" s="4" t="inlineStr">
        <is>
          <t>Weighted - average discount rate - operating leases</t>
        </is>
      </c>
      <c r="B19" s="11" t="n">
        <v>0.034</v>
      </c>
      <c r="C19" s="11" t="n">
        <v>0.031</v>
      </c>
      <c r="D19" s="9" t="n">
        <v>0.03</v>
      </c>
    </row>
    <row r="20">
      <c r="A20" s="3" t="inlineStr">
        <is>
          <t>Maturity Analysis of Lease Liabilities:</t>
        </is>
      </c>
      <c r="B20" s="4" t="inlineStr">
        <is>
          <t xml:space="preserve"> </t>
        </is>
      </c>
      <c r="C20" s="4" t="inlineStr">
        <is>
          <t xml:space="preserve"> </t>
        </is>
      </c>
      <c r="D20" s="4" t="inlineStr">
        <is>
          <t xml:space="preserve"> </t>
        </is>
      </c>
    </row>
    <row r="21">
      <c r="A21" s="4" t="inlineStr">
        <is>
          <t>2025</t>
        </is>
      </c>
      <c r="B21" s="5" t="n">
        <v>16335</v>
      </c>
      <c r="C21" s="4" t="inlineStr">
        <is>
          <t xml:space="preserve"> </t>
        </is>
      </c>
      <c r="D21" s="4" t="inlineStr">
        <is>
          <t xml:space="preserve"> </t>
        </is>
      </c>
    </row>
    <row r="22">
      <c r="A22" s="4" t="inlineStr">
        <is>
          <t>2026</t>
        </is>
      </c>
      <c r="B22" s="6" t="n">
        <v>15824</v>
      </c>
      <c r="C22" s="4" t="inlineStr">
        <is>
          <t xml:space="preserve"> </t>
        </is>
      </c>
      <c r="D22" s="4" t="inlineStr">
        <is>
          <t xml:space="preserve"> </t>
        </is>
      </c>
    </row>
    <row r="23">
      <c r="A23" s="4" t="inlineStr">
        <is>
          <t>2027</t>
        </is>
      </c>
      <c r="B23" s="6" t="n">
        <v>14621</v>
      </c>
      <c r="C23" s="4" t="inlineStr">
        <is>
          <t xml:space="preserve"> </t>
        </is>
      </c>
      <c r="D23" s="4" t="inlineStr">
        <is>
          <t xml:space="preserve"> </t>
        </is>
      </c>
    </row>
    <row r="24">
      <c r="A24" s="4" t="inlineStr">
        <is>
          <t>2028</t>
        </is>
      </c>
      <c r="B24" s="6" t="n">
        <v>13953</v>
      </c>
      <c r="C24" s="4" t="inlineStr">
        <is>
          <t xml:space="preserve"> </t>
        </is>
      </c>
      <c r="D24" s="4" t="inlineStr">
        <is>
          <t xml:space="preserve"> </t>
        </is>
      </c>
    </row>
    <row r="25">
      <c r="A25" s="4" t="inlineStr">
        <is>
          <t>2028</t>
        </is>
      </c>
      <c r="B25" s="6" t="n">
        <v>12576</v>
      </c>
      <c r="C25" s="4" t="inlineStr">
        <is>
          <t xml:space="preserve"> </t>
        </is>
      </c>
      <c r="D25" s="4" t="inlineStr">
        <is>
          <t xml:space="preserve"> </t>
        </is>
      </c>
    </row>
    <row r="26">
      <c r="A26" s="4" t="inlineStr">
        <is>
          <t>Thereafter</t>
        </is>
      </c>
      <c r="B26" s="6" t="n">
        <v>49304</v>
      </c>
      <c r="C26" s="4" t="inlineStr">
        <is>
          <t xml:space="preserve"> </t>
        </is>
      </c>
      <c r="D26" s="4" t="inlineStr">
        <is>
          <t xml:space="preserve"> </t>
        </is>
      </c>
    </row>
    <row r="27">
      <c r="A27" s="4" t="inlineStr">
        <is>
          <t>Total undiscounted cash flows</t>
        </is>
      </c>
      <c r="B27" s="6" t="n">
        <v>122613</v>
      </c>
      <c r="C27" s="4" t="inlineStr">
        <is>
          <t xml:space="preserve"> </t>
        </is>
      </c>
      <c r="D27" s="4" t="inlineStr">
        <is>
          <t xml:space="preserve"> </t>
        </is>
      </c>
    </row>
    <row r="28">
      <c r="A28" s="4" t="inlineStr">
        <is>
          <t>Discount on cash flows</t>
        </is>
      </c>
      <c r="B28" s="6" t="n">
        <v>-18753</v>
      </c>
      <c r="C28" s="4" t="inlineStr">
        <is>
          <t xml:space="preserve"> </t>
        </is>
      </c>
      <c r="D28" s="4" t="inlineStr">
        <is>
          <t xml:space="preserve"> </t>
        </is>
      </c>
    </row>
    <row r="29">
      <c r="A29" s="4" t="inlineStr">
        <is>
          <t>Total operating lease liabilities</t>
        </is>
      </c>
      <c r="B29" s="5" t="n">
        <v>103860</v>
      </c>
      <c r="C29" s="5" t="n">
        <v>108300</v>
      </c>
      <c r="D29" s="4" t="inlineStr">
        <is>
          <t xml:space="preserve"> </t>
        </is>
      </c>
    </row>
    <row r="30">
      <c r="A30" s="4" t="inlineStr">
        <is>
          <t>Operating Lease, Liability, Statement of Financial Position [Extensible List]</t>
        </is>
      </c>
      <c r="B30" s="4" t="inlineStr">
        <is>
          <t>Other Liabilities.</t>
        </is>
      </c>
      <c r="C30" s="4" t="inlineStr">
        <is>
          <t>Other Liabilities.</t>
        </is>
      </c>
      <c r="D30"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Equipment Lessor (Details) - USD ($) $ in Thousands</t>
        </is>
      </c>
      <c r="B1" s="2" t="inlineStr">
        <is>
          <t>12 Months Ended</t>
        </is>
      </c>
    </row>
    <row r="2">
      <c r="B2" s="2" t="inlineStr">
        <is>
          <t>Dec. 31, 2024</t>
        </is>
      </c>
      <c r="C2" s="2" t="inlineStr">
        <is>
          <t>Dec. 31, 2023</t>
        </is>
      </c>
    </row>
    <row r="3">
      <c r="A3" s="3" t="inlineStr">
        <is>
          <t>Direct financing leases:</t>
        </is>
      </c>
      <c r="B3" s="4" t="inlineStr">
        <is>
          <t xml:space="preserve"> </t>
        </is>
      </c>
      <c r="C3" s="4" t="inlineStr">
        <is>
          <t xml:space="preserve"> </t>
        </is>
      </c>
    </row>
    <row r="4">
      <c r="A4" s="4" t="inlineStr">
        <is>
          <t>Lease receivables</t>
        </is>
      </c>
      <c r="B4" s="5" t="n">
        <v>24584</v>
      </c>
      <c r="C4" s="5" t="n">
        <v>4839</v>
      </c>
    </row>
    <row r="5">
      <c r="A5" s="4" t="inlineStr">
        <is>
          <t>Guaranteed residual values</t>
        </is>
      </c>
      <c r="B5" s="6" t="n">
        <v>1057</v>
      </c>
      <c r="C5" s="6" t="n">
        <v>510</v>
      </c>
    </row>
    <row r="6">
      <c r="A6" s="4" t="inlineStr">
        <is>
          <t>Unguaranteed residual values</t>
        </is>
      </c>
      <c r="B6" s="6" t="n">
        <v>5245</v>
      </c>
      <c r="C6" s="6" t="n">
        <v>501</v>
      </c>
    </row>
    <row r="7">
      <c r="A7" s="4" t="inlineStr">
        <is>
          <t>Initial direct costs</t>
        </is>
      </c>
      <c r="B7" s="6" t="n">
        <v>2640</v>
      </c>
      <c r="C7" s="6" t="n">
        <v>155</v>
      </c>
    </row>
    <row r="8">
      <c r="A8" s="4" t="inlineStr">
        <is>
          <t>Less: Unearned income</t>
        </is>
      </c>
      <c r="B8" s="6" t="n">
        <v>-7362</v>
      </c>
      <c r="C8" s="6" t="n">
        <v>1165</v>
      </c>
    </row>
    <row r="9">
      <c r="A9" s="4" t="inlineStr">
        <is>
          <t>Total net investment in direct financing leases</t>
        </is>
      </c>
      <c r="B9" s="6" t="n">
        <v>26164</v>
      </c>
      <c r="C9" s="6" t="n">
        <v>7170</v>
      </c>
    </row>
    <row r="10">
      <c r="A10" s="3" t="inlineStr">
        <is>
          <t>Direct financing lease income:</t>
        </is>
      </c>
      <c r="B10" s="4" t="inlineStr">
        <is>
          <t xml:space="preserve"> </t>
        </is>
      </c>
      <c r="C10" s="4" t="inlineStr">
        <is>
          <t xml:space="preserve"> </t>
        </is>
      </c>
    </row>
    <row r="11">
      <c r="A11" s="4" t="inlineStr">
        <is>
          <t>Interest income</t>
        </is>
      </c>
      <c r="B11" s="5" t="n">
        <v>1226</v>
      </c>
      <c r="C11" s="5" t="n">
        <v>30</v>
      </c>
    </row>
    <row r="12">
      <c r="A12" s="4" t="inlineStr">
        <is>
          <t>Direct Financing Lease Income Comprehensive Income Extensible List [Not Disclosed Flag]</t>
        </is>
      </c>
      <c r="B12" s="4" t="inlineStr">
        <is>
          <t>true</t>
        </is>
      </c>
      <c r="C12" s="4" t="inlineStr">
        <is>
          <t>true</t>
        </is>
      </c>
    </row>
    <row r="13">
      <c r="A13" s="3" t="inlineStr">
        <is>
          <t>Remaining lease payments receivable:</t>
        </is>
      </c>
      <c r="B13" s="4" t="inlineStr">
        <is>
          <t xml:space="preserve"> </t>
        </is>
      </c>
      <c r="C13" s="4" t="inlineStr">
        <is>
          <t xml:space="preserve"> </t>
        </is>
      </c>
    </row>
    <row r="14">
      <c r="A14" s="4" t="inlineStr">
        <is>
          <t>2025</t>
        </is>
      </c>
      <c r="B14" s="5" t="n">
        <v>6109</v>
      </c>
      <c r="C14" s="4" t="inlineStr">
        <is>
          <t xml:space="preserve"> </t>
        </is>
      </c>
    </row>
    <row r="15">
      <c r="A15" s="4" t="inlineStr">
        <is>
          <t>2026</t>
        </is>
      </c>
      <c r="B15" s="6" t="n">
        <v>6142</v>
      </c>
      <c r="C15" s="4" t="inlineStr">
        <is>
          <t xml:space="preserve"> </t>
        </is>
      </c>
    </row>
    <row r="16">
      <c r="A16" s="4" t="inlineStr">
        <is>
          <t>2027</t>
        </is>
      </c>
      <c r="B16" s="6" t="n">
        <v>6169</v>
      </c>
      <c r="C16" s="4" t="inlineStr">
        <is>
          <t xml:space="preserve"> </t>
        </is>
      </c>
    </row>
    <row r="17">
      <c r="A17" s="4" t="inlineStr">
        <is>
          <t>2028</t>
        </is>
      </c>
      <c r="B17" s="6" t="n">
        <v>5140</v>
      </c>
      <c r="C17" s="4" t="inlineStr">
        <is>
          <t xml:space="preserve"> </t>
        </is>
      </c>
    </row>
    <row r="18">
      <c r="A18" s="4" t="inlineStr">
        <is>
          <t>2029</t>
        </is>
      </c>
      <c r="B18" s="6" t="n">
        <v>1777</v>
      </c>
      <c r="C18" s="4" t="inlineStr">
        <is>
          <t xml:space="preserve"> </t>
        </is>
      </c>
    </row>
    <row r="19">
      <c r="A19" s="4" t="inlineStr">
        <is>
          <t>Thereafter</t>
        </is>
      </c>
      <c r="B19" s="6" t="n">
        <v>304</v>
      </c>
      <c r="C19" s="4" t="inlineStr">
        <is>
          <t xml:space="preserve"> </t>
        </is>
      </c>
    </row>
    <row r="20">
      <c r="A20" s="4" t="inlineStr">
        <is>
          <t>Total undiscounted lease receivable</t>
        </is>
      </c>
      <c r="B20" s="6" t="n">
        <v>25641</v>
      </c>
      <c r="C20" s="4" t="inlineStr">
        <is>
          <t xml:space="preserve"> </t>
        </is>
      </c>
    </row>
    <row r="21">
      <c r="A21" s="4" t="inlineStr">
        <is>
          <t>Less: unearned interest income</t>
        </is>
      </c>
      <c r="B21" s="6" t="n">
        <v>-7361</v>
      </c>
      <c r="C21" s="4" t="inlineStr">
        <is>
          <t xml:space="preserve"> </t>
        </is>
      </c>
    </row>
    <row r="22">
      <c r="A22" s="4" t="inlineStr">
        <is>
          <t>Net lease receivables</t>
        </is>
      </c>
      <c r="B22" s="5" t="n">
        <v>18280</v>
      </c>
      <c r="C22" s="4" t="inlineStr">
        <is>
          <t xml:space="preserve"> </t>
        </is>
      </c>
    </row>
    <row r="23">
      <c r="A23" s="4" t="inlineStr">
        <is>
          <t>Minimum</t>
        </is>
      </c>
      <c r="B23" s="4" t="inlineStr">
        <is>
          <t xml:space="preserve"> </t>
        </is>
      </c>
      <c r="C23" s="4" t="inlineStr">
        <is>
          <t xml:space="preserve"> </t>
        </is>
      </c>
    </row>
    <row r="24">
      <c r="A24" s="3" t="inlineStr">
        <is>
          <t>Equipment Lessor</t>
        </is>
      </c>
      <c r="B24" s="4" t="inlineStr">
        <is>
          <t xml:space="preserve"> </t>
        </is>
      </c>
      <c r="C24" s="4" t="inlineStr">
        <is>
          <t xml:space="preserve"> </t>
        </is>
      </c>
    </row>
    <row r="25">
      <c r="A25" s="4" t="inlineStr">
        <is>
          <t>Term of the operating lease</t>
        </is>
      </c>
      <c r="B25" s="4" t="inlineStr">
        <is>
          <t>24 months</t>
        </is>
      </c>
      <c r="C25" s="4" t="inlineStr">
        <is>
          <t xml:space="preserve"> </t>
        </is>
      </c>
    </row>
    <row r="26">
      <c r="A26" s="4" t="inlineStr">
        <is>
          <t>Term of the finance lease</t>
        </is>
      </c>
      <c r="B26" s="4" t="inlineStr">
        <is>
          <t>24 months</t>
        </is>
      </c>
      <c r="C26" s="4" t="inlineStr">
        <is>
          <t xml:space="preserve"> </t>
        </is>
      </c>
    </row>
    <row r="27">
      <c r="A27" s="4" t="inlineStr">
        <is>
          <t>Maximum</t>
        </is>
      </c>
      <c r="B27" s="4" t="inlineStr">
        <is>
          <t xml:space="preserve"> </t>
        </is>
      </c>
      <c r="C27" s="4" t="inlineStr">
        <is>
          <t xml:space="preserve"> </t>
        </is>
      </c>
    </row>
    <row r="28">
      <c r="A28" s="3" t="inlineStr">
        <is>
          <t>Equipment Lessor</t>
        </is>
      </c>
      <c r="B28" s="4" t="inlineStr">
        <is>
          <t xml:space="preserve"> </t>
        </is>
      </c>
      <c r="C28" s="4" t="inlineStr">
        <is>
          <t xml:space="preserve"> </t>
        </is>
      </c>
    </row>
    <row r="29">
      <c r="A29" s="4" t="inlineStr">
        <is>
          <t>Term of the operating lease</t>
        </is>
      </c>
      <c r="B29" s="4" t="inlineStr">
        <is>
          <t>120 months</t>
        </is>
      </c>
      <c r="C29" s="4" t="inlineStr">
        <is>
          <t xml:space="preserve"> </t>
        </is>
      </c>
    </row>
    <row r="30">
      <c r="A30" s="4" t="inlineStr">
        <is>
          <t>Term of the finance lease</t>
        </is>
      </c>
      <c r="B30" s="4" t="inlineStr">
        <is>
          <t>120 months</t>
        </is>
      </c>
      <c r="C30"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Related Party - USD ($)</t>
        </is>
      </c>
      <c r="B1" s="2" t="inlineStr">
        <is>
          <t>12 Months Ended</t>
        </is>
      </c>
    </row>
    <row r="2">
      <c r="B2" s="2" t="inlineStr">
        <is>
          <t>Dec. 31, 2024</t>
        </is>
      </c>
      <c r="C2" s="2" t="inlineStr">
        <is>
          <t>Dec. 31, 2023</t>
        </is>
      </c>
    </row>
    <row r="3">
      <c r="A3" s="4" t="inlineStr">
        <is>
          <t>Directors and executive officers, their immediate families and their business interest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Loans outstanding</t>
        </is>
      </c>
      <c r="B5" s="5" t="n">
        <v>12300000</v>
      </c>
      <c r="C5" s="5" t="n">
        <v>9400000</v>
      </c>
    </row>
    <row r="6">
      <c r="A6" s="4" t="inlineStr">
        <is>
          <t>New loans made</t>
        </is>
      </c>
      <c r="B6" s="6" t="n">
        <v>7600000</v>
      </c>
      <c r="C6" s="6" t="n">
        <v>5200000</v>
      </c>
    </row>
    <row r="7">
      <c r="A7" s="4" t="inlineStr">
        <is>
          <t>Repayments received</t>
        </is>
      </c>
      <c r="B7" s="6" t="n">
        <v>4700000</v>
      </c>
      <c r="C7" s="6" t="n">
        <v>1800000</v>
      </c>
    </row>
    <row r="8">
      <c r="A8" s="4" t="inlineStr">
        <is>
          <t>Related party deposits</t>
        </is>
      </c>
      <c r="B8" s="5" t="n">
        <v>29500000</v>
      </c>
      <c r="C8" s="6" t="n">
        <v>31900000</v>
      </c>
    </row>
    <row r="9">
      <c r="A9" s="4" t="inlineStr">
        <is>
          <t>New Additions to Related Party</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Additions and reductions to related party loans</t>
        </is>
      </c>
      <c r="B11" s="4" t="inlineStr">
        <is>
          <t xml:space="preserve"> </t>
        </is>
      </c>
      <c r="C11" s="6" t="n">
        <v>652000</v>
      </c>
    </row>
    <row r="12">
      <c r="A12" s="4" t="inlineStr">
        <is>
          <t>Reductions to Related Party</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Additions and reductions to related party loans</t>
        </is>
      </c>
      <c r="B14" s="4" t="inlineStr">
        <is>
          <t xml:space="preserve"> </t>
        </is>
      </c>
      <c r="C14" s="5" t="n">
        <v>-4880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Details) - USD ($) $ in Thousands</t>
        </is>
      </c>
      <c r="B1" s="2" t="inlineStr">
        <is>
          <t>12 Months Ended</t>
        </is>
      </c>
    </row>
    <row r="2">
      <c r="B2" s="2" t="inlineStr">
        <is>
          <t>Dec. 31, 2024</t>
        </is>
      </c>
      <c r="C2" s="2" t="inlineStr">
        <is>
          <t>Dec. 31, 2023</t>
        </is>
      </c>
    </row>
    <row r="3">
      <c r="A3" s="4" t="inlineStr">
        <is>
          <t>Other Liabilities</t>
        </is>
      </c>
      <c r="B3" s="4" t="inlineStr">
        <is>
          <t xml:space="preserve"> </t>
        </is>
      </c>
      <c r="C3" s="4" t="inlineStr">
        <is>
          <t xml:space="preserve"> </t>
        </is>
      </c>
    </row>
    <row r="4">
      <c r="A4" s="3" t="inlineStr">
        <is>
          <t>Financial instruments, whose contract amounts represent credit risk</t>
        </is>
      </c>
      <c r="B4" s="4" t="inlineStr">
        <is>
          <t xml:space="preserve"> </t>
        </is>
      </c>
      <c r="C4" s="4" t="inlineStr">
        <is>
          <t xml:space="preserve"> </t>
        </is>
      </c>
    </row>
    <row r="5">
      <c r="A5" s="4" t="inlineStr">
        <is>
          <t>Liability recorded for expected credit losses on unfunded commitments</t>
        </is>
      </c>
      <c r="B5" s="5" t="n">
        <v>45300</v>
      </c>
      <c r="C5" s="5" t="n">
        <v>56300</v>
      </c>
    </row>
    <row r="6">
      <c r="A6" s="4" t="inlineStr">
        <is>
          <t>Standby letters of credit</t>
        </is>
      </c>
      <c r="B6" s="4" t="inlineStr">
        <is>
          <t xml:space="preserve"> </t>
        </is>
      </c>
      <c r="C6" s="4" t="inlineStr">
        <is>
          <t xml:space="preserve"> </t>
        </is>
      </c>
    </row>
    <row r="7">
      <c r="A7" s="3" t="inlineStr">
        <is>
          <t>Financial instruments, whose contract amounts represent credit risk</t>
        </is>
      </c>
      <c r="B7" s="4" t="inlineStr">
        <is>
          <t xml:space="preserve"> </t>
        </is>
      </c>
      <c r="C7" s="4" t="inlineStr">
        <is>
          <t xml:space="preserve"> </t>
        </is>
      </c>
    </row>
    <row r="8">
      <c r="A8" s="4" t="inlineStr">
        <is>
          <t>Expiration period of standby letters of credit</t>
        </is>
      </c>
      <c r="B8" s="4" t="inlineStr">
        <is>
          <t>1 year</t>
        </is>
      </c>
      <c r="C8" s="4" t="inlineStr">
        <is>
          <t xml:space="preserve"> </t>
        </is>
      </c>
    </row>
    <row r="9">
      <c r="A9" s="4" t="inlineStr">
        <is>
          <t>SCBT</t>
        </is>
      </c>
      <c r="B9" s="4" t="inlineStr">
        <is>
          <t xml:space="preserve"> </t>
        </is>
      </c>
      <c r="C9" s="4" t="inlineStr">
        <is>
          <t xml:space="preserve"> </t>
        </is>
      </c>
    </row>
    <row r="10">
      <c r="A10" s="3" t="inlineStr">
        <is>
          <t>Financial instruments, whose contract amounts represent credit risk</t>
        </is>
      </c>
      <c r="B10" s="4" t="inlineStr">
        <is>
          <t xml:space="preserve"> </t>
        </is>
      </c>
      <c r="C10" s="4" t="inlineStr">
        <is>
          <t xml:space="preserve"> </t>
        </is>
      </c>
    </row>
    <row r="11">
      <c r="A11" s="4" t="inlineStr">
        <is>
          <t>Off balance sheet financial instruments</t>
        </is>
      </c>
      <c r="B11" s="5" t="n">
        <v>8986394</v>
      </c>
      <c r="C11" s="6" t="n">
        <v>9736791</v>
      </c>
    </row>
    <row r="12">
      <c r="A12" s="4" t="inlineStr">
        <is>
          <t>SCBT | Commitments to extend credit</t>
        </is>
      </c>
      <c r="B12" s="4" t="inlineStr">
        <is>
          <t xml:space="preserve"> </t>
        </is>
      </c>
      <c r="C12" s="4" t="inlineStr">
        <is>
          <t xml:space="preserve"> </t>
        </is>
      </c>
    </row>
    <row r="13">
      <c r="A13" s="3" t="inlineStr">
        <is>
          <t>Financial instruments, whose contract amounts represent credit risk</t>
        </is>
      </c>
      <c r="B13" s="4" t="inlineStr">
        <is>
          <t xml:space="preserve"> </t>
        </is>
      </c>
      <c r="C13" s="4" t="inlineStr">
        <is>
          <t xml:space="preserve"> </t>
        </is>
      </c>
    </row>
    <row r="14">
      <c r="A14" s="4" t="inlineStr">
        <is>
          <t>Off balance sheet financial instruments</t>
        </is>
      </c>
      <c r="B14" s="6" t="n">
        <v>8885423</v>
      </c>
      <c r="C14" s="6" t="n">
        <v>9626864</v>
      </c>
    </row>
    <row r="15">
      <c r="A15" s="4" t="inlineStr">
        <is>
          <t>SCBT | Standby letters of credit and financial guarantees</t>
        </is>
      </c>
      <c r="B15" s="4" t="inlineStr">
        <is>
          <t xml:space="preserve"> </t>
        </is>
      </c>
      <c r="C15" s="4" t="inlineStr">
        <is>
          <t xml:space="preserve"> </t>
        </is>
      </c>
    </row>
    <row r="16">
      <c r="A16" s="3" t="inlineStr">
        <is>
          <t>Financial instruments, whose contract amounts represent credit risk</t>
        </is>
      </c>
      <c r="B16" s="4" t="inlineStr">
        <is>
          <t xml:space="preserve"> </t>
        </is>
      </c>
      <c r="C16" s="4" t="inlineStr">
        <is>
          <t xml:space="preserve"> </t>
        </is>
      </c>
    </row>
    <row r="17">
      <c r="A17" s="4" t="inlineStr">
        <is>
          <t>Off balance sheet financial instruments</t>
        </is>
      </c>
      <c r="B17" s="5" t="n">
        <v>100971</v>
      </c>
      <c r="C17" s="5" t="n">
        <v>109927</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 Assets and liabilities measured at fair value on a recurring basis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Derivative financial instruments</t>
        </is>
      </c>
      <c r="B4" s="5" t="n">
        <v>160300</v>
      </c>
      <c r="C4" s="5" t="n">
        <v>169000</v>
      </c>
    </row>
    <row r="5">
      <c r="A5" s="4" t="inlineStr">
        <is>
          <t>Trading securities</t>
        </is>
      </c>
      <c r="B5" s="6" t="n">
        <v>102932</v>
      </c>
      <c r="C5" s="6" t="n">
        <v>31321</v>
      </c>
    </row>
    <row r="6">
      <c r="A6" s="4" t="inlineStr">
        <is>
          <t>Securities available for sale</t>
        </is>
      </c>
      <c r="B6" s="6" t="n">
        <v>4320593</v>
      </c>
      <c r="C6" s="6" t="n">
        <v>4784388</v>
      </c>
    </row>
    <row r="7">
      <c r="A7" s="3" t="inlineStr">
        <is>
          <t>Liabilities</t>
        </is>
      </c>
      <c r="B7" s="4" t="inlineStr">
        <is>
          <t xml:space="preserve"> </t>
        </is>
      </c>
      <c r="C7" s="4" t="inlineStr">
        <is>
          <t xml:space="preserve"> </t>
        </is>
      </c>
    </row>
    <row r="8">
      <c r="A8" s="4" t="inlineStr">
        <is>
          <t>Derivative financial instruments</t>
        </is>
      </c>
      <c r="B8" s="6" t="n">
        <v>878000</v>
      </c>
      <c r="C8" s="6" t="n">
        <v>803500</v>
      </c>
    </row>
    <row r="9">
      <c r="A9" s="4" t="inlineStr">
        <is>
          <t>U.S. Treasur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ecurities available for sale</t>
        </is>
      </c>
      <c r="B11" s="6" t="n">
        <v>10656</v>
      </c>
      <c r="C11" s="6" t="n">
        <v>73890</v>
      </c>
    </row>
    <row r="12">
      <c r="A12" s="4" t="inlineStr">
        <is>
          <t>U.S. Government agenc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rading securities</t>
        </is>
      </c>
      <c r="B14" s="6" t="n">
        <v>15002</v>
      </c>
      <c r="C14" s="6" t="n">
        <v>1537</v>
      </c>
    </row>
    <row r="15">
      <c r="A15" s="4" t="inlineStr">
        <is>
          <t>Securities available for sale</t>
        </is>
      </c>
      <c r="B15" s="6" t="n">
        <v>150418</v>
      </c>
      <c r="C15" s="6" t="n">
        <v>224706</v>
      </c>
    </row>
    <row r="16">
      <c r="A16" s="4" t="inlineStr">
        <is>
          <t>Residential mortgage-backed securities issued by U.S. government agencies or sponsored enterpris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rading securities</t>
        </is>
      </c>
      <c r="B18" s="6" t="n">
        <v>14803</v>
      </c>
      <c r="C18" s="6" t="n">
        <v>14461</v>
      </c>
    </row>
    <row r="19">
      <c r="A19" s="4" t="inlineStr">
        <is>
          <t>Securities available for sale</t>
        </is>
      </c>
      <c r="B19" s="6" t="n">
        <v>1377525</v>
      </c>
      <c r="C19" s="6" t="n">
        <v>1558306</v>
      </c>
    </row>
    <row r="20">
      <c r="A20" s="4" t="inlineStr">
        <is>
          <t>Commercial mortgage-backed securities issued by U.S. government agencies or sponsored enterpris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rading securities</t>
        </is>
      </c>
      <c r="B22" s="6" t="n">
        <v>14419</v>
      </c>
      <c r="C22" s="4" t="inlineStr">
        <is>
          <t xml:space="preserve"> </t>
        </is>
      </c>
    </row>
    <row r="23">
      <c r="A23" s="4" t="inlineStr">
        <is>
          <t>Securities available for sale</t>
        </is>
      </c>
      <c r="B23" s="6" t="n">
        <v>1040555</v>
      </c>
      <c r="C23" s="6" t="n">
        <v>1024170</v>
      </c>
    </row>
    <row r="24">
      <c r="A24" s="4" t="inlineStr">
        <is>
          <t>State and municipal obligatio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rading securities</t>
        </is>
      </c>
      <c r="B26" s="6" t="n">
        <v>35896</v>
      </c>
      <c r="C26" s="6" t="n">
        <v>14620</v>
      </c>
    </row>
    <row r="27">
      <c r="A27" s="4" t="inlineStr">
        <is>
          <t>Securities available for sale</t>
        </is>
      </c>
      <c r="B27" s="6" t="n">
        <v>945723</v>
      </c>
      <c r="C27" s="6" t="n">
        <v>977461</v>
      </c>
    </row>
    <row r="28">
      <c r="A28" s="4" t="inlineStr">
        <is>
          <t>Small Business Administration loan-backed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rading securities</t>
        </is>
      </c>
      <c r="B30" s="6" t="n">
        <v>22571</v>
      </c>
      <c r="C30" s="4" t="inlineStr">
        <is>
          <t xml:space="preserve"> </t>
        </is>
      </c>
    </row>
    <row r="31">
      <c r="A31" s="4" t="inlineStr">
        <is>
          <t>Securities available for sale</t>
        </is>
      </c>
      <c r="B31" s="6" t="n">
        <v>310112</v>
      </c>
      <c r="C31" s="6" t="n">
        <v>371686</v>
      </c>
    </row>
    <row r="32">
      <c r="A32" s="4" t="inlineStr">
        <is>
          <t>Corporate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 available for sale</t>
        </is>
      </c>
      <c r="B34" s="6" t="n">
        <v>26509</v>
      </c>
      <c r="C34" s="6" t="n">
        <v>26747</v>
      </c>
    </row>
    <row r="35">
      <c r="A35" s="4" t="inlineStr">
        <is>
          <t>Significant Other Observable Inputs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rtgage loans held for sale</t>
        </is>
      </c>
      <c r="B37" s="6" t="n">
        <v>281662</v>
      </c>
      <c r="C37" s="6" t="n">
        <v>50888</v>
      </c>
    </row>
    <row r="38">
      <c r="A38" s="4" t="inlineStr">
        <is>
          <t>Trading securities</t>
        </is>
      </c>
      <c r="B38" s="6" t="n">
        <v>102932</v>
      </c>
      <c r="C38" s="6" t="n">
        <v>31321</v>
      </c>
    </row>
    <row r="39">
      <c r="A39" s="4" t="inlineStr">
        <is>
          <t>Significant Unobservable Inputs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rtgage servicing rights</t>
        </is>
      </c>
      <c r="B41" s="6" t="n">
        <v>89795</v>
      </c>
      <c r="C41" s="6" t="n">
        <v>85164</v>
      </c>
    </row>
    <row r="42">
      <c r="A42" s="4" t="inlineStr">
        <is>
          <t>SBA servicing asset</t>
        </is>
      </c>
      <c r="B42" s="6" t="n">
        <v>6028</v>
      </c>
      <c r="C42" s="6" t="n">
        <v>5952</v>
      </c>
    </row>
    <row r="43">
      <c r="A43" s="3" t="inlineStr">
        <is>
          <t>Changes in fair value of assets</t>
        </is>
      </c>
      <c r="B43" s="4" t="inlineStr">
        <is>
          <t xml:space="preserve"> </t>
        </is>
      </c>
      <c r="C43" s="4" t="inlineStr">
        <is>
          <t xml:space="preserve"> </t>
        </is>
      </c>
    </row>
    <row r="44">
      <c r="A44" s="4" t="inlineStr">
        <is>
          <t>Changes in hierarchy classifications of Level 3 assets</t>
        </is>
      </c>
      <c r="B44" s="6" t="n">
        <v>0</v>
      </c>
      <c r="C44" s="4" t="inlineStr">
        <is>
          <t xml:space="preserve"> </t>
        </is>
      </c>
    </row>
    <row r="45">
      <c r="A45" s="4" t="inlineStr">
        <is>
          <t>Changes in hierarchy classifications of Level 3 liabilities</t>
        </is>
      </c>
      <c r="B45" s="6" t="n">
        <v>0</v>
      </c>
      <c r="C45" s="4" t="inlineStr">
        <is>
          <t xml:space="preserve"> </t>
        </is>
      </c>
    </row>
    <row r="46">
      <c r="A46" s="4" t="inlineStr">
        <is>
          <t>Recurring basi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financial instruments</t>
        </is>
      </c>
      <c r="B48" s="6" t="n">
        <v>161490</v>
      </c>
      <c r="C48" s="6" t="n">
        <v>172939</v>
      </c>
    </row>
    <row r="49">
      <c r="A49" s="4" t="inlineStr">
        <is>
          <t>Mortgage loans held for sale</t>
        </is>
      </c>
      <c r="B49" s="6" t="n">
        <v>98115</v>
      </c>
      <c r="C49" s="6" t="n">
        <v>50888</v>
      </c>
    </row>
    <row r="50">
      <c r="A50" s="4" t="inlineStr">
        <is>
          <t>Trading securities</t>
        </is>
      </c>
      <c r="B50" s="6" t="n">
        <v>102932</v>
      </c>
      <c r="C50" s="6" t="n">
        <v>31321</v>
      </c>
    </row>
    <row r="51">
      <c r="A51" s="4" t="inlineStr">
        <is>
          <t>Securities available for sale</t>
        </is>
      </c>
      <c r="B51" s="6" t="n">
        <v>4320593</v>
      </c>
      <c r="C51" s="6" t="n">
        <v>4784388</v>
      </c>
    </row>
    <row r="52">
      <c r="A52" s="4" t="inlineStr">
        <is>
          <t>Mortgage servicing rights</t>
        </is>
      </c>
      <c r="B52" s="6" t="n">
        <v>89795</v>
      </c>
      <c r="C52" s="6" t="n">
        <v>85164</v>
      </c>
    </row>
    <row r="53">
      <c r="A53" s="4" t="inlineStr">
        <is>
          <t>SBA servicing asset</t>
        </is>
      </c>
      <c r="B53" s="6" t="n">
        <v>6028</v>
      </c>
      <c r="C53" s="6" t="n">
        <v>5952</v>
      </c>
    </row>
    <row r="54">
      <c r="A54" s="4" t="inlineStr">
        <is>
          <t>Fair value of Assets, Total</t>
        </is>
      </c>
      <c r="B54" s="6" t="n">
        <v>4778953</v>
      </c>
      <c r="C54" s="6" t="n">
        <v>5130652</v>
      </c>
    </row>
    <row r="55">
      <c r="A55" s="3" t="inlineStr">
        <is>
          <t>Liabilities</t>
        </is>
      </c>
      <c r="B55" s="4" t="inlineStr">
        <is>
          <t xml:space="preserve"> </t>
        </is>
      </c>
      <c r="C55" s="4" t="inlineStr">
        <is>
          <t xml:space="preserve"> </t>
        </is>
      </c>
    </row>
    <row r="56">
      <c r="A56" s="4" t="inlineStr">
        <is>
          <t>Derivative financial instruments</t>
        </is>
      </c>
      <c r="B56" s="6" t="n">
        <v>879855</v>
      </c>
      <c r="C56" s="6" t="n">
        <v>804486</v>
      </c>
    </row>
    <row r="57">
      <c r="A57" s="4" t="inlineStr">
        <is>
          <t>Recurring basis | U.S. Treasur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curities available for sale</t>
        </is>
      </c>
      <c r="B59" s="6" t="n">
        <v>10656</v>
      </c>
      <c r="C59" s="6" t="n">
        <v>73890</v>
      </c>
    </row>
    <row r="60">
      <c r="A60" s="4" t="inlineStr">
        <is>
          <t>Recurring basis | U.S. Government agenc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ecurities available for sale</t>
        </is>
      </c>
      <c r="B62" s="6" t="n">
        <v>150418</v>
      </c>
      <c r="C62" s="6" t="n">
        <v>224706</v>
      </c>
    </row>
    <row r="63">
      <c r="A63" s="4" t="inlineStr">
        <is>
          <t>Recurring basis | Residential mortgage-backed securities issued by U.S. government agencies or sponsored enterpris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 for sale</t>
        </is>
      </c>
      <c r="B65" s="6" t="n">
        <v>1377525</v>
      </c>
      <c r="C65" s="6" t="n">
        <v>1558306</v>
      </c>
    </row>
    <row r="66">
      <c r="A66" s="4" t="inlineStr">
        <is>
          <t>Recurring basis | Residential Collateralized Mortgage-Obligations Issued By U.S. Government Agencies Or Sponsored Enterpris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 for sale</t>
        </is>
      </c>
      <c r="B68" s="6" t="n">
        <v>459095</v>
      </c>
      <c r="C68" s="6" t="n">
        <v>527422</v>
      </c>
    </row>
    <row r="69">
      <c r="A69" s="4" t="inlineStr">
        <is>
          <t>Recurring basis | Commercial mortgage-backed securities issued by U.S. government agencies or sponsored enterpris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ecurities available for sale</t>
        </is>
      </c>
      <c r="B71" s="6" t="n">
        <v>1040555</v>
      </c>
      <c r="C71" s="6" t="n">
        <v>1024170</v>
      </c>
    </row>
    <row r="72">
      <c r="A72" s="4" t="inlineStr">
        <is>
          <t>Recurring basis | State and municipal obligation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ecurities available for sale</t>
        </is>
      </c>
      <c r="B74" s="6" t="n">
        <v>945723</v>
      </c>
      <c r="C74" s="6" t="n">
        <v>977461</v>
      </c>
    </row>
    <row r="75">
      <c r="A75" s="4" t="inlineStr">
        <is>
          <t>Recurring basis | Small Business Administration loan-backed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ecurities available for sale</t>
        </is>
      </c>
      <c r="B77" s="4" t="inlineStr">
        <is>
          <t xml:space="preserve"> </t>
        </is>
      </c>
      <c r="C77" s="6" t="n">
        <v>371686</v>
      </c>
    </row>
    <row r="78">
      <c r="A78" s="4" t="inlineStr">
        <is>
          <t>Recurring basis | Mortgage-backed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ecurities available for sale</t>
        </is>
      </c>
      <c r="B80" s="6" t="n">
        <v>310112</v>
      </c>
      <c r="C80" s="4" t="inlineStr">
        <is>
          <t xml:space="preserve"> </t>
        </is>
      </c>
    </row>
    <row r="81">
      <c r="A81" s="4" t="inlineStr">
        <is>
          <t>Recurring basis | Corporate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ecurities available for sale</t>
        </is>
      </c>
      <c r="B83" s="6" t="n">
        <v>26509</v>
      </c>
      <c r="C83" s="6" t="n">
        <v>26747</v>
      </c>
    </row>
    <row r="84">
      <c r="A84" s="4" t="inlineStr">
        <is>
          <t>Recurring basis | Significant Other Observable Inputs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financial instruments</t>
        </is>
      </c>
      <c r="B86" s="6" t="n">
        <v>161490</v>
      </c>
      <c r="C86" s="6" t="n">
        <v>172939</v>
      </c>
    </row>
    <row r="87">
      <c r="A87" s="4" t="inlineStr">
        <is>
          <t>Mortgage loans held for sale</t>
        </is>
      </c>
      <c r="B87" s="6" t="n">
        <v>98115</v>
      </c>
      <c r="C87" s="6" t="n">
        <v>50888</v>
      </c>
    </row>
    <row r="88">
      <c r="A88" s="4" t="inlineStr">
        <is>
          <t>Trading securities</t>
        </is>
      </c>
      <c r="B88" s="6" t="n">
        <v>102932</v>
      </c>
      <c r="C88" s="6" t="n">
        <v>31321</v>
      </c>
    </row>
    <row r="89">
      <c r="A89" s="4" t="inlineStr">
        <is>
          <t>Securities available for sale</t>
        </is>
      </c>
      <c r="B89" s="6" t="n">
        <v>4320593</v>
      </c>
      <c r="C89" s="6" t="n">
        <v>4784388</v>
      </c>
    </row>
    <row r="90">
      <c r="A90" s="4" t="inlineStr">
        <is>
          <t>Fair value of Assets, Total</t>
        </is>
      </c>
      <c r="B90" s="6" t="n">
        <v>4683130</v>
      </c>
      <c r="C90" s="6" t="n">
        <v>5039536</v>
      </c>
    </row>
    <row r="91">
      <c r="A91" s="3" t="inlineStr">
        <is>
          <t>Liabilities</t>
        </is>
      </c>
      <c r="B91" s="4" t="inlineStr">
        <is>
          <t xml:space="preserve"> </t>
        </is>
      </c>
      <c r="C91" s="4" t="inlineStr">
        <is>
          <t xml:space="preserve"> </t>
        </is>
      </c>
    </row>
    <row r="92">
      <c r="A92" s="4" t="inlineStr">
        <is>
          <t>Derivative financial instruments</t>
        </is>
      </c>
      <c r="B92" s="6" t="n">
        <v>879855</v>
      </c>
      <c r="C92" s="6" t="n">
        <v>804486</v>
      </c>
    </row>
    <row r="93">
      <c r="A93" s="4" t="inlineStr">
        <is>
          <t>Recurring basis | Significant Other Observable Inputs (Level 2) | U.S. Treasur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ecurities available for sale</t>
        </is>
      </c>
      <c r="B95" s="6" t="n">
        <v>10656</v>
      </c>
      <c r="C95" s="6" t="n">
        <v>73890</v>
      </c>
    </row>
    <row r="96">
      <c r="A96" s="4" t="inlineStr">
        <is>
          <t>Recurring basis | Significant Other Observable Inputs (Level 2) | U.S. Government agenc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ecurities available for sale</t>
        </is>
      </c>
      <c r="B98" s="6" t="n">
        <v>150418</v>
      </c>
      <c r="C98" s="6" t="n">
        <v>224706</v>
      </c>
    </row>
    <row r="99">
      <c r="A99" s="4" t="inlineStr">
        <is>
          <t>Recurring basis | Significant Other Observable Inputs (Level 2) | Residential mortgage-backed securities issued by U.S. government agencies or sponsored enterpris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Securities available for sale</t>
        </is>
      </c>
      <c r="B101" s="6" t="n">
        <v>1377525</v>
      </c>
      <c r="C101" s="6" t="n">
        <v>1558306</v>
      </c>
    </row>
    <row r="102">
      <c r="A102" s="4" t="inlineStr">
        <is>
          <t>Recurring basis | Significant Other Observable Inputs (Level 2) | Residential Collateralized Mortgage-Obligations Issued By U.S. Government Agencies Or Sponsored Enterpris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ecurities available for sale</t>
        </is>
      </c>
      <c r="B104" s="6" t="n">
        <v>459095</v>
      </c>
      <c r="C104" s="6" t="n">
        <v>527422</v>
      </c>
    </row>
    <row r="105">
      <c r="A105" s="4" t="inlineStr">
        <is>
          <t>Recurring basis | Significant Other Observable Inputs (Level 2) | Commercial mortgage-backed securities issued by U.S. government agencies or sponsored enterpris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ecurities available for sale</t>
        </is>
      </c>
      <c r="B107" s="6" t="n">
        <v>1040555</v>
      </c>
      <c r="C107" s="6" t="n">
        <v>1024170</v>
      </c>
    </row>
    <row r="108">
      <c r="A108" s="4" t="inlineStr">
        <is>
          <t>Recurring basis | Significant Other Observable Inputs (Level 2) | State and municipal obligation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ecurities available for sale</t>
        </is>
      </c>
      <c r="B110" s="6" t="n">
        <v>945723</v>
      </c>
      <c r="C110" s="6" t="n">
        <v>977461</v>
      </c>
    </row>
    <row r="111">
      <c r="A111" s="4" t="inlineStr">
        <is>
          <t>Recurring basis | Significant Other Observable Inputs (Level 2) | Small Business Administration loan-backed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ecurities available for sale</t>
        </is>
      </c>
      <c r="B113" s="4" t="inlineStr">
        <is>
          <t xml:space="preserve"> </t>
        </is>
      </c>
      <c r="C113" s="6" t="n">
        <v>371686</v>
      </c>
    </row>
    <row r="114">
      <c r="A114" s="4" t="inlineStr">
        <is>
          <t>Recurring basis | Significant Other Observable Inputs (Level 2) | Mortgage-backed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Securities available for sale</t>
        </is>
      </c>
      <c r="B116" s="6" t="n">
        <v>310112</v>
      </c>
      <c r="C116" s="4" t="inlineStr">
        <is>
          <t xml:space="preserve"> </t>
        </is>
      </c>
    </row>
    <row r="117">
      <c r="A117" s="4" t="inlineStr">
        <is>
          <t>Recurring basis | Significant Other Observable Inputs (Level 2) | Corporate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Securities available for sale</t>
        </is>
      </c>
      <c r="B119" s="6" t="n">
        <v>26509</v>
      </c>
      <c r="C119" s="6" t="n">
        <v>26747</v>
      </c>
    </row>
    <row r="120">
      <c r="A120" s="4" t="inlineStr">
        <is>
          <t>Recurring basis | Significant Unobservable Inputs (Level 3)</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Mortgage servicing rights</t>
        </is>
      </c>
      <c r="B122" s="6" t="n">
        <v>89795</v>
      </c>
      <c r="C122" s="6" t="n">
        <v>85164</v>
      </c>
    </row>
    <row r="123">
      <c r="A123" s="4" t="inlineStr">
        <is>
          <t>SBA servicing asset</t>
        </is>
      </c>
      <c r="B123" s="6" t="n">
        <v>6028</v>
      </c>
      <c r="C123" s="6" t="n">
        <v>5952</v>
      </c>
    </row>
    <row r="124">
      <c r="A124" s="4" t="inlineStr">
        <is>
          <t>Fair value of Assets, Total</t>
        </is>
      </c>
      <c r="B124" s="6" t="n">
        <v>95823</v>
      </c>
      <c r="C124" s="6" t="n">
        <v>91116</v>
      </c>
    </row>
    <row r="125">
      <c r="A125" s="3" t="inlineStr">
        <is>
          <t>Changes in fair value of assets</t>
        </is>
      </c>
      <c r="B125" s="4" t="inlineStr">
        <is>
          <t xml:space="preserve"> </t>
        </is>
      </c>
      <c r="C125" s="4" t="inlineStr">
        <is>
          <t xml:space="preserve"> </t>
        </is>
      </c>
    </row>
    <row r="126">
      <c r="A126" s="4" t="inlineStr">
        <is>
          <t>Unrealized losses included in accumulated other comprehensive (loss) income related to Level 3 financial assets and liabilities</t>
        </is>
      </c>
      <c r="B126" s="6" t="n">
        <v>0</v>
      </c>
      <c r="C126" s="6" t="n">
        <v>0</v>
      </c>
    </row>
    <row r="127">
      <c r="A127" s="4" t="inlineStr">
        <is>
          <t>Recurring basis | Significant Unobservable Inputs (Level 3) | Mortgage Servicing Rights</t>
        </is>
      </c>
      <c r="B127" s="4" t="inlineStr">
        <is>
          <t xml:space="preserve"> </t>
        </is>
      </c>
      <c r="C127" s="4" t="inlineStr">
        <is>
          <t xml:space="preserve"> </t>
        </is>
      </c>
    </row>
    <row r="128">
      <c r="A128" s="3" t="inlineStr">
        <is>
          <t>Changes in fair value of assets</t>
        </is>
      </c>
      <c r="B128" s="4" t="inlineStr">
        <is>
          <t xml:space="preserve"> </t>
        </is>
      </c>
      <c r="C128" s="4" t="inlineStr">
        <is>
          <t xml:space="preserve"> </t>
        </is>
      </c>
    </row>
    <row r="129">
      <c r="A129" s="4" t="inlineStr">
        <is>
          <t>Fair value of assets at the beginning of the period</t>
        </is>
      </c>
      <c r="B129" s="6" t="n">
        <v>85164</v>
      </c>
      <c r="C129" s="6" t="n">
        <v>86610</v>
      </c>
    </row>
    <row r="130">
      <c r="A130" s="4" t="inlineStr">
        <is>
          <t>Servicing assets that resulted from transfers of financial assets</t>
        </is>
      </c>
      <c r="B130" s="6" t="n">
        <v>9431</v>
      </c>
      <c r="C130" s="6" t="n">
        <v>8444</v>
      </c>
    </row>
    <row r="131">
      <c r="A131" s="4" t="inlineStr">
        <is>
          <t>Changes in fair value due to valuation inputs or assumptions</t>
        </is>
      </c>
      <c r="B131" s="5" t="n">
        <v>4126</v>
      </c>
      <c r="C131" s="5" t="n">
        <v>-1350</v>
      </c>
    </row>
    <row r="132">
      <c r="A132" s="4" t="inlineStr">
        <is>
          <t>Fair Value, Asset, Recurring Basis, Unobservable Input Reconciliation, Gain (Loss), Statement of Income or Comprehensive Income [Extensible Enumeration]</t>
        </is>
      </c>
      <c r="B132" s="4" t="inlineStr">
        <is>
          <t>Revenue from Contract with Customer, Excluding Assessed Tax</t>
        </is>
      </c>
      <c r="C132" s="4" t="inlineStr">
        <is>
          <t>Revenue from Contract with Customer, Excluding Assessed Tax</t>
        </is>
      </c>
    </row>
    <row r="133">
      <c r="A133" s="4" t="inlineStr">
        <is>
          <t>Changes in fair value due to decay</t>
        </is>
      </c>
      <c r="B133" s="5" t="n">
        <v>-8926</v>
      </c>
      <c r="C133" s="5" t="n">
        <v>-8540</v>
      </c>
    </row>
    <row r="134">
      <c r="A134" s="4" t="inlineStr">
        <is>
          <t>Fair value of assets at the end of the period</t>
        </is>
      </c>
      <c r="B134" s="6" t="n">
        <v>89795</v>
      </c>
      <c r="C134" s="6" t="n">
        <v>85164</v>
      </c>
    </row>
    <row r="135">
      <c r="A135" s="4" t="inlineStr">
        <is>
          <t>Recurring basis | Significant Unobservable Inputs (Level 3) | SBA servicing asset</t>
        </is>
      </c>
      <c r="B135" s="4" t="inlineStr">
        <is>
          <t xml:space="preserve"> </t>
        </is>
      </c>
      <c r="C135" s="4" t="inlineStr">
        <is>
          <t xml:space="preserve"> </t>
        </is>
      </c>
    </row>
    <row r="136">
      <c r="A136" s="3" t="inlineStr">
        <is>
          <t>Changes in fair value of assets</t>
        </is>
      </c>
      <c r="B136" s="4" t="inlineStr">
        <is>
          <t xml:space="preserve"> </t>
        </is>
      </c>
      <c r="C136" s="4" t="inlineStr">
        <is>
          <t xml:space="preserve"> </t>
        </is>
      </c>
    </row>
    <row r="137">
      <c r="A137" s="4" t="inlineStr">
        <is>
          <t>Fair value of assets at the beginning of the period</t>
        </is>
      </c>
      <c r="B137" s="6" t="n">
        <v>5952</v>
      </c>
      <c r="C137" s="6" t="n">
        <v>6068</v>
      </c>
    </row>
    <row r="138">
      <c r="A138" s="4" t="inlineStr">
        <is>
          <t>Servicing assets that resulted from transfers of financial assets</t>
        </is>
      </c>
      <c r="B138" s="6" t="n">
        <v>2064</v>
      </c>
      <c r="C138" s="6" t="n">
        <v>1621</v>
      </c>
    </row>
    <row r="139">
      <c r="A139" s="4" t="inlineStr">
        <is>
          <t>Changes in fair value due to valuation inputs or assumptions</t>
        </is>
      </c>
      <c r="B139" s="5" t="n">
        <v>219</v>
      </c>
      <c r="C139" s="5" t="n">
        <v>507</v>
      </c>
    </row>
    <row r="140">
      <c r="A140" s="4" t="inlineStr">
        <is>
          <t>Fair Value, Asset, Recurring Basis, Unobservable Input Reconciliation, Gain (Loss), Statement of Income or Comprehensive Income [Extensible Enumeration]</t>
        </is>
      </c>
      <c r="B140" s="4" t="inlineStr">
        <is>
          <t>Revenue from Contract with Customer, Excluding Assessed Tax</t>
        </is>
      </c>
      <c r="C140" s="4" t="inlineStr">
        <is>
          <t>Revenue from Contract with Customer, Excluding Assessed Tax</t>
        </is>
      </c>
    </row>
    <row r="141">
      <c r="A141" s="4" t="inlineStr">
        <is>
          <t>Changes in fair value due to decay</t>
        </is>
      </c>
      <c r="B141" s="5" t="n">
        <v>-2207</v>
      </c>
      <c r="C141" s="5" t="n">
        <v>-2244</v>
      </c>
    </row>
    <row r="142">
      <c r="A142" s="4" t="inlineStr">
        <is>
          <t>Fair value of assets at the end of the period</t>
        </is>
      </c>
      <c r="B142" s="5" t="n">
        <v>6028</v>
      </c>
      <c r="C142" s="5" t="n">
        <v>595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air Value - Mortgage Loans Held for Sale (Details) - USD ($) $ in Thousands</t>
        </is>
      </c>
      <c r="B1" s="2" t="inlineStr">
        <is>
          <t>12 Months Ended</t>
        </is>
      </c>
    </row>
    <row r="2">
      <c r="B2" s="2" t="inlineStr">
        <is>
          <t>Dec. 31, 2024</t>
        </is>
      </c>
      <c r="C2" s="2" t="inlineStr">
        <is>
          <t>Dec. 31, 2023</t>
        </is>
      </c>
      <c r="D2" s="2" t="inlineStr">
        <is>
          <t>Dec. 31, 2022</t>
        </is>
      </c>
    </row>
    <row r="3">
      <c r="A3" s="3" t="inlineStr">
        <is>
          <t>Fair Value.</t>
        </is>
      </c>
      <c r="B3" s="4" t="inlineStr">
        <is>
          <t xml:space="preserve"> </t>
        </is>
      </c>
      <c r="C3" s="4" t="inlineStr">
        <is>
          <t xml:space="preserve"> </t>
        </is>
      </c>
      <c r="D3" s="4" t="inlineStr">
        <is>
          <t xml:space="preserve"> </t>
        </is>
      </c>
    </row>
    <row r="4">
      <c r="A4" s="4" t="inlineStr">
        <is>
          <t>Fair value</t>
        </is>
      </c>
      <c r="B4" s="5" t="n">
        <v>98115</v>
      </c>
      <c r="C4" s="5" t="n">
        <v>50888</v>
      </c>
      <c r="D4" s="4" t="inlineStr">
        <is>
          <t xml:space="preserve"> </t>
        </is>
      </c>
    </row>
    <row r="5">
      <c r="A5" s="4" t="inlineStr">
        <is>
          <t>Unpaid principal balance</t>
        </is>
      </c>
      <c r="B5" s="6" t="n">
        <v>95612</v>
      </c>
      <c r="C5" s="6" t="n">
        <v>49025</v>
      </c>
      <c r="D5" s="4" t="inlineStr">
        <is>
          <t xml:space="preserve"> </t>
        </is>
      </c>
    </row>
    <row r="6">
      <c r="A6" s="4" t="inlineStr">
        <is>
          <t>Fair value less aggregated unpaid principal balance</t>
        </is>
      </c>
      <c r="B6" s="6" t="n">
        <v>2503</v>
      </c>
      <c r="C6" s="6" t="n">
        <v>1863</v>
      </c>
      <c r="D6" s="4" t="inlineStr">
        <is>
          <t xml:space="preserve"> </t>
        </is>
      </c>
    </row>
    <row r="7">
      <c r="A7" s="4" t="inlineStr">
        <is>
          <t>Change in fair value of mortgage loans held for sale</t>
        </is>
      </c>
      <c r="B7" s="5" t="n">
        <v>640</v>
      </c>
      <c r="C7" s="5" t="n">
        <v>833</v>
      </c>
      <c r="D7" s="5" t="n">
        <v>-605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 Assets and liabilities measured at fair value on a nonrecurring basis (Details) $ in Thousands</t>
        </is>
      </c>
      <c r="B1" s="2" t="inlineStr">
        <is>
          <t>Dec. 31, 2024 USD ($) item</t>
        </is>
      </c>
      <c r="C1" s="2" t="inlineStr">
        <is>
          <t>Dec. 31, 2023 USD ($) item</t>
        </is>
      </c>
    </row>
    <row r="2">
      <c r="A2" s="3" t="inlineStr">
        <is>
          <t>Fair Value</t>
        </is>
      </c>
      <c r="B2" s="4" t="inlineStr">
        <is>
          <t xml:space="preserve"> </t>
        </is>
      </c>
      <c r="C2" s="4" t="inlineStr">
        <is>
          <t xml:space="preserve"> </t>
        </is>
      </c>
    </row>
    <row r="3">
      <c r="A3" s="4" t="inlineStr">
        <is>
          <t>Individually evaluated loans</t>
        </is>
      </c>
      <c r="B3" s="5" t="n">
        <v>207296</v>
      </c>
      <c r="C3" s="5" t="n">
        <v>170222</v>
      </c>
    </row>
    <row r="4">
      <c r="A4" s="4" t="inlineStr">
        <is>
          <t>Nonrecurring basis | OREO | Fair Valu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OREO</t>
        </is>
      </c>
      <c r="B6" s="6" t="n">
        <v>2154</v>
      </c>
      <c r="C6" s="6" t="n">
        <v>837</v>
      </c>
    </row>
    <row r="7">
      <c r="A7" s="4" t="inlineStr">
        <is>
          <t>Nonrecurring basis | Bank properties held for sale | Fair Value</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Bank properties held for sale</t>
        </is>
      </c>
      <c r="B9" s="6" t="n">
        <v>3268</v>
      </c>
      <c r="C9" s="6" t="n">
        <v>12401</v>
      </c>
    </row>
    <row r="10">
      <c r="A10" s="4" t="inlineStr">
        <is>
          <t>Nonrecurring basis | Non-acquired impaired loans | Fair Value</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dividually evaluated loans</t>
        </is>
      </c>
      <c r="B12" s="5" t="n">
        <v>71112</v>
      </c>
      <c r="C12" s="5" t="n">
        <v>73518</v>
      </c>
    </row>
    <row r="13">
      <c r="A13" s="4" t="inlineStr">
        <is>
          <t>Nonrecurring basis | Significant Unobservable Inputs (Level 3) | Impaired loans</t>
        </is>
      </c>
      <c r="B13" s="4" t="inlineStr">
        <is>
          <t xml:space="preserve"> </t>
        </is>
      </c>
      <c r="C13" s="4" t="inlineStr">
        <is>
          <t xml:space="preserve"> </t>
        </is>
      </c>
    </row>
    <row r="14">
      <c r="A14" s="3" t="inlineStr">
        <is>
          <t>Quantitative Information about Level 3 Fair Value Measurements</t>
        </is>
      </c>
      <c r="B14" s="4" t="inlineStr">
        <is>
          <t xml:space="preserve"> </t>
        </is>
      </c>
      <c r="C14" s="4" t="inlineStr">
        <is>
          <t xml:space="preserve"> </t>
        </is>
      </c>
    </row>
    <row r="15">
      <c r="A15" s="4" t="inlineStr">
        <is>
          <t>Long-term Debt, Valuation Technique [Extensible List]</t>
        </is>
      </c>
      <c r="B15" s="4" t="inlineStr">
        <is>
          <t>us-gaap:MarketApproachValuationTechniqueMember, us-gaap:ValuationTechniqueDiscountedCashFlowMember</t>
        </is>
      </c>
      <c r="C15" s="4" t="inlineStr">
        <is>
          <t>us-gaap:MarketApproachValuationTechniqueMember, us-gaap:ValuationTechniqueDiscountedCashFlowMember</t>
        </is>
      </c>
    </row>
    <row r="16">
      <c r="A16" s="4" t="inlineStr">
        <is>
          <t>Long-term Debt, Measurement Input [Extensible List]</t>
        </is>
      </c>
      <c r="B16" s="4" t="inlineStr">
        <is>
          <t>us-gaap:MeasurementInputDiscountRateMember</t>
        </is>
      </c>
      <c r="C16" s="4" t="inlineStr">
        <is>
          <t>us-gaap:MeasurementInputDiscountRateMember</t>
        </is>
      </c>
    </row>
    <row r="17">
      <c r="A17" s="4" t="inlineStr">
        <is>
          <t>Nonrecurring basis | Significant Unobservable Inputs (Level 3) | Impaired loans | Weighted average</t>
        </is>
      </c>
      <c r="B17" s="4" t="inlineStr">
        <is>
          <t xml:space="preserve"> </t>
        </is>
      </c>
      <c r="C17" s="4" t="inlineStr">
        <is>
          <t xml:space="preserve"> </t>
        </is>
      </c>
    </row>
    <row r="18">
      <c r="A18" s="3" t="inlineStr">
        <is>
          <t>Quantitative Information about Level 3 Fair Value Measurements</t>
        </is>
      </c>
      <c r="B18" s="4" t="inlineStr">
        <is>
          <t xml:space="preserve"> </t>
        </is>
      </c>
      <c r="C18" s="4" t="inlineStr">
        <is>
          <t xml:space="preserve"> </t>
        </is>
      </c>
    </row>
    <row r="19">
      <c r="A19" s="4" t="inlineStr">
        <is>
          <t>Discount rate (as a percent) | item</t>
        </is>
      </c>
      <c r="B19" s="13" t="n">
        <v>0.28</v>
      </c>
      <c r="C19" s="13" t="n">
        <v>0.13</v>
      </c>
    </row>
    <row r="20">
      <c r="A20" s="4" t="inlineStr">
        <is>
          <t>Nonrecurring basis | Significant Unobservable Inputs (Level 3) | OREO</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OREO</t>
        </is>
      </c>
      <c r="B22" s="5" t="n">
        <v>2154</v>
      </c>
      <c r="C22" s="5" t="n">
        <v>837</v>
      </c>
    </row>
    <row r="23">
      <c r="A23" s="3" t="inlineStr">
        <is>
          <t>Quantitative Information about Level 3 Fair Value Measurements</t>
        </is>
      </c>
      <c r="B23" s="4" t="inlineStr">
        <is>
          <t xml:space="preserve"> </t>
        </is>
      </c>
      <c r="C23" s="4" t="inlineStr">
        <is>
          <t xml:space="preserve"> </t>
        </is>
      </c>
    </row>
    <row r="24">
      <c r="A24" s="4" t="inlineStr">
        <is>
          <t>Long-term Debt, Valuation Technique [Extensible List]</t>
        </is>
      </c>
      <c r="B24" s="4" t="inlineStr">
        <is>
          <t>us-gaap:MarketApproachValuationTechniqueMember</t>
        </is>
      </c>
      <c r="C24" s="4" t="inlineStr">
        <is>
          <t>us-gaap:MarketApproachValuationTechniqueMember</t>
        </is>
      </c>
    </row>
    <row r="25">
      <c r="A25" s="4" t="inlineStr">
        <is>
          <t>Long-term Debt, Measurement Input [Extensible List]</t>
        </is>
      </c>
      <c r="B25" s="4" t="inlineStr">
        <is>
          <t>us-gaap:MeasurementInputCostToSellMember, us-gaap:MeasurementInputDiscountRateMember</t>
        </is>
      </c>
      <c r="C25" s="4" t="inlineStr">
        <is>
          <t>us-gaap:MeasurementInputCostToSellMember, us-gaap:MeasurementInputDiscountRateMember</t>
        </is>
      </c>
    </row>
    <row r="26">
      <c r="A26" s="4" t="inlineStr">
        <is>
          <t>Nonrecurring basis | Significant Unobservable Inputs (Level 3) | OREO | Weighted average</t>
        </is>
      </c>
      <c r="B26" s="4" t="inlineStr">
        <is>
          <t xml:space="preserve"> </t>
        </is>
      </c>
      <c r="C26" s="4" t="inlineStr">
        <is>
          <t xml:space="preserve"> </t>
        </is>
      </c>
    </row>
    <row r="27">
      <c r="A27" s="3" t="inlineStr">
        <is>
          <t>Quantitative Information about Level 3 Fair Value Measurements</t>
        </is>
      </c>
      <c r="B27" s="4" t="inlineStr">
        <is>
          <t xml:space="preserve"> </t>
        </is>
      </c>
      <c r="C27" s="4" t="inlineStr">
        <is>
          <t xml:space="preserve"> </t>
        </is>
      </c>
    </row>
    <row r="28">
      <c r="A28" s="4" t="inlineStr">
        <is>
          <t>Discount rate (as a percent) | item</t>
        </is>
      </c>
      <c r="B28" s="13" t="n">
        <v>0.1</v>
      </c>
      <c r="C28" s="13" t="n">
        <v>0.12</v>
      </c>
    </row>
    <row r="29">
      <c r="A29" s="4" t="inlineStr">
        <is>
          <t>Nonrecurring basis | Significant Unobservable Inputs (Level 3) | Bank properties held for sale</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Bank properties held for sale</t>
        </is>
      </c>
      <c r="B31" s="5" t="n">
        <v>3268</v>
      </c>
      <c r="C31" s="5" t="n">
        <v>12401</v>
      </c>
    </row>
    <row r="32">
      <c r="A32" s="4" t="inlineStr">
        <is>
          <t>Nonrecurring basis | Significant Unobservable Inputs (Level 3) | Non-acquired impaired loan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Individually evaluated loans</t>
        </is>
      </c>
      <c r="B34" s="5" t="n">
        <v>71112</v>
      </c>
      <c r="C34" s="5" t="n">
        <v>7351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Fair Value - Estimated fair value and related carrying amount, of the Company's financial instruments (Details) - USD ($) $ in Thousands</t>
        </is>
      </c>
      <c r="B1" s="2" t="inlineStr">
        <is>
          <t>12 Months Ended</t>
        </is>
      </c>
    </row>
    <row r="2">
      <c r="B2" s="2" t="inlineStr">
        <is>
          <t>Dec. 31, 2024</t>
        </is>
      </c>
      <c r="C2" s="2" t="inlineStr">
        <is>
          <t>Dec. 31, 2023</t>
        </is>
      </c>
      <c r="D2" s="2" t="inlineStr">
        <is>
          <t>Dec. 31, 2022</t>
        </is>
      </c>
    </row>
    <row r="3">
      <c r="A3" s="3" t="inlineStr">
        <is>
          <t>Financial assets:</t>
        </is>
      </c>
      <c r="B3" s="4" t="inlineStr">
        <is>
          <t xml:space="preserve"> </t>
        </is>
      </c>
      <c r="C3" s="4" t="inlineStr">
        <is>
          <t xml:space="preserve"> </t>
        </is>
      </c>
      <c r="D3" s="4" t="inlineStr">
        <is>
          <t xml:space="preserve"> </t>
        </is>
      </c>
    </row>
    <row r="4">
      <c r="A4" s="4" t="inlineStr">
        <is>
          <t>Trading securities</t>
        </is>
      </c>
      <c r="B4" s="5" t="n">
        <v>102932</v>
      </c>
      <c r="C4" s="5" t="n">
        <v>31321</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Other derivative financial instruments (mortgage banking related)</t>
        </is>
      </c>
      <c r="B6" s="6" t="n">
        <v>75369</v>
      </c>
      <c r="C6" s="6" t="n">
        <v>-229657</v>
      </c>
      <c r="D6" s="5" t="n">
        <v>741583</v>
      </c>
    </row>
    <row r="7">
      <c r="A7" s="4" t="inlineStr">
        <is>
          <t>Carrying Amount</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Cash and cash equivalents</t>
        </is>
      </c>
      <c r="B9" s="6" t="n">
        <v>1392067</v>
      </c>
      <c r="C9" s="6" t="n">
        <v>998877</v>
      </c>
      <c r="D9" s="4" t="inlineStr">
        <is>
          <t xml:space="preserve"> </t>
        </is>
      </c>
    </row>
    <row r="10">
      <c r="A10" s="4" t="inlineStr">
        <is>
          <t>Trading securities</t>
        </is>
      </c>
      <c r="B10" s="6" t="n">
        <v>102932</v>
      </c>
      <c r="C10" s="6" t="n">
        <v>31321</v>
      </c>
      <c r="D10" s="4" t="inlineStr">
        <is>
          <t xml:space="preserve"> </t>
        </is>
      </c>
    </row>
    <row r="11">
      <c r="A11" s="4" t="inlineStr">
        <is>
          <t>Investment securities</t>
        </is>
      </c>
      <c r="B11" s="6" t="n">
        <v>6798876</v>
      </c>
      <c r="C11" s="6" t="n">
        <v>7463871</v>
      </c>
      <c r="D11" s="4" t="inlineStr">
        <is>
          <t xml:space="preserve"> </t>
        </is>
      </c>
    </row>
    <row r="12">
      <c r="A12" s="4" t="inlineStr">
        <is>
          <t>Mortgage loans held for sale</t>
        </is>
      </c>
      <c r="B12" s="6" t="n">
        <v>279426</v>
      </c>
      <c r="C12" s="6" t="n">
        <v>50888</v>
      </c>
      <c r="D12" s="4" t="inlineStr">
        <is>
          <t xml:space="preserve"> </t>
        </is>
      </c>
    </row>
    <row r="13">
      <c r="A13" s="4" t="inlineStr">
        <is>
          <t>Loans, net of allowance for credit losses</t>
        </is>
      </c>
      <c r="B13" s="6" t="n">
        <v>33437647</v>
      </c>
      <c r="C13" s="6" t="n">
        <v>31931916</v>
      </c>
      <c r="D13" s="4" t="inlineStr">
        <is>
          <t xml:space="preserve"> </t>
        </is>
      </c>
    </row>
    <row r="14">
      <c r="A14" s="4" t="inlineStr">
        <is>
          <t>Accrued interest receivable</t>
        </is>
      </c>
      <c r="B14" s="6" t="n">
        <v>163402</v>
      </c>
      <c r="C14" s="6" t="n">
        <v>154400</v>
      </c>
      <c r="D14" s="4" t="inlineStr">
        <is>
          <t xml:space="preserve"> </t>
        </is>
      </c>
    </row>
    <row r="15">
      <c r="A15" s="4" t="inlineStr">
        <is>
          <t>Mortgage servicing rights</t>
        </is>
      </c>
      <c r="B15" s="6" t="n">
        <v>89795</v>
      </c>
      <c r="C15" s="6" t="n">
        <v>85164</v>
      </c>
      <c r="D15" s="4" t="inlineStr">
        <is>
          <t xml:space="preserve"> </t>
        </is>
      </c>
    </row>
    <row r="16">
      <c r="A16" s="4" t="inlineStr">
        <is>
          <t>SBA servicing asset</t>
        </is>
      </c>
      <c r="B16" s="6" t="n">
        <v>6028</v>
      </c>
      <c r="C16" s="6" t="n">
        <v>5952</v>
      </c>
      <c r="D16" s="4" t="inlineStr">
        <is>
          <t xml:space="preserve"> </t>
        </is>
      </c>
    </row>
    <row r="17">
      <c r="A17" s="4" t="inlineStr">
        <is>
          <t>Interest rate swap - non-designated hedge</t>
        </is>
      </c>
      <c r="B17" s="6" t="n">
        <v>160407</v>
      </c>
      <c r="C17" s="6" t="n">
        <v>169180</v>
      </c>
      <c r="D17" s="4" t="inlineStr">
        <is>
          <t xml:space="preserve"> </t>
        </is>
      </c>
    </row>
    <row r="18">
      <c r="A18" s="4" t="inlineStr">
        <is>
          <t>Other derivative financial instruments (mortgage banking related)</t>
        </is>
      </c>
      <c r="B18" s="5" t="n">
        <v>1083</v>
      </c>
      <c r="C18" s="5" t="n">
        <v>3759</v>
      </c>
      <c r="D18" s="4" t="inlineStr">
        <is>
          <t xml:space="preserve"> </t>
        </is>
      </c>
    </row>
    <row r="19">
      <c r="A19" s="4" t="inlineStr">
        <is>
          <t>Derivative Asset, Statement of Financial Position [Extensible Enumeration]</t>
        </is>
      </c>
      <c r="B19" s="4" t="inlineStr">
        <is>
          <t>Derivative Asset, Noncurrent</t>
        </is>
      </c>
      <c r="C19" s="4" t="inlineStr">
        <is>
          <t>Derivative Asset, Noncurrent</t>
        </is>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Noninterest-bearing</t>
        </is>
      </c>
      <c r="B21" s="5" t="n">
        <v>10192117</v>
      </c>
      <c r="C21" s="5" t="n">
        <v>10649274</v>
      </c>
      <c r="D21" s="4" t="inlineStr">
        <is>
          <t xml:space="preserve"> </t>
        </is>
      </c>
    </row>
    <row r="22">
      <c r="A22" s="4" t="inlineStr">
        <is>
          <t>Interest-bearing other than time deposits</t>
        </is>
      </c>
      <c r="B22" s="6" t="n">
        <v>23703027</v>
      </c>
      <c r="C22" s="6" t="n">
        <v>22149682</v>
      </c>
      <c r="D22" s="4" t="inlineStr">
        <is>
          <t xml:space="preserve"> </t>
        </is>
      </c>
    </row>
    <row r="23">
      <c r="A23" s="4" t="inlineStr">
        <is>
          <t>Time deposits</t>
        </is>
      </c>
      <c r="B23" s="6" t="n">
        <v>4165722</v>
      </c>
      <c r="C23" s="6" t="n">
        <v>4249953</v>
      </c>
      <c r="D23" s="4" t="inlineStr">
        <is>
          <t xml:space="preserve"> </t>
        </is>
      </c>
    </row>
    <row r="24">
      <c r="A24" s="4" t="inlineStr">
        <is>
          <t>Federal funds purchased and securities sold under agreements to repurchase</t>
        </is>
      </c>
      <c r="B24" s="6" t="n">
        <v>514912</v>
      </c>
      <c r="C24" s="6" t="n">
        <v>489185</v>
      </c>
      <c r="D24" s="4" t="inlineStr">
        <is>
          <t xml:space="preserve"> </t>
        </is>
      </c>
    </row>
    <row r="25">
      <c r="A25" s="4" t="inlineStr">
        <is>
          <t>Corporate and subordinated debentures</t>
        </is>
      </c>
      <c r="B25" s="6" t="n">
        <v>391534</v>
      </c>
      <c r="C25" s="6" t="n">
        <v>391904</v>
      </c>
      <c r="D25" s="4" t="inlineStr">
        <is>
          <t xml:space="preserve"> </t>
        </is>
      </c>
    </row>
    <row r="26">
      <c r="A26" s="4" t="inlineStr">
        <is>
          <t>Other borrowings</t>
        </is>
      </c>
      <c r="B26" s="4" t="inlineStr">
        <is>
          <t xml:space="preserve"> </t>
        </is>
      </c>
      <c r="C26" s="6" t="n">
        <v>100000</v>
      </c>
      <c r="D26" s="4" t="inlineStr">
        <is>
          <t xml:space="preserve"> </t>
        </is>
      </c>
    </row>
    <row r="27">
      <c r="A27" s="4" t="inlineStr">
        <is>
          <t>Accrued interest payable</t>
        </is>
      </c>
      <c r="B27" s="6" t="n">
        <v>40739</v>
      </c>
      <c r="C27" s="6" t="n">
        <v>56808</v>
      </c>
      <c r="D27" s="4" t="inlineStr">
        <is>
          <t xml:space="preserve"> </t>
        </is>
      </c>
    </row>
    <row r="28">
      <c r="A28" s="4" t="inlineStr">
        <is>
          <t>Interest rate swap - non-designated hedge</t>
        </is>
      </c>
      <c r="B28" s="6" t="n">
        <v>878046</v>
      </c>
      <c r="C28" s="6" t="n">
        <v>803539</v>
      </c>
      <c r="D28" s="4" t="inlineStr">
        <is>
          <t xml:space="preserve"> </t>
        </is>
      </c>
    </row>
    <row r="29">
      <c r="A29" s="4" t="inlineStr">
        <is>
          <t>Other derivative financial instruments (mortgage banking related)</t>
        </is>
      </c>
      <c r="B29" s="6" t="n">
        <v>1809</v>
      </c>
      <c r="C29" s="6" t="n">
        <v>947</v>
      </c>
      <c r="D29" s="4" t="inlineStr">
        <is>
          <t xml:space="preserve"> </t>
        </is>
      </c>
    </row>
    <row r="30">
      <c r="A30" s="4" t="inlineStr">
        <is>
          <t>Fair Value</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Cash and cash equivalents</t>
        </is>
      </c>
      <c r="B32" s="6" t="n">
        <v>1392067</v>
      </c>
      <c r="C32" s="6" t="n">
        <v>998877</v>
      </c>
      <c r="D32" s="4" t="inlineStr">
        <is>
          <t xml:space="preserve"> </t>
        </is>
      </c>
    </row>
    <row r="33">
      <c r="A33" s="4" t="inlineStr">
        <is>
          <t>Trading securities</t>
        </is>
      </c>
      <c r="B33" s="6" t="n">
        <v>102932</v>
      </c>
      <c r="C33" s="6" t="n">
        <v>31321</v>
      </c>
      <c r="D33" s="4" t="inlineStr">
        <is>
          <t xml:space="preserve"> </t>
        </is>
      </c>
    </row>
    <row r="34">
      <c r="A34" s="4" t="inlineStr">
        <is>
          <t>Investment securities</t>
        </is>
      </c>
      <c r="B34" s="6" t="n">
        <v>6378734</v>
      </c>
      <c r="C34" s="6" t="n">
        <v>7061167</v>
      </c>
      <c r="D34" s="4" t="inlineStr">
        <is>
          <t xml:space="preserve"> </t>
        </is>
      </c>
    </row>
    <row r="35">
      <c r="A35" s="4" t="inlineStr">
        <is>
          <t>Mortgage loans held for sale</t>
        </is>
      </c>
      <c r="B35" s="6" t="n">
        <v>281662</v>
      </c>
      <c r="C35" s="6" t="n">
        <v>50888</v>
      </c>
      <c r="D35" s="4" t="inlineStr">
        <is>
          <t xml:space="preserve"> </t>
        </is>
      </c>
    </row>
    <row r="36">
      <c r="A36" s="4" t="inlineStr">
        <is>
          <t>Loans, net of allowance for credit losses</t>
        </is>
      </c>
      <c r="B36" s="6" t="n">
        <v>32448618</v>
      </c>
      <c r="C36" s="6" t="n">
        <v>30709513</v>
      </c>
      <c r="D36" s="4" t="inlineStr">
        <is>
          <t xml:space="preserve"> </t>
        </is>
      </c>
    </row>
    <row r="37">
      <c r="A37" s="4" t="inlineStr">
        <is>
          <t>Accrued interest receivable</t>
        </is>
      </c>
      <c r="B37" s="6" t="n">
        <v>163402</v>
      </c>
      <c r="C37" s="6" t="n">
        <v>154400</v>
      </c>
      <c r="D37" s="4" t="inlineStr">
        <is>
          <t xml:space="preserve"> </t>
        </is>
      </c>
    </row>
    <row r="38">
      <c r="A38" s="4" t="inlineStr">
        <is>
          <t>Mortgage servicing rights</t>
        </is>
      </c>
      <c r="B38" s="6" t="n">
        <v>89795</v>
      </c>
      <c r="C38" s="6" t="n">
        <v>85164</v>
      </c>
      <c r="D38" s="4" t="inlineStr">
        <is>
          <t xml:space="preserve"> </t>
        </is>
      </c>
    </row>
    <row r="39">
      <c r="A39" s="4" t="inlineStr">
        <is>
          <t>SBA servicing asset</t>
        </is>
      </c>
      <c r="B39" s="6" t="n">
        <v>6028</v>
      </c>
      <c r="C39" s="6" t="n">
        <v>5952</v>
      </c>
      <c r="D39" s="4" t="inlineStr">
        <is>
          <t xml:space="preserve"> </t>
        </is>
      </c>
    </row>
    <row r="40">
      <c r="A40" s="4" t="inlineStr">
        <is>
          <t>Interest rate swap - non-designated hedge</t>
        </is>
      </c>
      <c r="B40" s="6" t="n">
        <v>160407</v>
      </c>
      <c r="C40" s="6" t="n">
        <v>169180</v>
      </c>
      <c r="D40" s="4" t="inlineStr">
        <is>
          <t xml:space="preserve"> </t>
        </is>
      </c>
    </row>
    <row r="41">
      <c r="A41" s="4" t="inlineStr">
        <is>
          <t>Other derivative financial instruments (mortgage banking related)</t>
        </is>
      </c>
      <c r="B41" s="5" t="n">
        <v>1083</v>
      </c>
      <c r="C41" s="5" t="n">
        <v>3759</v>
      </c>
      <c r="D41" s="4" t="inlineStr">
        <is>
          <t xml:space="preserve"> </t>
        </is>
      </c>
    </row>
    <row r="42">
      <c r="A42" s="4" t="inlineStr">
        <is>
          <t>Derivative Asset, Statement of Financial Position [Extensible Enumeration]</t>
        </is>
      </c>
      <c r="B42" s="4" t="inlineStr">
        <is>
          <t>Derivative Asset, Noncurrent</t>
        </is>
      </c>
      <c r="C42" s="4" t="inlineStr">
        <is>
          <t>Derivative Asset, Noncurrent</t>
        </is>
      </c>
      <c r="D42" s="4" t="inlineStr">
        <is>
          <t xml:space="preserve"> </t>
        </is>
      </c>
    </row>
    <row r="43">
      <c r="A43" s="3" t="inlineStr">
        <is>
          <t>Financial liabilities:</t>
        </is>
      </c>
      <c r="B43" s="4" t="inlineStr">
        <is>
          <t xml:space="preserve"> </t>
        </is>
      </c>
      <c r="C43" s="4" t="inlineStr">
        <is>
          <t xml:space="preserve"> </t>
        </is>
      </c>
      <c r="D43" s="4" t="inlineStr">
        <is>
          <t xml:space="preserve"> </t>
        </is>
      </c>
    </row>
    <row r="44">
      <c r="A44" s="4" t="inlineStr">
        <is>
          <t>Noninterest-bearing</t>
        </is>
      </c>
      <c r="B44" s="5" t="n">
        <v>10192117</v>
      </c>
      <c r="C44" s="5" t="n">
        <v>10649274</v>
      </c>
      <c r="D44" s="4" t="inlineStr">
        <is>
          <t xml:space="preserve"> </t>
        </is>
      </c>
    </row>
    <row r="45">
      <c r="A45" s="4" t="inlineStr">
        <is>
          <t>Interest-bearing other than time deposits</t>
        </is>
      </c>
      <c r="B45" s="6" t="n">
        <v>23703027</v>
      </c>
      <c r="C45" s="6" t="n">
        <v>22149682</v>
      </c>
      <c r="D45" s="4" t="inlineStr">
        <is>
          <t xml:space="preserve"> </t>
        </is>
      </c>
    </row>
    <row r="46">
      <c r="A46" s="4" t="inlineStr">
        <is>
          <t>Time deposits</t>
        </is>
      </c>
      <c r="B46" s="6" t="n">
        <v>4145687</v>
      </c>
      <c r="C46" s="6" t="n">
        <v>4208498</v>
      </c>
      <c r="D46" s="4" t="inlineStr">
        <is>
          <t xml:space="preserve"> </t>
        </is>
      </c>
    </row>
    <row r="47">
      <c r="A47" s="4" t="inlineStr">
        <is>
          <t>Federal funds purchased and securities sold under agreements to repurchase</t>
        </is>
      </c>
      <c r="B47" s="6" t="n">
        <v>514912</v>
      </c>
      <c r="C47" s="6" t="n">
        <v>489185</v>
      </c>
      <c r="D47" s="4" t="inlineStr">
        <is>
          <t xml:space="preserve"> </t>
        </is>
      </c>
    </row>
    <row r="48">
      <c r="A48" s="4" t="inlineStr">
        <is>
          <t>Corporate and subordinated debentures</t>
        </is>
      </c>
      <c r="B48" s="6" t="n">
        <v>377616</v>
      </c>
      <c r="C48" s="6" t="n">
        <v>388909</v>
      </c>
      <c r="D48" s="4" t="inlineStr">
        <is>
          <t xml:space="preserve"> </t>
        </is>
      </c>
    </row>
    <row r="49">
      <c r="A49" s="4" t="inlineStr">
        <is>
          <t>Other borrowings</t>
        </is>
      </c>
      <c r="B49" s="4" t="inlineStr">
        <is>
          <t xml:space="preserve"> </t>
        </is>
      </c>
      <c r="C49" s="6" t="n">
        <v>100000</v>
      </c>
      <c r="D49" s="4" t="inlineStr">
        <is>
          <t xml:space="preserve"> </t>
        </is>
      </c>
    </row>
    <row r="50">
      <c r="A50" s="4" t="inlineStr">
        <is>
          <t>Accrued interest payable</t>
        </is>
      </c>
      <c r="B50" s="6" t="n">
        <v>40739</v>
      </c>
      <c r="C50" s="6" t="n">
        <v>56808</v>
      </c>
      <c r="D50" s="4" t="inlineStr">
        <is>
          <t xml:space="preserve"> </t>
        </is>
      </c>
    </row>
    <row r="51">
      <c r="A51" s="4" t="inlineStr">
        <is>
          <t>Interest rate swap - non-designated hedge</t>
        </is>
      </c>
      <c r="B51" s="6" t="n">
        <v>878046</v>
      </c>
      <c r="C51" s="6" t="n">
        <v>803539</v>
      </c>
      <c r="D51" s="4" t="inlineStr">
        <is>
          <t xml:space="preserve"> </t>
        </is>
      </c>
    </row>
    <row r="52">
      <c r="A52" s="4" t="inlineStr">
        <is>
          <t>Other derivative financial instruments (mortgage banking related)</t>
        </is>
      </c>
      <c r="B52" s="6" t="n">
        <v>1809</v>
      </c>
      <c r="C52" s="6" t="n">
        <v>947</v>
      </c>
      <c r="D52" s="4" t="inlineStr">
        <is>
          <t xml:space="preserve"> </t>
        </is>
      </c>
    </row>
    <row r="53">
      <c r="A53" s="4" t="inlineStr">
        <is>
          <t>Quoted Prices In Active Markets for Identical Assets (Level 1)</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Cash and cash equivalents</t>
        </is>
      </c>
      <c r="B55" s="6" t="n">
        <v>1392067</v>
      </c>
      <c r="C55" s="6" t="n">
        <v>998877</v>
      </c>
      <c r="D55" s="4" t="inlineStr">
        <is>
          <t xml:space="preserve"> </t>
        </is>
      </c>
    </row>
    <row r="56">
      <c r="A56" s="4" t="inlineStr">
        <is>
          <t>Investment securities</t>
        </is>
      </c>
      <c r="B56" s="6" t="n">
        <v>187266</v>
      </c>
      <c r="C56" s="6" t="n">
        <v>192043</v>
      </c>
      <c r="D56" s="4" t="inlineStr">
        <is>
          <t xml:space="preserve"> </t>
        </is>
      </c>
    </row>
    <row r="57">
      <c r="A57" s="4" t="inlineStr">
        <is>
          <t>Significant Other Observable Inputs (Level 2)</t>
        </is>
      </c>
      <c r="B57" s="4" t="inlineStr">
        <is>
          <t xml:space="preserve"> </t>
        </is>
      </c>
      <c r="C57" s="4" t="inlineStr">
        <is>
          <t xml:space="preserve"> </t>
        </is>
      </c>
      <c r="D57" s="4" t="inlineStr">
        <is>
          <t xml:space="preserve"> </t>
        </is>
      </c>
    </row>
    <row r="58">
      <c r="A58" s="3" t="inlineStr">
        <is>
          <t>Financial assets:</t>
        </is>
      </c>
      <c r="B58" s="4" t="inlineStr">
        <is>
          <t xml:space="preserve"> </t>
        </is>
      </c>
      <c r="C58" s="4" t="inlineStr">
        <is>
          <t xml:space="preserve"> </t>
        </is>
      </c>
      <c r="D58" s="4" t="inlineStr">
        <is>
          <t xml:space="preserve"> </t>
        </is>
      </c>
    </row>
    <row r="59">
      <c r="A59" s="4" t="inlineStr">
        <is>
          <t>Trading securities</t>
        </is>
      </c>
      <c r="B59" s="6" t="n">
        <v>102932</v>
      </c>
      <c r="C59" s="6" t="n">
        <v>31321</v>
      </c>
      <c r="D59" s="4" t="inlineStr">
        <is>
          <t xml:space="preserve"> </t>
        </is>
      </c>
    </row>
    <row r="60">
      <c r="A60" s="4" t="inlineStr">
        <is>
          <t>Investment securities</t>
        </is>
      </c>
      <c r="B60" s="6" t="n">
        <v>6155120</v>
      </c>
      <c r="C60" s="6" t="n">
        <v>6869124</v>
      </c>
      <c r="D60" s="4" t="inlineStr">
        <is>
          <t xml:space="preserve"> </t>
        </is>
      </c>
    </row>
    <row r="61">
      <c r="A61" s="4" t="inlineStr">
        <is>
          <t>Mortgage loans held for sale</t>
        </is>
      </c>
      <c r="B61" s="6" t="n">
        <v>281662</v>
      </c>
      <c r="C61" s="6" t="n">
        <v>50888</v>
      </c>
      <c r="D61" s="4" t="inlineStr">
        <is>
          <t xml:space="preserve"> </t>
        </is>
      </c>
    </row>
    <row r="62">
      <c r="A62" s="4" t="inlineStr">
        <is>
          <t>Accrued interest receivable</t>
        </is>
      </c>
      <c r="B62" s="6" t="n">
        <v>25035</v>
      </c>
      <c r="C62" s="6" t="n">
        <v>26706</v>
      </c>
      <c r="D62" s="4" t="inlineStr">
        <is>
          <t xml:space="preserve"> </t>
        </is>
      </c>
    </row>
    <row r="63">
      <c r="A63" s="4" t="inlineStr">
        <is>
          <t>Interest rate swap - non-designated hedge</t>
        </is>
      </c>
      <c r="B63" s="6" t="n">
        <v>160407</v>
      </c>
      <c r="C63" s="6" t="n">
        <v>169180</v>
      </c>
      <c r="D63" s="4" t="inlineStr">
        <is>
          <t xml:space="preserve"> </t>
        </is>
      </c>
    </row>
    <row r="64">
      <c r="A64" s="4" t="inlineStr">
        <is>
          <t>Other derivative financial instruments (mortgage banking related)</t>
        </is>
      </c>
      <c r="B64" s="5" t="n">
        <v>1083</v>
      </c>
      <c r="C64" s="5" t="n">
        <v>3759</v>
      </c>
      <c r="D64" s="4" t="inlineStr">
        <is>
          <t xml:space="preserve"> </t>
        </is>
      </c>
    </row>
    <row r="65">
      <c r="A65" s="4" t="inlineStr">
        <is>
          <t>Derivative Asset, Statement of Financial Position [Extensible Enumeration]</t>
        </is>
      </c>
      <c r="B65" s="4" t="inlineStr">
        <is>
          <t>Derivative Asset, Noncurrent</t>
        </is>
      </c>
      <c r="C65" s="4" t="inlineStr">
        <is>
          <t>Derivative Asset, Noncurrent</t>
        </is>
      </c>
      <c r="D65" s="4" t="inlineStr">
        <is>
          <t xml:space="preserve"> </t>
        </is>
      </c>
    </row>
    <row r="66">
      <c r="A66" s="3" t="inlineStr">
        <is>
          <t>Financial liabilities:</t>
        </is>
      </c>
      <c r="B66" s="4" t="inlineStr">
        <is>
          <t xml:space="preserve"> </t>
        </is>
      </c>
      <c r="C66" s="4" t="inlineStr">
        <is>
          <t xml:space="preserve"> </t>
        </is>
      </c>
      <c r="D66" s="4" t="inlineStr">
        <is>
          <t xml:space="preserve"> </t>
        </is>
      </c>
    </row>
    <row r="67">
      <c r="A67" s="4" t="inlineStr">
        <is>
          <t>Noninterest-bearing</t>
        </is>
      </c>
      <c r="B67" s="5" t="n">
        <v>10192117</v>
      </c>
      <c r="C67" s="5" t="n">
        <v>10649274</v>
      </c>
      <c r="D67" s="4" t="inlineStr">
        <is>
          <t xml:space="preserve"> </t>
        </is>
      </c>
    </row>
    <row r="68">
      <c r="A68" s="4" t="inlineStr">
        <is>
          <t>Interest-bearing other than time deposits</t>
        </is>
      </c>
      <c r="B68" s="6" t="n">
        <v>23703027</v>
      </c>
      <c r="C68" s="6" t="n">
        <v>22149682</v>
      </c>
      <c r="D68" s="4" t="inlineStr">
        <is>
          <t xml:space="preserve"> </t>
        </is>
      </c>
    </row>
    <row r="69">
      <c r="A69" s="4" t="inlineStr">
        <is>
          <t>Time deposits</t>
        </is>
      </c>
      <c r="B69" s="6" t="n">
        <v>4145687</v>
      </c>
      <c r="C69" s="6" t="n">
        <v>4208498</v>
      </c>
      <c r="D69" s="4" t="inlineStr">
        <is>
          <t xml:space="preserve"> </t>
        </is>
      </c>
    </row>
    <row r="70">
      <c r="A70" s="4" t="inlineStr">
        <is>
          <t>Federal funds purchased and securities sold under agreements to repurchase</t>
        </is>
      </c>
      <c r="B70" s="6" t="n">
        <v>514912</v>
      </c>
      <c r="C70" s="6" t="n">
        <v>489185</v>
      </c>
      <c r="D70" s="4" t="inlineStr">
        <is>
          <t xml:space="preserve"> </t>
        </is>
      </c>
    </row>
    <row r="71">
      <c r="A71" s="4" t="inlineStr">
        <is>
          <t>Corporate and subordinated debentures</t>
        </is>
      </c>
      <c r="B71" s="6" t="n">
        <v>377616</v>
      </c>
      <c r="C71" s="6" t="n">
        <v>388909</v>
      </c>
      <c r="D71" s="4" t="inlineStr">
        <is>
          <t xml:space="preserve"> </t>
        </is>
      </c>
    </row>
    <row r="72">
      <c r="A72" s="4" t="inlineStr">
        <is>
          <t>Other borrowings</t>
        </is>
      </c>
      <c r="B72" s="4" t="inlineStr">
        <is>
          <t xml:space="preserve"> </t>
        </is>
      </c>
      <c r="C72" s="6" t="n">
        <v>100000</v>
      </c>
      <c r="D72" s="4" t="inlineStr">
        <is>
          <t xml:space="preserve"> </t>
        </is>
      </c>
    </row>
    <row r="73">
      <c r="A73" s="4" t="inlineStr">
        <is>
          <t>Accrued interest payable</t>
        </is>
      </c>
      <c r="B73" s="6" t="n">
        <v>40739</v>
      </c>
      <c r="C73" s="6" t="n">
        <v>56808</v>
      </c>
      <c r="D73" s="4" t="inlineStr">
        <is>
          <t xml:space="preserve"> </t>
        </is>
      </c>
    </row>
    <row r="74">
      <c r="A74" s="4" t="inlineStr">
        <is>
          <t>Interest rate swap - non-designated hedge</t>
        </is>
      </c>
      <c r="B74" s="6" t="n">
        <v>878046</v>
      </c>
      <c r="C74" s="6" t="n">
        <v>803539</v>
      </c>
      <c r="D74" s="4" t="inlineStr">
        <is>
          <t xml:space="preserve"> </t>
        </is>
      </c>
    </row>
    <row r="75">
      <c r="A75" s="4" t="inlineStr">
        <is>
          <t>Other derivative financial instruments (mortgage banking related)</t>
        </is>
      </c>
      <c r="B75" s="6" t="n">
        <v>1809</v>
      </c>
      <c r="C75" s="6" t="n">
        <v>947</v>
      </c>
      <c r="D75" s="4" t="inlineStr">
        <is>
          <t xml:space="preserve"> </t>
        </is>
      </c>
    </row>
    <row r="76">
      <c r="A76" s="4" t="inlineStr">
        <is>
          <t>Significant Unobservable Inputs (Level 3)</t>
        </is>
      </c>
      <c r="B76" s="4" t="inlineStr">
        <is>
          <t xml:space="preserve"> </t>
        </is>
      </c>
      <c r="C76" s="4" t="inlineStr">
        <is>
          <t xml:space="preserve"> </t>
        </is>
      </c>
      <c r="D76" s="4" t="inlineStr">
        <is>
          <t xml:space="preserve"> </t>
        </is>
      </c>
    </row>
    <row r="77">
      <c r="A77" s="3" t="inlineStr">
        <is>
          <t>Financial assets:</t>
        </is>
      </c>
      <c r="B77" s="4" t="inlineStr">
        <is>
          <t xml:space="preserve"> </t>
        </is>
      </c>
      <c r="C77" s="4" t="inlineStr">
        <is>
          <t xml:space="preserve"> </t>
        </is>
      </c>
      <c r="D77" s="4" t="inlineStr">
        <is>
          <t xml:space="preserve"> </t>
        </is>
      </c>
    </row>
    <row r="78">
      <c r="A78" s="4" t="inlineStr">
        <is>
          <t>Investment securities</t>
        </is>
      </c>
      <c r="B78" s="6" t="n">
        <v>36348</v>
      </c>
      <c r="C78" s="4" t="inlineStr">
        <is>
          <t xml:space="preserve"> </t>
        </is>
      </c>
      <c r="D78" s="4" t="inlineStr">
        <is>
          <t xml:space="preserve"> </t>
        </is>
      </c>
    </row>
    <row r="79">
      <c r="A79" s="4" t="inlineStr">
        <is>
          <t>Loans, net of allowance for credit losses</t>
        </is>
      </c>
      <c r="B79" s="6" t="n">
        <v>32448618</v>
      </c>
      <c r="C79" s="6" t="n">
        <v>30709513</v>
      </c>
      <c r="D79" s="4" t="inlineStr">
        <is>
          <t xml:space="preserve"> </t>
        </is>
      </c>
    </row>
    <row r="80">
      <c r="A80" s="4" t="inlineStr">
        <is>
          <t>Accrued interest receivable</t>
        </is>
      </c>
      <c r="B80" s="6" t="n">
        <v>138367</v>
      </c>
      <c r="C80" s="6" t="n">
        <v>127694</v>
      </c>
      <c r="D80" s="4" t="inlineStr">
        <is>
          <t xml:space="preserve"> </t>
        </is>
      </c>
    </row>
    <row r="81">
      <c r="A81" s="4" t="inlineStr">
        <is>
          <t>Mortgage servicing rights</t>
        </is>
      </c>
      <c r="B81" s="6" t="n">
        <v>89795</v>
      </c>
      <c r="C81" s="6" t="n">
        <v>85164</v>
      </c>
      <c r="D81" s="4" t="inlineStr">
        <is>
          <t xml:space="preserve"> </t>
        </is>
      </c>
    </row>
    <row r="82">
      <c r="A82" s="4" t="inlineStr">
        <is>
          <t>SBA servicing asset</t>
        </is>
      </c>
      <c r="B82" s="5" t="n">
        <v>6028</v>
      </c>
      <c r="C82" s="5" t="n">
        <v>5952</v>
      </c>
      <c r="D82"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gulatory Matters (Details) - USD ($) $ in Thousands</t>
        </is>
      </c>
      <c r="B1" s="2" t="inlineStr">
        <is>
          <t>3 Months Ended</t>
        </is>
      </c>
    </row>
    <row r="2">
      <c r="B2" s="2" t="inlineStr">
        <is>
          <t>Mar. 31, 2022</t>
        </is>
      </c>
      <c r="C2" s="2" t="inlineStr">
        <is>
          <t>Dec. 31, 2024</t>
        </is>
      </c>
      <c r="D2" s="2" t="inlineStr">
        <is>
          <t>Dec. 31, 2023</t>
        </is>
      </c>
      <c r="E2" s="2" t="inlineStr">
        <is>
          <t>Dec. 31, 2022</t>
        </is>
      </c>
      <c r="F2" s="2" t="inlineStr">
        <is>
          <t>Dec. 31, 2021</t>
        </is>
      </c>
      <c r="G2" s="2" t="inlineStr">
        <is>
          <t>Jan. 31, 2020</t>
        </is>
      </c>
    </row>
    <row r="3">
      <c r="A3" s="3" t="inlineStr">
        <is>
          <t>Regulatory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conversion buffer common equity Tier 1 of risk-weighted assets (as a percent)</t>
        </is>
      </c>
      <c r="B4" s="4" t="inlineStr">
        <is>
          <t xml:space="preserve"> </t>
        </is>
      </c>
      <c r="C4" s="11" t="n">
        <v>0.025</v>
      </c>
      <c r="D4" s="4" t="inlineStr">
        <is>
          <t xml:space="preserve"> </t>
        </is>
      </c>
      <c r="E4" s="4" t="inlineStr">
        <is>
          <t xml:space="preserve"> </t>
        </is>
      </c>
      <c r="F4" s="4" t="inlineStr">
        <is>
          <t xml:space="preserve"> </t>
        </is>
      </c>
      <c r="G4" s="4" t="inlineStr">
        <is>
          <t xml:space="preserve"> </t>
        </is>
      </c>
    </row>
    <row r="5">
      <c r="A5" s="3" t="inlineStr">
        <is>
          <t>Common equity Tier 1 to risk-weight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tual, Capital Amount</t>
        </is>
      </c>
      <c r="B6" s="4" t="inlineStr">
        <is>
          <t xml:space="preserve"> </t>
        </is>
      </c>
      <c r="C6" s="5" t="n">
        <v>4547314</v>
      </c>
      <c r="D6" s="5" t="n">
        <v>4159187</v>
      </c>
      <c r="E6" s="4" t="inlineStr">
        <is>
          <t xml:space="preserve"> </t>
        </is>
      </c>
      <c r="F6" s="4" t="inlineStr">
        <is>
          <t xml:space="preserve"> </t>
        </is>
      </c>
      <c r="G6" s="4" t="inlineStr">
        <is>
          <t xml:space="preserve"> </t>
        </is>
      </c>
    </row>
    <row r="7">
      <c r="A7" s="4" t="inlineStr">
        <is>
          <t>Actual, Ratio (as a percent)</t>
        </is>
      </c>
      <c r="B7" s="4" t="inlineStr">
        <is>
          <t xml:space="preserve"> </t>
        </is>
      </c>
      <c r="C7" s="14" t="n">
        <v>0.001262</v>
      </c>
      <c r="D7" s="14" t="n">
        <v>0.001175</v>
      </c>
      <c r="E7" s="4" t="inlineStr">
        <is>
          <t xml:space="preserve"> </t>
        </is>
      </c>
      <c r="F7" s="4" t="inlineStr">
        <is>
          <t xml:space="preserve"> </t>
        </is>
      </c>
      <c r="G7" s="4" t="inlineStr">
        <is>
          <t xml:space="preserve"> </t>
        </is>
      </c>
    </row>
    <row r="8">
      <c r="A8" s="4" t="inlineStr">
        <is>
          <t>Required to be considered well capitalized, Capital Amount</t>
        </is>
      </c>
      <c r="B8" s="4" t="inlineStr">
        <is>
          <t xml:space="preserve"> </t>
        </is>
      </c>
      <c r="C8" s="5" t="n">
        <v>2342717</v>
      </c>
      <c r="D8" s="5" t="n">
        <v>2300003</v>
      </c>
      <c r="E8" s="4" t="inlineStr">
        <is>
          <t xml:space="preserve"> </t>
        </is>
      </c>
      <c r="F8" s="4" t="inlineStr">
        <is>
          <t xml:space="preserve"> </t>
        </is>
      </c>
      <c r="G8" s="4" t="inlineStr">
        <is>
          <t xml:space="preserve"> </t>
        </is>
      </c>
    </row>
    <row r="9">
      <c r="A9" s="4" t="inlineStr">
        <is>
          <t>Required to be considered well capitalized, Ratio (as a percent)</t>
        </is>
      </c>
      <c r="B9" s="4" t="inlineStr">
        <is>
          <t xml:space="preserve"> </t>
        </is>
      </c>
      <c r="C9" s="15" t="n">
        <v>0.00065</v>
      </c>
      <c r="D9" s="15" t="n">
        <v>0.00065</v>
      </c>
      <c r="E9" s="4" t="inlineStr">
        <is>
          <t xml:space="preserve"> </t>
        </is>
      </c>
      <c r="F9" s="4" t="inlineStr">
        <is>
          <t xml:space="preserve"> </t>
        </is>
      </c>
      <c r="G9" s="4" t="inlineStr">
        <is>
          <t xml:space="preserve"> </t>
        </is>
      </c>
    </row>
    <row r="10">
      <c r="A10" s="3" t="inlineStr">
        <is>
          <t>Tier One Risk Based Capital to Risk Weighted Asse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tual, Capital Amount</t>
        </is>
      </c>
      <c r="B11" s="4" t="inlineStr">
        <is>
          <t xml:space="preserve"> </t>
        </is>
      </c>
      <c r="C11" s="5" t="n">
        <v>4547314</v>
      </c>
      <c r="D11" s="5" t="n">
        <v>4159187</v>
      </c>
      <c r="E11" s="4" t="inlineStr">
        <is>
          <t xml:space="preserve"> </t>
        </is>
      </c>
      <c r="F11" s="4" t="inlineStr">
        <is>
          <t xml:space="preserve"> </t>
        </is>
      </c>
      <c r="G11" s="4" t="inlineStr">
        <is>
          <t xml:space="preserve"> </t>
        </is>
      </c>
    </row>
    <row r="12">
      <c r="A12" s="4" t="inlineStr">
        <is>
          <t>Actual, Ratio (as a percent)</t>
        </is>
      </c>
      <c r="B12" s="4" t="inlineStr">
        <is>
          <t xml:space="preserve"> </t>
        </is>
      </c>
      <c r="C12" s="16" t="n">
        <v>0.1262</v>
      </c>
      <c r="D12" s="16" t="n">
        <v>0.1175</v>
      </c>
      <c r="E12" s="4" t="inlineStr">
        <is>
          <t xml:space="preserve"> </t>
        </is>
      </c>
      <c r="F12" s="4" t="inlineStr">
        <is>
          <t xml:space="preserve"> </t>
        </is>
      </c>
      <c r="G12" s="4" t="inlineStr">
        <is>
          <t xml:space="preserve"> </t>
        </is>
      </c>
    </row>
    <row r="13">
      <c r="A13" s="4" t="inlineStr">
        <is>
          <t>Tier One Risk Based Capital Required to be Well Capitalized</t>
        </is>
      </c>
      <c r="B13" s="4" t="inlineStr">
        <is>
          <t xml:space="preserve"> </t>
        </is>
      </c>
      <c r="C13" s="5" t="n">
        <v>2883343</v>
      </c>
      <c r="D13" s="5" t="n">
        <v>2830773</v>
      </c>
      <c r="E13" s="4" t="inlineStr">
        <is>
          <t xml:space="preserve"> </t>
        </is>
      </c>
      <c r="F13" s="4" t="inlineStr">
        <is>
          <t xml:space="preserve"> </t>
        </is>
      </c>
      <c r="G13" s="4" t="inlineStr">
        <is>
          <t xml:space="preserve"> </t>
        </is>
      </c>
    </row>
    <row r="14">
      <c r="A14" s="4" t="inlineStr">
        <is>
          <t>Tier One Risk Based Capital Required to be Well Capitalized to Risk Weighted Assets (as a percent)</t>
        </is>
      </c>
      <c r="B14" s="4" t="inlineStr">
        <is>
          <t xml:space="preserve"> </t>
        </is>
      </c>
      <c r="C14" s="13" t="n">
        <v>0.08</v>
      </c>
      <c r="D14" s="13" t="n">
        <v>0.08</v>
      </c>
      <c r="E14" s="4" t="inlineStr">
        <is>
          <t xml:space="preserve"> </t>
        </is>
      </c>
      <c r="F14" s="4" t="inlineStr">
        <is>
          <t xml:space="preserve"> </t>
        </is>
      </c>
      <c r="G14" s="4" t="inlineStr">
        <is>
          <t xml:space="preserve"> </t>
        </is>
      </c>
    </row>
    <row r="15">
      <c r="A15" s="3" t="inlineStr">
        <is>
          <t>Total capital to risk-weight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tual, Capital Amount</t>
        </is>
      </c>
      <c r="B16" s="4" t="inlineStr">
        <is>
          <t xml:space="preserve"> </t>
        </is>
      </c>
      <c r="C16" s="5" t="n">
        <v>5391194</v>
      </c>
      <c r="D16" s="5" t="n">
        <v>4983012</v>
      </c>
      <c r="E16" s="4" t="inlineStr">
        <is>
          <t xml:space="preserve"> </t>
        </is>
      </c>
      <c r="F16" s="4" t="inlineStr">
        <is>
          <t xml:space="preserve"> </t>
        </is>
      </c>
      <c r="G16" s="4" t="inlineStr">
        <is>
          <t xml:space="preserve"> </t>
        </is>
      </c>
    </row>
    <row r="17">
      <c r="A17" s="4" t="inlineStr">
        <is>
          <t>Capital to Risk Weighted Assets (as a percent)</t>
        </is>
      </c>
      <c r="B17" s="4" t="inlineStr">
        <is>
          <t xml:space="preserve"> </t>
        </is>
      </c>
      <c r="C17" s="16" t="n">
        <v>0.1496</v>
      </c>
      <c r="D17" s="16" t="n">
        <v>0.1408</v>
      </c>
      <c r="E17" s="4" t="inlineStr">
        <is>
          <t xml:space="preserve"> </t>
        </is>
      </c>
      <c r="F17" s="4" t="inlineStr">
        <is>
          <t xml:space="preserve"> </t>
        </is>
      </c>
      <c r="G17" s="4" t="inlineStr">
        <is>
          <t xml:space="preserve"> </t>
        </is>
      </c>
    </row>
    <row r="18">
      <c r="A18" s="4" t="inlineStr">
        <is>
          <t>Required to be considered well capitalized, Capital Amount</t>
        </is>
      </c>
      <c r="B18" s="4" t="inlineStr">
        <is>
          <t xml:space="preserve"> </t>
        </is>
      </c>
      <c r="C18" s="5" t="n">
        <v>3604179</v>
      </c>
      <c r="D18" s="5" t="n">
        <v>3538466</v>
      </c>
      <c r="E18" s="4" t="inlineStr">
        <is>
          <t xml:space="preserve"> </t>
        </is>
      </c>
      <c r="F18" s="4" t="inlineStr">
        <is>
          <t xml:space="preserve"> </t>
        </is>
      </c>
      <c r="G18" s="4" t="inlineStr">
        <is>
          <t xml:space="preserve"> </t>
        </is>
      </c>
    </row>
    <row r="19">
      <c r="A19" s="4" t="inlineStr">
        <is>
          <t>Required to be considered well capitalized, Ratio (as a percent)</t>
        </is>
      </c>
      <c r="B19" s="4" t="inlineStr">
        <is>
          <t xml:space="preserve"> </t>
        </is>
      </c>
      <c r="C19" s="13" t="n">
        <v>0.1</v>
      </c>
      <c r="D19" s="13" t="n">
        <v>0.1</v>
      </c>
      <c r="E19" s="4" t="inlineStr">
        <is>
          <t xml:space="preserve"> </t>
        </is>
      </c>
      <c r="F19" s="4" t="inlineStr">
        <is>
          <t xml:space="preserve"> </t>
        </is>
      </c>
      <c r="G19" s="4" t="inlineStr">
        <is>
          <t xml:space="preserve"> </t>
        </is>
      </c>
    </row>
    <row r="20">
      <c r="A20" s="3" t="inlineStr">
        <is>
          <t>Tier One Leverage Capital to Average Asse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ier One Leverage Capital</t>
        </is>
      </c>
      <c r="B21" s="4" t="inlineStr">
        <is>
          <t xml:space="preserve"> </t>
        </is>
      </c>
      <c r="C21" s="5" t="n">
        <v>4547314</v>
      </c>
      <c r="D21" s="5" t="n">
        <v>4159187</v>
      </c>
      <c r="E21" s="4" t="inlineStr">
        <is>
          <t xml:space="preserve"> </t>
        </is>
      </c>
      <c r="F21" s="4" t="inlineStr">
        <is>
          <t xml:space="preserve"> </t>
        </is>
      </c>
      <c r="G21" s="4" t="inlineStr">
        <is>
          <t xml:space="preserve"> </t>
        </is>
      </c>
    </row>
    <row r="22">
      <c r="A22" s="4" t="inlineStr">
        <is>
          <t>Tier One Leverage Capital to Average Assets (as a percent)</t>
        </is>
      </c>
      <c r="B22" s="4" t="inlineStr">
        <is>
          <t xml:space="preserve"> </t>
        </is>
      </c>
      <c r="C22" s="16" t="n">
        <v>0.1004</v>
      </c>
      <c r="D22" s="16" t="n">
        <v>0.09420000000000001</v>
      </c>
      <c r="E22" s="4" t="inlineStr">
        <is>
          <t xml:space="preserve"> </t>
        </is>
      </c>
      <c r="F22" s="4" t="inlineStr">
        <is>
          <t xml:space="preserve"> </t>
        </is>
      </c>
      <c r="G22" s="4" t="inlineStr">
        <is>
          <t xml:space="preserve"> </t>
        </is>
      </c>
    </row>
    <row r="23">
      <c r="A23" s="4" t="inlineStr">
        <is>
          <t>Tier One Leverage Capital Required to be Well Capitalized</t>
        </is>
      </c>
      <c r="B23" s="4" t="inlineStr">
        <is>
          <t xml:space="preserve"> </t>
        </is>
      </c>
      <c r="C23" s="5" t="n">
        <v>2263732</v>
      </c>
      <c r="D23" s="5" t="n">
        <v>2206619</v>
      </c>
      <c r="E23" s="4" t="inlineStr">
        <is>
          <t xml:space="preserve"> </t>
        </is>
      </c>
      <c r="F23" s="4" t="inlineStr">
        <is>
          <t xml:space="preserve"> </t>
        </is>
      </c>
      <c r="G23" s="4" t="inlineStr">
        <is>
          <t xml:space="preserve"> </t>
        </is>
      </c>
    </row>
    <row r="24">
      <c r="A24" s="4" t="inlineStr">
        <is>
          <t>Tier One Leverage Capital Required to be Well Capitalized to Average Assets (as a percent)</t>
        </is>
      </c>
      <c r="B24" s="4" t="inlineStr">
        <is>
          <t xml:space="preserve"> </t>
        </is>
      </c>
      <c r="C24" s="13" t="n">
        <v>0.05</v>
      </c>
      <c r="D24" s="13" t="n">
        <v>0.05</v>
      </c>
      <c r="E24" s="4" t="inlineStr">
        <is>
          <t xml:space="preserve"> </t>
        </is>
      </c>
      <c r="F24" s="4" t="inlineStr">
        <is>
          <t xml:space="preserve"> </t>
        </is>
      </c>
      <c r="G24" s="4" t="inlineStr">
        <is>
          <t xml:space="preserve"> </t>
        </is>
      </c>
    </row>
    <row r="25">
      <c r="A25" s="4" t="inlineStr">
        <is>
          <t>Additional allowance for credit losses for loans</t>
        </is>
      </c>
      <c r="B25" s="4" t="inlineStr">
        <is>
          <t xml:space="preserve"> </t>
        </is>
      </c>
      <c r="C25" s="5" t="n">
        <v>465280</v>
      </c>
      <c r="D25" s="5" t="n">
        <v>456573</v>
      </c>
      <c r="E25" s="5" t="n">
        <v>356444</v>
      </c>
      <c r="F25" s="5" t="n">
        <v>301807</v>
      </c>
      <c r="G25" s="4" t="inlineStr">
        <is>
          <t xml:space="preserve"> </t>
        </is>
      </c>
    </row>
    <row r="26">
      <c r="A26" s="4" t="inlineStr">
        <is>
          <t>Deferred tax assets</t>
        </is>
      </c>
      <c r="B26" s="4" t="inlineStr">
        <is>
          <t xml:space="preserve"> </t>
        </is>
      </c>
      <c r="C26" s="6" t="n">
        <v>179884</v>
      </c>
      <c r="D26" s="6" t="n">
        <v>164354</v>
      </c>
      <c r="E26" s="4" t="inlineStr">
        <is>
          <t xml:space="preserve"> </t>
        </is>
      </c>
      <c r="F26" s="4" t="inlineStr">
        <is>
          <t xml:space="preserve"> </t>
        </is>
      </c>
      <c r="G26" s="4" t="inlineStr">
        <is>
          <t xml:space="preserve"> </t>
        </is>
      </c>
    </row>
    <row r="27">
      <c r="A27" s="4" t="inlineStr">
        <is>
          <t>Retained earnings</t>
        </is>
      </c>
      <c r="B27" s="4" t="inlineStr">
        <is>
          <t xml:space="preserve"> </t>
        </is>
      </c>
      <c r="C27" s="5" t="n">
        <v>2046809</v>
      </c>
      <c r="D27" s="5" t="n">
        <v>1685166</v>
      </c>
      <c r="E27" s="4" t="inlineStr">
        <is>
          <t xml:space="preserve"> </t>
        </is>
      </c>
      <c r="F27" s="4" t="inlineStr">
        <is>
          <t xml:space="preserve"> </t>
        </is>
      </c>
      <c r="G27" s="4" t="inlineStr">
        <is>
          <t xml:space="preserve"> </t>
        </is>
      </c>
    </row>
    <row r="28">
      <c r="A28" s="4" t="inlineStr">
        <is>
          <t>Phasing out percentage</t>
        </is>
      </c>
      <c r="B28" s="9" t="n">
        <v>0.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ully Phased-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on equity Tier 1 to risk-weighted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imum capital required, Ratio (as a percent)</t>
        </is>
      </c>
      <c r="B31" s="4" t="inlineStr">
        <is>
          <t xml:space="preserve"> </t>
        </is>
      </c>
      <c r="C31" s="11" t="n">
        <v>0.0007</v>
      </c>
      <c r="D31" s="11" t="n">
        <v>0.0007</v>
      </c>
      <c r="E31" s="4" t="inlineStr">
        <is>
          <t xml:space="preserve"> </t>
        </is>
      </c>
      <c r="F31" s="4" t="inlineStr">
        <is>
          <t xml:space="preserve"> </t>
        </is>
      </c>
      <c r="G31" s="4" t="inlineStr">
        <is>
          <t xml:space="preserve"> </t>
        </is>
      </c>
    </row>
    <row r="32">
      <c r="A32" s="4" t="inlineStr">
        <is>
          <t>Minimum capital required, Capital Amount</t>
        </is>
      </c>
      <c r="B32" s="4" t="inlineStr">
        <is>
          <t xml:space="preserve"> </t>
        </is>
      </c>
      <c r="C32" s="5" t="n">
        <v>2522926</v>
      </c>
      <c r="D32" s="5" t="n">
        <v>2476926</v>
      </c>
      <c r="E32" s="4" t="inlineStr">
        <is>
          <t xml:space="preserve"> </t>
        </is>
      </c>
      <c r="F32" s="4" t="inlineStr">
        <is>
          <t xml:space="preserve"> </t>
        </is>
      </c>
      <c r="G32" s="4" t="inlineStr">
        <is>
          <t xml:space="preserve"> </t>
        </is>
      </c>
    </row>
    <row r="33">
      <c r="A33" s="3" t="inlineStr">
        <is>
          <t>Tier One Risk Based Capital to Risk Weighted Asse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nking Regulation, Tier 1 Risk-Based Capital, Capital Adequacy With Buffer, Minimum</t>
        </is>
      </c>
      <c r="B34" s="4" t="inlineStr">
        <is>
          <t xml:space="preserve"> </t>
        </is>
      </c>
      <c r="C34" s="5" t="n">
        <v>3063552</v>
      </c>
      <c r="D34" s="5" t="n">
        <v>3007696</v>
      </c>
      <c r="E34" s="4" t="inlineStr">
        <is>
          <t xml:space="preserve"> </t>
        </is>
      </c>
      <c r="F34" s="4" t="inlineStr">
        <is>
          <t xml:space="preserve"> </t>
        </is>
      </c>
      <c r="G34" s="4" t="inlineStr">
        <is>
          <t xml:space="preserve"> </t>
        </is>
      </c>
    </row>
    <row r="35">
      <c r="A35" s="4" t="inlineStr">
        <is>
          <t>Banking Regulation, Tier 1 Risk-Based Capital Ratio, Capital Adequacy With Buffer, Minimum</t>
        </is>
      </c>
      <c r="B35" s="4" t="inlineStr">
        <is>
          <t xml:space="preserve"> </t>
        </is>
      </c>
      <c r="C35" s="17" t="n">
        <v>0.08500000000000001</v>
      </c>
      <c r="D35" s="17" t="n">
        <v>0.08500000000000001</v>
      </c>
      <c r="E35" s="4" t="inlineStr">
        <is>
          <t xml:space="preserve"> </t>
        </is>
      </c>
      <c r="F35" s="4" t="inlineStr">
        <is>
          <t xml:space="preserve"> </t>
        </is>
      </c>
      <c r="G35" s="4" t="inlineStr">
        <is>
          <t xml:space="preserve"> </t>
        </is>
      </c>
    </row>
    <row r="36">
      <c r="A36" s="3" t="inlineStr">
        <is>
          <t>Total capital to risk-weighted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inimum capital required, Capital Amount</t>
        </is>
      </c>
      <c r="B37" s="4" t="inlineStr">
        <is>
          <t xml:space="preserve"> </t>
        </is>
      </c>
      <c r="C37" s="5" t="n">
        <v>3784388</v>
      </c>
      <c r="D37" s="5" t="n">
        <v>3715389</v>
      </c>
      <c r="E37" s="4" t="inlineStr">
        <is>
          <t xml:space="preserve"> </t>
        </is>
      </c>
      <c r="F37" s="4" t="inlineStr">
        <is>
          <t xml:space="preserve"> </t>
        </is>
      </c>
      <c r="G37" s="4" t="inlineStr">
        <is>
          <t xml:space="preserve"> </t>
        </is>
      </c>
    </row>
    <row r="38">
      <c r="A38" s="4" t="inlineStr">
        <is>
          <t>Minimum capital required, Ratio (as a percent)</t>
        </is>
      </c>
      <c r="B38" s="4" t="inlineStr">
        <is>
          <t xml:space="preserve"> </t>
        </is>
      </c>
      <c r="C38" s="17" t="n">
        <v>0.105</v>
      </c>
      <c r="D38" s="17" t="n">
        <v>0.105</v>
      </c>
      <c r="E38" s="4" t="inlineStr">
        <is>
          <t xml:space="preserve"> </t>
        </is>
      </c>
      <c r="F38" s="4" t="inlineStr">
        <is>
          <t xml:space="preserve"> </t>
        </is>
      </c>
      <c r="G38" s="4" t="inlineStr">
        <is>
          <t xml:space="preserve"> </t>
        </is>
      </c>
    </row>
    <row r="39">
      <c r="A39" s="3" t="inlineStr">
        <is>
          <t>Tier One Leverage Capital to Average Asse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ier One Leverage Capital Required for Capital Adequacy</t>
        </is>
      </c>
      <c r="B40" s="4" t="inlineStr">
        <is>
          <t xml:space="preserve"> </t>
        </is>
      </c>
      <c r="C40" s="5" t="n">
        <v>1810985</v>
      </c>
      <c r="D40" s="5" t="n">
        <v>1765295</v>
      </c>
      <c r="E40" s="4" t="inlineStr">
        <is>
          <t xml:space="preserve"> </t>
        </is>
      </c>
      <c r="F40" s="4" t="inlineStr">
        <is>
          <t xml:space="preserve"> </t>
        </is>
      </c>
      <c r="G40" s="4" t="inlineStr">
        <is>
          <t xml:space="preserve"> </t>
        </is>
      </c>
    </row>
    <row r="41">
      <c r="A41" s="4" t="inlineStr">
        <is>
          <t>Minimum capital required, Ratio (as a percent)</t>
        </is>
      </c>
      <c r="B41" s="4" t="inlineStr">
        <is>
          <t xml:space="preserve"> </t>
        </is>
      </c>
      <c r="C41" s="13" t="n">
        <v>0.04</v>
      </c>
      <c r="D41" s="13" t="n">
        <v>0.04</v>
      </c>
      <c r="E41" s="4" t="inlineStr">
        <is>
          <t xml:space="preserve"> </t>
        </is>
      </c>
      <c r="F41" s="4" t="inlineStr">
        <is>
          <t xml:space="preserve"> </t>
        </is>
      </c>
      <c r="G41" s="4" t="inlineStr">
        <is>
          <t xml:space="preserve"> </t>
        </is>
      </c>
    </row>
    <row r="42">
      <c r="A42" s="4" t="inlineStr">
        <is>
          <t>ASU 2016-1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Tier One Leverage Capital to Average Asse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ditional allowance for credit losses for loans</t>
        </is>
      </c>
      <c r="B44" s="4" t="inlineStr">
        <is>
          <t xml:space="preserve"> </t>
        </is>
      </c>
      <c r="C44" s="4" t="inlineStr">
        <is>
          <t xml:space="preserve"> </t>
        </is>
      </c>
      <c r="D44" s="4" t="inlineStr">
        <is>
          <t xml:space="preserve"> </t>
        </is>
      </c>
      <c r="E44" s="4" t="inlineStr">
        <is>
          <t xml:space="preserve"> </t>
        </is>
      </c>
      <c r="F44" s="4" t="inlineStr">
        <is>
          <t xml:space="preserve"> </t>
        </is>
      </c>
      <c r="G44" s="5" t="n">
        <v>54400</v>
      </c>
    </row>
    <row r="45">
      <c r="A45" s="4" t="inlineStr">
        <is>
          <t>Deferred tax assets</t>
        </is>
      </c>
      <c r="B45" s="4" t="inlineStr">
        <is>
          <t xml:space="preserve"> </t>
        </is>
      </c>
      <c r="C45" s="4" t="inlineStr">
        <is>
          <t xml:space="preserve"> </t>
        </is>
      </c>
      <c r="D45" s="4" t="inlineStr">
        <is>
          <t xml:space="preserve"> </t>
        </is>
      </c>
      <c r="E45" s="4" t="inlineStr">
        <is>
          <t xml:space="preserve"> </t>
        </is>
      </c>
      <c r="F45" s="4" t="inlineStr">
        <is>
          <t xml:space="preserve"> </t>
        </is>
      </c>
      <c r="G45" s="6" t="n">
        <v>12600</v>
      </c>
    </row>
    <row r="46">
      <c r="A46" s="4" t="inlineStr">
        <is>
          <t>Retained earnings</t>
        </is>
      </c>
      <c r="B46" s="4" t="inlineStr">
        <is>
          <t xml:space="preserve"> </t>
        </is>
      </c>
      <c r="C46" s="4" t="inlineStr">
        <is>
          <t xml:space="preserve"> </t>
        </is>
      </c>
      <c r="D46" s="4" t="inlineStr">
        <is>
          <t xml:space="preserve"> </t>
        </is>
      </c>
      <c r="E46" s="4" t="inlineStr">
        <is>
          <t xml:space="preserve"> </t>
        </is>
      </c>
      <c r="F46" s="4" t="inlineStr">
        <is>
          <t xml:space="preserve"> </t>
        </is>
      </c>
      <c r="G46" s="6" t="n">
        <v>44800</v>
      </c>
    </row>
    <row r="47">
      <c r="A47" s="4" t="inlineStr">
        <is>
          <t>ASU 2016-13 | 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Tier One Leverage Capital to Average Asse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ditional reserve for unfunded commitments</t>
        </is>
      </c>
      <c r="B49" s="4" t="inlineStr">
        <is>
          <t xml:space="preserve"> </t>
        </is>
      </c>
      <c r="C49" s="4" t="inlineStr">
        <is>
          <t xml:space="preserve"> </t>
        </is>
      </c>
      <c r="D49" s="4" t="inlineStr">
        <is>
          <t xml:space="preserve"> </t>
        </is>
      </c>
      <c r="E49" s="4" t="inlineStr">
        <is>
          <t xml:space="preserve"> </t>
        </is>
      </c>
      <c r="F49" s="4" t="inlineStr">
        <is>
          <t xml:space="preserve"> </t>
        </is>
      </c>
      <c r="G49" s="5" t="n">
        <v>6400</v>
      </c>
    </row>
    <row r="50">
      <c r="A50" s="4" t="inlineStr">
        <is>
          <t>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mon equity Tier 1 to risk-weighted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tual, Ratio (as a percent)</t>
        </is>
      </c>
      <c r="B52" s="4" t="inlineStr">
        <is>
          <t xml:space="preserve"> </t>
        </is>
      </c>
      <c r="C52" s="11" t="n">
        <v>0.045</v>
      </c>
      <c r="D52" s="4" t="inlineStr">
        <is>
          <t xml:space="preserve"> </t>
        </is>
      </c>
      <c r="E52" s="4" t="inlineStr">
        <is>
          <t xml:space="preserve"> </t>
        </is>
      </c>
      <c r="F52" s="4" t="inlineStr">
        <is>
          <t xml:space="preserve"> </t>
        </is>
      </c>
      <c r="G52" s="4" t="inlineStr">
        <is>
          <t xml:space="preserve"> </t>
        </is>
      </c>
    </row>
    <row r="53">
      <c r="A53" s="3" t="inlineStr">
        <is>
          <t>Tier One Risk Based Capital to Risk Weighted Asse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nking Regulation, Tier 1 Risk-Based Capital Ratio, Capital Adequacy With Buffer, Minimum</t>
        </is>
      </c>
      <c r="B54" s="4" t="inlineStr">
        <is>
          <t xml:space="preserve"> </t>
        </is>
      </c>
      <c r="C54" s="6" t="n">
        <v>6</v>
      </c>
      <c r="D54" s="4" t="inlineStr">
        <is>
          <t xml:space="preserve"> </t>
        </is>
      </c>
      <c r="E54" s="4" t="inlineStr">
        <is>
          <t xml:space="preserve"> </t>
        </is>
      </c>
      <c r="F54" s="4" t="inlineStr">
        <is>
          <t xml:space="preserve"> </t>
        </is>
      </c>
      <c r="G54" s="4" t="inlineStr">
        <is>
          <t xml:space="preserve"> </t>
        </is>
      </c>
    </row>
    <row r="55">
      <c r="A55" s="3" t="inlineStr">
        <is>
          <t>Total capital to risk-weighted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pital to Risk Weighted Assets (as a percent)</t>
        </is>
      </c>
      <c r="B56" s="4" t="inlineStr">
        <is>
          <t xml:space="preserve"> </t>
        </is>
      </c>
      <c r="C56" s="13" t="n">
        <v>0.04</v>
      </c>
      <c r="D56" s="4" t="inlineStr">
        <is>
          <t xml:space="preserve"> </t>
        </is>
      </c>
      <c r="E56" s="4" t="inlineStr">
        <is>
          <t xml:space="preserve"> </t>
        </is>
      </c>
      <c r="F56" s="4" t="inlineStr">
        <is>
          <t xml:space="preserve"> </t>
        </is>
      </c>
      <c r="G56" s="4" t="inlineStr">
        <is>
          <t xml:space="preserve"> </t>
        </is>
      </c>
    </row>
    <row r="57">
      <c r="A57" s="3" t="inlineStr">
        <is>
          <t>Tier One Leverage Capital to Average Asse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ier One Leverage Capital to Average Assets (as a percent)</t>
        </is>
      </c>
      <c r="B58" s="4" t="inlineStr">
        <is>
          <t xml:space="preserve"> </t>
        </is>
      </c>
      <c r="C58" s="13" t="n">
        <v>0.08</v>
      </c>
      <c r="D58" s="4" t="inlineStr">
        <is>
          <t xml:space="preserve"> </t>
        </is>
      </c>
      <c r="E58" s="4" t="inlineStr">
        <is>
          <t xml:space="preserve"> </t>
        </is>
      </c>
      <c r="F58" s="4" t="inlineStr">
        <is>
          <t xml:space="preserve"> </t>
        </is>
      </c>
      <c r="G58" s="4" t="inlineStr">
        <is>
          <t xml:space="preserve"> </t>
        </is>
      </c>
    </row>
    <row r="59">
      <c r="A59" s="4" t="inlineStr">
        <is>
          <t>SouthState Bank (the Ban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mmon equity Tier 1 to risk-weighted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tual, Capital Amount</t>
        </is>
      </c>
      <c r="B61" s="4" t="inlineStr">
        <is>
          <t xml:space="preserve"> </t>
        </is>
      </c>
      <c r="C61" s="5" t="n">
        <v>4817945</v>
      </c>
      <c r="D61" s="5" t="n">
        <v>4424466</v>
      </c>
      <c r="E61" s="4" t="inlineStr">
        <is>
          <t xml:space="preserve"> </t>
        </is>
      </c>
      <c r="F61" s="4" t="inlineStr">
        <is>
          <t xml:space="preserve"> </t>
        </is>
      </c>
      <c r="G61" s="4" t="inlineStr">
        <is>
          <t xml:space="preserve"> </t>
        </is>
      </c>
    </row>
    <row r="62">
      <c r="A62" s="4" t="inlineStr">
        <is>
          <t>Actual, Ratio (as a percent)</t>
        </is>
      </c>
      <c r="B62" s="4" t="inlineStr">
        <is>
          <t xml:space="preserve"> </t>
        </is>
      </c>
      <c r="C62" s="14" t="n">
        <v>0.001338</v>
      </c>
      <c r="D62" s="14" t="n">
        <v>0.001252</v>
      </c>
      <c r="E62" s="4" t="inlineStr">
        <is>
          <t xml:space="preserve"> </t>
        </is>
      </c>
      <c r="F62" s="4" t="inlineStr">
        <is>
          <t xml:space="preserve"> </t>
        </is>
      </c>
      <c r="G62" s="4" t="inlineStr">
        <is>
          <t xml:space="preserve"> </t>
        </is>
      </c>
    </row>
    <row r="63">
      <c r="A63" s="4" t="inlineStr">
        <is>
          <t>Required to be considered well capitalized, Capital Amount</t>
        </is>
      </c>
      <c r="B63" s="4" t="inlineStr">
        <is>
          <t xml:space="preserve"> </t>
        </is>
      </c>
      <c r="C63" s="5" t="n">
        <v>2340060</v>
      </c>
      <c r="D63" s="5" t="n">
        <v>2297250</v>
      </c>
      <c r="E63" s="4" t="inlineStr">
        <is>
          <t xml:space="preserve"> </t>
        </is>
      </c>
      <c r="F63" s="4" t="inlineStr">
        <is>
          <t xml:space="preserve"> </t>
        </is>
      </c>
      <c r="G63" s="4" t="inlineStr">
        <is>
          <t xml:space="preserve"> </t>
        </is>
      </c>
    </row>
    <row r="64">
      <c r="A64" s="4" t="inlineStr">
        <is>
          <t>Required to be considered well capitalized, Ratio (as a percent)</t>
        </is>
      </c>
      <c r="B64" s="4" t="inlineStr">
        <is>
          <t xml:space="preserve"> </t>
        </is>
      </c>
      <c r="C64" s="15" t="n">
        <v>0.00065</v>
      </c>
      <c r="D64" s="15" t="n">
        <v>0.00065</v>
      </c>
      <c r="E64" s="4" t="inlineStr">
        <is>
          <t xml:space="preserve"> </t>
        </is>
      </c>
      <c r="F64" s="4" t="inlineStr">
        <is>
          <t xml:space="preserve"> </t>
        </is>
      </c>
      <c r="G64" s="4" t="inlineStr">
        <is>
          <t xml:space="preserve"> </t>
        </is>
      </c>
    </row>
    <row r="65">
      <c r="A65" s="3" t="inlineStr">
        <is>
          <t>Tier One Risk Based Capital to Risk Weighted Asse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tual, Capital Amount</t>
        </is>
      </c>
      <c r="B66" s="4" t="inlineStr">
        <is>
          <t xml:space="preserve"> </t>
        </is>
      </c>
      <c r="C66" s="5" t="n">
        <v>4817945</v>
      </c>
      <c r="D66" s="5" t="n">
        <v>4424466</v>
      </c>
      <c r="E66" s="4" t="inlineStr">
        <is>
          <t xml:space="preserve"> </t>
        </is>
      </c>
      <c r="F66" s="4" t="inlineStr">
        <is>
          <t xml:space="preserve"> </t>
        </is>
      </c>
      <c r="G66" s="4" t="inlineStr">
        <is>
          <t xml:space="preserve"> </t>
        </is>
      </c>
    </row>
    <row r="67">
      <c r="A67" s="4" t="inlineStr">
        <is>
          <t>Actual, Ratio (as a percent)</t>
        </is>
      </c>
      <c r="B67" s="4" t="inlineStr">
        <is>
          <t xml:space="preserve"> </t>
        </is>
      </c>
      <c r="C67" s="16" t="n">
        <v>0.1338</v>
      </c>
      <c r="D67" s="16" t="n">
        <v>0.1252</v>
      </c>
      <c r="E67" s="4" t="inlineStr">
        <is>
          <t xml:space="preserve"> </t>
        </is>
      </c>
      <c r="F67" s="4" t="inlineStr">
        <is>
          <t xml:space="preserve"> </t>
        </is>
      </c>
      <c r="G67" s="4" t="inlineStr">
        <is>
          <t xml:space="preserve"> </t>
        </is>
      </c>
    </row>
    <row r="68">
      <c r="A68" s="4" t="inlineStr">
        <is>
          <t>Tier One Risk Based Capital Required to be Well Capitalized</t>
        </is>
      </c>
      <c r="B68" s="4" t="inlineStr">
        <is>
          <t xml:space="preserve"> </t>
        </is>
      </c>
      <c r="C68" s="5" t="n">
        <v>2880074</v>
      </c>
      <c r="D68" s="5" t="n">
        <v>2827384</v>
      </c>
      <c r="E68" s="4" t="inlineStr">
        <is>
          <t xml:space="preserve"> </t>
        </is>
      </c>
      <c r="F68" s="4" t="inlineStr">
        <is>
          <t xml:space="preserve"> </t>
        </is>
      </c>
      <c r="G68" s="4" t="inlineStr">
        <is>
          <t xml:space="preserve"> </t>
        </is>
      </c>
    </row>
    <row r="69">
      <c r="A69" s="4" t="inlineStr">
        <is>
          <t>Tier One Risk Based Capital Required to be Well Capitalized to Risk Weighted Assets (as a percent)</t>
        </is>
      </c>
      <c r="B69" s="4" t="inlineStr">
        <is>
          <t xml:space="preserve"> </t>
        </is>
      </c>
      <c r="C69" s="13" t="n">
        <v>0.08</v>
      </c>
      <c r="D69" s="13" t="n">
        <v>0.08</v>
      </c>
      <c r="E69" s="4" t="inlineStr">
        <is>
          <t xml:space="preserve"> </t>
        </is>
      </c>
      <c r="F69" s="4" t="inlineStr">
        <is>
          <t xml:space="preserve"> </t>
        </is>
      </c>
      <c r="G69" s="4" t="inlineStr">
        <is>
          <t xml:space="preserve"> </t>
        </is>
      </c>
    </row>
    <row r="70">
      <c r="A70" s="3" t="inlineStr">
        <is>
          <t>Total capital to risk-weighted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ctual, Capital Amount</t>
        </is>
      </c>
      <c r="B71" s="4" t="inlineStr">
        <is>
          <t xml:space="preserve"> </t>
        </is>
      </c>
      <c r="C71" s="5" t="n">
        <v>5271725</v>
      </c>
      <c r="D71" s="5" t="n">
        <v>4858292</v>
      </c>
      <c r="E71" s="4" t="inlineStr">
        <is>
          <t xml:space="preserve"> </t>
        </is>
      </c>
      <c r="F71" s="4" t="inlineStr">
        <is>
          <t xml:space="preserve"> </t>
        </is>
      </c>
      <c r="G71" s="4" t="inlineStr">
        <is>
          <t xml:space="preserve"> </t>
        </is>
      </c>
    </row>
    <row r="72">
      <c r="A72" s="4" t="inlineStr">
        <is>
          <t>Capital to Risk Weighted Assets (as a percent)</t>
        </is>
      </c>
      <c r="B72" s="4" t="inlineStr">
        <is>
          <t xml:space="preserve"> </t>
        </is>
      </c>
      <c r="C72" s="16" t="n">
        <v>0.1464</v>
      </c>
      <c r="D72" s="16" t="n">
        <v>0.1375</v>
      </c>
      <c r="E72" s="4" t="inlineStr">
        <is>
          <t xml:space="preserve"> </t>
        </is>
      </c>
      <c r="F72" s="4" t="inlineStr">
        <is>
          <t xml:space="preserve"> </t>
        </is>
      </c>
      <c r="G72" s="4" t="inlineStr">
        <is>
          <t xml:space="preserve"> </t>
        </is>
      </c>
    </row>
    <row r="73">
      <c r="A73" s="4" t="inlineStr">
        <is>
          <t>Required to be considered well capitalized, Capital Amount</t>
        </is>
      </c>
      <c r="B73" s="4" t="inlineStr">
        <is>
          <t xml:space="preserve"> </t>
        </is>
      </c>
      <c r="C73" s="5" t="n">
        <v>3600093</v>
      </c>
      <c r="D73" s="5" t="n">
        <v>3534230</v>
      </c>
      <c r="E73" s="4" t="inlineStr">
        <is>
          <t xml:space="preserve"> </t>
        </is>
      </c>
      <c r="F73" s="4" t="inlineStr">
        <is>
          <t xml:space="preserve"> </t>
        </is>
      </c>
      <c r="G73" s="4" t="inlineStr">
        <is>
          <t xml:space="preserve"> </t>
        </is>
      </c>
    </row>
    <row r="74">
      <c r="A74" s="4" t="inlineStr">
        <is>
          <t>Required to be considered well capitalized, Ratio (as a percent)</t>
        </is>
      </c>
      <c r="B74" s="4" t="inlineStr">
        <is>
          <t xml:space="preserve"> </t>
        </is>
      </c>
      <c r="C74" s="13" t="n">
        <v>0.1</v>
      </c>
      <c r="D74" s="13" t="n">
        <v>0.1</v>
      </c>
      <c r="E74" s="4" t="inlineStr">
        <is>
          <t xml:space="preserve"> </t>
        </is>
      </c>
      <c r="F74" s="4" t="inlineStr">
        <is>
          <t xml:space="preserve"> </t>
        </is>
      </c>
      <c r="G74" s="4" t="inlineStr">
        <is>
          <t xml:space="preserve"> </t>
        </is>
      </c>
    </row>
    <row r="75">
      <c r="A75" s="3" t="inlineStr">
        <is>
          <t>Tier One Leverage Capital to Average Asset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ier One Leverage Capital</t>
        </is>
      </c>
      <c r="B76" s="4" t="inlineStr">
        <is>
          <t xml:space="preserve"> </t>
        </is>
      </c>
      <c r="C76" s="5" t="n">
        <v>4817945</v>
      </c>
      <c r="D76" s="5" t="n">
        <v>4424466</v>
      </c>
      <c r="E76" s="4" t="inlineStr">
        <is>
          <t xml:space="preserve"> </t>
        </is>
      </c>
      <c r="F76" s="4" t="inlineStr">
        <is>
          <t xml:space="preserve"> </t>
        </is>
      </c>
      <c r="G76" s="4" t="inlineStr">
        <is>
          <t xml:space="preserve"> </t>
        </is>
      </c>
    </row>
    <row r="77">
      <c r="A77" s="4" t="inlineStr">
        <is>
          <t>Tier One Leverage Capital to Average Assets (as a percent)</t>
        </is>
      </c>
      <c r="B77" s="4" t="inlineStr">
        <is>
          <t xml:space="preserve"> </t>
        </is>
      </c>
      <c r="C77" s="16" t="n">
        <v>0.1064</v>
      </c>
      <c r="D77" s="16" t="n">
        <v>0.1003</v>
      </c>
      <c r="E77" s="4" t="inlineStr">
        <is>
          <t xml:space="preserve"> </t>
        </is>
      </c>
      <c r="F77" s="4" t="inlineStr">
        <is>
          <t xml:space="preserve"> </t>
        </is>
      </c>
      <c r="G77" s="4" t="inlineStr">
        <is>
          <t xml:space="preserve"> </t>
        </is>
      </c>
    </row>
    <row r="78">
      <c r="A78" s="4" t="inlineStr">
        <is>
          <t>Tier One Leverage Capital Required to be Well Capitalized</t>
        </is>
      </c>
      <c r="B78" s="4" t="inlineStr">
        <is>
          <t xml:space="preserve"> </t>
        </is>
      </c>
      <c r="C78" s="5" t="n">
        <v>2263121</v>
      </c>
      <c r="D78" s="5" t="n">
        <v>2205921</v>
      </c>
      <c r="E78" s="4" t="inlineStr">
        <is>
          <t xml:space="preserve"> </t>
        </is>
      </c>
      <c r="F78" s="4" t="inlineStr">
        <is>
          <t xml:space="preserve"> </t>
        </is>
      </c>
      <c r="G78" s="4" t="inlineStr">
        <is>
          <t xml:space="preserve"> </t>
        </is>
      </c>
    </row>
    <row r="79">
      <c r="A79" s="4" t="inlineStr">
        <is>
          <t>Tier One Leverage Capital Required to be Well Capitalized to Average Assets (as a percent)</t>
        </is>
      </c>
      <c r="B79" s="4" t="inlineStr">
        <is>
          <t xml:space="preserve"> </t>
        </is>
      </c>
      <c r="C79" s="13" t="n">
        <v>0.05</v>
      </c>
      <c r="D79" s="13" t="n">
        <v>0.05</v>
      </c>
      <c r="E79" s="4" t="inlineStr">
        <is>
          <t xml:space="preserve"> </t>
        </is>
      </c>
      <c r="F79" s="4" t="inlineStr">
        <is>
          <t xml:space="preserve"> </t>
        </is>
      </c>
      <c r="G79" s="4" t="inlineStr">
        <is>
          <t xml:space="preserve"> </t>
        </is>
      </c>
    </row>
    <row r="80">
      <c r="A80" s="4" t="inlineStr">
        <is>
          <t>SouthState Bank (the Bank) | Fully Phased-I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Common equity Tier 1 to risk-weighted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Minimum capital required, Ratio (as a percent)</t>
        </is>
      </c>
      <c r="B82" s="4" t="inlineStr">
        <is>
          <t xml:space="preserve"> </t>
        </is>
      </c>
      <c r="C82" s="11" t="n">
        <v>0.0007</v>
      </c>
      <c r="D82" s="11" t="n">
        <v>0.0007</v>
      </c>
      <c r="E82" s="4" t="inlineStr">
        <is>
          <t xml:space="preserve"> </t>
        </is>
      </c>
      <c r="F82" s="4" t="inlineStr">
        <is>
          <t xml:space="preserve"> </t>
        </is>
      </c>
      <c r="G82" s="4" t="inlineStr">
        <is>
          <t xml:space="preserve"> </t>
        </is>
      </c>
    </row>
    <row r="83">
      <c r="A83" s="4" t="inlineStr">
        <is>
          <t>Minimum capital required, Capital Amount</t>
        </is>
      </c>
      <c r="B83" s="4" t="inlineStr">
        <is>
          <t xml:space="preserve"> </t>
        </is>
      </c>
      <c r="C83" s="5" t="n">
        <v>2520065</v>
      </c>
      <c r="D83" s="5" t="n">
        <v>2473961</v>
      </c>
      <c r="E83" s="4" t="inlineStr">
        <is>
          <t xml:space="preserve"> </t>
        </is>
      </c>
      <c r="F83" s="4" t="inlineStr">
        <is>
          <t xml:space="preserve"> </t>
        </is>
      </c>
      <c r="G83" s="4" t="inlineStr">
        <is>
          <t xml:space="preserve"> </t>
        </is>
      </c>
    </row>
    <row r="84">
      <c r="A84" s="3" t="inlineStr">
        <is>
          <t>Tier One Risk Based Capital to Risk Weighted Asset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anking Regulation, Tier 1 Risk-Based Capital, Capital Adequacy With Buffer, Minimum</t>
        </is>
      </c>
      <c r="B85" s="4" t="inlineStr">
        <is>
          <t xml:space="preserve"> </t>
        </is>
      </c>
      <c r="C85" s="5" t="n">
        <v>3060079</v>
      </c>
      <c r="D85" s="5" t="n">
        <v>3004096</v>
      </c>
      <c r="E85" s="4" t="inlineStr">
        <is>
          <t xml:space="preserve"> </t>
        </is>
      </c>
      <c r="F85" s="4" t="inlineStr">
        <is>
          <t xml:space="preserve"> </t>
        </is>
      </c>
      <c r="G85" s="4" t="inlineStr">
        <is>
          <t xml:space="preserve"> </t>
        </is>
      </c>
    </row>
    <row r="86">
      <c r="A86" s="4" t="inlineStr">
        <is>
          <t>Banking Regulation, Tier 1 Risk-Based Capital Ratio, Capital Adequacy With Buffer, Minimum</t>
        </is>
      </c>
      <c r="B86" s="4" t="inlineStr">
        <is>
          <t xml:space="preserve"> </t>
        </is>
      </c>
      <c r="C86" s="17" t="n">
        <v>0.08500000000000001</v>
      </c>
      <c r="D86" s="17" t="n">
        <v>0.08500000000000001</v>
      </c>
      <c r="E86" s="4" t="inlineStr">
        <is>
          <t xml:space="preserve"> </t>
        </is>
      </c>
      <c r="F86" s="4" t="inlineStr">
        <is>
          <t xml:space="preserve"> </t>
        </is>
      </c>
      <c r="G86" s="4" t="inlineStr">
        <is>
          <t xml:space="preserve"> </t>
        </is>
      </c>
    </row>
    <row r="87">
      <c r="A87" s="3" t="inlineStr">
        <is>
          <t>Total capital to risk-weighted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Minimum capital required, Capital Amount</t>
        </is>
      </c>
      <c r="B88" s="4" t="inlineStr">
        <is>
          <t xml:space="preserve"> </t>
        </is>
      </c>
      <c r="C88" s="5" t="n">
        <v>3780097</v>
      </c>
      <c r="D88" s="5" t="n">
        <v>3710942</v>
      </c>
      <c r="E88" s="4" t="inlineStr">
        <is>
          <t xml:space="preserve"> </t>
        </is>
      </c>
      <c r="F88" s="4" t="inlineStr">
        <is>
          <t xml:space="preserve"> </t>
        </is>
      </c>
      <c r="G88" s="4" t="inlineStr">
        <is>
          <t xml:space="preserve"> </t>
        </is>
      </c>
    </row>
    <row r="89">
      <c r="A89" s="4" t="inlineStr">
        <is>
          <t>Minimum capital required, Ratio (as a percent)</t>
        </is>
      </c>
      <c r="B89" s="4" t="inlineStr">
        <is>
          <t xml:space="preserve"> </t>
        </is>
      </c>
      <c r="C89" s="17" t="n">
        <v>0.105</v>
      </c>
      <c r="D89" s="17" t="n">
        <v>0.105</v>
      </c>
      <c r="E89" s="4" t="inlineStr">
        <is>
          <t xml:space="preserve"> </t>
        </is>
      </c>
      <c r="F89" s="4" t="inlineStr">
        <is>
          <t xml:space="preserve"> </t>
        </is>
      </c>
      <c r="G89" s="4" t="inlineStr">
        <is>
          <t xml:space="preserve"> </t>
        </is>
      </c>
    </row>
    <row r="90">
      <c r="A90" s="3" t="inlineStr">
        <is>
          <t>Tier One Leverage Capital to Average Asset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ier One Leverage Capital Required for Capital Adequacy</t>
        </is>
      </c>
      <c r="B91" s="4" t="inlineStr">
        <is>
          <t xml:space="preserve"> </t>
        </is>
      </c>
      <c r="C91" s="5" t="n">
        <v>1810497</v>
      </c>
      <c r="D91" s="5" t="n">
        <v>1764736</v>
      </c>
      <c r="E91" s="4" t="inlineStr">
        <is>
          <t xml:space="preserve"> </t>
        </is>
      </c>
      <c r="F91" s="4" t="inlineStr">
        <is>
          <t xml:space="preserve"> </t>
        </is>
      </c>
      <c r="G91" s="4" t="inlineStr">
        <is>
          <t xml:space="preserve"> </t>
        </is>
      </c>
    </row>
    <row r="92">
      <c r="A92" s="4" t="inlineStr">
        <is>
          <t>Minimum capital required, Ratio (as a percent)</t>
        </is>
      </c>
      <c r="B92" s="4" t="inlineStr">
        <is>
          <t xml:space="preserve"> </t>
        </is>
      </c>
      <c r="C92" s="13" t="n">
        <v>0.04</v>
      </c>
      <c r="D92" s="13" t="n">
        <v>0.04</v>
      </c>
      <c r="E92" s="4" t="inlineStr">
        <is>
          <t xml:space="preserve"> </t>
        </is>
      </c>
      <c r="F92" s="4" t="inlineStr">
        <is>
          <t xml:space="preserve"> </t>
        </is>
      </c>
      <c r="G92"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Credit Losses (ACL)</t>
        </is>
      </c>
      <c r="B1" s="2" t="inlineStr">
        <is>
          <t>12 Months Ended</t>
        </is>
      </c>
    </row>
    <row r="2">
      <c r="B2" s="2" t="inlineStr">
        <is>
          <t>Dec. 31, 2024</t>
        </is>
      </c>
    </row>
    <row r="3">
      <c r="A3" s="3" t="inlineStr">
        <is>
          <t>Allowance for Credit Losses (ACL)</t>
        </is>
      </c>
      <c r="B3" s="4" t="inlineStr">
        <is>
          <t xml:space="preserve"> </t>
        </is>
      </c>
    </row>
    <row r="4">
      <c r="A4" s="4" t="inlineStr">
        <is>
          <t>Allowance for Credit Losses (ACL)</t>
        </is>
      </c>
      <c r="B4" s="4" t="inlineStr">
        <is>
          <t>​ ​ Note 5—Allowance for Credit Losses (ACL) See Note 1 — ​ The following table presents a disaggregated analysis of activity in the allowance for credit losses as follows: ​ ​ ​ ​ ​ ​ ​ ​ ​ ​ ​ ​ ​ ​ ​ ​ ​ ​ ​ ​ ​ ​ ​ ​ ​ ​ ​ ​ ​ ​ ​ ​ ​ ​ ​ ​ ​ ​ ​ ​ Residential ​ Residential ​ ​ ​ Residential ​ Comm Constr. ​ ​ ​ ​ ​ ​ ​ CRE Owner- ​ Non-Owner- ​ ​ ​ ​ ​ (Dollars in thousands) ​ Mortgage Sr. ​ Mortgage Jr. ​ HELOC ​ Construction ​ &amp; Dev. ​ Consumer ​ Multifamily ​ Municipal ​ Occupied ​ Occupied CRE ​ C &amp; I ​ Total Year Ended December 31, 2024 ​ ​ ​ ​ ​ ​ ​ ​ ​ ​ ​ ​ ​ ​ ​ ​ ​ ​ ​ ​ ​ ​ ​ ​ ​ ​ ​ ​ ​ ​ ​ ​ ​ ​ ​ ​ Allowance for credit losses: ​ ​ ​ ​ ​ ​ ​ ​ ​ ​ ​ ​ ​ ​ ​ ​ ​ ​ ​ ​ ​ ​ ​ ​ ​ ​ ​ ​ ​ ​ ​ ​ ​ ​ ​ ​ Balance at end of period December 31, 2023 ​ $ 78,052 ​ $ 745 ​ $ 10,942 ​ $ 5,024 ​ $ 65,772 ​ $ 23,331 ​ $ 13,766 ​ $ 900 ​ $ 71,580 ​ $ 137,055 ​ $ 49,406 ​ $ 456,573 Charge-offs ​ (728) ​ — ​ (110) ​ (304) ​ (2,162) ​ (9,156) ​ — ​ — ​ (1,199) ​ ​ (530) ​ ​ (20,881) ​ (35,070) Recoveries ​ 349 ​ 222 ​ 1,059 ​ 41 ​ 1,294 ​ 3,492 ​ 66 ​ — ​ 819 ​ ​ 1,714 ​ ​ 7,770 ​ 16,826 Net (charge offs) recoveries ​ ​ (379) ​ ​ 222 ​ ​ 949 ​ ​ (263) ​ ​ (868) ​ ​ (5,664) ​ ​ 66 ​ ​ — ​ ​ (380) ​ ​ 1,184 ​ ​ (13,111) ​ ​ (18,244) Provision (benefit) (1) ​ (34,986) ​ (535) ​ 2,954 ​ 4,537 ​ 649 ​ (183) ​ 8,447 ​ 297 ​ 7,553 ​ ​ (26,701) ​ ​ 64,919 ​ 26,951 Balance at end of period December 31, 2024 ​ $ 42,687 ​ $ 432 ​ $ 14,845 ​ $ 9,298 ​ $ 65,553 ​ $ 17,484 ​ $ 22,279 ​ $ 1,197 ​ $ 78,753 ​ $ 111,538 ​ $ 101,214 ​ $ 465,280 ​ ​ ​ ​ ​ ​ ​ ​ ​ ​ ​ ​ ​ ​ ​ ​ ​ ​ ​ ​ ​ ​ ​ ​ ​ ​ ​ ​ ​ ​ ​ ​ ​ ​ ​ ​ ​ Year Ended December 31, 2023 ​ ​ ​ ​ ​ ​ ​ ​ ​ ​ ​ ​ ​ ​ ​ ​ ​ ​ ​ ​ ​ ​ ​ ​ ​ ​ ​ ​ ​ ​ ​ ​ ​ ​ ​ ​ Allowance for credit losses: ​ ​ ​ ​ ​ ​ ​ ​ ​ ​ ​ ​ ​ ​ ​ ​ ​ ​ ​ ​ ​ ​ ​ ​ ​ ​ ​ ​ ​ ​ ​ ​ ​ ​ ​ ​ Balance at end of period December 31, 2022 ​ $ 72,188 ​ $ 405 ​ $ 14,886 ​ $ 8,974 ​ $ 45,410 ​ $ 22,767 ​ $ 3,684 ​ $ 849 ​ $ 58,083 ​ $ 78,485 ​ $ 50,713 ​ $ 356,444 Charge-offs ​ (187) ​ — ​ (177) ​ — ​ (225) ​ (12,042) ​ — ​ — ​ (126) ​ ​ (304) ​ ​ (27,587) ​ (40,648) Recoveries ​ 922 ​ 108 ​ 1,250 ​ 128 ​ 687 ​ 2,247 ​ 41 ​ — ​ 938 ​ ​ 962 ​ ​ 8,499 ​ 15,782 Net recoveries (charge offs) ​ ​ 735 ​ ​ 108 ​ ​ 1,073 ​ ​ 128 ​ ​ 462 ​ ​ (9,795) ​ ​ 41 ​ ​ — ​ ​ 812 ​ ​ 658 ​ ​ (19,088) ​ ​ (24,866) Provision (benefit) (1) ​ 5,129 ​ 232 ​ (5,017) ​ (4,078) ​ 19,900 ​ 10,359 ​ 10,041 ​ 51 ​ 12,685 ​ ​ 57,912 ​ ​ 17,781 ​ 124,995 Balance at end of period December 31, 2023 ​ $ 78,052 ​ $ 745 ​ $ 10,942 ​ $ 5,024 ​ $ 65,772 ​ $ 23,331 ​ $ 13,766 ​ $ 900 ​ $ 71,580 ​ $ 137,055 ​ $ 49,406 ​ $ 456,573 ​ ​ ​ ​ ​ ​ ​ ​ ​ ​ ​ ​ ​ ​ ​ ​ ​ ​ ​ ​ ​ ​ ​ ​ ​ ​ ​ ​ ​ ​ ​ ​ ​ ​ ​ ​ ​ Year Ended December 31, 2022 ​ ​ ​ ​ ​ ​ ​ ​ ​ ​ ​ ​ ​ ​ ​ ​ ​ ​ ​ ​ ​ ​ ​ ​ ​ ​ ​ ​ ​ ​ ​ ​ ​ ​ ​ ​ Allowance for credit losses: ​ ​ ​ ​ ​ ​ ​ ​ ​ ​ ​ ​ ​ ​ ​ ​ ​ ​ ​ ​ ​ ​ ​ ​ ​ ​ ​ ​ ​ ​ ​ ​ ​ ​ ​ ​ Balance at end of period December 31, 2021 ​ $ 47,036 ​ $ 611 ​ $ 13,325 ​ $ 4,997 ​ $ 37,593 ​ $ 23,149 ​ $ 4,921 ​ $ 565 ​ $ 61,794 ​ $ 79,649 ​ $ 28,167 ​ $ 301,807 Initial Allowance for PCD loans aqcuired during period ​ ​ 811 ​ ​ — ​ ​ — ​ ​ — ​ ​ 86 ​ ​ — ​ ​ — ​ ​ — ​ ​ 2,409 ​ ​ — ​ ​ 10,452 ​ ​ 13,758 Initial Allowance for Non PCD loans aqcuired during period ​ ​ 352 ​ ​ 26 ​ ​ 132 ​ ​ 2 ​ ​ 1,887 ​ ​ 51 ​ ​ 426 ​ ​ — ​ ​ 2,519 ​ ​ 2,697 ​ ​ 5,605 ​ ​ 13,697 Charge-offs ​ (197) ​ (19) ​ (445) ​ (21) ​ (4) ​ (10,214) ​ — ​ — ​ (1,976) ​ ​ (368) ​ ​ (10,202) ​ (23,446) Recoveries ​ 1,233 ​ 231 ​ 3,981 ​ 8 ​ 1,104 ​ 2,426 ​ — ​ — ​ 1,327 ​ ​ 581 ​ ​ 8,282 ​ 19,173 Net recoveries (charge offs) ​ ​ 1,036 ​ ​ 212 ​ ​ 3,536 ​ ​ (13) ​ ​ 1,100 ​ ​ (7,788) ​ ​ — ​ ​ — ​ ​ (649) ​ ​ 213 ​ ​ (1,920) ​ ​ (4,273) Provision (benefit) (1) ​ 22,953 ​ (444) ​ (2,107) ​ 3,988 ​ 4,744 ​ 7,355 ​ (1,663) ​ 284 ​ (7,990) ​ ​ (4,074) ​ ​ 8,409 ​ 31,455 Balance at end of period December 31, 2022 ​ $ 72,188 ​ $ 405 ​ $ 14,886 ​ $ 8,974 ​ $ 45,410 ​ $ 22,767 ​ $ 3,684 ​ $ 849 ​ $ 58,083 ​ $ 78,485 ​ $ 50,713 ​ $ 356,444 ​ ​ ​ ​ ​ ​ ​ ​ ​ ​ ​ ​ ​ ​ ​ ​ ​ ​ ​ ​ ​ ​ ​ ​ ​ ​ ​ ​ ​ ​ ​ ​ ​ ​ ​ ​ ​ (1) A negative provision (recovery) for credit losses of $11.0 million was recorded during 2024 compared to a negative provision (recovery) for credit losses of $10.9 million recorded during 2023 and a provision for credit losses of $36.7 million during 2022 for the release for unfunded commitments, which is not included in the table abov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433755</v>
      </c>
      <c r="C3" s="5" t="n">
        <v>480161</v>
      </c>
      <c r="D3" s="4" t="inlineStr">
        <is>
          <t xml:space="preserve"> </t>
        </is>
      </c>
      <c r="E3" s="4" t="inlineStr">
        <is>
          <t xml:space="preserve"> </t>
        </is>
      </c>
    </row>
    <row r="4">
      <c r="A4" s="4" t="inlineStr">
        <is>
          <t>Total assets</t>
        </is>
      </c>
      <c r="B4" s="6" t="n">
        <v>46381204</v>
      </c>
      <c r="C4" s="6" t="n">
        <v>44902024</v>
      </c>
      <c r="D4" s="4" t="inlineStr">
        <is>
          <t xml:space="preserve"> </t>
        </is>
      </c>
      <c r="E4" s="4" t="inlineStr">
        <is>
          <t xml:space="preserve"> </t>
        </is>
      </c>
    </row>
    <row r="5">
      <c r="A5" s="4" t="inlineStr">
        <is>
          <t>Corporate and subordinated debentures</t>
        </is>
      </c>
      <c r="B5" s="6" t="n">
        <v>391534</v>
      </c>
      <c r="C5" s="6" t="n">
        <v>391904</v>
      </c>
      <c r="D5" s="4" t="inlineStr">
        <is>
          <t xml:space="preserve"> </t>
        </is>
      </c>
      <c r="E5" s="4" t="inlineStr">
        <is>
          <t xml:space="preserve"> </t>
        </is>
      </c>
    </row>
    <row r="6">
      <c r="A6" s="4" t="inlineStr">
        <is>
          <t>Other Liabilities</t>
        </is>
      </c>
      <c r="B6" s="6" t="n">
        <v>598295</v>
      </c>
      <c r="C6" s="6" t="n">
        <v>478139</v>
      </c>
      <c r="D6" s="4" t="inlineStr">
        <is>
          <t xml:space="preserve"> </t>
        </is>
      </c>
      <c r="E6" s="4" t="inlineStr">
        <is>
          <t xml:space="preserve"> </t>
        </is>
      </c>
    </row>
    <row r="7">
      <c r="A7" s="4" t="inlineStr">
        <is>
          <t>Shareholders' equity</t>
        </is>
      </c>
      <c r="B7" s="6" t="n">
        <v>5890415</v>
      </c>
      <c r="C7" s="6" t="n">
        <v>5533098</v>
      </c>
      <c r="D7" s="5" t="n">
        <v>5074927</v>
      </c>
      <c r="E7" s="5" t="n">
        <v>4802940</v>
      </c>
    </row>
    <row r="8">
      <c r="A8" s="4" t="inlineStr">
        <is>
          <t>Total liabilities and shareholders' equity</t>
        </is>
      </c>
      <c r="B8" s="6" t="n">
        <v>46381204</v>
      </c>
      <c r="C8" s="6" t="n">
        <v>44902024</v>
      </c>
      <c r="D8" s="4" t="inlineStr">
        <is>
          <t xml:space="preserve"> </t>
        </is>
      </c>
      <c r="E8" s="4" t="inlineStr">
        <is>
          <t xml:space="preserve"> </t>
        </is>
      </c>
    </row>
    <row r="9">
      <c r="A9" s="4" t="inlineStr">
        <is>
          <t>Parent company | Reportable Legal Entities</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t>
        </is>
      </c>
      <c r="B11" s="6" t="n">
        <v>104868</v>
      </c>
      <c r="C11" s="6" t="n">
        <v>110001</v>
      </c>
      <c r="D11" s="4" t="inlineStr">
        <is>
          <t xml:space="preserve"> </t>
        </is>
      </c>
      <c r="E11" s="4" t="inlineStr">
        <is>
          <t xml:space="preserve"> </t>
        </is>
      </c>
    </row>
    <row r="12">
      <c r="A12" s="4" t="inlineStr">
        <is>
          <t>Investment in subsidiaries</t>
        </is>
      </c>
      <c r="B12" s="6" t="n">
        <v>6170892</v>
      </c>
      <c r="C12" s="6" t="n">
        <v>5808108</v>
      </c>
      <c r="D12" s="4" t="inlineStr">
        <is>
          <t xml:space="preserve"> </t>
        </is>
      </c>
      <c r="E12" s="4" t="inlineStr">
        <is>
          <t xml:space="preserve"> </t>
        </is>
      </c>
    </row>
    <row r="13">
      <c r="A13" s="4" t="inlineStr">
        <is>
          <t>Other assets</t>
        </is>
      </c>
      <c r="B13" s="6" t="n">
        <v>11415</v>
      </c>
      <c r="C13" s="6" t="n">
        <v>10016</v>
      </c>
      <c r="D13" s="4" t="inlineStr">
        <is>
          <t xml:space="preserve"> </t>
        </is>
      </c>
      <c r="E13" s="4" t="inlineStr">
        <is>
          <t xml:space="preserve"> </t>
        </is>
      </c>
    </row>
    <row r="14">
      <c r="A14" s="4" t="inlineStr">
        <is>
          <t>Total assets</t>
        </is>
      </c>
      <c r="B14" s="6" t="n">
        <v>6287175</v>
      </c>
      <c r="C14" s="6" t="n">
        <v>5928125</v>
      </c>
      <c r="D14" s="4" t="inlineStr">
        <is>
          <t xml:space="preserve"> </t>
        </is>
      </c>
      <c r="E14" s="4" t="inlineStr">
        <is>
          <t xml:space="preserve"> </t>
        </is>
      </c>
    </row>
    <row r="15">
      <c r="A15" s="4" t="inlineStr">
        <is>
          <t>Corporate and subordinated debentures</t>
        </is>
      </c>
      <c r="B15" s="6" t="n">
        <v>391534</v>
      </c>
      <c r="C15" s="6" t="n">
        <v>391904</v>
      </c>
      <c r="D15" s="4" t="inlineStr">
        <is>
          <t xml:space="preserve"> </t>
        </is>
      </c>
      <c r="E15" s="4" t="inlineStr">
        <is>
          <t xml:space="preserve"> </t>
        </is>
      </c>
    </row>
    <row r="16">
      <c r="A16" s="4" t="inlineStr">
        <is>
          <t>Other Liabilities</t>
        </is>
      </c>
      <c r="B16" s="6" t="n">
        <v>5226</v>
      </c>
      <c r="C16" s="6" t="n">
        <v>3123</v>
      </c>
      <c r="D16" s="4" t="inlineStr">
        <is>
          <t xml:space="preserve"> </t>
        </is>
      </c>
      <c r="E16" s="4" t="inlineStr">
        <is>
          <t xml:space="preserve"> </t>
        </is>
      </c>
    </row>
    <row r="17">
      <c r="A17" s="4" t="inlineStr">
        <is>
          <t>Shareholders' equity</t>
        </is>
      </c>
      <c r="B17" s="6" t="n">
        <v>5890415</v>
      </c>
      <c r="C17" s="6" t="n">
        <v>5533098</v>
      </c>
      <c r="D17" s="4" t="inlineStr">
        <is>
          <t xml:space="preserve"> </t>
        </is>
      </c>
      <c r="E17" s="4" t="inlineStr">
        <is>
          <t xml:space="preserve"> </t>
        </is>
      </c>
    </row>
    <row r="18">
      <c r="A18" s="4" t="inlineStr">
        <is>
          <t>Total liabilities and shareholders' equity</t>
        </is>
      </c>
      <c r="B18" s="5" t="n">
        <v>6287175</v>
      </c>
      <c r="C18" s="5" t="n">
        <v>5928125</v>
      </c>
      <c r="D18" s="4" t="inlineStr">
        <is>
          <t xml:space="preserve"> </t>
        </is>
      </c>
      <c r="E18"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Income before provision for income taxes</t>
        </is>
      </c>
      <c r="B4" s="5" t="n">
        <v>700248</v>
      </c>
      <c r="C4" s="5" t="n">
        <v>630852</v>
      </c>
      <c r="D4" s="5" t="n">
        <v>633362</v>
      </c>
    </row>
    <row r="5">
      <c r="A5" s="4" t="inlineStr">
        <is>
          <t>Applicable income tax benefit</t>
        </is>
      </c>
      <c r="B5" s="6" t="n">
        <v>-165465</v>
      </c>
      <c r="C5" s="6" t="n">
        <v>-136544</v>
      </c>
      <c r="D5" s="6" t="n">
        <v>-137313</v>
      </c>
    </row>
    <row r="6">
      <c r="A6" s="4" t="inlineStr">
        <is>
          <t>Net income available to common shareholders</t>
        </is>
      </c>
      <c r="B6" s="6" t="n">
        <v>534783</v>
      </c>
      <c r="C6" s="6" t="n">
        <v>494308</v>
      </c>
      <c r="D6" s="6" t="n">
        <v>496049</v>
      </c>
    </row>
    <row r="7">
      <c r="A7" s="4" t="inlineStr">
        <is>
          <t>Parent company | Reportable Legal Entities</t>
        </is>
      </c>
      <c r="B7" s="4" t="inlineStr">
        <is>
          <t xml:space="preserve"> </t>
        </is>
      </c>
      <c r="C7" s="4" t="inlineStr">
        <is>
          <t xml:space="preserve"> </t>
        </is>
      </c>
      <c r="D7" s="4" t="inlineStr">
        <is>
          <t xml:space="preserve"> </t>
        </is>
      </c>
    </row>
    <row r="8">
      <c r="A8" s="3" t="inlineStr">
        <is>
          <t>Income:</t>
        </is>
      </c>
      <c r="B8" s="4" t="inlineStr">
        <is>
          <t xml:space="preserve"> </t>
        </is>
      </c>
      <c r="C8" s="4" t="inlineStr">
        <is>
          <t xml:space="preserve"> </t>
        </is>
      </c>
      <c r="D8" s="4" t="inlineStr">
        <is>
          <t xml:space="preserve"> </t>
        </is>
      </c>
    </row>
    <row r="9">
      <c r="A9" s="4" t="inlineStr">
        <is>
          <t>Dividends from subsidiaries</t>
        </is>
      </c>
      <c r="B9" s="6" t="n">
        <v>168259</v>
      </c>
      <c r="C9" s="6" t="n">
        <v>180251</v>
      </c>
      <c r="D9" s="6" t="n">
        <v>220124</v>
      </c>
    </row>
    <row r="10">
      <c r="A10" s="4" t="inlineStr">
        <is>
          <t>Operating income (loss)</t>
        </is>
      </c>
      <c r="B10" s="6" t="n">
        <v>-10</v>
      </c>
      <c r="C10" s="6" t="n">
        <v>1</v>
      </c>
      <c r="D10" s="6" t="n">
        <v>-68</v>
      </c>
    </row>
    <row r="11">
      <c r="A11" s="4" t="inlineStr">
        <is>
          <t>Total income</t>
        </is>
      </c>
      <c r="B11" s="6" t="n">
        <v>168249</v>
      </c>
      <c r="C11" s="6" t="n">
        <v>180252</v>
      </c>
      <c r="D11" s="6" t="n">
        <v>220056</v>
      </c>
    </row>
    <row r="12">
      <c r="A12" s="4" t="inlineStr">
        <is>
          <t>Operating expenses</t>
        </is>
      </c>
      <c r="B12" s="6" t="n">
        <v>39933</v>
      </c>
      <c r="C12" s="6" t="n">
        <v>39151</v>
      </c>
      <c r="D12" s="6" t="n">
        <v>30514</v>
      </c>
    </row>
    <row r="13">
      <c r="A13" s="4" t="inlineStr">
        <is>
          <t>Income before provision for income taxes</t>
        </is>
      </c>
      <c r="B13" s="6" t="n">
        <v>128316</v>
      </c>
      <c r="C13" s="6" t="n">
        <v>141101</v>
      </c>
      <c r="D13" s="6" t="n">
        <v>189542</v>
      </c>
    </row>
    <row r="14">
      <c r="A14" s="4" t="inlineStr">
        <is>
          <t>Applicable income tax benefit</t>
        </is>
      </c>
      <c r="B14" s="6" t="n">
        <v>9051</v>
      </c>
      <c r="C14" s="6" t="n">
        <v>8177</v>
      </c>
      <c r="D14" s="6" t="n">
        <v>6649</v>
      </c>
    </row>
    <row r="15">
      <c r="A15" s="4" t="inlineStr">
        <is>
          <t>Equity in undistributed earnings of subsidiaries</t>
        </is>
      </c>
      <c r="B15" s="6" t="n">
        <v>397416</v>
      </c>
      <c r="C15" s="6" t="n">
        <v>345030</v>
      </c>
      <c r="D15" s="6" t="n">
        <v>299858</v>
      </c>
    </row>
    <row r="16">
      <c r="A16" s="4" t="inlineStr">
        <is>
          <t>Net income available to common shareholders</t>
        </is>
      </c>
      <c r="B16" s="5" t="n">
        <v>534783</v>
      </c>
      <c r="C16" s="5" t="n">
        <v>494308</v>
      </c>
      <c r="D16" s="5" t="n">
        <v>49604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34783</v>
      </c>
      <c r="C4" s="5" t="n">
        <v>494308</v>
      </c>
      <c r="D4" s="5" t="n">
        <v>49604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6697</v>
      </c>
      <c r="C6" s="6" t="n">
        <v>58826</v>
      </c>
      <c r="D6" s="6" t="n">
        <v>64591</v>
      </c>
    </row>
    <row r="7">
      <c r="A7" s="4" t="inlineStr">
        <is>
          <t>Share-based compensation</t>
        </is>
      </c>
      <c r="B7" s="6" t="n">
        <v>28000</v>
      </c>
      <c r="C7" s="6" t="n">
        <v>35861</v>
      </c>
      <c r="D7" s="6" t="n">
        <v>35638</v>
      </c>
    </row>
    <row r="8">
      <c r="A8" s="4" t="inlineStr">
        <is>
          <t>Decrease (increase) in other assets</t>
        </is>
      </c>
      <c r="B8" s="6" t="n">
        <v>5908</v>
      </c>
      <c r="C8" s="6" t="n">
        <v>-6259</v>
      </c>
      <c r="D8" s="6" t="n">
        <v>147</v>
      </c>
    </row>
    <row r="9">
      <c r="A9" s="4" t="inlineStr">
        <is>
          <t>(Decrease) increase in other liabilities</t>
        </is>
      </c>
      <c r="B9" s="6" t="n">
        <v>140587</v>
      </c>
      <c r="C9" s="6" t="n">
        <v>-6495</v>
      </c>
      <c r="D9" s="6" t="n">
        <v>-144181</v>
      </c>
    </row>
    <row r="10">
      <c r="A10" s="4" t="inlineStr">
        <is>
          <t>Net cash provided by operating activities</t>
        </is>
      </c>
      <c r="B10" s="6" t="n">
        <v>511960</v>
      </c>
      <c r="C10" s="6" t="n">
        <v>546757</v>
      </c>
      <c r="D10" s="6" t="n">
        <v>1730893</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inflow from acquisitions</t>
        </is>
      </c>
      <c r="B12" s="4" t="inlineStr">
        <is>
          <t xml:space="preserve"> </t>
        </is>
      </c>
      <c r="C12" s="4" t="inlineStr">
        <is>
          <t xml:space="preserve"> </t>
        </is>
      </c>
      <c r="D12" s="6" t="n">
        <v>-250115</v>
      </c>
    </row>
    <row r="13">
      <c r="A13" s="4" t="inlineStr">
        <is>
          <t>Net cash used in investing activities</t>
        </is>
      </c>
      <c r="B13" s="6" t="n">
        <v>-886179</v>
      </c>
      <c r="C13" s="6" t="n">
        <v>-1426439</v>
      </c>
      <c r="D13" s="6" t="n">
        <v>-4860396</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of other borrowings</t>
        </is>
      </c>
      <c r="B15" s="6" t="n">
        <v>4000000</v>
      </c>
      <c r="C15" s="6" t="n">
        <v>6050200</v>
      </c>
      <c r="D15" s="4" t="inlineStr">
        <is>
          <t xml:space="preserve"> </t>
        </is>
      </c>
    </row>
    <row r="16">
      <c r="A16" s="4" t="inlineStr">
        <is>
          <t>Repayment of other borrowings</t>
        </is>
      </c>
      <c r="B16" s="6" t="n">
        <v>-4100000</v>
      </c>
      <c r="C16" s="6" t="n">
        <v>-5950200</v>
      </c>
      <c r="D16" s="6" t="n">
        <v>-13000</v>
      </c>
    </row>
    <row r="17">
      <c r="A17" s="4" t="inlineStr">
        <is>
          <t>Common stock issuance</t>
        </is>
      </c>
      <c r="B17" s="6" t="n">
        <v>3237</v>
      </c>
      <c r="C17" s="6" t="n">
        <v>2772</v>
      </c>
      <c r="D17" s="6" t="n">
        <v>2858</v>
      </c>
    </row>
    <row r="18">
      <c r="A18" s="4" t="inlineStr">
        <is>
          <t>Common stock repurchased</t>
        </is>
      </c>
      <c r="B18" s="6" t="n">
        <v>-16758</v>
      </c>
      <c r="C18" s="6" t="n">
        <v>-16064</v>
      </c>
      <c r="D18" s="6" t="n">
        <v>-119330</v>
      </c>
    </row>
    <row r="19">
      <c r="A19" s="4" t="inlineStr">
        <is>
          <t>Dividends paid on common stock</t>
        </is>
      </c>
      <c r="B19" s="6" t="n">
        <v>-162894</v>
      </c>
      <c r="C19" s="6" t="n">
        <v>-156184</v>
      </c>
      <c r="D19" s="6" t="n">
        <v>-146664</v>
      </c>
    </row>
    <row r="20">
      <c r="A20" s="4" t="inlineStr">
        <is>
          <t>Stock options exercised</t>
        </is>
      </c>
      <c r="B20" s="6" t="n">
        <v>5580</v>
      </c>
      <c r="C20" s="6" t="n">
        <v>2926</v>
      </c>
      <c r="D20" s="6" t="n">
        <v>1585</v>
      </c>
    </row>
    <row r="21">
      <c r="A21" s="4" t="inlineStr">
        <is>
          <t>Net cash provided by (used in) financing activities</t>
        </is>
      </c>
      <c r="B21" s="6" t="n">
        <v>767409</v>
      </c>
      <c r="C21" s="6" t="n">
        <v>565996</v>
      </c>
      <c r="D21" s="6" t="n">
        <v>-2279505</v>
      </c>
    </row>
    <row r="22">
      <c r="A22" s="4" t="inlineStr">
        <is>
          <t>Net increase (decrease) in cash and cash equivalents</t>
        </is>
      </c>
      <c r="B22" s="6" t="n">
        <v>393190</v>
      </c>
      <c r="C22" s="6" t="n">
        <v>-313686</v>
      </c>
      <c r="D22" s="6" t="n">
        <v>-5409008</v>
      </c>
    </row>
    <row r="23">
      <c r="A23" s="4" t="inlineStr">
        <is>
          <t>Cash and cash equivalents at beginning of period</t>
        </is>
      </c>
      <c r="B23" s="6" t="n">
        <v>998877</v>
      </c>
      <c r="C23" s="6" t="n">
        <v>1312563</v>
      </c>
      <c r="D23" s="6" t="n">
        <v>6721571</v>
      </c>
    </row>
    <row r="24">
      <c r="A24" s="4" t="inlineStr">
        <is>
          <t>Cash and cash equivalents at end of period</t>
        </is>
      </c>
      <c r="B24" s="6" t="n">
        <v>1392067</v>
      </c>
      <c r="C24" s="6" t="n">
        <v>998877</v>
      </c>
      <c r="D24" s="6" t="n">
        <v>1312563</v>
      </c>
    </row>
    <row r="25">
      <c r="A25" s="4" t="inlineStr">
        <is>
          <t>Parent company | Reportable Legal Entities</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t>
        </is>
      </c>
      <c r="B27" s="6" t="n">
        <v>534783</v>
      </c>
      <c r="C27" s="6" t="n">
        <v>494308</v>
      </c>
      <c r="D27" s="6" t="n">
        <v>496049</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Depreciation and amortization</t>
        </is>
      </c>
      <c r="B29" s="6" t="n">
        <v>-371</v>
      </c>
      <c r="C29" s="6" t="n">
        <v>-371</v>
      </c>
      <c r="D29" s="6" t="n">
        <v>-208</v>
      </c>
    </row>
    <row r="30">
      <c r="A30" s="4" t="inlineStr">
        <is>
          <t>Share-based compensation</t>
        </is>
      </c>
      <c r="B30" s="6" t="n">
        <v>28000</v>
      </c>
      <c r="C30" s="6" t="n">
        <v>35861</v>
      </c>
      <c r="D30" s="6" t="n">
        <v>35638</v>
      </c>
    </row>
    <row r="31">
      <c r="A31" s="4" t="inlineStr">
        <is>
          <t>Decrease (increase) in other assets</t>
        </is>
      </c>
      <c r="B31" s="6" t="n">
        <v>-1398</v>
      </c>
      <c r="C31" s="6" t="n">
        <v>2539</v>
      </c>
      <c r="D31" s="6" t="n">
        <v>-375</v>
      </c>
    </row>
    <row r="32">
      <c r="A32" s="4" t="inlineStr">
        <is>
          <t>(Decrease) increase in other liabilities</t>
        </is>
      </c>
      <c r="B32" s="6" t="n">
        <v>2104</v>
      </c>
      <c r="C32" s="6" t="n">
        <v>175</v>
      </c>
      <c r="D32" s="6" t="n">
        <v>-243</v>
      </c>
    </row>
    <row r="33">
      <c r="A33" s="4" t="inlineStr">
        <is>
          <t>Undistributed earnings of subsidiaries</t>
        </is>
      </c>
      <c r="B33" s="6" t="n">
        <v>-397416</v>
      </c>
      <c r="C33" s="6" t="n">
        <v>-345030</v>
      </c>
      <c r="D33" s="6" t="n">
        <v>-299858</v>
      </c>
    </row>
    <row r="34">
      <c r="A34" s="4" t="inlineStr">
        <is>
          <t>Net cash provided by operating activities</t>
        </is>
      </c>
      <c r="B34" s="6" t="n">
        <v>165702</v>
      </c>
      <c r="C34" s="6" t="n">
        <v>187482</v>
      </c>
      <c r="D34" s="6" t="n">
        <v>231003</v>
      </c>
    </row>
    <row r="35">
      <c r="A35" s="3" t="inlineStr">
        <is>
          <t>Cash flows from investing activities:</t>
        </is>
      </c>
      <c r="B35" s="4" t="inlineStr">
        <is>
          <t xml:space="preserve"> </t>
        </is>
      </c>
      <c r="C35" s="4" t="inlineStr">
        <is>
          <t xml:space="preserve"> </t>
        </is>
      </c>
      <c r="D35" s="4" t="inlineStr">
        <is>
          <t xml:space="preserve"> </t>
        </is>
      </c>
    </row>
    <row r="36">
      <c r="A36" s="4" t="inlineStr">
        <is>
          <t>Net cash inflow from acquisitions</t>
        </is>
      </c>
      <c r="B36" s="4" t="inlineStr">
        <is>
          <t xml:space="preserve"> </t>
        </is>
      </c>
      <c r="C36" s="4" t="inlineStr">
        <is>
          <t xml:space="preserve"> </t>
        </is>
      </c>
      <c r="D36" s="6" t="n">
        <v>51566</v>
      </c>
    </row>
    <row r="37">
      <c r="A37" s="4" t="inlineStr">
        <is>
          <t>Net cash used in investing activities</t>
        </is>
      </c>
      <c r="B37" s="4" t="inlineStr">
        <is>
          <t xml:space="preserve"> </t>
        </is>
      </c>
      <c r="C37" s="4" t="inlineStr">
        <is>
          <t xml:space="preserve"> </t>
        </is>
      </c>
      <c r="D37" s="6" t="n">
        <v>51566</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of other borrowings</t>
        </is>
      </c>
      <c r="B39" s="6" t="n">
        <v>100</v>
      </c>
      <c r="C39" s="6" t="n">
        <v>100</v>
      </c>
      <c r="D39" s="4" t="inlineStr">
        <is>
          <t xml:space="preserve"> </t>
        </is>
      </c>
    </row>
    <row r="40">
      <c r="A40" s="4" t="inlineStr">
        <is>
          <t>Repayment of other borrowings</t>
        </is>
      </c>
      <c r="B40" s="6" t="n">
        <v>-100</v>
      </c>
      <c r="C40" s="6" t="n">
        <v>-100</v>
      </c>
      <c r="D40" s="6" t="n">
        <v>-13000</v>
      </c>
    </row>
    <row r="41">
      <c r="A41" s="4" t="inlineStr">
        <is>
          <t>Common stock issuance</t>
        </is>
      </c>
      <c r="B41" s="6" t="n">
        <v>3237</v>
      </c>
      <c r="C41" s="6" t="n">
        <v>2772</v>
      </c>
      <c r="D41" s="6" t="n">
        <v>2858</v>
      </c>
    </row>
    <row r="42">
      <c r="A42" s="4" t="inlineStr">
        <is>
          <t>Common stock repurchased</t>
        </is>
      </c>
      <c r="B42" s="6" t="n">
        <v>-16758</v>
      </c>
      <c r="C42" s="6" t="n">
        <v>-16064</v>
      </c>
      <c r="D42" s="6" t="n">
        <v>-119330</v>
      </c>
    </row>
    <row r="43">
      <c r="A43" s="4" t="inlineStr">
        <is>
          <t>Dividends paid on common stock</t>
        </is>
      </c>
      <c r="B43" s="6" t="n">
        <v>-162894</v>
      </c>
      <c r="C43" s="6" t="n">
        <v>-156184</v>
      </c>
      <c r="D43" s="6" t="n">
        <v>-146664</v>
      </c>
    </row>
    <row r="44">
      <c r="A44" s="4" t="inlineStr">
        <is>
          <t>Stock options exercised</t>
        </is>
      </c>
      <c r="B44" s="6" t="n">
        <v>5580</v>
      </c>
      <c r="C44" s="6" t="n">
        <v>2926</v>
      </c>
      <c r="D44" s="6" t="n">
        <v>1585</v>
      </c>
    </row>
    <row r="45">
      <c r="A45" s="4" t="inlineStr">
        <is>
          <t>Net cash provided by (used in) financing activities</t>
        </is>
      </c>
      <c r="B45" s="6" t="n">
        <v>-170835</v>
      </c>
      <c r="C45" s="6" t="n">
        <v>-166550</v>
      </c>
      <c r="D45" s="6" t="n">
        <v>-274551</v>
      </c>
    </row>
    <row r="46">
      <c r="A46" s="4" t="inlineStr">
        <is>
          <t>Net increase (decrease) in cash and cash equivalents</t>
        </is>
      </c>
      <c r="B46" s="6" t="n">
        <v>-5133</v>
      </c>
      <c r="C46" s="6" t="n">
        <v>20932</v>
      </c>
      <c r="D46" s="6" t="n">
        <v>8018</v>
      </c>
    </row>
    <row r="47">
      <c r="A47" s="4" t="inlineStr">
        <is>
          <t>Cash and cash equivalents at beginning of period</t>
        </is>
      </c>
      <c r="B47" s="6" t="n">
        <v>110001</v>
      </c>
      <c r="C47" s="6" t="n">
        <v>89069</v>
      </c>
      <c r="D47" s="6" t="n">
        <v>81051</v>
      </c>
    </row>
    <row r="48">
      <c r="A48" s="4" t="inlineStr">
        <is>
          <t>Cash and cash equivalents at end of period</t>
        </is>
      </c>
      <c r="B48" s="5" t="n">
        <v>104868</v>
      </c>
      <c r="C48" s="5" t="n">
        <v>110001</v>
      </c>
      <c r="D48" s="5" t="n">
        <v>8906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Details) - USD ($)</t>
        </is>
      </c>
      <c r="B1" s="2" t="inlineStr">
        <is>
          <t>12 Months Ended</t>
        </is>
      </c>
    </row>
    <row r="2">
      <c r="B2" s="2" t="inlineStr">
        <is>
          <t>Dec. 31, 2024</t>
        </is>
      </c>
      <c r="C2" s="2" t="inlineStr">
        <is>
          <t>Dec. 31, 2023</t>
        </is>
      </c>
    </row>
    <row r="3">
      <c r="A3" s="3" t="inlineStr">
        <is>
          <t>Derivative Financial Instruments</t>
        </is>
      </c>
      <c r="B3" s="4" t="inlineStr">
        <is>
          <t xml:space="preserve"> </t>
        </is>
      </c>
      <c r="C3" s="4" t="inlineStr">
        <is>
          <t xml:space="preserve"> </t>
        </is>
      </c>
    </row>
    <row r="4">
      <c r="A4" s="4" t="inlineStr">
        <is>
          <t>Notional Amount</t>
        </is>
      </c>
      <c r="B4" s="5" t="n">
        <v>28513557000</v>
      </c>
      <c r="C4" s="5" t="n">
        <v>24452059000</v>
      </c>
    </row>
    <row r="5">
      <c r="A5" s="4" t="inlineStr">
        <is>
          <t>Estimated Fair Value Gain</t>
        </is>
      </c>
      <c r="B5" s="6" t="n">
        <v>161490000</v>
      </c>
      <c r="C5" s="6" t="n">
        <v>172939000</v>
      </c>
    </row>
    <row r="6">
      <c r="A6" s="4" t="inlineStr">
        <is>
          <t>Estimated Fair Value Loss</t>
        </is>
      </c>
      <c r="B6" s="6" t="n">
        <v>879855000</v>
      </c>
      <c r="C6" s="6" t="n">
        <v>804486000</v>
      </c>
    </row>
    <row r="7">
      <c r="A7" s="4" t="inlineStr">
        <is>
          <t>Fair value of the interest rate swap derivatives, other assets</t>
        </is>
      </c>
      <c r="B7" s="6" t="n">
        <v>160300000</v>
      </c>
      <c r="C7" s="6" t="n">
        <v>169000000</v>
      </c>
    </row>
    <row r="8">
      <c r="A8" s="4" t="inlineStr">
        <is>
          <t>Reduction in derivative asset fair value</t>
        </is>
      </c>
      <c r="B8" s="6" t="n">
        <v>719400000</v>
      </c>
      <c r="C8" s="4" t="inlineStr">
        <is>
          <t xml:space="preserve"> </t>
        </is>
      </c>
    </row>
    <row r="9">
      <c r="A9" s="4" t="inlineStr">
        <is>
          <t>Fair value of the interest rate swap derivatives, other liabilities</t>
        </is>
      </c>
      <c r="B9" s="6" t="n">
        <v>878000000</v>
      </c>
      <c r="C9" s="6" t="n">
        <v>803500000</v>
      </c>
    </row>
    <row r="10">
      <c r="A10" s="4" t="inlineStr">
        <is>
          <t>Reduction in derivative liability fair value</t>
        </is>
      </c>
      <c r="B10" s="4" t="inlineStr">
        <is>
          <t xml:space="preserve"> </t>
        </is>
      </c>
      <c r="C10" s="6" t="n">
        <v>635300000</v>
      </c>
    </row>
    <row r="11">
      <c r="A11" s="4" t="inlineStr">
        <is>
          <t>Estimated gain (loss) on fair value</t>
        </is>
      </c>
      <c r="B11" s="6" t="n">
        <v>-1800000</v>
      </c>
      <c r="C11" s="6" t="n">
        <v>2600000</v>
      </c>
    </row>
    <row r="12">
      <c r="A12" s="4" t="inlineStr">
        <is>
          <t>Mortgage loan pipeline</t>
        </is>
      </c>
      <c r="B12" s="4" t="inlineStr">
        <is>
          <t xml:space="preserve"> </t>
        </is>
      </c>
      <c r="C12" s="4" t="inlineStr">
        <is>
          <t xml:space="preserve"> </t>
        </is>
      </c>
    </row>
    <row r="13">
      <c r="A13" s="3" t="inlineStr">
        <is>
          <t>Obligation under forward commitments, the fair value of those obligations along with the fair value of derivative instruments associated with forward commitments</t>
        </is>
      </c>
      <c r="B13" s="4" t="inlineStr">
        <is>
          <t xml:space="preserve"> </t>
        </is>
      </c>
      <c r="C13" s="4" t="inlineStr">
        <is>
          <t xml:space="preserve"> </t>
        </is>
      </c>
    </row>
    <row r="14">
      <c r="A14" s="4" t="inlineStr">
        <is>
          <t>Obligation</t>
        </is>
      </c>
      <c r="B14" s="6" t="n">
        <v>59291000</v>
      </c>
      <c r="C14" s="6" t="n">
        <v>65051000</v>
      </c>
    </row>
    <row r="15">
      <c r="A15" s="4" t="inlineStr">
        <is>
          <t>Expected closures</t>
        </is>
      </c>
      <c r="B15" s="4" t="inlineStr">
        <is>
          <t xml:space="preserve"> </t>
        </is>
      </c>
      <c r="C15" s="4" t="inlineStr">
        <is>
          <t xml:space="preserve"> </t>
        </is>
      </c>
    </row>
    <row r="16">
      <c r="A16" s="3" t="inlineStr">
        <is>
          <t>Obligation under forward commitments, the fair value of those obligations along with the fair value of derivative instruments associated with forward commitments</t>
        </is>
      </c>
      <c r="B16" s="4" t="inlineStr">
        <is>
          <t xml:space="preserve"> </t>
        </is>
      </c>
      <c r="C16" s="4" t="inlineStr">
        <is>
          <t xml:space="preserve"> </t>
        </is>
      </c>
    </row>
    <row r="17">
      <c r="A17" s="4" t="inlineStr">
        <is>
          <t>Obligation</t>
        </is>
      </c>
      <c r="B17" s="6" t="n">
        <v>53177000</v>
      </c>
      <c r="C17" s="6" t="n">
        <v>54993000</v>
      </c>
    </row>
    <row r="18">
      <c r="A18" s="4" t="inlineStr">
        <is>
          <t>Cash flow hedge | Borrower</t>
        </is>
      </c>
      <c r="B18" s="4" t="inlineStr">
        <is>
          <t xml:space="preserve"> </t>
        </is>
      </c>
      <c r="C18" s="4" t="inlineStr">
        <is>
          <t xml:space="preserve"> </t>
        </is>
      </c>
    </row>
    <row r="19">
      <c r="A19" s="3" t="inlineStr">
        <is>
          <t>Derivative Financial Instruments</t>
        </is>
      </c>
      <c r="B19" s="4" t="inlineStr">
        <is>
          <t xml:space="preserve"> </t>
        </is>
      </c>
      <c r="C19" s="4" t="inlineStr">
        <is>
          <t xml:space="preserve"> </t>
        </is>
      </c>
    </row>
    <row r="20">
      <c r="A20" s="4" t="inlineStr">
        <is>
          <t>Collateral provided</t>
        </is>
      </c>
      <c r="B20" s="6" t="n">
        <v>272300000</v>
      </c>
      <c r="C20" s="6" t="n">
        <v>251500000</v>
      </c>
    </row>
    <row r="21">
      <c r="A21" s="4" t="inlineStr">
        <is>
          <t>Cash flow hedge | Interest-bearing deposits | Counterparty</t>
        </is>
      </c>
      <c r="B21" s="4" t="inlineStr">
        <is>
          <t xml:space="preserve"> </t>
        </is>
      </c>
      <c r="C21" s="4" t="inlineStr">
        <is>
          <t xml:space="preserve"> </t>
        </is>
      </c>
    </row>
    <row r="22">
      <c r="A22" s="3" t="inlineStr">
        <is>
          <t>Derivative Financial Instruments</t>
        </is>
      </c>
      <c r="B22" s="4" t="inlineStr">
        <is>
          <t xml:space="preserve"> </t>
        </is>
      </c>
      <c r="C22" s="4" t="inlineStr">
        <is>
          <t xml:space="preserve"> </t>
        </is>
      </c>
    </row>
    <row r="23">
      <c r="A23" s="4" t="inlineStr">
        <is>
          <t>Cash collateral</t>
        </is>
      </c>
      <c r="B23" s="6" t="n">
        <v>53900000</v>
      </c>
      <c r="C23" s="6" t="n">
        <v>45200000</v>
      </c>
    </row>
    <row r="24">
      <c r="A24" s="4" t="inlineStr">
        <is>
          <t>Interest rate contracts</t>
        </is>
      </c>
      <c r="B24" s="4" t="inlineStr">
        <is>
          <t xml:space="preserve"> </t>
        </is>
      </c>
      <c r="C24" s="4" t="inlineStr">
        <is>
          <t xml:space="preserve"> </t>
        </is>
      </c>
    </row>
    <row r="25">
      <c r="A25" s="3" t="inlineStr">
        <is>
          <t>Derivative Financial Instruments</t>
        </is>
      </c>
      <c r="B25" s="4" t="inlineStr">
        <is>
          <t xml:space="preserve"> </t>
        </is>
      </c>
      <c r="C25" s="4" t="inlineStr">
        <is>
          <t xml:space="preserve"> </t>
        </is>
      </c>
    </row>
    <row r="26">
      <c r="A26" s="4" t="inlineStr">
        <is>
          <t>Notional Amount</t>
        </is>
      </c>
      <c r="B26" s="6" t="n">
        <v>25200000000</v>
      </c>
      <c r="C26" s="6" t="n">
        <v>22600000000</v>
      </c>
    </row>
    <row r="27">
      <c r="A27" s="4" t="inlineStr">
        <is>
          <t>Mortgage servicing rights hedging | Non-designated hedges</t>
        </is>
      </c>
      <c r="B27" s="4" t="inlineStr">
        <is>
          <t xml:space="preserve"> </t>
        </is>
      </c>
      <c r="C27" s="4" t="inlineStr">
        <is>
          <t xml:space="preserve"> </t>
        </is>
      </c>
    </row>
    <row r="28">
      <c r="A28" s="3" t="inlineStr">
        <is>
          <t>Derivative Financial Instruments</t>
        </is>
      </c>
      <c r="B28" s="4" t="inlineStr">
        <is>
          <t xml:space="preserve"> </t>
        </is>
      </c>
      <c r="C28" s="4" t="inlineStr">
        <is>
          <t xml:space="preserve"> </t>
        </is>
      </c>
    </row>
    <row r="29">
      <c r="A29" s="4" t="inlineStr">
        <is>
          <t>Notional Amount</t>
        </is>
      </c>
      <c r="B29" s="6" t="n">
        <v>129000000</v>
      </c>
      <c r="C29" s="6" t="n">
        <v>142000000</v>
      </c>
    </row>
    <row r="30">
      <c r="A30" s="4" t="inlineStr">
        <is>
          <t>Estimated Fair Value Gain</t>
        </is>
      </c>
      <c r="B30" s="4" t="inlineStr">
        <is>
          <t xml:space="preserve"> </t>
        </is>
      </c>
      <c r="C30" s="6" t="n">
        <v>2605000</v>
      </c>
    </row>
    <row r="31">
      <c r="A31" s="4" t="inlineStr">
        <is>
          <t>Estimated Fair Value Loss</t>
        </is>
      </c>
      <c r="B31" s="6" t="n">
        <v>1809000</v>
      </c>
      <c r="C31" s="4" t="inlineStr">
        <is>
          <t xml:space="preserve"> </t>
        </is>
      </c>
    </row>
    <row r="32">
      <c r="A32" s="4" t="inlineStr">
        <is>
          <t>Mortgage loan pipeline commitments hedging</t>
        </is>
      </c>
      <c r="B32" s="4" t="inlineStr">
        <is>
          <t xml:space="preserve"> </t>
        </is>
      </c>
      <c r="C32" s="4" t="inlineStr">
        <is>
          <t xml:space="preserve"> </t>
        </is>
      </c>
    </row>
    <row r="33">
      <c r="A33" s="3" t="inlineStr">
        <is>
          <t>Obligation under forward commitments, the fair value of those obligations along with the fair value of derivative instruments associated with forward commitments</t>
        </is>
      </c>
      <c r="B33" s="4" t="inlineStr">
        <is>
          <t xml:space="preserve"> </t>
        </is>
      </c>
      <c r="C33" s="4" t="inlineStr">
        <is>
          <t xml:space="preserve"> </t>
        </is>
      </c>
    </row>
    <row r="34">
      <c r="A34" s="4" t="inlineStr">
        <is>
          <t>Obligation</t>
        </is>
      </c>
      <c r="B34" s="6" t="n">
        <v>751000</v>
      </c>
      <c r="C34" s="6" t="n">
        <v>1154000</v>
      </c>
    </row>
    <row r="35">
      <c r="A35" s="4" t="inlineStr">
        <is>
          <t>Mortgage loan pipeline commitments hedging | Non-designated hedges</t>
        </is>
      </c>
      <c r="B35" s="4" t="inlineStr">
        <is>
          <t xml:space="preserve"> </t>
        </is>
      </c>
      <c r="C35" s="4" t="inlineStr">
        <is>
          <t xml:space="preserve"> </t>
        </is>
      </c>
    </row>
    <row r="36">
      <c r="A36" s="3" t="inlineStr">
        <is>
          <t>Derivative Financial Instruments</t>
        </is>
      </c>
      <c r="B36" s="4" t="inlineStr">
        <is>
          <t xml:space="preserve"> </t>
        </is>
      </c>
      <c r="C36" s="4" t="inlineStr">
        <is>
          <t xml:space="preserve"> </t>
        </is>
      </c>
    </row>
    <row r="37">
      <c r="A37" s="4" t="inlineStr">
        <is>
          <t>Notional Amount</t>
        </is>
      </c>
      <c r="B37" s="6" t="n">
        <v>88000000</v>
      </c>
      <c r="C37" s="6" t="n">
        <v>77500000</v>
      </c>
    </row>
    <row r="38">
      <c r="A38" s="4" t="inlineStr">
        <is>
          <t>Estimated Fair Value Gain</t>
        </is>
      </c>
      <c r="B38" s="6" t="n">
        <v>1083000</v>
      </c>
      <c r="C38" s="6" t="n">
        <v>1154000</v>
      </c>
    </row>
    <row r="39">
      <c r="A39" s="4" t="inlineStr">
        <is>
          <t>Estimated Fair Value Loss</t>
        </is>
      </c>
      <c r="B39" s="4" t="inlineStr">
        <is>
          <t xml:space="preserve"> </t>
        </is>
      </c>
      <c r="C39" s="6" t="n">
        <v>947000</v>
      </c>
    </row>
    <row r="40">
      <c r="A40" s="4" t="inlineStr">
        <is>
          <t>Forward commitments</t>
        </is>
      </c>
      <c r="B40" s="4" t="inlineStr">
        <is>
          <t xml:space="preserve"> </t>
        </is>
      </c>
      <c r="C40" s="4" t="inlineStr">
        <is>
          <t xml:space="preserve"> </t>
        </is>
      </c>
    </row>
    <row r="41">
      <c r="A41" s="3" t="inlineStr">
        <is>
          <t>Derivative Financial Instruments</t>
        </is>
      </c>
      <c r="B41" s="4" t="inlineStr">
        <is>
          <t xml:space="preserve"> </t>
        </is>
      </c>
      <c r="C41" s="4" t="inlineStr">
        <is>
          <t xml:space="preserve"> </t>
        </is>
      </c>
    </row>
    <row r="42">
      <c r="A42" s="4" t="inlineStr">
        <is>
          <t>Estimated Fair Value Loss</t>
        </is>
      </c>
      <c r="B42" s="6" t="n">
        <v>333000</v>
      </c>
      <c r="C42" s="6" t="n">
        <v>947000</v>
      </c>
    </row>
    <row r="43">
      <c r="A43" s="3" t="inlineStr">
        <is>
          <t>Obligation under forward commitments, the fair value of those obligations along with the fair value of derivative instruments associated with forward commitments</t>
        </is>
      </c>
      <c r="B43" s="4" t="inlineStr">
        <is>
          <t xml:space="preserve"> </t>
        </is>
      </c>
      <c r="C43" s="4" t="inlineStr">
        <is>
          <t xml:space="preserve"> </t>
        </is>
      </c>
    </row>
    <row r="44">
      <c r="A44" s="4" t="inlineStr">
        <is>
          <t>Obligation</t>
        </is>
      </c>
      <c r="B44" s="6" t="n">
        <v>88000000</v>
      </c>
      <c r="C44" s="6" t="n">
        <v>77500000</v>
      </c>
    </row>
    <row r="45">
      <c r="A45" s="4" t="inlineStr">
        <is>
          <t>Customer swaps | Cash flow hedge</t>
        </is>
      </c>
      <c r="B45" s="4" t="inlineStr">
        <is>
          <t xml:space="preserve"> </t>
        </is>
      </c>
      <c r="C45" s="4" t="inlineStr">
        <is>
          <t xml:space="preserve"> </t>
        </is>
      </c>
    </row>
    <row r="46">
      <c r="A46" s="3" t="inlineStr">
        <is>
          <t>Derivative Financial Instruments</t>
        </is>
      </c>
      <c r="B46" s="4" t="inlineStr">
        <is>
          <t xml:space="preserve"> </t>
        </is>
      </c>
      <c r="C46" s="4" t="inlineStr">
        <is>
          <t xml:space="preserve"> </t>
        </is>
      </c>
    </row>
    <row r="47">
      <c r="A47" s="4" t="inlineStr">
        <is>
          <t>Collateral provided</t>
        </is>
      </c>
      <c r="B47" s="6" t="n">
        <v>90400000</v>
      </c>
      <c r="C47" s="6" t="n">
        <v>104100000</v>
      </c>
    </row>
    <row r="48">
      <c r="A48" s="4" t="inlineStr">
        <is>
          <t>Interest rate swap</t>
        </is>
      </c>
      <c r="B48" s="4" t="inlineStr">
        <is>
          <t xml:space="preserve"> </t>
        </is>
      </c>
      <c r="C48" s="4" t="inlineStr">
        <is>
          <t xml:space="preserve"> </t>
        </is>
      </c>
    </row>
    <row r="49">
      <c r="A49" s="3" t="inlineStr">
        <is>
          <t>Derivative Financial Instruments</t>
        </is>
      </c>
      <c r="B49" s="4" t="inlineStr">
        <is>
          <t xml:space="preserve"> </t>
        </is>
      </c>
      <c r="C49" s="4" t="inlineStr">
        <is>
          <t xml:space="preserve"> </t>
        </is>
      </c>
    </row>
    <row r="50">
      <c r="A50" s="4" t="inlineStr">
        <is>
          <t>Gain or loss recorded</t>
        </is>
      </c>
      <c r="B50" s="6" t="n">
        <v>645000</v>
      </c>
      <c r="C50" s="6" t="n">
        <v>596000</v>
      </c>
    </row>
    <row r="51">
      <c r="A51" s="4" t="inlineStr">
        <is>
          <t>Interest rate swap | Fair Value Hedging | Counterparty</t>
        </is>
      </c>
      <c r="B51" s="4" t="inlineStr">
        <is>
          <t xml:space="preserve"> </t>
        </is>
      </c>
      <c r="C51" s="4" t="inlineStr">
        <is>
          <t xml:space="preserve"> </t>
        </is>
      </c>
    </row>
    <row r="52">
      <c r="A52" s="3" t="inlineStr">
        <is>
          <t>Derivative Financial Instruments</t>
        </is>
      </c>
      <c r="B52" s="4" t="inlineStr">
        <is>
          <t xml:space="preserve"> </t>
        </is>
      </c>
      <c r="C52" s="4" t="inlineStr">
        <is>
          <t xml:space="preserve"> </t>
        </is>
      </c>
    </row>
    <row r="53">
      <c r="A53" s="4" t="inlineStr">
        <is>
          <t>Notional Amount</t>
        </is>
      </c>
      <c r="B53" s="6" t="n">
        <v>3945000</v>
      </c>
      <c r="C53" s="6" t="n">
        <v>9188000</v>
      </c>
    </row>
    <row r="54">
      <c r="A54" s="4" t="inlineStr">
        <is>
          <t>Estimated Fair Value Gain</t>
        </is>
      </c>
      <c r="B54" s="6" t="n">
        <v>107000</v>
      </c>
      <c r="C54" s="6" t="n">
        <v>220000</v>
      </c>
    </row>
    <row r="55">
      <c r="A55" s="4" t="inlineStr">
        <is>
          <t>Amortized cost basis of loans hedged</t>
        </is>
      </c>
      <c r="B55" s="6" t="n">
        <v>3800000</v>
      </c>
      <c r="C55" s="6" t="n">
        <v>9700000</v>
      </c>
    </row>
    <row r="56">
      <c r="A56" s="4" t="inlineStr">
        <is>
          <t>Interest rate swap | Non-designated hedges | Borrower</t>
        </is>
      </c>
      <c r="B56" s="4" t="inlineStr">
        <is>
          <t xml:space="preserve"> </t>
        </is>
      </c>
      <c r="C56" s="4" t="inlineStr">
        <is>
          <t xml:space="preserve"> </t>
        </is>
      </c>
    </row>
    <row r="57">
      <c r="A57" s="3" t="inlineStr">
        <is>
          <t>Derivative Financial Instruments</t>
        </is>
      </c>
      <c r="B57" s="4" t="inlineStr">
        <is>
          <t xml:space="preserve"> </t>
        </is>
      </c>
      <c r="C57" s="4" t="inlineStr">
        <is>
          <t xml:space="preserve"> </t>
        </is>
      </c>
    </row>
    <row r="58">
      <c r="A58" s="4" t="inlineStr">
        <is>
          <t>Notional Amount</t>
        </is>
      </c>
      <c r="B58" s="6" t="n">
        <v>12649905000</v>
      </c>
      <c r="C58" s="6" t="n">
        <v>11327419000</v>
      </c>
    </row>
    <row r="59">
      <c r="A59" s="4" t="inlineStr">
        <is>
          <t>Estimated Fair Value Gain</t>
        </is>
      </c>
      <c r="B59" s="6" t="n">
        <v>36232000</v>
      </c>
      <c r="C59" s="6" t="n">
        <v>60145000</v>
      </c>
    </row>
    <row r="60">
      <c r="A60" s="4" t="inlineStr">
        <is>
          <t>Estimated Fair Value Loss</t>
        </is>
      </c>
      <c r="B60" s="6" t="n">
        <v>878046000</v>
      </c>
      <c r="C60" s="6" t="n">
        <v>803539000</v>
      </c>
    </row>
    <row r="61">
      <c r="A61" s="4" t="inlineStr">
        <is>
          <t>Interest rate swap | Non-designated hedges | Counterparty</t>
        </is>
      </c>
      <c r="B61" s="4" t="inlineStr">
        <is>
          <t xml:space="preserve"> </t>
        </is>
      </c>
      <c r="C61" s="4" t="inlineStr">
        <is>
          <t xml:space="preserve"> </t>
        </is>
      </c>
    </row>
    <row r="62">
      <c r="A62" s="3" t="inlineStr">
        <is>
          <t>Derivative Financial Instruments</t>
        </is>
      </c>
      <c r="B62" s="4" t="inlineStr">
        <is>
          <t xml:space="preserve"> </t>
        </is>
      </c>
      <c r="C62" s="4" t="inlineStr">
        <is>
          <t xml:space="preserve"> </t>
        </is>
      </c>
    </row>
    <row r="63">
      <c r="A63" s="4" t="inlineStr">
        <is>
          <t>Notional Amount</t>
        </is>
      </c>
      <c r="B63" s="6" t="n">
        <v>12559707000</v>
      </c>
      <c r="C63" s="6" t="n">
        <v>11235952000</v>
      </c>
    </row>
    <row r="64">
      <c r="A64" s="4" t="inlineStr">
        <is>
          <t>Estimated Fair Value Gain</t>
        </is>
      </c>
      <c r="B64" s="6" t="n">
        <v>124032000</v>
      </c>
      <c r="C64" s="6" t="n">
        <v>108820000</v>
      </c>
    </row>
    <row r="65">
      <c r="A65" s="4" t="inlineStr">
        <is>
          <t>Total gross derivative instruments, before netting, Notional amount</t>
        </is>
      </c>
      <c r="B65" s="6" t="n">
        <v>1858693000</v>
      </c>
      <c r="C65" s="6" t="n">
        <v>2119053000</v>
      </c>
    </row>
    <row r="66">
      <c r="A66" s="4" t="inlineStr">
        <is>
          <t>Total gross derivative instruments, before netting, Estimated fair value gain</t>
        </is>
      </c>
      <c r="B66" s="6" t="n">
        <v>133304000</v>
      </c>
      <c r="C66" s="6" t="n">
        <v>111630000</v>
      </c>
    </row>
    <row r="67">
      <c r="A67" s="4" t="inlineStr">
        <is>
          <t>Total gross derivative instruments, before netting, Estimated fair value loss</t>
        </is>
      </c>
      <c r="B67" s="6" t="n">
        <v>708000</v>
      </c>
      <c r="C67" s="6" t="n">
        <v>4795000</v>
      </c>
    </row>
    <row r="68">
      <c r="A68" s="4" t="inlineStr">
        <is>
          <t>Less: Netting adjustment, Notional amount</t>
        </is>
      </c>
      <c r="B68" s="6" t="n">
        <v>49000000</v>
      </c>
      <c r="C68" s="6" t="n">
        <v>182681000</v>
      </c>
    </row>
    <row r="69">
      <c r="A69" s="4" t="inlineStr">
        <is>
          <t>Less: Netting adjustment, Estimated fair value gain</t>
        </is>
      </c>
      <c r="B69" s="6" t="n">
        <v>-708000</v>
      </c>
      <c r="C69" s="6" t="n">
        <v>-4795000</v>
      </c>
    </row>
    <row r="70">
      <c r="A70" s="4" t="inlineStr">
        <is>
          <t>Less: Netting adjustment, Estimated fair value loss</t>
        </is>
      </c>
      <c r="B70" s="6" t="n">
        <v>-708000</v>
      </c>
      <c r="C70" s="6" t="n">
        <v>-4795000</v>
      </c>
    </row>
    <row r="71">
      <c r="A71" s="4" t="inlineStr">
        <is>
          <t>Total gross derivative instruments, after netting, Notional amount</t>
        </is>
      </c>
      <c r="B71" s="6" t="n">
        <v>1858693000</v>
      </c>
      <c r="C71" s="6" t="n">
        <v>2119053000</v>
      </c>
    </row>
    <row r="72">
      <c r="A72" s="4" t="inlineStr">
        <is>
          <t>Total gross derivative instruments, after netting, Estimated fair value gain</t>
        </is>
      </c>
      <c r="B72" s="6" t="n">
        <v>132596000</v>
      </c>
      <c r="C72" s="6" t="n">
        <v>106835000</v>
      </c>
    </row>
    <row r="73">
      <c r="A73" s="4" t="inlineStr">
        <is>
          <t>Master netting arrangement collateral obligation to return cash offset against derivative asset</t>
        </is>
      </c>
      <c r="B73" s="6" t="n">
        <v>53900000</v>
      </c>
      <c r="C73" s="6" t="n">
        <v>45200000</v>
      </c>
    </row>
    <row r="74">
      <c r="A74" s="4" t="inlineStr">
        <is>
          <t>Securities pledged</t>
        </is>
      </c>
      <c r="B74" s="6" t="n">
        <v>30400000</v>
      </c>
      <c r="C74" s="6" t="n">
        <v>47800000</v>
      </c>
    </row>
    <row r="75">
      <c r="A75" s="4" t="inlineStr">
        <is>
          <t>Master netting arrangement collateral obligation cash paid offset against derivative asset</t>
        </is>
      </c>
      <c r="B75" s="6" t="n">
        <v>1900000</v>
      </c>
      <c r="C75" s="6" t="n">
        <v>1900000</v>
      </c>
    </row>
    <row r="76">
      <c r="A76" s="4" t="inlineStr">
        <is>
          <t>Reduction in derivative asset fair value</t>
        </is>
      </c>
      <c r="B76" s="6" t="n">
        <v>719400000</v>
      </c>
      <c r="C76" s="6" t="n">
        <v>635300000</v>
      </c>
    </row>
    <row r="77">
      <c r="A77" s="4" t="inlineStr">
        <is>
          <t>Interest rate swap | Economic hedges | Counterparty</t>
        </is>
      </c>
      <c r="B77" s="4" t="inlineStr">
        <is>
          <t xml:space="preserve"> </t>
        </is>
      </c>
      <c r="C77" s="4" t="inlineStr">
        <is>
          <t xml:space="preserve"> </t>
        </is>
      </c>
    </row>
    <row r="78">
      <c r="A78" s="3" t="inlineStr">
        <is>
          <t>Derivative Financial Instruments</t>
        </is>
      </c>
      <c r="B78" s="4" t="inlineStr">
        <is>
          <t xml:space="preserve"> </t>
        </is>
      </c>
      <c r="C78" s="4" t="inlineStr">
        <is>
          <t xml:space="preserve"> </t>
        </is>
      </c>
    </row>
    <row r="79">
      <c r="A79" s="4" t="inlineStr">
        <is>
          <t>Notional Amount</t>
        </is>
      </c>
      <c r="B79" s="6" t="n">
        <v>3083000000</v>
      </c>
      <c r="C79" s="6" t="n">
        <v>1660000000</v>
      </c>
    </row>
    <row r="80">
      <c r="A80" s="4" t="inlineStr">
        <is>
          <t>Estimated Fair Value Gain</t>
        </is>
      </c>
      <c r="B80" s="6" t="n">
        <v>36000</v>
      </c>
      <c r="C80" s="4" t="inlineStr">
        <is>
          <t xml:space="preserve"> </t>
        </is>
      </c>
    </row>
    <row r="81">
      <c r="A81" s="4" t="inlineStr">
        <is>
          <t>Estimated Fair Value Loss</t>
        </is>
      </c>
      <c r="B81" s="4" t="inlineStr">
        <is>
          <t xml:space="preserve"> </t>
        </is>
      </c>
      <c r="C81" s="6" t="n">
        <v>5000</v>
      </c>
    </row>
    <row r="82">
      <c r="A82" s="4" t="inlineStr">
        <is>
          <t>Foreign exchange contract</t>
        </is>
      </c>
      <c r="B82" s="4" t="inlineStr">
        <is>
          <t xml:space="preserve"> </t>
        </is>
      </c>
      <c r="C82" s="4" t="inlineStr">
        <is>
          <t xml:space="preserve"> </t>
        </is>
      </c>
    </row>
    <row r="83">
      <c r="A83" s="3" t="inlineStr">
        <is>
          <t>Derivative Financial Instruments</t>
        </is>
      </c>
      <c r="B83" s="4" t="inlineStr">
        <is>
          <t xml:space="preserve"> </t>
        </is>
      </c>
      <c r="C83" s="4" t="inlineStr">
        <is>
          <t xml:space="preserve"> </t>
        </is>
      </c>
    </row>
    <row r="84">
      <c r="A84" s="4" t="inlineStr">
        <is>
          <t>Gain or loss recorded</t>
        </is>
      </c>
      <c r="B84" s="5" t="n">
        <v>0</v>
      </c>
      <c r="C84" s="5"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Mortgage Loan Servicing, Origination, and Loans Held for Sale (Details) - USD ($) $ in Thousands</t>
        </is>
      </c>
      <c r="B1" s="2" t="inlineStr">
        <is>
          <t>12 Months Ended</t>
        </is>
      </c>
    </row>
    <row r="2">
      <c r="B2" s="2" t="inlineStr">
        <is>
          <t>Dec. 31, 2024</t>
        </is>
      </c>
      <c r="C2" s="2" t="inlineStr">
        <is>
          <t>Dec. 31, 2023</t>
        </is>
      </c>
      <c r="D2" s="2" t="inlineStr">
        <is>
          <t>Dec. 31, 2022</t>
        </is>
      </c>
    </row>
    <row r="3">
      <c r="A3" s="3" t="inlineStr">
        <is>
          <t>Mortgage Loan Servicing, Origination, and Loans Held for Sale</t>
        </is>
      </c>
      <c r="B3" s="4" t="inlineStr">
        <is>
          <t xml:space="preserve"> </t>
        </is>
      </c>
      <c r="C3" s="4" t="inlineStr">
        <is>
          <t xml:space="preserve"> </t>
        </is>
      </c>
      <c r="D3" s="4" t="inlineStr">
        <is>
          <t xml:space="preserve"> </t>
        </is>
      </c>
    </row>
    <row r="4">
      <c r="A4" s="4" t="inlineStr">
        <is>
          <t>Residential mortgages serviced for others</t>
        </is>
      </c>
      <c r="B4" s="5" t="n">
        <v>6700000</v>
      </c>
      <c r="C4" s="5" t="n">
        <v>6600000</v>
      </c>
      <c r="D4" s="4" t="inlineStr">
        <is>
          <t xml:space="preserve"> </t>
        </is>
      </c>
    </row>
    <row r="5">
      <c r="A5" s="4" t="inlineStr">
        <is>
          <t>Contractually specified servicing fees earned</t>
        </is>
      </c>
      <c r="B5" s="5" t="n">
        <v>16800</v>
      </c>
      <c r="C5" s="5" t="n">
        <v>16500</v>
      </c>
      <c r="D5" s="4" t="inlineStr">
        <is>
          <t xml:space="preserve"> </t>
        </is>
      </c>
    </row>
    <row r="6">
      <c r="A6" s="4" t="inlineStr">
        <is>
          <t>Contractually Specified Servicing Fee Income, Statement of Income or Comprehensive Income [Extensible Enumeration]</t>
        </is>
      </c>
      <c r="B6" s="4" t="inlineStr">
        <is>
          <t>Revenue from Contract with Customer, Excluding Assessed Tax</t>
        </is>
      </c>
      <c r="C6" s="4" t="inlineStr">
        <is>
          <t>Revenue from Contract with Customer, Excluding Assessed Tax</t>
        </is>
      </c>
      <c r="D6" s="4" t="inlineStr">
        <is>
          <t xml:space="preserve"> </t>
        </is>
      </c>
    </row>
    <row r="7">
      <c r="A7" s="4" t="inlineStr">
        <is>
          <t>Mortgage servicing rights</t>
        </is>
      </c>
      <c r="B7" s="5" t="n">
        <v>89795</v>
      </c>
      <c r="C7" s="5" t="n">
        <v>85164</v>
      </c>
      <c r="D7" s="4" t="inlineStr">
        <is>
          <t xml:space="preserve"> </t>
        </is>
      </c>
    </row>
    <row r="8">
      <c r="A8" s="3" t="inlineStr">
        <is>
          <t>Changes in the fair value of MSRs and its offsetting hedge.</t>
        </is>
      </c>
      <c r="B8" s="4" t="inlineStr">
        <is>
          <t xml:space="preserve"> </t>
        </is>
      </c>
      <c r="C8" s="4" t="inlineStr">
        <is>
          <t xml:space="preserve"> </t>
        </is>
      </c>
      <c r="D8" s="4" t="inlineStr">
        <is>
          <t xml:space="preserve"> </t>
        </is>
      </c>
    </row>
    <row r="9">
      <c r="A9" s="4" t="inlineStr">
        <is>
          <t>Increase/(decrease) in fair value of MSRs</t>
        </is>
      </c>
      <c r="B9" s="5" t="n">
        <v>4127</v>
      </c>
      <c r="C9" s="5" t="n">
        <v>-1350</v>
      </c>
      <c r="D9" s="5" t="n">
        <v>14886</v>
      </c>
    </row>
    <row r="10">
      <c r="A10" s="4" t="inlineStr">
        <is>
          <t>Servicing Asset, Fair Value, Change in Fair Value, Valuation Input, Statement of Income or Comprehensive Income [Extensible Enumeration]</t>
        </is>
      </c>
      <c r="B10" s="4" t="inlineStr">
        <is>
          <t>Revenue from Contract with Customer, Excluding Assessed Tax</t>
        </is>
      </c>
      <c r="C10" s="4" t="inlineStr">
        <is>
          <t>Revenue from Contract with Customer, Excluding Assessed Tax</t>
        </is>
      </c>
      <c r="D10" s="4" t="inlineStr">
        <is>
          <t>Revenue from Contract with Customer, Excluding Assessed Tax</t>
        </is>
      </c>
    </row>
    <row r="11">
      <c r="A11" s="4" t="inlineStr">
        <is>
          <t>Decay of MSRs</t>
        </is>
      </c>
      <c r="B11" s="5" t="n">
        <v>-8926</v>
      </c>
      <c r="C11" s="5" t="n">
        <v>-8540</v>
      </c>
      <c r="D11" s="5" t="n">
        <v>-9897</v>
      </c>
    </row>
    <row r="12">
      <c r="A12" s="4" t="inlineStr">
        <is>
          <t>Loss related to derivatives</t>
        </is>
      </c>
      <c r="B12" s="6" t="n">
        <v>-6748</v>
      </c>
      <c r="C12" s="6" t="n">
        <v>-1420</v>
      </c>
      <c r="D12" s="6" t="n">
        <v>-18212</v>
      </c>
    </row>
    <row r="13">
      <c r="A13" s="4" t="inlineStr">
        <is>
          <t>Net effect on Consolidated Statements of Income</t>
        </is>
      </c>
      <c r="B13" s="5" t="n">
        <v>-11547</v>
      </c>
      <c r="C13" s="5" t="n">
        <v>-11310</v>
      </c>
      <c r="D13" s="5" t="n">
        <v>-13223</v>
      </c>
    </row>
    <row r="14">
      <c r="A14" s="3" t="inlineStr">
        <is>
          <t>Characteristics and sensitivity analysis of the MSR</t>
        </is>
      </c>
      <c r="B14" s="4" t="inlineStr">
        <is>
          <t xml:space="preserve"> </t>
        </is>
      </c>
      <c r="C14" s="4" t="inlineStr">
        <is>
          <t xml:space="preserve"> </t>
        </is>
      </c>
      <c r="D14" s="4" t="inlineStr">
        <is>
          <t xml:space="preserve"> </t>
        </is>
      </c>
    </row>
    <row r="15">
      <c r="A15" s="4" t="inlineStr">
        <is>
          <t>Composition of residential loans serviced for others</t>
        </is>
      </c>
      <c r="B15" s="9" t="n">
        <v>1</v>
      </c>
      <c r="C15" s="9" t="n">
        <v>1</v>
      </c>
      <c r="D15" s="4" t="inlineStr">
        <is>
          <t xml:space="preserve"> </t>
        </is>
      </c>
    </row>
    <row r="16">
      <c r="A16" s="4" t="inlineStr">
        <is>
          <t>Weighted average life (in years)</t>
        </is>
      </c>
      <c r="B16" s="4" t="inlineStr">
        <is>
          <t>7 years 11 months 19 days</t>
        </is>
      </c>
      <c r="C16" s="4" t="inlineStr">
        <is>
          <t>8 years 10 days</t>
        </is>
      </c>
      <c r="D16" s="4" t="inlineStr">
        <is>
          <t xml:space="preserve"> </t>
        </is>
      </c>
    </row>
    <row r="17">
      <c r="A17" s="4" t="inlineStr">
        <is>
          <t>Constant Prepayment rate (CPR) (as a percent)</t>
        </is>
      </c>
      <c r="B17" s="9" t="n">
        <v>0.07000000000000001</v>
      </c>
      <c r="C17" s="9" t="n">
        <v>0.07000000000000001</v>
      </c>
      <c r="D17" s="4" t="inlineStr">
        <is>
          <t xml:space="preserve"> </t>
        </is>
      </c>
    </row>
    <row r="18">
      <c r="A18" s="4" t="inlineStr">
        <is>
          <t>Estimated impact on fair value of a 10% increase, Constant Prepayment rate (CPR)</t>
        </is>
      </c>
      <c r="B18" s="5" t="n">
        <v>-658</v>
      </c>
      <c r="C18" s="5" t="n">
        <v>-522</v>
      </c>
      <c r="D18" s="4" t="inlineStr">
        <is>
          <t xml:space="preserve"> </t>
        </is>
      </c>
    </row>
    <row r="19">
      <c r="A19" s="4" t="inlineStr">
        <is>
          <t>Estimated impact on fair value of a 20% increase, Constant Prepayment rate (CPR)</t>
        </is>
      </c>
      <c r="B19" s="6" t="n">
        <v>-1298</v>
      </c>
      <c r="C19" s="6" t="n">
        <v>-1014</v>
      </c>
      <c r="D19" s="4" t="inlineStr">
        <is>
          <t xml:space="preserve"> </t>
        </is>
      </c>
    </row>
    <row r="20">
      <c r="A20" s="4" t="inlineStr">
        <is>
          <t>Estimated impact on fair value of a 10% decrease, Constant Prepayment rate (CPR)</t>
        </is>
      </c>
      <c r="B20" s="6" t="n">
        <v>666</v>
      </c>
      <c r="C20" s="6" t="n">
        <v>551</v>
      </c>
      <c r="D20" s="4" t="inlineStr">
        <is>
          <t xml:space="preserve"> </t>
        </is>
      </c>
    </row>
    <row r="21">
      <c r="A21" s="4" t="inlineStr">
        <is>
          <t>Estimated impact on fair value of a 20% decrease, Constant Prepayment rate (CPR)</t>
        </is>
      </c>
      <c r="B21" s="5" t="n">
        <v>1328</v>
      </c>
      <c r="C21" s="5" t="n">
        <v>1128</v>
      </c>
      <c r="D21" s="4" t="inlineStr">
        <is>
          <t xml:space="preserve"> </t>
        </is>
      </c>
    </row>
    <row r="22">
      <c r="A22" s="4" t="inlineStr">
        <is>
          <t>Weighted average discount rate (as a percent)</t>
        </is>
      </c>
      <c r="B22" s="11" t="n">
        <v>0.109</v>
      </c>
      <c r="C22" s="11" t="n">
        <v>0.107</v>
      </c>
      <c r="D22" s="4" t="inlineStr">
        <is>
          <t xml:space="preserve"> </t>
        </is>
      </c>
    </row>
    <row r="23">
      <c r="A23" s="4" t="inlineStr">
        <is>
          <t>Estimated impact on fair value of a 10% increase, Weighted average discount rate</t>
        </is>
      </c>
      <c r="B23" s="5" t="n">
        <v>-3166</v>
      </c>
      <c r="C23" s="5" t="n">
        <v>-3270</v>
      </c>
      <c r="D23" s="4" t="inlineStr">
        <is>
          <t xml:space="preserve"> </t>
        </is>
      </c>
    </row>
    <row r="24">
      <c r="A24" s="4" t="inlineStr">
        <is>
          <t>Estimated impact on fair value of a 20% increase, Weighted average discount rate</t>
        </is>
      </c>
      <c r="B24" s="6" t="n">
        <v>-6339</v>
      </c>
      <c r="C24" s="6" t="n">
        <v>-6458</v>
      </c>
      <c r="D24" s="4" t="inlineStr">
        <is>
          <t xml:space="preserve"> </t>
        </is>
      </c>
    </row>
    <row r="25">
      <c r="A25" s="4" t="inlineStr">
        <is>
          <t>Estimated impact on fair value of a 10% decrease, Weighted average discount rate</t>
        </is>
      </c>
      <c r="B25" s="6" t="n">
        <v>3022</v>
      </c>
      <c r="C25" s="6" t="n">
        <v>3242</v>
      </c>
      <c r="D25" s="4" t="inlineStr">
        <is>
          <t xml:space="preserve"> </t>
        </is>
      </c>
    </row>
    <row r="26">
      <c r="A26" s="4" t="inlineStr">
        <is>
          <t>Estimated impact on fair value of a 20% decrease, Weighted average discount rate</t>
        </is>
      </c>
      <c r="B26" s="6" t="n">
        <v>5738</v>
      </c>
      <c r="C26" s="6" t="n">
        <v>6283</v>
      </c>
      <c r="D26" s="4" t="inlineStr">
        <is>
          <t xml:space="preserve"> </t>
        </is>
      </c>
    </row>
    <row r="27">
      <c r="A27" s="3" t="inlineStr">
        <is>
          <t>Effect on fair value due to change in interest rates:</t>
        </is>
      </c>
      <c r="B27" s="4" t="inlineStr">
        <is>
          <t xml:space="preserve"> </t>
        </is>
      </c>
      <c r="C27" s="4" t="inlineStr">
        <is>
          <t xml:space="preserve"> </t>
        </is>
      </c>
      <c r="D27" s="4" t="inlineStr">
        <is>
          <t xml:space="preserve"> </t>
        </is>
      </c>
    </row>
    <row r="28">
      <c r="A28" s="4" t="inlineStr">
        <is>
          <t>25 basis point increase</t>
        </is>
      </c>
      <c r="B28" s="6" t="n">
        <v>1761</v>
      </c>
      <c r="C28" s="6" t="n">
        <v>1647</v>
      </c>
      <c r="D28" s="4" t="inlineStr">
        <is>
          <t xml:space="preserve"> </t>
        </is>
      </c>
    </row>
    <row r="29">
      <c r="A29" s="4" t="inlineStr">
        <is>
          <t>50 basis point increase</t>
        </is>
      </c>
      <c r="B29" s="6" t="n">
        <v>3296</v>
      </c>
      <c r="C29" s="6" t="n">
        <v>3189</v>
      </c>
      <c r="D29" s="4" t="inlineStr">
        <is>
          <t xml:space="preserve"> </t>
        </is>
      </c>
    </row>
    <row r="30">
      <c r="A30" s="4" t="inlineStr">
        <is>
          <t>25 basis point decrease</t>
        </is>
      </c>
      <c r="B30" s="6" t="n">
        <v>-1952</v>
      </c>
      <c r="C30" s="6" t="n">
        <v>-1723</v>
      </c>
      <c r="D30" s="4" t="inlineStr">
        <is>
          <t xml:space="preserve"> </t>
        </is>
      </c>
    </row>
    <row r="31">
      <c r="A31" s="4" t="inlineStr">
        <is>
          <t>50 basis point decrease</t>
        </is>
      </c>
      <c r="B31" s="5" t="n">
        <v>-4052</v>
      </c>
      <c r="C31" s="5" t="n">
        <v>-3501</v>
      </c>
      <c r="D31" s="4" t="inlineStr">
        <is>
          <t xml:space="preserve"> </t>
        </is>
      </c>
    </row>
    <row r="32">
      <c r="A32" s="4" t="inlineStr">
        <is>
          <t>Fixed-rate mortgage loans</t>
        </is>
      </c>
      <c r="B32" s="4" t="inlineStr">
        <is>
          <t xml:space="preserve"> </t>
        </is>
      </c>
      <c r="C32" s="4" t="inlineStr">
        <is>
          <t xml:space="preserve"> </t>
        </is>
      </c>
      <c r="D32" s="4" t="inlineStr">
        <is>
          <t xml:space="preserve"> </t>
        </is>
      </c>
    </row>
    <row r="33">
      <c r="A33" s="3" t="inlineStr">
        <is>
          <t>Characteristics and sensitivity analysis of the MSR</t>
        </is>
      </c>
      <c r="B33" s="4" t="inlineStr">
        <is>
          <t xml:space="preserve"> </t>
        </is>
      </c>
      <c r="C33" s="4" t="inlineStr">
        <is>
          <t xml:space="preserve"> </t>
        </is>
      </c>
      <c r="D33" s="4" t="inlineStr">
        <is>
          <t xml:space="preserve"> </t>
        </is>
      </c>
    </row>
    <row r="34">
      <c r="A34" s="4" t="inlineStr">
        <is>
          <t>Composition of residential loans serviced for others</t>
        </is>
      </c>
      <c r="B34" s="9" t="n">
        <v>1</v>
      </c>
      <c r="C34" s="9" t="n">
        <v>1</v>
      </c>
      <c r="D34"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 Servicing, Origination, and Loans Held for Sale - Mandatory cash forwards (Details) - USD ($)</t>
        </is>
      </c>
      <c r="B1" s="2" t="inlineStr">
        <is>
          <t>12 Months Ended</t>
        </is>
      </c>
    </row>
    <row r="2">
      <c r="B2" s="2" t="inlineStr">
        <is>
          <t>Dec. 31, 2024</t>
        </is>
      </c>
      <c r="C2" s="2" t="inlineStr">
        <is>
          <t>Dec. 31, 2023</t>
        </is>
      </c>
    </row>
    <row r="3">
      <c r="A3" s="3" t="inlineStr">
        <is>
          <t>Mortgage loan securitizations, mandatory cash forwards, and whole loan sales</t>
        </is>
      </c>
      <c r="B3" s="4" t="inlineStr">
        <is>
          <t xml:space="preserve"> </t>
        </is>
      </c>
      <c r="C3" s="4" t="inlineStr">
        <is>
          <t xml:space="preserve"> </t>
        </is>
      </c>
    </row>
    <row r="4">
      <c r="A4" s="4" t="inlineStr">
        <is>
          <t>Loan sales</t>
        </is>
      </c>
      <c r="B4" s="5" t="n">
        <v>1100000000</v>
      </c>
      <c r="C4" s="5" t="n">
        <v>859900000</v>
      </c>
    </row>
    <row r="5">
      <c r="A5" s="4" t="inlineStr">
        <is>
          <t>Loan securitizations and loan sales</t>
        </is>
      </c>
      <c r="B5" s="5" t="n">
        <v>776700000</v>
      </c>
      <c r="C5" s="5" t="n">
        <v>679800000</v>
      </c>
    </row>
    <row r="6">
      <c r="A6" s="4" t="inlineStr">
        <is>
          <t>Percentage of loan securitizations and loan sales</t>
        </is>
      </c>
      <c r="B6" s="11" t="n">
        <v>0.726</v>
      </c>
      <c r="C6" s="11" t="n">
        <v>0.791</v>
      </c>
    </row>
    <row r="7">
      <c r="A7" s="4" t="inlineStr">
        <is>
          <t>Repurchase of principal balance</t>
        </is>
      </c>
      <c r="B7" s="5" t="n">
        <v>1900000</v>
      </c>
      <c r="C7" s="5" t="n">
        <v>1600000</v>
      </c>
    </row>
    <row r="8">
      <c r="A8" s="4" t="inlineStr">
        <is>
          <t>Loss reimbursement and settlement claims paid</t>
        </is>
      </c>
      <c r="B8" s="6" t="n">
        <v>28000</v>
      </c>
      <c r="C8" s="6" t="n">
        <v>8000</v>
      </c>
    </row>
    <row r="9">
      <c r="A9" s="4" t="inlineStr">
        <is>
          <t>Loans held for sale</t>
        </is>
      </c>
      <c r="B9" s="6" t="n">
        <v>279426000</v>
      </c>
      <c r="C9" s="6" t="n">
        <v>50888000</v>
      </c>
    </row>
    <row r="10">
      <c r="A10" s="4" t="inlineStr">
        <is>
          <t>Residential mortgage loans</t>
        </is>
      </c>
      <c r="B10" s="4" t="inlineStr">
        <is>
          <t xml:space="preserve"> </t>
        </is>
      </c>
      <c r="C10" s="4" t="inlineStr">
        <is>
          <t xml:space="preserve"> </t>
        </is>
      </c>
    </row>
    <row r="11">
      <c r="A11" s="3" t="inlineStr">
        <is>
          <t>Mortgage loan securitizations, mandatory cash forwards, and whole loan sales</t>
        </is>
      </c>
      <c r="B11" s="4" t="inlineStr">
        <is>
          <t xml:space="preserve"> </t>
        </is>
      </c>
      <c r="C11" s="4" t="inlineStr">
        <is>
          <t xml:space="preserve"> </t>
        </is>
      </c>
    </row>
    <row r="12">
      <c r="A12" s="4" t="inlineStr">
        <is>
          <t>Loans held for sale</t>
        </is>
      </c>
      <c r="B12" s="5" t="n">
        <v>98100000</v>
      </c>
      <c r="C12" s="5" t="n">
        <v>50900000</v>
      </c>
    </row>
    <row r="13">
      <c r="A13" s="4" t="inlineStr">
        <is>
          <t>Residential mortgage loans awaiting sale in secondary market | Minimum</t>
        </is>
      </c>
      <c r="B13" s="4" t="inlineStr">
        <is>
          <t xml:space="preserve"> </t>
        </is>
      </c>
      <c r="C13" s="4" t="inlineStr">
        <is>
          <t xml:space="preserve"> </t>
        </is>
      </c>
    </row>
    <row r="14">
      <c r="A14" s="3" t="inlineStr">
        <is>
          <t>Mortgage loan securitizations, mandatory cash forwards, and whole loan sales</t>
        </is>
      </c>
      <c r="B14" s="4" t="inlineStr">
        <is>
          <t xml:space="preserve"> </t>
        </is>
      </c>
      <c r="C14" s="4" t="inlineStr">
        <is>
          <t xml:space="preserve"> </t>
        </is>
      </c>
    </row>
    <row r="15">
      <c r="A15" s="4" t="inlineStr">
        <is>
          <t>Loans held for sale, settlement period</t>
        </is>
      </c>
      <c r="B15" s="4" t="inlineStr">
        <is>
          <t>15 days</t>
        </is>
      </c>
      <c r="C15" s="4" t="inlineStr">
        <is>
          <t xml:space="preserve"> </t>
        </is>
      </c>
    </row>
    <row r="16">
      <c r="A16" s="4" t="inlineStr">
        <is>
          <t>Residential mortgage loans awaiting sale in secondary market | Maximum</t>
        </is>
      </c>
      <c r="B16" s="4" t="inlineStr">
        <is>
          <t xml:space="preserve"> </t>
        </is>
      </c>
      <c r="C16" s="4" t="inlineStr">
        <is>
          <t xml:space="preserve"> </t>
        </is>
      </c>
    </row>
    <row r="17">
      <c r="A17" s="3" t="inlineStr">
        <is>
          <t>Mortgage loan securitizations, mandatory cash forwards, and whole loan sales</t>
        </is>
      </c>
      <c r="B17" s="4" t="inlineStr">
        <is>
          <t xml:space="preserve"> </t>
        </is>
      </c>
      <c r="C17" s="4" t="inlineStr">
        <is>
          <t xml:space="preserve"> </t>
        </is>
      </c>
    </row>
    <row r="18">
      <c r="A18" s="4" t="inlineStr">
        <is>
          <t>Loans held for sale, settlement period</t>
        </is>
      </c>
      <c r="B18" s="4" t="inlineStr">
        <is>
          <t>45 days</t>
        </is>
      </c>
      <c r="C18"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Segment Reporting - Net Income (GAAP) (Details) $ in Thousands</t>
        </is>
      </c>
      <c r="B1" s="2" t="inlineStr">
        <is>
          <t>12 Months Ended</t>
        </is>
      </c>
    </row>
    <row r="2">
      <c r="B2" s="2" t="inlineStr">
        <is>
          <t>Dec. 31, 2024 USD ($)</t>
        </is>
      </c>
      <c r="C2" s="2" t="inlineStr">
        <is>
          <t>Dec. 31, 2023 USD ($)</t>
        </is>
      </c>
      <c r="D2" s="2" t="inlineStr">
        <is>
          <t>Dec. 31, 2022 USD ($)</t>
        </is>
      </c>
    </row>
    <row r="3">
      <c r="A3" s="4" t="inlineStr">
        <is>
          <t>Number of reportable operating segments</t>
        </is>
      </c>
      <c r="B3" s="6" t="n">
        <v>1</v>
      </c>
      <c r="C3" s="4" t="inlineStr">
        <is>
          <t xml:space="preserve"> </t>
        </is>
      </c>
      <c r="D3" s="4" t="inlineStr">
        <is>
          <t xml:space="preserve"> </t>
        </is>
      </c>
    </row>
    <row r="4">
      <c r="A4" s="3" t="inlineStr">
        <is>
          <t>Net Income (GAAP)</t>
        </is>
      </c>
      <c r="B4" s="4" t="inlineStr">
        <is>
          <t xml:space="preserve"> </t>
        </is>
      </c>
      <c r="C4" s="4" t="inlineStr">
        <is>
          <t xml:space="preserve"> </t>
        </is>
      </c>
      <c r="D4" s="4" t="inlineStr">
        <is>
          <t xml:space="preserve"> </t>
        </is>
      </c>
    </row>
    <row r="5">
      <c r="A5" s="4" t="inlineStr">
        <is>
          <t>Interest income</t>
        </is>
      </c>
      <c r="B5" s="5" t="n">
        <v>2141362</v>
      </c>
      <c r="C5" s="5" t="n">
        <v>1944406</v>
      </c>
      <c r="D5" s="5" t="n">
        <v>1397025</v>
      </c>
    </row>
    <row r="6">
      <c r="A6" s="4" t="inlineStr">
        <is>
          <t>Interest expense</t>
        </is>
      </c>
      <c r="B6" s="6" t="n">
        <v>725908</v>
      </c>
      <c r="C6" s="6" t="n">
        <v>491798</v>
      </c>
      <c r="D6" s="6" t="n">
        <v>61354</v>
      </c>
    </row>
    <row r="7">
      <c r="A7" s="4" t="inlineStr">
        <is>
          <t>Net interest income (a)</t>
        </is>
      </c>
      <c r="B7" s="6" t="n">
        <v>1415454</v>
      </c>
      <c r="C7" s="6" t="n">
        <v>1452608</v>
      </c>
      <c r="D7" s="6" t="n">
        <v>1335671</v>
      </c>
    </row>
    <row r="8">
      <c r="A8" s="4" t="inlineStr">
        <is>
          <t>Provision for credit losses</t>
        </is>
      </c>
      <c r="B8" s="6" t="n">
        <v>15975</v>
      </c>
      <c r="C8" s="6" t="n">
        <v>114082</v>
      </c>
      <c r="D8" s="6" t="n">
        <v>81855</v>
      </c>
    </row>
    <row r="9">
      <c r="A9" s="4" t="inlineStr">
        <is>
          <t>Net interest income after provision for credit losses</t>
        </is>
      </c>
      <c r="B9" s="6" t="n">
        <v>1399479</v>
      </c>
      <c r="C9" s="6" t="n">
        <v>1338526</v>
      </c>
      <c r="D9" s="6" t="n">
        <v>1253816</v>
      </c>
    </row>
    <row r="10">
      <c r="A10" s="4" t="inlineStr">
        <is>
          <t>Total noninterest income</t>
        </is>
      </c>
      <c r="B10" s="6" t="n">
        <v>302262</v>
      </c>
      <c r="C10" s="6" t="n">
        <v>286906</v>
      </c>
      <c r="D10" s="6" t="n">
        <v>309247</v>
      </c>
    </row>
    <row r="11">
      <c r="A11" s="3" t="inlineStr">
        <is>
          <t>Total noninterest expense</t>
        </is>
      </c>
      <c r="B11" s="4" t="inlineStr">
        <is>
          <t xml:space="preserve"> </t>
        </is>
      </c>
      <c r="C11" s="4" t="inlineStr">
        <is>
          <t xml:space="preserve"> </t>
        </is>
      </c>
      <c r="D11" s="4" t="inlineStr">
        <is>
          <t xml:space="preserve"> </t>
        </is>
      </c>
    </row>
    <row r="12">
      <c r="A12" s="4" t="inlineStr">
        <is>
          <t>Salaries and employee benefits</t>
        </is>
      </c>
      <c r="B12" s="6" t="n">
        <v>606869</v>
      </c>
      <c r="C12" s="6" t="n">
        <v>583398</v>
      </c>
      <c r="D12" s="6" t="n">
        <v>554704</v>
      </c>
    </row>
    <row r="13">
      <c r="A13" s="4" t="inlineStr">
        <is>
          <t>Occupancy expense</t>
        </is>
      </c>
      <c r="B13" s="6" t="n">
        <v>90103</v>
      </c>
      <c r="C13" s="6" t="n">
        <v>88695</v>
      </c>
      <c r="D13" s="6" t="n">
        <v>89501</v>
      </c>
    </row>
    <row r="14">
      <c r="A14" s="4" t="inlineStr">
        <is>
          <t>Information services expense</t>
        </is>
      </c>
      <c r="B14" s="6" t="n">
        <v>92193</v>
      </c>
      <c r="C14" s="6" t="n">
        <v>84472</v>
      </c>
      <c r="D14" s="6" t="n">
        <v>79701</v>
      </c>
    </row>
    <row r="15">
      <c r="A15" s="4" t="inlineStr">
        <is>
          <t>Professional Fees</t>
        </is>
      </c>
      <c r="B15" s="6" t="n">
        <v>16404</v>
      </c>
      <c r="C15" s="6" t="n">
        <v>18547</v>
      </c>
      <c r="D15" s="6" t="n">
        <v>15331</v>
      </c>
    </row>
    <row r="16">
      <c r="A16" s="4" t="inlineStr">
        <is>
          <t>Amortization of intangibles</t>
        </is>
      </c>
      <c r="B16" s="6" t="n">
        <v>22395</v>
      </c>
      <c r="C16" s="6" t="n">
        <v>27558</v>
      </c>
      <c r="D16" s="6" t="n">
        <v>33205</v>
      </c>
    </row>
    <row r="17">
      <c r="A17" s="4" t="inlineStr">
        <is>
          <t>FDIC assessment and regulatory charges</t>
        </is>
      </c>
      <c r="B17" s="6" t="n">
        <v>31152</v>
      </c>
      <c r="C17" s="6" t="n">
        <v>33070</v>
      </c>
      <c r="D17" s="6" t="n">
        <v>23033</v>
      </c>
    </row>
    <row r="18">
      <c r="A18" s="4" t="inlineStr">
        <is>
          <t>Merger, branch consolidation, severance related and other expense</t>
        </is>
      </c>
      <c r="B18" s="6" t="n">
        <v>20133</v>
      </c>
      <c r="C18" s="6" t="n">
        <v>13162</v>
      </c>
      <c r="D18" s="6" t="n">
        <v>30888</v>
      </c>
    </row>
    <row r="19">
      <c r="A19" s="4" t="inlineStr">
        <is>
          <t>FDIC special assessment</t>
        </is>
      </c>
      <c r="B19" s="6" t="n">
        <v>3852</v>
      </c>
      <c r="C19" s="6" t="n">
        <v>25691</v>
      </c>
      <c r="D19" s="4" t="inlineStr">
        <is>
          <t xml:space="preserve"> </t>
        </is>
      </c>
    </row>
    <row r="20">
      <c r="A20" s="4" t="inlineStr">
        <is>
          <t>Total noninterest expense</t>
        </is>
      </c>
      <c r="B20" s="6" t="n">
        <v>1001493</v>
      </c>
      <c r="C20" s="6" t="n">
        <v>994580</v>
      </c>
      <c r="D20" s="6" t="n">
        <v>929701</v>
      </c>
    </row>
    <row r="21">
      <c r="A21" s="4" t="inlineStr">
        <is>
          <t>Income before income tax provision</t>
        </is>
      </c>
      <c r="B21" s="6" t="n">
        <v>700248</v>
      </c>
      <c r="C21" s="6" t="n">
        <v>630852</v>
      </c>
      <c r="D21" s="6" t="n">
        <v>633362</v>
      </c>
    </row>
    <row r="22">
      <c r="A22" s="4" t="inlineStr">
        <is>
          <t>Income tax provision</t>
        </is>
      </c>
      <c r="B22" s="6" t="n">
        <v>165465</v>
      </c>
      <c r="C22" s="6" t="n">
        <v>136544</v>
      </c>
      <c r="D22" s="6" t="n">
        <v>137313</v>
      </c>
    </row>
    <row r="23">
      <c r="A23" s="4" t="inlineStr">
        <is>
          <t>Net income (GAAP)</t>
        </is>
      </c>
      <c r="B23" s="6" t="n">
        <v>534783</v>
      </c>
      <c r="C23" s="6" t="n">
        <v>494308</v>
      </c>
      <c r="D23" s="6" t="n">
        <v>496049</v>
      </c>
    </row>
    <row r="24">
      <c r="A24" s="4" t="inlineStr">
        <is>
          <t>General Banking Unit</t>
        </is>
      </c>
      <c r="B24" s="4" t="inlineStr">
        <is>
          <t xml:space="preserve"> </t>
        </is>
      </c>
      <c r="C24" s="4" t="inlineStr">
        <is>
          <t xml:space="preserve"> </t>
        </is>
      </c>
      <c r="D24" s="4" t="inlineStr">
        <is>
          <t xml:space="preserve"> </t>
        </is>
      </c>
    </row>
    <row r="25">
      <c r="A25" s="3" t="inlineStr">
        <is>
          <t>Net Income (GAAP)</t>
        </is>
      </c>
      <c r="B25" s="4" t="inlineStr">
        <is>
          <t xml:space="preserve"> </t>
        </is>
      </c>
      <c r="C25" s="4" t="inlineStr">
        <is>
          <t xml:space="preserve"> </t>
        </is>
      </c>
      <c r="D25" s="4" t="inlineStr">
        <is>
          <t xml:space="preserve"> </t>
        </is>
      </c>
    </row>
    <row r="26">
      <c r="A26" s="4" t="inlineStr">
        <is>
          <t>Interest income</t>
        </is>
      </c>
      <c r="B26" s="6" t="n">
        <v>2141362</v>
      </c>
      <c r="C26" s="6" t="n">
        <v>1944406</v>
      </c>
      <c r="D26" s="6" t="n">
        <v>1397025</v>
      </c>
    </row>
    <row r="27">
      <c r="A27" s="4" t="inlineStr">
        <is>
          <t>Interest expense</t>
        </is>
      </c>
      <c r="B27" s="6" t="n">
        <v>725908</v>
      </c>
      <c r="C27" s="6" t="n">
        <v>491798</v>
      </c>
      <c r="D27" s="6" t="n">
        <v>61354</v>
      </c>
    </row>
    <row r="28">
      <c r="A28" s="4" t="inlineStr">
        <is>
          <t>Net interest income (a)</t>
        </is>
      </c>
      <c r="B28" s="6" t="n">
        <v>1415454</v>
      </c>
      <c r="C28" s="6" t="n">
        <v>1452608</v>
      </c>
      <c r="D28" s="6" t="n">
        <v>1335671</v>
      </c>
    </row>
    <row r="29">
      <c r="A29" s="4" t="inlineStr">
        <is>
          <t>Provision for credit losses</t>
        </is>
      </c>
      <c r="B29" s="6" t="n">
        <v>15975</v>
      </c>
      <c r="C29" s="6" t="n">
        <v>114082</v>
      </c>
      <c r="D29" s="6" t="n">
        <v>81855</v>
      </c>
    </row>
    <row r="30">
      <c r="A30" s="4" t="inlineStr">
        <is>
          <t>Net interest income after provision for credit losses</t>
        </is>
      </c>
      <c r="B30" s="6" t="n">
        <v>1399479</v>
      </c>
      <c r="C30" s="6" t="n">
        <v>1338526</v>
      </c>
      <c r="D30" s="6" t="n">
        <v>1253816</v>
      </c>
    </row>
    <row r="31">
      <c r="A31" s="4" t="inlineStr">
        <is>
          <t>Total noninterest income</t>
        </is>
      </c>
      <c r="B31" s="6" t="n">
        <v>302262</v>
      </c>
      <c r="C31" s="6" t="n">
        <v>286906</v>
      </c>
      <c r="D31" s="6" t="n">
        <v>309247</v>
      </c>
    </row>
    <row r="32">
      <c r="A32" s="3" t="inlineStr">
        <is>
          <t>Total noninterest expense</t>
        </is>
      </c>
      <c r="B32" s="4" t="inlineStr">
        <is>
          <t xml:space="preserve"> </t>
        </is>
      </c>
      <c r="C32" s="4" t="inlineStr">
        <is>
          <t xml:space="preserve"> </t>
        </is>
      </c>
      <c r="D32" s="4" t="inlineStr">
        <is>
          <t xml:space="preserve"> </t>
        </is>
      </c>
    </row>
    <row r="33">
      <c r="A33" s="4" t="inlineStr">
        <is>
          <t>Employee salaries</t>
        </is>
      </c>
      <c r="B33" s="6" t="n">
        <v>423769</v>
      </c>
      <c r="C33" s="6" t="n">
        <v>404327</v>
      </c>
      <c r="D33" s="6" t="n">
        <v>376945</v>
      </c>
    </row>
    <row r="34">
      <c r="A34" s="4" t="inlineStr">
        <is>
          <t>Employee Commissions</t>
        </is>
      </c>
      <c r="B34" s="6" t="n">
        <v>46176</v>
      </c>
      <c r="C34" s="6" t="n">
        <v>53175</v>
      </c>
      <c r="D34" s="6" t="n">
        <v>70776</v>
      </c>
    </row>
    <row r="35">
      <c r="A35" s="4" t="inlineStr">
        <is>
          <t>Employee incentives</t>
        </is>
      </c>
      <c r="B35" s="6" t="n">
        <v>97951</v>
      </c>
      <c r="C35" s="6" t="n">
        <v>90369</v>
      </c>
      <c r="D35" s="6" t="n">
        <v>101641</v>
      </c>
    </row>
    <row r="36">
      <c r="A36" s="4" t="inlineStr">
        <is>
          <t>Other salaries and benefits</t>
        </is>
      </c>
      <c r="B36" s="6" t="n">
        <v>100166</v>
      </c>
      <c r="C36" s="6" t="n">
        <v>89520</v>
      </c>
      <c r="D36" s="6" t="n">
        <v>93573</v>
      </c>
    </row>
    <row r="37">
      <c r="A37" s="4" t="inlineStr">
        <is>
          <t>Deferred loan costs</t>
        </is>
      </c>
      <c r="B37" s="6" t="n">
        <v>-61193</v>
      </c>
      <c r="C37" s="6" t="n">
        <v>-53993</v>
      </c>
      <c r="D37" s="6" t="n">
        <v>-88231</v>
      </c>
    </row>
    <row r="38">
      <c r="A38" s="4" t="inlineStr">
        <is>
          <t>Salaries and employee benefits</t>
        </is>
      </c>
      <c r="B38" s="6" t="n">
        <v>606869</v>
      </c>
      <c r="C38" s="6" t="n">
        <v>583398</v>
      </c>
      <c r="D38" s="6" t="n">
        <v>554704</v>
      </c>
    </row>
    <row r="39">
      <c r="A39" s="4" t="inlineStr">
        <is>
          <t>Occupancy expense</t>
        </is>
      </c>
      <c r="B39" s="6" t="n">
        <v>90103</v>
      </c>
      <c r="C39" s="6" t="n">
        <v>88695</v>
      </c>
      <c r="D39" s="6" t="n">
        <v>89501</v>
      </c>
    </row>
    <row r="40">
      <c r="A40" s="4" t="inlineStr">
        <is>
          <t>Information services expense</t>
        </is>
      </c>
      <c r="B40" s="6" t="n">
        <v>92193</v>
      </c>
      <c r="C40" s="6" t="n">
        <v>84472</v>
      </c>
      <c r="D40" s="6" t="n">
        <v>79701</v>
      </c>
    </row>
    <row r="41">
      <c r="A41" s="4" t="inlineStr">
        <is>
          <t>Professional Fees</t>
        </is>
      </c>
      <c r="B41" s="6" t="n">
        <v>16404</v>
      </c>
      <c r="C41" s="6" t="n">
        <v>18547</v>
      </c>
      <c r="D41" s="6" t="n">
        <v>15331</v>
      </c>
    </row>
    <row r="42">
      <c r="A42" s="4" t="inlineStr">
        <is>
          <t>Amortization of intangibles</t>
        </is>
      </c>
      <c r="B42" s="6" t="n">
        <v>22395</v>
      </c>
      <c r="C42" s="6" t="n">
        <v>27558</v>
      </c>
      <c r="D42" s="6" t="n">
        <v>33205</v>
      </c>
    </row>
    <row r="43">
      <c r="A43" s="4" t="inlineStr">
        <is>
          <t>Business development and staff related</t>
        </is>
      </c>
      <c r="B43" s="6" t="n">
        <v>23782</v>
      </c>
      <c r="C43" s="6" t="n">
        <v>25055</v>
      </c>
      <c r="D43" s="6" t="n">
        <v>19015</v>
      </c>
    </row>
    <row r="44">
      <c r="A44" s="4" t="inlineStr">
        <is>
          <t>FDIC assessment and regulatory charges</t>
        </is>
      </c>
      <c r="B44" s="6" t="n">
        <v>31152</v>
      </c>
      <c r="C44" s="6" t="n">
        <v>33070</v>
      </c>
      <c r="D44" s="6" t="n">
        <v>23033</v>
      </c>
    </row>
    <row r="45">
      <c r="A45" s="4" t="inlineStr">
        <is>
          <t>Merger, branch consolidation, severance related and other expense</t>
        </is>
      </c>
      <c r="B45" s="6" t="n">
        <v>20133</v>
      </c>
      <c r="C45" s="6" t="n">
        <v>13162</v>
      </c>
      <c r="D45" s="6" t="n">
        <v>30888</v>
      </c>
    </row>
    <row r="46">
      <c r="A46" s="4" t="inlineStr">
        <is>
          <t>FDIC special assessment</t>
        </is>
      </c>
      <c r="B46" s="6" t="n">
        <v>3852</v>
      </c>
      <c r="C46" s="6" t="n">
        <v>25691</v>
      </c>
      <c r="D46" s="4" t="inlineStr">
        <is>
          <t xml:space="preserve"> </t>
        </is>
      </c>
    </row>
    <row r="47">
      <c r="A47" s="4" t="inlineStr">
        <is>
          <t>Other operating expense</t>
        </is>
      </c>
      <c r="B47" s="6" t="n">
        <v>94610</v>
      </c>
      <c r="C47" s="6" t="n">
        <v>94932</v>
      </c>
      <c r="D47" s="6" t="n">
        <v>84323</v>
      </c>
    </row>
    <row r="48">
      <c r="A48" s="4" t="inlineStr">
        <is>
          <t>Total noninterest expense</t>
        </is>
      </c>
      <c r="B48" s="6" t="n">
        <v>1001493</v>
      </c>
      <c r="C48" s="6" t="n">
        <v>994580</v>
      </c>
      <c r="D48" s="6" t="n">
        <v>929701</v>
      </c>
    </row>
    <row r="49">
      <c r="A49" s="4" t="inlineStr">
        <is>
          <t>Income before income tax provision</t>
        </is>
      </c>
      <c r="B49" s="6" t="n">
        <v>700248</v>
      </c>
      <c r="C49" s="6" t="n">
        <v>630852</v>
      </c>
      <c r="D49" s="6" t="n">
        <v>633362</v>
      </c>
    </row>
    <row r="50">
      <c r="A50" s="4" t="inlineStr">
        <is>
          <t>Income tax provision</t>
        </is>
      </c>
      <c r="B50" s="6" t="n">
        <v>165465</v>
      </c>
      <c r="C50" s="6" t="n">
        <v>136544</v>
      </c>
      <c r="D50" s="6" t="n">
        <v>137313</v>
      </c>
    </row>
    <row r="51">
      <c r="A51" s="4" t="inlineStr">
        <is>
          <t>Net income (GAAP)</t>
        </is>
      </c>
      <c r="B51" s="6" t="n">
        <v>534783</v>
      </c>
      <c r="C51" s="6" t="n">
        <v>494308</v>
      </c>
      <c r="D51" s="6" t="n">
        <v>496049</v>
      </c>
    </row>
    <row r="52">
      <c r="A52" s="3" t="inlineStr">
        <is>
          <t>Net Interest Margin, Non-Tax Equivalent ("Non-TE") (GAAP)</t>
        </is>
      </c>
      <c r="B52" s="4" t="inlineStr">
        <is>
          <t xml:space="preserve"> </t>
        </is>
      </c>
      <c r="C52" s="4" t="inlineStr">
        <is>
          <t xml:space="preserve"> </t>
        </is>
      </c>
      <c r="D52" s="4" t="inlineStr">
        <is>
          <t xml:space="preserve"> </t>
        </is>
      </c>
    </row>
    <row r="53">
      <c r="A53" s="4" t="inlineStr">
        <is>
          <t>Average interest earning assets (b)</t>
        </is>
      </c>
      <c r="B53" s="5" t="n">
        <v>41299577</v>
      </c>
      <c r="C53" s="5" t="n">
        <v>40098398</v>
      </c>
      <c r="D53" s="5" t="n">
        <v>39881909</v>
      </c>
    </row>
    <row r="54">
      <c r="A54" s="4" t="inlineStr">
        <is>
          <t>Net interest margin, non-TE ((a)/(b)) (GAAP)</t>
        </is>
      </c>
      <c r="B54" s="11" t="n">
        <v>0.0343</v>
      </c>
      <c r="C54" s="11" t="n">
        <v>0.0362</v>
      </c>
      <c r="D54" s="11" t="n">
        <v>0.033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in Qualified Affordable Housing Projects (Details) - USD ($) $ in Millions</t>
        </is>
      </c>
      <c r="B1" s="2" t="inlineStr">
        <is>
          <t>12 Months Ended</t>
        </is>
      </c>
    </row>
    <row r="2">
      <c r="B2" s="2" t="inlineStr">
        <is>
          <t>Dec. 31, 2024</t>
        </is>
      </c>
      <c r="C2" s="2" t="inlineStr">
        <is>
          <t>Dec. 31, 2023</t>
        </is>
      </c>
    </row>
    <row r="3">
      <c r="A3" s="3" t="inlineStr">
        <is>
          <t>Investments in Qualified Affordable Housing Projects</t>
        </is>
      </c>
      <c r="B3" s="4" t="inlineStr">
        <is>
          <t xml:space="preserve"> </t>
        </is>
      </c>
      <c r="C3" s="4" t="inlineStr">
        <is>
          <t xml:space="preserve"> </t>
        </is>
      </c>
    </row>
    <row r="4">
      <c r="A4" s="4" t="inlineStr">
        <is>
          <t>Tax credits and other tax benefits</t>
        </is>
      </c>
      <c r="B4" s="7" t="n">
        <v>15.5</v>
      </c>
      <c r="C4" s="7" t="n">
        <v>16.4</v>
      </c>
    </row>
    <row r="5">
      <c r="A5" s="4" t="inlineStr">
        <is>
          <t>Investment Program, Proportional Amortization Method, Elected, Income Tax Credit and Other Income Tax Benefit, before Amortization, Statement of Income or Comprehensive Income [Extensible Enumeration]</t>
        </is>
      </c>
      <c r="B5" s="4" t="inlineStr">
        <is>
          <t>Income Tax Expense (Benefit)</t>
        </is>
      </c>
      <c r="C5" s="4" t="inlineStr">
        <is>
          <t>Income Tax Expense (Benefit)</t>
        </is>
      </c>
    </row>
    <row r="6">
      <c r="A6" s="4" t="inlineStr">
        <is>
          <t>Investment Program Proportional Amortization Method Elected Income Tax Credit And Other Income Tax Benefit Before Amortization Statement Of Cash Flows Extensible Enumeration Not Disclosed Flag</t>
        </is>
      </c>
      <c r="B6" s="4" t="inlineStr">
        <is>
          <t>true</t>
        </is>
      </c>
      <c r="C6" s="4" t="inlineStr">
        <is>
          <t>true</t>
        </is>
      </c>
    </row>
    <row r="7">
      <c r="A7" s="4" t="inlineStr">
        <is>
          <t>Amortization</t>
        </is>
      </c>
      <c r="B7" s="7" t="n">
        <v>14.4</v>
      </c>
      <c r="C7" s="7" t="n">
        <v>9.6</v>
      </c>
    </row>
    <row r="8">
      <c r="A8" s="4" t="inlineStr">
        <is>
          <t>Investment Program, Proportional Amortization Method, Applied, Amortization Expense, Statement of Income or Comprehensive Income [Extensible Enumeration]</t>
        </is>
      </c>
      <c r="B8" s="4" t="inlineStr">
        <is>
          <t>Income Tax Expense (Benefit)</t>
        </is>
      </c>
      <c r="C8" s="4" t="inlineStr">
        <is>
          <t>Noninterest Expense</t>
        </is>
      </c>
    </row>
    <row r="9">
      <c r="A9" s="4" t="inlineStr">
        <is>
          <t>Investment Program Proportional Amortization Method Applied Income Tax Credit And Other Tax Benefit Amortization Statement Of Cash Flows Extensible Enumeration Not Disclosed Flag</t>
        </is>
      </c>
      <c r="B9" s="4" t="inlineStr">
        <is>
          <t>true</t>
        </is>
      </c>
      <c r="C9" s="4" t="inlineStr">
        <is>
          <t>true</t>
        </is>
      </c>
    </row>
    <row r="10">
      <c r="A10" s="4" t="inlineStr">
        <is>
          <t>Carrying value</t>
        </is>
      </c>
      <c r="B10" s="5" t="n">
        <v>78</v>
      </c>
      <c r="C10" s="7" t="n">
        <v>101.8</v>
      </c>
    </row>
    <row r="11">
      <c r="A11" s="4" t="inlineStr">
        <is>
          <t>Investment, Proportional Amortization Method, Elected, Statement of Financial Position [Extensible Enumeration]</t>
        </is>
      </c>
      <c r="B11" s="4" t="inlineStr">
        <is>
          <t>Other Assets.</t>
        </is>
      </c>
      <c r="C11" s="4" t="inlineStr">
        <is>
          <t>Other Assets.</t>
        </is>
      </c>
    </row>
    <row r="12">
      <c r="A12" s="4" t="inlineStr">
        <is>
          <t>Funding obligation</t>
        </is>
      </c>
      <c r="B12" s="7" t="n">
        <v>9.800000000000001</v>
      </c>
      <c r="C12" s="7" t="n">
        <v>12.5</v>
      </c>
    </row>
    <row r="13">
      <c r="A13" s="4" t="inlineStr">
        <is>
          <t>Percentage of remaining funding obligation expected to be funded</t>
        </is>
      </c>
      <c r="B13" s="9" t="n">
        <v>0.88</v>
      </c>
      <c r="C13"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Subsequent Events (Details) - USD ($) $ / shares in Units, $ in Billions</t>
        </is>
      </c>
      <c r="C1" s="2" t="inlineStr">
        <is>
          <t>1 Months Ended</t>
        </is>
      </c>
      <c r="D1" s="2" t="inlineStr">
        <is>
          <t>12 Months Ended</t>
        </is>
      </c>
    </row>
    <row r="2">
      <c r="B2" s="2" t="inlineStr">
        <is>
          <t>Jan. 01, 2025</t>
        </is>
      </c>
      <c r="C2" s="2" t="inlineStr">
        <is>
          <t>Jan. 23, 2025</t>
        </is>
      </c>
      <c r="D2" s="2" t="inlineStr">
        <is>
          <t>Dec. 31, 2024</t>
        </is>
      </c>
      <c r="E2" s="2" t="inlineStr">
        <is>
          <t>Dec. 31, 2023</t>
        </is>
      </c>
      <c r="F2" s="2" t="inlineStr">
        <is>
          <t>Dec. 31, 2022</t>
        </is>
      </c>
      <c r="G2" s="2" t="inlineStr">
        <is>
          <t>Feb. 11, 2025</t>
        </is>
      </c>
      <c r="H2" s="2" t="inlineStr">
        <is>
          <t>Apr. 27,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in dollars per share)</t>
        </is>
      </c>
      <c r="B4" s="4" t="inlineStr">
        <is>
          <t xml:space="preserve"> </t>
        </is>
      </c>
      <c r="C4" s="4" t="inlineStr">
        <is>
          <t xml:space="preserve"> </t>
        </is>
      </c>
      <c r="D4" s="8" t="n">
        <v>2.12</v>
      </c>
      <c r="E4" s="8" t="n">
        <v>2.04</v>
      </c>
      <c r="F4" s="8" t="n">
        <v>1.98</v>
      </c>
      <c r="G4" s="4" t="inlineStr">
        <is>
          <t xml:space="preserve"> </t>
        </is>
      </c>
      <c r="H4" s="4" t="inlineStr">
        <is>
          <t xml:space="preserve"> </t>
        </is>
      </c>
    </row>
    <row r="5">
      <c r="A5" s="4" t="inlineStr">
        <is>
          <t>Shares authorized under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20021</v>
      </c>
    </row>
    <row r="6">
      <c r="A6" s="4" t="inlineStr">
        <is>
          <t>Subsequent event | Stock Repurchase Program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authorized under repurchase program</t>
        </is>
      </c>
      <c r="B8" s="4" t="inlineStr">
        <is>
          <t xml:space="preserve"> </t>
        </is>
      </c>
      <c r="C8" s="4" t="inlineStr">
        <is>
          <t xml:space="preserve"> </t>
        </is>
      </c>
      <c r="D8" s="4" t="inlineStr">
        <is>
          <t xml:space="preserve"> </t>
        </is>
      </c>
      <c r="E8" s="4" t="inlineStr">
        <is>
          <t xml:space="preserve"> </t>
        </is>
      </c>
      <c r="F8" s="4" t="inlineStr">
        <is>
          <t xml:space="preserve"> </t>
        </is>
      </c>
      <c r="G8" s="6" t="n">
        <v>3000000</v>
      </c>
      <c r="H8" s="4" t="inlineStr">
        <is>
          <t xml:space="preserve"> </t>
        </is>
      </c>
    </row>
    <row r="9">
      <c r="A9" s="4" t="inlineStr">
        <is>
          <t>Outstanding shares percentage</t>
        </is>
      </c>
      <c r="B9" s="4" t="inlineStr">
        <is>
          <t xml:space="preserve"> </t>
        </is>
      </c>
      <c r="C9" s="4" t="inlineStr">
        <is>
          <t xml:space="preserve"> </t>
        </is>
      </c>
      <c r="D9" s="4" t="inlineStr">
        <is>
          <t xml:space="preserve"> </t>
        </is>
      </c>
      <c r="E9" s="4" t="inlineStr">
        <is>
          <t xml:space="preserve"> </t>
        </is>
      </c>
      <c r="F9" s="4" t="inlineStr">
        <is>
          <t xml:space="preserve"> </t>
        </is>
      </c>
      <c r="G9" s="9" t="n">
        <v>0.03</v>
      </c>
      <c r="H9" s="4" t="inlineStr">
        <is>
          <t xml:space="preserve"> </t>
        </is>
      </c>
    </row>
    <row r="10">
      <c r="A10" s="4" t="inlineStr">
        <is>
          <t>Subsequent event | O 2025 Q1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yable date declared</t>
        </is>
      </c>
      <c r="B12" s="4" t="inlineStr">
        <is>
          <t xml:space="preserve"> </t>
        </is>
      </c>
      <c r="C12" s="4" t="inlineStr">
        <is>
          <t>Jan. 23,  2025</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ividends declared (in dollars per share)</t>
        </is>
      </c>
      <c r="B13" s="4" t="inlineStr">
        <is>
          <t xml:space="preserve"> </t>
        </is>
      </c>
      <c r="C13" s="8" t="n">
        <v>0.5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payable date to be paid</t>
        </is>
      </c>
      <c r="B14" s="4" t="inlineStr">
        <is>
          <t xml:space="preserve"> </t>
        </is>
      </c>
      <c r="C14" s="4" t="inlineStr">
        <is>
          <t>Feb. 14,  2025</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payable date of record</t>
        </is>
      </c>
      <c r="B15" s="4" t="inlineStr">
        <is>
          <t xml:space="preserve"> </t>
        </is>
      </c>
      <c r="C15" s="4" t="inlineStr">
        <is>
          <t>Feb.  07,  2025</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 Independ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receivable</t>
        </is>
      </c>
      <c r="B18" s="10" t="n">
        <v>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t>
        </is>
      </c>
      <c r="B19" s="6" t="n">
        <v>248587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t>
        </is>
      </c>
      <c r="B20" s="7" t="n">
        <v>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Note 6—Premises and Equipment Premises and equipment consisted of the following: ​ ​ ​ ​ ​ ​ ​ ​ ​ ​ ​ ​ ​ ​ ​ ​ ​ ​ ​ ​ ​ December 31, (Dollars in thousands) ​ Useful Life ​ 2024 ​ 2023 Land ​ ​ ​ $ 132,703 $ 132,717 ​ Buildings and leasehold improvements 15 - 40 years ​ 418,010 ​ 401,989 ​ Equipment and furnishings 3 - 10 years ​ 177,697 ​ ​ 201,153 ​ Lease right of use assets ​ ​ ​ ​ ​ ​ ​ 95,835 ​ ​ 100,331 ​ Construction in process ​ ​ ​ ​ ​ ​ 12,529 ​ 7,770 ​ Total ​ ​ ​ ​ ​ ​ 836,774 ​ 843,960 ​ Less accumulated depreciation ​ ​ ​ ​ ​ ​ (334,215) ​ (324,763) ​ ​ ​ ​ ​ ​ ​ ​ $ 502,559 ​ $ 519,197 ​ ​ Depreciation expense charged to operations was $28.9 million, $28.2 million, and $29.4 million for the years ended December 31, 2024, 2023, and 2022, respectively. ​ At December 31, 2024 and 2023, computer software with an original cost of $43.4 million and $24.6 million, respectively, were being amortized using the straight-line method over thirty-six months . The unamortized balance remaining of the original computer software cost was 31, 2024 and 2023. Amortization expense totaled 31, 2024, 2023, and 2022, respectively. There were . ​ See Note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Note 7—Goodwill and Other Intangible Assets The carrying amount of goodwill was $1.9 billion at December 31, 2024 ​ The Company last completed its annual valuation of the carrying value of its goodwill as of October 31, 2024, and determined there was no impairment of the Company’s goodwill. Management continues to monitor the impact of market conditions on the Company’s business, operating results, cash flows and/or financial condition. ​ There were no changes in the carrying amounts of goodwill during 2024 or 2023. The Company’s other intangible assets, consisting of core deposit intangibles, noncompete intangibles, client list intangibles, and SBA servicing assets are included on the face of the balance sheet. The following is a summary of gross carrying amounts and accumulated amortization of other intangible assets: ​ ​ ​ ​ ​ ​ ​ ​ ​ ​ ​ December 31, (Dollars in thousands) 2024 ​ 2023 Gross carrying amount ​ $ 274,829 $ 274,753 ​ Accumulated amortization ​ (208,371) ​ (185,977) ​ ​ ​ $ 66,458 ​ $ 88,776 ​ ​ Amortization expense totaled $22.4 million, $27.6 million and $33.2 million for the years ended December 31, 2024, 2023, and 2022, respectively. Other intangibles, except for SBA servicing assets which are carried at fair value, are amortized using either the straight-line method or an accelerated basis over their estimated useful lives, with lives generally between two ​ Estimated amortization expense for amortizing other intangibles for each of the next five years is as follows: ​ ​ ​ ​ ​ ​ (Dollars in thousands) ​ ​ ​ ​ Year ended December 31: ​ 2025 ​ $ 18,766 ​ 2026 ​ 15,232 ​ 2027 ​ 11,756 ​ 2028 ​ 8,020 ​ 2029 ​ ​ 4,509 ​ Thereafter ​ 2,146 ​ ​ ​ $ 60,42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8—Deposits ​ The Company’s total deposits are comprised of the following: ​ ​ ​ ​ ​ ​ ​ ​ ​ ​ ​ December 31, (Dollars in thousands) 2024 ​ 2023 Noninterest-bearing checking ​ $ 10,192,116 ​ $ 10,649,274 ​ Interest-bearing checking ​ 8,232,322 ​ 7,978,799 ​ Savings ​ 2,414,172 ​ 2,632,212 ​ Money market ​ 13,056,534 ​ 11,538,671 ​ Time deposits ​ ​ 4,165,722 ​ ​ 4,249,953 ​ Total deposits ​ $ 38,060,866 ​ $ 37,048,909 ​ ​ At December 31, 2024 and 2023, the Company had $1.1 billion and $927.2 million in certificates of deposits greater than $250,000, respectively. At December 31, 2024, the scheduled maturities of time deposits (includes $4.6 million of other time deposits) of all denominations are as follow: ​ ​ ​ ​ ​ ​ (Dollars in thousands) ​ Year ended December 31: ​ ​ ​ ​ 2025 ​ $ 3,990,101 ​ 2026 ​ 105,332 ​ 2027 ​ 41,169 ​ 2028 ​ 14,870 ​ 2029 ​ 12,038 ​ Thereafter ​ 2,212 ​ ​ ​ $ 4,165,7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ederal Funds Purchased and Securities Sold Under Agreements to Repurchase</t>
        </is>
      </c>
      <c r="B1" s="2" t="inlineStr">
        <is>
          <t>12 Months Ended</t>
        </is>
      </c>
    </row>
    <row r="2">
      <c r="B2" s="2" t="inlineStr">
        <is>
          <t>Dec. 31, 2024</t>
        </is>
      </c>
    </row>
    <row r="3">
      <c r="A3" s="3" t="inlineStr">
        <is>
          <t>Federal Funds Purchased and Securities Sold Under Agreements to Repurchase</t>
        </is>
      </c>
      <c r="B3" s="4" t="inlineStr">
        <is>
          <t xml:space="preserve"> </t>
        </is>
      </c>
    </row>
    <row r="4">
      <c r="A4" s="4" t="inlineStr">
        <is>
          <t>Federal Funds Purchased and Securities Sold Under Agreements to Repurchase</t>
        </is>
      </c>
      <c r="B4" s="4" t="inlineStr">
        <is>
          <t>Note 9—Federal Funds Purchased and Securities Sold Under Agreements to Repurchase Federal funds purchased and securities sold under agreements to repurchase generally mature within one per our policies. Certain of the borrowings have no defined maturity date. Federal Funds Purchased ​ Information concerning federal funds purchased is summarized below: ​ ​ ​ ​ ​ ​ ​ ​ ​ ​ ​ ​ ​ Federal Funds Purchased ​ December 31, ​ ​ 2024 ​ 2023 (Dollars in thousands) ​ Amount ​ Rate ​ Amount ​ Rate At period-end: ​ ​ ​ Federal funds purchased ​ $ 260,191 4.32% ​ $ 248,162 5.32% ​ Average for the year: ​ ​ ​ ​ ​ ​ ​ ​ ​ ​ ​ Federal funds purchased ​ $ 281,031 5.21% ​ $ 225,642 5.08% ​ Maximum month-end balance: ​ ​ ​ ​ ​ ​ ​ ​ ​ ​ ​ Federal funds purchased ​ $ 340,276 ​ ​ ​ $ 268,346 ​ ​ ​ ​ Securities Sold Under Agreements to Repurchase ​ Securities sold under agreements to repurchase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The Company monitors the fair value of the underlying securities on a daily basis. Some securities underlying these agreements include arrangements to resell securities from broker- dealers approved by the Company. Repurchase agreements are reflected at the amount of cash received in connection with the transaction and included in federal funds purchased and securities sold under agreements to repurchase on the consolidated balance sheets. ​ At December 31, 2024 and December 31, 2023, the Company’s repurchase agreements totaled $254.7 million and $241.0 million, respectively. All of the Company’s repurchase agreements were overnight or continuous (until-further-notice) agreements at December 31, 2024 and December 31, 2023. These borrowings were collateralized with government, government-sponsored enterprise, or state and political subdivision-issued securities with a carrying value of 31, 2023, respectively. Declines in the value of the collateral would require the Company to increase the amounts of securities pledged. Information concerning securities sold under agreements to repurchase is summarized below: ​ ​ ​ ​ ​ ​ ​ ​ ​ ​ ​ ​ ​ Securities Sold Under Repurchase Agreements ​ December 31, ​ ​ ​ 2024 ​ 2023 ​ (Dollars in thousands) ​ Amount ​ Rate ​ Amount ​ Rate ​ At period-end: ​ ​ ​ Securities sold under repurchase agreements ​ $ 254,721 2.11% ​ $ 241,022 2.10% ​ Average for the year: ​ ​ ​ ​ ​ ​ ​ ​ ​ ​ ​ Securities sold under repurchase agreements ​ $ 267,713 2.10% ​ $ 317,879 1.30% ​ Maximum month-end balance: ​ ​ ​ ​ ​ ​ ​ ​ ​ ​ ​ Securities sold under repurchase agreements ​ $ 289,795 ​ ​ ​ $ 386,627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Borrowings</t>
        </is>
      </c>
      <c r="B1" s="2" t="inlineStr">
        <is>
          <t>12 Months Ended</t>
        </is>
      </c>
    </row>
    <row r="2">
      <c r="B2" s="2" t="inlineStr">
        <is>
          <t>Dec. 31, 2024</t>
        </is>
      </c>
    </row>
    <row r="3">
      <c r="A3" s="3" t="inlineStr">
        <is>
          <t>Other Borrowings.</t>
        </is>
      </c>
      <c r="B3" s="4" t="inlineStr">
        <is>
          <t xml:space="preserve"> </t>
        </is>
      </c>
    </row>
    <row r="4">
      <c r="A4" s="4" t="inlineStr">
        <is>
          <t>Other Borrowings</t>
        </is>
      </c>
      <c r="B4" s="4" t="inlineStr">
        <is>
          <t>Note 10—Other Borrowings ​ The Company’s other borrowings were as follows: ​ ​ ​ ​ ​ ​ ​ ​ ​ ​ ​ ​ ​ ​ ​ ​ ​ ​ ​ ​ ​ ​ ​ ​ ​ ​ ​ ​ ​ ​ ​ December 31, 2024 ​ ​ ​ December 31, 2023 ​ ​ ​ ​ ​ Interest ​ ​ ​ ​ ​ ​ Weighted ​ Interest ​ ​ ​ ​ ​ ​ Weighted ​ ​ ​ ​ ​ Rate at ​ ​ ​ ​ ​ ​ Average ​ Rate at ​ ​ ​ ​ ​ ​ Average ​ ​ ​ ​ ​ December 31, ​ ​ ​ ​ Average ​ Interest ​ December 31, ​ ​ ​ ​ Average ​ Interest ​ (Dollars in thousands) Maturity 2024 Balance ​ Balance Rate (4) 2023 Balance ​ Balance Rate (4) ​ Short-term borrowings: ​ ​ ​ ​ ​ ​ ​ ​ ​ ​ ​ ​ ​ ​ ​ ​ ​ ​ ​ ​ ​ ​ ​ FHLB Advances ​ Various ​ — % $ — ​ ​ ​ ​ ​ ​ 5.57 % $ 100,000 ​ ​ ​ ​ ​ ​ FRB Borrowings ​ Various ​ — % ​ — ​ ​ ​ ​ ​ ​ — % ​ — ​ ​ ​ ​ ​ ​ US Bank Line of Credit ​ Daily ​ — % — ​ ​ ​ ​ ​ ​ — % — ​ ​ ​ ​ ​ ​ Total short-term borrowings ​ ​ ​ — % $ — ​ $ 179,235 ​ 5.55 % — % $ 100,000 ​ $ 243,014 ​ 5.08 % ​ ​ ​ ​ ​ ​ ​ ​ ​ ​ ​ ​ ​ ​ ​ ​ ​ ​ ​ ​ ​ ​ ​ ​ Long-term borrowings ​ ​ ​ ​ ​ ​ ​ ​ ​ ​ ​ ​ ​ ​ ​ ​ ​ ​ ​ ​ ​ ​ ​ SCBT Capital Trust I junior subordinated debt (1) ​ 6/15/2035 ​ 6.41 % $ 12,372 ​ ​ ​ ​ ​ ​ 7.44 % $ 12,372 ​ ​ ​ ​ ​ ​ SCBT Capital Trust II junior subordinated debt (1) ​ 6/15/2035 ​ 6.41 % 8,248 ​ ​ ​ ​ ​ ​ 7.44 % 8,248 ​ ​ ​ ​ ​ ​ SCBT Capital Trust III junior subordinated debt (1) ​ 7/18/2035 ​ 6.21 % ​ 20,619 ​ ​ ​ ​ ​ ​ 7.24 % ​ 20,619 ​ ​ ​ ​ ​ ​ SAVB Capital Trust I junior subordinated debt (1) ​ 10/7/2033 ​ 7.77 % 6,186 ​ ​ ​ ​ ​ ​ 8.51 % 6,186 ​ ​ ​ ​ ​ ​ SAVB Capital Trust II junior subordinated debt (1) ​ 12/15/2034 ​ 6.82 % 4,124 ​ ​ ​ ​ ​ ​ 7.85 % 4,124 ​ ​ ​ ​ ​ ​ TSB Statutory Trust I junior subordinated debt (1) ​ 3/14/2037 ​ 6.34 % 3,093 ​ ​ ​ ​ ​ ​ 7.37 % 3,093 ​ ​ ​ ​ ​ ​ Southeastern Bank Financial Statutory Trust I junior subordinated debt (1) ​ 12/15/2035 ​ 6.02 % 10,310 ​ ​ ​ ​ ​ ​ 7.05 % 10,310 ​ ​ ​ ​ ​ ​ Southeastern Bank Financial Statutory Trust II junior subordinated debt (1) ​ 6/15/2036 ​ 6.02 % 10,310 ​ ​ ​ ​ ​ ​ 7.05 % 10,310 ​ ​ ​ ​ ​ ​ CSBC Statutory Trust I junior subordinated debt (1) ​ 12/15/2035 ​ 6.19 % 15,464 ​ ​ ​ ​ ​ ​ 7.22 % 15,464 ​ ​ ​ ​ ​ ​ Community Capital Statutory Trust I junior subordinated debt (1) ​ 6/15/2036 ​ 6.17 % 10,310 ​ ​ ​ ​ ​ ​ 7.20 % 10,310 ​ ​ ​ ​ ​ ​ FCRV Statutory Trust I junior subordinated debt (1) ​ 12/15/2036 ​ 6.32 % 5,155 ​ ​ ​ ​ ​ ​ 7.35 % 5,155 ​ ​ ​ ​ ​ ​ Provident Community Bancshares Capital Trust I junior subordinated debt (1) ​ 3/1/2037 ​ 6.59 % 4,124 ​ ​ ​ ​ ​ ​ 7.40 % 4,124 ​ ​ ​ ​ ​ ​ Provident Community Bancshares Capital Trust II junior subordinated debt (1) ​ 10/1/2036 ​ 6.50 % 8,248 ​ ​ ​ ​ ​ ​ 7.38 % 8,248 ​ ​ ​ ​ ​ ​ Fair Market Value Discount Trust Preferred Debt Acquired ​ ​ ​ ​ ​ ​ (689) ​ ​ ​ ​ ​ ​ ​ ​ ​ (926) ​ ​ ​ ​ ​ ​ Total Junior Subordinated Debt ​ ​ ​ 6.35 % $ 117,874 ​ $ 117,748 ​ 7.27 % 7.34 % $ 117,637 ​ $ 117,514 ​ 7.05 % ​ ​ ​ ​ ​ ​ ​ ​ ​ ​ ​ ​ ​ ​ ​ ​ ​ ​ ​ ​ ​ ​ ​ ​ CenterState Bank Corporation subordinated debt (2) ​ 6/1/2030 ​ 5.75 % ​ 200,000 ​ ​ ​ ​ ​ ​ 5.75 % ​ 200,000 ​ ​ ​ ​ ​ ​ Atlantic Capital Bancshares, Inc. subordinated debt (3) ​ 9/1/2030 ​ 5.50 % ​ 75,000 ​ ​ ​ ​ ​ ​ 5.50 % ​ 75,000 ​ ​ ​ ​ ​ ​ Fair Market Value Premium subordinated debt acquired ​ ​ ​ ​ ​ ​ 651 ​ ​ ​ ​ ​ ​ ​ ​ ​ 1,627 ​ ​ ​ ​ ​ ​ Long-term subordinated debt costs ​ ​ ​ ​ ​ ​ (1,991) ​ ​ ​ ​ ​ ​ ​ ​ ​ (2,360) ​ ​ ​ ​ ​ ​ Total Subordinated Debt ​ ​ ​ 5.68 % $ 273,660 ​ $ 273,981 ​ 5.68 % 5.68 % $ 274,267 ​ $ 274,585 ​ 5.68 % ​ ​ ​ ​ ​ ​ ​ ​ ​ ​ ​ ​ ​ ​ ​ ​ ​ ​ ​ ​ ​ ​ ​ ​ Total long-term borrowings ​ ​ ​ 5.88 % $ 391,534 ​ $ 391,729 ​ 6.16 % 6.18 % $ 391,904 ​ $ 392,099 ​ 6.09 % ​ ​ ​ ​ ​ ​ ​ ​ ​ ​ ​ ​ ​ ​ ​ ​ ​ ​ ​ ​ ​ ​ ​ ​ Total borrowings ​ ​ ​ 5.88 % $ 391,534 ​ $ 570,964 ​ 5.97 % 6.06 % $ 491,904 ​ $ 635,113 ​ 5.71 % (1) All of the junior subordinated debt above is adjustable rate based on three-month CME SOFR plus a spread adjustment with the transition from LIBOR of 0.26161% plus a spread ranging from 140 basis points to 285 basis points . All of the Company's junior subordinated debt transitioned to SOFR from LIBOR for repricing dates after June 30, 2023. (2) The $200 million in Notes bear interest at a fixed rate of 5.75% per year to, but excluding, June 1, 2025. On June 1, 2025, the Notes convert to a floating rate equal to SOFR plus 562 basis points . The Notes may be redeemed by the Company after June 1, 2025. The balance in the table above is net of debt issuance costs. (3) The Notes bear interest at a fixed rate of 5.50% per year to, but excluding, September 1, 2025. On September 1, 2025, the Notes convert to a floating rate equal to three-month LIBOR plus 536 basis points. The Notes may be redeemed by the Company on or after September 1, 2025. These notes were acquired in the ACBI acquisition on March 1, 2022 and are net of the fair value discount noted in the table above. (4) The weighted average interest rate calculation does not include the effects of fair value marks and debt issuance costs. FHLB and FRB Borrowings The Company has from time-to-time entered into borrowing agreements with the FHLB and FRB. Borrowings under these agreements are collateralized by stock in the FHLB, qualifying first and second mortgage residential loans, investment securities, and commercial real estate loans under a blanket-floating lien. ​ As of December 31, 2024, there were no short-term borrowings and $100.0 million at December 31, 2023. The borrowings at December 31, 2023 consisted of FHLB advance daily credits. For the years ended December 31, 2024 and 2023, the average balance for short-term borrowings million, respectively and consisted of borrowing from the FHLB, FRB Discount Window and US bank line of credit. The year-to-date weighted average cost for the years ended December 31, 2024 and 2023 was , respectively. Net eligible loans of the Company pledged via a blanket lien to the FHLB for advances and letters of credit at December 31, 2024, were approximately (collateral value of $164.7 million) . This allows the Company a total borrowing capacity at the FHLB of approximately billion. After accounting for letters of credit totaling 31, 2024. The Company also has a total borrowing capacity at the FRB of December 31, 2024 (collateral value of $1.8 billion) in net eligible loans of the Company. The Company had Junior Subordinated Debt The obligations of the Company with respect to the issuance of the capital securities constitute a full and unconditional guarantee by the Company of the trusts’ obligations with respect to the capital securities. Subject to certain exceptions and limitations, the Company may elect from time to time to defer interest payments on the junior subordinated debt securities, which would result in a deferral of distribution payments on the related capital securities. ​ All of the Company’s junior subordinated debt is callable after five years from issuance. Therefore, all of the junior subordinated debt is callable at December 31, 2024. ​ As of December 31, 2024, the sole assets of the trusts were an aggregate of $118.6 million of the Company’s junior subordinated debt securities with like maturities and like interest rates to the trust preferred securities. ​ As of December 31, 2024, the Company had a $117.9 million liability for the junior subordinated debt securities, net of a $689,000 discount recorded on Citizens South Banking Corporation Statutory Trust I, Community Capital Statutory Trust I, FCRV Statutory Trust I and Provident Community Bancshares Capital Trust I and II. The Company, as issuer, can call any of these subordinated debt securities without penalty. If the Company were to call the securities, the amount paid to the holders would be million and the Company would fully amortize any remaining discount into interest expense. The remaining discount is being amortized over a period. ​ As of December 31, 2024, and 2023, there was $117.9 million (net of discount of $0.7 million) and $117.6 million (net of discount of $0.9 million), respectively, in junior subordinated debt. The weighted average cost of the junior subordinated debt at period end December 31, 2024 was 6.35% and the weighted average cost year-to-date for the year ended December 31, 2024 was 7.27% . This does not take into account the unamortized discount at period end or the discount amortization recorded during the year. If the discount were taken into account, the weighted average cost year-to-date for the period ending December 31, 2024 would be 7.52% . The weighted average cost of the junior subordinated debt at period end December 31, 2023 was 7.34% and the weighted average cost year to date for the year ended December 31, 2023 was 7.05% . If the discount were taken into account, the weighted average cost year-to-date would be 7.32% for the period ending December 31, 2023. ​ The Company’s trust preferred securities are included in Tier 2 capital for regulatory capital purposes. Subordinated Debt and Notes As of December 31, 2024, the Company had a $273.7 million liability for subordinated debt. ​ ​ The weighted average cost of the subordinated debt at period end December 31, 2024 was 5.68% and the weighted average cost year to date for the year ended December 31, 2024 was 5.68% . The weighted average cost of the subordinated debt at period end December 31, 2023 was . This does not take into account unamortized debt issuance costs and the unaccreted premium and the amortization of the debt issuance costs and the premium accretion recorded during the year. If the debt issuance costs and premium accretion were taken into account, the weighted average cost year to date for the year ended December 31, 2024 and 2023 would be , respectively. ​ Qualifying subordinated debt can be included in Tier 2 capital for regulatory capital purposes. At December 31, 2024, all of the Company’s subordinated debentures totaling million qualified for Tier 2 capital treatment. Line of Credit On November 11, 2024, the Company entered into an amendment and restatement to its Credit Agreement (the “Agreement”) with U.S. Bank National Association (the “Lender”). The Agreement provides for a million unsecured line of credit by the Lender to the Company. The maturity date of the Agreement is November 10, 2025, provided that the Agreement may be extended subject to the approval of the Lender. Borrowings by the Company under the Agreement will bear interest at a rate per annum equal to SOFR Rate. As of December 31, 2024 and 2023, there was outstanding balance associated with the line of credit. The average balance outstanding during 2024 was less than ​ Principal maturities of other borrowings, net of unamortized discount or debt issuance costs, are summarized below: ​ ​ ​ ​ ​ ​ ​ ​ ​ ​ ​ ​ ​ ​ ​ Junior ​ ​ ​ ​ ​ Subordinated ​ FHLB ​ Subordinated ​ ​ (Dollars in thousands) Debt ​ Advances ​ Debt ​ Total Year Ended December 31, ​ ​ ​ ​ ​ ​ ​ ​ ​ ​ ​ ​ 2025 $ — ​ $ — ​ $ — ​ $ — ​ 2026 — ​ — ​ — ​ — ​ 2027 — ​ — ​ — ​ — ​ 2028 — ​ — ​ — ​ — ​ 2029 — ​ — ​ — ​ — ​ Thereafter 117,874 ​ — ​ 273,660 ​ 391,534 ​ ​ $ 117,874 ​ $ — ​ $ 273,660 ​ $ 391,53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11—Income Taxes The provision for income taxes consists of the following: ​ ​ ​ ​ ​ ​ ​ ​ ​ ​ ​ ​ ​ ​ Year Ended December 31, (Dollars in thousands) ​ 2024 ​ 2023 ​ 2022 Current: ​ ​ ​ ​ Federal ​ $ 143,507 ​ $ 111,433 ​ $ 5,940 ​ State ​ 31,979 ​ 23,157 ​ 7,044 ​ Total current tax expense ​ 175,486 ​ 134,590 ​ 12,984 ​ Deferred: ​ ​ ​ ​ ​ ​ ​ ​ ​ ​ Federal ​ (10,150) ​ 738 ​ 103,875 ​ State ​ 129 ​ 1,216 ​ 20,454 ​ Total deferred tax (income) expense ​ (10,021) ​ 1,954 ​ 124,329 ​ Provision for income taxes ​ $ 165,465 ​ $ 136,544 ​ $ 137,313 ​ ​ The provision for income taxes differs from that computed by applying the federal statutory income tax rate of 21% in 2024, 2023 and 2022 to income before provision for income taxes, as indicated in the following analysis: ​ ​ ​ ​ ​ ​ ​ ​ ​ ​ ​ ​ ​ ​ Year Ended December 31, (Dollars in thousands) ​ 2024 ​ 2023 ​ 2022 Income taxes at federal statutory rate $ 147,052 $ 132,479 $ 133,006 ​ Increase (reduction) of taxes resulting from: ​ ​ ​ ​ ​ ​ ​ ​ ​ ​ State income taxes, net of federal tax benefit ​ 26,210 ​ 19,123 ​ 21,491 ​ Non-deductible merger expenses ​ ​ 544 ​ ​ — ​ ​ 415 ​ Increase in cash surrender value of BOLI policies ​ ​ (6,402) ​ ​ (5,605) ​ ​ (5,105) ​ Tax-exempt interest ​ (8,090) ​ (7,016) ​ (7,828) ​ Proportional Amortization ​ ​ 14,419 ​ ​ — ​ ​ — ​ Income tax credits ​ (14,038) ​ (14,253) ​ (13,667) ​ Non-deductible FDIC premiums ​ ​ 5,189 ​ ​ 5,330 ​ ​ 3,287 ​ Non-deductible executive compensation ​ ​ 3,455 ​ ​ 4,745 ​ ​ 4,319 ​ Other, net ​ (2,874) ​ 1,741 ​ 1,395 ​ ​ ​ $ 165,465 ​ $ 136,544 ​ $ 137,313 ​ ​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 The components of the net deferred tax asset are as follows: ​ ​ ​ ​ ​ ​ ​ ​ ​ ​ ​ December 31, (Dollars in thousands) ​ 2024 ​ 2023 Allowance for credit losses $ 123,147 $ 123,496 ​ Share-based compensation ​ 9,719 ​ 10,425 ​ Pension plan and post-retirement benefits ​ 377 ​ 371 ​ Deferred compensation ​ 13,926 ​ 14,039 ​ Purchase accounting adjustments ​ — ​ 1,439 ​ Capitalized research and development costs ​ ​ 7,715 ​ ​ 4,524 ​ Accrued expenses ​ ​ 7,974 ​ ​ 14,470 ​ FDIC special assessment ​ ​ 4,802 ​ ​ 6,168 ​ Net operating loss and tax credit carryforwards ​ 16,573 ​ 20,263 ​ Nonaccrual interest ​ ​ 3,383 ​ ​ 1,773 ​ Lease liability ​ ​ 25,028 ​ ​ 26,076 ​ Unrealized losses on investment securities available for sale ​ ​ 146,995 ​ ​ 142,543 ​ Other ​ 1,197 ​ 2,201 ​ Total deferred tax assets ​ 360,836 ​ 367,788 ​ Depreciation ​ 12,613 ​ 10,439 ​ Intangible assets ​ 13,091 ​ 17,764 ​ Net deferred loan costs ​ 19,913 ​ 16,468 ​ Right of use assets ​ ​ 23,093 ​ ​ 24,161 ​ Prepaid expense ​ 193 ​ 809 ​ Mark to market liabilities ​ ​ 68,027 ​ ​ 92,505 ​ Tax deductible goodwill ​ 15,613 ​ 12,398 ​ Mortgage servicing rights ​ ​ 21,777 ​ ​ 20,863 ​ Other real estate owned ​ ​ 130 ​ ​ 192 ​ Purchase accounting adjustments ​ ​ 143 ​ ​ — ​ Other ​ 3,294 ​ 3,950 ​ Total deferred tax liabilities ​ 177,887 ​ 199,549 ​ Net deferred tax assets before valuation allowance ​ 182,949 ​ 168,239 ​ Less, valuation allowance ​ (3,065) ​ (3,885) ​ Net deferred tax assets ​ $ 179,884 ​ $ 164,354 ​ ​ ​ The Company had federal NOL and realized built-in loss carryforwards of $48.9 million and $61.0 million for the years ended December 31, 2024 and 2023, respectively, which expire in varying amounts between 2026 to 2036. All of the Company's loss carryforwards are subject to Section 382 of the Internal Revenue Code, which places an annual limitation on the amount of federal net operating loss carryforwards which the Company may utilize after a change in control, and also limits the Company's ability to utilize certain tax deductions (realized built-in losses or RBIL) due to the existence of a Net Unrealized Built-in Loss (NUBIL) at the time of the change in control. In total, the allowable deduction for all loss carryforwards on an annual basis is 31, 2024. The Company is allowed to carry forward any such limited RBIL under terms similar to those related to NOLs. The Company also has an immaterial amount of credit carryforwards, which it expects to fully utilize within the carryforward period. ​ The Company also has acquired state net operating losses in Georgia and Florida. These are also subject to annual limitations under Section 382, similar to the federal NOLs. The company expects all state Section 382 limited carryforwards to be realized within the applicable carryforward period. ​ The Company has state net operating loss carryforwards of $110.9 million and $115.4 million for the years ended December 31, 2024 and 2023, respectively, most of which expire in varying amounts through 2040. There is a valuation allowance of million of state operating loss carryforwards at the parent company for which realizability is uncertain.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taxable income in carryback years, and tax planning strategies in making this assessment. Based on the level of historical taxable income and projections for future taxable income over the periods in which the deferred tax assets are deductible, management believes it is more likely than not that the Company will realize the benefits of these deferred tax assets, net of the valuation allowance at December 31, 2024. ​ A reconciliation of the beginning balance and ending amount of unrecognized tax benefits is as follows: ​ ​ ​ ​ ​ ​ ​ ​ ​ ​ ​ Year Ended December 31, (Dollars in thousands) ​ 2024 ​ 2023 Balance at beginning of year $ 13,045 $ — ​ Increases related to prior year tax positions ​ 1,260 ​ 12,352 ​ Decreases related to prior year tax positions ​ ​ (13,045) ​ ​ — ​ Increases related to current year tax positions ​ ​ — ​ ​ 693 ​ Balance at end of year ​ $ 1,260 ​ $ 13,045 ​ ​ Accrued interest and penalties on unrecognized tax benefits totaled $309,000 and $1.7 million as of December 31, 2024, and 2023, respectively. Interest and penalties related to unrecognized tax benefits are recorded in interest expense and penalties. Unrecognized tax benefits as of December 31, 2024, and December 31, 2023, that, if recognized, would impact the effective tax rate totaled ​ The Company's unrecognized tax benefit relates to income tax exposure on an ongoing state tax examination that the Company expects to conclude during the period ended December 31, 2025. Upon conclusion of the examination the Company expects the above amounts to reverse in their entirety. ​ Generally, the Company's federal and state income tax returns are no longer subject to examination by taxing authorities for years prior to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5" t="n">
        <v>525506</v>
      </c>
      <c r="C3" s="5" t="n">
        <v>510922</v>
      </c>
    </row>
    <row r="4">
      <c r="A4" s="4" t="inlineStr">
        <is>
          <t>Federal funds sold and interest-earning deposits with banks</t>
        </is>
      </c>
      <c r="B4" s="6" t="n">
        <v>593777</v>
      </c>
      <c r="C4" s="6" t="n">
        <v>236435</v>
      </c>
    </row>
    <row r="5">
      <c r="A5" s="4" t="inlineStr">
        <is>
          <t>Deposits in other financial institutions (restricted cash)</t>
        </is>
      </c>
      <c r="B5" s="6" t="n">
        <v>272784</v>
      </c>
      <c r="C5" s="6" t="n">
        <v>251520</v>
      </c>
    </row>
    <row r="6">
      <c r="A6" s="4" t="inlineStr">
        <is>
          <t>Total cash and cash equivalents</t>
        </is>
      </c>
      <c r="B6" s="6" t="n">
        <v>1392067</v>
      </c>
      <c r="C6" s="6" t="n">
        <v>998877</v>
      </c>
    </row>
    <row r="7">
      <c r="A7" s="4" t="inlineStr">
        <is>
          <t>Trading securities, at fair value</t>
        </is>
      </c>
      <c r="B7" s="6" t="n">
        <v>102932</v>
      </c>
      <c r="C7" s="6" t="n">
        <v>31321</v>
      </c>
    </row>
    <row r="8">
      <c r="A8" s="3" t="inlineStr">
        <is>
          <t>Investment securities:</t>
        </is>
      </c>
      <c r="B8" s="4" t="inlineStr">
        <is>
          <t xml:space="preserve"> </t>
        </is>
      </c>
      <c r="C8" s="4" t="inlineStr">
        <is>
          <t xml:space="preserve"> </t>
        </is>
      </c>
    </row>
    <row r="9">
      <c r="A9" s="4" t="inlineStr">
        <is>
          <t>Securities held to maturity (fair value of $1,834,527 and $2,084,736)</t>
        </is>
      </c>
      <c r="B9" s="6" t="n">
        <v>2254670</v>
      </c>
      <c r="C9" s="6" t="n">
        <v>2487440</v>
      </c>
    </row>
    <row r="10">
      <c r="A10" s="4" t="inlineStr">
        <is>
          <t>Securities available for sale, at fair value</t>
        </is>
      </c>
      <c r="B10" s="6" t="n">
        <v>4320593</v>
      </c>
      <c r="C10" s="6" t="n">
        <v>4784388</v>
      </c>
    </row>
    <row r="11">
      <c r="A11" s="4" t="inlineStr">
        <is>
          <t>Other investments</t>
        </is>
      </c>
      <c r="B11" s="6" t="n">
        <v>223613</v>
      </c>
      <c r="C11" s="6" t="n">
        <v>192043</v>
      </c>
    </row>
    <row r="12">
      <c r="A12" s="4" t="inlineStr">
        <is>
          <t>Total investment securities</t>
        </is>
      </c>
      <c r="B12" s="6" t="n">
        <v>6798876</v>
      </c>
      <c r="C12" s="6" t="n">
        <v>7463871</v>
      </c>
    </row>
    <row r="13">
      <c r="A13" s="4" t="inlineStr">
        <is>
          <t>Loans held for sale</t>
        </is>
      </c>
      <c r="B13" s="6" t="n">
        <v>279426</v>
      </c>
      <c r="C13" s="6" t="n">
        <v>50888</v>
      </c>
    </row>
    <row r="14">
      <c r="A14" s="3" t="inlineStr">
        <is>
          <t>Loans:</t>
        </is>
      </c>
      <c r="B14" s="4" t="inlineStr">
        <is>
          <t xml:space="preserve"> </t>
        </is>
      </c>
      <c r="C14" s="4" t="inlineStr">
        <is>
          <t xml:space="preserve"> </t>
        </is>
      </c>
    </row>
    <row r="15">
      <c r="A15" s="4" t="inlineStr">
        <is>
          <t>Total loans</t>
        </is>
      </c>
      <c r="B15" s="6" t="n">
        <v>33902927</v>
      </c>
      <c r="C15" s="6" t="n">
        <v>32388489</v>
      </c>
    </row>
    <row r="16">
      <c r="A16" s="4" t="inlineStr">
        <is>
          <t>Less allowance for credit losses</t>
        </is>
      </c>
      <c r="B16" s="6" t="n">
        <v>-465280</v>
      </c>
      <c r="C16" s="6" t="n">
        <v>-456573</v>
      </c>
    </row>
    <row r="17">
      <c r="A17" s="4" t="inlineStr">
        <is>
          <t>Loans, net</t>
        </is>
      </c>
      <c r="B17" s="6" t="n">
        <v>33437647</v>
      </c>
      <c r="C17" s="6" t="n">
        <v>31931916</v>
      </c>
    </row>
    <row r="18">
      <c r="A18" s="4" t="inlineStr">
        <is>
          <t>Premises and equipment, net</t>
        </is>
      </c>
      <c r="B18" s="6" t="n">
        <v>502559</v>
      </c>
      <c r="C18" s="6" t="n">
        <v>519197</v>
      </c>
    </row>
    <row r="19">
      <c r="A19" s="4" t="inlineStr">
        <is>
          <t>Bank owned life insurance ("BOLI")</t>
        </is>
      </c>
      <c r="B19" s="6" t="n">
        <v>1013209</v>
      </c>
      <c r="C19" s="6" t="n">
        <v>991454</v>
      </c>
    </row>
    <row r="20">
      <c r="A20" s="4" t="inlineStr">
        <is>
          <t>Deferred tax assets</t>
        </is>
      </c>
      <c r="B20" s="6" t="n">
        <v>179884</v>
      </c>
      <c r="C20" s="6" t="n">
        <v>164354</v>
      </c>
    </row>
    <row r="21">
      <c r="A21" s="4" t="inlineStr">
        <is>
          <t>Derivatives assets</t>
        </is>
      </c>
      <c r="B21" s="6" t="n">
        <v>161490</v>
      </c>
      <c r="C21" s="6" t="n">
        <v>172939</v>
      </c>
    </row>
    <row r="22">
      <c r="A22" s="4" t="inlineStr">
        <is>
          <t>Mortgage servicing rights</t>
        </is>
      </c>
      <c r="B22" s="6" t="n">
        <v>89795</v>
      </c>
      <c r="C22" s="6" t="n">
        <v>85164</v>
      </c>
    </row>
    <row r="23">
      <c r="A23" s="4" t="inlineStr">
        <is>
          <t>Core deposit and other intangibles</t>
        </is>
      </c>
      <c r="B23" s="6" t="n">
        <v>66458</v>
      </c>
      <c r="C23" s="6" t="n">
        <v>88776</v>
      </c>
    </row>
    <row r="24">
      <c r="A24" s="4" t="inlineStr">
        <is>
          <t>Goodwill</t>
        </is>
      </c>
      <c r="B24" s="6" t="n">
        <v>1923106</v>
      </c>
      <c r="C24" s="6" t="n">
        <v>1923106</v>
      </c>
    </row>
    <row r="25">
      <c r="A25" s="4" t="inlineStr">
        <is>
          <t>Other assets</t>
        </is>
      </c>
      <c r="B25" s="6" t="n">
        <v>433755</v>
      </c>
      <c r="C25" s="6" t="n">
        <v>480161</v>
      </c>
    </row>
    <row r="26">
      <c r="A26" s="4" t="inlineStr">
        <is>
          <t>Total assets</t>
        </is>
      </c>
      <c r="B26" s="6" t="n">
        <v>46381204</v>
      </c>
      <c r="C26" s="6" t="n">
        <v>44902024</v>
      </c>
    </row>
    <row r="27">
      <c r="A27" s="3" t="inlineStr">
        <is>
          <t>Deposits:</t>
        </is>
      </c>
      <c r="B27" s="4" t="inlineStr">
        <is>
          <t xml:space="preserve"> </t>
        </is>
      </c>
      <c r="C27" s="4" t="inlineStr">
        <is>
          <t xml:space="preserve"> </t>
        </is>
      </c>
    </row>
    <row r="28">
      <c r="A28" s="4" t="inlineStr">
        <is>
          <t>Noninterest-bearing</t>
        </is>
      </c>
      <c r="B28" s="6" t="n">
        <v>10192117</v>
      </c>
      <c r="C28" s="6" t="n">
        <v>10649274</v>
      </c>
    </row>
    <row r="29">
      <c r="A29" s="4" t="inlineStr">
        <is>
          <t>Interest-bearing</t>
        </is>
      </c>
      <c r="B29" s="6" t="n">
        <v>27868749</v>
      </c>
      <c r="C29" s="6" t="n">
        <v>26399635</v>
      </c>
    </row>
    <row r="30">
      <c r="A30" s="4" t="inlineStr">
        <is>
          <t>Total deposits</t>
        </is>
      </c>
      <c r="B30" s="6" t="n">
        <v>38060866</v>
      </c>
      <c r="C30" s="6" t="n">
        <v>37048909</v>
      </c>
    </row>
    <row r="31">
      <c r="A31" s="4" t="inlineStr">
        <is>
          <t>Federal funds purchased</t>
        </is>
      </c>
      <c r="B31" s="6" t="n">
        <v>260191</v>
      </c>
      <c r="C31" s="6" t="n">
        <v>248162</v>
      </c>
    </row>
    <row r="32">
      <c r="A32" s="4" t="inlineStr">
        <is>
          <t>Securities sold under agreements to repurchase</t>
        </is>
      </c>
      <c r="B32" s="6" t="n">
        <v>254721</v>
      </c>
      <c r="C32" s="6" t="n">
        <v>241023</v>
      </c>
    </row>
    <row r="33">
      <c r="A33" s="4" t="inlineStr">
        <is>
          <t>Corporate and subordinated debentures</t>
        </is>
      </c>
      <c r="B33" s="6" t="n">
        <v>391534</v>
      </c>
      <c r="C33" s="6" t="n">
        <v>391904</v>
      </c>
    </row>
    <row r="34">
      <c r="A34" s="4" t="inlineStr">
        <is>
          <t>Other borrowings</t>
        </is>
      </c>
      <c r="B34" s="4" t="inlineStr">
        <is>
          <t xml:space="preserve"> </t>
        </is>
      </c>
      <c r="C34" s="6" t="n">
        <v>100000</v>
      </c>
    </row>
    <row r="35">
      <c r="A35" s="4" t="inlineStr">
        <is>
          <t>Reserve for unfunded commitments</t>
        </is>
      </c>
      <c r="B35" s="6" t="n">
        <v>45327</v>
      </c>
      <c r="C35" s="6" t="n">
        <v>56303</v>
      </c>
    </row>
    <row r="36">
      <c r="A36" s="4" t="inlineStr">
        <is>
          <t>Derivative liabilities</t>
        </is>
      </c>
      <c r="B36" s="6" t="n">
        <v>879855</v>
      </c>
      <c r="C36" s="6" t="n">
        <v>804486</v>
      </c>
    </row>
    <row r="37">
      <c r="A37" s="4" t="inlineStr">
        <is>
          <t>Other liabilities</t>
        </is>
      </c>
      <c r="B37" s="6" t="n">
        <v>598295</v>
      </c>
      <c r="C37" s="6" t="n">
        <v>478139</v>
      </c>
    </row>
    <row r="38">
      <c r="A38" s="4" t="inlineStr">
        <is>
          <t>Total liabilities</t>
        </is>
      </c>
      <c r="B38" s="6" t="n">
        <v>40490789</v>
      </c>
      <c r="C38" s="6" t="n">
        <v>39368926</v>
      </c>
    </row>
    <row r="39">
      <c r="A39" s="3" t="inlineStr">
        <is>
          <t>Shareholders' equity:</t>
        </is>
      </c>
      <c r="B39" s="4" t="inlineStr">
        <is>
          <t xml:space="preserve"> </t>
        </is>
      </c>
      <c r="C39" s="4" t="inlineStr">
        <is>
          <t xml:space="preserve"> </t>
        </is>
      </c>
    </row>
    <row r="40">
      <c r="A40" s="4" t="inlineStr">
        <is>
          <t>Common stock - $2.50 par value; authorized 160,000,000 shares; 76,322,206 and 76,022,039 shares issued and outstanding, respectively</t>
        </is>
      </c>
      <c r="B40" s="6" t="n">
        <v>190805</v>
      </c>
      <c r="C40" s="6" t="n">
        <v>190055</v>
      </c>
    </row>
    <row r="41">
      <c r="A41" s="4" t="inlineStr">
        <is>
          <t>Surplus</t>
        </is>
      </c>
      <c r="B41" s="6" t="n">
        <v>4259722</v>
      </c>
      <c r="C41" s="6" t="n">
        <v>4240413</v>
      </c>
    </row>
    <row r="42">
      <c r="A42" s="4" t="inlineStr">
        <is>
          <t>Retained earnings</t>
        </is>
      </c>
      <c r="B42" s="6" t="n">
        <v>2046809</v>
      </c>
      <c r="C42" s="6" t="n">
        <v>1685166</v>
      </c>
    </row>
    <row r="43">
      <c r="A43" s="4" t="inlineStr">
        <is>
          <t>Accumulated other comprehensive loss</t>
        </is>
      </c>
      <c r="B43" s="6" t="n">
        <v>-606921</v>
      </c>
      <c r="C43" s="6" t="n">
        <v>-582536</v>
      </c>
    </row>
    <row r="44">
      <c r="A44" s="4" t="inlineStr">
        <is>
          <t>Total shareholders' equity</t>
        </is>
      </c>
      <c r="B44" s="6" t="n">
        <v>5890415</v>
      </c>
      <c r="C44" s="6" t="n">
        <v>5533098</v>
      </c>
    </row>
    <row r="45">
      <c r="A45" s="4" t="inlineStr">
        <is>
          <t>Total liabilities and shareholders' equity</t>
        </is>
      </c>
      <c r="B45" s="6" t="n">
        <v>46381204</v>
      </c>
      <c r="C45" s="6" t="n">
        <v>44902024</v>
      </c>
    </row>
    <row r="46">
      <c r="A46" s="4" t="inlineStr">
        <is>
          <t>Acquired - non-purchased credit deteriorated loan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 loans</t>
        </is>
      </c>
      <c r="B48" s="6" t="n">
        <v>3635782</v>
      </c>
      <c r="C48" s="6" t="n">
        <v>4796913</v>
      </c>
    </row>
    <row r="49">
      <c r="A49" s="4" t="inlineStr">
        <is>
          <t>Acquired - purchased credit deteriorated loans</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Total loans</t>
        </is>
      </c>
      <c r="B51" s="6" t="n">
        <v>862155</v>
      </c>
      <c r="C51" s="6" t="n">
        <v>1108813</v>
      </c>
    </row>
    <row r="52">
      <c r="A52" s="4" t="inlineStr">
        <is>
          <t>Non-acquired loans</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Total loans</t>
        </is>
      </c>
      <c r="B54" s="5" t="n">
        <v>29404990</v>
      </c>
      <c r="C54" s="5" t="n">
        <v>26482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Expense</t>
        </is>
      </c>
      <c r="B1" s="2" t="inlineStr">
        <is>
          <t>12 Months Ended</t>
        </is>
      </c>
    </row>
    <row r="2">
      <c r="B2" s="2" t="inlineStr">
        <is>
          <t>Dec. 31, 2024</t>
        </is>
      </c>
    </row>
    <row r="3">
      <c r="A3" s="3" t="inlineStr">
        <is>
          <t>Other Expense</t>
        </is>
      </c>
      <c r="B3" s="4" t="inlineStr">
        <is>
          <t xml:space="preserve"> </t>
        </is>
      </c>
    </row>
    <row r="4">
      <c r="A4" s="4" t="inlineStr">
        <is>
          <t>Other Expense</t>
        </is>
      </c>
      <c r="B4" s="4" t="inlineStr">
        <is>
          <t>Note 12—Other Expense ​ The following is a summary of the components of other noninterest expense: ​ ​ ​ ​ ​ ​ ​ ​ ​ ​ ​ ​ ​ ​ Year Ended December 31, (Dollars in thousands) ​ 2024 ​ 2023 ​ 2022 Business development and staff related $ 23,782 $ 25,055 $ 19,015 ​ Bankcard expense ​ ​ 2,570 ​ ​ 2,789 ​ ​ 3,576 ​ Other loan expense ​ ​ 6,105 ​ ​ 7,838 ​ ​ 8,646 ​ Director and shareholder expense ​ ​ 4,633 ​ ​ 4,753 ​ ​ 4,382 ​ Armored carrier and courier expense ​ ​ 2,356 ​ ​ 2,366 ​ ​ 2,650 ​ Property and sales tax ​ 4,355 ​ 4,173 ​ 4,037 ​ Bank service charge expense ​ 3,195 ​ ​ 3,002 ​ ​ 2,472 ​ Fraud and operational charge-off expense ​ 6,791 ​ ​ 4,965 ​ ​ 11,202 ​ Low income housing tax credit partnership amortization ​ ​ 117 ​ ​ 9,629 ​ ​ 9,722 ​ Donations ​ ​ 4,298 ​ ​ 3,975 ​ ​ 4,112 ​ Deposit earnings credit expense ​ ​ 27,377 ​ ​ 14,619 ​ ​ 4,507 ​ Correspondent bank service and processing expense ​ ​ 4,547 ​ ​ 5,663 ​ ​ 1,229 ​ Other ​ 3,878 ​ 9,392 ​ 8,910 ​ ​ ​ $ 94,004 ​ $ 98,219 ​ $ 84,46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Common Share</t>
        </is>
      </c>
      <c r="B3" s="4" t="inlineStr">
        <is>
          <t xml:space="preserve"> </t>
        </is>
      </c>
    </row>
    <row r="4">
      <c r="A4" s="4" t="inlineStr">
        <is>
          <t>Earnings Per Common Share</t>
        </is>
      </c>
      <c r="B4" s="4" t="inlineStr">
        <is>
          <t>Note 13—Earnings Per Common Share The following table sets forth the computation of basic and diluted earnings per common share: ​ ​ ​ ​ ​ ​ ​ ​ ​ ​ ​ ​ ​ Year Ended December 31, ​ ​ ​ ​ ​ ​ ​ ​ ​ ​ (Dollars and shares in thousands, except for per share amounts) 2024 ​ 2023 ​ 2022 Basic earnings per common share: ​ ​ ​ ​ Net income ​ $ 534,783 ​ $ 494,308 ​ $ 496,049 Weighted-average basic common shares ​ ​ 76,303 ​ ​ 76,051 ​ ​ 74,551 Basic earnings per common share ​ $ 7.01 ​ $ 6.50 ​ $ 6.65 Diluted earnings per common share: ​ ​ ​ ​ ​ ​ ​ ​ ​ Net income ​ $ 534,783 ​ $ 494,308 ​ $ 496,049 Weighted-average basic common shares ​ ​ 76,303 ​ ​ 76,051 ​ ​ 74,551 Effect of dilutive securities ​ ​ 459 ​ ​ 429 ​ ​ 630 Weighted-average dilutive shares ​ ​ 76,762 ​ ​ 76,480 ​ ​ 75,181 Diluted earnings per common share ​ $ 6.97 ​ $ 6.46 ​ $ 6.60 ​ The calculation of diluted earnings per common share excludes outstanding stock options for which the results would have been antidilutive under the treasury stock method as follows: ​ ​ ​ ​ ​ ​ ​ ​ ​ ​ ​ ​ ​ ​ ​ ​ ​ ​ ​ ​ ​ ​ ​ Year Ended December 31, ​ ​ 2024 ​ 2023 ​ 2022 Number of shares ​ ​ ​ ​ 56,206 ​ ​ ​ ​ 57,169 ​ ​ ​ ​ 57,169 Range of exercise prices ​ $ 91.05 to $ 91.35 ​ $ 87.30 to $ 91.35 ​ $ 87.30 to $ 91.3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t>
        </is>
      </c>
      <c r="B3" s="4" t="inlineStr">
        <is>
          <t xml:space="preserve"> </t>
        </is>
      </c>
    </row>
    <row r="4">
      <c r="A4" s="4" t="inlineStr">
        <is>
          <t>Accumulated Other Comprehensive Loss</t>
        </is>
      </c>
      <c r="B4" s="4" t="inlineStr">
        <is>
          <t>​ Note 14—Accumulated Other Comprehensive Loss ​ ​ ​ ​ ​ ​ ​ ​ ​ ​ ​ ​ ​ ​ ​ ​ Unrealized Gains and ​ ​ ​ ​ ​ Benefit ​ (Losses) on Securities ​ ​ ​ (Dollars in thousands) ​ Plans ​ Available for Sale ​ Total Balance at December 31, 2021 ​ $ 57 ​ $ (21,203) ​ $ (21,146) Other comprehensive loss before reclassifications ​ (838) ​ ​ (655,189) ​ (656,027) Amounts reclassified from accumulated other comprehensive loss ​ 108 ​ ​ (23) ​ 85 Net comprehensive loss ​ (730) ​ (655,212) ​ (655,942) Balance at December 31, 2022 ​ (673) ​ ​ (676,415) ​ (677,088) Other comprehensive income before reclassifications ​ 1,086 ​ ​ 93,285 ​ 94,371 Amounts reclassified from accumulated other comprehensive loss ​ 214 ​ ​ (33) ​ 181 Net comprehensive income ​ 1,300 ​ 93,252 ​ 94,552 Balance at December 31, 2023 ​ 627 ​ (583,163) ​ (582,536) Other comprehensive loss before reclassifications ​ (83) ​ (24,374) ​ (24,457) Amounts reclassified from accumulated other comprehensive loss ​ 34 ​ 38 ​ 72 Net comprehensive loss ​ (49) ​ (24,336) ​ (24,385) Balance at December 31, 2024 ​ $ 578 ​ $ (607,499) ​ $ (606,921) ​ The table below presents the reclassifications out of accumulated other comprehensive loss, net of tax: ​ ​ ​ ​ ​ ​ ​ ​ ​ ​ ​ ​ ​ ​ ​ ​ Amount Reclassified from Accumulated ​ ​ ​ ​ ​ Other Comprehensive Loss ​ ​ ​ (Dollars in thousands) ​ For the Years Ended December 31, ​ ​ ​ Accumulated Other Comprehensive Loss Component ​ 2024 2023 2022 ​ Income Statement Line Item Affected Loss (gain) on sale of available for sale securities: ​ ​ ​ ​ ​ ​ ​ ​ ​ ​ ​ ​ ​ ​ $ 50 ​ $ (43) ​ $ (30) ​ ​ Securities (gains) losses, net ​ ​ ​ (12) ​ ​ 10 ​ ​ 7 ​ ​ Provision for income taxes ​ ​ ​ 38 ​ ​ (33) ​ ​ (23) ​ ​ Net income Losses and amortization of defined benefit pension: ​ ​ ​ ​ ​ ​ ​ ​ ​ ​ ​ ​ Actuarial losses ​ $ 45 ​ $ 285 ​ $ 143 ​ Salaries and employee benefits ​ ​ ​ (11) ​ (71) ​ ​ (35) ​ Provision for income taxes ​ ​ ​ 34 ​ 214 ​ ​ 108 ​ Net income Total reclassifications for the period ​ $ 72 ​ $ 181 ​ $ 85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ictions on Subsidiary Dividends, Loans, or Advances</t>
        </is>
      </c>
      <c r="B1" s="2" t="inlineStr">
        <is>
          <t>12 Months Ended</t>
        </is>
      </c>
    </row>
    <row r="2">
      <c r="B2" s="2" t="inlineStr">
        <is>
          <t>Dec. 31, 2024</t>
        </is>
      </c>
    </row>
    <row r="3">
      <c r="A3" s="3" t="inlineStr">
        <is>
          <t>Restrictions on Subsidiary Dividends, Loans, or Advances</t>
        </is>
      </c>
      <c r="B3" s="4" t="inlineStr">
        <is>
          <t xml:space="preserve"> </t>
        </is>
      </c>
    </row>
    <row r="4">
      <c r="A4" s="4" t="inlineStr">
        <is>
          <t>Restrictions on Subsidiary Dividends, Loans, or Advances.</t>
        </is>
      </c>
      <c r="B4" s="4" t="inlineStr">
        <is>
          <t xml:space="preserve">Note 15—Restrictions on Subsidiary Dividends, Loans, or Advances The Company pays cash dividends to shareholders from its assets, which are mainly provided by dividends from its banking subsidiary. However, certain restrictions exist regarding the ability of its banking subsidiary to transfer funds to the Company in form of cash dividends, loans or advances. The approval of the OCC is required if the total of all dividends declared by the Bank in any calendar year exceeds the total of its net profits for that year combined with its retained net profits for the preceding two years, less any required transfers to surplus. ​ During 2024, the Bank paid dividends to the Company of $168.0 million. These funds were used to pay dividends to shareholders of approximately ​ Under Federal Reserve regulations, the Bank is also limited as to the amount it may lend to the Company. The maximum amount available for transfer from the Bank to the Company in the form of loans or advances was approximately 31, 2024 and 2023, respectively. There we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4</t>
        </is>
      </c>
    </row>
    <row r="3">
      <c r="A3" s="3" t="inlineStr">
        <is>
          <t>Retirement Plans</t>
        </is>
      </c>
      <c r="B3" s="4" t="inlineStr">
        <is>
          <t xml:space="preserve"> </t>
        </is>
      </c>
    </row>
    <row r="4">
      <c r="A4" s="4" t="inlineStr">
        <is>
          <t>Retirement Plans</t>
        </is>
      </c>
      <c r="B4" s="4" t="inlineStr">
        <is>
          <t>Note 16—Retirement Plans The Company has an Employee saving plan/401(k), supplemental executive retirement plans and post-retirement benefits plans. The effect to income from operations with regard to all of the Company’s retirement plans were as follows: ​ ​ ​ ​ ​ ​ ​ ​ ​ ​ ​ ​ ​ ​ Year Ended December 31, (Dollars in thousands) ​ 2024 ​ 2023 ​ 2022 Employee savings plan/ 401(k) ​ $ 17,178 ​ $ 16,528 ​ $ 15,357 ​ Supplemental executive retirement plan ​ 1,141 ​ (3,252) ​ (1,510) ​ Split dollar plan ​ ​ (210) ​ ​ (753) ​ ​ (105) ​ Post-retirement benefits ​ 13 ​ 312 ​ (108) ​ ​ ​ $ 18,122 ​ $ 12,835 ​ $ 13,634 ​ ​ The Company and its subsidiaries have a Safe Harbor plan. Under the plan, electing employees are eligible to participate after attaining age . Plan participants elect to contribute portions of their annual base compensation, or commissions, in any combination of pre-tax deferrals or Roth post- tax deferrals subject to the annual IRS limit. Employer contributions may be made from current or accumulated net profits. Participants may elect to contribute of eligible compensation as a before or after tax contribution. Employees participating in the plan receive matching contributions from the Company in an amount equal to of eligible compensation, contributed to the plan as deferral contributions. ​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 based portfolio according to the employee’s number of years until normal retirement age. The plan’s investment valuations are generally provided on a daily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 xml:space="preserve">Note 17—Share-Based Compensation Compensation cost is recognized for stock options, restricted stock awards and restricted stock units (“RSUs”) issued to employees. Compensation cost is measured as the fair value of these awards on their date of grant. A Black- Scholes model is utilized to estimate the fair value of stock options, while the market price of the Company’s common stock at the date of grant is used as the fair value of restricted stock awards and RSUs. Compensation cost is recognized over the required service period, generally defined as the vesting period for stock option awards and RSUs, and as the restriction period for restricted stock awards. For awards with graded vesting, compensation cost is recognized on a straight-line basis over the requisite service period for the entire award. ​ Our 2004, 2012, 2019 and 2020 share-based compensation plans are long-term retention plans intended to attract, retain, and provide incentives for key employees and non-employee directors in the form of incentive and non-qualified stock options, restricted stock, and RSUs. Our 2020 plan was adopted by our shareholders at our annual meeting on October 29, 2020. The 2020 plan was subsequently amended and restated (“Amended and Restated 2020 Omnibus Incentive Plan”) during our annual meeting on April 24, 2024 to increase the number of shares of common stock available for future grants. The Company also assumed the obligations of Atlantic Capital under various equity incentive plans pursuant to the acquisition of Atlantic Capital on March 1, 2022 and the obligations of CenterState Bank Corporation (“CenterState”) under various equity incentive plans pursuant to the merger with CenterState on June 7, 2020. The Amended and Restated 2020 Omnibus Incentive Plan is the only plan from which new share-based compensation grants may be issued. It is the Company’s policy to grant awards out of the ​ Stock Options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our 2004, 2012, 2019 and 2020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26, 2012, February 1, 2019, and October 29, 2020, respectively, and the plans are closed other than for any options still unexercised and outstanding. ​ Activity in the Company’s stock option plans is summarized in the following table. All information has been retroactively adjusted for stock dividends and stock splits. ​ ​ ​ ​ ​ ​ ​ ​ ​ ​ ​ ​ ​ ​ ​ ​ ​ ​ ​ ​ Year Ended December 31, ​ ​ 2024 ​ 2023 ​ 2022 ​ ​ ​ ​ Weighted ​ ​ ​ Weighted ​ ​ ​ Weighted ​ ​ ​ ​ Average ​ ​ ​ Average ​ ​ ​ Average ​ ​ ​ ​ Exercise ​ ​ ​ Exercise ​ ​ ​ Exercise ​ Shares ​ Price ​ Shares ​ Price ​ Shares ​ Price Outstanding at beginning of year ​ 107,592 $ 72.60 161,832 $ 66.20 185,125 $ 63.03 ​ Assumed stock options and warrants from ACBI merger ​ — ​ ​ — ​ — ​ ​ — ​ 23,410 ​ ​ 40.73 ​ Exercised ​ (68,793) ​ 81.12 ​ (48,749) ​ 55.88 ​ (43,525) ​ 41.16 ​ Forfeited ​ — ​ — ​ — ​ — ​ (356) ​ 38.31 ​ Expired ​ — ​ — ​ (5,491) ​ 32.25 ​ (2,822) ​ 36.98 ​ Outstanding at end of year ​ 38,799 ​ 57.50 ​ 107,592 ​ 72.60 ​ 161,832 ​ 66.20 ​ Exercisable at end of year ​ 38,799 ​ 57.50 ​ 107,592 ​ 72.60 ​ 161,832 ​ 66.20 ​ ​ The aggregate intrinsic value of 38,799, 107,592, and 161,832 stock options outstanding and exercisable at December 31, 2024, 2023, and 2022 was $1.6 million, $1.7 million, and $2.5 million, respectively. The aggregate intrinsic value of ​ Information pertaining to options outstanding at December 31, 2024 is as follows: ​ ​ ​ ​ ​ ​ ​ ​ ​ ​ ​ ​ ​ ​ ​ ​ ​ ​ ​ ​ Options Outstanding and Exercisable ​ ​ ​ ​ ​ ​ ​ ​ ​ Weighted ​ ​ ​ ​ ​ ​ ​ ​ ​ ​ ​ Average ​ ​ ​ ​ ​ ​ ​ ​ ​ ​ ​ Remaining ​ Weighted ​ Range of ​ Number ​ Contractual ​ Average ​ Exercise Prices ​ Outstanding ​ Life ​ Exercise Price ​ $ 37.72 - $ 40.00 3,926 0.1 years ​ $ 38.16 ​ $ 40.01 - $ 55.00 20,804 2.1 years ​ $ 45.26 ​ $ 55.01 - $ 70.00 4,984 0.5 years ​ $ 62.47 ​ $ 85.01 - $ 91.35 9,085 2.6 years ​ $ 91.18 ​ ​ ​ ​ ​ ​ 38,799 1.8 years ​ $ 57.50 ​ ​ The fair value of options is estimated at the date of grant using the Black- Scholes option pricing model and expensed over the options’ vesting periods. We have not granted any stock options for the years ended December 31, 2024, 2023 and 2022, and therefore, we have not used the Black-Scholes option pricing model to fair value options. ​ As of December 31, 2024, 2023 and 2022, there were no unrecognized compensation costs related to non- vested stock option grants under the plans. There was . Restricted Stock From time-to-time, we grant shares of restricted stock to key employees. These awards help align the interests of these employees with the interests of our shareholders by providing economic value directly related to increases in the value of our stock. The value of the stock awarded is established as the fair market value of the stock at the time of the grant. We recognize expenses equal to the total value of such awards, ratably over the vesting period of the stock grants. Restricted stock grants to employees two All restricted stock agreements are conditioned upon continued employment. Termination of employment prior to a vesting date, as described below, would terminate any interest in non-vested shares. Prior to vesting of the shares, as long as employed by the Company, the employees will have the right to vote such shares and to receive dividends paid with respect to such shares. All restricted shares will fully vest in the event of change in control of the Company or upon the death of the recipient. ​ Non-vested restricted stock for the year ended December 31, 2024 is summarized in the following table. ​ ​ ​ ​ ​ ​ ​ ​ ​ ​ Weighted- ​ ​ ​ ​ Average ​ ​ ​ ​ Grant-Date Restricted Stock ​ Shares ​ Fair Value Nonvested at January 1, 2024 16,248 ​ $ 88.63 ​ Vested (11,349) ​ 88.03 ​ Forfeited (356) ​ 90.00 ​ Nonvested at December 31, 2024 4,543 ​ $ 90.00 ​ ​ The Company granted no restricted stock shares for the years ended December 31, 2024, 2023, and 2022. Due to the acquisition of ACBI, effective March 1, 2022, a total of restricted stock awards were assumed by the Company. Compensation expense of million was recorded in 2024, 2023, and 2022, respectively. ​ The vesting schedule of these shares as of December 31, 2024 is as follows: ​ ​ ​ ​ ​ ​ Shares 2025 4,543 ​ ​ 4,543 ​ ​ As of December 31, 2024, there was $35,000 of total unrecognized compensation cost related to non- vested restricted stock granted under the plans. The cost is expected to be recognized over a weighted-average period of 31, 2024. The total fair value of shares vested during the years ended December 31, 2024, 2023 and 2022 was approximately Restricted Stock Units (“RSU”) From time-to-time, we also grant performance RSUs and time-vested RSUs to key employees, and time-vested RSUs to non-employee directors. These awards help align the interests of these employees with the interests of our shareholders by providing economic value directly related to our performance. Some performance RSU grants contain a one two from the grant date). The performance-based awards for our long-term incentive plans are dependent on the achievement of tangible book value growth and return on average tangible common equity relative to the Company’s peer group during each performance period. In December 2022, the Company’s Compensation Committee approved a modification to the long-term incentive plans to exclude the changes in accumulated other comprehensive income from the calculation of tangible book value growth per share. Grants to non-employee directors typically vest within a 12-month period. We communicate threshold, target, and maximum performance RSU awards and performance targets to the applicable key employees at the beginning of a performance period. Due to the merger with CenterState on June 7, 2020, all legacy and assumed performance-based restricted stock units converted to a time-vesting requirement. With respect to some long-term incentive awards, dividend equivalents are accrued at the same rate as cash dividends paid for each share of the Company’s common stock during the performance or time-vested period, and subsequently paid when the shares are issued on the vesting or settlement date. The value of the RSUs awarded is established as the fair market value of the stock at the time of the grant. We recognize expense on a straight-line basis typically over the performance or time-vesting periods based upon the probable performance target, as applicable, that will be met. For the year ended December 31, 2024, we accrued for ​ Nonvested RSUs at target for the year ended December 31, 2024 is summarized in the following table. ​ ​ ​ ​ ​ ​ ​ ​ ​ ​ Weighted- ​ ​ ​ ​ Average ​ ​ ​ ​ Grant-Date Restricted Stock Units ​ Shares ​ Fair Value Outstanding at January 1, 2024 873,048 ​ $ 75.22 ​ Granted 374,207 ​ 80.82 ​ Vested ​ (395,412) ​ ​ 77.31 ​ Forfeited ​ (16,535) ​ ​ 77.11 ​ Outstanding at December 31, 2024 835,308 ​ $ 76.70 ​ ​ The nonvested shares of 835,308 at December 31, 2024 includes 284,003 shares that have fully vested but have not been released. Of these shares that have not been released, shares are subject to a two-year holding period, which commenced at the end of their respective vesting period. These vested shares will be released and issued into shares of common stock at the end of their respective two-year holding period, the last of which will end by March 31, 2025. The remaining shares of Based on actual achievement in the 2022 LTI performance-based RSU grants, an additional shares that are not included in the RSUs outstanding at December 31, 2024 will be issued in the first quarter of 2025. If maximum performance is achieved pursuant to the 2023 and 2024 LTI performance-based RSU grants, an additional 31, 2024, 2023, and 2022, respectively. The weighted-average grant-date fair value of restricted stock units granted in 2024 was . Due to the acquisition of Atlantic Capital, effective March 1, 2022, a total of RSUs were assumed by the Company. Compensation expense of million was recorded in 2024, 2023, and 2022, respectively. ​ As of December 31, 2024, there was $22.2 million of total unrecognized compensation cost related to nonvested RSUs granted at target under the plan. This cost is expected to be recognized over a weighted-average period of 31, 2024. The total fair value of RSUs that vested and were issued during the years ended December 31, 2024, 2023, and 2022 was approximately Employee Stock Purchase Plan The Company previously registered 363,825 shares of common stock in connection with the establishment of the 2002 Employee Stock Purchase Plan. At the annual shareholders meeting on October 29, 2020, a proposal was adopted to increase the shares of common stock that may be issued under the plan by up to shares. The plan is available to all employees who have attained age of service. The Company currently has approximately million shares available for issuances under the plan. The price at which common stock may be purchased for each quarterly option period is the lesser of of the common stock’s fair value on either the first or last day of the quarter. Employees purchased shares in 2024, 2023 and 2022, respectively, through the Employee Stock Purchase Plan. The Company recogniz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4</t>
        </is>
      </c>
    </row>
    <row r="3">
      <c r="A3" s="3" t="inlineStr">
        <is>
          <t>Stock Repurchase Program</t>
        </is>
      </c>
      <c r="B3" s="4" t="inlineStr">
        <is>
          <t xml:space="preserve"> </t>
        </is>
      </c>
    </row>
    <row r="4">
      <c r="A4" s="4" t="inlineStr">
        <is>
          <t>Stock Repurchase Program</t>
        </is>
      </c>
      <c r="B4" s="4" t="inlineStr">
        <is>
          <t xml:space="preserve">Note 18—Stock Repurchase Program shares. per share pursuant to the 2022 Stock Repurchase Program. The 2022 Stock Repurchase Plan expired as of December 31, 2024. Refer to Note 30 – Subsequent Events for an update on the Company’s stock repurchase program . ​ ​ ​ The Company repurchased 104,867, 131,827, and 112,389 shares at a cost of $8.8 million, $9.3 million, and $9.1 million in 2024, 2023, and 2022, respectively, under other arrangements whereby directors or officers surrender currently owned shares to the Company to cover the option cost for stock option exercises or tax liabilities resulting from the vesting of restricted stock awards or restricted stock un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9—Leases Our outstanding lease agreements are for real estate properties, including retail branch locations, operations and administration locations and stand-alone ATM locations. We have determined the number and dollar amount of our equipment leases is not material. ​ As of December 31, 2024 and 2023, we had operating ROU assets of $95.8 million and $100.3 million, respectively, and operating lease liabilities of $103.9 million and $108.3 million, respectively. We maintain operating leases on land and buildings for some of our operating centers, branch facilities and ATM locations. Most leases include . The exercise of renewal options is based on the sole judgment of management and what they consider to be reasonably certain given the environment today. Factors in determining whether an option is reasonably certain of exercise include, but are not limited to, the value of leasehold improvements, the value of renewal rate compared to market rates, and the presence of factors that would cause a significant economic penalty to us if the option is not exercised. Leases with an initial term of 12 months or less are not recorded on the balance sheet and instead are recognized in lease expense on a straight-line basis over the lease term. ​ ​ ​ ​ ​ ​ ​ ​ ​ ​ ​ ​ ​ ​ ​ ​ ​ ​ ​ ​ ​ ​ ​ ​ ​ Year Ended December 31, (Dollars in thousands) 2024 2023 2022 Lease Cost Components: ​ ​ ​ ​ ​ ​ ​ ​ ​ ​ Amortization of ROU assets – finance leases ​ $ 468 ​ $ 466 ​ $ 466 ​ Interest on lease liabilities – finance leases ​ ​ 33 ​ ​ 41 ​ ​ 49 ​ Operating lease cost (cost resulting from lease payments) ​ ​ 16,940 ​ ​ 17,123 ​ ​ 17,782 ​ Short-term lease cost ​ ​ 621 ​ ​ 429 ​ ​ 820 ​ Variable lease cost (cost excluded from lease payments) ​ 3,242 ​ 3,196 ​ 2,399 ​ Total lease cost ​ $ 21,304 ​ $ 21,255 ​ $ 21,516 ​ Supplemental Cash Flow and Other Information Related to Leases: ​ ​ ​ ​ ​ ​ ​ ​ ​ ​ Finance lease – operating cash flows ​ $ 33 ​ $ 41 ​ $ 49 ​ Finance lease – financing cash flows ​ ​ 477 ​ ​ 449 ​ ​ 434 ​ Operating lease – operating cash flows (fixed payments) ​ 17,221 ​ 16,710 ​ 17,253 ​ Operating lease – operating cash flows (net change asset/liability) ​ ​ (13,124) ​ ​ (13,414) ​ ​ (13,723) ​ New ROU assets – operating leases ​ ​ 11,134 ​ ​ 1,160 ​ ​ 12,635 ​ Weighted – average remaining lease term (years) – finance leases ​ ​ 3.44 ​ ​ 4.43 ​ ​ 5.42 ​ Weighted – average remaining lease term (years) – operating leases ​ 8.46 ​ 9.29 ​ 10.03 ​ Weighted – average discount rate - finance leases ​ ​ 1.7% ​ ​ 1.7% ​ ​ 1.7% ​ Weighted – average discount rate - operating leases ​ 3.4% ​ 3.1% ​ 3.0% ​ ​ ​ ​ ​ ​ ​ ​ ​ ​ ​ ​ Operating lease payments due: ​ ​ ​ ​ ​ ​ ​ ​ ​ ​ 2025 ​ $ 16,335 ​ ​ ​ ​ ​ ​ 2026 ​ 15,824 ​ ​ ​ ​ ​ ​ 2027 ​ 14,621 ​ ​ ​ ​ ​ ​ 2028 ​ 13,953 ​ ​ ​ ​ ​ ​ 2029 ​ ​ 12,576 ​ ​ ​ ​ ​ ​ ​ Thereafter ​ 49,304 ​ ​ ​ ​ ​ ​ ​ Total undiscounted cash flows ​ 122,613 ​ ​ ​ ​ ​ ​ ​ Discount on cash flows ​ ​ (18,753) ​ ​ ​ ​ ​ ​ ​ Total operating lease liabilities ​ $ 103,860 ​ ​ ​ ​ ​ ​ ​ ​ As of December 31, 2024, the Company held a small number of finance leases assumed in connection to the CenterState merger completed in 2020. These leases are all real estate leases. Terms and conditions are similar to those real estate operating leases described above. Lease classifications from the acquired institutions were retained. At December 31, 2024, we did not maintain any leases with related parties, and determined that the number and dollar amount of our equipment leases was immaterial. As of December 31, 2024, we had one additional operating leases that has not yet commenced for approximately ​ Equipment Lessor SouthState has an Equipment Finance Group which goes to market through intermediaries. The Equipment Finance Group primarily focuses on serving the construction and utility segments. Lease terms . At the end of the lease term, the lessee has the option to renew the lease, return the equipment, or purchase the equipment. In the event the equipment is returned, there is a remarketing agreement with the intermediary to sell the equipment. The Equipment Finance Group offers the following lease products: TRAC Leases, Split-TRAC Leases, and FMV Leases. Direct finance equipment leases are included in commercial and industrial loans on the Consolidated Balance Sheets. ​ The estimated residual values for direct finance leases are established by an approved intermediary who utilizes internally developed analyses, external studies, and/or third-party appraisals to establish a residual position. FMV and Split-TRAC leases have residual risk due to their unguaranteed residual value whereas TRAC leases have a guaranteed residual value. Expected credit losses on direct financing leases and the related estimated residual values are included in the Commercial and Industrial loan segment for the ACL. ​ The following table summarizes lease receivables and investment in operating leases and their corresponding balance sheet location at December 31, 2024, and December 31, 2023: ​ ​ ​ ​ ​ ​ ​ ​ ​ ​ ​ ​ ​ ​ ​ ​ ​ ​ ​ Year Ended December 31, (Dollars in thousands) 2024 2023 Direct financing leases: ​ ​ ​ ​ ​ ​ ​ Lease receivables ​ $ 24,584 ​ $ 4,839 ​ Guaranteed residual values ​ ​ 1,057 ​ ​ 510 ​ Unguaranteed residual values ​ ​ 5,245 ​ ​ 501 ​ Initial direct costs ​ ​ 2,640 ​ ​ 155 ​ Less: Unearned income ​ (7,362) ​ 1,165 ​ Total net investment in direct financing leases ​ $ 26,164 ​ $ 7,170 ​ ​ The following table summarizes direct financing lease income recorded for the years ended December 31, 2024, and December 31, 2023, and remaining lease payment receivable for each of the next five years: ​ ​ ​ ​ ​ ​ ​ ​ ​ ​ ​ Year Ended ​ ​ ​ December 31, ​ ​ ​ 2024 ​ 2023 ​ Direct financing lease income ​ ​ ​ ​ ​ ​ ​ Interest income ​ $ 1,226 ​ $ 30 ​ ​ ​ ​ ​ ​ ​ ​ ​ Remaining lease payments receivable: ​ ​ ​ ​ ​ ​ ​ 2025 ​ $ 6,109 ​ ​ ​ 2026 ​ 6,142 ​ ​ ​ 2027 ​ 6,169 ​ ​ ​ 2028 ​ 5,140 ​ ​ ​ 2029 ​ ​ 1,777 ​ ​ ​ ​ Thereafter ​ 304 ​ ​ ​ ​ Total undiscounted lease receivable ​ 25,641 ​ ​ ​ ​ Less: unearned interest income ​ ​ (7,361) ​ ​ ​ ​ Net lease receivables ​ $ 18,280 ​ ​ ​ ​ ​ See further discussion in Note 1 — Summary of Significant Accounting Policies on page F-21 on accounting for lea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4</t>
        </is>
      </c>
    </row>
    <row r="3">
      <c r="A3" s="3" t="inlineStr">
        <is>
          <t>Contingent Liabilities</t>
        </is>
      </c>
      <c r="B3" s="4" t="inlineStr">
        <is>
          <t xml:space="preserve"> </t>
        </is>
      </c>
    </row>
    <row r="4">
      <c r="A4" s="4" t="inlineStr">
        <is>
          <t>Contingent Liabilities</t>
        </is>
      </c>
      <c r="B4" s="4" t="inlineStr">
        <is>
          <t>Note 20—Contingent Liabilities The Company has been named as defendant in various legal actions, arising from its normal business activities, in which damages in various amounts are claimed. The Company is also exposed to litigation risk related to the prior business activities of banks acquired through whole bank acquisitions. Although the amount of any ultimate liability with respect to such matters cannot be determined, in the opinion of management any such liability will not have a material effect on the Company’s consolidated financial statements. ​ ​ Cyber Incident Litigation . On April 3, 2024, a putative class action lawsuit was filed against the Bank in the U.S. District Court for the Middle District of Florida, Tampa Division (the “Original Suit”). The plaintiff, who purports to represent the class of individuals harmed by alleged actions and/or omissions by the Bank in connection with the cybersecurity incident that was detected on February 6, 2024 (the “Cyber Incident”), asserts a variety of common law and statutory claims seeking monetary damages, injunctive relief and other related relief related to the potential unauthorized access by third parties to personal identifiable information. While the Original Suit has been voluntarily dismissed, the same plaintiffs as well as additional plaintiffs initiated litigation that names the Bank as a defendant. As of December 31, 2024, these cases have been consolidated into one putative class action, which remains pending against the Bank in the Circuit Court for Polk County, Florida (the “Cyber Incident Suit”). ​ At this time, neither the Bank nor the Company is able to reasonably estimate the amount or range of reasonably possible loss, if any, that might result from the Cyber Incident Suit. However, the Bank believes that it has defenses to the claims and intends to vigorously defend against the Cyber Incident Suit. Accordingly, no amounts have been recorded in the consolidated financial statements for the Cyber Incident Suit. The Company will continue to evaluate information as it becomes known and will record an estimate for losses at the time or times when it is both probable that a loss has been incurred and the amount of the loss is reasonably estimable. Additional lawsuits and claims related to the Cyber Incident may be asserted by or on behalf of customers, shareholders, or others seeking damages or other related relief and additional inquiries from governmental agencies may be received or investigations by governmental agencies commenc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Note 21—Related Party Transactions During 2024 and 2023, the Company’s banking subsidiary had loan and deposit relationships with certain related parties, principally directors and executive officers, their immediate families and their business interests. All of these relationships were in the ordinary course of business at rates and terms substantially consistent with similar transactions with unrelated parties. Loans outstanding to this group (including immediate families and business interests) totaled 31, 2024 and 2023, respectively. During 2024, million were received during the year. There were no additions or reductions in loans in 2024 related to changes in related parties. During 2023, million were received during the year. There were also additions to related party loans of due to the removal of related parties in 2023. Related party deposits totaled approximat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Securities held to maturity, fair value (in dollars)</t>
        </is>
      </c>
      <c r="B3" s="5" t="n">
        <v>1834527</v>
      </c>
      <c r="C3" s="5" t="n">
        <v>2084736</v>
      </c>
    </row>
    <row r="4">
      <c r="A4" s="3" t="inlineStr">
        <is>
          <t>Shareholders' equity:</t>
        </is>
      </c>
      <c r="B4" s="4" t="inlineStr">
        <is>
          <t xml:space="preserve"> </t>
        </is>
      </c>
      <c r="C4" s="4" t="inlineStr">
        <is>
          <t xml:space="preserve"> </t>
        </is>
      </c>
    </row>
    <row r="5">
      <c r="A5" s="4" t="inlineStr">
        <is>
          <t>Common stock, par value (in dollars per share)</t>
        </is>
      </c>
      <c r="B5" s="7" t="n">
        <v>2.5</v>
      </c>
      <c r="C5" s="7" t="n">
        <v>2.5</v>
      </c>
    </row>
    <row r="6">
      <c r="A6" s="4" t="inlineStr">
        <is>
          <t>Common stock, shares authorized</t>
        </is>
      </c>
      <c r="B6" s="6" t="n">
        <v>160000000</v>
      </c>
      <c r="C6" s="6" t="n">
        <v>160000000</v>
      </c>
    </row>
    <row r="7">
      <c r="A7" s="4" t="inlineStr">
        <is>
          <t>Common stock, shares issued</t>
        </is>
      </c>
      <c r="B7" s="6" t="n">
        <v>76322206</v>
      </c>
      <c r="C7" s="6" t="n">
        <v>76022039</v>
      </c>
    </row>
    <row r="8">
      <c r="A8" s="4" t="inlineStr">
        <is>
          <t>Common stock, shares outstanding</t>
        </is>
      </c>
      <c r="B8" s="6" t="n">
        <v>76322206</v>
      </c>
      <c r="C8" s="6" t="n">
        <v>76022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Financial Instruments with Off-Balance Sheet Risk</t>
        </is>
      </c>
      <c r="B3" s="4" t="inlineStr">
        <is>
          <t xml:space="preserve"> </t>
        </is>
      </c>
    </row>
    <row r="4">
      <c r="A4" s="4" t="inlineStr">
        <is>
          <t>Financial Instruments with Off-Balance Sheet Risk</t>
        </is>
      </c>
      <c r="B4" s="4" t="inlineStr">
        <is>
          <t>Note 22—Financial Instruments with Off-Balance Sheet Risk The Bank is a party to credit related financial instruments with off- balance sheet risks, which are carried out in the normal course of business to meet the financing needs of the Bank’s customers. These financial instruments include commitments to extend credit, standby letters of credit and financial guarantees. Such commitments involve, to varying degrees, elements of credit, interest rate, or liquidity risk in excess of the amounts recognized in the consolidated balance sheets. The contract amounts of these instruments express the extent of involvement the banking subsidiary has in particular classes of financial instruments. ​ The Bank’s exposure to credit loss in the event of nonperformance by the other party to the financial instrument for commitments to extend credit, standby letters of credit, and financial guarantees is represented by the contractual amount of those instruments. The Bank uses the same credit policies in making commitments and conditional obligations as it does for on- balance sheet instruments. At December 31, 2024 and 2023, the following financial instruments, whose contract amounts represent credit risk, were outstanding: ​ ​ ​ ​ ​ ​ ​ ​ ​ ​ ​ Year Ended December 31, ​ (Dollars in thousands) ​ 2024 ​ 2023 ​ Commitments to extend credit ​ $ 8,885,423 ​ $ 9,626,864 ​ Standby letters of credit and financial guarantees ​ 100,971 ​ 109,927 ​ ​ ​ $ 8,986,394 ​ $ 9,736,791 ​ ​ As of December 31, 2024 and December 31, 2023, the Bank had recorded a liability for expected credit losses on unfunded commitments, excluding unconditionally cancellable exposures and letters of credit, of $45.3 million and $56.3 million, respectively, which was recorded in Other Liabilities on the Consolidated Balance Sheets. —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liquidity requirements. The Bank evaluates each customer’s credit worthiness on a case-by- case basis. The amount of collateral obtained, if deemed necessary by the bank upon extension of credit, is based on management’s credit evaluation of the customer. Collateral held varies but may include accounts receivable, inventory, property, plant and equipment, and personal guarantees. Unfunded commitments under commercial lines-of- credit, revolving credit lines and overdraft protection agreements are commitments for possible future extensions of credit to existing customers. These lines-of-credit are uncollateralized and usually do not contain a specified maturity date and may not be drawn to the extent to which the banking subsidiary is committed. Standby Letters of Credit and Financial Guarantees Standby letters of credit and financial guarantees are conditional commitments issued by the banking subsidiary to guarantee the performance of a customer to a third-party. Those letters of credit and guarantees are primarily issued to support public and private borrowing arrangements. Essentially, all standby letters of credit have expiration dates within . The credit risk involved in issuing letters of credit is essentially the same as that involved in extending loan facilities to customers. The amount of collateral obtained, if deemed necessary, is based on management’s credit evaluation of the custom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Note 23—Fair Value GAAP defines fair value and establishes a framework for measuring and disclosing fair value. Fair value should be based on the assumptions market participants would use when pricing an asset or liability and establishes a fair value hierarchy that prioritizes the information used to develop those assumptions. The Company uses fair value measurements to record fair value adjustments to certain assets and liabilities and to determine fair value disclosures. Available for sale and trading securities, derivative contracts, mortgage loans held for sale, SBA servicing rights, and mortgage servicing rights (“MSRs”) are recorded at fair value on a recurring basis. Additionally, from time to time, we may be required to record at fair value other assets on a nonrecurring basis, such as impaired loans, OREO, bank properties held for sale, and certain other assets. These nonrecurring fair value adjustments typically involve application of lower of cost or market accounting or write-downs of individual assets. ​ FASB ASC 820 establishes a three-tier fair value hierarchy which prioritizes the inputs used in measuring fair value as follows: ​ ​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 ​ The following is a description of valuation methodologies used for assets recorded at fair value. Trading Securities ​ The fair values of trading securities are determined as follows: (1) for those securities that have traded prior to the date of the Consolidated Balance Sheets but have not settled (date of sale) until after such date, the sales price is used as the fair value; and, (2) for those securities which have not traded as of the date of the Consolidated Balance Sheets, the fair value was determined by broker price indications of similar or same securities.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Level 2 securities include mortgage-backed securities and debentures issued by government agencies or sponsored entities, municipal bonds and corporate debt securities, or U.S. Treasury securities that are traded by dealers or brokers in active over-the-counter markets and money market funds. Securities held to maturity are valued at quoted market prices or dealer quotes similar to securities available for sale. The carrying value of FHLB and FRB stock approximates fair value based on the redemption provisions. Mortgage Loans Held for Sale Mortgage loans held for sale are carried at fair value with changes in fair value recognized in current period earnings. The fair values of mortgage loans held for sale are based on commitments on hand from investors within the secondary market for loans with similar characteristics. As such, the fair value adjustments for mortgage loans held for sale are recurring Level 2. Loans We do not record loans at fair value on a recurring basis. However, from time to time, a loan may be individually evaluated for expected credit losses if it no longer shares similar risk characteristics with other pooled loans. Once a loan is identified as an individually evaluated loan, management measures expected credit losses using estimated fair value methodologies. The fair value of the individually evaluated loans is estimated using one of several methods, including collateral value, market value of similar debt, enterprise value, liquidation value and discounted cash flows. Those individually evaluated loans not requiring an ACL represent loans for which the fair value of the expected repayments or collateral exceed the recorded investments in such loans. Individually evaluated loans, where an allowance is established based on the fair value of collateral, requires classification in the fair value hierarchy. When the fair value of the collateral is based on an observable market price or a current appraised value, we consider the impaired loan as nonrecurring Level 2. When an appraised value is not available or management determines the fair value of the collateral is further impaired below the appraised value and there is no observable market price, we consider the individually evaluated loan as nonrecurring Level 3. Other Real Estate Owned (“OREO”) OREO, consisting of properties obtained through foreclosure or in satisfaction of loans, is typically reported at fair value, determined on the basis of current appraisals, comparable sales, and other estimates of value obtained principally from independent sources, and adjusted for estimated selling costs (Level 2). However, OREO is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CL. Gains or losses on sale and generally any subsequent adjustments to the value are recorded as a component of OREO Expense and Loan Related Expense in the Consolidated Statements of Income. ​ Bank Property Held for Sale ​ Bank property held for sale consists of locations that management has identified as no longer needed and reclassified from bank premises. These properties are typically reported at fair value, determined on the basis of current appraisals, comparable sales, and other estimates of value obtained principally from independent sources, and adjusted for estimated selling costs (Level 2). However, bank property held for sale is considered Level 3 in the fair value hierarchy because management has qualitatively applied a discount due to the size, supply of inventory, restrictions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a property is identified as held for sale, any excess of the book balance over the fair value of the real estate is treated as a charge against earnings. Gains or losses on sale and generally any subsequent write-downs to the value are recorded as a component in Other Expense in the Consolidated Statements of Income. ​ Derivative Financial Instruments Fair value is estimated using pricing models of derivatives with similar characteristics or discounted cash flow models where future floating cash flows are projected and discounted back; and accordingly, these derivatives are classified within Level 2 of the fair value hierarchy. See Note 26—Derivative Financial Instruments for additional information. Mortgage servicing rights (“MSRs”) and SBA Servicing Asset The estimated fair value of MSRs and SBA servicing asset is determined by estimating the present value of the asset’s future cash flows utilizing market-based prepayment rates, discount rates and other assumptions validated through industry surveys, third-party vendor analyses, and market sales data. The valuations for the servicing asset use assumptions market participants would use in determining fair value including market discount rates, prepayment speeds, servicing income, servicing costs, default rates and other market driven data, as well as the market’s perception of future interest rate movements. MSRs and SBA servicing asset are classified as Level 3. Assets and Liabilities Recorded at Fair Value on a Recurring Basis ​ ​ ​ ​ ​ ​ ​ ​ ​ ​ ​ ​ ​ ​ ​ ​ Quoted Prices ​ ​ ​ ​ ​ ​ ​ ​ ​ In Active ​ Significant ​ ​ ​ ​ ​ ​ ​ ​ Markets ​ Other ​ Significant ​ ​ ​ ​ ​ for Identical ​ Observable ​ Unobservable ​ ​ ​ ​ ​ Assets ​ Inputs ​ Inputs (Dollars in thousands) ​ Fair Value ​ (Level 1) ​ (Level 2) ​ (Level 3) December 31, 2024: ​ ​ ​ ​ ​ ​ ​ ​ ​ ​ ​ ​ Assets ​ ​ ​ ​ ​ ​ ​ ​ ​ ​ ​ ​ Derivative financial instruments ​ $ 161,490 ​ $ — ​ $ 161,490 ​ $ — Mortgage loans held for sale ​ 98,115 ​ — ​ 98,115 ​ — Trading securities ​ 102,932 ​ — ​ 102,932 ​ — Securities available for sale: ​ ​ ​ ​ ​ ​ ​ ​ ​ ​ ​ ​ U.S. Treasuries ​ ​ 10,656 ​ ​ — ​ ​ 10,656 ​ ​ — U.S. Government agencies ​ ​ 150,418 ​ ​ — ​ ​ 150,418 ​ ​ — Residential mortgage-backed securities issued by U.S. government ​ ​ ​ ​ ​ ​ ​ ​ ​ ​ ​ ​ agencies or sponsored enterprises ​ ​ 1,377,525 ​ ​ — ​ ​ 1,377,525 ​ ​ — Residential collateralized mortgage-obligations issued by U.S. government ​ ​ ​ ​ ​ ​ ​ ​ ​ ​ ​ ​ agencies or sponsored enterprises ​ ​ 459,095 ​ ​ — ​ ​ 459,095 ​ ​ — Commercial mortgage-backed securities issued by U.S. government ​ ​ ​ ​ ​ ​ ​ ​ ​ ​ ​ ​ agencies or sponsored enterprises ​ ​ 1,040,555 ​ ​ — ​ ​ 1,040,555 ​ ​ — State and municipal obligations ​ 945,723 ​ — ​ 945,723 ​ — Small Business Administration loan-backed securities ​ 310,112 ​ — ​ 310,112 ​ — Corporate securities ​ ​ 26,509 ​ ​ — ​ ​ 26,509 ​ ​ — Total securities available for sale ​ 4,320,593 ​ — ​ 4,320,593 ​ — Mortgage servicing rights ​ 89,795 ​ — ​ — ​ 89,795 SBA servicing asset ​ ​ 6,028 ​ ​ — ​ ​ — ​ ​ 6,028 ​ ​ $ 4,778,953 ​ $ — ​ $ 4,683,130 ​ $ 95,823 Liabilities ​ ​ ​ ​ ​ ​ ​ ​ ​ ​ ​ ​ Derivative financial instruments ​ $ 879,855 ​ $ — ​ $ 879,855 ​ $ — ​ ​ ​ ​ ​ ​ ​ ​ ​ ​ ​ ​ ​ December 31, 2023: ​ ​ ​ ​ ​ ​ ​ ​ ​ ​ ​ ​ Assets ​ ​ ​ ​ ​ ​ ​ ​ ​ ​ ​ ​ Derivative financial instruments ​ $ 172,939 ​ $ — ​ $ 172,939 ​ $ — Mortgage loans held for sale ​ 50,888 ​ — ​ 50,888 ​ — Trading securities ​ 31,321 ​ — ​ 31,321 ​ — Securities available for sale: ​ ​ ​ ​ ​ ​ ​ ​ ​ ​ ​ ​ U.S. Treasuries ​ ​ 73,890 ​ ​ — ​ ​ 73,890 ​ ​ — U.S. Government agencies ​ ​ 224,706 ​ ​ — ​ ​ 224,706 ​ ​ — Residential mortgage-backed securities issued by U.S. government ​ ​ ​ ​ ​ ​ ​ ​ ​ ​ ​ ​ agencies or sponsored enterprises ​ ​ 1,558,306 ​ ​ — ​ ​ 1,558,306 ​ ​ — Residential collateralized mortgage-obligations issued by U.S. government ​ ​ ​ ​ ​ ​ ​ ​ ​ ​ ​ ​ agencies or sponsored enterprises ​ ​ 527,422 ​ ​ — ​ ​ 527,422 ​ ​ — Commercial mortgage-backed securities issued by U.S. government ​ ​ ​ ​ ​ ​ ​ ​ ​ ​ ​ ​ agencies or sponsored enterprises ​ ​ 1,024,170 ​ ​ — ​ ​ 1,024,170 ​ ​ — State and municipal obligations ​ 977,461 ​ — ​ 977,461 ​ — Small Business Administration loan-backed securities ​ 371,686 ​ — ​ 371,686 ​ — Corporate securities ​ 26,747 ​ — ​ 26,747 ​ — Total securities available for sale ​ 4,784,388 ​ — ​ 4,784,388 ​ — Mortgage servicing rights ​ 85,164 ​ — ​ — ​ 85,164 SBA servicing asset ​ ​ 5,952 ​ ​ — ​ ​ — ​ ​ 5,952 ​ ​ $ 5,130,652 ​ $ — ​ $ 5,039,536 ​ $ 91,116 Liabilities ​ ​ ​ ​ ​ ​ ​ ​ ​ ​ ​ ​ Derivative financial instruments ​ $ 804,486 ​ $ — ​ $ 804,486 ​ $ — ​ Fair Value Option The Company has elected the fair value option for mortgage loans held for sale primarily to ease the operational burden required to maintain hedge accounting for these loans. The Company also has opted for the fair value option for the SBA servicing asset, as it is the industry-preferred method for valuing such assets. ​ ​ The following table summarizes the difference between the fair value and the unpaid principal balance of mortgage loans held for sale and the changes in fair value of these loans: ​ ​ ​ ​ ​ ​ ​ ​ ​ ​ December 31, ​ December 31, ​ (Dollars in thousands) 2024 2023 ​ Fair value ​ $ 98,115 ​ $ 50,888 ​ Unpaid principal balance ​ ​ 95,612 ​ ​ 49,025 ​ Fair value less aggregated unpaid principal balance ​ $ 2,503 ​ $ 1,863 ​ ​ ​ ​ ​ ​ ​ ​ ​ ​ ​ ​ ​ ​ ​ ​ ​ ​ ​ Year Ended December 31, ​ ​ ​ (Dollars in thousands) ​ 2024 ​ 2023 ​ 2022 ​ Income Statement Location ​ Mortgage loans held for sale ​ ​ $ 640 ​ $ 833 ​ $ (6,052) ​ Mortgage banking income ​ ​ Changes in Level 3 Fair Value Measurement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 There were no changes in hierarchy classifications of Level 31, 2024. A reconciliation of the beginning and ending balances of the MSRs recorded at fair value on a recurring basis for the years ended December 31, 2024 and 2023 is as follows. The changes in fair value of the MSRs are recorded in Mortgage Banking Income on the Consolidated Statements of Income. ​ ​ ​ ​ ​ ​ (Dollars in thousands) MSRs Fair value, January 1, 2024 ​ $ 85,164 ​ Servicing assets that resulted from transfers of financial assets ​ 9,431 ​ Changes in fair value due to valuation inputs or assumptions ​ 4,126 ​ Changes in fair value due to decay ​ (8,926) ​ Fair value, December 31, 2024 ​ $ 89,795 ​ ​ ​ ​ ​ ​ Fair value, January 1, 2023 ​ $ 86,610 ​ Servicing assets that resulted from transfers of financial assets ​ 8,444 ​ Changes in fair value due to valuation inputs or assumptions ​ ​ (1,350) ​ Changes in fair value due to decay ​ (8,540) ​ Fair value, December 31, 2023 ​ $ 85,164 ​ ​ The Company applies fair value accounting to the Company’s SBA servicing asset, which is considered a Level 3 asset. A reconciliation of the beginning and ending balances of the SBA servicing asset recorded at fair value on a recurring basis for the periods ending December 31, 2024 and 2023 is as follows. The changes in fair value of the SBA servicing asset are recorded in SBA Income on the Consolidated Statements of Income. ​ ​ ​ ​ ​ ​ (Dollars in thousands) SBA Servicing Asset Fair value, January 1, 2024 ​ $ 5,952 ​ Servicing assets that resulted from transfers of financial assets ​ ​ 2,064 ​ Changes in fair value due to decay ​ ​ (2,207) ​ Changes in fair value due to valuation inputs or assumptions ​ ​ 219 ​ Fair value, December 31, 2024 ​ $ 6,028 ​ ​ ​ ​ ​ ​ Beginning Balance, June 30, 2022 ​ $ 6,068 ​ Servicing assets that resulted from transfers of financial assets ​ 1,621 ​ Changes in fair value due to decay ​ (2,244) ​ Changes in fair value due to valuation inputs or assumptions ​ 507 ​ Fair value, December 31, 2023 ​ $ 5,952 ​ ​ There were no unrealized losses included in accumulated other comprehensive (losses) income related to Level 3 financial assets and liabilities at December 31, 2024 or 2023. See Note 27 — Assets and Liabilities Recorded at Fair Value on a Nonrecurring Basis The tables below present the recorded amount of assets and liabilities measured at fair value on a nonrecurring basis: ​ ​ ​ ​ ​ ​ ​ ​ ​ ​ ​ ​ ​ ​ ​ ​ ​ ​ Quoted Prices ​ ​ ​ ​ ​ ​ ​ ​ ​ In Active ​ Significant ​ ​ ​ ​ ​ ​ ​ ​ Markets ​ Other ​ Significant ​ ​ ​ ​ ​ for Identical ​ Observable ​ Unobservable ​ ​ ​ ​ ​ Assets ​ Inputs ​ Inputs (Dollars in thousands) ​ Fair Value ​ (Level 1) ​ (Level 2) ​ (Level 3) December 31, 2024: ​ ​ ​ ​ ​ ​ ​ ​ ​ ​ ​ ​ ​ OREO ​ $ 2,154 ​ $ — ​ $ — ​ $ 2,154 ​ Bank properties held for sale ​ ​ 3,268 ​ ​ — ​ — ​ ​ 3,268 ​ Individually evaluated loans ​ 71,112 ​ — ​ — ​ 71,112 ​ December 31, 2023: ​ ​ ​ ​ ​ ​ ​ ​ ​ ​ ​ ​ ​ OREO ​ $ 837 ​ $ — ​ $ — ​ $ 837 ​ Bank properties held for sale ​ ​ 12,401 ​ ​ — ​ — ​ ​ 12,401 ​ Individually evaluated loans ​ 73,518 ​ — ​ — ​ 73,518 ​ ​ For an individually evaluated loan, the fair value of collateral is measured based on appraisal or third-party valuation when the loan is placed on nonaccrual. For OREO and bank properties held for sale, the fair value is initially recorded based on external appraisals at the time of transfer. These assets recorded at fair value on a nonrecurring basis are updated on at least an annual basis . Quantitative Information about Level 3 Fair Value Measurements ​ ​ ​ ​ ​ ​ ​ ​ ​ ​ ​ ​ ​ ​ ​ ​ ​ ​ Weighted Average Discount ​ ​ ​ ​ ​ ​ December 31, ​ December 31, ​ Valuation Technique Unobservable Input 2024 2023 Nonrecurring measurements: ​ ​ ​ ​ ​ ​ ​ ​ ​ ​ Individually evaluated loans Discounted appraisals and discounted cash flows Collateral discounts ​ 28 % ​ 13 % OREO and Bank properties held for sale Discounted appraisals Collateral discounts and estimated costs to sell ​ 10 % ​ 12 % ​ Fair Value of Financial Instruments We used the following methods and assumptions in estimating our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in the table below are based on pertinent information available to management as of December 31, 2024 and 2023. Such amounts have not been revalued for purposes of these consolidated financial statements since those dates and, therefore, current estimates of fair value may differ significantly from the amounts presented herein. ​ The following methods and assumptions were used to estimate the fair value of each class of financial instruments for which it is practicable to estimate that value: Cash and Cash Equivalents —The carrying amount is a reasonable estimate of fair value. Cash and Cash Equivalents is considered Level 1. ​ Trading Securities ​ I nvestment Securities —Securities available for sale are valued at quoted market prices or dealer quotes. Securities held to maturity are valued at quoted market prices or dealer quotes similar to securities available for sale. The carrying value of FHLB and FRB stock approximates fair value based on the redemption provisions and the carrying value of our investment in unconsolidated subsidiaries approximates fair value resulting in a Level 1 classification. Other investments with a non-readily determinable fair value are in a Level 3 classification. See Note 3 — ​ Loans held for sale —The fair values disclosed for mortgage loans held for sale are based on commitments from investors for loans with similar characteristics and/or actual observable market prices provided by market participants. The fair value of the purchased guaranteed portion of the SBA loans is determined based upon their committed sales price, and actual observable market prices provided to secondary market participants from the originating banks who are selling their guaranteed portions of loans. As such, the fair value adjustments for mortgage and SBA loans held for sale in a Level 2 classification. Loans —The fair value of loans is based on an exit price. To estimate an exit price, all loans (fixed and variable) are being valued with a discounted cash flow analyses for loans that includes our estimate of future credit losses expected to be incurred over the life of the loans. Fair values for certain mortgage loans (e.g., one-to-four family residential) and other consumer loans are estimated using discounted cash flow analyses based on our current rates offered for new loans of the same type, structure and credit quality. Fair values for other loans (e.g., commercial real estate and investment property mortgage loans, commercial and industrial loans) are estimated using discounted cash flow analyses-using interest rates we currently offer for loans with similar terms to borrowers of similar credit quality. Fair values for non-performing loans are estimated using a discounted cash flow analysis. Loans are considered Level 3 classification. ​ Deposit Liabilities —The fair values disclosed for demand deposits (e.g., interest and noninterest-bearing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The methodology used for deposit liabilities results in a Level 2 classification. ​ Federal Funds Purchased and Securities Sold Under Agreements to Repurchase ​ Other Borrowings —The fair value of other borrowings is estimated using discounted cash flow analysis on our current incremental borrowing rates for similar types of instruments. Other borrowings are considered Level 3. ​ Accrued Interest —The carrying amounts of accrued interest approximate fair value. The accrued interest receivable for trading securities, available for sale and held to maturity securities, and other investment securities and accrued interest payable for deposits and other borrowings are considered Level 2. The accrued interest receivable for loans is considered Level 3. ​ Derivative Financial Instruments —The fair value of derivative financial instruments (including interest rate swaps) is estimated using pricing models of derivatives with similar characteristics or discounted cash flow models where future floating cash flows are projected and discounted back. Derivative financial instruments are considered Level 2. The estimated fair value, and related carrying amount, of the Company’s financial instruments are as follows: ​ ​ ​ ​ ​ ​ ​ ​ ​ ​ ​ ​ ​ ​ ​ ​ ​ ​ ​ Carrying Fair ​ ​ ​ ​ ​ ​ (Dollars in thousands) ​ Amount ​ Value ​ Level 1 ​ Level 2 ​ Level 3 December 31, 2024 ​ ​ ​ ​ ​ ​ ​ ​ ​ ​ ​ ​ ​ ​ ​ ​ Financial assets: ​ ​ ​ ​ ​ ​ ​ ​ ​ ​ ​ ​ ​ ​ ​ ​ Cash and cash equivalents ​ $ 1,392,067 ​ $ 1,392,067 ​ $ 1,392,067 ​ $ — ​ $ — ​ Trading securities ​ ​ 102,932 ​ ​ 102,932 ​ ​ — ​ ​ 102,932 ​ ​ — ​ Investment securities ​ 6,798,876 ​ 6,378,734 ​ 187,266 ​ 6,155,120 ​ 36,348 ​ Loans held for sale ​ ​ 279,426 ​ ​ 281,662 ​ ​ — ​ ​ 281,662 ​ ​ — ​ Loans, net of allowance for credit losses ​ 33,437,647 ​ 32,448,618 ​ — ​ — ​ 32,448,618 ​ Accrued interest receivable ​ 163,402 ​ 163,402 ​ — ​ 25,035 ​ 138,367 ​ Mortgage servicing rights ​ 89,795 ​ 89,795 ​ — ​ — ​ 89,795 ​ SBA servicing asset ​ ​ 6,028 ​ ​ 6,028 ​ ​ — ​ ​ — ​ ​ 6,028 ​ Interest rate swap – non-designated hedge ​ 160,407 ​ 160,407 ​ — ​ 160,407 ​ — ​ Other derivative financial instruments (mortgage banking related) ​ 1,083 ​ 1,083 ​ — ​ 1,083 ​ — ​ Financial liabilities: ​ ​ ​ ​ ​ ​ ​ ​ ​ ​ ​ ​ ​ ​ ​ ​ Deposits ​ ​ ​ ​ ​ ​ ​ ​ ​ ​ ​ ​ ​ ​ ​ Noninterest-bearing ​ ​ 10,192,117 ​ 10,192,117 ​ — ​ 10,192,117 ​ — ​ Interest-bearing other than time deposits ​ ​ 23,703,027 ​ ​ 23,703,027 ​ ​ — ​ ​ 23,703,027 ​ ​ — ​ Time deposits ​ ​ 4,165,722 ​ ​ 4,145,687 ​ ​ — ​ ​ 4,145,687 ​ ​ — ​ Federal funds purchased and securities sold under agreements to repurchase ​ 514,912 ​ 514,912 ​ — ​ 514,912 ​ — ​ Corporate and subordinated debentures ​ ​ 391,534 ​ ​ 377,616 ​ ​ — ​ 377,616 ​ — ​ Other borrowings ​ — ​ — ​ — ​ — ​ — ​ Accrued interest payable ​ 40,739 ​ 40,739 ​ — ​ 40,739 ​ — ​ Interest rate swap – non-designated hedge ​ 878,046 ​ 878,046 ​ — ​ 878,046 ​ — ​ Other derivative financial instruments (mortgage banking related) ​ 1,809 ​ 1,809 ​ — ​ 1,809 ​ — ​ December 31, 2023 ​ ​ ​ ​ ​ ​ ​ ​ ​ ​ ​ ​ ​ ​ ​ ​ Financial assets: ​ ​ ​ ​ ​ ​ ​ ​ ​ ​ ​ ​ ​ ​ ​ ​ Cash and cash equivalents ​ $ 998,877 ​ $ 998,877 ​ $ 998,877 ​ $ — ​ $ — ​ Trading securities ​ ​ 31,321 ​ ​ 31,321 ​ ​ — ​ ​ 31,321 ​ ​ — ​ Investment securities ​ 7,463,871 ​ 7,061,167 ​ 192,043 ​ 6,869,124 ​ — ​ Loans held for sale ​ ​ 50,888 ​ ​ 50,888 ​ ​ — ​ ​ 50,888 ​ ​ — ​ Loans, net of allowance for credit losses ​ 31,931,916 ​ 30,709,513 ​ — ​ — ​ 30,709,513 ​ Accrued interest receivable ​ 154,400 ​ 154,400 ​ — ​ 26,706 ​ 127,694 ​ Mortgage servicing rights ​ 85,164 ​ 85,164 ​ — ​ — ​ 85,164 ​ SBA servicing asset ​ ​ 5,952 ​ ​ 5,952 ​ ​ — ​ ​ — ​ ​ 5,952 ​ Interest rate swap – non-designated hedge ​ 169,180 ​ 169,180 ​ — ​ 169,180 ​ — ​ Other derivative financial instruments (mortgage banking related) ​ 3,759 ​ 3,759 ​ — ​ 3,759 ​ — ​ Financial liabilities: ​ ​ ​ ​ ​ ​ ​ ​ ​ ​ ​ ​ ​ ​ ​ ​ Deposits ​ ​ ​ ​ ​ ​ ​ ​ ​ ​ ​ ​ ​ ​ ​ Noninterest-bearing ​ ​ 10,649,274 ​ 10,649,274 ​ — ​ 10,649,274 ​ — ​ Interest-bearing other than time deposits ​ ​ 22,149,682 ​ ​ 22,149,682 ​ ​ — ​ ​ 22,149,682 ​ ​ — ​ Time deposits ​ ​ 4,249,953 ​ ​ 4,208,498 ​ ​ — ​ ​ 4,208,498 ​ ​ — ​ Federal funds purchased and securities sold under agreements to repurchase ​ 489,185 ​ 489,185 ​ — ​ 489,185 ​ — ​ Corporate and subordinated debentures ​ 391,904 ​ 388,909 ​ — ​ 388,909 ​ — ​ Other borrowings ​ ​ 100,000 ​ ​ 100,000 ​ ​ — ​ ​ 100,000 ​ ​ — ​ Accrued interest payable ​ 56,808 ​ 56,808 ​ — ​ 56,808 ​ — ​ Interest rate swap – non-designated hedge ​ 803,539 ​ 803,539 ​ — ​ 803,539 ​ — ​ Other derivative financial instruments (mortgage banking related) ​ ​ 947 ​ ​ 947 ​ — ​ 947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 xml:space="preserve">Note 24—Regulatory Matters The Company is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 Under current regulations, the Company and the Bank are subject to a minimum required ratio of common equity Tier 1 capital (“CET1”) to risk-weighted assets of 4.5% and a minimum required ratio of Tier 1 capital to risk-weighted assets of 6% . The minimum required leverage ratio is . The minimum required total capital to risk-weighted assets ratio is ​ ​ In order to avoid restrictions on capital distributions and discretionary bonus payments to executives, a covered banking organization is also required to maintain a “capital conservation buffer” in addition to its minimum risk-based capital requirements. This buffer is required to consist solely of CET1, and the buffer applies to all three risk-based measurements (CET1, Tier 1 capital and total capital). The capital conservation buffer consists of an additional amount of Tier 1 common equity equal to ​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 The following table presents actual and required capital ratios as of December 31, 2024 and December 31, 2023, for the Company and the Bank under the current capital rules. Capital levels required to be considered well capitalized are based upon prompt corrective action regulations. ​ ​ ​ ​ ​ ​ ​ ​ ​ ​ ​ ​ ​ ​ ​ ​ ​ ​ ​ ​ ​ ​ ​ ​ ​ ​ Required to be ​ ​ ​ ​ ​ ​ ​ Minimum Capital Considered Well ​ ​ Actual ​ Required – Basel III ​ Capitalized ​ (Dollars in thousands) Amount Ratio Capital Amount Ratio Capital Amount Ratio December 31, 2024: ​ ​ ​ ​ ​ ​ ​ ​ ​ ​ Common equity Tier 1 to risk-weighted assets: ​ ​ ​ ​ ​ ​ ​ ​ ​ ​ ​ ​ ​ ​ ​ ​ Consolidated ​ $ 4,547,314 12.62 % $ 2,522,926 ​ 7.00 % $ 2,342,717 6.50 % SouthState Bank (the Bank) ​ 4,817,945 13.38 % 2,520,065 ​ 7.00 % 2,340,060 6.50 % Tier 1 capital to risk-weighted assets: ​ ​ ​ ​ ​ ​ ​ ​ ​ ​ ​ ​ ​ ​ ​ ​ Consolidated ​ 4,547,314 12.62 % 3,063,552 ​ 8.50 % 2,883,343 8.00 % SouthState Bank (the Bank) ​ 4,817,945 13.38 % 3,060,079 ​ 8.50 % 2,880,074 8.00 % Total capital to risk-weighted assets: ​ ​ ​ ​ ​ ​ ​ ​ ​ ​ ​ ​ ​ ​ ​ ​ Consolidated ​ 5,391,194 14.96 % 3,784,388 ​ 10.50 % 3,604,179 10.00 % SouthState Bank (the Bank) ​ 5,271,725 14.64 % 3,780,097 ​ 10.50 % 3,600,093 10.00 % Tier 1 capital to average assets (leverage ratio): ​ ​ ​ ​ ​ ​ ​ ​ ​ ​ ​ ​ ​ ​ ​ ​ Consolidated ​ 4,547,314 10.04 % 1,810,985 ​ 4.00 % 2,263,732 5.00 % SouthState Bank (the Bank) ​ 4,817,945 10.64 % 1,810,497 ​ 4.00 % 2,263,121 5.00 % December 31, 2023: ​ ​ ​ ​ ​ ​ ​ ​ ​ ​ Common equity Tier 1 to risk-weighted assets: ​ ​ ​ ​ ​ ​ ​ ​ ​ ​ ​ ​ ​ ​ ​ ​ Consolidated ​ $ 4,159,187 11.75 % $ 2,476,926 ​ 7.00 % $ 2,300,003 6.50 % SouthState Bank (the Bank) ​ 4,424,466 12.52 % 2,473,961 ​ 7.00 % 2,297,250 6.50 % Tier 1 capital to risk-weighted assets: ​ ​ ​ ​ ​ ​ ​ ​ ​ ​ ​ ​ ​ ​ ​ ​ Consolidated ​ 4,159,187 11.75 % 3,007,696 ​ 8.50 % 2,830,773 8.00 % SouthState Bank (the Bank) ​ 4,424,466 12.52 % 3,004,096 ​ 8.50 % 2,827,384 8.00 % Total capital to risk-weighted assets: ​ ​ ​ ​ ​ ​ ​ ​ ​ ​ ​ ​ ​ ​ ​ ​ Consolidated ​ 4,983,012 14.08 % 3,715,389 ​ 10.50 % 3,538,466 10.00 % SouthState Bank (the Bank) ​ 4,858,292 13.75 % 3,710,942 ​ 10.50 % 3,534,230 10.00 % Tier 1 capital to average assets (leverage ratio): ​ ​ ​ ​ ​ ​ ​ ​ ​ ​ ​ ​ ​ ​ ​ ​ Consolidated ​ 4,159,187 9.42 % 1,765,295 ​ 4.00 % 2,206,619 5.00 % SouthState Bank (the Bank) ​ 4,424,466 10.03 % 1,764,736 ​ 4.00 % 2,205,921 5.00 % ​ As of December 31, 2024 and 2023, the capital ratios of the Company and the Bank were in excess of the minimum regulatory requirements and exceeded the thresholds for the “well capitalized” regulatory classification. ​ ​ With the implementation of ASU 2016-13 in January 2020, the Company recorded additional allowance for credit losses for loans of $54.4 million, deferred tax assets of $12.6 million, an additional reserve for unfunded commitments of $6.4 million and an adjustment to retained earnings of $44.8 million. Instead of recognizing the effects from ASU 2016-13 at adoption, the standard included a transitional method option for recognizing the adoption date effects on the Company’s regulatory capital calculations over a three-year phase-in. In March 2020, in response to the COVID-19 pandemic, the regulatory agencies provided an additional transitional method option of a two-year deferral for the start of the three-year phase-in of the recognition of the adoption date effects of ASU 2016-13 along with an option to defer the current impact on regulatory capital calculations of ASU 2016-13 during the first two years (“5-year method”). Under this 5-year method, the Company would recognize an estimate of the previous incurred loss method for determining the allowance for credit losses in regulatory capital calculations and the difference from the CECL method would be deferred for two years. After two years, the effects from adoption date and the deferral difference from the first two years of applying CECL would be phased-in over three years using the straight-line method. The regulatory rules provided a one-time opportunity at the end of the first quarter of 2020 for covered banking organizations to choose its transition option for CECL. The Company chose the 5-year method and is deferring the recognition of the effects from adoption date and the CECL difference from the first two years of application. This amount was fixed as of December 31, 2021, and that amount began the three-year phase out in the first quarter of 2022 with the final ​ In addition, the Company must adhere to various U.S. Department of Housing and Urban Development (“HUD”) regulatory guidelines including required minimum capital to maintain their HUD approved status. Failure to comply with the HUD guidelines could result in withdrawal of this certification. As of December 31, 2024, the Company was in compliance with HUD guidelines. The Company is also subject to various capital requirements by secondary market investo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Condensed Financial Statements of Parent Company</t>
        </is>
      </c>
      <c r="B3" s="4" t="inlineStr">
        <is>
          <t xml:space="preserve"> </t>
        </is>
      </c>
    </row>
    <row r="4">
      <c r="A4" s="4" t="inlineStr">
        <is>
          <t>Condensed Financial Statements of Parent Company</t>
        </is>
      </c>
      <c r="B4" s="4" t="inlineStr">
        <is>
          <t>Note 25—Condensed Financial Statements of Parent Company ​ Financial information pertaining only to SouthState Corporation is as follows: Condensed Balance Sheets ​ ​ ​ ​ ​ ​ ​ ​ ​ ​ ​ December 31, (Dollars in thousands) ​ 2024 ​ 2023 ASSETS ​ ​ ​ Cash ​ $ 104,868 ​ $ 110,001 ​ Investment in subsidiaries ​ 6,170,892 ​ 5,808,108 ​ Other assets ​ 11,415 ​ 10,016 ​ Total assets ​ $ 6,287,175 ​ $ 5,928,125 ​ LIABILITIES AND SHAREHOLDERS’ EQUITY ​ ​ ​ ​ ​ ​ ​ Corporate and subordinated debentures ​ $ 391,534 ​ $ 391,904 ​ Other Liabilities ​ ​ 5,226 ​ ​ 3,123 ​ Shareholders’ equity ​ 5,890,415 ​ 5,533,098 ​ Total liabilities and shareholders’ equity ​ $ 6,287,175 ​ $ 5,928,125 ​ ​ Condensed Statements of Income ​ ​ ​ ​ ​ ​ ​ ​ ​ ​ ​ ​ ​ ​ Year Ended December 31, (Dollars in thousands) ​ 2024 ​ 2023 ​ 2022 Income: ​ ​ ​ ​ Dividends from subsidiaries ​ $ 168,259 ​ $ 180,251 ​ $ 220,124 ​ Operating income (loss) ​ (10) ​ 1 ​ (68) ​ Total income ​ 168,249 ​ 180,252 ​ 220,056 ​ Operating expenses ​ 39,933 ​ 39,151 ​ 30,514 ​ Income before income tax benefit and equity in undistributed earnings of subsidiaries ​ 128,316 ​ 141,101 ​ 189,542 ​ Applicable income tax benefit ​ 9,051 ​ 8,177 ​ 6,649 ​ Equity in undistributed earnings of subsidiaries ​ 397,416 ​ 345,030 ​ 299,858 ​ Net income available to common shareholders ​ $ 534,783 ​ $ 494,308 ​ $ 496,049 ​ ​ Condensed Statements of Cash Flows ​ ​ ​ ​ ​ ​ ​ ​ ​ ​ ​ ​ ​ ​ Year Ended December 31, (Dollars in thousands) ​ 2024 ​ 2023 ​ 2022 Cash flows from operating activities: ​ ​ ​ ​ Net income ​ $ 534,783 ​ $ 494,308 ​ $ 496,049 ​ Adjustments to reconcile net income to net cash provided by operating activities: ​ ​ ​ ​ ​ ​ ​ ​ ​ ​ Depreciation and amortization ​ (371) ​ (371) ​ (208) ​ Share-based compensation ​ 28,000 ​ 35,861 ​ 35,638 ​ Decrease (increase) in other assets ​ (1,398) ​ 2,539 ​ (375) ​ (Decrease) increase in other liabilities ​ 2,104 ​ 175 ​ (243) ​ Undistributed earnings of subsidiaries ​ (397,416) ​ (345,030) ​ (299,858) ​ Net cash provided by operating activities ​ 165,702 ​ 187,482 ​ 231,003 ​ Cash flows from investing activities: ​ ​ ​ ​ ​ ​ ​ ​ ​ ​ Net cash inflow from acquisitions ​ — ​ — ​ 51,566 ​ Net cash provided by investing activities ​ — ​ — ​ 51,566 ​ Cash flows from financing activities: ​ ​ ​ ​ ​ ​ ​ ​ ​ ​ Proceeds of other borrowings ​ ​ 100 ​ ​ 100 ​ ​ — ​ Repayment of other borrowings ​ (100) ​ (100) ​ (13,000) ​ Common stock issuance ​ 3,237 ​ 2,772 ​ 2,858 ​ Common stock repurchased ​ (16,758) ​ (16,064) ​ (119,330) ​ Dividends paid on common stock ​ (162,894) ​ (156,184) ​ (146,664) ​ Stock options exercised ​ 5,580 ​ 2,926 ​ 1,585 ​ Net cash used in financing activities ​ (170,835) ​ (166,550) ​ (274,551) ​ Net (decrease) increase in cash and cash equivalents ​ (5,133) ​ 20,932 ​ 8,018 ​ Cash and cash equivalents at beginning of period ​ 110,001 ​ 89,069 ​ 81,051 ​ Cash and cash equivalents at end of period ​ $ 104,868 ​ $ 110,001 ​ $ 89,06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Note 26—Derivative Financial Instruments The Company uses certain derivative instruments to meet the needs of customers as well as to manage the interest rate risk associated with certain transactions. The following table summarizes the derivative financial instruments used by the Company: ​ ​ ​ ​ ​ ​ ​ ​ ​ ​ ​ ​ ​ ​ ​ ​ ​ ​ ​ ​ ​ ​ ​ ​ ​ ​ ​ ​ ​ December 31, 2024 ​ ​ ​ ​ December 31, 2023 ​ ​ Balance Sheet ​ Notional ​ Estimated Fair Value ​ Notional ​ Estimated Fair Value (Dollars in thousands) Location Amount Gain Loss Amount Gain Loss Fair value hedge of interest rate risk: ​ ​ ​ ​ ​ ​ ​ ​ ​ ​ ​ ​ ​ ​ ​ ​ ​ ​ ​ ​ Pay fixed rate swap with counterparty ​ Other Assets ​ $ 3,945 ​ $ 107 ​ $ — ​ $ 9,188 ​ $ 220 ​ $ — ​ ​ ​ ​ ​ ​ ​ ​ ​ ​ ​ ​ ​ ​ ​ ​ ​ ​ ​ ​ ​ ​ ​ ​ ​ ​ ​ ​ ​ ​ ​ ​ ​ ​ ​ ​ ​ ​ ​ ​ ​ ​ Not designated hedges of interest rate risk: ​ ​ ​ ​ ​ ​ ​ ​ ​ ​ ​ ​ ​ ​ ​ ​ ​ ​ ​ ​ Customer related interest rate contracts: ​ ​ ​ ​ ​ ​ ​ ​ ​ ​ ​ ​ ​ ​ ​ ​ ​ ​ ​ ​ Matched interest rate swaps with borrowers ​ Other Assets and Other Liabilities ​ ​ 12,649,905 ​ ​ 36,232 ​ ​ 878,046 ​ ​ 11,327,419 ​ ​ 60,145 ​ ​ 803,539 Matched interest rate swaps with counterparty (1) ​ Other Assets ​ ​ 12,559,707 ​ ​ 124,032 ​ ​ — ​ ​ 11,235,952 ​ ​ 108,820 ​ ​ — ​ ​ ​ ​ ​ ​ ​ ​ ​ ​ ​ ​ ​ ​ ​ ​ ​ ​ ​ ​ ​ Economic hedges of interest rate risk: ​ ​ ​ ​ ​ ​ ​ ​ ​ ​ ​ ​ ​ ​ ​ ​ ​ ​ ​ ​ Pay floating rate swap with counterparty ​ Other Assets ​ ​ 3,083,000 ​ ​ 36 ​ ​ — ​ ​ 1,660,000 ​ ​ (5) ​ ​ — ​ ​ ​ ​ ​ ​ ​ ​ ​ ​ ​ ​ ​ ​ ​ ​ ​ ​ ​ ​ ​ Not designated hedges of interest rate risk – mortgage banking activities: ​ ​ ​ ​ ​ ​ ​ ​ ​ ​ ​ ​ ​ ​ ​ ​ ​ ​ ​ ​ Contracts used to hedge mortgage servicing rights ​ Other Assets and Other Liabilities ​ ​ 129,000 ​ ​ — ​ ​ 1,809 ​ ​ 142,000 ​ ​ 2,605 ​ ​ — Contracts used to hedge mortgage pipeline ​ Other Assets and Other Liabilities ​ ​ 88,000 ​ ​ 1,083 ​ ​ — ​ ​ 77,500 ​ ​ 1,154 ​ ​ 947 Total derivatives ​ ​ ​ $ 28,513,557 ​ $ 161,490 ​ $ 879,855 ​ $ 24,452,059 ​ $ 172,939 ​ $ 804,486 (1) The fair value of the interest rate swap derivative assets was reduced by $719.4 million and $635.3 million, respectively, at December 31, 2024 and 2023 in variation margin payments applicable to swaps centrally cleared through LCH and CME. ​ The following table summarizes the derivative assets and derivative liabilities related to the counterparties on our interest rate swaps subject to master netting agreements where the Company has elected to net the fair values. The Company has elected to not offset cash collateral against the netted derivative assets and liabilities subject to master netting agreements. ​ ​ ​ ​ ​ ​ ​ ​ ​ ​ ​ ​ ​ ​ ​ ​ ​ ​ ​ ​ ​ ​ ​ ​ ​ ​ December 31, 2024 ​ ​ ​ ​ December 31, 2023 ​ ​ ​ Notional ​ Estimated Fair Value ​ Notional ​ Estimated Fair Value ​ (Dollars in thousands) Amount Gain Loss Amount Gain Loss ​ ​ ​ ​ ​ ​ ​ ​ ​ ​ ​ ​ ​ ​ ​ ​ ​ ​ ​ ​ ​ Interest rate contracts subject to master netting agreements included in table above ​ ​ ​ ​ ​ ​ ​ ​ ​ ​ ​ ​ ​ ​ ​ ​ ​ ​ ​ Total gross derivative instruments, before netting ​ $ 1,858,693 ​ $ 133,304 ​ $ 708 ​ $ 2,119,053 ​ $ 111,630 ​ $ 4,795 ​ Less: Netting adjustment ​ ​ 49,000 ​ ​ (708) ​ ​ (708) ​ ​ 182,681 ​ ​ (4,795) ​ ​ (4,795) ​ Total gross derivative instruments, after netting ​ ​ 1,858,693 ​ $ 132,596 ​ $ — ​ ​ 2,119,053 ​ $ 106,835 ​ $ — ​ * As of December 31, 2024 and 2023, counterparties provided $53.9 million and $45.2 million, respectively, of cash collateral to the Company to secure swap asset positions that were not centrally cleared, which is included in Interest-bearing Deposits within Total Liabilities on the Consolidated Balance Sheets. Counterparties also pledged $30.4 million and $47.8 million in investment securities to secure swap asset positions that were not centrally cleared. The Company provided million to counterparties to secure swap positions that were not centrally cleared as of December 31, 2024 and 2023. Balance Sheet Fair Value Hedge As of December 31, 2024 and 2023, the Company maintained loan swaps, with an aggregate notional amount of $3.9 million and $9.2 million, respectively, accounted for as a fair value hedge. The amortized cost basis of the loans being hedged were 31, 2024 and 2023. This derivative protects us from interest rate risk caused by changes in the SOFR curve in relation to a certain designated fixed rate loan. The derivative converts the fixed rate loan to a floating rate. Settlement occurs in any given period where there is a difference in the stated fixed rate and variable rate and the difference is recorded in net interest income. The fair value of this hedge is recorded in either other assets or in other liabilities depending on the position of the hedge with the offset recorded in loans. Non-designated Hedges of Interest Rate Risk Customer Swap ​ The Company maintains interest rate swap contracts with loan customers of respondent bank customers of the Correspondent Banking Division, in addition to loan customers of the Bank, that are classified as non-designated hedges and are not speculative in nature. These agreements are designed to convert customers’ variable rate loans with the Company and respondent bank customers to fixed rate. These interest rate swaps are executed with loan customers to facilitate a respective risk management strategy and allow the customer to pay a fixed rate of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one-month SOFR floating rate plus a credit spread, with payments being calculated on the notional amount. The interest rate swaps are settled monthly with varying maturities. ​ The variation margin settlement payment and the related derivative instruments fair value are considered a single unit of account for accounting and financial reporting purposes. Depending on the net position of the swaps with LCH and CME, the fair value, net of the variation margin, is reported in Derivative Assets or Derivative Liabilities on the Consolidated Balance Sheets. In addition, the expense or income attributable to the variation margin for the centrally cleared swaps with LCH and CME is reported in Noninterest Income, specifically within Correspondent and Capital Markets Income. The daily settlement of the derivative exposure does not change or reset the contractual terms of the instrument. ​ ​ As the interest rate swaps associated with this program do not meet the strict hedge accounting requirements, changes in the fair value of both the customer swaps and the offsetting swaps are recognized directly in earnings. As of December 31, 2024 and 2023, the interest rate swaps had an aggregate notional amount of approximately billion, respectively. At December 31, 2024, the fair value of the interest rate swap derivatives is recorded in Other Assets at million in variation margin payments applicable to swaps centrally cleared through LCH and CME. At December 31, 2023, the fair value of the interest rate swap derivatives was recorded in Other Assets at million. The fair value of derivative liabilities at December 31, 2023 was reduced by million in variation margin payments applicable to swaps centrally cleared through LCH and CME. All changes in fair value are recorded through earnings within Correspondent and Capital Markets Income, a component of Noninterest Income on the Consolidated Statements of Net Income. There was a net gain of 31, 2024 and 2023, respectively. These derivative transactions have collateral requirements, both at the inception of the trade and as the value of each derivative position changes. As of December 31, 2024 and 2023, we provided million of cash collateral to the counterparty which the Company has the right to reclaim and is included in Cash and Cash Equivalents on the Consolidated Balance Sheets as Deposits in Other Financial Institutions (Restricted Cash). The Company also provided million in investment securities at market value as collateral on the counterparty, which is included in Investment Securities – Available for Sale. As of December 31, 2024 and 2023, counterparties provided Balance Sheet Economic Hedge ​ During the third quarter of 2023, management began executing a series of short-term interest rate hedges to address monthly accrual mismatches related to the Company’s Assumable Rate Conversion (“ARC”) program and its transition from LIBOR to SOFR after June 30, 2023. The Company is required to execute the correspondent side of its back-to-back swaps with customers with the central clearinghouses (CME or LCH). Term SOFR was not available to execute through CME and LCH, and therefore, management elected to convert to the CME-eligible daily SOFR. Because many of the respondent bank customers converted to Term SOFR, this created interest rate basis risk. To address this risk, monthly interest rate hedges were executed to minimize the impact of accrual mismatches between the monthly Term SOFR used by the customer and the daily SOFR rates used by the central clearinghouses. ​ As of December 31, 2024 and 2023, the Company maintained an aggregate notional amount of $3.1 billion and $1.7 billion, respectively, in short-term interest rate hedges that were accounted for as economic hedges. As noted above, the derivatives protect the Company from interest rate risk caused by changes in the term and daily SOFR accrual mismatches. The fair value of these hedges is recorded in either Other Assets or in Other Liabilities depending on the position of the hedge with the offset recorded in Correspondent Banking and Capital Market Income, a component of Noninterest Income on the Consolidated Statements of Income. There was a net gain of Foreign Exchange ​ The Company may enter into foreign exchange contracts with customers to accommodate their need to convert certain foreign currencies into U.S. Dollars. To offset the foreign exchange risk, the Company may enter into substantially identical agreements with an unrelated market counterparty to hedge these foreign exchange contracts. At December 31, 2024 and 2023, there were no outstanding contracts or agreements related to foreign currency. There was ​ Mortgage Banking The Company also has derivatives contracts that are not classified as accounting hedges to mitigate risks related to the Company’s mortgage banking activities. These instruments may include financial forwards, futures contracts, and options written and purchased, which are used to hedge MSRs; while forward sales commitment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nd as a result, changes in fair value of the instruments (both gains and losses) are recorded in the Company’s Consolidated Statements of Income in Mortgage Banking Income. Mortgage Servicing Rights (“MSRs”) Derivatives contracts related to MSR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December 31, 2024, the Company had derivative financial instruments outstanding with notional amounts totaling 31, 2023. The estimated net fair value of the open contracts related to the MSRs was recorded as a loss of ​ The following table presents the Company’s notional value of forward sale commitments and the fair value of those obligations along with the fair value of the mortgage loan pipeline. ​ ​ ​ ​ ​ ​ ​ ​ ​ (Dollars in thousands) December 31, 2024 December 31, 2023 ​ Mortgage loan pipeline ​ $ 59,291 ​ $ 65,051 ​ Expected closures ​ 53,177 ​ 54,993 ​ Fair value of mortgage loan pipeline commitments ​ 751 ​ 1,154 ​ Forward sales commitments ​ 88,000 ​ 77,500 ​ Fair value of forward commitments ​ 333 ​ (94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Loan Servicing, Origination, and Loans Held for Sale</t>
        </is>
      </c>
      <c r="B1" s="2" t="inlineStr">
        <is>
          <t>12 Months Ended</t>
        </is>
      </c>
    </row>
    <row r="2">
      <c r="B2" s="2" t="inlineStr">
        <is>
          <t>Dec. 31, 2024</t>
        </is>
      </c>
    </row>
    <row r="3">
      <c r="A3" s="3" t="inlineStr">
        <is>
          <t>Mortgage Loan Servicing, Origination, and Loans Held for Sale</t>
        </is>
      </c>
      <c r="B3" s="4" t="inlineStr">
        <is>
          <t xml:space="preserve"> </t>
        </is>
      </c>
    </row>
    <row r="4">
      <c r="A4" s="4" t="inlineStr">
        <is>
          <t>Mortgage Loan Servicing, Origination, and Loans Held for Sale</t>
        </is>
      </c>
      <c r="B4" s="4" t="inlineStr">
        <is>
          <t>Note 27—Mortgage Loan Servicing, Origination, and Loans Held for Sale The portfolio of residential mortgages serviced for others, which is not included in the accompanying Consolidated Balance Sheets, was $6.7 billion and $6.6 billion at December 31, 2024 and 2023, respectively. Servicing loans for others generally consists of collecting mortgage payments, maintaining escrow accounts and disbursing payments to investors. The amounts of contractually specified servicing fees earned by the Company during the years ended December 31, 2024 and 2023 were million, respectively. Servicing fees are recorded in ​ At December 31, 2024 and 2023, MSRs were $89.8 million and $85.2 million, respectively, on the Company’s Consolidated Balance Sheets. MSRs are recorded at fair value with changes in fair value recorded as a component of Mortgage Banking Income in the Consolidated Statements of Net Income. The market value adjustments related to MSRs recorded in Mortgage Banking Income for the years ended December 31, 2024 and 2023 were gain of $1.3 million, respectively. The Company has used various free standing derivative instruments to mitigate the income statement effect of changes in fair value resulting from changes in market value adjustments, in addition to changes in valuation inputs and assumptions related to MSRs. ​ The following table presents the changes in the fair value of MSRs and its offsetting hedge. ​ ​ ​ ​ ​ ​ ​ ​ ​ ​ ​ ​ ​ ​ Year Ended December 31, (Dollars in thousands) 2024 ​ 2023 ​ 2022 Increase/(decrease) in fair value of MSRs ​ $ 4,127 ​ $ (1,350) ​ $ 14,886 ​ Decay of MSRs ​ (8,926) ​ (8,540) ​ (9,897) ​ Loss related to derivatives ​ (6,748) ​ (1,420) ​ (18,212) ​ Net effect on Consolidated Statements of Income ​ $ (11,547) ​ $ (11,310) ​ $ (13,223) ​ ​ ​ The fair value of MSRs is highly sensitive to changes in assumptions and is determined by estimating the present value of the asset’s future cash flows utilizing market-based prepayment rates, discount rates and other assumptions validated through industry surveys, third-party vendor analyses, and market sales data.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applied at a different time. See Note 23—Fair Value for additional information regarding fair value. ​ The characteristics and sensitivity analysis of the MSRs are included in the following table. ​ ​ ​ ​ ​ ​ ​ ​ ​ ​ ​ ​ December 31, ​ (Dollars in thousands) 2024 ​ 2023 Composition of residential loans serviced for others ​ ​ ​ ​ ​ ​ ​ ​ Fixed-rate mortgage loans ​ ​ 100.0 % ​ ​ 100.0 % Adjustable-rate mortgage loans ​ ​ — % ​ ​ — % Total ​ ​ 100.0 % ​ ​ 100.0 % Weighted average life ​ ​ 7.97 years ​ ​ 8.03 years Constant Prepayment rate (CPR) ​ ​ 7.0 % ​ ​ 7.0 % Estimated impact on fair value of a 10% increase ​ $ (658) ​ ​ $ (522) ​ Estimated impact on fair value of a 20% increase ​ ​ (1,298) ​ ​ ​ (1,014) ​ Estimated impact on fair value of a 10% decrease ​ ​ 666 ​ ​ ​ 551 ​ Estimated impact on fair value of a 20% decrease ​ ​ 1,328 ​ ​ ​ 1,128 ​ Weighted average discount rate ​ ​ 10.9 % ​ ​ 10.7 % Estimated impact on fair value of a 10% increase ​ $ (3,166) ​ ​ $ (3,270) ​ Estimated impact on fair value of a 20% increase ​ ​ (6,339) ​ ​ ​ (6,458) ​ Estimated impact on fair value of a 10% decrease ​ ​ 3,022 ​ ​ ​ 3,242 ​ Estimated impact on fair value of a 20% decrease ​ ​ 5,738 ​ ​ ​ 6,283 ​ Effect on fair value due to change in interest rates ​ ​ ​ ​ ​ ​ ​ ​ 25 basis point increase ​ $ 1,761 ​ ​ $ 1,647 ​ 50 basis point increase ​ ​ 3,296 ​ ​ 3,189 ​ 25 basis point decrease ​ ​ (1,952) ​ ​ (1,723) ​ 50 basis point decrease ​ ​ (4,052) ​ ​ (3,501) ​ ​ The sensitivity calculations above are hypothetical and should not be considered to be predictive of future performance. Changes in fair value based on changes in assumptions generally cannot be extrapolated because the relationship of the change in assumption to the change in fair value may not be linear. Also, the effect of a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the Company would serve to reduce the estimated impacts to fair value included in the table above. ​ Whole mortgage loan sales were $1.1 billion and $859.9 million, respectively, for the years ended December 31, 2024 and 2023, of which $776.7 million and $679.8 million, respectively, or 72.6% and 79.1%, respectively, were sold with servicing rights retained by the Company. ​ The Company retains no beneficial interests in these sales but may retain the servicing rights for the loans sold. The risks related to the sold loans with the retained servicing rights due to a representation or warranty violation such as noncompliance with eligibility or servicing requirements, or customer fraud, that should have been identified in a loan file review are disclosed in Note 1—Summary of Significant Accounting Policies, under the “Loans Held for Sale” section. The Company is obligated to subsequently repurchase a loan if such representation or warranty violation is identified by the purchaser. The aggregated principal balances of loans repurchased for the years ended December 31, 2024 and 2023 were approximately million, respectively. There were approximately ​ Mortgage loans held for sale have historically been comprised of residential mortgage loans awaiting sale in the secondary market, which generally settle in 15 to 45 days . At December 31, 2024, mortgage loans held for sale were 31, 2023. Please see Note 23—Fair Value, under the “Fair Value Option”, section in this Form 10-K for summary of the fair value and the unpaid principal balance of loans held for sale and the changes in fair value of these lo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28—Segment Reporting ​ The Company’s chief operating decision maker (“CODM”) is the Executive Committee. The CODM generally meets monthly and membership includes the senior executive management team including the Chief Executive Officer, Chief Strategy Officer, President, Chief Financial Officer, Chief Operating Officer, Chief Risk Officer; and other executives. The CODM assesses performance of the General Banking Unit using a variety of figures, metrics and key performance indicators. However, the CODM primarily utilizes net income and Net Interest Margin (“NIM”) to make business decisions. The CODM monitors these profitability measures at each meeting, and is regularly featured in various investor presentations, earnings releases, and other internal management reports. These performance and profitability measures influence business decisions and allocation of resources within the General Banking Unit. The table below provides information about the General Banking Unit. The most significant expenses to the General Banking Unit are deposit and other borrowing interest expense as well as employee compensation. ​ ​ ​ ​ ​ ​ ​ ​ ​ ​ ​ ​ ​ ​ Year Ended December 31, ​ (Dollars in thousands) 2024 2023 2022 Net Income (GAAP) ​ ​ ​ ​ ​ ​ ​ ​ ​ ​ Interest income ​ $ 2,141,362 ​ $ 1,944,406 ​ $ 1,397,025 ​ Interest expense ​ ​ 725,908 ​ ​ 491,798 ​ ​ 61,354 ​ Net interest income (a) ​ ​ 1,415,454 ​ ​ 1,452,608 ​ ​ 1,335,671 ​ Provision for credit losses ​ ​ 15,975 ​ ​ 114,082 ​ ​ 81,855 ​ Net interest income after provision for credit losses ​ ​ 1,399,479 ​ ​ 1,338,526 ​ ​ 1,253,816 ​ Total noninterest income ​ ​ 302,262 ​ ​ 286,906 ​ ​ 309,247 ​ Total noninterest expense ​ ​ ​ ​ ​ ​ ​ ​ ​ ​ Employee salaries ​ ​ 423,769 ​ ​ 404,327 ​ ​ 376,945 ​ Employee commissions ​ ​ 46,176 ​ ​ 53,175 ​ ​ 70,776 ​ Employee incentives ​ ​ 97,951 ​ ​ 90,369 ​ ​ 101,641 ​ Other salaries and benefits ​ ​ 100,166 ​ ​ 89,520 ​ ​ 93,573 ​ Deferred loan costs ​ ​ (61,193) ​ ​ (53,993) ​ ​ (88,231) ​ Salaries and employee benefits ​ ​ 606,869 ​ ​ 583,398 ​ ​ 554,704 ​ Occupancy expense ​ ​ 90,103 ​ ​ 88,695 ​ ​ 89,501 ​ Information services expense ​ ​ 92,193 ​ ​ 84,472 ​ ​ 79,701 ​ Professional fees ​ ​ 16,404 ​ ​ 18,547 ​ ​ 15,331 ​ Amortization of intangibles ​ ​ 22,395 ​ ​ 27,558 ​ ​ 33,205 ​ Business development and staff related ​ ​ 23,782 ​ ​ 25,055 ​ ​ 19,015 ​ FDIC assessment and regulatory charges ​ ​ 31,152 ​ ​ 33,070 ​ ​ 23,033 ​ Merger, branch consolidation, severance related and other expense ​ ​ 20,133 ​ ​ 13,162 ​ ​ 30,888 ​ FDIC special assessment ​ ​ 3,852 ​ ​ 25,691 ​ ​ — ​ Other operating expense ​ ​ 94,610 ​ ​ 94,932 ​ ​ 84,323 ​ Total noninterest expense ​ ​ 1,001,493 ​ ​ 994,580 ​ ​ 929,701 ​ Income before income tax provision ​ ​ 700,248 ​ ​ 630,852 ​ ​ 633,362 ​ Income tax provision ​ ​ 165,465 ​ ​ 136,544 ​ ​ 137,313 ​ Net income (GAAP) ​ $ 534,783 ​ $ 494,308 ​ $ 496,049 ​ ​ ​ ​ ​ ​ ​ ​ ​ ​ ​ ​ Net Interest Margin, Non-Tax Equivalent ("Non-TE") (GAAP) ​ ​ ​ ​ ​ ​ ​ ​ ​ ​ Average interest earning assets (b) ​ $ 41,299,577 ​ $ 40,098,398 ​ $ 39,881,909 ​ Net interest margin, non-TE ((a)/(b)) (GAAP) ​ ​ 3.43% ​ ​ 3.62% ​ ​ 3.3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Qualified Affordable Housing Projects</t>
        </is>
      </c>
      <c r="B1" s="2" t="inlineStr">
        <is>
          <t>12 Months Ended</t>
        </is>
      </c>
    </row>
    <row r="2">
      <c r="B2" s="2" t="inlineStr">
        <is>
          <t>Dec. 31, 2024</t>
        </is>
      </c>
    </row>
    <row r="3">
      <c r="A3" s="3" t="inlineStr">
        <is>
          <t>Investments in Qualified Affordable Housing Projects</t>
        </is>
      </c>
      <c r="B3" s="4" t="inlineStr">
        <is>
          <t xml:space="preserve"> </t>
        </is>
      </c>
    </row>
    <row r="4">
      <c r="A4" s="4" t="inlineStr">
        <is>
          <t>Investments in Qualified Affordable Housing Projects</t>
        </is>
      </c>
      <c r="B4" s="4" t="inlineStr">
        <is>
          <t xml:space="preserve">​ ​ Note 29—Investments in Qualified Affordable Housing Projects The Company has investments in qualified affordable housing projects (“QAHPs”) that provide low-income housing tax credits (“LIHTC”) and operating loss benefits over an extended period. Effective January 1, 2024, the Company adopted ASU No. 2023-02 and began to apply the proportional amortization method of accounting for its QAHPs. Prior to the adoption of ASU No. 2023-02, the Company applied the equity method of accounting for its QAHPs. For the year ended December 31, 2024, the Company recorded amortization on its Consolidated Statement of Income. For the year ended December 31, 2023, the Company recorded Other Noninterest Expense on its Consolidated Statement of Income. At December 31, 2024 and 2023, the Company’s carrying value of QAHPs was on the Consolidated Balance Sheet. The Company had 31, 2024 and 2023, respectively. For the remaining funding obligations at December 31, 2024, approximately are expected to be funded by 2026. For more information on the adoption of ASU 2023-02, refer to Recent Accounting and Regulatory Pronouncements under Note 1—Summary of Significant Accounting Polic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30—Subsequent Events Independent Bank Group, Inc. (“Independent”) Merger ​ On January 1, 2025, the Company acquired all of the outstanding common stock of Independent, a Texas-based corporation, the bank holding company for Independent Bank, in a stock transaction. Pursuant to the Merger Agreement, shareholders of Independent received 0.60 shares of the Company’s common stock in exchange for each share of Independent stock resulting in the Company issuing 24,858,731 shares of its common stock. In total, the purchase price for Independent was $2.5 billion. Due to the close proximity of the Independent acquisition date and the Company's filing of its Annual Report on Form 10-K for the year ended December 31, 2024, the initial accounting for the business combination is incomplete, and therefore we are unable to disclose the information required by ASC 805, Business Combinations. We will include the relevant disclosures as required in the first quarter of 2025. For more information see Note 2—Merger and Acquisitions. ​ Sale-leaseback Transaction ​ On January 8, 2025, the Bank entered into an agreement for the purchase and sale of real property (the “Sale Agreement”) with entities affiliated with Blue Owl Real Estate Capital LLC (“Blue Owl”), providing for the sale to entities affiliated with Blue Owl of certain bank branch properties owned and operated by the Bank. The branch properties are located in Alabama, Florida, Georgia, North Carolina, South Carolina and Virginia. Under the Sale Agreement, the Bank has agreed, concurrently with the closing of the sale of the branches, to enter into triple net lease agreements (the “Lease Agreements”) with entities affiliated with Blue Owl, pursuant to which the Bank will lease each of the Branches (the “Sale-leaseback Transaction”). The Company expects the Sale-leaseback Transaction to close in the first quarter of 2025 and is subject to Blue Owl performing satisfactory due diligence on the branches. ​ First Quarter 2025 Quarterly Cash Dividend Declaration ​ On January 23, 2025 , the Company announced the declaration of a quarterly cash dividend on its common stock at $0.52 per share. The dividend was paid on February 14, 2025 to shareholders of record as of February 7, 2025 . ​ 2025 Stock Repurchase Program ​ On February 11, 2025, the Company received Federal Reserve Board’s nonobjection on the 2025 Stock Repurchase Program (the “2025 Repurchase Program”), which was previously approved by the Board of Directors of the Company, contingent upon receipt of such supervisory nonobjection. The 2025 Repurchase Program authorizes the Company to repurchase up to 3,000,000 shares, or up to approximately three percent, of the Company’s outstanding shares of common stock as of January 2, 2025. The repurchases under the will be made from time to time by the Company as conditions allow and the will be made available until December 31, 2026, unless shortened or extended by the Company’s Board of Directo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34783</v>
      </c>
      <c r="C4" s="5" t="n">
        <v>494308</v>
      </c>
      <c r="D4" s="5" t="n">
        <v>49604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925838</v>
      </c>
      <c r="C4" s="5" t="n">
        <v>1716405</v>
      </c>
      <c r="D4" s="5" t="n">
        <v>1178026</v>
      </c>
    </row>
    <row r="5">
      <c r="A5" s="3" t="inlineStr">
        <is>
          <t>Investment securities:</t>
        </is>
      </c>
      <c r="B5" s="4" t="inlineStr">
        <is>
          <t xml:space="preserve"> </t>
        </is>
      </c>
      <c r="C5" s="4" t="inlineStr">
        <is>
          <t xml:space="preserve"> </t>
        </is>
      </c>
      <c r="D5" s="4" t="inlineStr">
        <is>
          <t xml:space="preserve"> </t>
        </is>
      </c>
    </row>
    <row r="6">
      <c r="A6" s="4" t="inlineStr">
        <is>
          <t>Taxable</t>
        </is>
      </c>
      <c r="B6" s="6" t="n">
        <v>155470</v>
      </c>
      <c r="C6" s="6" t="n">
        <v>162907</v>
      </c>
      <c r="D6" s="6" t="n">
        <v>149790</v>
      </c>
    </row>
    <row r="7">
      <c r="A7" s="4" t="inlineStr">
        <is>
          <t>Tax-exempt</t>
        </is>
      </c>
      <c r="B7" s="6" t="n">
        <v>22928</v>
      </c>
      <c r="C7" s="6" t="n">
        <v>23455</v>
      </c>
      <c r="D7" s="6" t="n">
        <v>22361</v>
      </c>
    </row>
    <row r="8">
      <c r="A8" s="4" t="inlineStr">
        <is>
          <t>Federal funds sold, securities purchased under agreements to resell and interest-bearing deposits with banks</t>
        </is>
      </c>
      <c r="B8" s="6" t="n">
        <v>37126</v>
      </c>
      <c r="C8" s="6" t="n">
        <v>41639</v>
      </c>
      <c r="D8" s="6" t="n">
        <v>46848</v>
      </c>
    </row>
    <row r="9">
      <c r="A9" s="4" t="inlineStr">
        <is>
          <t>Total interest income</t>
        </is>
      </c>
      <c r="B9" s="6" t="n">
        <v>2141362</v>
      </c>
      <c r="C9" s="6" t="n">
        <v>1944406</v>
      </c>
      <c r="D9" s="6" t="n">
        <v>1397025</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671825</v>
      </c>
      <c r="C11" s="6" t="n">
        <v>440257</v>
      </c>
      <c r="D11" s="6" t="n">
        <v>36984</v>
      </c>
    </row>
    <row r="12">
      <c r="A12" s="4" t="inlineStr">
        <is>
          <t>Federal funds purchased and securities sold under agreements to repurchase</t>
        </is>
      </c>
      <c r="B12" s="6" t="n">
        <v>20268</v>
      </c>
      <c r="C12" s="6" t="n">
        <v>15589</v>
      </c>
      <c r="D12" s="6" t="n">
        <v>4503</v>
      </c>
    </row>
    <row r="13">
      <c r="A13" s="4" t="inlineStr">
        <is>
          <t>Corporate and subordinated debentures</t>
        </is>
      </c>
      <c r="B13" s="6" t="n">
        <v>23874</v>
      </c>
      <c r="C13" s="6" t="n">
        <v>23617</v>
      </c>
      <c r="D13" s="6" t="n">
        <v>19294</v>
      </c>
    </row>
    <row r="14">
      <c r="A14" s="4" t="inlineStr">
        <is>
          <t>Other borrowings</t>
        </is>
      </c>
      <c r="B14" s="6" t="n">
        <v>9941</v>
      </c>
      <c r="C14" s="6" t="n">
        <v>12335</v>
      </c>
      <c r="D14" s="6" t="n">
        <v>573</v>
      </c>
    </row>
    <row r="15">
      <c r="A15" s="4" t="inlineStr">
        <is>
          <t>Total interest expense</t>
        </is>
      </c>
      <c r="B15" s="6" t="n">
        <v>725908</v>
      </c>
      <c r="C15" s="6" t="n">
        <v>491798</v>
      </c>
      <c r="D15" s="6" t="n">
        <v>61354</v>
      </c>
    </row>
    <row r="16">
      <c r="A16" s="4" t="inlineStr">
        <is>
          <t>Net interest income</t>
        </is>
      </c>
      <c r="B16" s="6" t="n">
        <v>1415454</v>
      </c>
      <c r="C16" s="6" t="n">
        <v>1452608</v>
      </c>
      <c r="D16" s="6" t="n">
        <v>1335671</v>
      </c>
    </row>
    <row r="17">
      <c r="A17" s="4" t="inlineStr">
        <is>
          <t>Provision for credit losses</t>
        </is>
      </c>
      <c r="B17" s="6" t="n">
        <v>15975</v>
      </c>
      <c r="C17" s="6" t="n">
        <v>114082</v>
      </c>
      <c r="D17" s="6" t="n">
        <v>81855</v>
      </c>
    </row>
    <row r="18">
      <c r="A18" s="4" t="inlineStr">
        <is>
          <t>Net interest income after provision for credit losses</t>
        </is>
      </c>
      <c r="B18" s="6" t="n">
        <v>1399479</v>
      </c>
      <c r="C18" s="6" t="n">
        <v>1338526</v>
      </c>
      <c r="D18" s="6" t="n">
        <v>1253816</v>
      </c>
    </row>
    <row r="19">
      <c r="A19" s="3" t="inlineStr">
        <is>
          <t>Noninterest income:</t>
        </is>
      </c>
      <c r="B19" s="4" t="inlineStr">
        <is>
          <t xml:space="preserve"> </t>
        </is>
      </c>
      <c r="C19" s="4" t="inlineStr">
        <is>
          <t xml:space="preserve"> </t>
        </is>
      </c>
      <c r="D19" s="4" t="inlineStr">
        <is>
          <t xml:space="preserve"> </t>
        </is>
      </c>
    </row>
    <row r="20">
      <c r="A20" s="4" t="inlineStr">
        <is>
          <t>Securities (losses) gains, net</t>
        </is>
      </c>
      <c r="B20" s="6" t="n">
        <v>-50</v>
      </c>
      <c r="C20" s="6" t="n">
        <v>43</v>
      </c>
      <c r="D20" s="6" t="n">
        <v>30</v>
      </c>
    </row>
    <row r="21">
      <c r="A21" s="4" t="inlineStr">
        <is>
          <t>Other income</t>
        </is>
      </c>
      <c r="B21" s="6" t="n">
        <v>51852</v>
      </c>
      <c r="C21" s="6" t="n">
        <v>42016</v>
      </c>
      <c r="D21" s="6" t="n">
        <v>33207</v>
      </c>
    </row>
    <row r="22">
      <c r="A22" s="4" t="inlineStr">
        <is>
          <t>Total noninterest income</t>
        </is>
      </c>
      <c r="B22" s="6" t="n">
        <v>302262</v>
      </c>
      <c r="C22" s="6" t="n">
        <v>286906</v>
      </c>
      <c r="D22" s="6" t="n">
        <v>309247</v>
      </c>
    </row>
    <row r="23">
      <c r="A23" s="3" t="inlineStr">
        <is>
          <t>Noninterest expense:</t>
        </is>
      </c>
      <c r="B23" s="4" t="inlineStr">
        <is>
          <t xml:space="preserve"> </t>
        </is>
      </c>
      <c r="C23" s="4" t="inlineStr">
        <is>
          <t xml:space="preserve"> </t>
        </is>
      </c>
      <c r="D23" s="4" t="inlineStr">
        <is>
          <t xml:space="preserve"> </t>
        </is>
      </c>
    </row>
    <row r="24">
      <c r="A24" s="4" t="inlineStr">
        <is>
          <t>Salaries and employee benefits</t>
        </is>
      </c>
      <c r="B24" s="6" t="n">
        <v>606869</v>
      </c>
      <c r="C24" s="6" t="n">
        <v>583398</v>
      </c>
      <c r="D24" s="6" t="n">
        <v>554704</v>
      </c>
    </row>
    <row r="25">
      <c r="A25" s="4" t="inlineStr">
        <is>
          <t>Occupancy expense</t>
        </is>
      </c>
      <c r="B25" s="6" t="n">
        <v>90103</v>
      </c>
      <c r="C25" s="6" t="n">
        <v>88695</v>
      </c>
      <c r="D25" s="6" t="n">
        <v>89501</v>
      </c>
    </row>
    <row r="26">
      <c r="A26" s="4" t="inlineStr">
        <is>
          <t>Information services expense</t>
        </is>
      </c>
      <c r="B26" s="6" t="n">
        <v>92193</v>
      </c>
      <c r="C26" s="6" t="n">
        <v>84472</v>
      </c>
      <c r="D26" s="6" t="n">
        <v>79701</v>
      </c>
    </row>
    <row r="27">
      <c r="A27" s="4" t="inlineStr">
        <is>
          <t>OREO and loan related expense</t>
        </is>
      </c>
      <c r="B27" s="6" t="n">
        <v>4687</v>
      </c>
      <c r="C27" s="6" t="n">
        <v>1716</v>
      </c>
      <c r="D27" s="6" t="n">
        <v>369</v>
      </c>
    </row>
    <row r="28">
      <c r="A28" s="4" t="inlineStr">
        <is>
          <t>Amortization of intangibles</t>
        </is>
      </c>
      <c r="B28" s="6" t="n">
        <v>22395</v>
      </c>
      <c r="C28" s="6" t="n">
        <v>27558</v>
      </c>
      <c r="D28" s="6" t="n">
        <v>33205</v>
      </c>
    </row>
    <row r="29">
      <c r="A29" s="4" t="inlineStr">
        <is>
          <t>Supplies, printing and postage expense</t>
        </is>
      </c>
      <c r="B29" s="6" t="n">
        <v>10558</v>
      </c>
      <c r="C29" s="6" t="n">
        <v>10578</v>
      </c>
      <c r="D29" s="6" t="n">
        <v>9621</v>
      </c>
    </row>
    <row r="30">
      <c r="A30" s="4" t="inlineStr">
        <is>
          <t>Professional fees</t>
        </is>
      </c>
      <c r="B30" s="6" t="n">
        <v>16404</v>
      </c>
      <c r="C30" s="6" t="n">
        <v>18547</v>
      </c>
      <c r="D30" s="6" t="n">
        <v>15331</v>
      </c>
    </row>
    <row r="31">
      <c r="A31" s="4" t="inlineStr">
        <is>
          <t>FDIC assessment and other regulatory charges</t>
        </is>
      </c>
      <c r="B31" s="6" t="n">
        <v>31152</v>
      </c>
      <c r="C31" s="6" t="n">
        <v>33070</v>
      </c>
      <c r="D31" s="6" t="n">
        <v>23033</v>
      </c>
    </row>
    <row r="32">
      <c r="A32" s="4" t="inlineStr">
        <is>
          <t>FDIC special assessment</t>
        </is>
      </c>
      <c r="B32" s="6" t="n">
        <v>3852</v>
      </c>
      <c r="C32" s="6" t="n">
        <v>25691</v>
      </c>
      <c r="D32" s="4" t="inlineStr">
        <is>
          <t xml:space="preserve"> </t>
        </is>
      </c>
    </row>
    <row r="33">
      <c r="A33" s="4" t="inlineStr">
        <is>
          <t>Advertising and marketing</t>
        </is>
      </c>
      <c r="B33" s="6" t="n">
        <v>9143</v>
      </c>
      <c r="C33" s="6" t="n">
        <v>9474</v>
      </c>
      <c r="D33" s="6" t="n">
        <v>8888</v>
      </c>
    </row>
    <row r="34">
      <c r="A34" s="4" t="inlineStr">
        <is>
          <t>Merger, branch consolidation, severance related and other expense</t>
        </is>
      </c>
      <c r="B34" s="6" t="n">
        <v>20133</v>
      </c>
      <c r="C34" s="6" t="n">
        <v>13162</v>
      </c>
      <c r="D34" s="6" t="n">
        <v>30888</v>
      </c>
    </row>
    <row r="35">
      <c r="A35" s="4" t="inlineStr">
        <is>
          <t>Other expense</t>
        </is>
      </c>
      <c r="B35" s="6" t="n">
        <v>94004</v>
      </c>
      <c r="C35" s="6" t="n">
        <v>98219</v>
      </c>
      <c r="D35" s="6" t="n">
        <v>84460</v>
      </c>
    </row>
    <row r="36">
      <c r="A36" s="4" t="inlineStr">
        <is>
          <t>Total noninterest expense</t>
        </is>
      </c>
      <c r="B36" s="6" t="n">
        <v>1001493</v>
      </c>
      <c r="C36" s="6" t="n">
        <v>994580</v>
      </c>
      <c r="D36" s="6" t="n">
        <v>929701</v>
      </c>
    </row>
    <row r="37">
      <c r="A37" s="3" t="inlineStr">
        <is>
          <t>Earnings:</t>
        </is>
      </c>
      <c r="B37" s="4" t="inlineStr">
        <is>
          <t xml:space="preserve"> </t>
        </is>
      </c>
      <c r="C37" s="4" t="inlineStr">
        <is>
          <t xml:space="preserve"> </t>
        </is>
      </c>
      <c r="D37" s="4" t="inlineStr">
        <is>
          <t xml:space="preserve"> </t>
        </is>
      </c>
    </row>
    <row r="38">
      <c r="A38" s="4" t="inlineStr">
        <is>
          <t>Income before provision for income taxes</t>
        </is>
      </c>
      <c r="B38" s="6" t="n">
        <v>700248</v>
      </c>
      <c r="C38" s="6" t="n">
        <v>630852</v>
      </c>
      <c r="D38" s="6" t="n">
        <v>633362</v>
      </c>
    </row>
    <row r="39">
      <c r="A39" s="4" t="inlineStr">
        <is>
          <t>Provision for income taxes</t>
        </is>
      </c>
      <c r="B39" s="6" t="n">
        <v>165465</v>
      </c>
      <c r="C39" s="6" t="n">
        <v>136544</v>
      </c>
      <c r="D39" s="6" t="n">
        <v>137313</v>
      </c>
    </row>
    <row r="40">
      <c r="A40" s="4" t="inlineStr">
        <is>
          <t>Net income</t>
        </is>
      </c>
      <c r="B40" s="5" t="n">
        <v>534783</v>
      </c>
      <c r="C40" s="5" t="n">
        <v>494308</v>
      </c>
      <c r="D40" s="5" t="n">
        <v>496049</v>
      </c>
    </row>
    <row r="41">
      <c r="A41" s="3" t="inlineStr">
        <is>
          <t>Earnings per common share:</t>
        </is>
      </c>
      <c r="B41" s="4" t="inlineStr">
        <is>
          <t xml:space="preserve"> </t>
        </is>
      </c>
      <c r="C41" s="4" t="inlineStr">
        <is>
          <t xml:space="preserve"> </t>
        </is>
      </c>
      <c r="D41" s="4" t="inlineStr">
        <is>
          <t xml:space="preserve"> </t>
        </is>
      </c>
    </row>
    <row r="42">
      <c r="A42" s="4" t="inlineStr">
        <is>
          <t>Basic (in dollars per share)</t>
        </is>
      </c>
      <c r="B42" s="8" t="n">
        <v>7.01</v>
      </c>
      <c r="C42" s="7" t="n">
        <v>6.5</v>
      </c>
      <c r="D42" s="8" t="n">
        <v>6.65</v>
      </c>
    </row>
    <row r="43">
      <c r="A43" s="4" t="inlineStr">
        <is>
          <t>Diluted (in dollars per share)</t>
        </is>
      </c>
      <c r="B43" s="8" t="n">
        <v>6.97</v>
      </c>
      <c r="C43" s="8" t="n">
        <v>6.46</v>
      </c>
      <c r="D43" s="7" t="n">
        <v>6.6</v>
      </c>
    </row>
    <row r="44">
      <c r="A44" s="3" t="inlineStr">
        <is>
          <t>Weighted average common shares outstanding:</t>
        </is>
      </c>
      <c r="B44" s="4" t="inlineStr">
        <is>
          <t xml:space="preserve"> </t>
        </is>
      </c>
      <c r="C44" s="4" t="inlineStr">
        <is>
          <t xml:space="preserve"> </t>
        </is>
      </c>
      <c r="D44" s="4" t="inlineStr">
        <is>
          <t xml:space="preserve"> </t>
        </is>
      </c>
    </row>
    <row r="45">
      <c r="A45" s="4" t="inlineStr">
        <is>
          <t>Basic (in shares)</t>
        </is>
      </c>
      <c r="B45" s="6" t="n">
        <v>76303</v>
      </c>
      <c r="C45" s="6" t="n">
        <v>76051</v>
      </c>
      <c r="D45" s="6" t="n">
        <v>74551</v>
      </c>
    </row>
    <row r="46">
      <c r="A46" s="4" t="inlineStr">
        <is>
          <t>Diluted (in shares)</t>
        </is>
      </c>
      <c r="B46" s="6" t="n">
        <v>76762</v>
      </c>
      <c r="C46" s="6" t="n">
        <v>76480</v>
      </c>
      <c r="D46" s="6" t="n">
        <v>75181</v>
      </c>
    </row>
    <row r="47">
      <c r="A47" s="4" t="inlineStr">
        <is>
          <t>Fees on deposit accounts</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Noninterest income</t>
        </is>
      </c>
      <c r="B49" s="5" t="n">
        <v>136094</v>
      </c>
      <c r="C49" s="5" t="n">
        <v>129015</v>
      </c>
      <c r="D49" s="5" t="n">
        <v>124810</v>
      </c>
    </row>
    <row r="50">
      <c r="A50" s="4" t="inlineStr">
        <is>
          <t>Mortgage banking income</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Noninterest income</t>
        </is>
      </c>
      <c r="B52" s="6" t="n">
        <v>20047</v>
      </c>
      <c r="C52" s="6" t="n">
        <v>13355</v>
      </c>
      <c r="D52" s="6" t="n">
        <v>17790</v>
      </c>
    </row>
    <row r="53">
      <c r="A53" s="4" t="inlineStr">
        <is>
          <t>Trust and investment services income</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Noninterest income</t>
        </is>
      </c>
      <c r="B55" s="6" t="n">
        <v>45474</v>
      </c>
      <c r="C55" s="6" t="n">
        <v>39447</v>
      </c>
      <c r="D55" s="6" t="n">
        <v>39019</v>
      </c>
    </row>
    <row r="56">
      <c r="A56" s="4" t="inlineStr">
        <is>
          <t>Correspondent banking and capital markets income</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Noninterest income</t>
        </is>
      </c>
      <c r="B58" s="6" t="n">
        <v>32619</v>
      </c>
      <c r="C58" s="6" t="n">
        <v>49101</v>
      </c>
      <c r="D58" s="6" t="n">
        <v>78755</v>
      </c>
    </row>
    <row r="59">
      <c r="A59" s="4" t="inlineStr">
        <is>
          <t>SBA income</t>
        </is>
      </c>
      <c r="B59" s="4" t="inlineStr">
        <is>
          <t xml:space="preserve"> </t>
        </is>
      </c>
      <c r="C59" s="4" t="inlineStr">
        <is>
          <t xml:space="preserve"> </t>
        </is>
      </c>
      <c r="D59" s="4" t="inlineStr">
        <is>
          <t xml:space="preserve"> </t>
        </is>
      </c>
    </row>
    <row r="60">
      <c r="A60" s="3" t="inlineStr">
        <is>
          <t>Noninterest income:</t>
        </is>
      </c>
      <c r="B60" s="4" t="inlineStr">
        <is>
          <t xml:space="preserve"> </t>
        </is>
      </c>
      <c r="C60" s="4" t="inlineStr">
        <is>
          <t xml:space="preserve"> </t>
        </is>
      </c>
      <c r="D60" s="4" t="inlineStr">
        <is>
          <t xml:space="preserve"> </t>
        </is>
      </c>
    </row>
    <row r="61">
      <c r="A61" s="4" t="inlineStr">
        <is>
          <t>Noninterest income</t>
        </is>
      </c>
      <c r="B61" s="5" t="n">
        <v>16226</v>
      </c>
      <c r="C61" s="5" t="n">
        <v>13929</v>
      </c>
      <c r="D61" s="5" t="n">
        <v>156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ntegral part of our overall enterprise risk management system. threats and incidents in a timely and effective manner. Our cybersecurity risk management program leverages the National Institute of Standards and Technology (NIST) framework, which organizes cybersecurity risks into five categories: identify, protect, detect, respond and recover. We regularly assess the threat landscape and take a holistic view of cybersecurity risks, with a layered cybersecurity strategy based on prevention, identification, and remediation. Our information technology and information security areas review enterprise risk management-level cybersecurity risks continually, and key cybersecurity risks are incorporated into the Company’s Enterprise Risk Management Framework that supports its Risk Appetite Statement. In addition, we have a set of Company-wide policies and procedures concerning cybersecurity matters, such as policies related to encryption standards, antivirus protection, remote access, multifactor authentication, confidential information, and the use of the internet, social media, email and wireless devices. These policies go through an internal review process and are approved by appropriate members of management. On an annual basis, the Board approves the Company’s Information Security Policy and Program which provides a layered approach to cybersecurity, and includes administrative, technical, and physical safeguards designed to protect the security, confidentiality, and integrity of customer information in accordance with applicable law.</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enterprise risk management system. Our cybersecurity risk management program leverages the National Institute of Standards and Technology (NIST) framework, which organizes cybersecurity risks into five categories: identify, protect, detect, respond and recover. We regularly assess the threat landscape and take a holistic view of cybersecurity risks, with a layered cybersecurity strategy based on prevention, identification, and remediation. Our information technology and information security areas review enterprise risk management-level cybersecurity risks continually, and key cybersecurity risks are incorporated into the Company’s Enterprise Risk Management Framework that supports its Risk Appetite Statement. In addition, we have a set of Company-wide policies and procedures concerning cybersecurity matters, such as policies related to encryption standards, antivirus protection, remote access, multifactor authentication, confidential information, and the use of the internet, social media, email and wireless devices. These policies go through an internal review process and are approved by appropriate members of management. On an annual basis, the Board approves the Company’s Information Security Policy and Program which provides a layered approach to cybersecurity, and includes administrative, technical, and physical safeguards designed to protect the security, confidentiality, and integrity of customer information in accordance with applicable law.</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face a number of cybersecurity risks in connection with our business and we have, from time to time, experienced threats to and incidents involving our data and systems. For more information about the cybersecurity risks we face, see the risk factors captioned “ We are subject to complex and evolving laws, regulations, rules, standards and contractual obligations regarding data privacy and cybersecurity, which could increase the cost of doing business, compliance risks and potential liability We face cybersecurity risks from cyber-attacks, information security breaches and other similar incidents that could result in the disclosure of confidential and other information (including personal information), adversely affect our business or reputation, and create significant legal and financial exposure</t>
        </is>
      </c>
    </row>
    <row r="11">
      <c r="A11" s="4" t="inlineStr">
        <is>
          <t>Cybersecurity Risk Board of Directors Oversight [Text Block]</t>
        </is>
      </c>
      <c r="B11" s="4" t="inlineStr">
        <is>
          <t>The Board has ultimate oversight responsibility for the Company’s risk management and recognizes the importance of protecting the data provided by the Company’s customers and employees and devotes considerable time and attention to overseeing the strategies the Company employs to protect our data and systems and to mitigate against cybersecurity risk. A cybersecurity expert chairs the Risk Committee and provides technology-related insight and guidance to the Company. As part of the Risk Committee’s responsibility for monitoring key business and regulatory risks, the Risk Committee receives from both our Chief Information Officer and CISO quarterly reports and materials which include a review of cybersecurity and information technology key risk indicators, test results and related remediation, and any recent cybersecurity threats or incidents and how the Company is managing those threats or incidents. The Risk Committee also periodically reviews reports on the threat environment, vulnerability assessments, results of penetration testing, and potential cybersecurity and data privacy incidents, as well as information on ongoing employee training relating to data privacy and cybersecurity and how to protect data against cyber threats. Further, on a quarterly basis, our CRO presents to the Risk Committee updates from our Director of Enterprise and Operational Management on the Company’s business continuity program, which covers, among other things, outages and incidences and disaster recovery and business continuity testing. The Risk Committee also approves the annual risk assessment required by the Gramm-Leach-Bliley Act. Moreover, the CISO follows a risk-based escalation process to notify the Risk Committee outside of the cycle of regular updates when management has identified an emerging risk or material issue related to cybersecurity. The Risk Committee also reports material cybersecurity risks to the full Board, based on our CISO’s assessment of risk. In addition, the Audit Committee reviews reports of the Company’s internal audit department’s periodic audits of our information security area and various components thereof</t>
        </is>
      </c>
    </row>
    <row r="12">
      <c r="A12" s="4" t="inlineStr">
        <is>
          <t>Cybersecurity Risk Board Committee or Subcommittee Responsible for Oversight [Text Block]</t>
        </is>
      </c>
      <c r="B12" s="4" t="inlineStr">
        <is>
          <t>The Board and its Risk Committee and Audit Committee</t>
        </is>
      </c>
    </row>
    <row r="13">
      <c r="A13" s="4" t="inlineStr">
        <is>
          <t>Cybersecurity Risk Process for Informing Board Committee or Subcommittee Responsible for Oversight [Text Block]</t>
        </is>
      </c>
      <c r="B13" s="4" t="inlineStr">
        <is>
          <t>A cybersecurity expert chairs the Risk Committee and provides technology-related insight and guidance to the Company. As part of the Risk Committee’s responsibility for monitoring key business and regulatory risks, the Risk Committee receives from both our Chief Information Officer and CISO quarterly reports and materials which include a review of cybersecurity and information technology key risk indicators, test results and related remediation, and any recent cybersecurity threats or incidents and how the Company is managing those threats or incidents. The Risk Committee also periodically reviews reports on the threat environment, vulnerability assessments, results of penetration testing, and potential cybersecurity and data privacy incidents, as well as information on ongoing employee training relating to data privacy and cybersecurity and how to protect data against cyber threats. Further, on a quarterly basis, our CRO presents to the Risk Committee updates from our Director of Enterprise and Operational Management on the Company’s business continuity program, which covers, among other things, outages and incidences and disaster recovery and business continuity testing. The Risk Committee also approves the annual risk assessment required by the Gramm-Leach-Bliley Act. Moreover, the CISO follows a risk-based escalation process to notify the Risk Committee outside of the cycle of regular updates when management has identified an emerging risk or material issue related to cybersecurity. The Risk Committee also reports material cybersecurity risks to the full Board, based on our CISO’s assessment of risk. In addition, the Audit Committee reviews reports of the Company’s internal audit department’s periodic audits of our information security area and various components thereof</t>
        </is>
      </c>
    </row>
    <row r="14">
      <c r="A14" s="4" t="inlineStr">
        <is>
          <t>Cybersecurity Risk Role of Management [Text Block]</t>
        </is>
      </c>
      <c r="B14" s="4" t="inlineStr">
        <is>
          <t>The Company’s Chief Information Security Officer (“CISO”) is responsible for developing and implementing our information security program and reporting on cybersecurity matters to the Company’s Chief Risk Officer (“CRO”), who oversees and supervises the risk function, including the information security, compliance, legal, operational (which includes business continuity, model risk, and third party risk functions) and enterprise risk areas. ​ Our information security team regularly monitors alerts and meets to discuss threat levels, trends and remediation. The team also regularly collects data on cybersecurity threats and risk areas and conducts an annual risk assessment. Further, we conduct periodic external and internal control validations to assess our processes and procedures and the threat landscape, and we maintain a vulnerability management program designed to identify vulnerabilities and coordinate remediation efforts for any identified vulnerabilities in the environment. We regularly test defenses by performing simulations and drills at both a technical level (including through penetration tests) and by reviewing our operational policies and procedures with experts. These tests and assessments are useful tools for maintaining a robust cybersecurity program to protect our investors, customers, employees, and vendors. Results of these ongoing activities are reported quarterly to management through the Cyber and Information Technology Steering Committee. In addition, we periodically perform simulations and tabletop exercises at the management level and incorporate external resources and advisors as needed. All employees are required to complete information security training at least once every year, and we require employees in certain roles to complete additional role-based, specialized cybersecurity trainings. ​ We have continued to expand investments in information security and cybersecurity, including providing additional end-user training, using layered defenses, identifying and protecting critical assets, strengthening monitoring and alerting, and engaging third-party cybersecurity experts. For example, in 2023, These reviews assisted management in enhancing the Company’s cyber-risk reduction efforts, including updating Bank’s cybersecurity strategy and program. The Company also maintains cybersecurity insurance provided by carriers that can provide additional technical, legal, and consultation services in the event of a security event that requires additional staff or expertise, including attorneys, forensic accountants, and public relations professionals, among others. ​ In addition to assessing our own cybersecurity preparedness, we also identify, evaluate and manage cybersecurity risks associated with use of third-party vendors and service providers . Our third-party risk function conducts an annual review of third-party hosted applications with a specific focus on any sensitive data shared with third parties. Our information security area regularly reviews third-party vendors and service providers, including their System and Organization Controls (SOC) 1 or SOC 2 report. If a third-party vendor or service provider is not able to provide a SOC 1 or SOC 2 report, we take additional steps to assess its cybersecurity preparedness and assess our relationship on that basis. The frequency and granularity of our review of third-party vendors and service providers is based on an assigned risk rating for each third-party vendor and service provider. Our assessment of risks associated with use of third-party vendors and service providers is part of our overall cybersecurity risk management framework.</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Chief Information Security Officer (“CISO”) </t>
        </is>
      </c>
    </row>
    <row r="17">
      <c r="A17" s="4" t="inlineStr">
        <is>
          <t>Cybersecurity Risk Management Expertise of Management Responsible [Text Block]</t>
        </is>
      </c>
      <c r="B17" s="4" t="inlineStr">
        <is>
          <t>Our CISO has over 20 years of experience in information technology leadership, eight years of which is experience in leading information security oversight, and others on our information security team have various information security degrees and certifications within applicable disciplines.</t>
        </is>
      </c>
    </row>
    <row r="18">
      <c r="A18" s="4" t="inlineStr">
        <is>
          <t>Cybersecurity Risk Process for Informing Management or Committees Responsible [Text Block]</t>
        </is>
      </c>
      <c r="B18" s="4" t="inlineStr">
        <is>
          <t>Our CISO receives reports from our information security team on a regular basis and monitors the prevention, detection, mitigation and remediation of cybersecurity incid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Nature of Operations</t>
        </is>
      </c>
      <c r="B4" s="4" t="inlineStr">
        <is>
          <t>Nature of Operations SouthState is a financial holding company headquartered in Winter Haven, Florida, and was incorporated under the laws of South Carolina in 1985. We provide a wide range of banking services and products to our customers through our Bank with locations located throughout our six (6) state footprint in Alabama, Florida, Georgia, North Carolina, South Carolina and Virginia. In addition, the Company operates a correspondent banking and capital markets division Atlanta, Georgia, Memphis, Tennessee, Walnut Creek, California, and Birmingham, Alabama . The Bank operates SouthState|Duncan-Williams Securities Corp. (“SouthState|Duncan-Williams”), a registered broker-dealer headquartered in Memphis, Tennessee that serves primarily institutional clients across the U.S. in the fixed income business. The Bank also operates SouthState Advisory, Inc., a wholly-owned registered investment advisor. The Bank, through its Corporate Billing Division, provides factoring, invoicing, collection and accounts receivable management services to transportation companies and automotive parts and service providers nationwide. During 2023, the Bank formed SSB First Street Corporation, an investment subsidiary headquartered in Wilmington, Delaware, to hold tax-exempt municipal investment securities as part of the Bank’s investment portfolio. ​ The holding company also owns SSB Insurance Corp., a captive insurance subsidiary pursuant to Section 831(b) of the U.S. Tax Code. ​ The accounting and reporting policies of the Company and its consolidated subsidiary conform to accounting principles generally accepted in the United States of America (“U.S. GAAP”). There are 31, 2024. See Note 10—Other Borrowings for further detailed descriptions of our trust preferred securities. ​ Unless otherwise mentioned or unless the context requires otherwise, references herein to “SouthState,” the “Company” “we,” “us,” “our” or similar references mean SouthState Corporation and its consolidated subsidiaries. References to the “Bank” means SouthState Bank, National Association.</t>
        </is>
      </c>
    </row>
    <row r="5">
      <c r="A5" s="4" t="inlineStr">
        <is>
          <t>Basis of Consolidation</t>
        </is>
      </c>
      <c r="B5" s="4" t="inlineStr">
        <is>
          <t>Basis of Consolidation The consolidated financial statements include the accounts of the Company and other entities in which it has a controlling financial interest. All significant intercompany balances and transactions have been eliminated in consolidation. Assets held by the Company in trust are not assets of the Company and are not included in the accompanying consolidated financial statements.</t>
        </is>
      </c>
    </row>
    <row r="6">
      <c r="A6" s="4" t="inlineStr">
        <is>
          <t>Reportable Segment</t>
        </is>
      </c>
      <c r="B6" s="4" t="inlineStr">
        <is>
          <t xml:space="preserve">Reportable Segment The Company, through the Bank, provides a broad range of financial services to individuals and companies primarily in South Carolina, North Carolina, Florida, Alabama, Georgia and Virginia. These services include, but not limited to, demand, time and savings deposits; lending and credit card servicing; ATM processing; mortgage banking services; correspondent banking services and wealth management and trust services. The Company’s operations are managed and financial performance is evaluated on an organization wide basis. Accordingly, the Company’s banking and finance operations are not considered by management to constitute more than </t>
        </is>
      </c>
    </row>
    <row r="7">
      <c r="A7" s="4" t="inlineStr">
        <is>
          <t>Use of Estimates</t>
        </is>
      </c>
      <c r="B7"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s of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for loans and investment securities held to maturity, fair value of financial instruments, fair values of assets and liabilities acquired in business combinations, evaluating impairment of investment securities, goodwill and other intangible impairment tests and valuation of deferred tax assets. ​ In connection with the determination of the allowance for credit losses, management has identified specific loans as well as adopted a policy of providing amounts for loan valuation purposes which are not identified with any specific loan but are derived from models based on macroeconomic factors and forecasts. Management believes that the allowance for credit losses is appropriate. While management uses available information to recognize losses on loans, future additions or reductions to the allowance for credit losses may be necessary based on changes in economic forecasts. In addition, regulatory agencies, as an integral part of the examination process, periodically review the banking subsidiary’s allowance for credit losses. Such agencies may require additions to the allowance for credit losses based on their judgments about information available to them at the time of their examination. </t>
        </is>
      </c>
    </row>
    <row r="8">
      <c r="A8" s="4" t="inlineStr">
        <is>
          <t>Concentrations of Credit Risk</t>
        </is>
      </c>
      <c r="B8" s="4" t="inlineStr">
        <is>
          <t>Concentrations of Credit Risk The Bank provides agribusiness, commercial, and residential and other consumer loans to customers primarily throughout South Carolina, North Carolina, Florida, Alabama, Virginia and Georgia. Although the Bank has a diversified loan portfolio, a substantial portion of our borrowers’ abilities to honor their contracts is dependent upon economic conditions within South Carolina, North Carolina, Florida, Alabama, Virginia, Georgia and the surrounding regions. ​ The Company considers concentrations of credit to exist when, pursuant to regulatory guidelines, the amounts loaned to a multiple number of borrowers engaged in similar business activities which would cause them to be similarly impacted by general economic conditions represents 25% of total Tier 1 capital plus regulatory adjusted allowance for credit losses of the Company, or $1.2 billion at December 31, 2024. Based on this criteria, we billion. The risk for these loans and for all loans is managed collectively through the use of credit underwriting practices developed and updated over time. The loss estimate for these loans is determined using our standard ACL methodology.</t>
        </is>
      </c>
    </row>
    <row r="9">
      <c r="A9" s="4" t="inlineStr">
        <is>
          <t>Cash and Cash Equivalents</t>
        </is>
      </c>
      <c r="B9" s="4" t="inlineStr">
        <is>
          <t xml:space="preserve">Cash and Cash Equivalents Cash and cash equivalents, for the purpose of presentation in the consolidated statements of cash flows, include the following items disclosed in the Consolidated Statement of Balance Sheet; Cash and Due from Banks, Federal funds sold and Interest-earnings Deposits with Banks and Deposits in Other Financial Institutions (Restricted Cash). The restricted cash is used as collateral on the counterparty for the interest rate swap contracts with loan customers of respondent bank customers of the Correspondent Banking Division. Due from bank balances are maintained at other financial institutions. Federal funds sold are generally purchased and sold for one-day periods, but may, from time to time, have longer terms. ​ The Company enters from time to time into purchases of securities under agreements to resell substantially identical securities. When the Company enters into such repurchase agreements, the securities purchased under agreements to resell generally consist of U.S. government sponsored entities and agency mortgage backed securities. The Company may elect to use other asset classes at its discretion. It is the Company’s practice to take possession of securities purchased under agreements to resell. The securities are delivered into the Company’s account maintained by a third party custodian designated by the Company under a written custodial agreement that explicitly recognizes the Company’s interest in the securities. The Company monitors the market value of the underlying securities, including accrued interest, which collateralizes the related receivable on agreements to resell. These agreements were considered to be cash equivalents with maturities within less than one year. The Company held </t>
        </is>
      </c>
    </row>
    <row r="10">
      <c r="A10" s="4" t="inlineStr">
        <is>
          <t>Trading Securities</t>
        </is>
      </c>
      <c r="B10" s="4" t="inlineStr">
        <is>
          <t xml:space="preserve">Trading Securities Through its Correspondent Banking Department and the Bank’s wholly owned broker dealer SouthState|Duncan-Williams, the Company purchases trading securities and subsequently sells them to their customers to take advantage of market opportunities, when presented, for short-term revenue gains. Securities purchased for this portfolio are primarily municipals, treasuries, mortgage-backed agency, and SBA securities and are held for short periods of time. This portfolio is carried at fair value and realized and unrealized gains and losses are included in trading securities revenue, a component of Correspondent Banking and Capital Market Income in our Consolidated Statements of Income. </t>
        </is>
      </c>
    </row>
    <row r="11">
      <c r="A11" s="4" t="inlineStr">
        <is>
          <t>Investment Securities</t>
        </is>
      </c>
      <c r="B11" s="4" t="inlineStr">
        <is>
          <t>Investment Securities Debt securities that management has the positive intent and ability to hold to maturity are classified as “held to maturity” and carried at amortized cost. Securities not classified as held to maturity, including equity securities with readily determinable fair values, are classified as “available for sale” and carried at fair value with unrealized gains and losses excluded from earnings and reported in Other Comprehensive Income. ​ Purchase premiums and discounts are recognized in interest income using methods approximating the interest method over the terms of the securities. Gains and losses realized on sales of securities available for sale are determined using the specific identification method. ​ In accordance with as ASC Subtopic 326-30, Financial Instruments—Credit Losses—Available for sale Debt Securities ,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For securities designated as held for sale,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Consideration is given to (1) the financial condition and near-term prospects of the issuer including looking at default and delinquency rates, (2) the outlook for receiving the contractual cash flows of the investments, (3) the extent to which the fair value has been less than cost, (4) our intent to hold the security as well as there being no requirement to sell the security, (5) the anticipated outlook for changes in the general level of interest rates, (6) credit ratings, (7) third-party guarantees, and (8) collateral valu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performed an analysis that determined that the following securities have a zero expected credit loss: U.S. Treasury Securities, Agency-Backed Securities including securities issued by Ginnie Mae, Fannie Mae, FHLB, FFCB and SBA. All of the U.S. Treasury and Agency-Backed Securities have the full faith and credit backing of the United States Government or one of its agencies. Municipal securities and all other securities that do not have a zero expected credit loss are evaluated quarterly to determine whether there is a credit loss associated with a decline in fair value. All debt securities in an unrealized loss position as of December 31, 2024 continue to perform as scheduled and we do not believe there is a credit loss or a provision for credit losses is necessary. Also, as part of our evaluation of our intent and ability to hold investments, we consider our investment strategy, cash flow needs, liquidity position, capital adequacy and interest rate risk position. We do not currently intend to sell the securities within the portfolio and it is not more-likely-than-not that we will be required to sell the debt securities. ​ Other investments include stock acquired for regulatory purposes, investments in unconsolidated subsidiaries and other nonmarketable investment securities. Stock acquired for regulatory purposes include Federal Home Loan Bank of Atlanta (“FHLB”) stock and Federal Reserve Bank (“FRB”) stock. These securities do not have a readily determinable fair value because their ownership is restricted and they lack a market for trading. As a result, these securities are carried at cost and are periodically evaluated for impairment. Investments in unconsolidated subsidiaries represent a minority investment in SCBT Capital Trust I, SCBT Capital Trust II, SCBT Capital Trust III, TSB Statutory Trust I, SAVB Capital Trust I, SAVB Capital Trust II, Southeastern Bank Financial Statutory Trust I, Southeastern Bank Financial Statutory Trust II, Provident Community Bancshares Capital Trust I, FCRV Statutory Trust I, Community Capital Statutory Trust I, CSBC Statutory Trust I, and Provident Community Bancshares Capital Trust II. These investments are recorded at cost and the Company receives quarterly dividend payments on these investments. Other nonmarketable investment securities consist of Business Development Corporation stock and stock in Banker’s Banks. These investments also do not have a readily determinable fair value because their ownership is restricted and they lack a market for trading. As a result, these securities are carried at cost and are periodically evaluated for impairment.</t>
        </is>
      </c>
    </row>
    <row r="12">
      <c r="A12" s="4" t="inlineStr">
        <is>
          <t>Loans Held for Sale</t>
        </is>
      </c>
      <c r="B12" s="4" t="inlineStr">
        <is>
          <t xml:space="preserve">Loans Held for Sale The Company sells residential mortgages to government sponsored entities (“GSEs”) and third-party investors, who may issue securities backed by pools of such loans. The Company retains no beneficial interests in these sales, but may retain the servicing rights for the loans sold. The Company is obligated to subsequently repurchase a loan if the purchaser discovers a representation or warranty violation such as noncompliance with eligibility or servicing requirements, or customer fraud, that should have been identified in a loan file review. Mortgage loans held for sale are accounted for at fair value on an individual loan basis. Estimated fair value is determined on the basis of existing forward commitments, or the current market value of similar loans. Changes in the fair value, and realized gains and losses on the sales of mortgage loans, are reported in Mortgage Banking Income, a component of Noninterest Income in our Consolidated Statements of Income. Interest income on loans held for sale is reported in Loans, including fees, a component of Interest Income in our Consolidated Statements of Income. ​ ​ The Company purchases the guaranteed portions of Small Business Administration (“SBA”) loans from third-party originators. The guaranteed portions of SBA loans purchased by the Company are aggregated into pools with similar characteristics to create a security representing an interest in those pools through the SBA’s fiscal transfer agent (”FTA”). Gains or losses on the sale of the securities and individual guaranteed portions of loans are both recorded in Correspondent Banking and Capital Markets Income in Noninterest Income on the Consolidated Statements of Income. Sales of the securities are accounted for as of the settlement date, which is the date the Company surrenders control over the transferred assets. The guaranteed portion of the SBA loans that have not been pooled or sold, are reported as Loans Held for Sale on the Company’s Consolidated Balance Sheet and recorded at the lower of cost or estimated fair value. The fair value of the purchased guaranteed portion of the SBA loans is determined based upon their committed sales price, and actual observable market price provided to secondary market participants from the originating banks who are selling their guaranteed portions of loans. </t>
        </is>
      </c>
    </row>
    <row r="13">
      <c r="A13" s="4" t="inlineStr">
        <is>
          <t>Loans</t>
        </is>
      </c>
      <c r="B13" s="4" t="inlineStr">
        <is>
          <t>Loans Loans that management has originated and has the intent and ability to hold for the foreseeable future or until maturity or pay off generally are reported at their unpaid principal balances, less unearned income and net of any deferred loan fees and costs. Unearned income on installment loans is recognized as income over the terms of the loans by methods that approximate the interest method. Interest on other loans is calculated by using the simple interest method on daily balances of the principal amount outstanding. ​ Premiums and discounts on purchased loans and non-refundable loan origination and commitment fees, net of direct costs of originating or acquiring loans, are deferred and recognized over the contractual or estimated lives of the related loans as an adjustment to the loans’ constant effective yield, which is included in interest income on loans. ​ We place loans on nonaccrual once reasonable doubt exists about the collectability of all principal and interest due. Generally, this occurs when principal or interest is 90 days or more past due, unless the loan is well secured and in the process of collection and excludes factored receivables. For factored receivables, which are commercial trade credits rather than promissory notes, the Company’s practice, in most cases, is to charge-off unpaid recourse receivables when they become 240 days past due from the invoice due date and the non-recourse receivables when they become 240 days past due from the statement due date. Past due status is based on the contractual terms of the loan. In all cases, loans are placed on non-accrual or charged-off at an earlier date if collection of principal or interest is considered doubtful. ​ A loan is evaluated individually for loss when it is on nonaccrual and has a net book balance over $1 million. Large pools of homogeneous loans are collectively evaluated for loss and reserved at the pool level. Loans that experience insignificant payment delays and payment shortfalls generally are not classified as nonaccrual, provided that management expects to collect all amounts due, including interest accrued at the contractual interest rate for the period of delay.</t>
        </is>
      </c>
    </row>
    <row r="14">
      <c r="A14" s="4" t="inlineStr">
        <is>
          <t>Modifications to Troubled Borrowers</t>
        </is>
      </c>
      <c r="B14" s="4" t="inlineStr">
        <is>
          <t>Modifications to Troubled Borrowers Financial Instruments – Credit Losses (Topic 326): Troubled Debt Restructurings and Vintage Disclosures , that requires the elimination of designation of loans as TDRs. Management measures expected credit losses over the contractual term of a loan. When determining the contractual term, the Company considers expected prepayments but is precluded from considering expected extensions, renewals, or modifications. Longstanding TDR accounting rules were replaced as of January 1, 2023 with ASU No. 2022-02, Financial Instruments – Credit Losses (Topic 326): Troubled Debt Restructurings and Vintage Disclosures (See Recent Accounting and Regulatory Pronouncements section of this Note 1). In accordance with the adoption of ASU 2022-02, any loans modified to a borrower experiencing financial difficulty are reviewed by the Bank to determine if an interest rate reduction, a term extension, an other-than-insignificant payment delay, a principal forgiveness, or any combination of these has occurred.</t>
        </is>
      </c>
    </row>
    <row r="15">
      <c r="A15" s="4" t="inlineStr">
        <is>
          <t>Allowance for Credit Losses ("ACL")</t>
        </is>
      </c>
      <c r="B15" s="4" t="inlineStr">
        <is>
          <t>Allowance for Credit Losses (“ACL”) The Company complies with the requirements of Accounting Standards Update (“ASU”) No. 2016-13, Financial Instruments-Credit Losses (Topic 326): Measurement of Credit Losses on Financial Instruments , sometimes referred to herein as ASU 2016-13. Topic 326 was subsequently amended by ASU No. 2019-11, Codification Improvements to Topic 326, Financial Instruments-Credit Losses Financial Instruments-Credit Losses Financial Instruments-Credit Losses Derivatives and Hedging Financial Instruments . This standard applies to all financial assets measured at amortized cost and off balance sheet credit exposures, including loans, investment securities and unfunded commitments. ACL – Investment Securities Management uses a systematic methodology to determine its ACL for investment securities held to maturity. The ACL is a valuation account that is deducted from the amortized cost basis to present the net amount expected to be collected on the held to maturity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Management monitors the held to maturity portfolio to determine whether a valuation account should be recorded. As of December 31, 2024, the Company had billion of held to maturity securities and no related valuation account. As of December 31, 2024, the held to maturity portfolio consisted of U.S. Government Agency, U.S. Government Agency Residential and Commercial Mortgage-backed securities, and Small Business Administration loan-backed securities. At December 31, 2024, management does not believe that a fair value below amortized cost is due to credit related factors. ​ ASC Subtopic 326-30, Financial Instruments—Credit Losses—Available for sale Debt Securities , changed the accounting for recognizing impairment on available for sale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in the Consolidated Statements of Income. Management excludes the accrued interest receivable balance from the amortized cost basis in measuring expected credit losses on the investment securities and does not record an allowance for credit losses on accrued interest receivable as the Company reverses any accrued interest against interest income if an investment is placed on nonaccrual status. As of December 31, 2024 and December 31, 2023, the accrued interest receivables for investment securities recorded in Other Assets were ACL – Loans The ACL for loans held for investment reflects management’s estimate of credit losses that will result from the inability of our borrowers to make required loan payments. The Company makes adjustments to the ACL by recording a provision for or recovery of credit losses through earnings. Loans charged off are recorded as reductions to the ACL on the balance sheet and subsequent recoveries of loan charge-offs are recorded as increases to the ACL when they are received. ​ ​ ​ Management uses systematic methodologies to determine its ACL for loans held for investment and certain off-balance-sheet credit exposures. The ACL is a valuation account that is deducted from the amortized cost basis to present the net amount expected to be collected on the loan portfolio.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gross domestic product, property values, or other relevant factors. The Company’s estimate of its ACL involves a high degree of judgment; therefore, management’s process for determining expected losses may result in a range of expected losses. The Company’s ACL recorded in the balance sheet reflects management’s best estimate within the range of expected losses. The Company recognizes in net income the amount needed to adjust the ACL for management’s current estimate of expected losses. ​ The Company’s ACL is calculated using collectively evaluated and individually evaluated loans. The allowance for credit losses is measured on a collective pool basis when similar risk characteristics exist. Loans with similar risk characteristics are grouped into homogenous segments, or pools, for analysis. The Discounted Cash Flow (“DCF”) method is used for each loan in a pool, and the results are aggregated at the pool level. A probability of default and absolute loss given default are applied to a projective model of the loan’s cash flow while considering prepayment and principal curtailment effects. The analysis produces expected cash flows for each instrument in the pool by pairing loan-level term information (e.g., maturity date, payment amount, interest rate, etc.) with top-down pool assumptions (e.g., default rates and prepayment speeds). The Company has identified the following portfolio segments: Owner-Occupied Commercial Real Estate, Non-Owner Occupied Commercial Real Estate, Multifamily, Municipal, Commercial and Industrial, Commercial Construction and Land Development, Residential Construction, Residential Senior Mortgage, Residential Junior Mortgage, Revolving Mortgage, and Consumer and Other. ​ In determining the proper level of the ACL, management has determined that the loss experience of the Bank provides the best basis for its assessment of expected credit losses. The Company therefore used its own historical credit loss experience by each loan segment over an economic cycle, while excluding loss experience from certain acquired institutions (i.e., failed banks). For most of the segment models for collectively evaluated loans, the Company incorporated two or more macroeconomic drivers using a statistical regression modeling methodology. ​ Management considers forward-looking information in estimating expected credit losses. The Company subscribes to a third-party service which provides a quarterly macroeconomic baseline outlook and alternative scenarios for the United States economy. The baseline, along with the evaluation of alternative scenarios, is used by management to determine the best estimate within the range of expected credit losses. Management has evaluated the appropriateness of the reasonable and supportable forecast scenarios and has made adjustments as needed. For the contractual term that extends beyond the reasonable and supportable forecast period, the Company reverts to the long term average loss rate within four quarters using a straight-line approach. The Company generally uses an eight-quarter forecast and four-quarter reversion period. The forecast period and scenarios used are reviewed on a quarterly basis and may be adjusted based on management's view of the current economic conditions and level of predictability the forecast can provide. ​ While quantitative allowance methodologies strive to reflect all risk factors, any estimate involves assumptions and uncertainties resulting in some level of imprecision. Imprecision exists in the estimation process due to the inherent time lag between obtaining information, performing the calculation, as well as variations between estimates and actual outcomes. As a result, amounts determined under the methodologies described above are adjusted by management to consider the potential impact of other qualitative factors not captured in the quantitative model adjustments which include, but are not limited to, the following: imprecision or conditions not captured in economic scenario assumptions, emerging risks related to either changes in the internal or external environment that are affecting specific portfolios, trends in loan or portfolio level credit metrics not captured in quantitative modeling, or model imprecision adjustments. The consideration of these items results in adjustments to allowance amounts included in the Company’s allowance for credit losses for each loan portfolio. ​ one The Company’s ACL is calculated using collectively evaluated and individually evaluated loans. Even though portions of the allowance may be allocated to specific loans or pools of loans, the entire allowance is available for any credit that, in management’s judgment, should be charged off. ​ When a loan no longer shares similar risk characteristics with its segment, the asset is assessed to determine whether it should be included in another pool or should be individually evaluated. The Company’s threshold for individually evaluated loans includes all non-accrual loans with a net book balance in excess of million. Management will monitor the credit environment and make adjustments to this threshold in the future if warranted. Based on the threshold above, consumer financial assets will generally remain in pools unless they meet the dollar threshold. The expected credit losses on individually evaluated loans will be estimated based on discounted cash flow analysis unless the loan meets the criteria for use of the fair value of collateral, either by virtue of an expected foreclosure or through meeting the definition of collateral-dependent. Financial assets that have been individually evaluated can be returned to a pool for purposes of estimating the expected credit loss insofar as their credit profile improves and that the repayment terms were not considered to be unique to the asset. ​ Management measures expected credit losses over the contractual term of a loan. Effective January 1, 2023, the ACL includes expected losses on modifications of non-accrual loans over million to borrowers experiencing financial difficulty estimated on an individual basis. Otherwise, a change to the ACL is not recorded upon modification because the effect of most modifications made to borrowers experiencing financial difficulty is already included in the allowance historical data. ​ For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in the Consolidated Statements of Income. The non-credit discount or premium is accreted or amortized, respectively, into interest income over the remaining life of the PCD loan on a level-yield basis. ​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December 31, 2024 and December 31, 2023, the accrued interest receivable for loans recorded in ​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will be recorded as a liability on the balance sheet. Management has determined that a majority of the Company’s off-balance sheet credit exposures are not unconditionally cancellable. Management completes funding studies based on historical data to estimate the percentage of unfunded loan commitments that will ultimately be funded to calculate the reserve for unfunded commitments. Management applies this funding rate, along with the loss factor rate determined for each pooled loan segment, to unfunded loan commitments, excluding unconditionally cancellable exposures and letters of credit, to arrive at the reserve for unfunded loan commitments. As of December 31, 2024 and December 31, 2023, the liability recorded for expected credit losses on unfunded commitments was million, respectively. The current adjustment to the ACL for unfunded commitments is recognized through the Provision for Credit Losses in the Consolidated Statements of Income.</t>
        </is>
      </c>
    </row>
    <row r="16">
      <c r="A16" s="4" t="inlineStr">
        <is>
          <t>Other Real Estate Owned and Bank Property Held For Sale</t>
        </is>
      </c>
      <c r="B16" s="4" t="inlineStr">
        <is>
          <t>Other Real Estate Owned and Bank Property Held For Sale Other real estate owned (“OREO”) consists of properties obtained through foreclosure or through a deed in lieu of foreclosure in satisfaction of loans. The Company discloses former branch site assets as bank property held for sale and reports within Other Assets on the Consolidated Balance Sheet. Both OREO and bank property held for sale are recorded at the lower of cost or fair value and the fair value was determined on the basis of current valuations obtained principally from independent sources, adjusted for estimated selling costs. At the time of foreclosure or initial possession of collateral, for OREO, any excess of the loan balance over the fair value of the real estate held as collateral is treated as a charge against the ACL. At the time a bank property is no longer in service and is moved to held for sale, any excess of the current book value over fair value is recorded as an expense in the Consolidated Statements of Income in the merger and branch consolidation related expense line item. The property is then actively marketed for sale at a price that is reasonable in relation to its current fair value. Subsequent adjustments to the value for those being held for sale are described in the following paragraph. ​ The Company reports subsequent declines in the fair value of OREO and bank properties held for sale below the new cost basis through valuation adjustments. Significant judgments and complex estimates are required in estimating the fair value of these properties, and the period of time within which such estimates can be considered current is significantly shortened during periods of market volatility. In response to market conditions and other economic factors, management may utilize liquidation sales as part of its problem asset disposition strategy. As a result of the significant judgments required in estimating fair value and the variables involved in different methods of disposition, the net proceeds realized from sales transactions could differ significantly from the current valuations used to determine the fair value of these properties. Management reviews the value of these properties periodically and adjusts the values as appropriate. Revenue and expenses from OREO operations, as well as gains or losses on sales and any subsequent adjustments to the value, are recorded as OREO Expense and Loan Related Expense, a component of Noninterest Expense in the Consolidated Statements of Income. Expenses related to bank property held for sale, as well as gains or losses on sales and any subsequent adjustments to the value, are recorded in Other Expenses, a component of Noninterest Expense in the Consolidated Statements of Income.</t>
        </is>
      </c>
    </row>
    <row r="17">
      <c r="A17" s="4" t="inlineStr">
        <is>
          <t>Business Combinations and Method of Accounting for Loans Acquired</t>
        </is>
      </c>
      <c r="B17" s="4" t="inlineStr">
        <is>
          <t xml:space="preserve">B usiness Combinations and Method of Accounting for Loans Acquired The Company accounts for its acquisitions under FASB ASC Topic 805, Business Combinations , which requires the use of the acquisition method of accounting. All identifiable assets acquired, including loans, are recorded at fair value, which now requires us to record purchased financial assets with credit deterioration (PCD asset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assets. Changes in estimates of expected credit losses after acquisition are recognized as provision for credit losses (or recovery for credit losses) in subsequent periods as they arise. Any non-credit discount or premium resulting from acquiring a pool of purchased financial assets with credit deterioration shall be allocated to each individual asset. At the acquisition date, the initial allowance for credit losses determined on a collective basis shall be allocated to individual assets to appropriately allocate any non-credit discount or premium. The non-credit discount or premium, after the adjustment for the allowance for credit losses, shall be accreted to interest income using the interest method based on the effective interest rate determined after the adjustment for credit losses at the adoption date. ​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 ​ For further discussion of our loan accounting and acquisitions, see Note 2—Mergers and Acquisitions, Note 4—Loans and Note 5—Allowance for Credit Losses to the audited consolidated financial statements. </t>
        </is>
      </c>
    </row>
    <row r="18">
      <c r="A18" s="4" t="inlineStr">
        <is>
          <t>Premises and Equipment</t>
        </is>
      </c>
      <c r="B18" s="4" t="inlineStr">
        <is>
          <t>Premises and Equipment Land is carried at cost. Office equipment, furnishings, and buildings are carried at cost less accumulated depreciation computed principally on the declining-balance and straight- line methods over the estimated useful lives of the assets. Leasehold improvements are amortized on the straight- line method over the shorter of the estimated useful lives of the improvements or the terms of the related leases including lease renewals only when the Company is reasonably assured of the aggregate term of the lease. Additions to premises and equipment and major replacements are added to the accounts at cost. Maintenance and repairs and minor replacements are charged to expense when incurred. Gains and losses on routine dispositions are reflected in current operations.</t>
        </is>
      </c>
    </row>
    <row r="19">
      <c r="A19" s="4" t="inlineStr">
        <is>
          <t>Leases</t>
        </is>
      </c>
      <c r="B19" s="4" t="inlineStr">
        <is>
          <t xml:space="preserve">Leases Right-of-Use (“ROU”) assets represent our right to use an underlying asset for the lease term and lease liabilities represent our obligation to make lease payments arising from the lease. We determined that we do not have any leases classified as finance leases, and that all of our leases are operating leases, with the exception of the two minor finance leases acquired through the merger with CenterState. ROU assets and liabilities for operating leases are recognized at commencement date based on present value of lease payments not yet paid, discounted using the discount rate for the lease at the lease commencement date over the lease term. Because the rate implicit in the lease is typically not known, the lease incremental borrowing rate is determined by averaging the borrowing rates of multiple borrowing sources available to the Bank. For operating leases, lease expense is determined by the sum of the lease payments to be recognized on a straight-line basis over the lease term. ​ As of December 31, 2024 and 2023, we had operating ROU assets of $95.8 million and $100.3 million, respectively, recorded within Premises and Equipment on the Consolidated Balance Sheets and a lease liability of $103.9 million and $108.3 million, respectively, recorded within Other Liabilities on the Consolidated Balance Sheets. </t>
        </is>
      </c>
    </row>
    <row r="20">
      <c r="A20" s="4" t="inlineStr">
        <is>
          <t>Bank Owned Life Insurance</t>
        </is>
      </c>
      <c r="B20" s="4" t="inlineStr">
        <is>
          <t>Bank Owned Life Insurance BOLI is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t>
        </is>
      </c>
    </row>
    <row r="21">
      <c r="A21" s="4" t="inlineStr">
        <is>
          <t>Intangible Assets</t>
        </is>
      </c>
      <c r="B21" s="4" t="inlineStr">
        <is>
          <t xml:space="preserve">Intangible Assets Intangible assets consist of goodwill, core deposit intangibles and client list intangibles that result from the acquisition of other banks or branches from other financial institutions. Core deposit intangibles represent the value of long- term deposit relationships acquired in these transactions. Client list intangibles represent the value of long- term client relationships for the wealth and trust management business. Goodwill represents the excess of the purchase price over the sum of the estimated fair values of the tangible and identifiable intangible assets acquired less the estimated fair value of the liabilities assumed in a business combination. At December 31, 2024 and billion. Goodwill has an indefinite useful life and is evaluated for impairment annually or more frequently if events and circumstances indicate that the asset might be impaired. An impairment loss is recognized to the extent that the carrying amount exceeds the asset’s fair value. ​ ASC Topic 350 requires an entity record an impairment charge if the reporting unit’s fair value exceeds its carrying value. The impairment charge will be limited to the amount of goodwill allocated to that reporting unit. The standard eliminates the requirement to calculate a goodwill impairment charge using Step 2 which involved calculating an implied fair value of goodwill for each reporting unit for which the first step indicated impairment. The standard does not change the guidance on completing Step 1 of the goodwill impairment test. An entity will still be able to perform today’s optional qualitative goodwill impairment assessment before determining whether to proceed to the quantitative step of determining whether the reporting unit’s carrying amount exceeds it fair value. ​ The Company evaluated the carrying value of goodwill as of October 31, 2024, our annual test date, and determined that no impairment charge was necessary. ​ Core deposit intangibles and client list intangibles consist primarily of amortizing assets established during the acquisition of other banks. This includes whole bank acquisitions and the acquisition of certain assets and liabilities from other financial institutions. ) on an accelerated basis method which reasonably approximates the anticipated benefit stream from the accounts. The estimated useful lives are periodically reviewed for by comparing current balances to the initial estimates calculated at the time of merger or acquisition. Client list intangibles, included in Core Deposit and Other Intangibles in the Consolidated Balance Sheets, are amortized over the estimated useful lives of the client lists acquired (generally line method. The estimated useful lives are periodically reviewed for reasonableness. </t>
        </is>
      </c>
    </row>
    <row r="22">
      <c r="A22" s="4" t="inlineStr">
        <is>
          <t>Mortgage Servicing Rights ("MSRs")</t>
        </is>
      </c>
      <c r="B22" s="4" t="inlineStr">
        <is>
          <t xml:space="preserve">Mortgage Servicing Rights (“MSRs”) The Company has a mortgage loan servicing portfolio with related mortgage servicing rights. MSRs represent the present value of the future net servicing fees from servicing mortgage loans. Servicing assets and servicing liabilities must be initially measured at fair value, if practicable. For subsequent measurements, an entity can choose to measure servicing assets and liabilities either based on fair value or lower of cost or market. The Company uses the fair value measurement option for MSRs. The methodology used to determine the fair value of MSRs is subjective and requires the development of a number of assumptions, including anticipated prepayments of loan principal. Fair value is determined by estimating the present value of the asset’s future cash flows utilizing estimated market-based prepayment rates and discount rates, interest rates and other economic factors and assumptions validated through comparison to trade information, industry surveys, and with the use of independent third-party appraisals. Risks inherent in the MSRs valuation include higher than expected prepayment rates and/or delayed receipt of cash flows. The value of MSRs is significantly affected by interest rates available in the marketplace, which influence loan prepayment speeds. In general, during periods of declining interest rates, the value of mortgage servicing rights declines due to increasing prepayments attributable to increased mortgage refinance activity. Conversely, during periods of rising interest rates, the value of servicing rights generally increases due to reduced refinance activity. MSRs are carried at fair value with changes in fair value recorded as a component of Mortgage Banking Income. </t>
        </is>
      </c>
    </row>
    <row r="23">
      <c r="A23" s="4" t="inlineStr">
        <is>
          <t>Transfer of Financial Assets</t>
        </is>
      </c>
      <c r="B23" s="4" t="inlineStr">
        <is>
          <t>Transfer of Financial Assets Transfers of financial assets are accounted for as sales when control over the assets has been surrendered. Control over the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reviews all sales of loans by evaluating specific terms in the sales documents and believes that the criteria discussed above to qualify for sales treatment have been met as loans have been transferred for cash and the notes and mortgages for all loans in each sale are endorsed and assigned to the transferee. Investors perform quality control reviews of mortgage loans purchased including post-purchase, early payment default, servicing, and post-foreclosure reviews. If a loan level deficiency cannot be remedied and breaches a term contained in the Investor agreement in effect at the time of loan delivery, the reviews may result in loan repurchase demands, or other alternative remedies. In certain sales, mortgage servicing rights may be retained and in other programs potential loss exposure from the credit enhancement obligation may be retained, both of which are evaluated and appropriately measured at the date of sale. ​ The Company maintains a risk management program to manage interest rate risk and pricing risk associated with its mortgage lending activities. This program includes the use of forward contracts and other derivatives that are used to offset changes in value of the mortgage inventory due to changes in market interest rates. Forward contracts to sell primarily fixed-rate mortgage loans are entered into to reduce the exposure to market risk arising from potential changes in interest rates. This could affect the fair value of mortgage loans held for sale and outstanding interest rate lock commitments which guarantee a certain interest rate if the loan is ultimately funded by the Company as a mortgage loan held for sale. The commitments to sell mortgage loans are at fixed prices and are schedule to settle on specific dates. ​ ​ ​ The Company enters into interest rate lock commitments for residential mortgage loans which commits it to lend funds to a potential borrower at a specific interest rate and within a specified time period. Interest rate lock commitments that relate to origination of mortgage loans that, if originated, will be held for sale, are considered derivative financial instruments under applicable accounting guidance. Outstanding interest rate lock commitments expose the Company to the risk that the price of the mortgage loans underlying the commitments may decline due to increases in mortgage interest rates from the inception of the rate lock to the funding of the loan and the eventual commitment for sale into the secondary market. ​ The Company packages the fixed rate conforming mortgage loans to be sold to investors. The Company records the sale when the transferred loans are purchased by the investor and the accounting criteria for the sale are met. Gains or losses recorded depend in part on the net carrying amount of the loans sold, which is allocated between the loans sold and retained interests based on their relative fair values at the date of sale. Since quoted market prices are not typically available, the fair value of retained interests is estimated through the services of a third-party service provider to determine the net present value of expected future cash flows. Such models incorporate management’s best estimates of key variables, such as prepayment speeds and discount rates that would be used by market participants and are appropriate for the risks involved. The Company generally retains mortgage servicing rights on residential loans sold in the secondary market to Fannie Mae and Freddie Mac. Loans sold to other third-party investors are sold servicing released. Gains and losses incurred on loans sold to third-party investors are included in Mortgage Banking Income in the Consolidated Statements of Income.</t>
        </is>
      </c>
    </row>
    <row r="24">
      <c r="A24" s="4" t="inlineStr">
        <is>
          <t>Revenue from Contracts with Customers</t>
        </is>
      </c>
      <c r="B24" s="4" t="inlineStr">
        <is>
          <t>Revenue from Contracts with Customers The majority of our revenue is derived primarily from interest income from receivables (loans) and securities. Other revenues are derived from fees received in connection with deposit accounts, mortgage banking activities including gains from the sale of loans and loan origination fees, correspondent banking activities including revenue from the sale of fixed income securities and fees from hedging services, and trust and investment advisory services. We recognize revenue to depict the transfer of promised goods or services to customers in an amount that reflects the consideration to which the entity expects to be entitled in exchange for those goods or services. ​ We report network costs associated with debit card and ATM transactions netted against the related fees from such transactions. For years 2024, 2023, and 2022, gross interchange and debit card transaction fees totaled million, respectively. On a net basis, the Company reported 31, 2024, 2023, and 2022. ​ The Company maintains contracts to provide services, primarily for investment advisory and/or custody of assets. Through the Company’s wholly owned subsidiaries, the Bank, and SouthState Advisory, Inc., the Company contracts with its customers to perform IRA, Trust, and/or Custody and Agency advisory services. 31, 2024, 2023 and 2022. The Bank has contracts with its customers to perform deposit account services. Total revenue recognized from these contracts with customers is 31, 2024, 2023 and 2022. Due to the nature of our relationship with the customers that we provide services, we do not incur costs to obtain contracts and there are no material incremental costs to fulfill these contracts that should be capitalized. ​ Disaggregation of Revenue - The Company has disaggregated revenue according to the timing of the transfer of service. Total revenue derived from contracts in which services are transferred at a point in time was 31, 2024, 2023 and 2022. Total revenue derived from contracts in which services are transferred over time was 31, 2024, 2023 and 2022. Revenue is recognized as the services are provided to the customers. Economic factors impacting the customers could affect the nature, amount, and timing of these cash flows, as unfavorable economic conditions could impair the customers’ ability to provide payment for services. This risk is mitigated as we generally deduct payments from customers’ accounts as services are rendered. ​ Contract Balances - The timing of revenue recognition, billings, and cash collections results in billed accounts receivable on our balance sheet. Most contracts call for payment by a charge or deduction to the respective customer account but there are some that require a receipt of payment from the customer. For fee per transaction contracts, the customers are billed as the transactions are processed. For hourly rate and monthly service contracts related to trust and some investment revenues, the customers are billed monthly (generally as a percentage basis point of the market value of the investment account). In some cases, specific to SouthState Advisory, Inc., customers are billed in advance for quarterly services to be performed based on the past quarter’s average account balance. These do create contract liabilities or deferred revenue, as the customers pay in advance for service. Neither the contract liabilities nor the accounts receivables balances are material to the Company’s Consolidated Balance Sheets. ​ Performance Obligations -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performance obligations for these contracts are satisfied as the service is provided to the customer (either over time or at a point in time). The payment terms of the contracts are typically based on a basis point percentage of the investment account market value, fee per hour of service, or fee for service incurred. There are no significant financing components in the contracts. Excluding deposit services revenues, which are mostly billed at a point in time as a fee for services incurred, all other contracts contain variable consideration in that fees earned are derived from market values of accounts or from hours worked for services performed which determines the amount of consideration to which we are entitled. The variability is resolved when the hours are incurred or services are provided. The contracts do not include obligations for returns, refunds, or warranties. The contracts are specific to the amounts owed to the Company for services performed during a period should the contracts be terminated. ​ Significant Judgments - Revenue is recognized as services are billed to the customers. Variable consideration does exist for contracts related to our trust and investment services as revenues are based on market values and services performed. The Company has adopted the right-to-invoice practical expedient for trust management contracts through SouthState Bank, which we contract with our customers to perform IRA, Trust, and/or Custody services.</t>
        </is>
      </c>
    </row>
    <row r="25">
      <c r="A25" s="4" t="inlineStr">
        <is>
          <t>Advertising Costs</t>
        </is>
      </c>
      <c r="B25" s="4" t="inlineStr">
        <is>
          <t>Advertising Costs The Company expenses advertising costs as they are incurred and advertising communication costs the first time the advertising takes place. The Company may establish accruals for anticipated advertising expenses within the course of a fiscal year.</t>
        </is>
      </c>
    </row>
    <row r="26">
      <c r="A26" s="4" t="inlineStr">
        <is>
          <t>Comprehensive Income (Loss)</t>
        </is>
      </c>
      <c r="B26" s="4" t="inlineStr">
        <is>
          <t>Comprehensive Income (Loss) Accounting principles generally require that recognized revenue, expenses, gains and losses be included in net income. Certain changes in assets and liabilities, such as (1) unrealized gains and losses on available for sale securities (2) unrealized gains and losses on effective portions of derivative financial instruments accounted for as cash flow hedges and (3) net change in unrecognized amounts related to pension and post- retirement benefits, are reported as a separate component of the equity section of the Consolidated Balance Sheets. Such items, along with net income, are components of total comprehensive (loss) income (see Consolidated Statements of Comprehensive Income (Loss) on page F-8).</t>
        </is>
      </c>
    </row>
    <row r="27">
      <c r="A27" s="4" t="inlineStr">
        <is>
          <t>Employee Benefit Plans</t>
        </is>
      </c>
      <c r="B27" s="4" t="inlineStr">
        <is>
          <t>Employee Benefit Plans The Employee Stock Purchase Plan (“ESPP”) allows for a look- back option which establishes the purchase price as an amount based on the lesser of the stock’s market price at the grant date or its market price at the exercise (or purchase) date. For the shares issued in exchange for employee services under the plan, the Company accounts for the plan under the FASB ASC 718, Compensation—Stock Compensation , in which the fair value measurement method is used to estimate the fair value of the equity instruments, based on the share price and other measurement assumptions at the grant date. See Note 17 —</t>
        </is>
      </c>
    </row>
    <row r="28">
      <c r="A28" s="4" t="inlineStr">
        <is>
          <t>Income Taxes</t>
        </is>
      </c>
      <c r="B28" s="4" t="inlineStr">
        <is>
          <t>Income Taxes Income taxes are provided for the tax effects of the transactions reported in the accompanying consolidated financial statements and consist of taxes currently due plus deferred taxes related primarily to differences between the tax basis and financial statement.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in the Consolidated Statements of Income. The Company will evaluate and recognize income tax benefits related to any uncertain tax positions using the recognition and measurement thresholds outlined in the applicable guidance. If the Company does not believe that it is more likely than not that an uncertain tax position will be sustained, the Company records a liability for the uncertain tax positions. If a tax benefit is more-likely-than not of being sustained based on the applicable authority, the Company records an income tax benefit that is greater than 50 percent likely to be realized upon ultimate settlement with a taxing authority. The Company recognizes interest and penalties related to unrecognized tax benefits on other expense line in the accompanying consolidated statements of income. Accrued interest and penalties are included on the related liability lines in the consolidated balance sheet. ​ See Note 11 —</t>
        </is>
      </c>
    </row>
    <row r="29">
      <c r="A29" s="4" t="inlineStr">
        <is>
          <t>Earnings Per Share</t>
        </is>
      </c>
      <c r="B29" s="4" t="inlineStr">
        <is>
          <t>Earnings Per Share Basic earnings per share (“EPS”) represents income available to common shareholders divided by the weighted- average number of shares outstanding during the year. Diluted earnings per share reflects additional shares that would have been outstanding if dilutive potential shares had been issued. Potential shares that may be issued by the Company relate solely to outstanding stock options, restricted stock and restricted stock units (non- vested shares and vested shares subject to a holding period), and are determined using the treasury stock method. Under the treasury stock method, the number of incremental shares is determined by assuming the issuance of stock for the outstanding stock options, reduced by the number of shares assumed to be repurchased from the issuance proceeds, using the average market price for the year of the Company’s stock. Weighted-average shares for the basic and diluted EPS calculations have been reduced by the average number of unvested restricted shares.</t>
        </is>
      </c>
    </row>
    <row r="30">
      <c r="A30" s="4" t="inlineStr">
        <is>
          <t>Derivative Financial Instruments</t>
        </is>
      </c>
      <c r="B30" s="4" t="inlineStr">
        <is>
          <t>Derivative Financial Instruments The Company’s interest rate risk management strategy incorporates the use of derivative financial instruments. Historically, the Company has used interest rate swaps to essentially convert a portion of its variable- rate debt to a fixed rate. Cash flows related to variable- rate debt will fluctuate with changes in an underlying rate index. When effectively hedged, the increases or decreases in cash flows related to the variable- rate debt will generally be offset by changes in cash flows of the derivative instrument designated as a hedge. This strategy is referred to as a cash flow hedge. For derivatives designated as hedging exposure to variable cash flows of a forecasted transaction (cash flow hedge), the derivative’s entire unrealized gain or loss is initially reported as a component of other comprehensive income and subsequently reclassified into earnings when the forecasted transaction affects earnings or when the hedged instrument and related swap are terminated before maturity. For derivatives that are not designated as hedging instruments, changes in the fair value of the derivatives are recognized in earnings immediately. The Company did not use cash flow hedges for the years ended December 31, 2024 or December 31, 2023. ​ The Company maintains loan swaps which are accounted for as a fair value hedge. This derivative protects the Company from interest rate risk caused by changes in the SOFR curve in relation to a certain designated fixed rate loan. Fair value hedges convert the fixed rate to a floating rate. For discussion related to Reference Rate Reform, please refer to the caption “Accounting Standards Adopted” within this Note 1—Summary of Significant Accounting Policies. ​ ​ The Company’s risk management strategy for its mortgage banking activities incorporates derivative instruments used to economically hedge both the value of the mortgage servicing rights and the mortgage pipeline. These derivative instruments are not designated as hedges and are not speculative in nature. The derivative instruments that are used to hedge the value of the mortgage servicing rights include financial forwards, futures contracts, and options written and purchased. When- issued securities and mandatory cash forward trades are typically used to hedge the mortgage pipeline. These instruments derive their cash flows, and therefore their values, by reference to an underlying instrument, index or referenced interest rate. ​ During 2023, management began executing a series of short-term interest rate hedges to address monthly accrual mismatches related to the Company’s Assumable Rate Conversion (“ARC”) program and its transition from LIBOR to SOFR after June 30, 2023. The Company is required to execute the correspondent side of its back-to-back swaps with customers with the central clearinghouses, London Clearing House (“LCH”) and Chicago Mercantile Exchange (“CME”). Term SOFR was not available to execute through CME and LCH, and therefore, management elected to convert to the CME-eligible daily SOFR. Because many of the respondent bank customers converted to term SOFR, this created interest rate basis risk. To address this risk, monthly interest rate hedges were executed to minimize the impact of accrual mismatches between the monthly term SOFR used by the customer and the daily SOFR rates used by the central clearinghouses. As these economic interest rate hedges do not meet the strict hedge accounting requirements, changes in the fair value of the swaps are recognized directly in earnings. ​ The Company’s risk management strategy also incorporates the use of interest rate swap contracts that help in managing interest rate risk within the loan portfolio and foreign currency exchange. These derivatives are not designated as hedges and are not speculative, and result from a service the Company provides to certain customers. The Company executes interest rate swaps with commercial banking customers to facilitate their respective risk management strategies. Those interest rate swaps are simultaneously economically hedged by offsetting interest rate swaps that the Company executes with a third-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 The Company enters into master netting agreements with counterparties which requires collateral to cover exposures as identified within the derivative instruments not designated hedges of interest rate risk. Where legally enforceable, these master netting agreements give the Company, in the event of default by the counterparty, the right to liquidate securities held as collateral and to offset receivables and payables with the same counterparty. ​ The Company determined the variation margin payments for the Company’s interest rate swaps centrally cleared through LCH and CME meet the legal characteristics of daily settlements of the derivatives (settle-to-market) rather than collateral (collateralize-to-market). As a result, the variation margin payment and the related derivative instruments are considered a single unit of account for accounting and financial reporting purposes. Depending on the net position, the fair value of the single unit of account is reported in Derivative Assets or Derivative Liabilities on the Consolidated Balance Sheets, as opposed to interest-earning deposits (restricted cash) within Cash and Cash Equivalents or interest-bearing deposits within Total Deposits. In addition, the expense or income attributable to the variation margin payments for the centrally cleared swaps is reported in Noninterest Income, specifically within Correspondent and Capital Markets Income, as opposed to Interest Income or Interest Expense. The daily settlement of the derivative exposure does not change or reset the contractual terms of the instrument. ​ By using derivative instruments, the Company is exposed to credit and market risk. If the counterparty fails to perform, credit risk is equal to the fair value gain in a derivative. When the fair value of a derivative contract is positive, this situation generally indicates that the counterparty is obligated to pay the Company, and, therefore, creates a repayment risk for the Company. When the fair value of a derivative contract is negative, the Company is obligated to pay the counterparty and, therefore, has no repayment risk. The Company minimizes the credit risk in derivative instruments by entering into transactions with high-quality counterparties that are reviewed periodically by the Company. ​ The Company’s derivative activities are monitored by its Asset- Liability Management Committee (“ALCO”) as part of that committee’s oversight of the Company’s asset/liability and treasury functions. The Company’s ALCO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 ​ The Company recognizes the fair value of derivatives as assets or liabilities in the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 Gains and losses recognized from changes in fair value on derivatives are reported in Derivative Assets and Derivatives Liabilities lines under cash flows from operating activities section in the Consolidated Statements of Cash Flows. Changes in fair value of derivative instruments that are not intended as a hedge are accounted for in Net Income in the period of the change. See Note 26—Derivative Financial Instruments for further disclosure.</t>
        </is>
      </c>
    </row>
    <row r="31">
      <c r="A31" s="4" t="inlineStr">
        <is>
          <t>Reclassification</t>
        </is>
      </c>
      <c r="B31" s="4" t="inlineStr">
        <is>
          <t>Reclassification Certain amounts previously reported have been reclassified to conform to the current year’s presentation. Such reclassifications are immaterial and had no effect on net income, comprehensive income (loss), total assets or total shareholders’ equity as previously reported.</t>
        </is>
      </c>
    </row>
    <row r="32">
      <c r="A32" s="4" t="inlineStr">
        <is>
          <t>Recent Accounting and Regulatory Pronouncements</t>
        </is>
      </c>
      <c r="B32" s="4" t="inlineStr">
        <is>
          <t>Recent Accounting and Regulatory Pronouncements Accounting Standards Adopted Financial Instruments – Credit Losses (Topic 326): Troubled Debt Restructurings and Vintage Disclosures . The amendments in this ASU eliminate the long-standing accounting guidance for Troubled Debt Restructurings (“TDRs”) by creditors in Subtopic 310-40, Receivables – Troubled Debt Restructurings by Creditors, as it is no longer meaningful due to the introduction of Topic 326, which requires an entity to consider lifetime expected credit losses on loans when establishing an allowance for credit losses. Thus, most losses that would have been realized for a TDR under Subtopic 310-40 are now captured by the accounting required under Topic 326. The amendments in this ASU also require that an entity disclose current-period gross write offs by year of origination for financing receivables and net investments in leases within the scope of Subtopic 326-20, Financial Instruments – Credit Losses Measured at Amortized Cost. The Company adopted ASU No. 2022-02 effective January 1, 2023. We elected to apply a prospective transition method, which applies only to modifications occurring after the adoption date. For loans meeting the Bank’s materiality criteria, which includes loans in excess of $250,000, an assessment of whether a borrower is experiencing financial difficulty is made on the date of the modification. On the transition date, the former TDR loans as of December 31, 2022 were designated as individually evaluated loans on January 1, 2023 and retained the allowance for credit losses allocated to these loans at the adoption date as the credit risk of these loans did not change. Aside from the changes to the disclosures required by ASU No. 2022-02, the ASU did not have a material impact on our consolidated financial statements. ​ ​ Reference Rate Reform (Topic 848 – Facilitation of the Effects of Reference Rate Reform on Financial Reporting and subsequently expanded the scope of ASU No. 2020-04 with the issuance of ASU No. 2021-01 and extended the sunset date to December 31, 2024 with ASU No. 2022-06. This update provides companies with optional guidance to ease the potential accounting burden associated with transitioning away from reference rates that will be discontinued. The amendments in this update provide optional expedients and exceptions for applying GAAP to contracts, hedging relationships, and other transactions affected by reference rate reform if certain criteria are met. The main provisions for contract modifications include optional relief by allowing the modification as a continuation of the existing contract without additional analysis and other optional expedients regarding embedded features. The amendments in this update were effective for all entities as of March 12, 2020 and may be applied through December 31, 2022. In January 2021, the FASB issued ASU 2021-01 which clarified that certain optional expedients and exceptions in Topic 848 for contract modifications and hedge accounting apply to derivatives that are affected by the discounting transition. ASU 2022-06 extended the effective date through December 31, 2024. The amendments are effective as of March 12, 2020 through December 31, 2024 and can be adopted at the instrument level on an ongoing basis. Management adopted these optional expedients beginning April 1, 2023 to coincide with the transition and modification of our LIBOR-exposed instruments. Most of the loan modifications met the requirements of these practical expedients, as most were subject to the Adjustable Interest Rate (LIBOR) Act which permits a replacement index with a spread adjustment. These modifications did not have a material impact on the consolidated financial statements. Investments - Equity Method and Joint Ventures (Topic 323): Accounting for Investments in Tax Credit Structures Using the Proportional Amortization Method Segment Reporting (Topic 280): Improvements to Reportable Segment Disclosures , to improve disclosures about a public entity’s reportable segments and address requests from investors and other allocators of capital for additional, more detailed information about a reportable segment’s expenses. Segment information gives investors an understanding of overall performance and is key to assessing potential future cash flows. In addition, although information about a segment’s revenue and measure of profit or loss is disclosed in an entity’s financial statements, there is limited information disclosed about a segment’s expenses. The key amendments include annual and interim disclosures of significant expenses and other segment items that are regularly provided to the chief operating decision maker and included within each reported measure of profit or loss, as well as any other key measure of performance used for segment management decisions. This ASU also requires disclosure of key profitability measures used in assessing performance and how to allocate resources. The amendments in this ASU are effective for fiscal years beginning after December 15, 2023, and for interim periods within fiscal years beginning after December 15, 2024, with early adoption permitted. The Company adopted ASU 2023-07 using the retrospective approach. Aside from the new disclosures required by ASU No. 2023-07, the ASU did not have a material impact on our consolidated financial statements. See Note 28—Segment Reporting for further disclosure. ​ Issued But Not Yet Adopted Accounting Standards On November 2024, the FASB has issued Accounting Standards Update (ASU) No. 2024-03, Income Statement-Reporting Comprehensive Income-Expense Disaggregation Disclosures (Subtopic 220-40): Disaggregation of Income Statement Expenses ​ In December 2023, the FASB issued ASU No. 2023-09, Income Taxes (Topic 740): Improvements to Income Tax Disclosures , which aims to address requests for improved income tax disclosures from investors, lenders, creditors and other allocators of capital (collectively, “investors”) that use the financial statements to make capital allocation decisions. The amendments in this ASU address investor requests for more transparency about income tax information, including jurisdictional information, by requiring consistent categories and greater disaggregation of information in both the rate reconciliation and income taxes paid disaggregated by jurisdiction. The amendments are effective for annual periods beginning after December 15, 2024. The Company does not anticipate this ASU will have a material impact on its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chedule of amortized cost and fair value of investment securities held to maturity</t>
        </is>
      </c>
      <c r="B4" s="4" t="inlineStr">
        <is>
          <t>​ ​ ​ ​ ​ ​ ​ ​ ​ ​ ​ ​ ​ ​ ​ ​ ​ ​ ​ Gross Gross ​ ​ ​ ​ Amortized ​ Unrealized ​ Unrealized ​ Fair (Dollars in thousands) Cost Gains Losses Value December 31, 2024: ​ ​ ​ ​ ​ ​ ​ ​ ​ ​ ​ ​ ​ U.S. Government agencies ​ $ 147,272 ​ $ — ​ $ (23,498) ​ $ 123,774 ​ Residential mortgage-backed securities issued by U.S. government ​ ​ ​ ​ ​ ​ ​ ​ ​ ​ ​ ​ ​ agencies or sponsored enterprises ​ ​ 1,297,543 ​ ​ — ​ ​ (241,204) ​ ​ 1,056,339 ​ Residential collateralized mortgage-obligations issued by U.S. government ​ ​ ​ ​ ​ ​ ​ ​ ​ ​ ​ ​ ​ agencies or sponsored enterprises ​ ​ 411,721 ​ ​ — ​ ​ (72,057) ​ ​ 339,664 ​ Commercial mortgage-backed securities issued by U.S. government ​ ​ ​ ​ ​ ​ ​ ​ ​ ​ ​ ​ ​ agencies or sponsored enterprises ​ ​ 348,338 ​ ​ — ​ ​ (72,391) ​ ​ 275,947 ​ Small Business Administration loan-backed securities ​ ​ 49,796 ​ ​ — ​ ​ (10,993) ​ ​ 38,803 ​ ​ ​ $ 2,254,670 ​ $ — ​ $ (420,143) ​ $ 1,834,527 ​ December 31, 2023: ​ ​ ​ ​ ​ ​ ​ ​ ​ ​ ​ ​ ​ U.S. Government agencies ​ $ 197,267 ​ $ — ​ $ (24,607) ​ $ 172,660 ​ Residential mortgage-backed securities issued by U.S. government ​ ​ ​ ​ ​ ​ ​ ​ ​ ​ ​ ​ ​ agencies or sponsored enterprises ​ ​ 1,438,102 ​ ​ — ​ ​ (227,312) ​ ​ 1,210,790 ​ Residential collateralized mortgage-obligations issued by U.S. government ​ ​ ​ ​ ​ ​ ​ ​ ​ ​ ​ ​ ​ agencies or sponsored enterprises ​ ​ 444,883 ​ ​ — ​ ​ (68,139) ​ ​ 376,744 ​ Commercial mortgage-backed securities issued by U.S. government ​ ​ ​ ​ ​ ​ ​ ​ ​ ​ ​ ​ ​ agencies or sponsored enterprises ​ ​ 354,055 ​ ​ — ​ ​ (71,327) ​ ​ 282,728 ​ Small Business Administration loan-backed securities ​ ​ 53,133 ​ ​ — ​ ​ (11,319) ​ ​ 41,814 ​ ​ ​ $ 2,487,440 ​ $ — ​ $ (402,704) ​ $ 2,084,736 ​</t>
        </is>
      </c>
    </row>
    <row r="5">
      <c r="A5" s="4" t="inlineStr">
        <is>
          <t>Schedule of amortized cost and fair value of investment securities available for sale</t>
        </is>
      </c>
      <c r="B5" s="4" t="inlineStr">
        <is>
          <t>​ ​ ​ ​ ​ ​ ​ ​ ​ ​ ​ ​ ​ ​ ​ ​ ​ ​ ​ ​ Gross ​ Gross ​ ​ ​ ​ ​ ​ Amortized ​ Unrealized ​ Unrealized ​ Fair (Dollars in thousands) Cost Gains Losses Value December 31, 2024: ​ ​ ​ ​ ​ ​ ​ ​ ​ ​ ​ ​ ​ U.S. Treasuries ​ $ 10,654 ​ $ 2 ​ $ — ​ $ 10,656 ​ U.S. Government agencies ​ ​ 169,207 ​ ​ — ​ ​ (18,789) ​ ​ 150,418 ​ Residential mortgage-backed securities issued by U.S. government ​ ​ ​ ​ ​ ​ ​ ​ ​ ​ ​ ​ ​ agencies or sponsored enterprises ​ 1,659,851 ​ 97 ​ (282,423) ​ 1,377,525 ​ Residential collateralized mortgage-obligations issued by U.S. government ​ ​ ​ ​ ​ ​ ​ ​ ​ ​ ​ ​ ​ agencies or sponsored enterprises ​ ​ 557,288 ​ ​ 19 ​ ​ (98,212) ​ ​ 459,095 ​ Commercial mortgage-backed securities issued by U.S. government ​ ​ ​ ​ ​ ​ ​ ​ ​ ​ ​ ​ ​ agencies or sponsored enterprises ​ ​ 1,234,573 ​ ​ 562 ​ ​ (194,580) ​ ​ 1,040,555 ​ State and municipal obligations ​ 1,117,330 ​ 2 ​ (171,609) ​ 945,723 ​ Small Business Administration loan-backed securities ​ 351,814 ​ 19 ​ (41,721) ​ 310,112 ​ Corporate securities ​ ​ 28,499 ​ ​ — ​ ​ (1,990) ​ ​ 26,509 ​ ​ ​ $ 5,129,216 ​ $ 701 ​ $ (809,324) ​ $ 4,320,593 ​ December 31, 2023: ​ ​ ​ ​ ​ ​ ​ ​ ​ ​ ​ ​ ​ U.S. Treasuries ​ $ 74,720 ​ $ — ​ $ (830) ​ $ 73,890 ​ U.S. Government agencies ​ ​ 246,089 ​ ​ — ​ ​ (21,383) ​ ​ 224,706 ​ Residential mortgage-backed securities issued by U.S. government ​ ​ ​ ​ ​ ​ ​ ​ ​ ​ ​ ​ agencies or sponsored enterprises ​ ​ 1,822,104 ​ 294 ​ (264,092) ​ 1,558,306 ​ Residential collateralized mortgage-obligations issued by U.S. government ​ ​ ​ ​ ​ ​ ​ ​ ​ ​ ​ ​ ​ agencies or sponsored enterprises ​ ​ 626,735 ​ ​ — ​ ​ (99,313) ​ ​ 527,422 ​ Commercial mortgage-backed securities issued by U.S. government ​ ​ ​ ​ ​ ​ ​ ​ ​ ​ ​ ​ ​ agencies or sponsored enterprises ​ ​ 1,217,125 ​ ​ 1,516 ​ ​ (194,471) ​ ​ 1,024,170 ​ State and municipal obligations ​ ​ 1,129,750 ​ 2 ​ (152,291) ​ 977,461 ​ Small Business Administration loan-backed securities ​ 413,950 ​ 86 ​ (42,350) ​ 371,686 ​ Corporate securities ​ 30,533 ​ ​ — ​ ​ (3,786) ​ ​ 26,747 ​ ​ ​ $ 5,561,006 ​ $ 1,898 ​ $ (778,516) ​ $ 4,784,388 ​</t>
        </is>
      </c>
    </row>
    <row r="6">
      <c r="A6" s="4" t="inlineStr">
        <is>
          <t>Schedule of amortized cost and carrying value of other investment securities</t>
        </is>
      </c>
      <c r="B6" s="4" t="inlineStr">
        <is>
          <t>​ ​ ​ ​ ​ ​ ​ ​ Carrying (Dollars in thousands) Value December 31, 2024: ​ ​ ​ ​ Federal Home Loan Bank stock ​ $ 18,087 ​ Federal Reserve Bank stock ​ ​ 150,261 ​ Investment in unconsolidated subsidiaries ​ 3,563 ​ Other investment securities ​ 51,702 ​ ​ ​ $ 223,613 ​ December 31, 2023: ​ ​ ​ ​ Federal Home Loan Bank stock ​ $ 22,836 ​ Federal Reserve Bank stock ​ ​ 150,261 ​ Investment in unconsolidated subsidiaries ​ 3,563 ​ Other investment securities ​ 15,383 ​ ​ ​ $ 192,043 ​</t>
        </is>
      </c>
    </row>
    <row r="7">
      <c r="A7" s="4" t="inlineStr">
        <is>
          <t>Schedule of amortized cost and fair value of debt and equity securities by contractual maturity</t>
        </is>
      </c>
      <c r="B7" s="4" t="inlineStr">
        <is>
          <t>​ ​ ​ ​ ​ ​ ​ ​ ​ ​ ​ ​ ​ ​ ​ ​ ​ Securities ​ Securities ​ ​ Held to Maturity ​ Available for Sale ​ ​ Amortized ​ Fair ​ Amortized ​ Fair (Dollars in thousands) Cost Value Cost Value Due in one year or less $ 14,365 ​ $ 14,296 $ 86,024 $ 85,664 ​ Due after one year through five years ​ 36,431 ​ 33,221 ​ 330,052 ​ 311,492 ​ Due after five years through ten years ​ 433,740 ​ 371,741 ​ 1,237,398 ​ 1,063,353 ​ Due after ten years ​ 1,770,134 ​ 1,415,269 ​ 3,475,742 ​ 2,860,084 ​ ​ ​ $ 2,254,670 ​ $ 1,834,527 ​ $ 5,129,216 ​ $ 4,320,593 ​</t>
        </is>
      </c>
    </row>
    <row r="8">
      <c r="A8" s="4" t="inlineStr">
        <is>
          <t>Schedule of information with respect to sales of available-for-sale securities</t>
        </is>
      </c>
      <c r="B8" s="4" t="inlineStr">
        <is>
          <t>​ ​ ​ ​ ​ ​ ​ ​ ​ ​ ​ ​ ​ ​ Year Ended December 31, ​ (Dollars in thousands) 2024 2023 2022 Securities Available for Sale: ​ ​ ​ ​ ​ ​ ​ ​ ​ ​ Sale proceeds $ 1,950 $ 129,614 $ 482,028 ​ Gross realized gains ​ ​ — ​ ​ 1,335 ​ ​ 103 ​ Gross realized losses ​ (50) ​ (1,292) ​ (73) ​ Net realized (loss) gain ​ $ (50) ​ $ 43 ​ $ 30 ​</t>
        </is>
      </c>
    </row>
    <row r="9">
      <c r="A9" s="4" t="inlineStr">
        <is>
          <t>Schedule of securities with gross unrealized losses, aggregated by investment category and length of time that individual securities have been in a continuous unrealized loss position</t>
        </is>
      </c>
      <c r="B9" s="4" t="inlineStr">
        <is>
          <t>​ ​ ​ ​ ​ ​ ​ ​ ​ ​ ​ ​ ​ ​ ​ ​ Less Than ​ Twelve Months ​ ​ Twelve Months ​ or More ​ ​ Gross Unrealized ​ Fair ​ Gross Unrealized ​ Fair (Dollars in thousands) Losses Value Losses Value December 31, 2024: ​ ​ ​ ​ ​ ​ ​ ​ ​ ​ ​ ​ ​ Securities Held to Maturity ​ ​ ​ ​ ​ ​ ​ ​ ​ ​ ​ ​ ​ U.S. Government agencies ​ $ — ​ $ — ​ $ 23,498 ​ $ 123,774 ​ Residential mortgage-backed securities issued by U.S. government ​ ​ ​ ​ ​ ​ ​ ​ ​ ​ ​ ​ ​ agencies or sponsored enterprises ​ ​ — ​ ​ — ​ ​ 241,204 ​ ​ 1,056,339 ​ Residential collateralized mortgage-obligations issued by U.S. government ​ ​ ​ ​ ​ ​ ​ ​ ​ ​ ​ ​ ​ agencies or sponsored enterprises ​ ​ — ​ — ​ 72,057 ​ 339,664 ​ Commercial mortgage-backed securities issued by U.S. government ​ ​ ​ ​ ​ ​ ​ ​ ​ ​ ​ ​ ​ agencies or sponsored enterprises ​ ​ — ​ ​ — ​ ​ 72,391 ​ ​ 275,947 ​ Small Business Administration loan-backed securities ​ ​ — ​ ​ — ​ ​ 10,993 ​ ​ 38,803 ​ ​ ​ $ — ​ $ — ​ $ 420,143 ​ $ 1,834,527 ​ Securities Available for Sale ​ ​ ​ ​ ​ ​ ​ ​ ​ ​ ​ ​ ​ U.S. Treasuries (1) ​ $ — ​ $ — ​ $ — ​ $ — ​ U.S. Government agencies ​ ​ — ​ ​ — ​ ​ 18,789 ​ ​ 150,418 ​ Residential mortgage-backed securities issued by U.S. government ​ ​ ​ ​ ​ ​ ​ ​ ​ ​ ​ ​ ​ agencies or sponsored enterprises ​ ​ 294 ​ ​ 14,341 ​ ​ 282,129 ​ ​ 1,350,268 ​ Residential collateralized mortgage-obligations issued by U.S. government ​ ​ ​ ​ ​ ​ ​ ​ ​ ​ ​ ​ ​ agencies or sponsored enterprises ​ ​ — ​ — ​ 98,212 ​ 454,908 ​ Commercial mortgage-backed securities issued by U.S. government ​ ​ ​ ​ ​ ​ ​ ​ ​ ​ ​ ​ ​ agencies or sponsored enterprises ​ 792 ​ ​ 53,342 ​ ​ 193,788 ​ ​ 918,338 ​ State and municipal obligations ​ 1,484 ​ ​ 19,400 ​ ​ 170,125 ​ ​ 923,431 ​ Small Business Administration loan-backed securities ​ 24 ​ ​ 6,747 ​ ​ 41,697 ​ ​ 289,786 ​ Corporate securities ​ ​ — ​ ​ — ​ ​ 1,990 ​ ​ 26,509 ​ ​ ​ $ 2,594 ​ $ 93,830 ​ $ 806,730 ​ $ 4,113,658 ​ December 31, 2023: ​ ​ ​ ​ ​ ​ ​ ​ ​ ​ ​ ​ ​ Securities Held to Maturity ​ ​ ​ ​ ​ ​ ​ ​ ​ ​ ​ ​ ​ U.S. Government agencies ​ $ — ​ $ — ​ $ 24,607 ​ $ 172,660 ​ Residential mortgage-backed securities issued by U.S. government ​ ​ ​ ​ ​ ​ ​ ​ ​ ​ ​ ​ ​ agencies or sponsored enterprises ​ ​ — ​ ​ — ​ ​ 227,312 ​ ​ 1,210,790 ​ Residential collateralized mortgage-obligations issued by U.S. government ​ ​ ​ ​ ​ ​ ​ ​ ​ ​ ​ ​ ​ agencies or sponsored enterprises ​ ​ — ​ — ​ 68,139 ​ 376,745 ​ Commercial mortgage-backed securities issued by U.S. government ​ ​ ​ ​ ​ ​ ​ ​ ​ ​ ​ ​ ​ agencies or sponsored enterprises ​ ​ — ​ ​ — ​ ​ 71,327 ​ ​ 282,728 ​ Small Business Administration loan-backed securities ​ ​ — ​ ​ — ​ ​ 11,319 ​ ​ 41,814 ​ ​ ​ $ — ​ $ — ​ $ 402,704 ​ $ 2,084,737 ​ Securities Available for Sale ​ ​ ​ ​ ​ ​ ​ ​ ​ ​ ​ ​ ​ U.S. Treasuries ​ $ — ​ $ — ​ $ 830 ​ $ 73,890 ​ U.S. Government agencies ​ ​ — ​ ​ — ​ ​ 21,383 ​ ​ 224,706 ​ Residential mortgage-backed securities issued by U.S. government ​ ​ ​ ​ ​ ​ ​ ​ ​ ​ ​ ​ ​ agencies or sponsored enterprises ​ ​ 122 ​ ​ 9,358 ​ ​ 263,970 ​ ​ 1,539,208 ​ Residential collateralized mortgage-obligations issued by U.S. government ​ ​ ​ ​ ​ ​ ​ ​ ​ ​ ​ ​ ​ agencies or sponsored enterprises ​ ​ — ​ — ​ 99,313 ​ 527,422 ​ Commercial mortgage-backed securities issued by U.S. government ​ ​ ​ ​ ​ ​ ​ ​ ​ ​ ​ ​ ​ agencies or sponsored enterprises ​ ​ 91 ​ ​ 7,959 ​ ​ 194,380 ​ ​ 955,059 ​ State and municipal obligations ​ ​ 177 ​ ​ 6,340 ​ ​ 152,114 ​ ​ 967,305 ​ Small Business Administration loan-backed securities ​ ​ 128 ​ ​ 42,447 ​ ​ 42,222 ​ ​ 304,770 ​ Corporate securities ​ 18 ​ ​ 480 ​ ​ 3,768 ​ ​ 26,267 ​ ​ ​ $ 536 ​ $ 66,584 ​ $ 777,980 ​ $ 4,618,627 ​ (1) The U.S. Treasury securities in a continuous unrealized losses position for less than twelve months at December 31, 2024, had a combined gross unrealized loss total of less than $1,000 .</t>
        </is>
      </c>
    </row>
    <row r="10">
      <c r="A10" s="4" t="inlineStr">
        <is>
          <t>Schedule of trading securities</t>
        </is>
      </c>
      <c r="B10" s="4" t="inlineStr">
        <is>
          <t>​ ​ ​ ​ ​ ​ ​ ​ ​ ​ December 31, ​ December 31, ​ (Dollars in thousands) 2024 2023 ​ U.S. Government agencies ​ $ 15,002 ​ $ 1,537 ​ Residential mortgage pass-through securities issued or guaranteed by U.S. ​ ​ ​ ​ ​ ​ ​ government agencies or sponsored enterprises ​ ​ 14,803 ​ ​ 14,461 ​ Commercial mortgage-backed securities issued by U.S. government ​ ​ ​ ​ ​ ​ ​ agencies or sponsored enterprises ​ ​ 14,419 ​ ​ — ​ State and municipal obligations ​ ​ 35,896 ​ ​ 14,620 ​ Small Business Administration loan-backed securities ​ ​ 22,571 ​ ​ — ​ Other debt securities ​ ​ 241 ​ ​ 703 ​ ​ ​ $ 102,932 ​ $ 31,321 ​</t>
        </is>
      </c>
    </row>
    <row r="11">
      <c r="A11" s="4" t="inlineStr">
        <is>
          <t>Summary of net gains (losses) on trading securities</t>
        </is>
      </c>
      <c r="B11" s="4" t="inlineStr">
        <is>
          <t>​ ​ ​ ​ ​ ​ ​ ​ ​ ​ ​ ​ ​ ​ Year Ended ​ ​ ​ December 31, ​ (Dollars in thousands) ​ 2024 ​ 2023 ​ 2022 ​ Net gains (losses) on sales transaction ​ $ 1,596 ​ $ 289 ​ $ (1,326) ​ Net mark to mark (losses) gains ​ ​ (583) ​ ​ 278 ​ ​ (237) ​ Net gains (losses) on trading securities ​ $ 1,013 ​ $ 567 ​ $ (1,56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Summary of Loans</t>
        </is>
      </c>
      <c r="B3" s="4" t="inlineStr">
        <is>
          <t xml:space="preserve"> </t>
        </is>
      </c>
    </row>
    <row r="4">
      <c r="A4" s="4" t="inlineStr">
        <is>
          <t>Summary of loans</t>
        </is>
      </c>
      <c r="B4" s="4" t="inlineStr">
        <is>
          <t>​ ​ ​ ​ ​ ​ ​ ​ ​ ​ ​ December 31, (Dollars in thousands) 2024 ​ 2023 Loans: ​ ​ ​ ​ Construction and land development (1) ​ $ 2,184,327 ​ $ 2,923,514 ​ Commercial non-owner-occupied ​ 9,383,732 ​ 8,571,634 ​ Commercial owner-occupied real estate ​ ​ 5,716,376 ​ ​ 5,497,671 ​ Consumer owner-occupied (2) ​ 7,144,885 ​ 6,595,005 ​ Home equity loans ​ 1,570,084 ​ 1,398,445 ​ Commercial and industrial ​ 6,222,876 ​ 5,504,539 ​ Other income producing property ​ 607,750 ​ 656,334 ​ Consumer ​ 1,062,599 ​ 1,233,650 ​ Other loans ​ 10,298 ​ 7,697 ​ Total loans ​ 33,902,927 ​ 32,388,489 ​ Less: allowance for credit losses ​ (465,280) ​ (456,573) ​ Loans, net ​ $ 33,437,647 ​ $ 31,931,916 ​ (1) Construction and land development includes loans for both commercial construction and development, as well as loans for 1-4 family construction and lot loans. (2) Consumer owner occupied real estate includes loans on both 1-4 family owner occupied property, as well as loans collateralized by 1-4 family owner occupied properties with a business intent.</t>
        </is>
      </c>
    </row>
    <row r="5">
      <c r="A5" s="4" t="inlineStr">
        <is>
          <t>Schedule of credit risk profile by risk grade of loans</t>
        </is>
      </c>
      <c r="B5" s="4" t="inlineStr">
        <is>
          <t>​ The following tables present the credit risk profile by risk grade of commercial loans by origination year as of and for the period ending December 31, 2024: ​ ​ ​ ​ ​ ​ ​ ​ ​ ​ ​ ​ ​ ​ ​ ​ ​ ​ ​ ​ ​ ​ ​ ​ ​ (Dollars in thousands) ​ ​ Term Loans Amortized Cost Basis by Origination Year As of December 31, 2024 ​ 2024 ​ 2023 ​ 2022 ​ 2021 ​ 2020 ​ Prior ​ Revolving ​ Total Construction and land development ​ ​ ​ ​ ​ ​ ​ ​ ​ ​ ​ ​ ​ ​ ​ ​ ​ ​ ​ ​ ​ ​ ​ ​ Risk rating: ​ ​ ​ ​ ​ ​ ​ ​ ​ ​ ​ ​ ​ ​ ​ ​ ​ ​ ​ ​ ​ ​ ​ ​ Pass ​ $ 339,152 ​ $ 397,574 ​ $ 843,053 ​ $ 42,524 ​ $ 9,327 ​ $ 13,462 ​ $ 35,025 ​ $ 1,680,117 Special mention ​ ​ 627 ​ ​ 30,791 ​ ​ 35,170 ​ ​ 579 ​ ​ — ​ ​ 321 ​ ​ — ​ ​ 67,488 Substandard ​ ​ 16,672 ​ ​ — ​ ​ 32,483 ​ ​ 750 ​ ​ — ​ ​ 581 ​ ​ — ​ ​ 50,486 Doubtful ​ ​ — ​ ​ — ​ ​ — ​ ​ — ​ ​ 1 ​ ​ 4 ​ ​ — ​ ​ 5 Total Construction and land development ​ $ 356,451 ​ $ 428,365 ​ $ 910,706 ​ $ 43,853 ​ $ 9,328 ​ $ 14,368 ​ $ 35,025 ​ $ 1,798,096 Construction and land development ​ ​ ​ ​ ​ ​ ​ ​ ​ ​ ​ ​ ​ ​ ​ ​ ​ ​ ​ ​ ​ ​ ​ ​ Current-period gross charge-offs ​ $ — ​ $ — ​ $ — ​ $ — ​ $ 74 ​ $ 2,088 ​ $ — ​ $ 2,162 ​ ​ ​ ​ ​ ​ ​ ​ ​ ​ ​ ​ ​ ​ ​ ​ ​ ​ ​ ​ ​ ​ ​ ​ ​ Commercial non-owner-occupied ​ ​ ​ ​ ​ ​ ​ ​ ​ ​ ​ ​ ​ ​ ​ ​ ​ ​ ​ ​ ​ ​ ​ ​ Risk rating: ​ ​ ​ ​ ​ ​ ​ ​ ​ ​ ​ ​ ​ ​ ​ ​ ​ ​ ​ ​ ​ ​ ​ ​ Pass ​ $ 782,863 ​ $ 798,454 ​ $ 2,664,327 ​ $ 1,770,690 ​ $ 575,679 ​ $ 1,724,342 ​ $ 111,021 ​ $ 8,427,376 Special mention ​ ​ 6,954 ​ ​ 36,014 ​ ​ 120,363 ​ ​ 137,945 ​ ​ 7,486 ​ ​ 13,920 ​ ​ 195 ​ ​ 322,877 Substandard ​ ​ 82,369 ​ ​ 47,934 ​ ​ 177,487 ​ ​ 125,634 ​ ​ 82,448 ​ ​ 117,606 ​ ​ — ​ ​ 633,478 Doubtful ​ ​ — ​ ​ — ​ ​ — ​ ​ 1 ​ ​ — ​ ​ — ​ ​ — ​ ​ 1 Total Commercial non-owner-occupied ​ $ 872,186 ​ $ 882,402 ​ $ 2,962,177 ​ $ 2,034,270 ​ $ 665,613 ​ $ 1,855,868 ​ $ 111,216 ​ $ 9,383,732 Commercial non-owner-occupied ​ ​ ​ ​ ​ ​ ​ ​ ​ ​ ​ ​ ​ ​ ​ ​ ​ ​ ​ ​ ​ ​ ​ ​ Current-period gross charge-offs ​ $ — ​ $ — ​ $ — ​ $ 176 ​ $ — ​ $ 354 ​ $ — ​ $ 530 ​ ​ ​ ​ ​ ​ ​ ​ ​ ​ ​ ​ ​ ​ ​ ​ ​ ​ ​ ​ ​ ​ ​ ​ ​ Commercial Owner-Occupied ​ ​ ​ ​ ​ ​ ​ ​ ​ ​ ​ ​ ​ ​ ​ ​ ​ ​ ​ ​ ​ ​ ​ ​ Risk rating: ​ ​ ​ ​ ​ ​ ​ ​ ​ ​ ​ ​ ​ ​ ​ ​ ​ ​ ​ ​ ​ ​ ​ ​ Pass ​ $ 624,613 ​ $ 648,461 ​ $ 1,020,841 ​ $ 1,004,549 ​ $ 572,108 ​ $ 1,440,686 ​ $ 87,011 ​ $ 5,398,269 Special mention ​ ​ 4,571 ​ ​ 14,537 ​ ​ 38,361 ​ ​ 8,092 ​ ​ 1,114 ​ ​ 15,112 ​ ​ 212 ​ ​ 81,999 Substandard ​ ​ 25,843 ​ ​ 35,855 ​ ​ 49,032 ​ ​ 34,135 ​ ​ 21,502 ​ ​ 58,982 ​ ​ 10,748 ​ ​ 236,097 Doubtful ​ ​ 4 ​ ​ 3 ​ ​ — ​ ​ — ​ ​ — ​ ​ 4 ​ ​ — ​ ​ 11 Total commercial owner-occupied ​ $ 655,031 ​ $ 698,856 ​ $ 1,108,234 ​ $ 1,046,776 ​ $ 594,724 ​ $ 1,514,784 ​ $ 97,971 ​ $ 5,716,376 Commercial owner-occupied ​ ​ ​ ​ ​ ​ ​ ​ ​ ​ ​ ​ ​ ​ ​ ​ ​ ​ ​ ​ ​ ​ ​ ​ Current-period gross charge-offs ​ $ — ​ $ 298 ​ $ — ​ $ 91 ​ $ 227 ​ $ 583 ​ $ — ​ $ 1,199 ​ ​ ​ ​ ​ ​ ​ ​ ​ ​ ​ ​ ​ ​ ​ ​ ​ ​ ​ ​ ​ ​ ​ ​ ​ Commercial and industrial ​ ​ ​ ​ ​ ​ ​ ​ ​ ​ ​ ​ ​ ​ ​ ​ ​ ​ ​ ​ ​ ​ ​ ​ Risk rating: ​ ​ ​ ​ ​ ​ ​ ​ ​ ​ ​ ​ ​ ​ ​ ​ ​ ​ ​ ​ ​ ​ ​ ​ Pass ​ $ 1,881,120 ​ $ 683,911 ​ $ 939,929 ​ $ 462,655 ​ $ 292,253 ​ $ 419,145 ​ $ 1,226,413 ​ $ 5,905,426 Special mention ​ ​ 2,103 ​ ​ 2,467 ​ ​ 16,120 ​ ​ 1,217 ​ ​ 628 ​ ​ 2,468 ​ ​ 22,764 ​ ​ 47,767 Substandard ​ ​ 42,308 ​ ​ 43,207 ​ ​ 37,526 ​ ​ 26,080 ​ ​ 2,796 ​ ​ 18,180 ​ ​ 99,460 ​ ​ 269,557 Doubtful ​ ​ — ​ ​ 12 ​ ​ 42 ​ ​ 57 ​ ​ 1 ​ ​ 9 ​ ​ 5 ​ ​ 126 Total commercial and industrial ​ $ 1,925,531 ​ $ 729,597 ​ $ 993,617 ​ $ 490,009 ​ $ 295,678 ​ $ 439,802 ​ $ 1,348,642 ​ $ 6,222,876 Commercial and industrial ​ ​ ​ ​ ​ ​ ​ ​ ​ ​ ​ ​ ​ ​ ​ ​ ​ ​ ​ ​ ​ ​ ​ ​ Current-period gross charge-offs ​ $ 2,971 ​ $ 2,752 ​ $ 5,946 ​ $ 666 ​ $ 100 ​ $ 4,587 ​ $ 3,859 ​ $ 20,881 ​ ​ ​ ​ ​ ​ ​ ​ ​ ​ ​ ​ ​ ​ ​ ​ ​ ​ ​ ​ ​ ​ ​ ​ ​ Other income producing property ​ ​ ​ ​ ​ ​ ​ ​ ​ ​ ​ ​ ​ ​ ​ ​ ​ ​ ​ ​ ​ ​ ​ ​ Risk rating: ​ ​ ​ ​ ​ ​ ​ ​ ​ ​ ​ ​ ​ ​ ​ ​ ​ ​ ​ ​ ​ ​ ​ ​ Pass ​ $ 63,518 ​ $ 51,585 ​ $ 105,505 ​ $ 84,679 ​ $ 45,600 ​ $ 95,969 ​ $ 37,166 ​ $ 484,022 Special mention ​ ​ 612 ​ ​ 493 ​ ​ 5,947 ​ ​ 27 ​ ​ 837 ​ ​ 2,145 ​ ​ 1,269 ​ ​ 11,330 Substandard ​ ​ 1,029 ​ ​ 712 ​ ​ 2,333 ​ ​ 2,081 ​ ​ 327 ​ ​ 5,043 ​ ​ 436 ​ ​ 11,961 Doubtful ​ ​ — ​ ​ — ​ ​ — ​ ​ — ​ ​ — ​ ​ — ​ ​ — ​ ​ — Total other income producing property ​ $ 65,159 ​ $ 52,790 ​ $ 113,785 ​ $ 86,787 ​ $ 46,764 ​ $ 103,157 ​ $ 38,871 ​ $ 507,313 Other income producing property ​ ​ ​ ​ ​ ​ ​ ​ ​ ​ ​ ​ ​ ​ ​ ​ ​ ​ ​ ​ ​ ​ ​ ​ Current-period gross charge-offs ​ $ — ​ $ — ​ $ — ​ $ — ​ $ — ​ $ — ​ $ — ​ $ — ​ ​ ​ ​ ​ ​ ​ ​ ​ ​ ​ ​ ​ ​ ​ ​ ​ ​ ​ ​ ​ ​ ​ ​ ​ Consumer owner-occupied ​ ​ ​ ​ ​ ​ ​ ​ ​ ​ ​ ​ ​ ​ ​ ​ ​ ​ ​ ​ ​ ​ ​ ​ Risk rating: ​ ​ ​ ​ ​ ​ ​ ​ ​ ​ ​ ​ ​ ​ ​ ​ ​ ​ ​ ​ ​ ​ ​ ​ Pass ​ $ 4,035 ​ $ 17,776 ​ $ 5,557 ​ $ 3,259 ​ $ 594 ​ $ 257 ​ $ 31,610 ​ $ 63,088 Special mention ​ ​ 19 ​ ​ 222 ​ ​ — ​ ​ — ​ ​ 14 ​ ​ 35 ​ ​ 231 ​ ​ 521 Substandard ​ ​ 1,131 ​ ​ — ​ ​ — ​ ​ — ​ ​ 3 ​ ​ 205 ​ ​ 1,961 ​ ​ 3,300 Doubtful ​ ​ — ​ ​ — ​ ​ — ​ ​ — ​ ​ — ​ ​ 1 ​ ​ — ​ ​ 1 Total Consumer owner-occupied ​ $ 5,185 ​ $ 17,998 ​ $ 5,557 ​ $ 3,259 ​ $ 611 ​ $ 498 ​ $ 33,802 ​ $ 66,910 Consumer owner-occupied ​ ​ ​ ​ ​ ​ ​ ​ ​ ​ ​ ​ ​ ​ ​ ​ ​ ​ ​ ​ ​ ​ ​ ​ Current-period gross charge-offs ​ $ — ​ $ — ​ $ — ​ $ — ​ $ — ​ $ — ​ $ — ​ $ — ​ ​ ​ ​ ​ ​ ​ ​ ​ ​ ​ ​ ​ ​ ​ ​ ​ ​ ​ ​ ​ ​ ​ ​ ​ Other loans ​ ​ ​ ​ ​ ​ ​ ​ ​ ​ ​ ​ ​ ​ ​ ​ ​ ​ ​ ​ ​ ​ ​ ​ Risk rating: ​ ​ ​ ​ ​ ​ ​ ​ ​ ​ ​ ​ ​ ​ ​ ​ ​ ​ ​ ​ ​ ​ ​ ​ Pass ​ $ 10,298 ​ $ — ​ $ — ​ $ — ​ $ — ​ $ — ​ $ — ​ $ 10,298 Special mention ​ ​ — ​ ​ — ​ ​ — ​ ​ — ​ ​ — ​ ​ — ​ ​ — ​ ​ — Substandard ​ ​ — ​ ​ — ​ ​ — ​ ​ — ​ ​ — ​ ​ — ​ ​ — ​ ​ — Doubtful ​ ​ — ​ ​ — ​ ​ — ​ ​ — ​ ​ — ​ ​ — ​ ​ — ​ ​ — Total other loans ​ $ 10,298 ​ $ — ​ $ — ​ $ — ​ $ — ​ $ — ​ $ — ​ $ 10,298 Other loans ​ ​ ​ ​ ​ ​ ​ ​ ​ ​ ​ ​ ​ ​ ​ ​ ​ ​ ​ ​ ​ ​ ​ ​ Current-period gross charge-offs ​ $ — ​ $ — ​ $ — ​ $ — ​ $ — ​ $ — ​ $ — ​ $ — ​ ​ ​ ​ ​ ​ ​ ​ ​ ​ ​ ​ ​ ​ ​ ​ ​ ​ ​ ​ ​ ​ ​ ​ ​ Total Commercial Loans ​ ​ ​ ​ ​ ​ ​ ​ ​ ​ ​ ​ ​ ​ ​ ​ ​ ​ ​ ​ ​ ​ ​ ​ Risk rating: ​ ​ ​ ​ ​ ​ ​ ​ ​ ​ ​ ​ ​ ​ ​ ​ ​ ​ ​ ​ ​ ​ ​ ​ Pass ​ $ 3,705,599 ​ $ 2,597,761 ​ $ 5,579,212 ​ $ 3,368,356 ​ $ 1,495,561 ​ $ 3,693,861 ​ $ 1,528,246 ​ $ 21,968,596 Special mention ​ ​ 14,886 ​ ​ 84,524 ​ ​ 215,961 ​ ​ 147,860 ​ ​ 10,079 ​ ​ 34,001 ​ ​ 24,671 ​ ​ 531,982 Substandard ​ ​ 169,352 ​ ​ 127,708 ​ ​ 298,861 ​ ​ 188,680 ​ ​ 107,076 ​ ​ 200,597 ​ ​ 112,605 ​ ​ 1,204,879 Doubtful ​ ​ 4 ​ ​ 15 ​ ​ 42 ​ ​ 58 ​ ​ 2 ​ ​ 18 ​ ​ 5 ​ ​ 144 Total Commercial Loans ​ $ 3,889,841 ​ $ 2,810,008 ​ $ 6,094,076 ​ $ 3,704,954 ​ $ 1,612,718 ​ $ 3,928,477 ​ $ 1,665,527 ​ $ 23,705,601 Commercial Loans ​ ​ ​ ​ ​ ​ ​ ​ ​ ​ ​ ​ ​ ​ ​ ​ ​ ​ ​ ​ ​ ​ ​ ​ Current-period gross charge-offs ​ $ 2,971 ​ $ 3,050 ​ $ 5,946 ​ $ 933 ​ $ 401 ​ $ 7,612 ​ $ 3,859 ​ $ 24,772 ​ ​ ​ The following table presents the credit risk profile by risk grade of commercial loans by origination year as of and for the period ending December 31, 2023: ​ ​ ​ ​ ​ ​ ​ ​ ​ ​ ​ ​ ​ ​ ​ ​ ​ ​ ​ ​ ​ ​ ​ ​ ​ (Dollars in thousands) ​ ​ Term Loans Amortized Cost Basis by Origination Year As of December 31, 2023 ​ 2023 ​ 2022 ​ 2021 ​ 2020 ​ 2019 ​ Prior ​ Revolving ​ Total Construction and land development ​ ​ ​ ​ ​ ​ ​ ​ ​ ​ ​ ​ ​ ​ ​ ​ ​ ​ ​ ​ ​ ​ ​ ​ Risk rating: ​ ​ ​ ​ ​ ​ ​ ​ ​ ​ ​ ​ ​ ​ ​ ​ ​ ​ ​ ​ ​ ​ ​ ​ Pass ​ $ 480,860 ​ $ 1,036,691 ​ $ 503,433 ​ $ 19,626 ​ $ 5,585 ​ $ 19,200 ​ $ 49,191 ​ $ 2,114,586 Special mention ​ ​ 1,683 ​ ​ 35,790 ​ ​ 2,922 ​ ​ — ​ ​ — ​ ​ 458 ​ ​ — ​ ​ 40,853 Substandard ​ ​ 390 ​ ​ 46,311 ​ ​ 765 ​ ​ — ​ ​ 4,285 ​ ​ 767 ​ ​ — ​ ​ 52,518 Doubtful ​ ​ — ​ ​ — ​ ​ — ​ ​ 3 ​ ​ — ​ ​ 5 ​ ​ — ​ ​ 8 Total Construction and land development ​ $ 482,933 ​ $ 1,118,792 ​ $ 507,120 ​ $ 19,629 ​ $ 9,870 ​ $ 20,430 ​ $ 49,191 ​ $ 2,207,965 Construction and land development ​ ​ ​ ​ ​ ​ ​ ​ ​ ​ ​ ​ ​ ​ ​ ​ ​ ​ ​ ​ ​ ​ ​ ​ Current-period gross charge-offs ​ $ — ​ $ — ​ $ — ​ $ 204 ​ $ — ​ $ 2 ​ $ — ​ $ 206 ​ ​ ​ ​ ​ ​ ​ ​ ​ ​ ​ ​ ​ ​ ​ ​ ​ ​ ​ ​ ​ ​ ​ ​ ​ Commercial non-owner-occupied ​ ​ ​ ​ ​ ​ ​ ​ ​ ​ ​ ​ ​ ​ ​ ​ ​ ​ ​ ​ ​ ​ ​ ​ Risk rating: ​ ​ ​ ​ ​ ​ ​ ​ ​ ​ ​ ​ ​ ​ ​ ​ ​ ​ ​ ​ ​ ​ ​ ​ Pass ​ $ 759,501 ​ $ 2,501,611 ​ $ 1,878,889 ​ $ 674,470 ​ $ 706,794 ​ $ 1,535,248 ​ $ 104,698 ​ $ 8,161,211 Special mention ​ ​ 3,376 ​ ​ 38,854 ​ ​ 19,899 ​ ​ 10,044 ​ ​ 9,872 ​ ​ 12,976 ​ ​ 93 ​ ​ 95,114 Substandard ​ ​ 73,282 ​ ​ 11,928 ​ ​ 35,692 ​ ​ 61,893 ​ ​ 78,976 ​ ​ 53,388 ​ ​ 149 ​ ​ 315,308 Doubtful ​ ​ — ​ ​ — ​ ​ 1 ​ ​ — ​ ​ — ​ ​ — ​ ​ — ​ ​ 1 Total Commercial non-owner-occupied ​ $ 836,159 ​ $ 2,552,393 ​ $ 1,934,481 ​ $ 746,407 ​ $ 795,642 ​ $ 1,601,612 ​ $ 104,940 ​ $ 8,571,634 Commercial non-owner-occupied ​ ​ ​ ​ ​ ​ ​ ​ ​ ​ ​ ​ ​ ​ ​ ​ ​ ​ ​ ​ ​ ​ ​ ​ Current-period gross charge-offs ​ $ — ​ $ — ​ $ 51 ​ $ — ​ $ — ​ $ 253 ​ $ — ​ $ 304 ​ ​ ​ ​ ​ ​ ​ ​ ​ ​ ​ ​ ​ ​ ​ ​ ​ ​ ​ ​ ​ ​ ​ ​ ​ Commercial Owner-Occupied ​ ​ ​ ​ ​ ​ ​ ​ ​ ​ ​ ​ ​ ​ ​ ​ ​ ​ ​ ​ ​ ​ ​ ​ Risk rating: ​ ​ ​ ​ ​ ​ ​ ​ ​ ​ ​ ​ ​ ​ ​ ​ ​ ​ ​ ​ ​ ​ ​ ​ Pass ​ $ 556,192 ​ $ 1,015,236 ​ $ 1,088,976 ​ $ 635,694 ​ $ 648,082 ​ $ 1,176,796 ​ $ 88,298 ​ $ 5,209,274 Special mention ​ ​ 1,976 ​ ​ 31,484 ​ ​ 15,777 ​ ​ 1,435 ​ ​ 7,776 ​ ​ 22,551 ​ ​ 690 ​ ​ 81,689 Substandard ​ ​ 24,240 ​ ​ 37,922 ​ ​ 26,810 ​ ​ 26,308 ​ ​ 20,310 ​ ​ 63,220 ​ ​ 7,890 ​ ​ 206,700 Doubtful ​ ​ 3 ​ ​ — ​ ​ — ​ ​ 1 ​ ​ — ​ ​ 4 ​ ​ — ​ ​ 8 Total commercial owner-occupied ​ $ 582,411 ​ $ 1,084,642 ​ $ 1,131,563 ​ $ 663,438 ​ $ 676,168 ​ $ 1,262,571 ​ $ 96,878 ​ $ 5,497,671 Commercial owner-occupied ​ ​ ​ ​ ​ ​ ​ ​ ​ ​ ​ ​ ​ ​ ​ ​ ​ ​ ​ ​ ​ ​ ​ ​ Current-period gross charge-offs ​ $ — ​ $ 126 ​ $ — ​ $ — ​ $ — ​ $ — ​ $ — ​ $ 126 ​ ​ ​ ​ ​ ​ ​ ​ ​ ​ ​ ​ ​ ​ ​ ​ ​ ​ ​ ​ ​ ​ ​ ​ ​ Commercial and industrial ​ ​ ​ ​ ​ ​ ​ ​ ​ ​ ​ ​ ​ ​ ​ ​ ​ ​ ​ ​ ​ ​ ​ ​ Risk rating: ​ ​ ​ ​ ​ ​ ​ ​ ​ ​ ​ ​ ​ ​ ​ ​ ​ ​ ​ ​ ​ ​ ​ ​ Pass ​ $ 1,187,836 ​ $ 1,140,702 ​ $ 669,188 ​ $ 367,668 ​ $ 182,519 ​ $ 413,271 ​ $ 1,313,978 ​ $ 5,275,162 Special mention ​ ​ 2,395 ​ ​ 7,624 ​ ​ 3,604 ​ ​ 2,762 ​ ​ 3,870 ​ ​ 898 ​ ​ 18,300 ​ ​ 39,453 Substandard ​ ​ 26,780 ​ ​ 29,515 ​ ​ 23,423 ​ ​ 4,001 ​ ​ 5,472 ​ ​ 15,226 ​ ​ 85,409 ​ ​ 189,826 Doubtful ​ ​ 2 ​ ​ 11 ​ ​ 68 ​ ​ 1 ​ ​ — ​ ​ 13 ​ ​ 3 ​ ​ 98 Total commercial and industrial ​ $ 1,217,013 ​ $ 1,177,852 ​ $ 696,283 ​ $ 374,432 ​ $ 191,861 ​ $ 429,408 ​ $ 1,417,690 ​ $ 5,504,539 Commercial and industrial ​ ​ ​ ​ ​ ​ ​ ​ ​ ​ ​ ​ ​ ​ ​ ​ ​ ​ ​ ​ ​ ​ ​ ​ Current-period gross charge-offs ​ $ 7,272 ​ $ 3,171 ​ $ 13,169 ​ $ 429 ​ $ 765 ​ $ 1,637 ​ $ 1,144 ​ $ 27,587 ​ ​ ​ ​ ​ ​ ​ ​ ​ ​ ​ ​ ​ ​ ​ ​ ​ ​ ​ ​ ​ ​ ​ ​ ​ Other income producing property ​ ​ ​ ​ ​ ​ ​ ​ ​ ​ ​ ​ ​ ​ ​ ​ ​ ​ ​ ​ ​ ​ ​ ​ Risk rating: ​ ​ ​ ​ ​ ​ ​ ​ ​ ​ ​ ​ ​ ​ ​ ​ ​ ​ ​ ​ ​ ​ ​ ​ Pass ​ $ 58,012 ​ $ 129,858 ​ $ 96,743 ​ $ 51,615 ​ $ 40,988 ​ $ 105,810 ​ $ 39,701 ​ $ 522,727 Special mention ​ ​ 517 ​ ​ 266 ​ ​ 347 ​ ​ 69 ​ ​ 288 ​ ​ 2,296 ​ ​ 203 ​ ​ 3,986 Substandard ​ ​ 693 ​ ​ 5,062 ​ ​ 2,634 ​ ​ 588 ​ ​ 630 ​ ​ 5,772 ​ ​ 2,121 ​ ​ 17,500 Doubtful ​ ​ — ​ ​ — ​ ​ — ​ ​ — ​ ​ — ​ ​ — ​ ​ — ​ ​ — Total other income producing property ​ $ 59,222 ​ $ 135,186 ​ $ 99,724 ​ $ 52,272 ​ $ 41,906 ​ $ 113,878 ​ $ 42,025 ​ $ 544,213 Other income producing property ​ ​ ​ ​ ​ ​ ​ ​ ​ ​ ​ ​ ​ ​ ​ ​ ​ ​ ​ ​ ​ ​ ​ ​ Current-period gross charge-offs ​ $ — ​ $ — ​ $ — ​ $ — ​ $ — ​ $ — ​ $ — ​ $ — ​ ​ ​ ​ ​ ​ ​ ​ ​ ​ ​ ​ ​ ​ ​ ​ ​ ​ ​ ​ ​ ​ ​ ​ ​ Consumer owner-occupied ​ ​ ​ ​ ​ ​ ​ ​ ​ ​ ​ ​ ​ ​ ​ ​ ​ ​ ​ ​ ​ ​ ​ ​ Risk rating: ​ ​ ​ ​ ​ ​ ​ ​ ​ ​ ​ ​ ​ ​ ​ ​ ​ ​ ​ ​ ​ ​ ​ ​ Pass ​ $ 18,908 ​ $ 4,509 ​ $ 2,746 ​ $ 1,293 ​ $ 287 ​ $ 315 ​ $ 25,635 ​ $ 53,693 Special mention ​ ​ 236 ​ ​ 339 ​ ​ 18 ​ ​ 41 ​ ​ 271 ​ ​ — ​ ​ — ​ ​ 905 Substandard ​ ​ 24 ​ ​ — ​ ​ — ​ ​ 927 ​ ​ 1,560 ​ ​ 182 ​ ​ 150 ​ ​ 2,843 Doubtful ​ ​ — ​ ​ — ​ ​ — ​ ​ — ​ ​ — ​ ​ 1 ​ ​ 1 ​ ​ 2 Total Consumer owner-occupied ​ $ 19,168 ​ $ 4,848 ​ $ 2,764 ​ $ 2,261 ​ $ 2,118 ​ $ 498 ​ $ 25,786 ​ $ 57,443 Consumer owner-occupied ​ ​ ​ ​ ​ ​ ​ ​ ​ ​ ​ ​ ​ ​ ​ ​ ​ ​ ​ ​ ​ ​ ​ ​ Current-period gross charge-offs ​ $ — ​ $ — ​ $ — ​ $ — ​ $ — ​ $ — ​ $ — ​ $ — ​ ​ ​ ​ ​ ​ ​ ​ ​ ​ ​ ​ ​ ​ ​ ​ ​ ​ ​ ​ ​ ​ ​ ​ ​ Other loans ​ ​ ​ ​ ​ ​ ​ ​ ​ ​ ​ ​ ​ ​ ​ ​ ​ ​ ​ ​ ​ ​ ​ ​ Risk rating: ​ ​ ​ ​ ​ ​ ​ ​ ​ ​ ​ ​ ​ ​ ​ ​ ​ ​ ​ ​ ​ ​ ​ ​ Pass ​ $ 7,697 ​ $ — ​ $ — ​ $ — ​ $ — ​ $ — ​ $ — ​ $ 7,697 Special mention ​ ​ — ​ ​ — ​ ​ — ​ ​ — ​ ​ — ​ ​ — ​ ​ — ​ ​ — Substandard ​ ​ — ​ ​ — ​ ​ — ​ ​ — ​ ​ — ​ ​ — ​ ​ — ​ ​ — Doubtful ​ ​ — ​ ​ — ​ ​ — ​ ​ — ​ ​ — ​ ​ — ​ ​ — ​ ​ — Total other loans ​ $ 7,697 ​ $ — ​ $ — ​ $ — ​ $ — ​ $ — ​ $ — ​ $ 7,697 Other loans ​ ​ ​ ​ ​ ​ ​ ​ ​ ​ ​ ​ ​ ​ ​ ​ ​ ​ ​ ​ ​ ​ ​ ​ Current-period gross charge-offs ​ $ — ​ $ — ​ $ — ​ $ — ​ $ — ​ $ — ​ $ — ​ $ — ​ ​ ​ ​ ​ ​ ​ ​ ​ ​ ​ ​ ​ ​ ​ ​ ​ ​ ​ ​ ​ ​ ​ ​ ​ Total Commercial Loans ​ ​ ​ ​ ​ ​ ​ ​ ​ ​ ​ ​ ​ ​ ​ ​ ​ ​ ​ ​ ​ ​ ​ ​ Risk rating: ​ ​ ​ ​ ​ ​ ​ ​ ​ ​ ​ ​ ​ ​ ​ ​ ​ ​ ​ ​ ​ ​ ​ ​ Pass ​ $ 3,069,006 ​ $ 5,828,607 ​ $ 4,239,975 ​ $ 1,750,366 ​ $ 1,584,255 ​ $ 3,250,640 ​ $ 1,621,501 ​ $ 21,344,350 Special mention ​ ​ 10,183 ​ ​ 114,357 ​ ​ 42,567 ​ ​ 14,351 ​ ​ 22,077 ​ ​ 39,179 ​ ​ 19,286 ​ ​ 262,000 Substandard ​ ​ 125,409 ​ ​ 130,738 ​ ​ 89,324 ​ ​ 93,717 ​ ​ 111,233 ​ ​ 138,555 ​ ​ 95,719 ​ ​ 784,695 Doubtful ​ ​ 5 ​ ​ 11 ​ ​ 69 ​ ​ 5 ​ ​ — ​ ​ 23 ​ ​ 4 ​ ​ 117 Total Commercial Loans ​ $ 3,204,603 ​ $ 6,073,713 ​ $ 4,371,935 ​ $ 1,858,439 ​ $ 1,717,565 ​ $ 3,428,397 ​ $ 1,736,510 ​ $ 22,391,162 Commercial Loans ​ ​ ​ ​ ​ ​ ​ ​ ​ ​ ​ ​ ​ ​ ​ ​ ​ ​ ​ ​ ​ ​ ​ ​ Current-period gross charge-offs ​ $ 7,272 ​ $ 3,297 ​ $ 13,220 ​ $ 633 ​ $ 765 ​ $ 1,892 ​ $ 1,144 ​ $ 28,223 For the consumer segment, delinquency of a loan is determined by past due status. Consumer loans are automatically placed on nonaccrual status once the loan is 90 days past due. Construction and land development loans are on 1-4 properties and lots. The following table presents the credit risk profile by past due status of consumer loans by origination year as of and for the period ending December 31, 2024 ​ ​ ​ ​ ​ ​ ​ ​ ​ ​ ​ ​ ​ ​ ​ ​ ​ ​ ​ ​ ​ ​ ​ ​ ​ (Dollars in thousands) ​ Term Loans Amortized Cost Basis by Origination Year As of December 31, 2024 ​ 2024 ​ 2023 ​ 2022 ​ 2021 ​ 2020 ​ Prior ​ Revolving ​ Total Consumer owner-occupied ​ ​ ​ ​ ​ ​ ​ ​ ​ ​ ​ ​ ​ ​ ​ ​ ​ ​ ​ ​ ​ ​ ​ ​ Days past due: ​ ​ ​ ​ ​ ​ ​ ​ ​ ​ ​ ​ ​ ​ ​ ​ ​ ​ ​ ​ ​ ​ ​ ​ Current ​ $ 623,572 ​ $ 1,052,852 ​ $ 2,303,614 ​ $ 1,578,097 ​ $ 577,381 ​ $ 908,983 ​ $ — ​ $ 7,044,499 30 days past due ​ ​ 1,362 ​ ​ 1,847 ​ ​ 1,302 ​ ​ 614 ​ ​ 897 ​ ​ 3,045 ​ ​ — ​ ​ 9,067 60 days past due ​ ​ 685 ​ ​ 453 ​ ​ 2,281 ​ ​ 354 ​ ​ 251 ​ ​ 757 ​ ​ — ​ ​ 4,781 90 days past due ​ ​ 2,283 ​ ​ 4,336 ​ ​ 6,314 ​ ​ 1,730 ​ ​ 1,034 ​ ​ 3,931 ​ ​ — ​ ​ 19,628 Total Consumer owner-occupied ​ $ 627,902 ​ $ 1,059,488 ​ $ 2,313,511 ​ $ 1,580,795 ​ $ 579,563 ​ $ 916,716 ​ $ — ​ $ 7,077,975 Consumer owner-occupied ​ ​ ​ ​ ​ ​ ​ ​ ​ ​ ​ ​ ​ ​ ​ ​ ​ ​ ​ ​ ​ ​ ​ ​ Current-period gross charge-offs ​ $ 35 ​ $ 328 ​ $ 284 ​ $ 16 ​ $ 21 ​ $ 44 ​ $ — ​ $ 728 ​ ​ ​ ​ ​ ​ ​ ​ ​ ​ ​ ​ ​ ​ ​ ​ ​ ​ ​ ​ ​ ​ ​ ​ ​ Home equity loans ​ ​ ​ ​ ​ ​ ​ ​ ​ ​ ​ ​ ​ ​ ​ ​ ​ ​ ​ ​ ​ ​ ​ ​ Days past due: ​ ​ ​ ​ ​ ​ ​ ​ ​ ​ ​ ​ ​ ​ ​ ​ ​ ​ ​ ​ ​ ​ ​ ​ Current ​ $ 7,309 ​ $ 6,553 ​ $ 3,701 ​ $ 1,515 ​ $ 1,739 ​ $ 10,600 ​ $ 1,527,504 ​ $ 1,558,921 30 days past due ​ ​ 57 ​ ​ 75 ​ ​ 74 ​ ​ — ​ ​ 64 ​ ​ 788 ​ ​ 5,019 ​ ​ 6,077 60 days past due ​ ​ — ​ ​ 73 ​ ​ 69 ​ ​ — ​ ​ — ​ ​ 120 ​ ​ 2,044 ​ ​ 2,306 90 days past due ​ ​ 52 ​ ​ 137 ​ ​ 388 ​ ​ 76 ​ ​ 341 ​ ​ 467 ​ ​ 1,319 ​ ​ 2,780 Total Home equity loans ​ $ 7,418 ​ $ 6,838 ​ $ 4,232 ​ $ 1,591 ​ $ 2,144 ​ $ 11,975 ​ $ 1,535,886 ​ $ 1,570,084 Home equity loans ​ ​ ​ ​ ​ ​ ​ ​ ​ ​ ​ ​ ​ ​ ​ ​ ​ ​ ​ ​ ​ ​ ​ ​ Current-period gross charge-offs ​ $ — ​ $ — ​ $ — ​ $ — ​ $ — ​ $ 110 ​ $ — ​ $ 110 ​ ​ ​ ​ ​ ​ ​ ​ ​ ​ ​ ​ ​ ​ ​ ​ ​ ​ ​ ​ ​ ​ ​ ​ ​ Consumer ​ ​ ​ ​ ​ ​ ​ ​ ​ ​ ​ ​ ​ ​ ​ ​ ​ ​ ​ ​ ​ ​ ​ ​ Days past due: ​ ​ ​ ​ ​ ​ ​ ​ ​ ​ ​ ​ ​ ​ ​ ​ ​ ​ ​ ​ ​ ​ ​ ​ Current ​ $ 194,192 ​ $ 218,440 ​ $ 218,097 ​ $ 95,017 ​ $ 50,337 ​ $ 155,109 ​ $ 116,590 ​ $ 1,047,782 30 days past due ​ ​ 103 ​ ​ 269 ​ ​ 309 ​ ​ 261 ​ ​ 199 ​ ​ 1,426 ​ ​ 4,926 ​ ​ 7,493 60 days past due ​ ​ 40 ​ ​ 64 ​ ​ 86 ​ ​ 97 ​ ​ 95 ​ ​ 319 ​ ​ 2,994 ​ ​ 3,695 90 days past due ​ ​ 20 ​ ​ 442 ​ ​ 393 ​ ​ 147 ​ ​ 15 ​ ​ 1,128 ​ ​ 1,484 ​ ​ 3,629 Total consumer ​ $ 194,355 ​ $ 219,215 ​ $ 218,885 ​ $ 95,522 ​ $ 50,646 ​ $ 157,982 ​ $ 125,994 ​ $ 1,062,599 Consumer ​ ​ ​ ​ ​ ​ ​ ​ ​ ​ ​ ​ ​ ​ ​ ​ ​ ​ ​ ​ ​ ​ ​ ​ Current-period gross charge-offs ​ $ 194 ​ $ 1,610 ​ $ 1,377 ​ $ 197 ​ $ 80 ​ $ 451 ​ $ 5,247 ​ $ 9,156 ​ ​ ​ ​ ​ ​ ​ ​ ​ ​ ​ ​ ​ ​ ​ ​ ​ ​ ​ ​ ​ ​ ​ ​ ​ Construction and land development ​ ​ ​ ​ ​ ​ ​ ​ ​ ​ ​ ​ ​ ​ ​ ​ ​ ​ ​ ​ ​ ​ ​ ​ Days past due: ​ ​ ​ ​ ​ ​ ​ ​ ​ ​ ​ ​ ​ ​ ​ ​ ​ ​ ​ ​ ​ ​ ​ ​ Current ​ $ 75,490 ​ $ 81,995 ​ $ 152,974 ​ $ 46,873 ​ $ 13,253 ​ $ 15,309 ​ $ — ​ $ 385,894 30 days past due ​ ​ — ​ ​ — ​ ​ — ​ ​ — ​ ​ — ​ ​ 16 ​ ​ — ​ ​ 16 60 days past due ​ ​ — ​ ​ — ​ ​ — ​ ​ — ​ ​ — ​ ​ — ​ ​ — ​ ​ — 90 days past due ​ ​ — ​ ​ — ​ ​ 320 ​ ​ — ​ ​ 1 ​ ​ — ​ ​ — ​ ​ 321 Total Construction and land development ​ $ 75,490 ​ $ 81,995 ​ $ 153,294 ​ $ 46,873 ​ $ 13,254 ​ $ 15,325 ​ $ — ​ $ 386,231 Construction and land development ​ ​ ​ ​ ​ ​ ​ ​ ​ ​ ​ ​ ​ ​ ​ ​ ​ ​ ​ ​ ​ ​ ​ ​ Current-period gross charge-offs ​ $ — ​ $ — ​ $ 304 ​ $ — ​ $ — ​ $ — ​ $ — ​ $ 304 ​ ​ ​ ​ ​ ​ ​ ​ ​ ​ ​ ​ ​ ​ ​ ​ ​ ​ ​ ​ ​ ​ ​ ​ ​ Other income producing property ​ ​ ​ ​ ​ ​ ​ ​ ​ ​ ​ ​ ​ ​ ​ ​ ​ ​ ​ ​ ​ ​ ​ ​ Days past due: ​ ​ ​ ​ ​ ​ ​ ​ ​ ​ ​ ​ ​ ​ ​ ​ ​ ​ ​ ​ ​ ​ ​ ​ Current ​ $ 3,041 ​ $ 6,066 ​ $ 39,445 ​ $ 16,556 ​ $ 3,511 ​ $ 31,549 ​ $ 128 ​ $ 100,296 30 days past due ​ ​ — ​ ​ — ​ ​ — ​ ​ — ​ ​ — ​ ​ 24 ​ ​ — ​ ​ 24 60 days past due ​ ​ — ​ ​ — ​ ​ — ​ ​ — ​ ​ — ​ ​ — ​ ​ — ​ ​ — 90 days past due ​ ​ — ​ ​ — ​ ​ — ​ ​ — ​ ​ — ​ ​ 117 ​ ​ — ​ ​ 117 Total other income producing property ​ $ 3,041 ​ $ 6,066 ​ $ 39,445 ​ $ 16,556 ​ $ 3,511 ​ $ 31,690 ​ $ 128 ​ $ 100,437 Other income producing property ​ ​ ​ ​ ​ ​ ​ ​ ​ ​ ​ ​ ​ ​ ​ ​ ​ ​ ​ ​ ​ ​ ​ ​ Current-period gross charge-offs ​ $ — ​ $ — ​ $ — ​ $ — ​ $ — ​ $ — ​ $ — ​ $ — ​ ​ ​ ​ ​ ​ ​ ​ ​ ​ ​ ​ ​ ​ ​ ​ ​ ​ ​ ​ ​ ​ ​ ​ ​ Total Consumer Loans ​ ​ ​ ​ ​ ​ ​ ​ ​ ​ ​ ​ ​ ​ ​ ​ ​ ​ ​ ​ ​ ​ ​ ​ Days past due: ​ ​ ​ ​ ​ ​ ​ ​ ​ ​ ​ ​ ​ ​ ​ ​ ​ ​ ​ ​ ​ ​ ​ ​ Current ​ $ 903,604 ​ $ 1,365,906 ​ $ 2,717,831 ​ $ 1,738,058 ​ $ 646,221 ​ $ 1,121,550 ​ $ 1,644,222 ​ $ 10,137,392 30 days past due ​ ​ 1,522 ​ ​ 2,191 ​ ​ 1,685 ​ ​ 875 ​ ​ 1,160 ​ ​ 5,299 ​ ​ 9,945 ​ ​ 22,677 60 days past due ​ ​ 725 ​ ​ 590 ​ ​ 2,436 ​ ​ 451 ​ ​ 346 ​ ​ 1,196 ​ ​ 5,038 ​ ​ 10,782 90 days past due ​ ​ 2,355 ​ ​ 4,915 ​ ​ 7,415 ​ ​ 1,953 ​ ​ 1,391 ​ ​ 5,643 ​ ​ 2,803 ​ ​ 26,475 Total Consumer Loans ​ $ 908,206 ​ $ 1,373,602 ​ $ 2,729,367 ​ $ 1,741,337 ​ $ 649,118 ​ $ 1,133,688 ​ $ 1,662,008 ​ $ 10,197,326 Consumer Loans ​ ​ ​ ​ ​ ​ ​ ​ ​ ​ ​ ​ ​ ​ ​ ​ ​ ​ ​ ​ ​ ​ ​ ​ Current-period gross charge-offs ​ $ 229 ​ $ 1,938 ​ $ 1,965 ​ $ 213 ​ $ 101 ​ $ 605 ​ $ 5,247 ​ $ 10,298 The following table presents total loans by origination year as of and for the period ending December 31, 2024: ​ ​ ​ ​ ​ ​ ​ ​ ​ ​ ​ ​ ​ ​ ​ ​ ​ ​ ​ ​ ​ ​ ​ ​ ​ (Dollars in thousands) ​ Term Loans Amortized Cost Basis by Origination Year As of December 31, 2024 ​ 2024 ​ 2023 ​ 2022 ​ 2021 ​ 2020 ​ Prior ​ Revolving ​ Total Total Loans ​ $ 4,798,047 ​ $ 4,183,610 ​ $ 8,823,443 ​ $ 5,446,291 ​ $ 2,261,836 ​ $ 5,062,165 ​ $ 3,327,535 ​ $ 33,902,927 ​ ​ ​ ​ ​ ​ ​ ​ ​ ​ ​ ​ ​ ​ ​ ​ ​ ​ ​ ​ ​ ​ ​ ​ ​ Current-period gross charge-offs ​ $ 3,200 ​ $ 4,988 ​ $ 7,911 ​ $ 1,146 ​ $ 502 ​ $ 8,217 ​ $ 9,106 ​ $ 35,070 ​ ​ The following table presents the credit risk profile by past due status of consumer loans by origination year as of and for the period ending December 31, 2023: ​ ​ ​ ​ ​ ​ ​ ​ ​ ​ ​ ​ ​ ​ ​ ​ ​ ​ ​ ​ ​ ​ ​ ​ ​ (Dollars in thousands) ​ Term Loans Amortized Cost Basis by Origination Year As of December 31, 2023 ​ 2023 ​ 2022 ​ 2021 ​ 2020 ​ 2019 ​ Prior ​ Revolving ​ Total Consumer owner-occupied ​ ​ ​ ​ ​ ​ ​ ​ ​ ​ ​ ​ ​ ​ ​ ​ ​ ​ ​ ​ ​ ​ ​ ​ Days past due: ​ ​ ​ ​ ​ ​ ​ ​ ​ ​ ​ ​ ​ ​ ​ ​ ​ ​ ​ ​ ​ ​ ​ ​ Current ​ $ 1,019,956 ​ $ 2,125,156 ​ $ 1,641,518 ​ $ 628,107 ​ $ 288,304 ​ $ 809,419 ​ $ — ​ $ 6,512,460 30 days past due ​ ​ 1,589 ​ ​ 2,268 ​ ​ 1,524 ​ ​ 654 ​ ​ 707 ​ ​ 4,012 ​ ​ — ​ ​ 10,754 60 days past due ​ ​ — ​ ​ 766 ​ ​ 528 ​ ​ 680 ​ ​ — ​ ​ 813 ​ ​ — ​ ​ 2,787 90 days past due ​ ​ 1,280 ​ ​ 2,538 ​ ​ 1,089 ​ ​ 1,689 ​ ​ 315 ​ ​ 4,650 ​ ​ — ​ ​ 11,561 Total Consumer owner-occupied ​ $ 1,022,825 ​ $ 2,130,728 ​ $ 1,644,659 ​ $ 631,130 ​ $ 289,326 ​ $ 818,894 ​ $ — ​ $ 6,537,562 Consumer owner-occupied ​ ​ ​ ​ ​ ​ ​ ​ ​ ​ ​ ​ ​ ​ ​ ​ ​ ​ ​ ​ ​ ​ ​ ​ Current-period gross charge-offs ​ $ 68 ​ $ 90 ​ $ 27 ​ $ — ​ $ — ​ $ 2 ​ $ — ​ $ 187 ​ ​ ​ ​ ​ ​ ​ ​ ​ ​ ​ ​ ​ ​ ​ ​ ​ ​ ​ ​ ​ ​ ​ ​ ​ Home equity loans ​ ​ ​ ​ ​ ​ ​ ​ ​ ​ ​ ​ ​ ​ ​ ​ ​ ​ ​ ​ ​ ​ ​ ​ Days past due: ​ ​ ​ ​ ​ ​ ​ ​ ​ ​ ​ ​ ​ ​ ​ ​ ​ ​ ​ ​ ​ ​ ​ ​ Current ​ $ 6,551 ​ $ 6,454 ​ $ 2,887 ​ $ 1,396 ​ $ 1,003 ​ $ 11,518 ​ $ 1,358,829 ​ $ 1,388,638 30 days past due ​ ​ 60 ​ ​ — ​ ​ 132 ​ ​ 21 ​ ​ 44 ​ ​ 539 ​ ​ 5,860 ​ ​ 6,656 60 days past due ​ ​ — ​ ​ — ​ ​ 12 ​ ​ 104 ​ ​ — ​ ​ 458 ​ ​ 1,268 ​ ​ 1,842 90 days past due ​ ​ 117 ​ ​ — ​ ​ 27 ​ ​ 194 ​ ​ 1 ​ ​ 672 ​ ​ 298 ​ ​ 1,309 Total Home equity loans ​ $ 6,728 ​ $ 6,454 ​ $ 3,058 ​ $ 1,715 ​ $ 1,048 ​ $ 13,187 ​ $ 1,366,255 ​ $ 1,398,445 Home equity loans ​ ​ ​ ​ ​ ​ ​ ​ ​ ​ ​ ​ ​ ​ ​ ​ ​ ​ ​ ​ ​ ​ ​ ​ Current-period gross charge-offs ​ $ — ​ $ — ​ $ — ​ $ 64 ​ $ — ​ $ 29 ​ $ 84 ​ $ 177 ​ ​ ​ ​ ​ ​ ​ ​ ​ ​ ​ ​ ​ ​ ​ ​ ​ ​ ​ ​ ​ ​ ​ ​ ​ Consumer ​ ​ ​ ​ ​ ​ ​ ​ ​ ​ ​ ​ ​ ​ ​ ​ ​ ​ ​ ​ ​ ​ ​ ​ Days past due: ​ ​ ​ ​ ​ ​ ​ ​ ​ ​ ​ ​ ​ ​ ​ ​ ​ ​ ​ ​ ​ ​ ​ ​ Current ​ $ 299,871 ​ $ 305,283 ​ $ 141,369 ​ $ 75,213 ​ $ 60,265 ​ $ 143,725 ​ $ 182,608 ​ $ 1,208,334 30 days past due ​ ​ 443 ​ ​ 321 ​ ​ 247 ​ ​ 142 ​ ​ 137 ​ ​ 1,384 ​ ​ 10,757 ​ ​ 13,431 60 days past due ​ ​ 64 ​ ​ 254 ​ ​ 152 ​ ​ 4 ​ ​ 4 ​ ​ 973 ​ ​ 6,420 ​ ​ 7,871 90 days past due ​ ​ 93 ​ ​ 395 ​ ​ 174 ​ ​ 196 ​ ​ 110 ​ ​ 1,108 ​ ​ 1,938 ​ ​ 4,014 Total consumer ​ $ 300,471 ​ $ 306,253 ​ $ 141,942 ​ $ 75,555 ​ $ 60,516 ​ $ 147,190 ​ $ 201,723 ​ $ 1,233,650 Consumer ​ ​ ​ ​ ​ ​ ​ ​ ​ ​ ​ ​ ​ ​ ​ ​ ​ ​ ​ ​ ​ ​ ​ ​ Current-period gross charge-offs ​ $ 373 ​ $ 1,586 ​ $ 571 ​ $ 280 ​ $ 217 ​ $ 537 ​ $ 8,478 ​ $ 12,042 ​ ​ ​ ​ ​ ​ ​ ​ ​ ​ ​ ​ ​ ​ ​ ​ ​ ​ ​ ​ ​ ​ ​ ​ ​ Construction and land development ​ ​ ​ ​ ​ ​ ​ ​ ​ ​ ​ ​ ​ ​ ​ ​ ​ ​ ​ ​ ​ ​ ​ ​ Days past due: ​ ​ ​ ​ ​ ​ ​ ​ ​ ​ ​ ​ ​ ​ ​ ​ ​ ​ ​ ​ ​ ​ ​ ​ Current ​ $ 135,739 ​ $ 425,276 ​ $ 111,205 ​ $ 20,322 ​ $ 8,555 ​ $ 14,265 ​ $ — ​ $ 715,362 30 days past due ​ ​ — ​ ​ — ​ ​ — ​ ​ 111 ​ ​ — ​ ​ — ​ ​ — ​ ​ 111 60 days past due ​ ​ — ​ ​ — ​ ​ — ​ ​ — ​ ​ — ​ ​ — ​ ​ — ​ ​ — 90 days past due ​ ​ — ​ ​ — ​ ​ — ​ ​ 1 ​ ​ — ​ ​ 75 ​ ​ — ​ ​ 76 Total Construction and land development ​ $ 135,739 ​ $ 425,276 ​ $ 111,205 ​ $ 20,434 ​ $ 8,555 ​ $ 14,340 ​ $ — ​ $ 715,549 Construction and land development ​ ​ ​ ​ ​ ​ ​ ​ ​ ​ ​ ​ ​ ​ ​ ​ ​ ​ ​ ​ ​ ​ ​ ​ Current-period gross charge-offs ​ $ — ​ $ — ​ $ — ​ $ — ​ $ — ​ $ 19 ​ $ — ​ $ 19 ​ ​ ​ ​ ​ ​ ​ ​ ​ ​ ​ ​ ​ ​ ​ ​ ​ ​ ​ ​ ​ ​ ​ ​ ​ Other income producing property ​ ​ ​ ​ ​ ​ ​ ​ ​ ​ ​ ​ ​ ​ ​ ​ ​ ​ ​ ​ ​ ​ ​ ​ Days past due: ​ ​ ​ ​ ​ ​ ​ ​ ​ ​ ​ ​ ​ ​ ​ ​ ​ ​ ​ ​ ​ ​ ​ ​ Current ​ $ 6,310 ​ $ 43,022 ​ $ 18,536 ​ $ 4,331 ​ $ 2,537 ​ $ 36,911 ​ $ 280 ​ $ 111,927 30 days past due ​ ​ — ​ ​ — ​ ​ — ​ ​ — ​ ​ — ​ ​ 67 ​ ​ — ​ ​ 67 60 days past due ​ ​ — ​ ​ — ​ ​ — ​ ​ — ​ ​ — ​ ​ — ​ ​ — ​ ​ — 90 days past due ​ ​ — ​ ​ — ​ ​ — ​ ​ — ​ ​ — ​ ​ 127 ​ ​ — ​ ​ 127 Total other income producing property ​ $ 6,310 ​ $ 43,022 ​ $ 18,536 ​ $ 4,331 ​ $ 2,537 ​ $ 37,105 ​ $ 280 ​ $ 112,121 Other income producing property ​ ​ ​ ​ ​ ​ ​ ​ ​ ​ ​ ​ ​ ​ ​ ​ ​ ​ ​ ​ ​ ​ ​ ​ Current-period gross charge-offs ​ $ — ​ $ — ​ $ — ​ $ — ​ $ — ​ $ — ​ $ — ​ $ — ​ ​ ​ ​ ​ ​ ​ ​ ​ ​ ​ ​ ​ ​ ​ ​ ​ ​ ​ ​ ​ ​ ​ ​ ​ Total Consumer Loans ​ ​ ​ ​ ​ ​ ​ ​ ​ ​ ​ ​ ​ ​ ​ ​ ​ ​ ​ ​ ​ ​ ​ ​ Days past due: ​ ​ ​ ​ ​ ​ ​ ​ ​ ​ ​ ​ ​ ​ ​ ​ ​ ​ ​ ​ ​ ​ ​ ​ Current ​ $ 1,468,427 ​ $ 2,905,191 ​ $ 1,915,515 ​ $ 729,369 ​ $ 360,664 ​ $ 1,015,838 ​ $ 1,541,717 ​ $ 9,936,721 30 days past due ​ ​ 2,092 ​ ​ 2,589 ​ ​ 1,903 ​ ​ 928 ​ ​ 888 ​ ​ 6,002 ​ ​ 16,617 ​ ​ 31,019 60 days past due ​ ​ 64 ​ ​ 1,020 ​ ​ 692 ​ ​ 788 ​ ​ 4 ​ ​ 2,244 ​ ​ 7,688 ​ ​ 12,500 90 days past due ​ ​ 1,490 ​ ​ 2,933 ​ ​ 1,290 ​ ​ 2,080 ​ ​ 426 ​ ​ 6,632 ​ ​ 2,236 ​ ​ 17,087 Total Consumer Loans ​ $ 1,472,073 ​ $ 2,911,733 ​ $ 1,919,400 ​ $ 733,165 ​ $ 361,982 ​ $ 1,030,716 ​ $ 1,568,258 ​ $ 9,997,327 Consumer Loans ​ ​ ​ ​ ​ ​ ​ ​ ​ ​ ​ ​ ​ ​ ​ ​ ​ ​ ​ ​ ​ ​ ​ ​ Current-period gross charge-offs ​ $ 441 ​ $ 1,676 ​ $ 598 ​ $ 344 ​ $ 217 ​ $ 587 ​ $ 8,562 ​ $ 12,425 as of and for the period ending December 31, 2023: ​ ​ ​ ​ ​ ​ ​ ​ ​ ​ ​ ​ ​ ​ ​ ​ ​ ​ ​ ​ ​ ​ ​ ​ ​ (Dollars in thousands) ​ Term Loans Amortized Cost Basis by Origination Year As of December 31, 2023 ​ 2023 ​ 2022 ​ 2021 ​ 2020 ​ 2019 ​ Prior ​ Revolving ​ Total Total Loans ​ $ 4,676,676 ​ $ 8,985,446 ​ $ 6,291,335 ​ $ 2,591,604 ​ $ 2,079,547 ​ $ 4,459,113 ​ $ 3,304,768 ​ $ 32,388,489 ​ ​ ​ ​ ​ ​ ​ ​ ​ ​ ​ ​ ​ ​ ​ ​ ​ ​ ​ ​ ​ ​ ​ ​ ​ Current-period gross charge-offs ​ $ 7,713 ​ $ 4,973 ​ $ 13,818 ​ $ 977 ​ $ 982 ​ $ 2,479 ​ $ 9,706 ​ $ 40,648</t>
        </is>
      </c>
    </row>
    <row r="6">
      <c r="A6" s="4" t="inlineStr">
        <is>
          <t>Aging analysis of past due loans (includes nonaccrual loans), segregated by class of loans</t>
        </is>
      </c>
      <c r="B6" s="4" t="inlineStr">
        <is>
          <t>​ ​ ​ ​ ​ ​ ​ ​ ​ ​ ​ ​ ​ ​ ​ ​ ​ ​ ​ ​ ​ ​ ​ ​ ​ 30 - 59 Days 60 - 89 Days 90+ Days Total ​ Non- ​ Total (Dollars in thousands) ​ Past Due ​ Past Due ​ Past Due ​ Past Due ​ Current ​ Accruing ​ Loans December 31, 2024 ​ ​ ​ ​ ​ ​ ​ ​ ​ ​ ​ ​ ​ ​ ​ ​ ​ ​ ​ ​ ​ Construction and land development ​ $ 16 ​ $ — ​ $ — ​ $ 16 ​ $ 2,182,853 ​ $ 1,458 ​ $ 2,184,327 Commercial non-owner-occupied ​ 2,253 ​ 748 ​ — ​ 3,001 ​ 9,363,226 ​ 17,505 ​ 9,383,732 Commercial owner-occupied ​ 7,208 ​ ​ 2,844 ​ 92 ​ 10,144 ​ 5,670,550 ​ 35,682 ​ 5,716,376 Consumer owner-occupied ​ 6,536 ​ 444 ​ — ​ 6,980 ​ 7,094,851 ​ 43,054 ​ 7,144,885 Home equity loans ​ 4,717 ​ 1,511 ​ 1 ​ 6,229 ​ 1,553,832 ​ 10,023 ​ 1,570,084 Commercial and industrial ​ 28,427 ​ 7,700 ​ 3,163 ​ 39,290 ​ 6,091,566 ​ 92,020 ​ 6,222,876 Other income producing property ​ 237 ​ 116 ​ 37 ​ 390 ​ 605,162 ​ 2,198 ​ 607,750 Consumer ​ 7,023 ​ 3,444 ​ — ​ 10,467 ​ 1,046,776 ​ 5,356 ​ 1,062,599 Other loans ​ — ​ — ​ — ​ — ​ 10,298 ​ — ​ 10,298 ​ ​ $ 56,417 ​ $ 16,807 ​ $ 3,293 ​ $ 76,517 ​ $ 33,619,114 ​ $ 207,296 ​ $ 33,902,927 December 31, 2023 ​ ​ ​ ​ ​ ​ ​ ​ ​ ​ ​ ​ ​ ​ ​ ​ ​ ​ ​ ​ ​ Construction and land development ​ $ 624 ​ $ — ​ $ — ​ $ 624 ​ $ 2,921,457 ​ $ 1,433 ​ $ 2,923,514 Commercial non-owner-occupied ​ 2,194 ​ 123 ​ 1,378 ​ 3,695 ​ 8,546,630 ​ 21,309 ​ 8,571,634 Commercial owner-occupied ​ 3,852 ​ ​ 1,141 ​ 988 ​ 5,981 ​ 5,446,803 ​ 44,887 ​ 5,497,671 Consumer owner-occupied ​ ​ 7,903 ​ 552 ​ 920 ​ 9,375 ​ 6,560,359 ​ 25,271 ​ 6,595,005 Home equity loans ​ 6,500 ​ 1,326 ​ — ​ 7,826 ​ 1,385,687 ​ 4,932 ​ 1,398,445 Commercial and industrial ​ 25,231 ​ 7,194 ​ 9,193 ​ 41,618 ​ 5,399,390 ​ 63,531 ​ 5,504,539 Other income producing property ​ 569 ​ 570 ​ — ​ 1,139 ​ 651,993 ​ 3,202 ​ 656,334 Consumer ​ 13,212 ​ 7,370 ​ — ​ 20,582 ​ 1,207,411 ​ 5,657 ​ 1,233,650 Other loans ​ — ​ — ​ — ​ — ​ 7,697 ​ — ​ 7,697 ​ ​ $ 60,085 ​ $ 18,276 ​ $ 12,479 ​ $ 90,840 ​ $ 32,127,427 ​ $ 170,222 ​ $ 32,388,489</t>
        </is>
      </c>
    </row>
    <row r="7">
      <c r="A7" s="4" t="inlineStr">
        <is>
          <t>Summary of information pertaining to nonaccrual loans by class</t>
        </is>
      </c>
      <c r="B7" s="4" t="inlineStr">
        <is>
          <t>​ ​ ​ ​ ​ ​ ​ ​ ​ ​ ​ ​ ​ ​ ​ ​ ​ December 31, ​ Greater than ​ Non-accrual ​ December 31, ​ (Dollars in thousands) ​ 2024 ​ 90 Days Accruing (1) with no allowance (1) 2023 Construction and land development ​ $ 1,458 ​ $ — ​ $ — ​ $ 1,433 ​ Commercial non-owner-occupied ​ 17,505 ​ ​ — ​ 14,224 ​ 21,309 ​ Commercial owner-occupied real estate ​ 35,682 ​ ​ 92 ​ 12,032 ​ 44,887 ​ Consumer owner-occupied ​ 43,054 ​ ​ — ​ 963 ​ 25,271 ​ Home equity loans ​ 10,023 ​ ​ 1 ​ 1,173 ​ 4,932 ​ Commercial and industrial ​ 92,020 ​ ​ 3,163 ​ 5,408 ​ 63,531 ​ Other income producing property ​ 2,198 ​ ​ 37 ​ 1,265 ​ 3,202 ​ Consumer ​ 5,356 ​ ​ — ​ — ​ 5,657 ​ Total loans on nonaccrual status ​ $ 207,296 ​ $ 3,293 ​ $ 35,065 ​ $ 170,222 ​ (1) Greater than 90 days accruing and non-accrual with no allowance loans at December 31, 2024.</t>
        </is>
      </c>
    </row>
    <row r="8">
      <c r="A8" s="4" t="inlineStr">
        <is>
          <t>Summary of collateral dependent loans, by type of collateral</t>
        </is>
      </c>
      <c r="B8" s="4" t="inlineStr">
        <is>
          <t>​ ​ ​ ​ ​ ​ ​ ​ ​ ​ ​ ​ ​ ​ ​ ​ ​ ​ ​ December 31, ​ Collateral ​ ​ December 31, ​ Collateral ​ ​ (Dollars in thousands) ​ 2024 Coverage % ​ 2023 Coverage % ​ Commercial owner-occupied real estate ​ ​ ​ ​ ​ ​ ​ ​ ​ ​ ​ ​ ​ Church ​ $ — ​ $ — ​ ​ $ 3,537 ​ $ 6,705 190% ​ Industrial ​ ​ 2,835 ​ ​ 6,831 241% ​ ​ 7,172 ​ ​ 15,273 213% ​ Other ​ ​ 11,087 ​ ​ 20,683 187% ​ ​ 12,231 ​ ​ 23,747 194% ​ Commercial non-owner-occupied real estate ​ ​ ​ ​ ​ ​ ​ ​ ​ ​ ​ ​ ​ ​ Retail ​ ​ — ​ ​ — ​ ​ ​ 3,216 ​ ​ 4,208 131% ​ Other ​ ​ — ​ ​ — ​ ​ ​ 12,607 ​ ​ 29,182 231% ​ Office ​ ​ 14,223 ​ ​ 15,594 110% ​ ​ — ​ ​ — ​ ​ Commercial and industrial ​ ​ ​ ​ ​ ​ ​ ​ ​ ​ ​ ​ ​ ​ ​ Other ​ ​ 59,171 ​ ​ 74,549 126% ​ ​ 44,116 ​ ​ 46,114 105% ​ Other income producing property ​ ​ ​ ​ ​ ​ ​ ​ ​ ​ ​ ​ ​ ​ ​ 1-4 family investment property ​ ​ 1,265 ​ ​ 3,286 260% ​ ​ — ​ ​ — ​ ​ Consumer owner occupied ​ ​ ​ ​ ​ ​ ​ ​ ​ ​ ​ ​ ​ ​ ​ 1st Mtg Residential ​ ​ 963 ​ ​ 954 99% ​ ​ — ​ ​ — ​ ​ Home equity loans ​ ​ ​ ​ ​ ​ ​ ​ ​ ​ ​ ​ ​ ​ ​ Residential 1-4 family dwelling ​ ​ 1,173 ​ ​ 2,250 192% ​ ​ — ​ ​ — ​ ​ Total collateral dependent loans ​ $ 90,717 ​ $ 124,147 ​ ​ $ 82,879 ​ $ 125,229 ​ ​</t>
        </is>
      </c>
    </row>
    <row r="9">
      <c r="A9" s="4" t="inlineStr">
        <is>
          <t>Schedule of restructured loans segregated by class and type of concession</t>
        </is>
      </c>
      <c r="B9" s="4" t="inlineStr">
        <is>
          <t>​ ​ ​ ​ ​ ​ ​ ​ ​ ​ ​ ​ ​ ​ ​ ​ ​ ​ ​ ​ ​ Year Ended December 31, ​ ​ ​ 2024 ​ 2023 ​ ​ ​ ​ ​ ​ ​ Reduction in Weighted ​ ​ ​ ​ ​ Reduction in Weighted ​ ​ ​ Amortized ​ % of Total ​ Average Contractual ​ Amortized ​ % of Total ​ Average Contractual ​ (Dollars in thousands) ​ Cost ​ Asset Class ​ Interest Rate ​ Cost ​ Asset Class ​ Interest Rate ​ Interest rate reduction ​ ​ ​ ​ ​ ​ ​ ​ ​ ​ ​ ​ ​ ​ ​ ​ ​ Commercial owner occupied real estate ​ $ — ​ ​ — ​ ​ ​ $ 839 ​ ​ 0.02% ​ 9.50 to 6.00% ​ Consumer owner occupied ​ ​ 889 ​ ​ 0.01% ​ 2.03% ​ ​ — ​ ​ — ​ ​ ​ Total interest rate reductions ​ $ 889 ​ ​ ​ ​ ​ ​ $ 839 ​ ​ ​ ​ ​ ​ ​ ​ ​ ​ ​ ​ ​ ​ ​ ​ ​ ​ ​ ​ ​ ​ ​ ​ ​ ​ ​ Year Ended December 31, ​ ​ ​ 2024 ​ 2023 ​ ​ ​ ​ ​ ​ ​ Increase in ​ ​ ​ ​ ​ Increase in ​ ​ ​ Amortized ​ % of Total ​ Weighted Average ​ Amortized ​ % of Total ​ Weighted Average ​ (Dollars in thousands) ​ Cost ​ Asset Class ​ Life of Loan ​ Cost ​ Asset Class ​ Life of Loan ​ Term extension ​ ​ ​ ​ ​ ​ ​ ​ ​ ​ ​ ​ ​ ​ ​ ​ ​ Construction and land development ​ $ — ​ ​ — ​ — ​ $ 251 ​ ​ 0.01% ​ 12 months ​ Commercial non-owner-occupied ​ ​ 2,250 ​ ​ 0.02% ​ 8 months ​ ​ 1,246 ​ ​ 0.01% ​ 24 months ​ Commercial owner-occupied real estate ​ ​ 10,500 ​ ​ 0.18% ​ 19 months ​ ​ 7,511 ​ ​ 0.14% ​ 23 months ​ Consumer owner-occupied ​ ​ 1,672 ​ ​ 0.02% ​ 5 months ​ ​ — ​ ​ — ​ — ​ Commercial and industrial ​ ​ 16,590 ​ ​ 0.27% ​ 42 months ​ ​ 1,674 ​ ​ 0.03% ​ 6 months ​ Other income producing property ​ ​ — ​ ​ — ​ — ​ ​ 339 ​ ​ 0.05% ​ 60 months ​ Total term extensions ​ $ 31,012 ​ ​ ​ ​ ​ ​ $ 11,021 ​ ​ ​ ​ ​ ​ ​ ​ ​ ​ ​ ​ ​ ​ ​ ​ ​ ​ ​ ​ ​ ​ ​ ​ ​ Year Ended December 31, ​ ​ ​ 2024 ​ 2023 ​ ​ ​ ​ ​ Reduction in Weighted ​ Increase in ​ ​ ​ Reduction in Weighted ​ Increase in ​ ​ ​ Amortized ​ Average Contractual ​ Weighted Average ​ Amortized ​ Average Contractual ​ Weighted Average ​ (Dollars in thousands) ​ Cost ​ Interest Rate ​ Life of Loan ​ Cost ​ Interest Rate ​ Life of Loan ​ Combination- Term Extension and Interest Rate Reduction ​ ​ ​ ​ ​ ​ ​ ​ ​ ​ ​ ​ ​ ​ ​ Consumer owner-occupied ​ $ 367 ​ 6.25% to 3.00 % ​ 7 months ​ $ 259 ​ 3.63 to 3.00% ​ 20 months ​ Total ​ $ 367 ​ ​ ​ ​ ​ $ 259 ​ ​ ​ ​ ​ ​ ​ ​ ​ ​ ​ ​ ​ ​ ​ ​ ​ ​ ​ ​ Year Ended December 31, ​ ​ ​ 2024 ​ 2023 ​ ​ ​ ​ ​ Increase in ​ ​ ​ Increase in ​ ​ ​ Amortized ​ Weighted Average ​ Amortized ​ Weighted Average ​ (Dollars in thousands) ​ Cost ​ Amortization Term ​ Cost ​ Amortization Term ​ Combination- Term Extension and Payment Delay ​ ​ ​ ​ ​ ​ ​ ​ ​ ​ ​ Commercial and industrial ​ $ 251 ​ 15 months ​ $ — ​ — ​ Total ​ $ 251 ​ ​ ​ $ — ​ ​ ​</t>
        </is>
      </c>
    </row>
    <row r="10">
      <c r="A10" s="4" t="inlineStr">
        <is>
          <t>Schedule of changes in status of loans restructured within the previous 12 months</t>
        </is>
      </c>
      <c r="B10" s="4" t="inlineStr">
        <is>
          <t>​ ​ ​ ​ ​ ​ ​ ​ ​ ​ ​ ​ ​ ​ ​ ​ ​ ​ ​ ​ ​ ​ ​ December 31, ​ ​ ​ 2024 ​ 2023 ​ ​ ​ Paying Under ​ ​ ​ ​ ​ Paying Under ​ ​ ​ ​ ​ ​ ​ Restructured ​ Converted to ​ Foreclosures ​ Restructured ​ Converted to ​ Foreclosures ​ ​ ​ Terms ​ Nonaccrual ​ and Defaults ​ Terms ​ Nonaccrual ​ and Defaults ​ ​ ​ Amortized ​ Amortized ​ Amortized ​ Amortized ​ Amortized ​ Amortized ​ (Dollars in thousands) ​ Cost ​ Cost ​ Cost ​ Cost ​ Cost ​ Cost ​ Interest rate reduction ​ ​ ​ ​ ​ ​ ​ ​ ​ ​ ​ ​ ​ ​ ​ ​ ​ ​ ​ Commercial owner-occupied real estate ​ $ — ​ $ — ​ $ — ​ $ 839 ​ $ — ​ $ — ​ Consumer owner-occupied ​ ​ 889 ​ ​ — ​ ​ — ​ ​ — ​ ​ — ​ ​ — ​ Total interest rate reductions ​ $ 889 ​ $ — ​ $ — ​ $ 839 ​ $ — ​ $ — ​ ​ ​ ​ ​ ​ ​ ​ ​ ​ ​ ​ ​ ​ ​ ​ ​ ​ ​ ​ ​ Term extension ​ ​ ​ ​ ​ ​ ​ ​ ​ ​ ​ ​ ​ ​ ​ ​ ​ ​ ​ Construction and land development ​ $ — ​ $ — ​ $ — ​ $ 251 ​ $ — ​ $ — ​ Commercial non-owner-occupied ​ ​ 2,250 ​ ​ — ​ ​ — ​ ​ 1,246 ​ ​ — ​ ​ — ​ Commercial owner-occupied real estate ​ ​ 10,500 ​ ​ — ​ ​ — ​ ​ 7,511 ​ ​ — ​ ​ — ​ Consumer owner-occupied ​ ​ 1,672 ​ ​ — ​ ​ — ​ ​ — ​ ​ — ​ ​ — ​ Commercial and industrial ​ ​ 16,590 ​ ​ — ​ ​ — ​ ​ 1,674 ​ ​ — ​ ​ — ​ Other income producing property ​ ​ — ​ ​ — ​ ​ — ​ ​ 339 ​ ​ — ​ ​ — ​ Total term extensions ​ $ 31,012 ​ $ — ​ $ — ​ $ 11,021 ​ $ — ​ $ — ​ ​ ​ ​ ​ ​ ​ ​ ​ ​ ​ ​ ​ ​ ​ ​ ​ ​ ​ ​ ​ Term Extension and Interest Rate Reduction ​ ​ ​ ​ ​ ​ ​ ​ ​ ​ ​ ​ ​ ​ ​ ​ ​ ​ ​ Consumer owner occupied ​ $ 367 ​ $ — ​ $ — ​ $ 259 ​ $ — ​ $ — ​ Total term extension and interest rate combinations ​ $ 367 ​ $ — ​ $ — ​ $ 259 ​ $ — ​ $ — ​ ​ ​ ​ ​ ​ ​ ​ ​ ​ ​ ​ ​ ​ ​ ​ ​ ​ ​ ​ ​ Term Extension and Payment Delay ​ ​ ​ ​ ​ ​ ​ ​ ​ ​ ​ ​ ​ ​ ​ ​ ​ ​ ​ Commercial and industrial ​ $ 251 ​ $ — ​ $ — ​ $ — ​ $ — ​ $ — ​ Total term extension and payment delay combinations ​ $ 251 ​ $ — ​ $ — ​ $ — ​ $ — ​ $ — ​ ​ ​ $ 32,519 ​ $ — ​ $ — ​ $ 12,119 ​ $ — ​ $ — ​</t>
        </is>
      </c>
    </row>
    <row r="11">
      <c r="A11" s="4" t="inlineStr">
        <is>
          <t>Non acquired credit impaired loans</t>
        </is>
      </c>
      <c r="B11" s="4" t="inlineStr">
        <is>
          <t xml:space="preserve"> </t>
        </is>
      </c>
    </row>
    <row r="12">
      <c r="A12" s="3" t="inlineStr">
        <is>
          <t>Summary of Loans</t>
        </is>
      </c>
      <c r="B12" s="4" t="inlineStr">
        <is>
          <t xml:space="preserve"> </t>
        </is>
      </c>
    </row>
    <row r="13">
      <c r="A13" s="4" t="inlineStr">
        <is>
          <t>Aging analysis of past due loans (includes nonaccrual loans), segregated by class of loans</t>
        </is>
      </c>
      <c r="B13" s="4" t="inlineStr">
        <is>
          <t>​ ​ ​ ​ ​ ​ ​ ​ ​ ​ ​ ​ ​ ​ ​ ​ ​ ​ ​ ​ ​ ​ ​ December 31, 2024 ​ December 31, 2023 ​ ​ ​ Payment Status (Amortized Cost Basis) ​ Payment Status (Amortized Cost Basis) ​ ​ ​ ​ ​ 30-89 Days ​ 90+ Days ​ ​ ​ 30-89 Days ​ 90+ Days ​ (Dollars in thousands) ​ Current ​ Past Due ​ Past Due ​ Current ​ Past Due ​ Past Due ​ Construction and land development ​ $ — ​ $ — ​ $ — ​ $ 251 ​ $ — ​ $ — ​ Commercial non-owner-occupied ​ ​ 2,250 ​ ​ — ​ ​ — ​ ​ — ​ ​ 1,246 ​ ​ — ​ Commercial owner-occupied real estate ​ ​ 10,500 ​ ​ — ​ ​ — ​ ​ 8,350 ​ ​ — ​ ​ — ​ Consumer owner-occupied ​ ​ 1,772 ​ ​ 1,156 ​ ​ — ​ ​ — ​ ​ 259 ​ ​ — ​ Commercial and industrial ​ ​ 11,431 ​ ​ 5,410 ​ ​ — ​ ​ 1,275 ​ ​ 399 ​ ​ — ​ Other income producing property ​ ​ — ​ ​ — ​ ​ — ​ ​ — ​ ​ 339 ​ ​ — ​ Total ​ $ 25,953 ​ $ 6,566 ​ $ — ​ $ 9,876 ​ $ 2,243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ACL) (Tables)</t>
        </is>
      </c>
      <c r="B1" s="2" t="inlineStr">
        <is>
          <t>12 Months Ended</t>
        </is>
      </c>
    </row>
    <row r="2">
      <c r="B2" s="2" t="inlineStr">
        <is>
          <t>Dec. 31, 2024</t>
        </is>
      </c>
    </row>
    <row r="3">
      <c r="A3" s="3" t="inlineStr">
        <is>
          <t>Allowance for Credit Losses (ACL)</t>
        </is>
      </c>
      <c r="B3" s="4" t="inlineStr">
        <is>
          <t xml:space="preserve"> </t>
        </is>
      </c>
    </row>
    <row r="4">
      <c r="A4" s="4" t="inlineStr">
        <is>
          <t>Schedule of changes in allowance for loan losses</t>
        </is>
      </c>
      <c r="B4" s="4" t="inlineStr">
        <is>
          <t>​ ​ ​ ​ ​ ​ ​ ​ ​ ​ ​ ​ ​ ​ ​ ​ ​ ​ ​ ​ ​ ​ ​ ​ ​ ​ ​ ​ ​ ​ ​ ​ ​ ​ ​ ​ ​ ​ ​ ​ Residential ​ Residential ​ ​ ​ Residential ​ Comm Constr. ​ ​ ​ ​ ​ ​ ​ CRE Owner- ​ Non-Owner- ​ ​ ​ ​ ​ (Dollars in thousands) ​ Mortgage Sr. ​ Mortgage Jr. ​ HELOC ​ Construction ​ &amp; Dev. ​ Consumer ​ Multifamily ​ Municipal ​ Occupied ​ Occupied CRE ​ C &amp; I ​ Total Year Ended December 31, 2024 ​ ​ ​ ​ ​ ​ ​ ​ ​ ​ ​ ​ ​ ​ ​ ​ ​ ​ ​ ​ ​ ​ ​ ​ ​ ​ ​ ​ ​ ​ ​ ​ ​ ​ ​ ​ Allowance for credit losses: ​ ​ ​ ​ ​ ​ ​ ​ ​ ​ ​ ​ ​ ​ ​ ​ ​ ​ ​ ​ ​ ​ ​ ​ ​ ​ ​ ​ ​ ​ ​ ​ ​ ​ ​ ​ Balance at end of period December 31, 2023 ​ $ 78,052 ​ $ 745 ​ $ 10,942 ​ $ 5,024 ​ $ 65,772 ​ $ 23,331 ​ $ 13,766 ​ $ 900 ​ $ 71,580 ​ $ 137,055 ​ $ 49,406 ​ $ 456,573 Charge-offs ​ (728) ​ — ​ (110) ​ (304) ​ (2,162) ​ (9,156) ​ — ​ — ​ (1,199) ​ ​ (530) ​ ​ (20,881) ​ (35,070) Recoveries ​ 349 ​ 222 ​ 1,059 ​ 41 ​ 1,294 ​ 3,492 ​ 66 ​ — ​ 819 ​ ​ 1,714 ​ ​ 7,770 ​ 16,826 Net (charge offs) recoveries ​ ​ (379) ​ ​ 222 ​ ​ 949 ​ ​ (263) ​ ​ (868) ​ ​ (5,664) ​ ​ 66 ​ ​ — ​ ​ (380) ​ ​ 1,184 ​ ​ (13,111) ​ ​ (18,244) Provision (benefit) (1) ​ (34,986) ​ (535) ​ 2,954 ​ 4,537 ​ 649 ​ (183) ​ 8,447 ​ 297 ​ 7,553 ​ ​ (26,701) ​ ​ 64,919 ​ 26,951 Balance at end of period December 31, 2024 ​ $ 42,687 ​ $ 432 ​ $ 14,845 ​ $ 9,298 ​ $ 65,553 ​ $ 17,484 ​ $ 22,279 ​ $ 1,197 ​ $ 78,753 ​ $ 111,538 ​ $ 101,214 ​ $ 465,280 ​ ​ ​ ​ ​ ​ ​ ​ ​ ​ ​ ​ ​ ​ ​ ​ ​ ​ ​ ​ ​ ​ ​ ​ ​ ​ ​ ​ ​ ​ ​ ​ ​ ​ ​ ​ ​ Year Ended December 31, 2023 ​ ​ ​ ​ ​ ​ ​ ​ ​ ​ ​ ​ ​ ​ ​ ​ ​ ​ ​ ​ ​ ​ ​ ​ ​ ​ ​ ​ ​ ​ ​ ​ ​ ​ ​ ​ Allowance for credit losses: ​ ​ ​ ​ ​ ​ ​ ​ ​ ​ ​ ​ ​ ​ ​ ​ ​ ​ ​ ​ ​ ​ ​ ​ ​ ​ ​ ​ ​ ​ ​ ​ ​ ​ ​ ​ Balance at end of period December 31, 2022 ​ $ 72,188 ​ $ 405 ​ $ 14,886 ​ $ 8,974 ​ $ 45,410 ​ $ 22,767 ​ $ 3,684 ​ $ 849 ​ $ 58,083 ​ $ 78,485 ​ $ 50,713 ​ $ 356,444 Charge-offs ​ (187) ​ — ​ (177) ​ — ​ (225) ​ (12,042) ​ — ​ — ​ (126) ​ ​ (304) ​ ​ (27,587) ​ (40,648) Recoveries ​ 922 ​ 108 ​ 1,250 ​ 128 ​ 687 ​ 2,247 ​ 41 ​ — ​ 938 ​ ​ 962 ​ ​ 8,499 ​ 15,782 Net recoveries (charge offs) ​ ​ 735 ​ ​ 108 ​ ​ 1,073 ​ ​ 128 ​ ​ 462 ​ ​ (9,795) ​ ​ 41 ​ ​ — ​ ​ 812 ​ ​ 658 ​ ​ (19,088) ​ ​ (24,866) Provision (benefit) (1) ​ 5,129 ​ 232 ​ (5,017) ​ (4,078) ​ 19,900 ​ 10,359 ​ 10,041 ​ 51 ​ 12,685 ​ ​ 57,912 ​ ​ 17,781 ​ 124,995 Balance at end of period December 31, 2023 ​ $ 78,052 ​ $ 745 ​ $ 10,942 ​ $ 5,024 ​ $ 65,772 ​ $ 23,331 ​ $ 13,766 ​ $ 900 ​ $ 71,580 ​ $ 137,055 ​ $ 49,406 ​ $ 456,573 ​ ​ ​ ​ ​ ​ ​ ​ ​ ​ ​ ​ ​ ​ ​ ​ ​ ​ ​ ​ ​ ​ ​ ​ ​ ​ ​ ​ ​ ​ ​ ​ ​ ​ ​ ​ ​ Year Ended December 31, 2022 ​ ​ ​ ​ ​ ​ ​ ​ ​ ​ ​ ​ ​ ​ ​ ​ ​ ​ ​ ​ ​ ​ ​ ​ ​ ​ ​ ​ ​ ​ ​ ​ ​ ​ ​ ​ Allowance for credit losses: ​ ​ ​ ​ ​ ​ ​ ​ ​ ​ ​ ​ ​ ​ ​ ​ ​ ​ ​ ​ ​ ​ ​ ​ ​ ​ ​ ​ ​ ​ ​ ​ ​ ​ ​ ​ Balance at end of period December 31, 2021 ​ $ 47,036 ​ $ 611 ​ $ 13,325 ​ $ 4,997 ​ $ 37,593 ​ $ 23,149 ​ $ 4,921 ​ $ 565 ​ $ 61,794 ​ $ 79,649 ​ $ 28,167 ​ $ 301,807 Initial Allowance for PCD loans aqcuired during period ​ ​ 811 ​ ​ — ​ ​ — ​ ​ — ​ ​ 86 ​ ​ — ​ ​ — ​ ​ — ​ ​ 2,409 ​ ​ — ​ ​ 10,452 ​ ​ 13,758 Initial Allowance for Non PCD loans aqcuired during period ​ ​ 352 ​ ​ 26 ​ ​ 132 ​ ​ 2 ​ ​ 1,887 ​ ​ 51 ​ ​ 426 ​ ​ — ​ ​ 2,519 ​ ​ 2,697 ​ ​ 5,605 ​ ​ 13,697 Charge-offs ​ (197) ​ (19) ​ (445) ​ (21) ​ (4) ​ (10,214) ​ — ​ — ​ (1,976) ​ ​ (368) ​ ​ (10,202) ​ (23,446) Recoveries ​ 1,233 ​ 231 ​ 3,981 ​ 8 ​ 1,104 ​ 2,426 ​ — ​ — ​ 1,327 ​ ​ 581 ​ ​ 8,282 ​ 19,173 Net recoveries (charge offs) ​ ​ 1,036 ​ ​ 212 ​ ​ 3,536 ​ ​ (13) ​ ​ 1,100 ​ ​ (7,788) ​ ​ — ​ ​ — ​ ​ (649) ​ ​ 213 ​ ​ (1,920) ​ ​ (4,273) Provision (benefit) (1) ​ 22,953 ​ (444) ​ (2,107) ​ 3,988 ​ 4,744 ​ 7,355 ​ (1,663) ​ 284 ​ (7,990) ​ ​ (4,074) ​ ​ 8,409 ​ 31,455 Balance at end of period December 31, 2022 ​ $ 72,188 ​ $ 405 ​ $ 14,886 ​ $ 8,974 ​ $ 45,410 ​ $ 22,767 ​ $ 3,684 ​ $ 849 ​ $ 58,083 ​ $ 78,485 ​ $ 50,713 ​ $ 356,444 ​ ​ ​ ​ ​ ​ ​ ​ ​ ​ ​ ​ ​ ​ ​ ​ ​ ​ ​ ​ ​ ​ ​ ​ ​ ​ ​ ​ ​ ​ ​ ​ ​ ​ ​ ​ ​ (1) A negative provision (recovery) for credit losses of $11.0 million was recorded during 2024 compared to a negative provision (recovery) for credit losses of $10.9 million recorded during 2023 and a provision for credit losses of $36.7 million during 2022 for the release for unfunded commitments, which is not included in the table abo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 ​ ​ ​ ​ ​ ​ ​ ​ ​ ​ ​ ​ ​ ​ ​ ​ ​ ​ ​ ​ December 31, (Dollars in thousands) ​ Useful Life ​ 2024 ​ 2023 Land ​ ​ ​ $ 132,703 $ 132,717 ​ Buildings and leasehold improvements 15 - 40 years ​ 418,010 ​ 401,989 ​ Equipment and furnishings 3 - 10 years ​ 177,697 ​ ​ 201,153 ​ Lease right of use assets ​ ​ ​ ​ ​ ​ ​ 95,835 ​ ​ 100,331 ​ Construction in process ​ ​ ​ ​ ​ ​ 12,529 ​ 7,770 ​ Total ​ ​ ​ ​ ​ ​ 836,774 ​ 843,960 ​ Less accumulated depreciation ​ ​ ​ ​ ​ ​ (334,215) ​ (324,763) ​ ​ ​ ​ ​ ​ ​ ​ $ 502,559 ​ $ 519,1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ummary of gross carrying amounts and accumulated amortization of other intangible assets</t>
        </is>
      </c>
      <c r="B4" s="4" t="inlineStr">
        <is>
          <t>​ ​ ​ ​ ​ ​ ​ ​ ​ ​ ​ December 31, (Dollars in thousands) 2024 ​ 2023 Gross carrying amount ​ $ 274,829 $ 274,753 ​ Accumulated amortization ​ (208,371) ​ (185,977) ​ ​ ​ $ 66,458 ​ $ 88,776 ​</t>
        </is>
      </c>
    </row>
    <row r="5">
      <c r="A5" s="4" t="inlineStr">
        <is>
          <t>Schedule of estimated amortization expense of intangibles assets</t>
        </is>
      </c>
      <c r="B5" s="4" t="inlineStr">
        <is>
          <t>​ ​ ​ ​ ​ ​ (Dollars in thousands) ​ ​ ​ ​ Year ended December 31: ​ 2025 ​ $ 18,766 ​ 2026 ​ 15,232 ​ 2027 ​ 11,756 ​ 2028 ​ 8,020 ​ 2029 ​ ​ 4,509 ​ Thereafter ​ 2,146 ​ ​ ​ $ 60,42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total deposits</t>
        </is>
      </c>
      <c r="B4" s="4" t="inlineStr">
        <is>
          <t>​ ​ ​ ​ ​ ​ ​ ​ ​ ​ ​ December 31, (Dollars in thousands) 2024 ​ 2023 Noninterest-bearing checking ​ $ 10,192,116 ​ $ 10,649,274 ​ Interest-bearing checking ​ 8,232,322 ​ 7,978,799 ​ Savings ​ 2,414,172 ​ 2,632,212 ​ Money market ​ 13,056,534 ​ 11,538,671 ​ Time deposits ​ ​ 4,165,722 ​ ​ 4,249,953 ​ Total deposits ​ $ 38,060,866 ​ $ 37,048,909 ​</t>
        </is>
      </c>
    </row>
    <row r="5">
      <c r="A5" s="4" t="inlineStr">
        <is>
          <t>Schedule of maturities of time deposits of all denominations</t>
        </is>
      </c>
      <c r="B5" s="4" t="inlineStr">
        <is>
          <t>​ ​ ​ ​ ​ ​ (Dollars in thousands) ​ Year ended December 31: ​ ​ ​ ​ 2025 ​ $ 3,990,101 ​ 2026 ​ 105,332 ​ 2027 ​ 41,169 ​ 2028 ​ 14,870 ​ 2029 ​ 12,038 ​ Thereafter ​ 2,212 ​ ​ ​ $ 4,165,72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t>
        </is>
      </c>
      <c r="B4" s="5" t="n">
        <v>534783</v>
      </c>
      <c r="C4" s="5" t="n">
        <v>494308</v>
      </c>
      <c r="D4" s="5" t="n">
        <v>496049</v>
      </c>
    </row>
    <row r="5">
      <c r="A5" s="3" t="inlineStr">
        <is>
          <t>Unrealized holding (losses) gains on available for sale securities:</t>
        </is>
      </c>
      <c r="B5" s="4" t="inlineStr">
        <is>
          <t xml:space="preserve"> </t>
        </is>
      </c>
      <c r="C5" s="4" t="inlineStr">
        <is>
          <t xml:space="preserve"> </t>
        </is>
      </c>
      <c r="D5" s="4" t="inlineStr">
        <is>
          <t xml:space="preserve"> </t>
        </is>
      </c>
    </row>
    <row r="6">
      <c r="A6" s="4" t="inlineStr">
        <is>
          <t>Unrealized holding (losses) gains arising during period</t>
        </is>
      </c>
      <c r="B6" s="6" t="n">
        <v>-32055</v>
      </c>
      <c r="C6" s="6" t="n">
        <v>112743</v>
      </c>
      <c r="D6" s="6" t="n">
        <v>-861470</v>
      </c>
    </row>
    <row r="7">
      <c r="A7" s="4" t="inlineStr">
        <is>
          <t>Tax effect</t>
        </is>
      </c>
      <c r="B7" s="6" t="n">
        <v>7681</v>
      </c>
      <c r="C7" s="6" t="n">
        <v>-19458</v>
      </c>
      <c r="D7" s="6" t="n">
        <v>206281</v>
      </c>
    </row>
    <row r="8">
      <c r="A8" s="4" t="inlineStr">
        <is>
          <t>Reclassification adjustment for (gains) loss included in net income</t>
        </is>
      </c>
      <c r="B8" s="6" t="n">
        <v>50</v>
      </c>
      <c r="C8" s="6" t="n">
        <v>-43</v>
      </c>
      <c r="D8" s="6" t="n">
        <v>-30</v>
      </c>
    </row>
    <row r="9">
      <c r="A9" s="4" t="inlineStr">
        <is>
          <t>Tax effect</t>
        </is>
      </c>
      <c r="B9" s="6" t="n">
        <v>-12</v>
      </c>
      <c r="C9" s="6" t="n">
        <v>10</v>
      </c>
      <c r="D9" s="6" t="n">
        <v>7</v>
      </c>
    </row>
    <row r="10">
      <c r="A10" s="4" t="inlineStr">
        <is>
          <t>Net of tax amount</t>
        </is>
      </c>
      <c r="B10" s="6" t="n">
        <v>-24336</v>
      </c>
      <c r="C10" s="6" t="n">
        <v>93252</v>
      </c>
      <c r="D10" s="6" t="n">
        <v>-655212</v>
      </c>
    </row>
    <row r="11">
      <c r="A11" s="3" t="inlineStr">
        <is>
          <t>Change in the retiree medical plan obligation:</t>
        </is>
      </c>
      <c r="B11" s="4" t="inlineStr">
        <is>
          <t xml:space="preserve"> </t>
        </is>
      </c>
      <c r="C11" s="4" t="inlineStr">
        <is>
          <t xml:space="preserve"> </t>
        </is>
      </c>
      <c r="D11" s="4" t="inlineStr">
        <is>
          <t xml:space="preserve"> </t>
        </is>
      </c>
    </row>
    <row r="12">
      <c r="A12" s="4" t="inlineStr">
        <is>
          <t>Change in the retiree medical plan obligation during period</t>
        </is>
      </c>
      <c r="B12" s="6" t="n">
        <v>-110</v>
      </c>
      <c r="C12" s="6" t="n">
        <v>1442</v>
      </c>
      <c r="D12" s="6" t="n">
        <v>-1110</v>
      </c>
    </row>
    <row r="13">
      <c r="A13" s="4" t="inlineStr">
        <is>
          <t>Tax effect</t>
        </is>
      </c>
      <c r="B13" s="6" t="n">
        <v>27</v>
      </c>
      <c r="C13" s="6" t="n">
        <v>-356</v>
      </c>
      <c r="D13" s="6" t="n">
        <v>272</v>
      </c>
    </row>
    <row r="14">
      <c r="A14" s="4" t="inlineStr">
        <is>
          <t>Reclassification adjustment for changes included in net income</t>
        </is>
      </c>
      <c r="B14" s="6" t="n">
        <v>45</v>
      </c>
      <c r="C14" s="6" t="n">
        <v>285</v>
      </c>
      <c r="D14" s="6" t="n">
        <v>143</v>
      </c>
    </row>
    <row r="15">
      <c r="A15" s="4" t="inlineStr">
        <is>
          <t>Tax effect</t>
        </is>
      </c>
      <c r="B15" s="6" t="n">
        <v>-11</v>
      </c>
      <c r="C15" s="6" t="n">
        <v>-71</v>
      </c>
      <c r="D15" s="6" t="n">
        <v>-35</v>
      </c>
    </row>
    <row r="16">
      <c r="A16" s="4" t="inlineStr">
        <is>
          <t>Net of tax amount</t>
        </is>
      </c>
      <c r="B16" s="6" t="n">
        <v>-49</v>
      </c>
      <c r="C16" s="6" t="n">
        <v>1300</v>
      </c>
      <c r="D16" s="6" t="n">
        <v>-730</v>
      </c>
    </row>
    <row r="17">
      <c r="A17" s="4" t="inlineStr">
        <is>
          <t>Other comprehensive (loss) income, net of tax</t>
        </is>
      </c>
      <c r="B17" s="6" t="n">
        <v>-24385</v>
      </c>
      <c r="C17" s="6" t="n">
        <v>94552</v>
      </c>
      <c r="D17" s="6" t="n">
        <v>-655942</v>
      </c>
    </row>
    <row r="18">
      <c r="A18" s="4" t="inlineStr">
        <is>
          <t>Comprehensive income (loss)</t>
        </is>
      </c>
      <c r="B18" s="5" t="n">
        <v>510398</v>
      </c>
      <c r="C18" s="5" t="n">
        <v>588860</v>
      </c>
      <c r="D18" s="5" t="n">
        <v>-1598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 (Tables)</t>
        </is>
      </c>
      <c r="B1" s="2" t="inlineStr">
        <is>
          <t>12 Months Ended</t>
        </is>
      </c>
    </row>
    <row r="2">
      <c r="B2" s="2" t="inlineStr">
        <is>
          <t>Dec. 31, 2024</t>
        </is>
      </c>
    </row>
    <row r="3">
      <c r="A3" s="4" t="inlineStr">
        <is>
          <t>Federal funds purchased</t>
        </is>
      </c>
      <c r="B3" s="4" t="inlineStr">
        <is>
          <t xml:space="preserve"> </t>
        </is>
      </c>
    </row>
    <row r="4">
      <c r="A4" s="4" t="inlineStr">
        <is>
          <t>Schedule of information concerning federal funds purchased and securities sold under agreements to repurchase</t>
        </is>
      </c>
      <c r="B4" s="4" t="inlineStr">
        <is>
          <t>​ ​ ​ ​ ​ ​ ​ ​ ​ ​ ​ ​ ​ Federal Funds Purchased ​ December 31, ​ ​ 2024 ​ 2023 (Dollars in thousands) ​ Amount ​ Rate ​ Amount ​ Rate At period-end: ​ ​ ​ Federal funds purchased ​ $ 260,191 4.32% ​ $ 248,162 5.32% ​ Average for the year: ​ ​ ​ ​ ​ ​ ​ ​ ​ ​ ​ Federal funds purchased ​ $ 281,031 5.21% ​ $ 225,642 5.08% ​ Maximum month-end balance: ​ ​ ​ ​ ​ ​ ​ ​ ​ ​ ​ Federal funds purchased ​ $ 340,276 ​ ​ ​ $ 268,346 ​ ​ ​</t>
        </is>
      </c>
    </row>
    <row r="5">
      <c r="A5" s="4" t="inlineStr">
        <is>
          <t>Securities sold under agreements to repurchase</t>
        </is>
      </c>
      <c r="B5" s="4" t="inlineStr">
        <is>
          <t xml:space="preserve"> </t>
        </is>
      </c>
    </row>
    <row r="6">
      <c r="A6" s="4" t="inlineStr">
        <is>
          <t>Schedule of information concerning federal funds purchased and securities sold under agreements to repurchase</t>
        </is>
      </c>
      <c r="B6" s="4" t="inlineStr">
        <is>
          <t>​ ​ ​ ​ ​ ​ ​ ​ ​ ​ ​ ​ ​ Securities Sold Under Repurchase Agreements ​ December 31, ​ ​ ​ 2024 ​ 2023 ​ (Dollars in thousands) ​ Amount ​ Rate ​ Amount ​ Rate ​ At period-end: ​ ​ ​ Securities sold under repurchase agreements ​ $ 254,721 2.11% ​ $ 241,022 2.10% ​ Average for the year: ​ ​ ​ ​ ​ ​ ​ ​ ​ ​ ​ Securities sold under repurchase agreements ​ $ 267,713 2.10% ​ $ 317,879 1.30% ​ Maximum month-end balance: ​ ​ ​ ​ ​ ​ ​ ​ ​ ​ ​ Securities sold under repurchase agreements ​ $ 289,795 ​ ​ ​ $ 386,627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orrowings (Tables)</t>
        </is>
      </c>
      <c r="B1" s="2" t="inlineStr">
        <is>
          <t>12 Months Ended</t>
        </is>
      </c>
    </row>
    <row r="2">
      <c r="B2" s="2" t="inlineStr">
        <is>
          <t>Dec. 31, 2024</t>
        </is>
      </c>
    </row>
    <row r="3">
      <c r="A3" s="3" t="inlineStr">
        <is>
          <t>Other Borrowings.</t>
        </is>
      </c>
      <c r="B3" s="4" t="inlineStr">
        <is>
          <t xml:space="preserve"> </t>
        </is>
      </c>
    </row>
    <row r="4">
      <c r="A4" s="4" t="inlineStr">
        <is>
          <t>Schedule of other borrowings</t>
        </is>
      </c>
      <c r="B4" s="4" t="inlineStr">
        <is>
          <t>​ ​ ​ ​ ​ ​ ​ ​ ​ ​ ​ ​ ​ ​ ​ ​ ​ ​ ​ ​ ​ ​ ​ ​ ​ ​ ​ ​ ​ ​ ​ December 31, 2024 ​ ​ ​ December 31, 2023 ​ ​ ​ ​ ​ Interest ​ ​ ​ ​ ​ ​ Weighted ​ Interest ​ ​ ​ ​ ​ ​ Weighted ​ ​ ​ ​ ​ Rate at ​ ​ ​ ​ ​ ​ Average ​ Rate at ​ ​ ​ ​ ​ ​ Average ​ ​ ​ ​ ​ December 31, ​ ​ ​ ​ Average ​ Interest ​ December 31, ​ ​ ​ ​ Average ​ Interest ​ (Dollars in thousands) Maturity 2024 Balance ​ Balance Rate (4) 2023 Balance ​ Balance Rate (4) ​ Short-term borrowings: ​ ​ ​ ​ ​ ​ ​ ​ ​ ​ ​ ​ ​ ​ ​ ​ ​ ​ ​ ​ ​ ​ ​ FHLB Advances ​ Various ​ — % $ — ​ ​ ​ ​ ​ ​ 5.57 % $ 100,000 ​ ​ ​ ​ ​ ​ FRB Borrowings ​ Various ​ — % ​ — ​ ​ ​ ​ ​ ​ — % ​ — ​ ​ ​ ​ ​ ​ US Bank Line of Credit ​ Daily ​ — % — ​ ​ ​ ​ ​ ​ — % — ​ ​ ​ ​ ​ ​ Total short-term borrowings ​ ​ ​ — % $ — ​ $ 179,235 ​ 5.55 % — % $ 100,000 ​ $ 243,014 ​ 5.08 % ​ ​ ​ ​ ​ ​ ​ ​ ​ ​ ​ ​ ​ ​ ​ ​ ​ ​ ​ ​ ​ ​ ​ ​ Long-term borrowings ​ ​ ​ ​ ​ ​ ​ ​ ​ ​ ​ ​ ​ ​ ​ ​ ​ ​ ​ ​ ​ ​ ​ SCBT Capital Trust I junior subordinated debt (1) ​ 6/15/2035 ​ 6.41 % $ 12,372 ​ ​ ​ ​ ​ ​ 7.44 % $ 12,372 ​ ​ ​ ​ ​ ​ SCBT Capital Trust II junior subordinated debt (1) ​ 6/15/2035 ​ 6.41 % 8,248 ​ ​ ​ ​ ​ ​ 7.44 % 8,248 ​ ​ ​ ​ ​ ​ SCBT Capital Trust III junior subordinated debt (1) ​ 7/18/2035 ​ 6.21 % ​ 20,619 ​ ​ ​ ​ ​ ​ 7.24 % ​ 20,619 ​ ​ ​ ​ ​ ​ SAVB Capital Trust I junior subordinated debt (1) ​ 10/7/2033 ​ 7.77 % 6,186 ​ ​ ​ ​ ​ ​ 8.51 % 6,186 ​ ​ ​ ​ ​ ​ SAVB Capital Trust II junior subordinated debt (1) ​ 12/15/2034 ​ 6.82 % 4,124 ​ ​ ​ ​ ​ ​ 7.85 % 4,124 ​ ​ ​ ​ ​ ​ TSB Statutory Trust I junior subordinated debt (1) ​ 3/14/2037 ​ 6.34 % 3,093 ​ ​ ​ ​ ​ ​ 7.37 % 3,093 ​ ​ ​ ​ ​ ​ Southeastern Bank Financial Statutory Trust I junior subordinated debt (1) ​ 12/15/2035 ​ 6.02 % 10,310 ​ ​ ​ ​ ​ ​ 7.05 % 10,310 ​ ​ ​ ​ ​ ​ Southeastern Bank Financial Statutory Trust II junior subordinated debt (1) ​ 6/15/2036 ​ 6.02 % 10,310 ​ ​ ​ ​ ​ ​ 7.05 % 10,310 ​ ​ ​ ​ ​ ​ CSBC Statutory Trust I junior subordinated debt (1) ​ 12/15/2035 ​ 6.19 % 15,464 ​ ​ ​ ​ ​ ​ 7.22 % 15,464 ​ ​ ​ ​ ​ ​ Community Capital Statutory Trust I junior subordinated debt (1) ​ 6/15/2036 ​ 6.17 % 10,310 ​ ​ ​ ​ ​ ​ 7.20 % 10,310 ​ ​ ​ ​ ​ ​ FCRV Statutory Trust I junior subordinated debt (1) ​ 12/15/2036 ​ 6.32 % 5,155 ​ ​ ​ ​ ​ ​ 7.35 % 5,155 ​ ​ ​ ​ ​ ​ Provident Community Bancshares Capital Trust I junior subordinated debt (1) ​ 3/1/2037 ​ 6.59 % 4,124 ​ ​ ​ ​ ​ ​ 7.40 % 4,124 ​ ​ ​ ​ ​ ​ Provident Community Bancshares Capital Trust II junior subordinated debt (1) ​ 10/1/2036 ​ 6.50 % 8,248 ​ ​ ​ ​ ​ ​ 7.38 % 8,248 ​ ​ ​ ​ ​ ​ Fair Market Value Discount Trust Preferred Debt Acquired ​ ​ ​ ​ ​ ​ (689) ​ ​ ​ ​ ​ ​ ​ ​ ​ (926) ​ ​ ​ ​ ​ ​ Total Junior Subordinated Debt ​ ​ ​ 6.35 % $ 117,874 ​ $ 117,748 ​ 7.27 % 7.34 % $ 117,637 ​ $ 117,514 ​ 7.05 % ​ ​ ​ ​ ​ ​ ​ ​ ​ ​ ​ ​ ​ ​ ​ ​ ​ ​ ​ ​ ​ ​ ​ ​ CenterState Bank Corporation subordinated debt (2) ​ 6/1/2030 ​ 5.75 % ​ 200,000 ​ ​ ​ ​ ​ ​ 5.75 % ​ 200,000 ​ ​ ​ ​ ​ ​ Atlantic Capital Bancshares, Inc. subordinated debt (3) ​ 9/1/2030 ​ 5.50 % ​ 75,000 ​ ​ ​ ​ ​ ​ 5.50 % ​ 75,000 ​ ​ ​ ​ ​ ​ Fair Market Value Premium subordinated debt acquired ​ ​ ​ ​ ​ ​ 651 ​ ​ ​ ​ ​ ​ ​ ​ ​ 1,627 ​ ​ ​ ​ ​ ​ Long-term subordinated debt costs ​ ​ ​ ​ ​ ​ (1,991) ​ ​ ​ ​ ​ ​ ​ ​ ​ (2,360) ​ ​ ​ ​ ​ ​ Total Subordinated Debt ​ ​ ​ 5.68 % $ 273,660 ​ $ 273,981 ​ 5.68 % 5.68 % $ 274,267 ​ $ 274,585 ​ 5.68 % ​ ​ ​ ​ ​ ​ ​ ​ ​ ​ ​ ​ ​ ​ ​ ​ ​ ​ ​ ​ ​ ​ ​ ​ Total long-term borrowings ​ ​ ​ 5.88 % $ 391,534 ​ $ 391,729 ​ 6.16 % 6.18 % $ 391,904 ​ $ 392,099 ​ 6.09 % ​ ​ ​ ​ ​ ​ ​ ​ ​ ​ ​ ​ ​ ​ ​ ​ ​ ​ ​ ​ ​ ​ ​ ​ Total borrowings ​ ​ ​ 5.88 % $ 391,534 ​ $ 570,964 ​ 5.97 % 6.06 % $ 491,904 ​ $ 635,113 ​ 5.71 % (1) All of the junior subordinated debt above is adjustable rate based on three-month CME SOFR plus a spread adjustment with the transition from LIBOR of 0.26161% plus a spread ranging from 140 basis points to 285 basis points . All of the Company's junior subordinated debt transitioned to SOFR from LIBOR for repricing dates after June 30, 2023. (2) The $200 million in Notes bear interest at a fixed rate of 5.75% per year to, but excluding, June 1, 2025. On June 1, 2025, the Notes convert to a floating rate equal to SOFR plus 562 basis points . The Notes may be redeemed by the Company after June 1, 2025. The balance in the table above is net of debt issuance costs. (3) The Notes bear interest at a fixed rate of 5.50% per year to, but excluding, September 1, 2025. On September 1, 2025, the Notes convert to a floating rate equal to three-month LIBOR plus 536 basis points. The Notes may be redeemed by the Company on or after September 1, 2025. These notes were acquired in the ACBI acquisition on March 1, 2022 and are net of the fair value discount noted in the table above. (4) The weighted average interest rate calculation does not include the effects of fair value marks and debt issuance costs.</t>
        </is>
      </c>
    </row>
    <row r="5">
      <c r="A5" s="4" t="inlineStr">
        <is>
          <t>Summary of principal maturities of other borrowings, net of unamortized discount or debt issuance costs</t>
        </is>
      </c>
      <c r="B5" s="4" t="inlineStr">
        <is>
          <t>​ ​ ​ ​ ​ ​ ​ ​ ​ ​ ​ ​ ​ ​ ​ Junior ​ ​ ​ ​ ​ Subordinated ​ FHLB ​ Subordinated ​ ​ (Dollars in thousands) Debt ​ Advances ​ Debt ​ Total Year Ended December 31, ​ ​ ​ ​ ​ ​ ​ ​ ​ ​ ​ ​ 2025 $ — ​ $ — ​ $ — ​ $ — ​ 2026 — ​ — ​ — ​ — ​ 2027 — ​ — ​ — ​ — ​ 2028 — ​ — ​ — ​ — ​ 2029 — ​ — ​ — ​ — ​ Thereafter 117,874 ​ — ​ 273,660 ​ 391,534 ​ ​ $ 117,874 ​ $ — ​ $ 273,660 ​ $ 391,534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 ​ ​ ​ ​ ​ ​ ​ ​ ​ ​ ​ ​ ​ Year Ended December 31, (Dollars in thousands) ​ 2024 ​ 2023 ​ 2022 Current: ​ ​ ​ ​ Federal ​ $ 143,507 ​ $ 111,433 ​ $ 5,940 ​ State ​ 31,979 ​ 23,157 ​ 7,044 ​ Total current tax expense ​ 175,486 ​ 134,590 ​ 12,984 ​ Deferred: ​ ​ ​ ​ ​ ​ ​ ​ ​ ​ Federal ​ (10,150) ​ 738 ​ 103,875 ​ State ​ 129 ​ 1,216 ​ 20,454 ​ Total deferred tax (income) expense ​ (10,021) ​ 1,954 ​ 124,329 ​ Provision for income taxes ​ $ 165,465 ​ $ 136,544 ​ $ 137,313 ​</t>
        </is>
      </c>
    </row>
    <row r="5">
      <c r="A5" s="4" t="inlineStr">
        <is>
          <t>Schedule of provision for income taxes and taxes computed by applying the federal statutory income tax rate to income before provision for income taxes</t>
        </is>
      </c>
      <c r="B5" s="4" t="inlineStr">
        <is>
          <t>​ ​ ​ ​ ​ ​ ​ ​ ​ ​ ​ ​ ​ ​ Year Ended December 31, (Dollars in thousands) ​ 2024 ​ 2023 ​ 2022 Income taxes at federal statutory rate $ 147,052 $ 132,479 $ 133,006 ​ Increase (reduction) of taxes resulting from: ​ ​ ​ ​ ​ ​ ​ ​ ​ ​ State income taxes, net of federal tax benefit ​ 26,210 ​ 19,123 ​ 21,491 ​ Non-deductible merger expenses ​ ​ 544 ​ ​ — ​ ​ 415 ​ Increase in cash surrender value of BOLI policies ​ ​ (6,402) ​ ​ (5,605) ​ ​ (5,105) ​ Tax-exempt interest ​ (8,090) ​ (7,016) ​ (7,828) ​ Proportional Amortization ​ ​ 14,419 ​ ​ — ​ ​ — ​ Income tax credits ​ (14,038) ​ (14,253) ​ (13,667) ​ Non-deductible FDIC premiums ​ ​ 5,189 ​ ​ 5,330 ​ ​ 3,287 ​ Non-deductible executive compensation ​ ​ 3,455 ​ ​ 4,745 ​ ​ 4,319 ​ Other, net ​ (2,874) ​ 1,741 ​ 1,395 ​ ​ ​ $ 165,465 ​ $ 136,544 ​ $ 137,313 ​</t>
        </is>
      </c>
    </row>
    <row r="6">
      <c r="A6" s="4" t="inlineStr">
        <is>
          <t>Schedule of components of the net deferred tax asset</t>
        </is>
      </c>
      <c r="B6" s="4" t="inlineStr">
        <is>
          <t>​ ​ ​ ​ ​ ​ ​ ​ ​ ​ ​ December 31, (Dollars in thousands) ​ 2024 ​ 2023 Allowance for credit losses $ 123,147 $ 123,496 ​ Share-based compensation ​ 9,719 ​ 10,425 ​ Pension plan and post-retirement benefits ​ 377 ​ 371 ​ Deferred compensation ​ 13,926 ​ 14,039 ​ Purchase accounting adjustments ​ — ​ 1,439 ​ Capitalized research and development costs ​ ​ 7,715 ​ ​ 4,524 ​ Accrued expenses ​ ​ 7,974 ​ ​ 14,470 ​ FDIC special assessment ​ ​ 4,802 ​ ​ 6,168 ​ Net operating loss and tax credit carryforwards ​ 16,573 ​ 20,263 ​ Nonaccrual interest ​ ​ 3,383 ​ ​ 1,773 ​ Lease liability ​ ​ 25,028 ​ ​ 26,076 ​ Unrealized losses on investment securities available for sale ​ ​ 146,995 ​ ​ 142,543 ​ Other ​ 1,197 ​ 2,201 ​ Total deferred tax assets ​ 360,836 ​ 367,788 ​ Depreciation ​ 12,613 ​ 10,439 ​ Intangible assets ​ 13,091 ​ 17,764 ​ Net deferred loan costs ​ 19,913 ​ 16,468 ​ Right of use assets ​ ​ 23,093 ​ ​ 24,161 ​ Prepaid expense ​ 193 ​ 809 ​ Mark to market liabilities ​ ​ 68,027 ​ ​ 92,505 ​ Tax deductible goodwill ​ 15,613 ​ 12,398 ​ Mortgage servicing rights ​ ​ 21,777 ​ ​ 20,863 ​ Other real estate owned ​ ​ 130 ​ ​ 192 ​ Purchase accounting adjustments ​ ​ 143 ​ ​ — ​ Other ​ 3,294 ​ 3,950 ​ Total deferred tax liabilities ​ 177,887 ​ 199,549 ​ Net deferred tax assets before valuation allowance ​ 182,949 ​ 168,239 ​ Less, valuation allowance ​ (3,065) ​ (3,885) ​ Net deferred tax assets ​ $ 179,884 ​ $ 164,354 ​</t>
        </is>
      </c>
    </row>
    <row r="7">
      <c r="A7" s="4" t="inlineStr">
        <is>
          <t>Schedule of reconciliation of the beginning balance and ending amount of unrecognized tax benefits</t>
        </is>
      </c>
      <c r="B7" s="4" t="inlineStr">
        <is>
          <t>​ ​ ​ ​ ​ ​ ​ ​ ​ ​ ​ Year Ended December 31, (Dollars in thousands) ​ 2024 ​ 2023 Balance at beginning of year $ 13,045 $ — ​ Increases related to prior year tax positions ​ 1,260 ​ 12,352 ​ Decreases related to prior year tax positions ​ ​ (13,045) ​ ​ — ​ Increases related to current year tax positions ​ ​ — ​ ​ 693 ​ Balance at end of year ​ $ 1,260 ​ $ 13,0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Expense (Tables)</t>
        </is>
      </c>
      <c r="B1" s="2" t="inlineStr">
        <is>
          <t>12 Months Ended</t>
        </is>
      </c>
    </row>
    <row r="2">
      <c r="B2" s="2" t="inlineStr">
        <is>
          <t>Dec. 31, 2024</t>
        </is>
      </c>
    </row>
    <row r="3">
      <c r="A3" s="3" t="inlineStr">
        <is>
          <t>Other Expense</t>
        </is>
      </c>
      <c r="B3" s="4" t="inlineStr">
        <is>
          <t xml:space="preserve"> </t>
        </is>
      </c>
    </row>
    <row r="4">
      <c r="A4" s="4" t="inlineStr">
        <is>
          <t>Summary of the components of other noninterest expense</t>
        </is>
      </c>
      <c r="B4" s="4" t="inlineStr">
        <is>
          <t>​ ​ ​ ​ ​ ​ ​ ​ ​ ​ ​ ​ ​ ​ Year Ended December 31, (Dollars in thousands) ​ 2024 ​ 2023 ​ 2022 Business development and staff related $ 23,782 $ 25,055 $ 19,015 ​ Bankcard expense ​ ​ 2,570 ​ ​ 2,789 ​ ​ 3,576 ​ Other loan expense ​ ​ 6,105 ​ ​ 7,838 ​ ​ 8,646 ​ Director and shareholder expense ​ ​ 4,633 ​ ​ 4,753 ​ ​ 4,382 ​ Armored carrier and courier expense ​ ​ 2,356 ​ ​ 2,366 ​ ​ 2,650 ​ Property and sales tax ​ 4,355 ​ 4,173 ​ 4,037 ​ Bank service charge expense ​ 3,195 ​ ​ 3,002 ​ ​ 2,472 ​ Fraud and operational charge-off expense ​ 6,791 ​ ​ 4,965 ​ ​ 11,202 ​ Low income housing tax credit partnership amortization ​ ​ 117 ​ ​ 9,629 ​ ​ 9,722 ​ Donations ​ ​ 4,298 ​ ​ 3,975 ​ ​ 4,112 ​ Deposit earnings credit expense ​ ​ 27,377 ​ ​ 14,619 ​ ​ 4,507 ​ Correspondent bank service and processing expense ​ ​ 4,547 ​ ​ 5,663 ​ ​ 1,229 ​ Other ​ 3,878 ​ 9,392 ​ 8,910 ​ ​ ​ $ 94,004 ​ $ 98,219 ​ $ 84,46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Common Share</t>
        </is>
      </c>
      <c r="B3" s="4" t="inlineStr">
        <is>
          <t xml:space="preserve"> </t>
        </is>
      </c>
    </row>
    <row r="4">
      <c r="A4" s="4" t="inlineStr">
        <is>
          <t>Schedule of computation of basic and diluted earnings per common share</t>
        </is>
      </c>
      <c r="B4" s="4" t="inlineStr">
        <is>
          <t>​ ​ ​ ​ ​ ​ ​ ​ ​ ​ ​ ​ ​ Year Ended December 31, ​ ​ ​ ​ ​ ​ ​ ​ ​ ​ (Dollars and shares in thousands, except for per share amounts) 2024 ​ 2023 ​ 2022 Basic earnings per common share: ​ ​ ​ ​ Net income ​ $ 534,783 ​ $ 494,308 ​ $ 496,049 Weighted-average basic common shares ​ ​ 76,303 ​ ​ 76,051 ​ ​ 74,551 Basic earnings per common share ​ $ 7.01 ​ $ 6.50 ​ $ 6.65 Diluted earnings per common share: ​ ​ ​ ​ ​ ​ ​ ​ ​ Net income ​ $ 534,783 ​ $ 494,308 ​ $ 496,049 Weighted-average basic common shares ​ ​ 76,303 ​ ​ 76,051 ​ ​ 74,551 Effect of dilutive securities ​ ​ 459 ​ ​ 429 ​ ​ 630 Weighted-average dilutive shares ​ ​ 76,762 ​ ​ 76,480 ​ ​ 75,181 Diluted earnings per common share ​ $ 6.97 ​ $ 6.46 ​ $ 6.60</t>
        </is>
      </c>
    </row>
    <row r="5">
      <c r="A5" s="4" t="inlineStr">
        <is>
          <t>Schedule of anti-dilutive securities excluded from computation of diluted earnings per share</t>
        </is>
      </c>
      <c r="B5" s="4" t="inlineStr">
        <is>
          <t>​ ​ ​ ​ ​ ​ ​ ​ ​ ​ ​ ​ ​ ​ ​ ​ ​ ​ ​ ​ ​ ​ ​ Year Ended December 31, ​ ​ 2024 ​ 2023 ​ 2022 Number of shares ​ ​ ​ ​ 56,206 ​ ​ ​ ​ 57,169 ​ ​ ​ ​ 57,169 Range of exercise prices ​ $ 91.05 to $ 91.35 ​ $ 87.30 to $ 91.35 ​ $ 87.30 to $ 91.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t>
        </is>
      </c>
      <c r="B3" s="4" t="inlineStr">
        <is>
          <t xml:space="preserve"> </t>
        </is>
      </c>
    </row>
    <row r="4">
      <c r="A4" s="4" t="inlineStr">
        <is>
          <t>Schedule of components of accumulated other comprehensive (loss) income, net of tax</t>
        </is>
      </c>
      <c r="B4" s="4" t="inlineStr">
        <is>
          <t>​ ​ ​ ​ ​ ​ ​ ​ ​ ​ ​ ​ ​ ​ ​ ​ Unrealized Gains and ​ ​ ​ ​ ​ Benefit ​ (Losses) on Securities ​ ​ ​ (Dollars in thousands) ​ Plans ​ Available for Sale ​ Total Balance at December 31, 2021 ​ $ 57 ​ $ (21,203) ​ $ (21,146) Other comprehensive loss before reclassifications ​ (838) ​ ​ (655,189) ​ (656,027) Amounts reclassified from accumulated other comprehensive loss ​ 108 ​ ​ (23) ​ 85 Net comprehensive loss ​ (730) ​ (655,212) ​ (655,942) Balance at December 31, 2022 ​ (673) ​ ​ (676,415) ​ (677,088) Other comprehensive income before reclassifications ​ 1,086 ​ ​ 93,285 ​ 94,371 Amounts reclassified from accumulated other comprehensive loss ​ 214 ​ ​ (33) ​ 181 Net comprehensive income ​ 1,300 ​ 93,252 ​ 94,552 Balance at December 31, 2023 ​ 627 ​ (583,163) ​ (582,536) Other comprehensive loss before reclassifications ​ (83) ​ (24,374) ​ (24,457) Amounts reclassified from accumulated other comprehensive loss ​ 34 ​ 38 ​ 72 Net comprehensive loss ​ (49) ​ (24,336) ​ (24,385) Balance at December 31, 2024 ​ $ 578 ​ $ (607,499) ​ $ (606,921)</t>
        </is>
      </c>
    </row>
    <row r="5">
      <c r="A5" s="4" t="inlineStr">
        <is>
          <t>Schedule of reclassifications out of accumulated other comprehensive income, net of tax</t>
        </is>
      </c>
      <c r="B5" s="4" t="inlineStr">
        <is>
          <t>​ ​ ​ ​ ​ ​ ​ ​ ​ ​ ​ ​ ​ ​ ​ ​ Amount Reclassified from Accumulated ​ ​ ​ ​ ​ Other Comprehensive Loss ​ ​ ​ (Dollars in thousands) ​ For the Years Ended December 31, ​ ​ ​ Accumulated Other Comprehensive Loss Component ​ 2024 2023 2022 ​ Income Statement Line Item Affected Loss (gain) on sale of available for sale securities: ​ ​ ​ ​ ​ ​ ​ ​ ​ ​ ​ ​ ​ ​ $ 50 ​ $ (43) ​ $ (30) ​ ​ Securities (gains) losses, net ​ ​ ​ (12) ​ ​ 10 ​ ​ 7 ​ ​ Provision for income taxes ​ ​ ​ 38 ​ ​ (33) ​ ​ (23) ​ ​ Net income Losses and amortization of defined benefit pension: ​ ​ ​ ​ ​ ​ ​ ​ ​ ​ ​ ​ Actuarial losses ​ $ 45 ​ $ 285 ​ $ 143 ​ Salaries and employee benefits ​ ​ ​ (11) ​ (71) ​ ​ (35) ​ Provision for income taxes ​ ​ ​ 34 ​ 214 ​ ​ 108 ​ Net income Total reclassifications for the period ​ $ 72 ​ $ 181 ​ $ 85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4" t="inlineStr">
        <is>
          <t>Non-contributory defined benefit pension plan</t>
        </is>
      </c>
      <c r="B3" s="4" t="inlineStr">
        <is>
          <t xml:space="preserve"> </t>
        </is>
      </c>
    </row>
    <row r="4">
      <c r="A4" s="3" t="inlineStr">
        <is>
          <t>Retirement Plans</t>
        </is>
      </c>
      <c r="B4" s="4" t="inlineStr">
        <is>
          <t xml:space="preserve"> </t>
        </is>
      </c>
    </row>
    <row r="5">
      <c r="A5" s="4" t="inlineStr">
        <is>
          <t>Schedule of expenses incurred and charged against operations with regard to all of the company's retirement plans</t>
        </is>
      </c>
      <c r="B5" s="4" t="inlineStr">
        <is>
          <t>​ ​ ​ ​ ​ ​ ​ ​ ​ ​ ​ ​ ​ ​ Year Ended December 31, (Dollars in thousands) ​ 2024 ​ 2023 ​ 2022 Employee savings plan/ 401(k) ​ $ 17,178 ​ $ 16,528 ​ $ 15,357 ​ Supplemental executive retirement plan ​ 1,141 ​ (3,252) ​ (1,510) ​ Split dollar plan ​ ​ (210) ​ ​ (753) ​ ​ (105) ​ Post-retirement benefits ​ 13 ​ 312 ​ (108) ​ ​ ​ $ 18,122 ​ $ 12,835 ​ $ 13,63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tock option activity</t>
        </is>
      </c>
      <c r="B4" s="4" t="inlineStr">
        <is>
          <t>​ ​ ​ ​ ​ ​ ​ ​ ​ ​ ​ ​ ​ ​ ​ ​ ​ ​ ​ ​ Year Ended December 31, ​ ​ 2024 ​ 2023 ​ 2022 ​ ​ ​ ​ Weighted ​ ​ ​ Weighted ​ ​ ​ Weighted ​ ​ ​ ​ Average ​ ​ ​ Average ​ ​ ​ Average ​ ​ ​ ​ Exercise ​ ​ ​ Exercise ​ ​ ​ Exercise ​ Shares ​ Price ​ Shares ​ Price ​ Shares ​ Price Outstanding at beginning of year ​ 107,592 $ 72.60 161,832 $ 66.20 185,125 $ 63.03 ​ Assumed stock options and warrants from ACBI merger ​ — ​ ​ — ​ — ​ ​ — ​ 23,410 ​ ​ 40.73 ​ Exercised ​ (68,793) ​ 81.12 ​ (48,749) ​ 55.88 ​ (43,525) ​ 41.16 ​ Forfeited ​ — ​ — ​ — ​ — ​ (356) ​ 38.31 ​ Expired ​ — ​ — ​ (5,491) ​ 32.25 ​ (2,822) ​ 36.98 ​ Outstanding at end of year ​ 38,799 ​ 57.50 ​ 107,592 ​ 72.60 ​ 161,832 ​ 66.20 ​ Exercisable at end of year ​ 38,799 ​ 57.50 ​ 107,592 ​ 72.60 ​ 161,832 ​ 66.20 ​</t>
        </is>
      </c>
    </row>
    <row r="5">
      <c r="A5" s="4" t="inlineStr">
        <is>
          <t>Schedule of information pertaining to options outstanding</t>
        </is>
      </c>
      <c r="B5" s="4" t="inlineStr">
        <is>
          <t>​ Information pertaining to options outstanding at December 31, 2024 is as follows: ​ ​ ​ ​ ​ ​ ​ ​ ​ ​ ​ ​ ​ ​ ​ ​ ​ ​ ​ ​ Options Outstanding and Exercisable ​ ​ ​ ​ ​ ​ ​ ​ ​ Weighted ​ ​ ​ ​ ​ ​ ​ ​ ​ ​ ​ Average ​ ​ ​ ​ ​ ​ ​ ​ ​ ​ ​ Remaining ​ Weighted ​ Range of ​ Number ​ Contractual ​ Average ​ Exercise Prices ​ Outstanding ​ Life ​ Exercise Price ​ $ 37.72 - $ 40.00 3,926 0.1 years ​ $ 38.16 ​ $ 40.01 - $ 55.00 20,804 2.1 years ​ $ 45.26 ​ $ 55.01 - $ 70.00 4,984 0.5 years ​ $ 62.47 ​ $ 85.01 - $ 91.35 9,085 2.6 years ​ $ 91.18 ​ ​ ​ ​ ​ ​ 38,799 1.8 years ​ $ 57.50 ​</t>
        </is>
      </c>
    </row>
    <row r="6">
      <c r="A6" s="4" t="inlineStr">
        <is>
          <t>Summary of nonvested restricted stock</t>
        </is>
      </c>
      <c r="B6" s="4" t="inlineStr">
        <is>
          <t>​ ​ ​ ​ ​ ​ ​ ​ ​ ​ Weighted- ​ ​ ​ ​ Average ​ ​ ​ ​ Grant-Date Restricted Stock ​ Shares ​ Fair Value Nonvested at January 1, 2024 16,248 ​ $ 88.63 ​ Vested (11,349) ​ 88.03 ​ Forfeited (356) ​ 90.00 ​ Nonvested at December 31, 2024 4,543 ​ $ 90.00 ​</t>
        </is>
      </c>
    </row>
    <row r="7">
      <c r="A7" s="4" t="inlineStr">
        <is>
          <t>Vesting schedule of shares</t>
        </is>
      </c>
      <c r="B7" s="4" t="inlineStr">
        <is>
          <t>​ ​ ​ ​ ​ ​ Shares 2025 4,543 ​ ​ 4,543 ​</t>
        </is>
      </c>
    </row>
    <row r="8">
      <c r="A8" s="4" t="inlineStr">
        <is>
          <t>Summary of nonvested RSUs</t>
        </is>
      </c>
      <c r="B8" s="4" t="inlineStr">
        <is>
          <t>​ ​ ​ ​ ​ ​ ​ ​ ​ ​ Weighted- ​ ​ ​ ​ Average ​ ​ ​ ​ Grant-Date Restricted Stock Units ​ Shares ​ Fair Value Outstanding at January 1, 2024 873,048 ​ $ 75.22 ​ Granted 374,207 ​ 80.82 ​ Vested ​ (395,412) ​ ​ 77.31 ​ Forfeited ​ (16,535) ​ ​ 77.11 ​ Outstanding at December 31, 2024 835,308 ​ $ 76.7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information pertaining to leases</t>
        </is>
      </c>
      <c r="B4" s="4" t="inlineStr">
        <is>
          <t>​ ​ ​ ​ ​ ​ ​ ​ ​ ​ ​ ​ ​ ​ ​ ​ ​ ​ ​ ​ ​ ​ ​ ​ ​ Year Ended December 31, (Dollars in thousands) 2024 2023 2022 Lease Cost Components: ​ ​ ​ ​ ​ ​ ​ ​ ​ ​ Amortization of ROU assets – finance leases ​ $ 468 ​ $ 466 ​ $ 466 ​ Interest on lease liabilities – finance leases ​ ​ 33 ​ ​ 41 ​ ​ 49 ​ Operating lease cost (cost resulting from lease payments) ​ ​ 16,940 ​ ​ 17,123 ​ ​ 17,782 ​ Short-term lease cost ​ ​ 621 ​ ​ 429 ​ ​ 820 ​ Variable lease cost (cost excluded from lease payments) ​ 3,242 ​ 3,196 ​ 2,399 ​ Total lease cost ​ $ 21,304 ​ $ 21,255 ​ $ 21,516 ​ Supplemental Cash Flow and Other Information Related to Leases: ​ ​ ​ ​ ​ ​ ​ ​ ​ ​ Finance lease – operating cash flows ​ $ 33 ​ $ 41 ​ $ 49 ​ Finance lease – financing cash flows ​ ​ 477 ​ ​ 449 ​ ​ 434 ​ Operating lease – operating cash flows (fixed payments) ​ 17,221 ​ 16,710 ​ 17,253 ​ Operating lease – operating cash flows (net change asset/liability) ​ ​ (13,124) ​ ​ (13,414) ​ ​ (13,723) ​ New ROU assets – operating leases ​ ​ 11,134 ​ ​ 1,160 ​ ​ 12,635 ​ Weighted – average remaining lease term (years) – finance leases ​ ​ 3.44 ​ ​ 4.43 ​ ​ 5.42 ​ Weighted – average remaining lease term (years) – operating leases ​ 8.46 ​ 9.29 ​ 10.03 ​ Weighted – average discount rate - finance leases ​ ​ 1.7% ​ ​ 1.7% ​ ​ 1.7% ​ Weighted – average discount rate - operating leases ​ 3.4% ​ 3.1% ​ 3.0% ​ ​ ​ ​ ​ ​ ​ ​ ​ ​ ​ ​ Operating lease payments due: ​ ​ ​ ​ ​ ​ ​ ​ ​ ​ 2025 ​ $ 16,335 ​ ​ ​ ​ ​ ​ 2026 ​ 15,824 ​ ​ ​ ​ ​ ​ 2027 ​ 14,621 ​ ​ ​ ​ ​ ​ 2028 ​ 13,953 ​ ​ ​ ​ ​ ​ 2029 ​ ​ 12,576 ​ ​ ​ ​ ​ ​ ​ Thereafter ​ 49,304 ​ ​ ​ ​ ​ ​ ​ Total undiscounted cash flows ​ 122,613 ​ ​ ​ ​ ​ ​ ​ Discount on cash flows ​ ​ (18,753) ​ ​ ​ ​ ​ ​ ​ Total operating lease liabilities ​ $ 103,860 ​ ​ ​ ​ ​ ​ ​</t>
        </is>
      </c>
    </row>
    <row r="5">
      <c r="A5" s="4" t="inlineStr">
        <is>
          <t>Schedule of lease receivables and investment in operating leases and their corresponding balance sheet location</t>
        </is>
      </c>
      <c r="B5" s="4" t="inlineStr">
        <is>
          <t>​ ​ ​ ​ ​ ​ ​ ​ ​ ​ ​ ​ ​ ​ ​ ​ ​ ​ ​ Year Ended December 31, (Dollars in thousands) 2024 2023 Direct financing leases: ​ ​ ​ ​ ​ ​ ​ Lease receivables ​ $ 24,584 ​ $ 4,839 ​ Guaranteed residual values ​ ​ 1,057 ​ ​ 510 ​ Unguaranteed residual values ​ ​ 5,245 ​ ​ 501 ​ Initial direct costs ​ ​ 2,640 ​ ​ 155 ​ Less: Unearned income ​ (7,362) ​ 1,165 ​ Total net investment in direct financing leases ​ $ 26,164 ​ $ 7,170 ​ ​ ​ ​ ​ ​ ​ ​ ​ ​ ​ ​ Year Ended ​ ​ ​ December 31, ​ ​ ​ 2024 ​ 2023 ​ Direct financing lease income ​ ​ ​ ​ ​ ​ ​ Interest income ​ $ 1,226 ​ $ 30 ​ ​ ​ ​ ​ ​ ​ ​ ​ Remaining lease payments receivable: ​ ​ ​ ​ ​ ​ ​ 2025 ​ $ 6,109 ​ ​ ​ 2026 ​ 6,142 ​ ​ ​ 2027 ​ 6,169 ​ ​ ​ 2028 ​ 5,140 ​ ​ ​ 2029 ​ ​ 1,777 ​ ​ ​ ​ Thereafter ​ 304 ​ ​ ​ ​ Total undiscounted lease receivable ​ 25,641 ​ ​ ​ ​ Less: unearned interest income ​ ​ (7,361) ​ ​ ​ ​ Net lease receivables ​ $ 18,280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Financial Instruments with Off-Balance Sheet Risk</t>
        </is>
      </c>
      <c r="B3" s="4" t="inlineStr">
        <is>
          <t xml:space="preserve"> </t>
        </is>
      </c>
    </row>
    <row r="4">
      <c r="A4" s="4" t="inlineStr">
        <is>
          <t>Schedule of financial instruments of the subsidiary, whose contract amounts represent credit risk</t>
        </is>
      </c>
      <c r="B4" s="4" t="inlineStr">
        <is>
          <t>​ ​ ​ ​ ​ ​ ​ ​ ​ ​ ​ Year Ended December 31, ​ (Dollars in thousands) ​ 2024 ​ 2023 ​ Commitments to extend credit ​ $ 8,885,423 ​ $ 9,626,864 ​ Standby letters of credit and financial guarantees ​ 100,971 ​ 109,927 ​ ​ ​ $ 8,986,394 ​ $ 9,736,79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3" customWidth="1" min="3" max="3"/>
    <col width="55" customWidth="1" min="4" max="4"/>
    <col width="18" customWidth="1" min="5" max="5"/>
    <col width="37" customWidth="1" min="6" max="6"/>
    <col width="37" customWidth="1" min="7" max="7"/>
    <col width="13" customWidth="1" min="8" max="8"/>
  </cols>
  <sheetData>
    <row r="1">
      <c r="A1" s="1" t="inlineStr">
        <is>
          <t>Consolidated Statements of Changes in Shareholders' Equity - USD ($) $ in Thousands</t>
        </is>
      </c>
      <c r="B1" s="2" t="inlineStr">
        <is>
          <t>Common Stock</t>
        </is>
      </c>
      <c r="C1" s="2" t="inlineStr">
        <is>
          <t>Surplus</t>
        </is>
      </c>
      <c r="D1" s="2" t="inlineStr">
        <is>
          <t>Retained Earnings Cumulative Effect of Adoption of ASU</t>
        </is>
      </c>
      <c r="E1" s="2" t="inlineStr">
        <is>
          <t>Retained Earnings</t>
        </is>
      </c>
      <c r="F1" s="2" t="inlineStr">
        <is>
          <t>Accumulated Other Comprehensive Loss</t>
        </is>
      </c>
      <c r="G1" s="2" t="inlineStr">
        <is>
          <t>Cumulative Effect of Adoption of ASU</t>
        </is>
      </c>
      <c r="H1" s="2" t="inlineStr">
        <is>
          <t>Total</t>
        </is>
      </c>
    </row>
    <row r="2">
      <c r="A2" s="4" t="inlineStr">
        <is>
          <t>Balance at Dec. 31, 2021</t>
        </is>
      </c>
      <c r="B2" s="5" t="n">
        <v>173331</v>
      </c>
      <c r="C2" s="5" t="n">
        <v>3653098</v>
      </c>
      <c r="D2" s="4" t="inlineStr">
        <is>
          <t xml:space="preserve"> </t>
        </is>
      </c>
      <c r="E2" s="5" t="n">
        <v>997657</v>
      </c>
      <c r="F2" s="5" t="n">
        <v>-21146</v>
      </c>
      <c r="G2" s="4" t="inlineStr">
        <is>
          <t xml:space="preserve"> </t>
        </is>
      </c>
      <c r="H2" s="5" t="n">
        <v>4802940</v>
      </c>
    </row>
    <row r="3">
      <c r="A3" s="4" t="inlineStr">
        <is>
          <t>Balance (in shares) at Dec. 31, 2021</t>
        </is>
      </c>
      <c r="B3" s="6" t="n">
        <v>6933229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6" t="n">
        <v>496049</v>
      </c>
      <c r="F5" s="4" t="inlineStr">
        <is>
          <t xml:space="preserve"> </t>
        </is>
      </c>
      <c r="G5" s="4" t="inlineStr">
        <is>
          <t xml:space="preserve"> </t>
        </is>
      </c>
      <c r="H5" s="6" t="n">
        <v>496049</v>
      </c>
    </row>
    <row r="6">
      <c r="A6" s="4" t="inlineStr">
        <is>
          <t>Other comprehensive income (loss), net of tax effects</t>
        </is>
      </c>
      <c r="B6" s="4" t="inlineStr">
        <is>
          <t xml:space="preserve"> </t>
        </is>
      </c>
      <c r="C6" s="4" t="inlineStr">
        <is>
          <t xml:space="preserve"> </t>
        </is>
      </c>
      <c r="D6" s="4" t="inlineStr">
        <is>
          <t xml:space="preserve"> </t>
        </is>
      </c>
      <c r="E6" s="4" t="inlineStr">
        <is>
          <t xml:space="preserve"> </t>
        </is>
      </c>
      <c r="F6" s="6" t="n">
        <v>-655942</v>
      </c>
      <c r="G6" s="4" t="inlineStr">
        <is>
          <t xml:space="preserve"> </t>
        </is>
      </c>
      <c r="H6" s="6" t="n">
        <v>-655942</v>
      </c>
    </row>
    <row r="7">
      <c r="A7" s="4" t="inlineStr">
        <is>
          <t>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9893</v>
      </c>
    </row>
    <row r="8">
      <c r="A8" s="4" t="inlineStr">
        <is>
          <t>Cash dividends declared on common stock per share</t>
        </is>
      </c>
      <c r="B8" s="4" t="inlineStr">
        <is>
          <t xml:space="preserve"> </t>
        </is>
      </c>
      <c r="C8" s="4" t="inlineStr">
        <is>
          <t xml:space="preserve"> </t>
        </is>
      </c>
      <c r="D8" s="4" t="inlineStr">
        <is>
          <t xml:space="preserve"> </t>
        </is>
      </c>
      <c r="E8" s="6" t="n">
        <v>-146486</v>
      </c>
      <c r="F8" s="4" t="inlineStr">
        <is>
          <t xml:space="preserve"> </t>
        </is>
      </c>
      <c r="G8" s="4" t="inlineStr">
        <is>
          <t xml:space="preserve"> </t>
        </is>
      </c>
      <c r="H8" s="6" t="n">
        <v>-146486</v>
      </c>
    </row>
    <row r="9">
      <c r="A9" s="4" t="inlineStr">
        <is>
          <t>Cash dividend equivalents paid on restricted stock units</t>
        </is>
      </c>
      <c r="B9" s="4" t="inlineStr">
        <is>
          <t xml:space="preserve"> </t>
        </is>
      </c>
      <c r="C9" s="4" t="inlineStr">
        <is>
          <t xml:space="preserve"> </t>
        </is>
      </c>
      <c r="D9" s="4" t="inlineStr">
        <is>
          <t xml:space="preserve"> </t>
        </is>
      </c>
      <c r="E9" s="6" t="n">
        <v>-178</v>
      </c>
      <c r="F9" s="4" t="inlineStr">
        <is>
          <t xml:space="preserve"> </t>
        </is>
      </c>
      <c r="G9" s="4" t="inlineStr">
        <is>
          <t xml:space="preserve"> </t>
        </is>
      </c>
      <c r="H9" s="6" t="n">
        <v>-178</v>
      </c>
    </row>
    <row r="10">
      <c r="A10" s="4" t="inlineStr">
        <is>
          <t>Employee stock purchases</t>
        </is>
      </c>
      <c r="B10" s="5" t="n">
        <v>96</v>
      </c>
      <c r="C10" s="6" t="n">
        <v>2762</v>
      </c>
      <c r="D10" s="4" t="inlineStr">
        <is>
          <t xml:space="preserve"> </t>
        </is>
      </c>
      <c r="E10" s="4" t="inlineStr">
        <is>
          <t xml:space="preserve"> </t>
        </is>
      </c>
      <c r="F10" s="4" t="inlineStr">
        <is>
          <t xml:space="preserve"> </t>
        </is>
      </c>
      <c r="G10" s="4" t="inlineStr">
        <is>
          <t xml:space="preserve"> </t>
        </is>
      </c>
      <c r="H10" s="6" t="n">
        <v>2858</v>
      </c>
    </row>
    <row r="11">
      <c r="A11" s="4" t="inlineStr">
        <is>
          <t>Employee stock purchases (in shares)</t>
        </is>
      </c>
      <c r="B11" s="6" t="n">
        <v>384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 exercised</t>
        </is>
      </c>
      <c r="B12" s="5" t="n">
        <v>97</v>
      </c>
      <c r="C12" s="6" t="n">
        <v>1488</v>
      </c>
      <c r="D12" s="4" t="inlineStr">
        <is>
          <t xml:space="preserve"> </t>
        </is>
      </c>
      <c r="E12" s="4" t="inlineStr">
        <is>
          <t xml:space="preserve"> </t>
        </is>
      </c>
      <c r="F12" s="4" t="inlineStr">
        <is>
          <t xml:space="preserve"> </t>
        </is>
      </c>
      <c r="G12" s="4" t="inlineStr">
        <is>
          <t xml:space="preserve"> </t>
        </is>
      </c>
      <c r="H12" s="6" t="n">
        <v>1585</v>
      </c>
    </row>
    <row r="13">
      <c r="A13" s="4" t="inlineStr">
        <is>
          <t>Stock options exercised (in shares)</t>
        </is>
      </c>
      <c r="B13" s="6" t="n">
        <v>390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awards (forfeits)</t>
        </is>
      </c>
      <c r="B14" s="5" t="n">
        <v>-13</v>
      </c>
      <c r="C14" s="6" t="n">
        <v>1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awards (forfeits) (in shares)</t>
        </is>
      </c>
      <c r="B15" s="6" t="n">
        <v>-53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pursuant to restricted stock units</t>
        </is>
      </c>
      <c r="B16" s="5" t="n">
        <v>984</v>
      </c>
      <c r="C16" s="6" t="n">
        <v>-983</v>
      </c>
      <c r="D16" s="4" t="inlineStr">
        <is>
          <t xml:space="preserve"> </t>
        </is>
      </c>
      <c r="E16" s="4" t="inlineStr">
        <is>
          <t xml:space="preserve"> </t>
        </is>
      </c>
      <c r="F16" s="4" t="inlineStr">
        <is>
          <t xml:space="preserve"> </t>
        </is>
      </c>
      <c r="G16" s="4" t="inlineStr">
        <is>
          <t xml:space="preserve"> </t>
        </is>
      </c>
      <c r="H16" s="6" t="n">
        <v>1</v>
      </c>
    </row>
    <row r="17">
      <c r="A17" s="4" t="inlineStr">
        <is>
          <t>Stock issued pursuant to restricted stock units (in shares)</t>
        </is>
      </c>
      <c r="B17" s="6" t="n">
        <v>3937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repurchased - buyback plan</t>
        </is>
      </c>
      <c r="B18" s="5" t="n">
        <v>-3280</v>
      </c>
      <c r="C18" s="6" t="n">
        <v>-106924</v>
      </c>
      <c r="D18" s="4" t="inlineStr">
        <is>
          <t xml:space="preserve"> </t>
        </is>
      </c>
      <c r="E18" s="4" t="inlineStr">
        <is>
          <t xml:space="preserve"> </t>
        </is>
      </c>
      <c r="F18" s="4" t="inlineStr">
        <is>
          <t xml:space="preserve"> </t>
        </is>
      </c>
      <c r="G18" s="4" t="inlineStr">
        <is>
          <t xml:space="preserve"> </t>
        </is>
      </c>
      <c r="H18" s="6" t="n">
        <v>-110204</v>
      </c>
    </row>
    <row r="19">
      <c r="A19" s="4" t="inlineStr">
        <is>
          <t>Common stock repurchased - buyback plan (in shares)</t>
        </is>
      </c>
      <c r="B19" s="6" t="n">
        <v>-13120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repurchased - equity plans</t>
        </is>
      </c>
      <c r="B20" s="5" t="n">
        <v>-281</v>
      </c>
      <c r="C20" s="6" t="n">
        <v>-8845</v>
      </c>
      <c r="D20" s="4" t="inlineStr">
        <is>
          <t xml:space="preserve"> </t>
        </is>
      </c>
      <c r="E20" s="4" t="inlineStr">
        <is>
          <t xml:space="preserve"> </t>
        </is>
      </c>
      <c r="F20" s="4" t="inlineStr">
        <is>
          <t xml:space="preserve"> </t>
        </is>
      </c>
      <c r="G20" s="4" t="inlineStr">
        <is>
          <t xml:space="preserve"> </t>
        </is>
      </c>
      <c r="H20" s="6" t="n">
        <v>-9126</v>
      </c>
    </row>
    <row r="21">
      <c r="A21" s="4" t="inlineStr">
        <is>
          <t>Common stock repurchased - equity plans (in shares)</t>
        </is>
      </c>
      <c r="B21" s="6" t="n">
        <v>-1123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t>
        </is>
      </c>
      <c r="B22" s="4" t="inlineStr">
        <is>
          <t xml:space="preserve"> </t>
        </is>
      </c>
      <c r="C22" s="6" t="n">
        <v>35638</v>
      </c>
      <c r="D22" s="4" t="inlineStr">
        <is>
          <t xml:space="preserve"> </t>
        </is>
      </c>
      <c r="E22" s="4" t="inlineStr">
        <is>
          <t xml:space="preserve"> </t>
        </is>
      </c>
      <c r="F22" s="4" t="inlineStr">
        <is>
          <t xml:space="preserve"> </t>
        </is>
      </c>
      <c r="G22" s="4" t="inlineStr">
        <is>
          <t xml:space="preserve"> </t>
        </is>
      </c>
      <c r="H22" s="6" t="n">
        <v>35638</v>
      </c>
    </row>
    <row r="23">
      <c r="A23" s="4" t="inlineStr">
        <is>
          <t>Common stock issued for Atlantic Capital merger</t>
        </is>
      </c>
      <c r="B23" s="5" t="n">
        <v>18327</v>
      </c>
      <c r="C23" s="6" t="n">
        <v>641445</v>
      </c>
      <c r="D23" s="4" t="inlineStr">
        <is>
          <t xml:space="preserve"> </t>
        </is>
      </c>
      <c r="E23" s="4" t="inlineStr">
        <is>
          <t xml:space="preserve"> </t>
        </is>
      </c>
      <c r="F23" s="4" t="inlineStr">
        <is>
          <t xml:space="preserve"> </t>
        </is>
      </c>
      <c r="G23" s="4" t="inlineStr">
        <is>
          <t xml:space="preserve"> </t>
        </is>
      </c>
      <c r="H23" s="6" t="n">
        <v>659772</v>
      </c>
    </row>
    <row r="24">
      <c r="A24" s="4" t="inlineStr">
        <is>
          <t>Common stock issued for Atlantic Capital merger (in shares)</t>
        </is>
      </c>
      <c r="B24" s="6" t="n">
        <v>73308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s and restricted stock acquired and converted pursuant to Atlantic Capital merger</t>
        </is>
      </c>
      <c r="B25" s="4" t="inlineStr">
        <is>
          <t xml:space="preserve"> </t>
        </is>
      </c>
      <c r="C25" s="6" t="n">
        <v>-1980</v>
      </c>
      <c r="D25" s="4" t="inlineStr">
        <is>
          <t xml:space="preserve"> </t>
        </is>
      </c>
      <c r="E25" s="4" t="inlineStr">
        <is>
          <t xml:space="preserve"> </t>
        </is>
      </c>
      <c r="F25" s="4" t="inlineStr">
        <is>
          <t xml:space="preserve"> </t>
        </is>
      </c>
      <c r="G25" s="4" t="inlineStr">
        <is>
          <t xml:space="preserve"> </t>
        </is>
      </c>
      <c r="H25" s="6" t="n">
        <v>-1980</v>
      </c>
    </row>
    <row r="26">
      <c r="A26" s="4" t="inlineStr">
        <is>
          <t>Balance at Dec. 31, 2022</t>
        </is>
      </c>
      <c r="B26" s="5" t="n">
        <v>189261</v>
      </c>
      <c r="C26" s="6" t="n">
        <v>4215712</v>
      </c>
      <c r="D26" s="4" t="inlineStr">
        <is>
          <t xml:space="preserve"> </t>
        </is>
      </c>
      <c r="E26" s="6" t="n">
        <v>1347042</v>
      </c>
      <c r="F26" s="6" t="n">
        <v>-677088</v>
      </c>
      <c r="G26" s="4" t="inlineStr">
        <is>
          <t xml:space="preserve"> </t>
        </is>
      </c>
      <c r="H26" s="6" t="n">
        <v>5074927</v>
      </c>
    </row>
    <row r="27">
      <c r="A27" s="4" t="inlineStr">
        <is>
          <t>Balance (in shares) at Dec. 31, 2022</t>
        </is>
      </c>
      <c r="B27" s="6" t="n">
        <v>757045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4" t="inlineStr">
        <is>
          <t xml:space="preserve"> </t>
        </is>
      </c>
      <c r="C29" s="4" t="inlineStr">
        <is>
          <t xml:space="preserve"> </t>
        </is>
      </c>
      <c r="D29" s="4" t="inlineStr">
        <is>
          <t xml:space="preserve"> </t>
        </is>
      </c>
      <c r="E29" s="6" t="n">
        <v>494308</v>
      </c>
      <c r="F29" s="4" t="inlineStr">
        <is>
          <t xml:space="preserve"> </t>
        </is>
      </c>
      <c r="G29" s="4" t="inlineStr">
        <is>
          <t xml:space="preserve"> </t>
        </is>
      </c>
      <c r="H29" s="6" t="n">
        <v>494308</v>
      </c>
    </row>
    <row r="30">
      <c r="A30" s="4" t="inlineStr">
        <is>
          <t>Other comprehensive income (loss), net of tax effects</t>
        </is>
      </c>
      <c r="B30" s="4" t="inlineStr">
        <is>
          <t xml:space="preserve"> </t>
        </is>
      </c>
      <c r="C30" s="4" t="inlineStr">
        <is>
          <t xml:space="preserve"> </t>
        </is>
      </c>
      <c r="D30" s="4" t="inlineStr">
        <is>
          <t xml:space="preserve"> </t>
        </is>
      </c>
      <c r="E30" s="4" t="inlineStr">
        <is>
          <t xml:space="preserve"> </t>
        </is>
      </c>
      <c r="F30" s="6" t="n">
        <v>94552</v>
      </c>
      <c r="G30" s="4" t="inlineStr">
        <is>
          <t xml:space="preserve"> </t>
        </is>
      </c>
      <c r="H30" s="6" t="n">
        <v>94552</v>
      </c>
    </row>
    <row r="31">
      <c r="A31" s="4"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88860</v>
      </c>
    </row>
    <row r="32">
      <c r="A32" s="4" t="inlineStr">
        <is>
          <t>Cash dividends declared on common stock per share</t>
        </is>
      </c>
      <c r="B32" s="4" t="inlineStr">
        <is>
          <t xml:space="preserve"> </t>
        </is>
      </c>
      <c r="C32" s="4" t="inlineStr">
        <is>
          <t xml:space="preserve"> </t>
        </is>
      </c>
      <c r="D32" s="4" t="inlineStr">
        <is>
          <t xml:space="preserve"> </t>
        </is>
      </c>
      <c r="E32" s="6" t="n">
        <v>-154919</v>
      </c>
      <c r="F32" s="4" t="inlineStr">
        <is>
          <t xml:space="preserve"> </t>
        </is>
      </c>
      <c r="G32" s="4" t="inlineStr">
        <is>
          <t xml:space="preserve"> </t>
        </is>
      </c>
      <c r="H32" s="6" t="n">
        <v>-154919</v>
      </c>
    </row>
    <row r="33">
      <c r="A33" s="4" t="inlineStr">
        <is>
          <t>Cash dividend equivalents paid on restricted stock units</t>
        </is>
      </c>
      <c r="B33" s="4" t="inlineStr">
        <is>
          <t xml:space="preserve"> </t>
        </is>
      </c>
      <c r="C33" s="4" t="inlineStr">
        <is>
          <t xml:space="preserve"> </t>
        </is>
      </c>
      <c r="D33" s="4" t="inlineStr">
        <is>
          <t xml:space="preserve"> </t>
        </is>
      </c>
      <c r="E33" s="6" t="n">
        <v>-1265</v>
      </c>
      <c r="F33" s="4" t="inlineStr">
        <is>
          <t xml:space="preserve"> </t>
        </is>
      </c>
      <c r="G33" s="4" t="inlineStr">
        <is>
          <t xml:space="preserve"> </t>
        </is>
      </c>
      <c r="H33" s="6" t="n">
        <v>-1265</v>
      </c>
    </row>
    <row r="34">
      <c r="A34" s="4" t="inlineStr">
        <is>
          <t>Employee stock purchases</t>
        </is>
      </c>
      <c r="B34" s="5" t="n">
        <v>108</v>
      </c>
      <c r="C34" s="6" t="n">
        <v>2664</v>
      </c>
      <c r="D34" s="4" t="inlineStr">
        <is>
          <t xml:space="preserve"> </t>
        </is>
      </c>
      <c r="E34" s="4" t="inlineStr">
        <is>
          <t xml:space="preserve"> </t>
        </is>
      </c>
      <c r="F34" s="4" t="inlineStr">
        <is>
          <t xml:space="preserve"> </t>
        </is>
      </c>
      <c r="G34" s="4" t="inlineStr">
        <is>
          <t xml:space="preserve"> </t>
        </is>
      </c>
      <c r="H34" s="6" t="n">
        <v>2772</v>
      </c>
    </row>
    <row r="35">
      <c r="A35" s="4" t="inlineStr">
        <is>
          <t>Employee stock purchases (in shares)</t>
        </is>
      </c>
      <c r="B35" s="6" t="n">
        <v>4335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options exercised</t>
        </is>
      </c>
      <c r="B36" s="5" t="n">
        <v>133</v>
      </c>
      <c r="C36" s="6" t="n">
        <v>2793</v>
      </c>
      <c r="D36" s="4" t="inlineStr">
        <is>
          <t xml:space="preserve"> </t>
        </is>
      </c>
      <c r="E36" s="4" t="inlineStr">
        <is>
          <t xml:space="preserve"> </t>
        </is>
      </c>
      <c r="F36" s="4" t="inlineStr">
        <is>
          <t xml:space="preserve"> </t>
        </is>
      </c>
      <c r="G36" s="4" t="inlineStr">
        <is>
          <t xml:space="preserve"> </t>
        </is>
      </c>
      <c r="H36" s="6" t="n">
        <v>2926</v>
      </c>
    </row>
    <row r="37">
      <c r="A37" s="4" t="inlineStr">
        <is>
          <t>Stock options exercised (in shares)</t>
        </is>
      </c>
      <c r="B37" s="6" t="n">
        <v>532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awards (forfeits)</t>
        </is>
      </c>
      <c r="B38" s="5" t="n">
        <v>-8</v>
      </c>
      <c r="C38" s="6" t="n">
        <v>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awards (forfeits) (in shares)</t>
        </is>
      </c>
      <c r="B39" s="6" t="n">
        <v>-272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pursuant to restricted stock units</t>
        </is>
      </c>
      <c r="B40" s="5" t="n">
        <v>1140</v>
      </c>
      <c r="C40" s="6" t="n">
        <v>-114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pursuant to restricted stock units (in shares)</t>
        </is>
      </c>
      <c r="B41" s="6" t="n">
        <v>4554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repurchased - buyback plan</t>
        </is>
      </c>
      <c r="B42" s="5" t="n">
        <v>-250</v>
      </c>
      <c r="C42" s="6" t="n">
        <v>-6498</v>
      </c>
      <c r="D42" s="4" t="inlineStr">
        <is>
          <t xml:space="preserve"> </t>
        </is>
      </c>
      <c r="E42" s="4" t="inlineStr">
        <is>
          <t xml:space="preserve"> </t>
        </is>
      </c>
      <c r="F42" s="4" t="inlineStr">
        <is>
          <t xml:space="preserve"> </t>
        </is>
      </c>
      <c r="G42" s="4" t="inlineStr">
        <is>
          <t xml:space="preserve"> </t>
        </is>
      </c>
      <c r="H42" s="6" t="n">
        <v>-6748</v>
      </c>
    </row>
    <row r="43">
      <c r="A43" s="4" t="inlineStr">
        <is>
          <t>Common stock repurchased - buyback plan (in shares)</t>
        </is>
      </c>
      <c r="B43" s="6" t="n">
        <v>-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repurchased - equity plans</t>
        </is>
      </c>
      <c r="B44" s="5" t="n">
        <v>-329</v>
      </c>
      <c r="C44" s="6" t="n">
        <v>-8987</v>
      </c>
      <c r="D44" s="4" t="inlineStr">
        <is>
          <t xml:space="preserve"> </t>
        </is>
      </c>
      <c r="E44" s="4" t="inlineStr">
        <is>
          <t xml:space="preserve"> </t>
        </is>
      </c>
      <c r="F44" s="4" t="inlineStr">
        <is>
          <t xml:space="preserve"> </t>
        </is>
      </c>
      <c r="G44" s="4" t="inlineStr">
        <is>
          <t xml:space="preserve"> </t>
        </is>
      </c>
      <c r="H44" s="6" t="n">
        <v>-9316</v>
      </c>
    </row>
    <row r="45">
      <c r="A45" s="4" t="inlineStr">
        <is>
          <t>Common stock repurchased - equity plans (in shares)</t>
        </is>
      </c>
      <c r="B45" s="6" t="n">
        <v>-13182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expense</t>
        </is>
      </c>
      <c r="B46" s="4" t="inlineStr">
        <is>
          <t xml:space="preserve"> </t>
        </is>
      </c>
      <c r="C46" s="6" t="n">
        <v>35861</v>
      </c>
      <c r="D46" s="4" t="inlineStr">
        <is>
          <t xml:space="preserve"> </t>
        </is>
      </c>
      <c r="E46" s="4" t="inlineStr">
        <is>
          <t xml:space="preserve"> </t>
        </is>
      </c>
      <c r="F46" s="4" t="inlineStr">
        <is>
          <t xml:space="preserve"> </t>
        </is>
      </c>
      <c r="G46" s="4" t="inlineStr">
        <is>
          <t xml:space="preserve"> </t>
        </is>
      </c>
      <c r="H46" s="6" t="n">
        <v>35861</v>
      </c>
    </row>
    <row r="47">
      <c r="A47" s="4" t="inlineStr">
        <is>
          <t>Balance at Dec. 31, 2023</t>
        </is>
      </c>
      <c r="B47" s="5" t="n">
        <v>190055</v>
      </c>
      <c r="C47" s="6" t="n">
        <v>4240413</v>
      </c>
      <c r="D47" s="4" t="inlineStr">
        <is>
          <t xml:space="preserve"> </t>
        </is>
      </c>
      <c r="E47" s="6" t="n">
        <v>1685166</v>
      </c>
      <c r="F47" s="6" t="n">
        <v>-582536</v>
      </c>
      <c r="G47" s="4" t="inlineStr">
        <is>
          <t xml:space="preserve"> </t>
        </is>
      </c>
      <c r="H47" s="5" t="n">
        <v>5533098</v>
      </c>
    </row>
    <row r="48">
      <c r="A48" s="4" t="inlineStr">
        <is>
          <t>Balance (in shares) at Dec. 31, 2023</t>
        </is>
      </c>
      <c r="B48" s="6" t="n">
        <v>76022039</v>
      </c>
      <c r="C48" s="4" t="inlineStr">
        <is>
          <t xml:space="preserve"> </t>
        </is>
      </c>
      <c r="D48" s="4" t="inlineStr">
        <is>
          <t xml:space="preserve"> </t>
        </is>
      </c>
      <c r="E48" s="4" t="inlineStr">
        <is>
          <t xml:space="preserve"> </t>
        </is>
      </c>
      <c r="F48" s="4" t="inlineStr">
        <is>
          <t xml:space="preserve"> </t>
        </is>
      </c>
      <c r="G48" s="4" t="inlineStr">
        <is>
          <t xml:space="preserve"> </t>
        </is>
      </c>
      <c r="H48" s="6" t="n">
        <v>76022039</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4" t="inlineStr">
        <is>
          <t xml:space="preserve"> </t>
        </is>
      </c>
      <c r="C50" s="4" t="inlineStr">
        <is>
          <t xml:space="preserve"> </t>
        </is>
      </c>
      <c r="D50" s="4" t="inlineStr">
        <is>
          <t xml:space="preserve"> </t>
        </is>
      </c>
      <c r="E50" s="6" t="n">
        <v>534783</v>
      </c>
      <c r="F50" s="4" t="inlineStr">
        <is>
          <t xml:space="preserve"> </t>
        </is>
      </c>
      <c r="G50" s="4" t="inlineStr">
        <is>
          <t xml:space="preserve"> </t>
        </is>
      </c>
      <c r="H50" s="5" t="n">
        <v>534783</v>
      </c>
    </row>
    <row r="51">
      <c r="A51" s="4" t="inlineStr">
        <is>
          <t>Other comprehensive income (loss), net of tax effects</t>
        </is>
      </c>
      <c r="B51" s="4" t="inlineStr">
        <is>
          <t xml:space="preserve"> </t>
        </is>
      </c>
      <c r="C51" s="4" t="inlineStr">
        <is>
          <t xml:space="preserve"> </t>
        </is>
      </c>
      <c r="D51" s="4" t="inlineStr">
        <is>
          <t xml:space="preserve"> </t>
        </is>
      </c>
      <c r="E51" s="4" t="inlineStr">
        <is>
          <t xml:space="preserve"> </t>
        </is>
      </c>
      <c r="F51" s="6" t="n">
        <v>-24385</v>
      </c>
      <c r="G51" s="4" t="inlineStr">
        <is>
          <t xml:space="preserve"> </t>
        </is>
      </c>
      <c r="H51" s="6" t="n">
        <v>-24385</v>
      </c>
    </row>
    <row r="52">
      <c r="A52" s="4" t="inlineStr">
        <is>
          <t>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10398</v>
      </c>
    </row>
    <row r="53">
      <c r="A53" s="4" t="inlineStr">
        <is>
          <t>Cash dividends declared on common stock per share</t>
        </is>
      </c>
      <c r="B53" s="4" t="inlineStr">
        <is>
          <t xml:space="preserve"> </t>
        </is>
      </c>
      <c r="C53" s="4" t="inlineStr">
        <is>
          <t xml:space="preserve"> </t>
        </is>
      </c>
      <c r="D53" s="4" t="inlineStr">
        <is>
          <t xml:space="preserve"> </t>
        </is>
      </c>
      <c r="E53" s="6" t="n">
        <v>-161597</v>
      </c>
      <c r="F53" s="4" t="inlineStr">
        <is>
          <t xml:space="preserve"> </t>
        </is>
      </c>
      <c r="G53" s="4" t="inlineStr">
        <is>
          <t xml:space="preserve"> </t>
        </is>
      </c>
      <c r="H53" s="6" t="n">
        <v>-161597</v>
      </c>
    </row>
    <row r="54">
      <c r="A54" s="4" t="inlineStr">
        <is>
          <t>Cash dividend equivalents paid on restricted stock units</t>
        </is>
      </c>
      <c r="B54" s="4" t="inlineStr">
        <is>
          <t xml:space="preserve"> </t>
        </is>
      </c>
      <c r="C54" s="4" t="inlineStr">
        <is>
          <t xml:space="preserve"> </t>
        </is>
      </c>
      <c r="D54" s="4" t="inlineStr">
        <is>
          <t xml:space="preserve"> </t>
        </is>
      </c>
      <c r="E54" s="6" t="n">
        <v>-1297</v>
      </c>
      <c r="F54" s="4" t="inlineStr">
        <is>
          <t xml:space="preserve"> </t>
        </is>
      </c>
      <c r="G54" s="4" t="inlineStr">
        <is>
          <t xml:space="preserve"> </t>
        </is>
      </c>
      <c r="H54" s="6" t="n">
        <v>-1297</v>
      </c>
    </row>
    <row r="55">
      <c r="A55" s="4" t="inlineStr">
        <is>
          <t>Employee stock purchases</t>
        </is>
      </c>
      <c r="B55" s="5" t="n">
        <v>95</v>
      </c>
      <c r="C55" s="6" t="n">
        <v>2864</v>
      </c>
      <c r="D55" s="4" t="inlineStr">
        <is>
          <t xml:space="preserve"> </t>
        </is>
      </c>
      <c r="E55" s="4" t="inlineStr">
        <is>
          <t xml:space="preserve"> </t>
        </is>
      </c>
      <c r="F55" s="4" t="inlineStr">
        <is>
          <t xml:space="preserve"> </t>
        </is>
      </c>
      <c r="G55" s="4" t="inlineStr">
        <is>
          <t xml:space="preserve"> </t>
        </is>
      </c>
      <c r="H55" s="6" t="n">
        <v>2959</v>
      </c>
    </row>
    <row r="56">
      <c r="A56" s="4" t="inlineStr">
        <is>
          <t>Employee stock purchases (in shares)</t>
        </is>
      </c>
      <c r="B56" s="6" t="n">
        <v>3802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options exercised</t>
        </is>
      </c>
      <c r="B57" s="5" t="n">
        <v>172</v>
      </c>
      <c r="C57" s="6" t="n">
        <v>5408</v>
      </c>
      <c r="D57" s="4" t="inlineStr">
        <is>
          <t xml:space="preserve"> </t>
        </is>
      </c>
      <c r="E57" s="4" t="inlineStr">
        <is>
          <t xml:space="preserve"> </t>
        </is>
      </c>
      <c r="F57" s="4" t="inlineStr">
        <is>
          <t xml:space="preserve"> </t>
        </is>
      </c>
      <c r="G57" s="4" t="inlineStr">
        <is>
          <t xml:space="preserve"> </t>
        </is>
      </c>
      <c r="H57" s="6" t="n">
        <v>5580</v>
      </c>
    </row>
    <row r="58">
      <c r="A58" s="4" t="inlineStr">
        <is>
          <t>Stock options exercised (in shares)</t>
        </is>
      </c>
      <c r="B58" s="6" t="n">
        <v>6879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stricted stock awards (forfeits)</t>
        </is>
      </c>
      <c r="B59" s="5" t="n">
        <v>-2</v>
      </c>
      <c r="C59" s="6" t="n">
        <v>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stricted stock awards (forfeits) (in shares)</t>
        </is>
      </c>
      <c r="B60" s="6" t="n">
        <v>-35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issued pursuant to restricted stock units</t>
        </is>
      </c>
      <c r="B61" s="5" t="n">
        <v>989</v>
      </c>
      <c r="C61" s="6" t="n">
        <v>-98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issued pursuant to restricted stock units (in shares)</t>
        </is>
      </c>
      <c r="B62" s="6" t="n">
        <v>3954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issued in lieu of cash - directors fees</t>
        </is>
      </c>
      <c r="B63" s="5" t="n">
        <v>8</v>
      </c>
      <c r="C63" s="6" t="n">
        <v>270</v>
      </c>
      <c r="D63" s="4" t="inlineStr">
        <is>
          <t xml:space="preserve"> </t>
        </is>
      </c>
      <c r="E63" s="4" t="inlineStr">
        <is>
          <t xml:space="preserve"> </t>
        </is>
      </c>
      <c r="F63" s="4" t="inlineStr">
        <is>
          <t xml:space="preserve"> </t>
        </is>
      </c>
      <c r="G63" s="4" t="inlineStr">
        <is>
          <t xml:space="preserve"> </t>
        </is>
      </c>
      <c r="H63" s="6" t="n">
        <v>278</v>
      </c>
    </row>
    <row r="64">
      <c r="A64" s="4" t="inlineStr">
        <is>
          <t>Stock issued in lieu of cash - directors fees (in shares)</t>
        </is>
      </c>
      <c r="B64" s="6" t="n">
        <v>315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repurchased - buyback plan</t>
        </is>
      </c>
      <c r="B65" s="5" t="n">
        <v>-250</v>
      </c>
      <c r="C65" s="6" t="n">
        <v>-7735</v>
      </c>
      <c r="D65" s="4" t="inlineStr">
        <is>
          <t xml:space="preserve"> </t>
        </is>
      </c>
      <c r="E65" s="4" t="inlineStr">
        <is>
          <t xml:space="preserve"> </t>
        </is>
      </c>
      <c r="F65" s="4" t="inlineStr">
        <is>
          <t xml:space="preserve"> </t>
        </is>
      </c>
      <c r="G65" s="4" t="inlineStr">
        <is>
          <t xml:space="preserve"> </t>
        </is>
      </c>
      <c r="H65" s="6" t="n">
        <v>-7985</v>
      </c>
    </row>
    <row r="66">
      <c r="A66" s="4" t="inlineStr">
        <is>
          <t>Common stock repurchased - buyback plan (in shares)</t>
        </is>
      </c>
      <c r="B66" s="6" t="n">
        <v>-1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tock repurchased - equity plans</t>
        </is>
      </c>
      <c r="B67" s="5" t="n">
        <v>-262</v>
      </c>
      <c r="C67" s="6" t="n">
        <v>-8511</v>
      </c>
      <c r="D67" s="4" t="inlineStr">
        <is>
          <t xml:space="preserve"> </t>
        </is>
      </c>
      <c r="E67" s="4" t="inlineStr">
        <is>
          <t xml:space="preserve"> </t>
        </is>
      </c>
      <c r="F67" s="4" t="inlineStr">
        <is>
          <t xml:space="preserve"> </t>
        </is>
      </c>
      <c r="G67" s="4" t="inlineStr">
        <is>
          <t xml:space="preserve"> </t>
        </is>
      </c>
      <c r="H67" s="6" t="n">
        <v>-8773</v>
      </c>
    </row>
    <row r="68">
      <c r="A68" s="4" t="inlineStr">
        <is>
          <t>Common stock repurchased - equity plans (in shares)</t>
        </is>
      </c>
      <c r="B68" s="6" t="n">
        <v>-10486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based compensation expense</t>
        </is>
      </c>
      <c r="B69" s="4" t="inlineStr">
        <is>
          <t xml:space="preserve"> </t>
        </is>
      </c>
      <c r="C69" s="6" t="n">
        <v>28000</v>
      </c>
      <c r="D69" s="4" t="inlineStr">
        <is>
          <t xml:space="preserve"> </t>
        </is>
      </c>
      <c r="E69" s="4" t="inlineStr">
        <is>
          <t xml:space="preserve"> </t>
        </is>
      </c>
      <c r="F69" s="4" t="inlineStr">
        <is>
          <t xml:space="preserve"> </t>
        </is>
      </c>
      <c r="G69" s="4" t="inlineStr">
        <is>
          <t xml:space="preserve"> </t>
        </is>
      </c>
      <c r="H69" s="6" t="n">
        <v>28000</v>
      </c>
    </row>
    <row r="70">
      <c r="A70" s="4" t="inlineStr">
        <is>
          <t>Balance (ASU 2023-02) at Dec. 31, 2024</t>
        </is>
      </c>
      <c r="B70" s="4" t="inlineStr">
        <is>
          <t xml:space="preserve"> </t>
        </is>
      </c>
      <c r="C70" s="4" t="inlineStr">
        <is>
          <t xml:space="preserve"> </t>
        </is>
      </c>
      <c r="D70" s="5" t="n">
        <v>-10246</v>
      </c>
      <c r="E70" s="4" t="inlineStr">
        <is>
          <t xml:space="preserve"> </t>
        </is>
      </c>
      <c r="F70" s="4" t="inlineStr">
        <is>
          <t xml:space="preserve"> </t>
        </is>
      </c>
      <c r="G70" s="5" t="n">
        <v>-10246</v>
      </c>
      <c r="H70" s="4" t="inlineStr">
        <is>
          <t xml:space="preserve"> </t>
        </is>
      </c>
    </row>
    <row r="71">
      <c r="A71" s="4" t="inlineStr">
        <is>
          <t>Balance at Dec. 31, 2024</t>
        </is>
      </c>
      <c r="B71" s="5" t="n">
        <v>190805</v>
      </c>
      <c r="C71" s="5" t="n">
        <v>4259722</v>
      </c>
      <c r="D71" s="4" t="inlineStr">
        <is>
          <t xml:space="preserve"> </t>
        </is>
      </c>
      <c r="E71" s="5" t="n">
        <v>2046809</v>
      </c>
      <c r="F71" s="5" t="n">
        <v>-606921</v>
      </c>
      <c r="G71" s="4" t="inlineStr">
        <is>
          <t xml:space="preserve"> </t>
        </is>
      </c>
      <c r="H71" s="5" t="n">
        <v>5890415</v>
      </c>
    </row>
    <row r="72">
      <c r="A72" s="4" t="inlineStr">
        <is>
          <t>Balance (in shares) at Dec. 31, 2024</t>
        </is>
      </c>
      <c r="B72" s="6" t="n">
        <v>76322206</v>
      </c>
      <c r="C72" s="4" t="inlineStr">
        <is>
          <t xml:space="preserve"> </t>
        </is>
      </c>
      <c r="D72" s="4" t="inlineStr">
        <is>
          <t xml:space="preserve"> </t>
        </is>
      </c>
      <c r="E72" s="4" t="inlineStr">
        <is>
          <t xml:space="preserve"> </t>
        </is>
      </c>
      <c r="F72" s="4" t="inlineStr">
        <is>
          <t xml:space="preserve"> </t>
        </is>
      </c>
      <c r="G72" s="4" t="inlineStr">
        <is>
          <t xml:space="preserve"> </t>
        </is>
      </c>
      <c r="H72" s="6" t="n">
        <v>763222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4" t="inlineStr">
        <is>
          <t>Schedule of recorded amount of assets and liabilities measured at fair value on a recurring basis</t>
        </is>
      </c>
      <c r="B3" s="4" t="inlineStr">
        <is>
          <t>​ ​ ​ ​ ​ ​ ​ ​ ​ ​ ​ ​ ​ ​ ​ ​ Quoted Prices ​ ​ ​ ​ ​ ​ ​ ​ ​ In Active ​ Significant ​ ​ ​ ​ ​ ​ ​ ​ Markets ​ Other ​ Significant ​ ​ ​ ​ ​ for Identical ​ Observable ​ Unobservable ​ ​ ​ ​ ​ Assets ​ Inputs ​ Inputs (Dollars in thousands) ​ Fair Value ​ (Level 1) ​ (Level 2) ​ (Level 3) December 31, 2024: ​ ​ ​ ​ ​ ​ ​ ​ ​ ​ ​ ​ Assets ​ ​ ​ ​ ​ ​ ​ ​ ​ ​ ​ ​ Derivative financial instruments ​ $ 161,490 ​ $ — ​ $ 161,490 ​ $ — Mortgage loans held for sale ​ 98,115 ​ — ​ 98,115 ​ — Trading securities ​ 102,932 ​ — ​ 102,932 ​ — Securities available for sale: ​ ​ ​ ​ ​ ​ ​ ​ ​ ​ ​ ​ U.S. Treasuries ​ ​ 10,656 ​ ​ — ​ ​ 10,656 ​ ​ — U.S. Government agencies ​ ​ 150,418 ​ ​ — ​ ​ 150,418 ​ ​ — Residential mortgage-backed securities issued by U.S. government ​ ​ ​ ​ ​ ​ ​ ​ ​ ​ ​ ​ agencies or sponsored enterprises ​ ​ 1,377,525 ​ ​ — ​ ​ 1,377,525 ​ ​ — Residential collateralized mortgage-obligations issued by U.S. government ​ ​ ​ ​ ​ ​ ​ ​ ​ ​ ​ ​ agencies or sponsored enterprises ​ ​ 459,095 ​ ​ — ​ ​ 459,095 ​ ​ — Commercial mortgage-backed securities issued by U.S. government ​ ​ ​ ​ ​ ​ ​ ​ ​ ​ ​ ​ agencies or sponsored enterprises ​ ​ 1,040,555 ​ ​ — ​ ​ 1,040,555 ​ ​ — State and municipal obligations ​ 945,723 ​ — ​ 945,723 ​ — Small Business Administration loan-backed securities ​ 310,112 ​ — ​ 310,112 ​ — Corporate securities ​ ​ 26,509 ​ ​ — ​ ​ 26,509 ​ ​ — Total securities available for sale ​ 4,320,593 ​ — ​ 4,320,593 ​ — Mortgage servicing rights ​ 89,795 ​ — ​ — ​ 89,795 SBA servicing asset ​ ​ 6,028 ​ ​ — ​ ​ — ​ ​ 6,028 ​ ​ $ 4,778,953 ​ $ — ​ $ 4,683,130 ​ $ 95,823 Liabilities ​ ​ ​ ​ ​ ​ ​ ​ ​ ​ ​ ​ Derivative financial instruments ​ $ 879,855 ​ $ — ​ $ 879,855 ​ $ — ​ ​ ​ ​ ​ ​ ​ ​ ​ ​ ​ ​ ​ December 31, 2023: ​ ​ ​ ​ ​ ​ ​ ​ ​ ​ ​ ​ Assets ​ ​ ​ ​ ​ ​ ​ ​ ​ ​ ​ ​ Derivative financial instruments ​ $ 172,939 ​ $ — ​ $ 172,939 ​ $ — Mortgage loans held for sale ​ 50,888 ​ — ​ 50,888 ​ — Trading securities ​ 31,321 ​ — ​ 31,321 ​ — Securities available for sale: ​ ​ ​ ​ ​ ​ ​ ​ ​ ​ ​ ​ U.S. Treasuries ​ ​ 73,890 ​ ​ — ​ ​ 73,890 ​ ​ — U.S. Government agencies ​ ​ 224,706 ​ ​ — ​ ​ 224,706 ​ ​ — Residential mortgage-backed securities issued by U.S. government ​ ​ ​ ​ ​ ​ ​ ​ ​ ​ ​ ​ agencies or sponsored enterprises ​ ​ 1,558,306 ​ ​ — ​ ​ 1,558,306 ​ ​ — Residential collateralized mortgage-obligations issued by U.S. government ​ ​ ​ ​ ​ ​ ​ ​ ​ ​ ​ ​ agencies or sponsored enterprises ​ ​ 527,422 ​ ​ — ​ ​ 527,422 ​ ​ — Commercial mortgage-backed securities issued by U.S. government ​ ​ ​ ​ ​ ​ ​ ​ ​ ​ ​ ​ agencies or sponsored enterprises ​ ​ 1,024,170 ​ ​ — ​ ​ 1,024,170 ​ ​ — State and municipal obligations ​ 977,461 ​ — ​ 977,461 ​ — Small Business Administration loan-backed securities ​ 371,686 ​ — ​ 371,686 ​ — Corporate securities ​ 26,747 ​ — ​ 26,747 ​ — Total securities available for sale ​ 4,784,388 ​ — ​ 4,784,388 ​ — Mortgage servicing rights ​ 85,164 ​ — ​ — ​ 85,164 SBA servicing asset ​ ​ 5,952 ​ ​ — ​ ​ — ​ ​ 5,952 ​ ​ $ 5,130,652 ​ $ — ​ $ 5,039,536 ​ $ 91,116 Liabilities ​ ​ ​ ​ ​ ​ ​ ​ ​ ​ ​ ​ Derivative financial instruments ​ $ 804,486 ​ $ — ​ $ 804,486 ​ $ —</t>
        </is>
      </c>
    </row>
    <row r="4">
      <c r="A4" s="4" t="inlineStr">
        <is>
          <t>Schedule of mortgage loans held for sale</t>
        </is>
      </c>
      <c r="B4" s="4" t="inlineStr">
        <is>
          <t>​ ​ ​ ​ ​ ​ ​ ​ ​ ​ December 31, ​ December 31, ​ (Dollars in thousands) 2024 2023 ​ Fair value ​ $ 98,115 ​ $ 50,888 ​ Unpaid principal balance ​ ​ 95,612 ​ ​ 49,025 ​ Fair value less aggregated unpaid principal balance ​ $ 2,503 ​ $ 1,863 ​ ​ ​ ​ ​ ​ ​ ​ ​ ​ ​ ​ ​ ​ ​ ​ ​ ​ ​ Year Ended December 31, ​ ​ ​ (Dollars in thousands) ​ 2024 ​ 2023 ​ 2022 ​ Income Statement Location ​ Mortgage loans held for sale ​ ​ $ 640 ​ $ 833 ​ $ (6,052) ​ Mortgage banking income ​</t>
        </is>
      </c>
    </row>
    <row r="5">
      <c r="A5" s="4" t="inlineStr">
        <is>
          <t>Schedule of amounts of assets and liabilities measured at fair value on a nonrecurring basis</t>
        </is>
      </c>
      <c r="B5" s="4" t="inlineStr">
        <is>
          <t>​ ​ ​ ​ ​ ​ ​ ​ ​ ​ ​ ​ ​ ​ ​ ​ ​ ​ Quoted Prices ​ ​ ​ ​ ​ ​ ​ ​ ​ In Active ​ Significant ​ ​ ​ ​ ​ ​ ​ ​ Markets ​ Other ​ Significant ​ ​ ​ ​ ​ for Identical ​ Observable ​ Unobservable ​ ​ ​ ​ ​ Assets ​ Inputs ​ Inputs (Dollars in thousands) ​ Fair Value ​ (Level 1) ​ (Level 2) ​ (Level 3) December 31, 2024: ​ ​ ​ ​ ​ ​ ​ ​ ​ ​ ​ ​ ​ OREO ​ $ 2,154 ​ $ — ​ $ — ​ $ 2,154 ​ Bank properties held for sale ​ ​ 3,268 ​ ​ — ​ — ​ ​ 3,268 ​ Individually evaluated loans ​ 71,112 ​ — ​ — ​ 71,112 ​ December 31, 2023: ​ ​ ​ ​ ​ ​ ​ ​ ​ ​ ​ ​ ​ OREO ​ $ 837 ​ $ — ​ $ — ​ $ 837 ​ Bank properties held for sale ​ ​ 12,401 ​ ​ — ​ — ​ ​ 12,401 ​ Individually evaluated loans ​ 73,518 ​ — ​ — ​ 73,518 ​</t>
        </is>
      </c>
    </row>
    <row r="6">
      <c r="A6" s="4" t="inlineStr">
        <is>
          <t>Schedule of quantitative information about level 3 fair value measurements</t>
        </is>
      </c>
      <c r="B6" s="4" t="inlineStr">
        <is>
          <t>​ ​ ​ ​ ​ ​ ​ ​ ​ ​ ​ ​ ​ ​ ​ ​ ​ ​ Weighted Average Discount ​ ​ ​ ​ ​ ​ December 31, ​ December 31, ​ Valuation Technique Unobservable Input 2024 2023 Nonrecurring measurements: ​ ​ ​ ​ ​ ​ ​ ​ ​ ​ Individually evaluated loans Discounted appraisals and discounted cash flows Collateral discounts ​ 28 % ​ 13 % OREO and Bank properties held for sale Discounted appraisals Collateral discounts and estimated costs to sell ​ 10 % ​ 12 %</t>
        </is>
      </c>
    </row>
    <row r="7">
      <c r="A7" s="4" t="inlineStr">
        <is>
          <t>Schedule of estimated fair value, and related carrying amount, of the Company's financial instruments</t>
        </is>
      </c>
      <c r="B7" s="4" t="inlineStr">
        <is>
          <t>​ ​ ​ ​ ​ ​ ​ ​ ​ ​ ​ ​ ​ ​ ​ ​ ​ ​ ​ Carrying Fair ​ ​ ​ ​ ​ ​ (Dollars in thousands) ​ Amount ​ Value ​ Level 1 ​ Level 2 ​ Level 3 December 31, 2024 ​ ​ ​ ​ ​ ​ ​ ​ ​ ​ ​ ​ ​ ​ ​ ​ Financial assets: ​ ​ ​ ​ ​ ​ ​ ​ ​ ​ ​ ​ ​ ​ ​ ​ Cash and cash equivalents ​ $ 1,392,067 ​ $ 1,392,067 ​ $ 1,392,067 ​ $ — ​ $ — ​ Trading securities ​ ​ 102,932 ​ ​ 102,932 ​ ​ — ​ ​ 102,932 ​ ​ — ​ Investment securities ​ 6,798,876 ​ 6,378,734 ​ 187,266 ​ 6,155,120 ​ 36,348 ​ Loans held for sale ​ ​ 279,426 ​ ​ 281,662 ​ ​ — ​ ​ 281,662 ​ ​ — ​ Loans, net of allowance for credit losses ​ 33,437,647 ​ 32,448,618 ​ — ​ — ​ 32,448,618 ​ Accrued interest receivable ​ 163,402 ​ 163,402 ​ — ​ 25,035 ​ 138,367 ​ Mortgage servicing rights ​ 89,795 ​ 89,795 ​ — ​ — ​ 89,795 ​ SBA servicing asset ​ ​ 6,028 ​ ​ 6,028 ​ ​ — ​ ​ — ​ ​ 6,028 ​ Interest rate swap – non-designated hedge ​ 160,407 ​ 160,407 ​ — ​ 160,407 ​ — ​ Other derivative financial instruments (mortgage banking related) ​ 1,083 ​ 1,083 ​ — ​ 1,083 ​ — ​ Financial liabilities: ​ ​ ​ ​ ​ ​ ​ ​ ​ ​ ​ ​ ​ ​ ​ ​ Deposits ​ ​ ​ ​ ​ ​ ​ ​ ​ ​ ​ ​ ​ ​ ​ Noninterest-bearing ​ ​ 10,192,117 ​ 10,192,117 ​ — ​ 10,192,117 ​ — ​ Interest-bearing other than time deposits ​ ​ 23,703,027 ​ ​ 23,703,027 ​ ​ — ​ ​ 23,703,027 ​ ​ — ​ Time deposits ​ ​ 4,165,722 ​ ​ 4,145,687 ​ ​ — ​ ​ 4,145,687 ​ ​ — ​ Federal funds purchased and securities sold under agreements to repurchase ​ 514,912 ​ 514,912 ​ — ​ 514,912 ​ — ​ Corporate and subordinated debentures ​ ​ 391,534 ​ ​ 377,616 ​ ​ — ​ 377,616 ​ — ​ Other borrowings ​ — ​ — ​ — ​ — ​ — ​ Accrued interest payable ​ 40,739 ​ 40,739 ​ — ​ 40,739 ​ — ​ Interest rate swap – non-designated hedge ​ 878,046 ​ 878,046 ​ — ​ 878,046 ​ — ​ Other derivative financial instruments (mortgage banking related) ​ 1,809 ​ 1,809 ​ — ​ 1,809 ​ — ​ December 31, 2023 ​ ​ ​ ​ ​ ​ ​ ​ ​ ​ ​ ​ ​ ​ ​ ​ Financial assets: ​ ​ ​ ​ ​ ​ ​ ​ ​ ​ ​ ​ ​ ​ ​ ​ Cash and cash equivalents ​ $ 998,877 ​ $ 998,877 ​ $ 998,877 ​ $ — ​ $ — ​ Trading securities ​ ​ 31,321 ​ ​ 31,321 ​ ​ — ​ ​ 31,321 ​ ​ — ​ Investment securities ​ 7,463,871 ​ 7,061,167 ​ 192,043 ​ 6,869,124 ​ — ​ Loans held for sale ​ ​ 50,888 ​ ​ 50,888 ​ ​ — ​ ​ 50,888 ​ ​ — ​ Loans, net of allowance for credit losses ​ 31,931,916 ​ 30,709,513 ​ — ​ — ​ 30,709,513 ​ Accrued interest receivable ​ 154,400 ​ 154,400 ​ — ​ 26,706 ​ 127,694 ​ Mortgage servicing rights ​ 85,164 ​ 85,164 ​ — ​ — ​ 85,164 ​ SBA servicing asset ​ ​ 5,952 ​ ​ 5,952 ​ ​ — ​ ​ — ​ ​ 5,952 ​ Interest rate swap – non-designated hedge ​ 169,180 ​ 169,180 ​ — ​ 169,180 ​ — ​ Other derivative financial instruments (mortgage banking related) ​ 3,759 ​ 3,759 ​ — ​ 3,759 ​ — ​ Financial liabilities: ​ ​ ​ ​ ​ ​ ​ ​ ​ ​ ​ ​ ​ ​ ​ ​ Deposits ​ ​ ​ ​ ​ ​ ​ ​ ​ ​ ​ ​ ​ ​ ​ Noninterest-bearing ​ ​ 10,649,274 ​ 10,649,274 ​ — ​ 10,649,274 ​ — ​ Interest-bearing other than time deposits ​ ​ 22,149,682 ​ ​ 22,149,682 ​ ​ — ​ ​ 22,149,682 ​ ​ — ​ Time deposits ​ ​ 4,249,953 ​ ​ 4,208,498 ​ ​ — ​ ​ 4,208,498 ​ ​ — ​ Federal funds purchased and securities sold under agreements to repurchase ​ 489,185 ​ 489,185 ​ — ​ 489,185 ​ — ​ Corporate and subordinated debentures ​ 391,904 ​ 388,909 ​ — ​ 388,909 ​ — ​ Other borrowings ​ ​ 100,000 ​ ​ 100,000 ​ ​ — ​ ​ 100,000 ​ ​ — ​ Accrued interest payable ​ 56,808 ​ 56,808 ​ — ​ 56,808 ​ — ​ Interest rate swap – non-designated hedge ​ 803,539 ​ 803,539 ​ — ​ 803,539 ​ — ​ Other derivative financial instruments (mortgage banking related) ​ ​ 947 ​ ​ 947 ​ — ​ 947 ​ — ​ ​</t>
        </is>
      </c>
    </row>
    <row r="8">
      <c r="A8" s="4" t="inlineStr">
        <is>
          <t>Mortgage Servicing Rights</t>
        </is>
      </c>
      <c r="B8" s="4" t="inlineStr">
        <is>
          <t xml:space="preserve"> </t>
        </is>
      </c>
    </row>
    <row r="9">
      <c r="A9" s="4" t="inlineStr">
        <is>
          <t>Schedule of reconciliation of the beginning and ending balances of Level 3 assets, comprised of Mortgage Servicing Rights, SBA servicing asset and liabilities recorded at fair value on a recurring basis</t>
        </is>
      </c>
      <c r="B9" s="4" t="inlineStr">
        <is>
          <t>​ ​ ​ ​ ​ ​ (Dollars in thousands) MSRs Fair value, January 1, 2024 ​ $ 85,164 ​ Servicing assets that resulted from transfers of financial assets ​ 9,431 ​ Changes in fair value due to valuation inputs or assumptions ​ 4,126 ​ Changes in fair value due to decay ​ (8,926) ​ Fair value, December 31, 2024 ​ $ 89,795 ​ ​ ​ ​ ​ ​ Fair value, January 1, 2023 ​ $ 86,610 ​ Servicing assets that resulted from transfers of financial assets ​ 8,444 ​ Changes in fair value due to valuation inputs or assumptions ​ ​ (1,350) ​ Changes in fair value due to decay ​ (8,540) ​ Fair value, December 31, 2023 ​ $ 85,164 ​</t>
        </is>
      </c>
    </row>
    <row r="10">
      <c r="A10" s="4" t="inlineStr">
        <is>
          <t>SBA servicing asset</t>
        </is>
      </c>
      <c r="B10" s="4" t="inlineStr">
        <is>
          <t xml:space="preserve"> </t>
        </is>
      </c>
    </row>
    <row r="11">
      <c r="A11" s="4" t="inlineStr">
        <is>
          <t>Schedule of reconciliation of the beginning and ending balances of Level 3 assets, comprised of Mortgage Servicing Rights, SBA servicing asset and liabilities recorded at fair value on a recurring basis</t>
        </is>
      </c>
      <c r="B11" s="4" t="inlineStr">
        <is>
          <t>​ ​ ​ ​ ​ ​ (Dollars in thousands) SBA Servicing Asset Fair value, January 1, 2024 ​ $ 5,952 ​ Servicing assets that resulted from transfers of financial assets ​ ​ 2,064 ​ Changes in fair value due to decay ​ ​ (2,207) ​ Changes in fair value due to valuation inputs or assumptions ​ ​ 219 ​ Fair value, December 31, 2024 ​ $ 6,028 ​ ​ ​ ​ ​ ​ Beginning Balance, June 30, 2022 ​ $ 6,068 ​ Servicing assets that resulted from transfers of financial assets ​ 1,621 ​ Changes in fair value due to decay ​ (2,244) ​ Changes in fair value due to valuation inputs or assumptions ​ 507 ​ Fair value, December 31, 2023 ​ $ 5,95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Schedule of actual and required capital ratios</t>
        </is>
      </c>
      <c r="B4" s="4" t="inlineStr">
        <is>
          <t xml:space="preserve">​ ​ ​ ​ ​ ​ ​ ​ ​ ​ ​ ​ ​ ​ ​ ​ ​ ​ ​ ​ ​ ​ ​ ​ ​ ​ Required to be ​ ​ ​ ​ ​ ​ ​ Minimum Capital Considered Well ​ ​ Actual ​ Required – Basel III ​ Capitalized ​ (Dollars in thousands) Amount Ratio Capital Amount Ratio Capital Amount Ratio December 31, 2024: ​ ​ ​ ​ ​ ​ ​ ​ ​ ​ Common equity Tier 1 to risk-weighted assets: ​ ​ ​ ​ ​ ​ ​ ​ ​ ​ ​ ​ ​ ​ ​ ​ Consolidated ​ $ 4,547,314 12.62 % $ 2,522,926 ​ 7.00 % $ 2,342,717 6.50 % SouthState Bank (the Bank) ​ 4,817,945 13.38 % 2,520,065 ​ 7.00 % 2,340,060 6.50 % Tier 1 capital to risk-weighted assets: ​ ​ ​ ​ ​ ​ ​ ​ ​ ​ ​ ​ ​ ​ ​ ​ Consolidated ​ 4,547,314 12.62 % 3,063,552 ​ 8.50 % 2,883,343 8.00 % SouthState Bank (the Bank) ​ 4,817,945 13.38 % 3,060,079 ​ 8.50 % 2,880,074 8.00 % Total capital to risk-weighted assets: ​ ​ ​ ​ ​ ​ ​ ​ ​ ​ ​ ​ ​ ​ ​ ​ Consolidated ​ 5,391,194 14.96 % 3,784,388 ​ 10.50 % 3,604,179 10.00 % SouthState Bank (the Bank) ​ 5,271,725 14.64 % 3,780,097 ​ 10.50 % 3,600,093 10.00 % Tier 1 capital to average assets (leverage ratio): ​ ​ ​ ​ ​ ​ ​ ​ ​ ​ ​ ​ ​ ​ ​ ​ Consolidated ​ 4,547,314 10.04 % 1,810,985 ​ 4.00 % 2,263,732 5.00 % SouthState Bank (the Bank) ​ 4,817,945 10.64 % 1,810,497 ​ 4.00 % 2,263,121 5.00 % December 31, 2023: ​ ​ ​ ​ ​ ​ ​ ​ ​ ​ Common equity Tier 1 to risk-weighted assets: ​ ​ ​ ​ ​ ​ ​ ​ ​ ​ ​ ​ ​ ​ ​ ​ Consolidated ​ $ 4,159,187 11.75 % $ 2,476,926 ​ 7.00 % $ 2,300,003 6.50 % SouthState Bank (the Bank) ​ 4,424,466 12.52 % 2,473,961 ​ 7.00 % 2,297,250 6.50 % Tier 1 capital to risk-weighted assets: ​ ​ ​ ​ ​ ​ ​ ​ ​ ​ ​ ​ ​ ​ ​ ​ Consolidated ​ 4,159,187 11.75 % 3,007,696 ​ 8.50 % 2,830,773 8.00 % SouthState Bank (the Bank) ​ 4,424,466 12.52 % 3,004,096 ​ 8.50 % 2,827,384 8.00 % Total capital to risk-weighted assets: ​ ​ ​ ​ ​ ​ ​ ​ ​ ​ ​ ​ ​ ​ ​ ​ Consolidated ​ 4,983,012 14.08 % 3,715,389 ​ 10.50 % 3,538,466 10.00 % SouthState Bank (the Bank) ​ 4,858,292 13.75 % 3,710,942 ​ 10.50 % 3,534,230 10.00 % Tier 1 capital to average assets (leverage ratio): ​ ​ ​ ​ ​ ​ ​ ​ ​ ​ ​ ​ ​ ​ ​ ​ Consolidated ​ 4,159,187 9.42 % 1,765,295 ​ 4.00 % 2,206,619 5.00 % SouthState Bank (the Bank) ​ 4,424,466 10.03 % 1,764,736 ​ 4.00 % 2,205,921 5.00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4</t>
        </is>
      </c>
    </row>
    <row r="3">
      <c r="A3" s="3" t="inlineStr">
        <is>
          <t>Condensed Financial Statements of Parent Company</t>
        </is>
      </c>
      <c r="B3" s="4" t="inlineStr">
        <is>
          <t xml:space="preserve"> </t>
        </is>
      </c>
    </row>
    <row r="4">
      <c r="A4" s="4" t="inlineStr">
        <is>
          <t>Schedule of condensed balance sheet</t>
        </is>
      </c>
      <c r="B4" s="4" t="inlineStr">
        <is>
          <t>​ ​ ​ ​ ​ ​ ​ ​ ​ ​ ​ December 31, (Dollars in thousands) ​ 2024 ​ 2023 ASSETS ​ ​ ​ Cash ​ $ 104,868 ​ $ 110,001 ​ Investment in subsidiaries ​ 6,170,892 ​ 5,808,108 ​ Other assets ​ 11,415 ​ 10,016 ​ Total assets ​ $ 6,287,175 ​ $ 5,928,125 ​ LIABILITIES AND SHAREHOLDERS’ EQUITY ​ ​ ​ ​ ​ ​ ​ Corporate and subordinated debentures ​ $ 391,534 ​ $ 391,904 ​ Other Liabilities ​ ​ 5,226 ​ ​ 3,123 ​ Shareholders’ equity ​ 5,890,415 ​ 5,533,098 ​ Total liabilities and shareholders’ equity ​ $ 6,287,175 ​ $ 5,928,125 ​</t>
        </is>
      </c>
    </row>
    <row r="5">
      <c r="A5" s="4" t="inlineStr">
        <is>
          <t>Schedule of condensed statements of income</t>
        </is>
      </c>
      <c r="B5" s="4" t="inlineStr">
        <is>
          <t>​ ​ ​ ​ ​ ​ ​ ​ ​ ​ ​ ​ ​ ​ Year Ended December 31, (Dollars in thousands) ​ 2024 ​ 2023 ​ 2022 Income: ​ ​ ​ ​ Dividends from subsidiaries ​ $ 168,259 ​ $ 180,251 ​ $ 220,124 ​ Operating income (loss) ​ (10) ​ 1 ​ (68) ​ Total income ​ 168,249 ​ 180,252 ​ 220,056 ​ Operating expenses ​ 39,933 ​ 39,151 ​ 30,514 ​ Income before income tax benefit and equity in undistributed earnings of subsidiaries ​ 128,316 ​ 141,101 ​ 189,542 ​ Applicable income tax benefit ​ 9,051 ​ 8,177 ​ 6,649 ​ Equity in undistributed earnings of subsidiaries ​ 397,416 ​ 345,030 ​ 299,858 ​ Net income available to common shareholders ​ $ 534,783 ​ $ 494,308 ​ $ 496,049 ​</t>
        </is>
      </c>
    </row>
    <row r="6">
      <c r="A6" s="4" t="inlineStr">
        <is>
          <t>Schedule of condensed statements of cash flows</t>
        </is>
      </c>
      <c r="B6" s="4" t="inlineStr">
        <is>
          <t>​ ​ ​ ​ ​ ​ ​ ​ ​ ​ ​ ​ ​ ​ Year Ended December 31, (Dollars in thousands) ​ 2024 ​ 2023 ​ 2022 Cash flows from operating activities: ​ ​ ​ ​ Net income ​ $ 534,783 ​ $ 494,308 ​ $ 496,049 ​ Adjustments to reconcile net income to net cash provided by operating activities: ​ ​ ​ ​ ​ ​ ​ ​ ​ ​ Depreciation and amortization ​ (371) ​ (371) ​ (208) ​ Share-based compensation ​ 28,000 ​ 35,861 ​ 35,638 ​ Decrease (increase) in other assets ​ (1,398) ​ 2,539 ​ (375) ​ (Decrease) increase in other liabilities ​ 2,104 ​ 175 ​ (243) ​ Undistributed earnings of subsidiaries ​ (397,416) ​ (345,030) ​ (299,858) ​ Net cash provided by operating activities ​ 165,702 ​ 187,482 ​ 231,003 ​ Cash flows from investing activities: ​ ​ ​ ​ ​ ​ ​ ​ ​ ​ Net cash inflow from acquisitions ​ — ​ — ​ 51,566 ​ Net cash provided by investing activities ​ — ​ — ​ 51,566 ​ Cash flows from financing activities: ​ ​ ​ ​ ​ ​ ​ ​ ​ ​ Proceeds of other borrowings ​ ​ 100 ​ ​ 100 ​ ​ — ​ Repayment of other borrowings ​ (100) ​ (100) ​ (13,000) ​ Common stock issuance ​ 3,237 ​ 2,772 ​ 2,858 ​ Common stock repurchased ​ (16,758) ​ (16,064) ​ (119,330) ​ Dividends paid on common stock ​ (162,894) ​ (156,184) ​ (146,664) ​ Stock options exercised ​ 5,580 ​ 2,926 ​ 1,585 ​ Net cash used in financing activities ​ (170,835) ​ (166,550) ​ (274,551) ​ Net (decrease) increase in cash and cash equivalents ​ (5,133) ​ 20,932 ​ 8,018 ​ Cash and cash equivalents at beginning of period ​ 110,001 ​ 89,069 ​ 81,051 ​ Cash and cash equivalents at end of period ​ $ 104,868 ​ $ 110,001 ​ $ 89,069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derivative financial instruments</t>
        </is>
      </c>
      <c r="B4" s="4" t="inlineStr">
        <is>
          <t>​ ​ ​ ​ ​ ​ ​ ​ ​ ​ ​ ​ ​ ​ ​ ​ ​ ​ ​ ​ ​ ​ ​ ​ ​ ​ ​ ​ ​ December 31, 2024 ​ ​ ​ ​ December 31, 2023 ​ ​ Balance Sheet ​ Notional ​ Estimated Fair Value ​ Notional ​ Estimated Fair Value (Dollars in thousands) Location Amount Gain Loss Amount Gain Loss Fair value hedge of interest rate risk: ​ ​ ​ ​ ​ ​ ​ ​ ​ ​ ​ ​ ​ ​ ​ ​ ​ ​ ​ ​ Pay fixed rate swap with counterparty ​ Other Assets ​ $ 3,945 ​ $ 107 ​ $ — ​ $ 9,188 ​ $ 220 ​ $ — ​ ​ ​ ​ ​ ​ ​ ​ ​ ​ ​ ​ ​ ​ ​ ​ ​ ​ ​ ​ ​ ​ ​ ​ ​ ​ ​ ​ ​ ​ ​ ​ ​ ​ ​ ​ ​ ​ ​ ​ ​ ​ Not designated hedges of interest rate risk: ​ ​ ​ ​ ​ ​ ​ ​ ​ ​ ​ ​ ​ ​ ​ ​ ​ ​ ​ ​ Customer related interest rate contracts: ​ ​ ​ ​ ​ ​ ​ ​ ​ ​ ​ ​ ​ ​ ​ ​ ​ ​ ​ ​ Matched interest rate swaps with borrowers ​ Other Assets and Other Liabilities ​ ​ 12,649,905 ​ ​ 36,232 ​ ​ 878,046 ​ ​ 11,327,419 ​ ​ 60,145 ​ ​ 803,539 Matched interest rate swaps with counterparty (1) ​ Other Assets ​ ​ 12,559,707 ​ ​ 124,032 ​ ​ — ​ ​ 11,235,952 ​ ​ 108,820 ​ ​ — ​ ​ ​ ​ ​ ​ ​ ​ ​ ​ ​ ​ ​ ​ ​ ​ ​ ​ ​ ​ ​ Economic hedges of interest rate risk: ​ ​ ​ ​ ​ ​ ​ ​ ​ ​ ​ ​ ​ ​ ​ ​ ​ ​ ​ ​ Pay floating rate swap with counterparty ​ Other Assets ​ ​ 3,083,000 ​ ​ 36 ​ ​ — ​ ​ 1,660,000 ​ ​ (5) ​ ​ — ​ ​ ​ ​ ​ ​ ​ ​ ​ ​ ​ ​ ​ ​ ​ ​ ​ ​ ​ ​ ​ Not designated hedges of interest rate risk – mortgage banking activities: ​ ​ ​ ​ ​ ​ ​ ​ ​ ​ ​ ​ ​ ​ ​ ​ ​ ​ ​ ​ Contracts used to hedge mortgage servicing rights ​ Other Assets and Other Liabilities ​ ​ 129,000 ​ ​ — ​ ​ 1,809 ​ ​ 142,000 ​ ​ 2,605 ​ ​ — Contracts used to hedge mortgage pipeline ​ Other Assets and Other Liabilities ​ ​ 88,000 ​ ​ 1,083 ​ ​ — ​ ​ 77,500 ​ ​ 1,154 ​ ​ 947 Total derivatives ​ ​ ​ $ 28,513,557 ​ $ 161,490 ​ $ 879,855 ​ $ 24,452,059 ​ $ 172,939 ​ $ 804,486 (1) The fair value of the interest rate swap derivative assets was reduced by $719.4 million and $635.3 million, respectively, at December 31, 2024 and 2023 in variation margin payments applicable to swaps centrally cleared through LCH and CME.</t>
        </is>
      </c>
    </row>
    <row r="5">
      <c r="A5" s="4" t="inlineStr">
        <is>
          <t>Schedule of derivative, offsetting assets and liabilities</t>
        </is>
      </c>
      <c r="B5" s="4" t="inlineStr">
        <is>
          <t xml:space="preserve">​ ​ ​ ​ ​ ​ ​ ​ ​ ​ ​ ​ ​ ​ ​ ​ ​ ​ ​ ​ ​ ​ ​ ​ ​ ​ December 31, 2024 ​ ​ ​ ​ December 31, 2023 ​ ​ ​ Notional ​ Estimated Fair Value ​ Notional ​ Estimated Fair Value ​ (Dollars in thousands) Amount Gain Loss Amount Gain Loss ​ ​ ​ ​ ​ ​ ​ ​ ​ ​ ​ ​ ​ ​ ​ ​ ​ ​ ​ ​ ​ Interest rate contracts subject to master netting agreements included in table above ​ ​ ​ ​ ​ ​ ​ ​ ​ ​ ​ ​ ​ ​ ​ ​ ​ ​ ​ Total gross derivative instruments, before netting ​ $ 1,858,693 ​ $ 133,304 ​ $ 708 ​ $ 2,119,053 ​ $ 111,630 ​ $ 4,795 ​ Less: Netting adjustment ​ ​ 49,000 ​ ​ (708) ​ ​ (708) ​ ​ 182,681 ​ ​ (4,795) ​ ​ (4,795) ​ Total gross derivative instruments, after netting ​ ​ 1,858,693 ​ $ 132,596 ​ $ — ​ ​ 2,119,053 ​ $ 106,835 ​ $ — ​ * As of December 31, 2024 and 2023, counterparties provided $53.9 million and $45.2 million, respectively, of cash collateral to the Company to secure swap asset positions that were not centrally cleared, which is included in Interest-bearing Deposits within Total Liabilities on the Consolidated Balance Sheets. Counterparties also pledged $30.4 million and $47.8 million in investment securities to secure swap asset positions that were not centrally cleared. The Company provided million to counterparties to secure swap positions that were not centrally cleared as of December 31, 2024 and 2023. </t>
        </is>
      </c>
    </row>
    <row r="6">
      <c r="A6" s="4" t="inlineStr">
        <is>
          <t>Schedule of notional value of forward sale commitments and the fair value of those obligations along with the fair value of the mortgage pipeline</t>
        </is>
      </c>
      <c r="B6" s="4" t="inlineStr">
        <is>
          <t>​ ​ ​ ​ ​ ​ ​ ​ ​ (Dollars in thousands) December 31, 2024 December 31, 2023 ​ Mortgage loan pipeline ​ $ 59,291 ​ $ 65,051 ​ Expected closures ​ 53,177 ​ 54,993 ​ Fair value of mortgage loan pipeline commitments ​ 751 ​ 1,154 ​ Forward sales commitments ​ 88,000 ​ 77,500 ​ Fair value of forward commitments ​ 333 ​ (947)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Loan Servicing, Origination, and Loans Held for Sale (Tables)</t>
        </is>
      </c>
      <c r="B1" s="2" t="inlineStr">
        <is>
          <t>12 Months Ended</t>
        </is>
      </c>
    </row>
    <row r="2">
      <c r="B2" s="2" t="inlineStr">
        <is>
          <t>Dec. 31, 2024</t>
        </is>
      </c>
    </row>
    <row r="3">
      <c r="A3" s="3" t="inlineStr">
        <is>
          <t>Mortgage Loan Servicing, Origination, and Loans Held for Sale</t>
        </is>
      </c>
      <c r="B3" s="4" t="inlineStr">
        <is>
          <t xml:space="preserve"> </t>
        </is>
      </c>
    </row>
    <row r="4">
      <c r="A4" s="4" t="inlineStr">
        <is>
          <t>Summary of changes in the fair value of MSRs and its offsetting hedge</t>
        </is>
      </c>
      <c r="B4" s="4" t="inlineStr">
        <is>
          <t>​ ​ ​ ​ ​ ​ ​ ​ ​ ​ ​ ​ ​ ​ Year Ended December 31, (Dollars in thousands) 2024 ​ 2023 ​ 2022 Increase/(decrease) in fair value of MSRs ​ $ 4,127 ​ $ (1,350) ​ $ 14,886 ​ Decay of MSRs ​ (8,926) ​ (8,540) ​ (9,897) ​ Loss related to derivatives ​ (6,748) ​ (1,420) ​ (18,212) ​ Net effect on Consolidated Statements of Income ​ $ (11,547) ​ $ (11,310) ​ $ (13,223) ​</t>
        </is>
      </c>
    </row>
    <row r="5">
      <c r="A5" s="4" t="inlineStr">
        <is>
          <t>Schedule of characteristics and sensitivity analysis of the MSR</t>
        </is>
      </c>
      <c r="B5" s="4" t="inlineStr">
        <is>
          <t>​ ​ ​ ​ ​ ​ ​ ​ ​ ​ ​ ​ December 31, ​ (Dollars in thousands) 2024 ​ 2023 Composition of residential loans serviced for others ​ ​ ​ ​ ​ ​ ​ ​ Fixed-rate mortgage loans ​ ​ 100.0 % ​ ​ 100.0 % Adjustable-rate mortgage loans ​ ​ — % ​ ​ — % Total ​ ​ 100.0 % ​ ​ 100.0 % Weighted average life ​ ​ 7.97 years ​ ​ 8.03 years Constant Prepayment rate (CPR) ​ ​ 7.0 % ​ ​ 7.0 % Estimated impact on fair value of a 10% increase ​ $ (658) ​ ​ $ (522) ​ Estimated impact on fair value of a 20% increase ​ ​ (1,298) ​ ​ ​ (1,014) ​ Estimated impact on fair value of a 10% decrease ​ ​ 666 ​ ​ ​ 551 ​ Estimated impact on fair value of a 20% decrease ​ ​ 1,328 ​ ​ ​ 1,128 ​ Weighted average discount rate ​ ​ 10.9 % ​ ​ 10.7 % Estimated impact on fair value of a 10% increase ​ $ (3,166) ​ ​ $ (3,270) ​ Estimated impact on fair value of a 20% increase ​ ​ (6,339) ​ ​ ​ (6,458) ​ Estimated impact on fair value of a 10% decrease ​ ​ 3,022 ​ ​ ​ 3,242 ​ Estimated impact on fair value of a 20% decrease ​ ​ 5,738 ​ ​ ​ 6,283 ​ Effect on fair value due to change in interest rates ​ ​ ​ ​ ​ ​ ​ ​ 25 basis point increase ​ $ 1,761 ​ ​ $ 1,647 ​ 50 basis point increase ​ ​ 3,296 ​ ​ 3,189 ​ 25 basis point decrease ​ ​ (1,952) ​ ​ (1,723) ​ 50 basis point decrease ​ ​ (4,052) ​ ​ (3,50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information about the General Banking Unit</t>
        </is>
      </c>
      <c r="B4" s="4" t="inlineStr">
        <is>
          <t>​ ​ ​ ​ ​ ​ ​ ​ ​ ​ ​ ​ ​ ​ Year Ended December 31, ​ (Dollars in thousands) 2024 2023 2022 Net Income (GAAP) ​ ​ ​ ​ ​ ​ ​ ​ ​ ​ Interest income ​ $ 2,141,362 ​ $ 1,944,406 ​ $ 1,397,025 ​ Interest expense ​ ​ 725,908 ​ ​ 491,798 ​ ​ 61,354 ​ Net interest income (a) ​ ​ 1,415,454 ​ ​ 1,452,608 ​ ​ 1,335,671 ​ Provision for credit losses ​ ​ 15,975 ​ ​ 114,082 ​ ​ 81,855 ​ Net interest income after provision for credit losses ​ ​ 1,399,479 ​ ​ 1,338,526 ​ ​ 1,253,816 ​ Total noninterest income ​ ​ 302,262 ​ ​ 286,906 ​ ​ 309,247 ​ Total noninterest expense ​ ​ ​ ​ ​ ​ ​ ​ ​ ​ Employee salaries ​ ​ 423,769 ​ ​ 404,327 ​ ​ 376,945 ​ Employee commissions ​ ​ 46,176 ​ ​ 53,175 ​ ​ 70,776 ​ Employee incentives ​ ​ 97,951 ​ ​ 90,369 ​ ​ 101,641 ​ Other salaries and benefits ​ ​ 100,166 ​ ​ 89,520 ​ ​ 93,573 ​ Deferred loan costs ​ ​ (61,193) ​ ​ (53,993) ​ ​ (88,231) ​ Salaries and employee benefits ​ ​ 606,869 ​ ​ 583,398 ​ ​ 554,704 ​ Occupancy expense ​ ​ 90,103 ​ ​ 88,695 ​ ​ 89,501 ​ Information services expense ​ ​ 92,193 ​ ​ 84,472 ​ ​ 79,701 ​ Professional fees ​ ​ 16,404 ​ ​ 18,547 ​ ​ 15,331 ​ Amortization of intangibles ​ ​ 22,395 ​ ​ 27,558 ​ ​ 33,205 ​ Business development and staff related ​ ​ 23,782 ​ ​ 25,055 ​ ​ 19,015 ​ FDIC assessment and regulatory charges ​ ​ 31,152 ​ ​ 33,070 ​ ​ 23,033 ​ Merger, branch consolidation, severance related and other expense ​ ​ 20,133 ​ ​ 13,162 ​ ​ 30,888 ​ FDIC special assessment ​ ​ 3,852 ​ ​ 25,691 ​ ​ — ​ Other operating expense ​ ​ 94,610 ​ ​ 94,932 ​ ​ 84,323 ​ Total noninterest expense ​ ​ 1,001,493 ​ ​ 994,580 ​ ​ 929,701 ​ Income before income tax provision ​ ​ 700,248 ​ ​ 630,852 ​ ​ 633,362 ​ Income tax provision ​ ​ 165,465 ​ ​ 136,544 ​ ​ 137,313 ​ Net income (GAAP) ​ $ 534,783 ​ $ 494,308 ​ $ 496,049 ​ ​ ​ ​ ​ ​ ​ ​ ​ ​ ​ ​ Net Interest Margin, Non-Tax Equivalent ("Non-TE") (GAAP) ​ ​ ​ ​ ​ ​ ​ ​ ​ ​ Average interest earning assets (b) ​ $ 41,299,577 ​ $ 40,098,398 ​ $ 39,881,909 ​ Net interest margin, non-TE ((a)/(b)) (GAAP) ​ ​ 3.43% ​ ​ 3.62% ​ ​ 3.35%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perations, Reportable Segment (Details)</t>
        </is>
      </c>
      <c r="B1" s="2" t="inlineStr">
        <is>
          <t>12 Months Ended</t>
        </is>
      </c>
    </row>
    <row r="2">
      <c r="B2" s="2" t="inlineStr">
        <is>
          <t>Dec. 31, 2024 USD ($)</t>
        </is>
      </c>
    </row>
    <row r="3">
      <c r="A3" s="3" t="inlineStr">
        <is>
          <t>Summary of Significant Accounting Policies</t>
        </is>
      </c>
      <c r="B3" s="4" t="inlineStr">
        <is>
          <t xml:space="preserve"> </t>
        </is>
      </c>
    </row>
    <row r="4">
      <c r="A4" s="4" t="inlineStr">
        <is>
          <t>Number of unconsolidated subsidiaries</t>
        </is>
      </c>
      <c r="B4" s="6" t="n">
        <v>13</v>
      </c>
    </row>
    <row r="5">
      <c r="A5" s="4" t="inlineStr">
        <is>
          <t>Trust preferred securities to be issued</t>
        </is>
      </c>
      <c r="B5" s="5" t="n">
        <v>118600000</v>
      </c>
    </row>
    <row r="6">
      <c r="A6" s="3" t="inlineStr">
        <is>
          <t>Segments</t>
        </is>
      </c>
      <c r="B6" s="4" t="inlineStr">
        <is>
          <t xml:space="preserve"> </t>
        </is>
      </c>
    </row>
    <row r="7">
      <c r="A7" s="4" t="inlineStr">
        <is>
          <t>Operating segments</t>
        </is>
      </c>
      <c r="B7"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Concentrations of Credit Risk (Details) - Concentrations of Credit Risk $ in Thousands</t>
        </is>
      </c>
      <c r="B1" s="2" t="inlineStr">
        <is>
          <t>Dec. 31, 2024 USD ($) item</t>
        </is>
      </c>
    </row>
    <row r="2">
      <c r="A2" s="3" t="inlineStr">
        <is>
          <t>Concentrations of Credit Risk</t>
        </is>
      </c>
      <c r="B2" s="4" t="inlineStr">
        <is>
          <t xml:space="preserve"> </t>
        </is>
      </c>
    </row>
    <row r="3">
      <c r="A3" s="4" t="inlineStr">
        <is>
          <t>Concentration risk threshold, total risk-based capital threshold (as a percent)</t>
        </is>
      </c>
      <c r="B3" s="9" t="n">
        <v>0.25</v>
      </c>
    </row>
    <row r="4">
      <c r="A4" s="4" t="inlineStr">
        <is>
          <t>Loans</t>
        </is>
      </c>
      <c r="B4" s="4" t="inlineStr">
        <is>
          <t xml:space="preserve"> </t>
        </is>
      </c>
    </row>
    <row r="5">
      <c r="A5" s="3" t="inlineStr">
        <is>
          <t>Concentrations of Credit Risk</t>
        </is>
      </c>
      <c r="B5" s="4" t="inlineStr">
        <is>
          <t xml:space="preserve"> </t>
        </is>
      </c>
    </row>
    <row r="6">
      <c r="A6" s="4" t="inlineStr">
        <is>
          <t>Concentration risk threshold, total risk-based capital threshold</t>
        </is>
      </c>
      <c r="B6" s="5" t="n">
        <v>1200000</v>
      </c>
    </row>
    <row r="7">
      <c r="A7" s="4" t="inlineStr">
        <is>
          <t>Number of credit concentrations for non-acquired credit impaired loans | item</t>
        </is>
      </c>
      <c r="B7" s="6" t="n">
        <v>7</v>
      </c>
    </row>
    <row r="8">
      <c r="A8" s="4" t="inlineStr">
        <is>
          <t>Loans | Lessors of nonresidential buildings</t>
        </is>
      </c>
      <c r="B8" s="4" t="inlineStr">
        <is>
          <t xml:space="preserve"> </t>
        </is>
      </c>
    </row>
    <row r="9">
      <c r="A9" s="3" t="inlineStr">
        <is>
          <t>Concentrations of Credit Risk</t>
        </is>
      </c>
      <c r="B9" s="4" t="inlineStr">
        <is>
          <t xml:space="preserve"> </t>
        </is>
      </c>
    </row>
    <row r="10">
      <c r="A10" s="4" t="inlineStr">
        <is>
          <t>Concentration risk threshold, total risk-based capital threshold</t>
        </is>
      </c>
      <c r="B10" s="5" t="n">
        <v>5500000</v>
      </c>
    </row>
    <row r="11">
      <c r="A11" s="4" t="inlineStr">
        <is>
          <t>Loans | Loans on owner occupied office buildings</t>
        </is>
      </c>
      <c r="B11" s="4" t="inlineStr">
        <is>
          <t xml:space="preserve"> </t>
        </is>
      </c>
    </row>
    <row r="12">
      <c r="A12" s="3" t="inlineStr">
        <is>
          <t>Concentrations of Credit Risk</t>
        </is>
      </c>
      <c r="B12" s="4" t="inlineStr">
        <is>
          <t xml:space="preserve"> </t>
        </is>
      </c>
    </row>
    <row r="13">
      <c r="A13" s="4" t="inlineStr">
        <is>
          <t>Concentration risk threshold, total risk-based capital threshold</t>
        </is>
      </c>
      <c r="B13" s="6" t="n">
        <v>2000000</v>
      </c>
    </row>
    <row r="14">
      <c r="A14" s="4" t="inlineStr">
        <is>
          <t>Loans | Other holding companies</t>
        </is>
      </c>
      <c r="B14" s="4" t="inlineStr">
        <is>
          <t xml:space="preserve"> </t>
        </is>
      </c>
    </row>
    <row r="15">
      <c r="A15" s="3" t="inlineStr">
        <is>
          <t>Concentrations of Credit Risk</t>
        </is>
      </c>
      <c r="B15" s="4" t="inlineStr">
        <is>
          <t xml:space="preserve"> </t>
        </is>
      </c>
    </row>
    <row r="16">
      <c r="A16" s="4" t="inlineStr">
        <is>
          <t>Concentration risk threshold, total risk-based capital threshold</t>
        </is>
      </c>
      <c r="B16" s="6" t="n">
        <v>1900000</v>
      </c>
    </row>
    <row r="17">
      <c r="A17" s="4" t="inlineStr">
        <is>
          <t>Loans | Lessors of residential and buildings</t>
        </is>
      </c>
      <c r="B17" s="4" t="inlineStr">
        <is>
          <t xml:space="preserve"> </t>
        </is>
      </c>
    </row>
    <row r="18">
      <c r="A18" s="3" t="inlineStr">
        <is>
          <t>Concentrations of Credit Risk</t>
        </is>
      </c>
      <c r="B18" s="4" t="inlineStr">
        <is>
          <t xml:space="preserve"> </t>
        </is>
      </c>
    </row>
    <row r="19">
      <c r="A19" s="4" t="inlineStr">
        <is>
          <t>Concentration risk threshold, total risk-based capital threshold</t>
        </is>
      </c>
      <c r="B19" s="6" t="n">
        <v>2900000</v>
      </c>
    </row>
    <row r="20">
      <c r="A20" s="4" t="inlineStr">
        <is>
          <t>Loans | Loans secured by jumbo</t>
        </is>
      </c>
      <c r="B20" s="4" t="inlineStr">
        <is>
          <t xml:space="preserve"> </t>
        </is>
      </c>
    </row>
    <row r="21">
      <c r="A21" s="3" t="inlineStr">
        <is>
          <t>Concentrations of Credit Risk</t>
        </is>
      </c>
      <c r="B21" s="4" t="inlineStr">
        <is>
          <t xml:space="preserve"> </t>
        </is>
      </c>
    </row>
    <row r="22">
      <c r="A22" s="4" t="inlineStr">
        <is>
          <t>Concentration risk threshold, total risk-based capital threshold</t>
        </is>
      </c>
      <c r="B22" s="6" t="n">
        <v>2700000</v>
      </c>
    </row>
    <row r="23">
      <c r="A23" s="4" t="inlineStr">
        <is>
          <t>Amount loaned</t>
        </is>
      </c>
      <c r="B23" s="6" t="n">
        <v>766550</v>
      </c>
    </row>
    <row r="24">
      <c r="A24" s="4" t="inlineStr">
        <is>
          <t>Loans | Residential 1-4 family</t>
        </is>
      </c>
      <c r="B24" s="4" t="inlineStr">
        <is>
          <t xml:space="preserve"> </t>
        </is>
      </c>
    </row>
    <row r="25">
      <c r="A25" s="3" t="inlineStr">
        <is>
          <t>Concentrations of Credit Risk</t>
        </is>
      </c>
      <c r="B25" s="4" t="inlineStr">
        <is>
          <t xml:space="preserve"> </t>
        </is>
      </c>
    </row>
    <row r="26">
      <c r="A26" s="4" t="inlineStr">
        <is>
          <t>Concentration risk threshold, total risk-based capital threshold</t>
        </is>
      </c>
      <c r="B26" s="6" t="n">
        <v>9500000</v>
      </c>
    </row>
    <row r="27">
      <c r="A27" s="4" t="inlineStr">
        <is>
          <t>Loans | Business assets</t>
        </is>
      </c>
      <c r="B27" s="4" t="inlineStr">
        <is>
          <t xml:space="preserve"> </t>
        </is>
      </c>
    </row>
    <row r="28">
      <c r="A28" s="3" t="inlineStr">
        <is>
          <t>Concentrations of Credit Risk</t>
        </is>
      </c>
      <c r="B28" s="4" t="inlineStr">
        <is>
          <t xml:space="preserve"> </t>
        </is>
      </c>
    </row>
    <row r="29">
      <c r="A29" s="4" t="inlineStr">
        <is>
          <t>Concentration risk threshold, total risk-based capital threshold</t>
        </is>
      </c>
      <c r="B29" s="5" t="n">
        <v>3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and Cash Equivalents (Details) $ in Millions</t>
        </is>
      </c>
      <c r="B1" s="2" t="inlineStr">
        <is>
          <t>Dec. 31, 2024 USD ($)</t>
        </is>
      </c>
    </row>
    <row r="2">
      <c r="A2" s="3" t="inlineStr">
        <is>
          <t>Summary of Significant Accounting Policies</t>
        </is>
      </c>
      <c r="B2" s="4" t="inlineStr">
        <is>
          <t xml:space="preserve"> </t>
        </is>
      </c>
    </row>
    <row r="3">
      <c r="A3" s="4" t="inlineStr">
        <is>
          <t>Debt securities</t>
        </is>
      </c>
      <c r="B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es (Details) - USD ($) $ in Thousands</t>
        </is>
      </c>
      <c r="B1" s="2" t="inlineStr">
        <is>
          <t>12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Investment Securities - Held to Maturity</t>
        </is>
      </c>
      <c r="B4" s="5" t="n">
        <v>2254670</v>
      </c>
      <c r="C4" s="5" t="n">
        <v>2487440</v>
      </c>
    </row>
    <row r="5">
      <c r="A5" s="4" t="inlineStr">
        <is>
          <t>Net book balance</t>
        </is>
      </c>
      <c r="B5" s="6" t="n">
        <v>1000</v>
      </c>
      <c r="C5" s="4" t="inlineStr">
        <is>
          <t xml:space="preserve"> </t>
        </is>
      </c>
    </row>
    <row r="6">
      <c r="A6" s="4" t="inlineStr">
        <is>
          <t>Accrued interest receivable (AIR)</t>
        </is>
      </c>
      <c r="B6" s="5" t="n">
        <v>133000</v>
      </c>
      <c r="C6" s="5" t="n">
        <v>127000</v>
      </c>
    </row>
    <row r="7">
      <c r="A7" s="4" t="inlineStr">
        <is>
          <t>Financing Receivable, Accrued Interest, after Allowance for Credit Loss, Statement of Financial Position [Extensible Enumeration]</t>
        </is>
      </c>
      <c r="B7" s="4" t="inlineStr">
        <is>
          <t>Other Assets.</t>
        </is>
      </c>
      <c r="C7" s="4" t="inlineStr">
        <is>
          <t>Other Assets.</t>
        </is>
      </c>
    </row>
    <row r="8">
      <c r="A8" s="4" t="inlineStr">
        <is>
          <t>Minimum</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Reasonable and supportable forecast period</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Reasonable and supportable forecast period</t>
        </is>
      </c>
      <c r="B13" s="4" t="inlineStr">
        <is>
          <t>2 years</t>
        </is>
      </c>
      <c r="C13" s="4" t="inlineStr">
        <is>
          <t xml:space="preserve"> </t>
        </is>
      </c>
    </row>
    <row r="14">
      <c r="A14" s="4" t="inlineStr">
        <is>
          <t>Other Assets</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Accrued interest receivable for investment securities</t>
        </is>
      </c>
      <c r="B16" s="5" t="n">
        <v>24200</v>
      </c>
      <c r="C16" s="5" t="n">
        <v>26500</v>
      </c>
    </row>
    <row r="17">
      <c r="A17" s="4" t="inlineStr">
        <is>
          <t>Other Liabilities</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Liability recorded for expected credit losses on unfunded commitments</t>
        </is>
      </c>
      <c r="B19" s="5" t="n">
        <v>45300</v>
      </c>
      <c r="C19" s="5" t="n">
        <v>56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Changes in Shareholders' Equity</t>
        </is>
      </c>
      <c r="B3" s="4" t="inlineStr">
        <is>
          <t xml:space="preserve"> </t>
        </is>
      </c>
      <c r="C3" s="4" t="inlineStr">
        <is>
          <t xml:space="preserve"> </t>
        </is>
      </c>
      <c r="D3" s="4" t="inlineStr">
        <is>
          <t xml:space="preserve"> </t>
        </is>
      </c>
    </row>
    <row r="4">
      <c r="A4" s="4" t="inlineStr">
        <is>
          <t>Common stock cash dividends declared, per share (in dollars per share)</t>
        </is>
      </c>
      <c r="B4" s="8" t="n">
        <v>2.12</v>
      </c>
      <c r="C4" s="8" t="n">
        <v>2.04</v>
      </c>
      <c r="D4" s="8" t="n">
        <v>1.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Leases (Details)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Operating ROU assets</t>
        </is>
      </c>
      <c r="B3" s="5" t="n">
        <v>95800</v>
      </c>
      <c r="C3" s="5" t="n">
        <v>100300</v>
      </c>
    </row>
    <row r="4">
      <c r="A4" s="4" t="inlineStr">
        <is>
          <t>Operating Lease, Right-of-Use Asset, Statement of Financial Position [Extensible Enumeration]</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row>
    <row r="5">
      <c r="A5" s="4" t="inlineStr">
        <is>
          <t>Lease Liability</t>
        </is>
      </c>
      <c r="B5" s="5" t="n">
        <v>103860</v>
      </c>
      <c r="C5" s="5" t="n">
        <v>108300</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Intangible assets, Transfer of financial assets (Details) $ in Thousands</t>
        </is>
      </c>
      <c r="B1" s="2" t="inlineStr">
        <is>
          <t>12 Months Ended</t>
        </is>
      </c>
    </row>
    <row r="2">
      <c r="B2" s="2" t="inlineStr">
        <is>
          <t>Dec. 31, 2024 USD ($)</t>
        </is>
      </c>
      <c r="C2" s="2" t="inlineStr">
        <is>
          <t>Dec. 31, 2023 USD ($)</t>
        </is>
      </c>
    </row>
    <row r="3">
      <c r="A3" s="3" t="inlineStr">
        <is>
          <t>Intangible Assets</t>
        </is>
      </c>
      <c r="B3" s="4" t="inlineStr">
        <is>
          <t xml:space="preserve"> </t>
        </is>
      </c>
      <c r="C3" s="4" t="inlineStr">
        <is>
          <t xml:space="preserve"> </t>
        </is>
      </c>
    </row>
    <row r="4">
      <c r="A4" s="4" t="inlineStr">
        <is>
          <t>Goodwill</t>
        </is>
      </c>
      <c r="B4" s="5" t="n">
        <v>1923106</v>
      </c>
      <c r="C4" s="5" t="n">
        <v>1923106</v>
      </c>
    </row>
    <row r="5">
      <c r="A5" s="4" t="inlineStr">
        <is>
          <t>Number of reportable operating segments</t>
        </is>
      </c>
      <c r="B5" s="6" t="n">
        <v>1</v>
      </c>
      <c r="C5" s="4" t="inlineStr">
        <is>
          <t xml:space="preserve"> </t>
        </is>
      </c>
    </row>
    <row r="6">
      <c r="A6" s="4" t="inlineStr">
        <is>
          <t>Impairment Charges</t>
        </is>
      </c>
      <c r="B6" s="5" t="n">
        <v>0</v>
      </c>
      <c r="C6" s="4" t="inlineStr">
        <is>
          <t xml:space="preserve"> </t>
        </is>
      </c>
    </row>
    <row r="7">
      <c r="A7" s="4" t="inlineStr">
        <is>
          <t>Minimum</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Estimated useful lives of intangibles</t>
        </is>
      </c>
      <c r="B9" s="4" t="inlineStr">
        <is>
          <t>10 years</t>
        </is>
      </c>
      <c r="C9" s="4" t="inlineStr">
        <is>
          <t xml:space="preserve"> </t>
        </is>
      </c>
    </row>
    <row r="10">
      <c r="A10" s="4" t="inlineStr">
        <is>
          <t>Maximum</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Estimated useful lives of intangibles</t>
        </is>
      </c>
      <c r="B12" s="4" t="inlineStr">
        <is>
          <t>13 years</t>
        </is>
      </c>
      <c r="C12" s="4" t="inlineStr">
        <is>
          <t xml:space="preserve"> </t>
        </is>
      </c>
    </row>
    <row r="13">
      <c r="A13" s="4" t="inlineStr">
        <is>
          <t>Client list intangible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Estimated useful lives of intangibles</t>
        </is>
      </c>
      <c r="B15" s="4" t="inlineStr">
        <is>
          <t>15 years</t>
        </is>
      </c>
      <c r="C15" s="4" t="inlineStr">
        <is>
          <t xml:space="preserve"> </t>
        </is>
      </c>
    </row>
    <row r="16">
      <c r="A16" s="4" t="inlineStr">
        <is>
          <t>Client list intangibles | Minimum</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Estimated useful lives of intangibles</t>
        </is>
      </c>
      <c r="B18" s="4" t="inlineStr">
        <is>
          <t>2 years</t>
        </is>
      </c>
      <c r="C18" s="4" t="inlineStr">
        <is>
          <t xml:space="preserve"> </t>
        </is>
      </c>
    </row>
    <row r="19">
      <c r="A19" s="4" t="inlineStr">
        <is>
          <t>Client list intangibles | Maximum</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Estimated useful lives of intangibles</t>
        </is>
      </c>
      <c r="B21" s="4" t="inlineStr">
        <is>
          <t>15 years</t>
        </is>
      </c>
      <c r="C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active contracts</t>
        </is>
      </c>
      <c r="B4" s="6" t="n">
        <v>1200</v>
      </c>
      <c r="C4" s="4" t="inlineStr">
        <is>
          <t xml:space="preserve"> </t>
        </is>
      </c>
      <c r="D4" s="4" t="inlineStr">
        <is>
          <t xml:space="preserve"> </t>
        </is>
      </c>
    </row>
    <row r="5">
      <c r="A5" s="4" t="inlineStr">
        <is>
          <t>Transferred at Point in Time</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Revenue from contract with customers</t>
        </is>
      </c>
      <c r="B7" s="5" t="n">
        <v>234000</v>
      </c>
      <c r="C7" s="5" t="n">
        <v>237300</v>
      </c>
      <c r="D7" s="5" t="n">
        <v>266800</v>
      </c>
    </row>
    <row r="8">
      <c r="A8" s="4" t="inlineStr">
        <is>
          <t>Transferred over Time</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Revenue from contract with customers</t>
        </is>
      </c>
      <c r="B10" s="6" t="n">
        <v>23500</v>
      </c>
      <c r="C10" s="6" t="n">
        <v>20900</v>
      </c>
      <c r="D10" s="6" t="n">
        <v>20200</v>
      </c>
    </row>
    <row r="11">
      <c r="A11" s="4" t="inlineStr">
        <is>
          <t>Interchange and debit card transaction fees</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Transaction fees</t>
        </is>
      </c>
      <c r="B13" s="6" t="n">
        <v>44100</v>
      </c>
      <c r="C13" s="6" t="n">
        <v>41300</v>
      </c>
      <c r="D13" s="6" t="n">
        <v>40700</v>
      </c>
    </row>
    <row r="14">
      <c r="A14" s="4" t="inlineStr">
        <is>
          <t>Network costs</t>
        </is>
      </c>
      <c r="B14" s="6" t="n">
        <v>19400</v>
      </c>
      <c r="C14" s="6" t="n">
        <v>20700</v>
      </c>
      <c r="D14" s="6" t="n">
        <v>18500</v>
      </c>
    </row>
    <row r="15">
      <c r="A15" s="4" t="inlineStr">
        <is>
          <t>Revenue from contract with customers</t>
        </is>
      </c>
      <c r="B15" s="6" t="n">
        <v>24800</v>
      </c>
      <c r="C15" s="6" t="n">
        <v>20600</v>
      </c>
      <c r="D15" s="6" t="n">
        <v>22200</v>
      </c>
    </row>
    <row r="16">
      <c r="A16" s="4" t="inlineStr">
        <is>
          <t>Trust and investment services income</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Revenue from contract with customers</t>
        </is>
      </c>
      <c r="B18" s="6" t="n">
        <v>45474</v>
      </c>
      <c r="C18" s="6" t="n">
        <v>39447</v>
      </c>
      <c r="D18" s="6" t="n">
        <v>39019</v>
      </c>
    </row>
    <row r="19">
      <c r="A19" s="4" t="inlineStr">
        <is>
          <t>Deposit account services</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Revenue from contract with customers</t>
        </is>
      </c>
      <c r="B21" s="5" t="n">
        <v>142300</v>
      </c>
      <c r="C21" s="5" t="n">
        <v>134600</v>
      </c>
      <c r="D21" s="5" t="n">
        <v>1297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tatements. Issued But Not Yet Adopted Accounting Standards (Details) - USD ($) $ in Thousand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Retained earnings</t>
        </is>
      </c>
      <c r="B3" s="5" t="n">
        <v>2046809</v>
      </c>
      <c r="C3" s="5" t="n">
        <v>1685166</v>
      </c>
    </row>
    <row r="4">
      <c r="A4" s="4" t="inlineStr">
        <is>
          <t>Cumulative Effect of Adoption of ASU | ASU 2023-02</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Retained earnings</t>
        </is>
      </c>
      <c r="B6" s="5" t="n">
        <v>10200</v>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3" customWidth="1" min="2" max="2"/>
  </cols>
  <sheetData>
    <row r="1">
      <c r="A1" s="1" t="inlineStr">
        <is>
          <t>Mergers and Acquisitions - Atlantic Capital (Details)</t>
        </is>
      </c>
      <c r="B1" s="2" t="inlineStr">
        <is>
          <t>May 20, 2024</t>
        </is>
      </c>
    </row>
    <row r="2">
      <c r="A2" s="4" t="inlineStr">
        <is>
          <t>Atlantic Capital</t>
        </is>
      </c>
      <c r="B2" s="4" t="inlineStr">
        <is>
          <t xml:space="preserve"> </t>
        </is>
      </c>
    </row>
    <row r="3">
      <c r="A3" s="3" t="inlineStr">
        <is>
          <t>Mergers and Acquisitions</t>
        </is>
      </c>
      <c r="B3" s="4" t="inlineStr">
        <is>
          <t xml:space="preserve"> </t>
        </is>
      </c>
    </row>
    <row r="4">
      <c r="A4" s="4" t="inlineStr">
        <is>
          <t>Shares of the common stock in exchange for each share</t>
        </is>
      </c>
      <c r="B4" s="10" t="n">
        <v>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for available for sale securities (Details) - USD ($) $ in Thousands</t>
        </is>
      </c>
      <c r="B1" s="2" t="inlineStr">
        <is>
          <t>Dec. 31, 2024</t>
        </is>
      </c>
      <c r="C1" s="2" t="inlineStr">
        <is>
          <t>Dec. 31, 2023</t>
        </is>
      </c>
    </row>
    <row r="2">
      <c r="A2" s="3" t="inlineStr">
        <is>
          <t>Investment securities held-to-maturity</t>
        </is>
      </c>
      <c r="B2" s="4" t="inlineStr">
        <is>
          <t xml:space="preserve"> </t>
        </is>
      </c>
      <c r="C2" s="4" t="inlineStr">
        <is>
          <t xml:space="preserve"> </t>
        </is>
      </c>
    </row>
    <row r="3">
      <c r="A3" s="4" t="inlineStr">
        <is>
          <t>Amortized cost</t>
        </is>
      </c>
      <c r="B3" s="5" t="n">
        <v>2254670</v>
      </c>
      <c r="C3" s="5" t="n">
        <v>2487440</v>
      </c>
    </row>
    <row r="4">
      <c r="A4" s="4" t="inlineStr">
        <is>
          <t>Gross Unrealized Losses</t>
        </is>
      </c>
      <c r="B4" s="6" t="n">
        <v>-420143</v>
      </c>
      <c r="C4" s="6" t="n">
        <v>-402704</v>
      </c>
    </row>
    <row r="5">
      <c r="A5" s="4" t="inlineStr">
        <is>
          <t>Fair Value</t>
        </is>
      </c>
      <c r="B5" s="6" t="n">
        <v>1834527</v>
      </c>
      <c r="C5" s="6" t="n">
        <v>2084736</v>
      </c>
    </row>
    <row r="6">
      <c r="A6" s="3" t="inlineStr">
        <is>
          <t>Investment securities available for sale</t>
        </is>
      </c>
      <c r="B6" s="4" t="inlineStr">
        <is>
          <t xml:space="preserve"> </t>
        </is>
      </c>
      <c r="C6" s="4" t="inlineStr">
        <is>
          <t xml:space="preserve"> </t>
        </is>
      </c>
    </row>
    <row r="7">
      <c r="A7" s="4" t="inlineStr">
        <is>
          <t>Amortized cost</t>
        </is>
      </c>
      <c r="B7" s="6" t="n">
        <v>5129216</v>
      </c>
      <c r="C7" s="6" t="n">
        <v>5561006</v>
      </c>
    </row>
    <row r="8">
      <c r="A8" s="4" t="inlineStr">
        <is>
          <t>Gross Unrealized Gains</t>
        </is>
      </c>
      <c r="B8" s="6" t="n">
        <v>701</v>
      </c>
      <c r="C8" s="6" t="n">
        <v>1898</v>
      </c>
    </row>
    <row r="9">
      <c r="A9" s="4" t="inlineStr">
        <is>
          <t>Gross Unrealized Losses</t>
        </is>
      </c>
      <c r="B9" s="6" t="n">
        <v>-809324</v>
      </c>
      <c r="C9" s="6" t="n">
        <v>-778516</v>
      </c>
    </row>
    <row r="10">
      <c r="A10" s="4" t="inlineStr">
        <is>
          <t>Fair Value</t>
        </is>
      </c>
      <c r="B10" s="6" t="n">
        <v>4320593</v>
      </c>
      <c r="C10" s="6" t="n">
        <v>4784388</v>
      </c>
    </row>
    <row r="11">
      <c r="A11" s="4" t="inlineStr">
        <is>
          <t>U.S. Treasuries</t>
        </is>
      </c>
      <c r="B11" s="4" t="inlineStr">
        <is>
          <t xml:space="preserve"> </t>
        </is>
      </c>
      <c r="C11" s="4" t="inlineStr">
        <is>
          <t xml:space="preserve"> </t>
        </is>
      </c>
    </row>
    <row r="12">
      <c r="A12" s="3" t="inlineStr">
        <is>
          <t>Investment securities available for sale</t>
        </is>
      </c>
      <c r="B12" s="4" t="inlineStr">
        <is>
          <t xml:space="preserve"> </t>
        </is>
      </c>
      <c r="C12" s="4" t="inlineStr">
        <is>
          <t xml:space="preserve"> </t>
        </is>
      </c>
    </row>
    <row r="13">
      <c r="A13" s="4" t="inlineStr">
        <is>
          <t>Amortized cost</t>
        </is>
      </c>
      <c r="B13" s="6" t="n">
        <v>10654</v>
      </c>
      <c r="C13" s="6" t="n">
        <v>74720</v>
      </c>
    </row>
    <row r="14">
      <c r="A14" s="4" t="inlineStr">
        <is>
          <t>Gross Unrealized Gains</t>
        </is>
      </c>
      <c r="B14" s="6" t="n">
        <v>2</v>
      </c>
      <c r="C14" s="4" t="inlineStr">
        <is>
          <t xml:space="preserve"> </t>
        </is>
      </c>
    </row>
    <row r="15">
      <c r="A15" s="4" t="inlineStr">
        <is>
          <t>Gross Unrealized Losses</t>
        </is>
      </c>
      <c r="B15" s="4" t="inlineStr">
        <is>
          <t xml:space="preserve"> </t>
        </is>
      </c>
      <c r="C15" s="6" t="n">
        <v>-830</v>
      </c>
    </row>
    <row r="16">
      <c r="A16" s="4" t="inlineStr">
        <is>
          <t>Fair Value</t>
        </is>
      </c>
      <c r="B16" s="6" t="n">
        <v>10656</v>
      </c>
      <c r="C16" s="6" t="n">
        <v>73890</v>
      </c>
    </row>
    <row r="17">
      <c r="A17" s="4" t="inlineStr">
        <is>
          <t>U.S. Government agencies</t>
        </is>
      </c>
      <c r="B17" s="4" t="inlineStr">
        <is>
          <t xml:space="preserve"> </t>
        </is>
      </c>
      <c r="C17" s="4" t="inlineStr">
        <is>
          <t xml:space="preserve"> </t>
        </is>
      </c>
    </row>
    <row r="18">
      <c r="A18" s="3" t="inlineStr">
        <is>
          <t>Investment securities held-to-maturity</t>
        </is>
      </c>
      <c r="B18" s="4" t="inlineStr">
        <is>
          <t xml:space="preserve"> </t>
        </is>
      </c>
      <c r="C18" s="4" t="inlineStr">
        <is>
          <t xml:space="preserve"> </t>
        </is>
      </c>
    </row>
    <row r="19">
      <c r="A19" s="4" t="inlineStr">
        <is>
          <t>Amortized cost</t>
        </is>
      </c>
      <c r="B19" s="6" t="n">
        <v>147272</v>
      </c>
      <c r="C19" s="6" t="n">
        <v>197267</v>
      </c>
    </row>
    <row r="20">
      <c r="A20" s="4" t="inlineStr">
        <is>
          <t>Gross Unrealized Losses</t>
        </is>
      </c>
      <c r="B20" s="6" t="n">
        <v>-23498</v>
      </c>
      <c r="C20" s="6" t="n">
        <v>-24607</v>
      </c>
    </row>
    <row r="21">
      <c r="A21" s="4" t="inlineStr">
        <is>
          <t>Fair Value</t>
        </is>
      </c>
      <c r="B21" s="6" t="n">
        <v>123774</v>
      </c>
      <c r="C21" s="6" t="n">
        <v>172660</v>
      </c>
    </row>
    <row r="22">
      <c r="A22" s="3" t="inlineStr">
        <is>
          <t>Investment securities available for sale</t>
        </is>
      </c>
      <c r="B22" s="4" t="inlineStr">
        <is>
          <t xml:space="preserve"> </t>
        </is>
      </c>
      <c r="C22" s="4" t="inlineStr">
        <is>
          <t xml:space="preserve"> </t>
        </is>
      </c>
    </row>
    <row r="23">
      <c r="A23" s="4" t="inlineStr">
        <is>
          <t>Amortized cost</t>
        </is>
      </c>
      <c r="B23" s="6" t="n">
        <v>169207</v>
      </c>
      <c r="C23" s="6" t="n">
        <v>246089</v>
      </c>
    </row>
    <row r="24">
      <c r="A24" s="4" t="inlineStr">
        <is>
          <t>Gross Unrealized Losses</t>
        </is>
      </c>
      <c r="B24" s="6" t="n">
        <v>-18789</v>
      </c>
      <c r="C24" s="6" t="n">
        <v>-21383</v>
      </c>
    </row>
    <row r="25">
      <c r="A25" s="4" t="inlineStr">
        <is>
          <t>Fair Value</t>
        </is>
      </c>
      <c r="B25" s="6" t="n">
        <v>150418</v>
      </c>
      <c r="C25" s="6" t="n">
        <v>224706</v>
      </c>
    </row>
    <row r="26">
      <c r="A26" s="4" t="inlineStr">
        <is>
          <t>Residential mortgage-backed securities issued by U.S. government agencies or sponsored enterprises</t>
        </is>
      </c>
      <c r="B26" s="4" t="inlineStr">
        <is>
          <t xml:space="preserve"> </t>
        </is>
      </c>
      <c r="C26" s="4" t="inlineStr">
        <is>
          <t xml:space="preserve"> </t>
        </is>
      </c>
    </row>
    <row r="27">
      <c r="A27" s="3" t="inlineStr">
        <is>
          <t>Investment securities held-to-maturity</t>
        </is>
      </c>
      <c r="B27" s="4" t="inlineStr">
        <is>
          <t xml:space="preserve"> </t>
        </is>
      </c>
      <c r="C27" s="4" t="inlineStr">
        <is>
          <t xml:space="preserve"> </t>
        </is>
      </c>
    </row>
    <row r="28">
      <c r="A28" s="4" t="inlineStr">
        <is>
          <t>Amortized cost</t>
        </is>
      </c>
      <c r="B28" s="6" t="n">
        <v>1297543</v>
      </c>
      <c r="C28" s="6" t="n">
        <v>1438102</v>
      </c>
    </row>
    <row r="29">
      <c r="A29" s="4" t="inlineStr">
        <is>
          <t>Gross Unrealized Losses</t>
        </is>
      </c>
      <c r="B29" s="6" t="n">
        <v>-241204</v>
      </c>
      <c r="C29" s="6" t="n">
        <v>-227312</v>
      </c>
    </row>
    <row r="30">
      <c r="A30" s="4" t="inlineStr">
        <is>
          <t>Fair Value</t>
        </is>
      </c>
      <c r="B30" s="6" t="n">
        <v>1056339</v>
      </c>
      <c r="C30" s="6" t="n">
        <v>1210790</v>
      </c>
    </row>
    <row r="31">
      <c r="A31" s="3" t="inlineStr">
        <is>
          <t>Investment securities available for sale</t>
        </is>
      </c>
      <c r="B31" s="4" t="inlineStr">
        <is>
          <t xml:space="preserve"> </t>
        </is>
      </c>
      <c r="C31" s="4" t="inlineStr">
        <is>
          <t xml:space="preserve"> </t>
        </is>
      </c>
    </row>
    <row r="32">
      <c r="A32" s="4" t="inlineStr">
        <is>
          <t>Amortized cost</t>
        </is>
      </c>
      <c r="B32" s="6" t="n">
        <v>1659851</v>
      </c>
      <c r="C32" s="6" t="n">
        <v>1822104</v>
      </c>
    </row>
    <row r="33">
      <c r="A33" s="4" t="inlineStr">
        <is>
          <t>Gross Unrealized Gains</t>
        </is>
      </c>
      <c r="B33" s="6" t="n">
        <v>97</v>
      </c>
      <c r="C33" s="6" t="n">
        <v>294</v>
      </c>
    </row>
    <row r="34">
      <c r="A34" s="4" t="inlineStr">
        <is>
          <t>Gross Unrealized Losses</t>
        </is>
      </c>
      <c r="B34" s="6" t="n">
        <v>-282423</v>
      </c>
      <c r="C34" s="6" t="n">
        <v>-264092</v>
      </c>
    </row>
    <row r="35">
      <c r="A35" s="4" t="inlineStr">
        <is>
          <t>Fair Value</t>
        </is>
      </c>
      <c r="B35" s="6" t="n">
        <v>1377525</v>
      </c>
      <c r="C35" s="6" t="n">
        <v>1558306</v>
      </c>
    </row>
    <row r="36">
      <c r="A36" s="4" t="inlineStr">
        <is>
          <t>Residential collateralized mortgage-obligations issued by U.S. government agencies or sponsored enterprises</t>
        </is>
      </c>
      <c r="B36" s="4" t="inlineStr">
        <is>
          <t xml:space="preserve"> </t>
        </is>
      </c>
      <c r="C36" s="4" t="inlineStr">
        <is>
          <t xml:space="preserve"> </t>
        </is>
      </c>
    </row>
    <row r="37">
      <c r="A37" s="3" t="inlineStr">
        <is>
          <t>Investment securities held-to-maturity</t>
        </is>
      </c>
      <c r="B37" s="4" t="inlineStr">
        <is>
          <t xml:space="preserve"> </t>
        </is>
      </c>
      <c r="C37" s="4" t="inlineStr">
        <is>
          <t xml:space="preserve"> </t>
        </is>
      </c>
    </row>
    <row r="38">
      <c r="A38" s="4" t="inlineStr">
        <is>
          <t>Amortized cost</t>
        </is>
      </c>
      <c r="B38" s="6" t="n">
        <v>411721</v>
      </c>
      <c r="C38" s="6" t="n">
        <v>444883</v>
      </c>
    </row>
    <row r="39">
      <c r="A39" s="4" t="inlineStr">
        <is>
          <t>Gross Unrealized Losses</t>
        </is>
      </c>
      <c r="B39" s="6" t="n">
        <v>-72057</v>
      </c>
      <c r="C39" s="6" t="n">
        <v>-68139</v>
      </c>
    </row>
    <row r="40">
      <c r="A40" s="4" t="inlineStr">
        <is>
          <t>Fair Value</t>
        </is>
      </c>
      <c r="B40" s="6" t="n">
        <v>339664</v>
      </c>
      <c r="C40" s="6" t="n">
        <v>376744</v>
      </c>
    </row>
    <row r="41">
      <c r="A41" s="3" t="inlineStr">
        <is>
          <t>Investment securities available for sale</t>
        </is>
      </c>
      <c r="B41" s="4" t="inlineStr">
        <is>
          <t xml:space="preserve"> </t>
        </is>
      </c>
      <c r="C41" s="4" t="inlineStr">
        <is>
          <t xml:space="preserve"> </t>
        </is>
      </c>
    </row>
    <row r="42">
      <c r="A42" s="4" t="inlineStr">
        <is>
          <t>Amortized cost</t>
        </is>
      </c>
      <c r="B42" s="6" t="n">
        <v>557288</v>
      </c>
      <c r="C42" s="6" t="n">
        <v>626735</v>
      </c>
    </row>
    <row r="43">
      <c r="A43" s="4" t="inlineStr">
        <is>
          <t>Gross Unrealized Gains</t>
        </is>
      </c>
      <c r="B43" s="6" t="n">
        <v>19</v>
      </c>
      <c r="C43" s="4" t="inlineStr">
        <is>
          <t xml:space="preserve"> </t>
        </is>
      </c>
    </row>
    <row r="44">
      <c r="A44" s="4" t="inlineStr">
        <is>
          <t>Gross Unrealized Losses</t>
        </is>
      </c>
      <c r="B44" s="6" t="n">
        <v>-98212</v>
      </c>
      <c r="C44" s="6" t="n">
        <v>-99313</v>
      </c>
    </row>
    <row r="45">
      <c r="A45" s="4" t="inlineStr">
        <is>
          <t>Fair Value</t>
        </is>
      </c>
      <c r="B45" s="6" t="n">
        <v>459095</v>
      </c>
      <c r="C45" s="6" t="n">
        <v>527422</v>
      </c>
    </row>
    <row r="46">
      <c r="A46" s="4" t="inlineStr">
        <is>
          <t>Commercial mortgage-backed securities issued by U.S. government agencies or sponsored enterprises</t>
        </is>
      </c>
      <c r="B46" s="4" t="inlineStr">
        <is>
          <t xml:space="preserve"> </t>
        </is>
      </c>
      <c r="C46" s="4" t="inlineStr">
        <is>
          <t xml:space="preserve"> </t>
        </is>
      </c>
    </row>
    <row r="47">
      <c r="A47" s="3" t="inlineStr">
        <is>
          <t>Investment securities held-to-maturity</t>
        </is>
      </c>
      <c r="B47" s="4" t="inlineStr">
        <is>
          <t xml:space="preserve"> </t>
        </is>
      </c>
      <c r="C47" s="4" t="inlineStr">
        <is>
          <t xml:space="preserve"> </t>
        </is>
      </c>
    </row>
    <row r="48">
      <c r="A48" s="4" t="inlineStr">
        <is>
          <t>Amortized cost</t>
        </is>
      </c>
      <c r="B48" s="6" t="n">
        <v>348338</v>
      </c>
      <c r="C48" s="6" t="n">
        <v>354055</v>
      </c>
    </row>
    <row r="49">
      <c r="A49" s="4" t="inlineStr">
        <is>
          <t>Gross Unrealized Losses</t>
        </is>
      </c>
      <c r="B49" s="6" t="n">
        <v>-72391</v>
      </c>
      <c r="C49" s="6" t="n">
        <v>-71327</v>
      </c>
    </row>
    <row r="50">
      <c r="A50" s="4" t="inlineStr">
        <is>
          <t>Fair Value</t>
        </is>
      </c>
      <c r="B50" s="6" t="n">
        <v>275947</v>
      </c>
      <c r="C50" s="6" t="n">
        <v>282728</v>
      </c>
    </row>
    <row r="51">
      <c r="A51" s="3" t="inlineStr">
        <is>
          <t>Investment securities available for sale</t>
        </is>
      </c>
      <c r="B51" s="4" t="inlineStr">
        <is>
          <t xml:space="preserve"> </t>
        </is>
      </c>
      <c r="C51" s="4" t="inlineStr">
        <is>
          <t xml:space="preserve"> </t>
        </is>
      </c>
    </row>
    <row r="52">
      <c r="A52" s="4" t="inlineStr">
        <is>
          <t>Amortized cost</t>
        </is>
      </c>
      <c r="B52" s="6" t="n">
        <v>1234573</v>
      </c>
      <c r="C52" s="6" t="n">
        <v>1217125</v>
      </c>
    </row>
    <row r="53">
      <c r="A53" s="4" t="inlineStr">
        <is>
          <t>Gross Unrealized Gains</t>
        </is>
      </c>
      <c r="B53" s="6" t="n">
        <v>562</v>
      </c>
      <c r="C53" s="6" t="n">
        <v>1516</v>
      </c>
    </row>
    <row r="54">
      <c r="A54" s="4" t="inlineStr">
        <is>
          <t>Gross Unrealized Losses</t>
        </is>
      </c>
      <c r="B54" s="6" t="n">
        <v>-194580</v>
      </c>
      <c r="C54" s="6" t="n">
        <v>-194471</v>
      </c>
    </row>
    <row r="55">
      <c r="A55" s="4" t="inlineStr">
        <is>
          <t>Fair Value</t>
        </is>
      </c>
      <c r="B55" s="6" t="n">
        <v>1040555</v>
      </c>
      <c r="C55" s="6" t="n">
        <v>1024170</v>
      </c>
    </row>
    <row r="56">
      <c r="A56" s="4" t="inlineStr">
        <is>
          <t>State and municipal obligations</t>
        </is>
      </c>
      <c r="B56" s="4" t="inlineStr">
        <is>
          <t xml:space="preserve"> </t>
        </is>
      </c>
      <c r="C56" s="4" t="inlineStr">
        <is>
          <t xml:space="preserve"> </t>
        </is>
      </c>
    </row>
    <row r="57">
      <c r="A57" s="3" t="inlineStr">
        <is>
          <t>Investment securities available for sale</t>
        </is>
      </c>
      <c r="B57" s="4" t="inlineStr">
        <is>
          <t xml:space="preserve"> </t>
        </is>
      </c>
      <c r="C57" s="4" t="inlineStr">
        <is>
          <t xml:space="preserve"> </t>
        </is>
      </c>
    </row>
    <row r="58">
      <c r="A58" s="4" t="inlineStr">
        <is>
          <t>Amortized cost</t>
        </is>
      </c>
      <c r="B58" s="6" t="n">
        <v>1117330</v>
      </c>
      <c r="C58" s="6" t="n">
        <v>1129750</v>
      </c>
    </row>
    <row r="59">
      <c r="A59" s="4" t="inlineStr">
        <is>
          <t>Gross Unrealized Gains</t>
        </is>
      </c>
      <c r="B59" s="6" t="n">
        <v>2</v>
      </c>
      <c r="C59" s="6" t="n">
        <v>2</v>
      </c>
    </row>
    <row r="60">
      <c r="A60" s="4" t="inlineStr">
        <is>
          <t>Gross Unrealized Losses</t>
        </is>
      </c>
      <c r="B60" s="6" t="n">
        <v>-171609</v>
      </c>
      <c r="C60" s="6" t="n">
        <v>-152291</v>
      </c>
    </row>
    <row r="61">
      <c r="A61" s="4" t="inlineStr">
        <is>
          <t>Fair Value</t>
        </is>
      </c>
      <c r="B61" s="6" t="n">
        <v>945723</v>
      </c>
      <c r="C61" s="6" t="n">
        <v>977461</v>
      </c>
    </row>
    <row r="62">
      <c r="A62" s="4" t="inlineStr">
        <is>
          <t>Small Business Administration loan-backed securities</t>
        </is>
      </c>
      <c r="B62" s="4" t="inlineStr">
        <is>
          <t xml:space="preserve"> </t>
        </is>
      </c>
      <c r="C62" s="4" t="inlineStr">
        <is>
          <t xml:space="preserve"> </t>
        </is>
      </c>
    </row>
    <row r="63">
      <c r="A63" s="3" t="inlineStr">
        <is>
          <t>Investment securities held-to-maturity</t>
        </is>
      </c>
      <c r="B63" s="4" t="inlineStr">
        <is>
          <t xml:space="preserve"> </t>
        </is>
      </c>
      <c r="C63" s="4" t="inlineStr">
        <is>
          <t xml:space="preserve"> </t>
        </is>
      </c>
    </row>
    <row r="64">
      <c r="A64" s="4" t="inlineStr">
        <is>
          <t>Amortized cost</t>
        </is>
      </c>
      <c r="B64" s="6" t="n">
        <v>49796</v>
      </c>
      <c r="C64" s="6" t="n">
        <v>53133</v>
      </c>
    </row>
    <row r="65">
      <c r="A65" s="4" t="inlineStr">
        <is>
          <t>Gross Unrealized Losses</t>
        </is>
      </c>
      <c r="B65" s="6" t="n">
        <v>-10993</v>
      </c>
      <c r="C65" s="6" t="n">
        <v>-11319</v>
      </c>
    </row>
    <row r="66">
      <c r="A66" s="4" t="inlineStr">
        <is>
          <t>Fair Value</t>
        </is>
      </c>
      <c r="B66" s="6" t="n">
        <v>38803</v>
      </c>
      <c r="C66" s="6" t="n">
        <v>41814</v>
      </c>
    </row>
    <row r="67">
      <c r="A67" s="3" t="inlineStr">
        <is>
          <t>Investment securities available for sale</t>
        </is>
      </c>
      <c r="B67" s="4" t="inlineStr">
        <is>
          <t xml:space="preserve"> </t>
        </is>
      </c>
      <c r="C67" s="4" t="inlineStr">
        <is>
          <t xml:space="preserve"> </t>
        </is>
      </c>
    </row>
    <row r="68">
      <c r="A68" s="4" t="inlineStr">
        <is>
          <t>Amortized cost</t>
        </is>
      </c>
      <c r="B68" s="6" t="n">
        <v>351814</v>
      </c>
      <c r="C68" s="6" t="n">
        <v>413950</v>
      </c>
    </row>
    <row r="69">
      <c r="A69" s="4" t="inlineStr">
        <is>
          <t>Gross Unrealized Gains</t>
        </is>
      </c>
      <c r="B69" s="6" t="n">
        <v>19</v>
      </c>
      <c r="C69" s="6" t="n">
        <v>86</v>
      </c>
    </row>
    <row r="70">
      <c r="A70" s="4" t="inlineStr">
        <is>
          <t>Gross Unrealized Losses</t>
        </is>
      </c>
      <c r="B70" s="6" t="n">
        <v>-41721</v>
      </c>
      <c r="C70" s="6" t="n">
        <v>-42350</v>
      </c>
    </row>
    <row r="71">
      <c r="A71" s="4" t="inlineStr">
        <is>
          <t>Fair Value</t>
        </is>
      </c>
      <c r="B71" s="6" t="n">
        <v>310112</v>
      </c>
      <c r="C71" s="6" t="n">
        <v>371686</v>
      </c>
    </row>
    <row r="72">
      <c r="A72" s="4" t="inlineStr">
        <is>
          <t>Corporate securities</t>
        </is>
      </c>
      <c r="B72" s="4" t="inlineStr">
        <is>
          <t xml:space="preserve"> </t>
        </is>
      </c>
      <c r="C72" s="4" t="inlineStr">
        <is>
          <t xml:space="preserve"> </t>
        </is>
      </c>
    </row>
    <row r="73">
      <c r="A73" s="3" t="inlineStr">
        <is>
          <t>Investment securities available for sale</t>
        </is>
      </c>
      <c r="B73" s="4" t="inlineStr">
        <is>
          <t xml:space="preserve"> </t>
        </is>
      </c>
      <c r="C73" s="4" t="inlineStr">
        <is>
          <t xml:space="preserve"> </t>
        </is>
      </c>
    </row>
    <row r="74">
      <c r="A74" s="4" t="inlineStr">
        <is>
          <t>Amortized cost</t>
        </is>
      </c>
      <c r="B74" s="6" t="n">
        <v>28499</v>
      </c>
      <c r="C74" s="6" t="n">
        <v>30533</v>
      </c>
    </row>
    <row r="75">
      <c r="A75" s="4" t="inlineStr">
        <is>
          <t>Gross Unrealized Losses</t>
        </is>
      </c>
      <c r="B75" s="6" t="n">
        <v>-1990</v>
      </c>
      <c r="C75" s="6" t="n">
        <v>-3786</v>
      </c>
    </row>
    <row r="76">
      <c r="A76" s="4" t="inlineStr">
        <is>
          <t>Fair Value</t>
        </is>
      </c>
      <c r="B76" s="5" t="n">
        <v>26509</v>
      </c>
      <c r="C76" s="5" t="n">
        <v>267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value of other investment securities (Details) - USD ($) $ in Thousands</t>
        </is>
      </c>
      <c r="B1" s="2" t="inlineStr">
        <is>
          <t>Dec. 31, 2024</t>
        </is>
      </c>
      <c r="C1" s="2" t="inlineStr">
        <is>
          <t>Dec. 31, 2023</t>
        </is>
      </c>
    </row>
    <row r="2">
      <c r="A2" s="3" t="inlineStr">
        <is>
          <t>Other investment securities</t>
        </is>
      </c>
      <c r="B2" s="4" t="inlineStr">
        <is>
          <t xml:space="preserve"> </t>
        </is>
      </c>
      <c r="C2" s="4" t="inlineStr">
        <is>
          <t xml:space="preserve"> </t>
        </is>
      </c>
    </row>
    <row r="3">
      <c r="A3" s="4" t="inlineStr">
        <is>
          <t>Carrying Value</t>
        </is>
      </c>
      <c r="B3" s="5" t="n">
        <v>223613</v>
      </c>
      <c r="C3" s="5" t="n">
        <v>192043</v>
      </c>
    </row>
    <row r="4">
      <c r="A4" s="4" t="inlineStr">
        <is>
          <t>Federal Home Loan Bank stock</t>
        </is>
      </c>
      <c r="B4" s="4" t="inlineStr">
        <is>
          <t xml:space="preserve"> </t>
        </is>
      </c>
      <c r="C4" s="4" t="inlineStr">
        <is>
          <t xml:space="preserve"> </t>
        </is>
      </c>
    </row>
    <row r="5">
      <c r="A5" s="3" t="inlineStr">
        <is>
          <t>Other investment securities</t>
        </is>
      </c>
      <c r="B5" s="4" t="inlineStr">
        <is>
          <t xml:space="preserve"> </t>
        </is>
      </c>
      <c r="C5" s="4" t="inlineStr">
        <is>
          <t xml:space="preserve"> </t>
        </is>
      </c>
    </row>
    <row r="6">
      <c r="A6" s="4" t="inlineStr">
        <is>
          <t>Carrying Value</t>
        </is>
      </c>
      <c r="B6" s="6" t="n">
        <v>18087</v>
      </c>
      <c r="C6" s="6" t="n">
        <v>22836</v>
      </c>
    </row>
    <row r="7">
      <c r="A7" s="4" t="inlineStr">
        <is>
          <t>Federal Reserve Bank Stock</t>
        </is>
      </c>
      <c r="B7" s="4" t="inlineStr">
        <is>
          <t xml:space="preserve"> </t>
        </is>
      </c>
      <c r="C7" s="4" t="inlineStr">
        <is>
          <t xml:space="preserve"> </t>
        </is>
      </c>
    </row>
    <row r="8">
      <c r="A8" s="3" t="inlineStr">
        <is>
          <t>Other investment securities</t>
        </is>
      </c>
      <c r="B8" s="4" t="inlineStr">
        <is>
          <t xml:space="preserve"> </t>
        </is>
      </c>
      <c r="C8" s="4" t="inlineStr">
        <is>
          <t xml:space="preserve"> </t>
        </is>
      </c>
    </row>
    <row r="9">
      <c r="A9" s="4" t="inlineStr">
        <is>
          <t>Carrying Value</t>
        </is>
      </c>
      <c r="B9" s="6" t="n">
        <v>150261</v>
      </c>
      <c r="C9" s="6" t="n">
        <v>150261</v>
      </c>
    </row>
    <row r="10">
      <c r="A10" s="4" t="inlineStr">
        <is>
          <t>Investment in unconsolidated subsidiaries</t>
        </is>
      </c>
      <c r="B10" s="4" t="inlineStr">
        <is>
          <t xml:space="preserve"> </t>
        </is>
      </c>
      <c r="C10" s="4" t="inlineStr">
        <is>
          <t xml:space="preserve"> </t>
        </is>
      </c>
    </row>
    <row r="11">
      <c r="A11" s="3" t="inlineStr">
        <is>
          <t>Other investment securities</t>
        </is>
      </c>
      <c r="B11" s="4" t="inlineStr">
        <is>
          <t xml:space="preserve"> </t>
        </is>
      </c>
      <c r="C11" s="4" t="inlineStr">
        <is>
          <t xml:space="preserve"> </t>
        </is>
      </c>
    </row>
    <row r="12">
      <c r="A12" s="4" t="inlineStr">
        <is>
          <t>Carrying Value</t>
        </is>
      </c>
      <c r="B12" s="6" t="n">
        <v>3563</v>
      </c>
      <c r="C12" s="6" t="n">
        <v>3563</v>
      </c>
    </row>
    <row r="13">
      <c r="A13" s="4" t="inlineStr">
        <is>
          <t>Other investment securities</t>
        </is>
      </c>
      <c r="B13" s="4" t="inlineStr">
        <is>
          <t xml:space="preserve"> </t>
        </is>
      </c>
      <c r="C13" s="4" t="inlineStr">
        <is>
          <t xml:space="preserve"> </t>
        </is>
      </c>
    </row>
    <row r="14">
      <c r="A14" s="3" t="inlineStr">
        <is>
          <t>Other investment securities</t>
        </is>
      </c>
      <c r="B14" s="4" t="inlineStr">
        <is>
          <t xml:space="preserve"> </t>
        </is>
      </c>
      <c r="C14" s="4" t="inlineStr">
        <is>
          <t xml:space="preserve"> </t>
        </is>
      </c>
    </row>
    <row r="15">
      <c r="A15" s="4" t="inlineStr">
        <is>
          <t>Carrying Value</t>
        </is>
      </c>
      <c r="B15" s="5" t="n">
        <v>51702</v>
      </c>
      <c r="C15" s="5" t="n">
        <v>153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mortized cost and fair value by contractual maturity (Details) - USD ($) $ in Thousands</t>
        </is>
      </c>
      <c r="B1" s="2" t="inlineStr">
        <is>
          <t>12 Months Ended</t>
        </is>
      </c>
    </row>
    <row r="2">
      <c r="B2" s="2" t="inlineStr">
        <is>
          <t>Dec. 31, 2024</t>
        </is>
      </c>
      <c r="C2" s="2" t="inlineStr">
        <is>
          <t>Dec. 31, 2023</t>
        </is>
      </c>
      <c r="D2" s="2" t="inlineStr">
        <is>
          <t>Dec. 31, 2022</t>
        </is>
      </c>
    </row>
    <row r="3">
      <c r="A3" s="3" t="inlineStr">
        <is>
          <t>Amortized Cost</t>
        </is>
      </c>
      <c r="B3" s="4" t="inlineStr">
        <is>
          <t xml:space="preserve"> </t>
        </is>
      </c>
      <c r="C3" s="4" t="inlineStr">
        <is>
          <t xml:space="preserve"> </t>
        </is>
      </c>
      <c r="D3" s="4" t="inlineStr">
        <is>
          <t xml:space="preserve"> </t>
        </is>
      </c>
    </row>
    <row r="4">
      <c r="A4" s="4" t="inlineStr">
        <is>
          <t>Due in one year or less</t>
        </is>
      </c>
      <c r="B4" s="5" t="n">
        <v>14365</v>
      </c>
      <c r="C4" s="4" t="inlineStr">
        <is>
          <t xml:space="preserve"> </t>
        </is>
      </c>
      <c r="D4" s="4" t="inlineStr">
        <is>
          <t xml:space="preserve"> </t>
        </is>
      </c>
    </row>
    <row r="5">
      <c r="A5" s="4" t="inlineStr">
        <is>
          <t>Due after one year through five years</t>
        </is>
      </c>
      <c r="B5" s="6" t="n">
        <v>36431</v>
      </c>
      <c r="C5" s="4" t="inlineStr">
        <is>
          <t xml:space="preserve"> </t>
        </is>
      </c>
      <c r="D5" s="4" t="inlineStr">
        <is>
          <t xml:space="preserve"> </t>
        </is>
      </c>
    </row>
    <row r="6">
      <c r="A6" s="4" t="inlineStr">
        <is>
          <t>Due after five years through ten years</t>
        </is>
      </c>
      <c r="B6" s="6" t="n">
        <v>433740</v>
      </c>
      <c r="C6" s="4" t="inlineStr">
        <is>
          <t xml:space="preserve"> </t>
        </is>
      </c>
      <c r="D6" s="4" t="inlineStr">
        <is>
          <t xml:space="preserve"> </t>
        </is>
      </c>
    </row>
    <row r="7">
      <c r="A7" s="4" t="inlineStr">
        <is>
          <t>Due after ten years</t>
        </is>
      </c>
      <c r="B7" s="6" t="n">
        <v>1770134</v>
      </c>
      <c r="C7" s="4" t="inlineStr">
        <is>
          <t xml:space="preserve"> </t>
        </is>
      </c>
      <c r="D7" s="4" t="inlineStr">
        <is>
          <t xml:space="preserve"> </t>
        </is>
      </c>
    </row>
    <row r="8">
      <c r="A8" s="4" t="inlineStr">
        <is>
          <t>Total</t>
        </is>
      </c>
      <c r="B8" s="6" t="n">
        <v>2254670</v>
      </c>
      <c r="C8" s="5" t="n">
        <v>2487440</v>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Due in one year or less</t>
        </is>
      </c>
      <c r="B10" s="6" t="n">
        <v>14296</v>
      </c>
      <c r="C10" s="4" t="inlineStr">
        <is>
          <t xml:space="preserve"> </t>
        </is>
      </c>
      <c r="D10" s="4" t="inlineStr">
        <is>
          <t xml:space="preserve"> </t>
        </is>
      </c>
    </row>
    <row r="11">
      <c r="A11" s="4" t="inlineStr">
        <is>
          <t>Due after one year through five years</t>
        </is>
      </c>
      <c r="B11" s="6" t="n">
        <v>33221</v>
      </c>
      <c r="C11" s="4" t="inlineStr">
        <is>
          <t xml:space="preserve"> </t>
        </is>
      </c>
      <c r="D11" s="4" t="inlineStr">
        <is>
          <t xml:space="preserve"> </t>
        </is>
      </c>
    </row>
    <row r="12">
      <c r="A12" s="4" t="inlineStr">
        <is>
          <t>Due after five years through ten years</t>
        </is>
      </c>
      <c r="B12" s="6" t="n">
        <v>371741</v>
      </c>
      <c r="C12" s="4" t="inlineStr">
        <is>
          <t xml:space="preserve"> </t>
        </is>
      </c>
      <c r="D12" s="4" t="inlineStr">
        <is>
          <t xml:space="preserve"> </t>
        </is>
      </c>
    </row>
    <row r="13">
      <c r="A13" s="4" t="inlineStr">
        <is>
          <t>Due after ten years</t>
        </is>
      </c>
      <c r="B13" s="6" t="n">
        <v>1415269</v>
      </c>
      <c r="C13" s="4" t="inlineStr">
        <is>
          <t xml:space="preserve"> </t>
        </is>
      </c>
      <c r="D13" s="4" t="inlineStr">
        <is>
          <t xml:space="preserve"> </t>
        </is>
      </c>
    </row>
    <row r="14">
      <c r="A14" s="4" t="inlineStr">
        <is>
          <t>Fair Value</t>
        </is>
      </c>
      <c r="B14" s="6" t="n">
        <v>1834527</v>
      </c>
      <c r="C14" s="6" t="n">
        <v>2084736</v>
      </c>
      <c r="D14" s="4" t="inlineStr">
        <is>
          <t xml:space="preserve"> </t>
        </is>
      </c>
    </row>
    <row r="15">
      <c r="A15" s="3" t="inlineStr">
        <is>
          <t>Amortized Cost</t>
        </is>
      </c>
      <c r="B15" s="4" t="inlineStr">
        <is>
          <t xml:space="preserve"> </t>
        </is>
      </c>
      <c r="C15" s="4" t="inlineStr">
        <is>
          <t xml:space="preserve"> </t>
        </is>
      </c>
      <c r="D15" s="4" t="inlineStr">
        <is>
          <t xml:space="preserve"> </t>
        </is>
      </c>
    </row>
    <row r="16">
      <c r="A16" s="4" t="inlineStr">
        <is>
          <t>Due in one year or less</t>
        </is>
      </c>
      <c r="B16" s="6" t="n">
        <v>86024</v>
      </c>
      <c r="C16" s="4" t="inlineStr">
        <is>
          <t xml:space="preserve"> </t>
        </is>
      </c>
      <c r="D16" s="4" t="inlineStr">
        <is>
          <t xml:space="preserve"> </t>
        </is>
      </c>
    </row>
    <row r="17">
      <c r="A17" s="4" t="inlineStr">
        <is>
          <t>Due after one year through five years</t>
        </is>
      </c>
      <c r="B17" s="6" t="n">
        <v>330052</v>
      </c>
      <c r="C17" s="4" t="inlineStr">
        <is>
          <t xml:space="preserve"> </t>
        </is>
      </c>
      <c r="D17" s="4" t="inlineStr">
        <is>
          <t xml:space="preserve"> </t>
        </is>
      </c>
    </row>
    <row r="18">
      <c r="A18" s="4" t="inlineStr">
        <is>
          <t>Due after five years through ten years</t>
        </is>
      </c>
      <c r="B18" s="6" t="n">
        <v>1237398</v>
      </c>
      <c r="C18" s="4" t="inlineStr">
        <is>
          <t xml:space="preserve"> </t>
        </is>
      </c>
      <c r="D18" s="4" t="inlineStr">
        <is>
          <t xml:space="preserve"> </t>
        </is>
      </c>
    </row>
    <row r="19">
      <c r="A19" s="4" t="inlineStr">
        <is>
          <t>Due after ten years</t>
        </is>
      </c>
      <c r="B19" s="6" t="n">
        <v>3475742</v>
      </c>
      <c r="C19" s="4" t="inlineStr">
        <is>
          <t xml:space="preserve"> </t>
        </is>
      </c>
      <c r="D19" s="4" t="inlineStr">
        <is>
          <t xml:space="preserve"> </t>
        </is>
      </c>
    </row>
    <row r="20">
      <c r="A20" s="4" t="inlineStr">
        <is>
          <t>Amortized Cost</t>
        </is>
      </c>
      <c r="B20" s="6" t="n">
        <v>5129216</v>
      </c>
      <c r="C20" s="6" t="n">
        <v>5561006</v>
      </c>
      <c r="D20" s="4" t="inlineStr">
        <is>
          <t xml:space="preserve"> </t>
        </is>
      </c>
    </row>
    <row r="21">
      <c r="A21" s="3" t="inlineStr">
        <is>
          <t>Fair Value</t>
        </is>
      </c>
      <c r="B21" s="4" t="inlineStr">
        <is>
          <t xml:space="preserve"> </t>
        </is>
      </c>
      <c r="C21" s="4" t="inlineStr">
        <is>
          <t xml:space="preserve"> </t>
        </is>
      </c>
      <c r="D21" s="4" t="inlineStr">
        <is>
          <t xml:space="preserve"> </t>
        </is>
      </c>
    </row>
    <row r="22">
      <c r="A22" s="4" t="inlineStr">
        <is>
          <t>Due in one year or less</t>
        </is>
      </c>
      <c r="B22" s="6" t="n">
        <v>85664</v>
      </c>
      <c r="C22" s="4" t="inlineStr">
        <is>
          <t xml:space="preserve"> </t>
        </is>
      </c>
      <c r="D22" s="4" t="inlineStr">
        <is>
          <t xml:space="preserve"> </t>
        </is>
      </c>
    </row>
    <row r="23">
      <c r="A23" s="4" t="inlineStr">
        <is>
          <t>Due after one year through five years</t>
        </is>
      </c>
      <c r="B23" s="6" t="n">
        <v>311492</v>
      </c>
      <c r="C23" s="4" t="inlineStr">
        <is>
          <t xml:space="preserve"> </t>
        </is>
      </c>
      <c r="D23" s="4" t="inlineStr">
        <is>
          <t xml:space="preserve"> </t>
        </is>
      </c>
    </row>
    <row r="24">
      <c r="A24" s="4" t="inlineStr">
        <is>
          <t>Due after five years through ten years</t>
        </is>
      </c>
      <c r="B24" s="6" t="n">
        <v>1063353</v>
      </c>
      <c r="C24" s="4" t="inlineStr">
        <is>
          <t xml:space="preserve"> </t>
        </is>
      </c>
      <c r="D24" s="4" t="inlineStr">
        <is>
          <t xml:space="preserve"> </t>
        </is>
      </c>
    </row>
    <row r="25">
      <c r="A25" s="4" t="inlineStr">
        <is>
          <t>Due after ten years</t>
        </is>
      </c>
      <c r="B25" s="6" t="n">
        <v>2860084</v>
      </c>
      <c r="C25" s="4" t="inlineStr">
        <is>
          <t xml:space="preserve"> </t>
        </is>
      </c>
      <c r="D25" s="4" t="inlineStr">
        <is>
          <t xml:space="preserve"> </t>
        </is>
      </c>
    </row>
    <row r="26">
      <c r="A26" s="4" t="inlineStr">
        <is>
          <t>Fair Value</t>
        </is>
      </c>
      <c r="B26" s="6" t="n">
        <v>4320593</v>
      </c>
      <c r="C26" s="6" t="n">
        <v>4784388</v>
      </c>
      <c r="D26" s="4" t="inlineStr">
        <is>
          <t xml:space="preserve"> </t>
        </is>
      </c>
    </row>
    <row r="27">
      <c r="A27" s="3" t="inlineStr">
        <is>
          <t>Information with respect to sales of held-to-maturity</t>
        </is>
      </c>
      <c r="B27" s="4" t="inlineStr">
        <is>
          <t xml:space="preserve"> </t>
        </is>
      </c>
      <c r="C27" s="4" t="inlineStr">
        <is>
          <t xml:space="preserve"> </t>
        </is>
      </c>
      <c r="D27" s="4" t="inlineStr">
        <is>
          <t xml:space="preserve"> </t>
        </is>
      </c>
    </row>
    <row r="28">
      <c r="A28" s="4" t="inlineStr">
        <is>
          <t>Proceeds from sales of investment securities held to maturity</t>
        </is>
      </c>
      <c r="B28" s="6" t="n">
        <v>0</v>
      </c>
      <c r="C28" s="6" t="n">
        <v>0</v>
      </c>
      <c r="D28" s="5" t="n">
        <v>0</v>
      </c>
    </row>
    <row r="29">
      <c r="A29" s="3" t="inlineStr">
        <is>
          <t>Information with respect to sales of available-for-sale securities</t>
        </is>
      </c>
      <c r="B29" s="4" t="inlineStr">
        <is>
          <t xml:space="preserve"> </t>
        </is>
      </c>
      <c r="C29" s="4" t="inlineStr">
        <is>
          <t xml:space="preserve"> </t>
        </is>
      </c>
      <c r="D29" s="4" t="inlineStr">
        <is>
          <t xml:space="preserve"> </t>
        </is>
      </c>
    </row>
    <row r="30">
      <c r="A30" s="4" t="inlineStr">
        <is>
          <t>Sale proceeds</t>
        </is>
      </c>
      <c r="B30" s="6" t="n">
        <v>1950</v>
      </c>
      <c r="C30" s="6" t="n">
        <v>129614</v>
      </c>
      <c r="D30" s="6" t="n">
        <v>482028</v>
      </c>
    </row>
    <row r="31">
      <c r="A31" s="4" t="inlineStr">
        <is>
          <t>Gross realized gains</t>
        </is>
      </c>
      <c r="B31" s="4" t="inlineStr">
        <is>
          <t xml:space="preserve"> </t>
        </is>
      </c>
      <c r="C31" s="6" t="n">
        <v>1335</v>
      </c>
      <c r="D31" s="6" t="n">
        <v>103</v>
      </c>
    </row>
    <row r="32">
      <c r="A32" s="4" t="inlineStr">
        <is>
          <t>Gross realized losses</t>
        </is>
      </c>
      <c r="B32" s="6" t="n">
        <v>50</v>
      </c>
      <c r="C32" s="6" t="n">
        <v>1292</v>
      </c>
      <c r="D32" s="6" t="n">
        <v>73</v>
      </c>
    </row>
    <row r="33">
      <c r="A33" s="4" t="inlineStr">
        <is>
          <t>Net realized (loss) gain</t>
        </is>
      </c>
      <c r="B33" s="5" t="n">
        <v>-50</v>
      </c>
      <c r="C33" s="5" t="n">
        <v>43</v>
      </c>
      <c r="D33" s="5" t="n">
        <v>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ecurities - Securities with gross unrealized losses (Details) $ in Thousands</t>
        </is>
      </c>
      <c r="B1" s="2" t="inlineStr">
        <is>
          <t>Dec. 31, 2024 USD ($) item</t>
        </is>
      </c>
      <c r="C1" s="2" t="inlineStr">
        <is>
          <t>Dec. 31, 2023 USD ($)</t>
        </is>
      </c>
    </row>
    <row r="2">
      <c r="A2" s="3" t="inlineStr">
        <is>
          <t>Investment Securities</t>
        </is>
      </c>
      <c r="B2" s="4" t="inlineStr">
        <is>
          <t xml:space="preserve"> </t>
        </is>
      </c>
      <c r="C2" s="4" t="inlineStr">
        <is>
          <t xml:space="preserve"> </t>
        </is>
      </c>
    </row>
    <row r="3">
      <c r="A3" s="4" t="inlineStr">
        <is>
          <t>Number of securities with gross unrealized loss | item</t>
        </is>
      </c>
      <c r="B3" s="6" t="n">
        <v>1214</v>
      </c>
      <c r="C3" s="4" t="inlineStr">
        <is>
          <t xml:space="preserve"> </t>
        </is>
      </c>
    </row>
    <row r="4">
      <c r="A4" s="3" t="inlineStr">
        <is>
          <t>Securities Held to Maturity, Gross Unrealized Losses</t>
        </is>
      </c>
      <c r="B4" s="4" t="inlineStr">
        <is>
          <t xml:space="preserve"> </t>
        </is>
      </c>
      <c r="C4" s="4" t="inlineStr">
        <is>
          <t xml:space="preserve"> </t>
        </is>
      </c>
    </row>
    <row r="5">
      <c r="A5" s="4" t="inlineStr">
        <is>
          <t>Twelve Months or More</t>
        </is>
      </c>
      <c r="B5" s="5" t="n">
        <v>420143</v>
      </c>
      <c r="C5" s="5" t="n">
        <v>402704</v>
      </c>
    </row>
    <row r="6">
      <c r="A6" s="3" t="inlineStr">
        <is>
          <t>Securities Held to Maturity, Fair Value</t>
        </is>
      </c>
      <c r="B6" s="4" t="inlineStr">
        <is>
          <t xml:space="preserve"> </t>
        </is>
      </c>
      <c r="C6" s="4" t="inlineStr">
        <is>
          <t xml:space="preserve"> </t>
        </is>
      </c>
    </row>
    <row r="7">
      <c r="A7" s="4" t="inlineStr">
        <is>
          <t>Twelve Months or More</t>
        </is>
      </c>
      <c r="B7" s="6" t="n">
        <v>1834527</v>
      </c>
      <c r="C7" s="6" t="n">
        <v>2084737</v>
      </c>
    </row>
    <row r="8">
      <c r="A8" s="3" t="inlineStr">
        <is>
          <t>Securities Available for Sale, Gross Unrealized Losses</t>
        </is>
      </c>
      <c r="B8" s="4" t="inlineStr">
        <is>
          <t xml:space="preserve"> </t>
        </is>
      </c>
      <c r="C8" s="4" t="inlineStr">
        <is>
          <t xml:space="preserve"> </t>
        </is>
      </c>
    </row>
    <row r="9">
      <c r="A9" s="4" t="inlineStr">
        <is>
          <t>Less Than Twelve Months</t>
        </is>
      </c>
      <c r="B9" s="6" t="n">
        <v>2594</v>
      </c>
      <c r="C9" s="6" t="n">
        <v>536</v>
      </c>
    </row>
    <row r="10">
      <c r="A10" s="4" t="inlineStr">
        <is>
          <t>Twelve Months or More</t>
        </is>
      </c>
      <c r="B10" s="6" t="n">
        <v>806730</v>
      </c>
      <c r="C10" s="6" t="n">
        <v>777980</v>
      </c>
    </row>
    <row r="11">
      <c r="A11" s="3" t="inlineStr">
        <is>
          <t>Securities Available for Sale, Fair Value</t>
        </is>
      </c>
      <c r="B11" s="4" t="inlineStr">
        <is>
          <t xml:space="preserve"> </t>
        </is>
      </c>
      <c r="C11" s="4" t="inlineStr">
        <is>
          <t xml:space="preserve"> </t>
        </is>
      </c>
    </row>
    <row r="12">
      <c r="A12" s="4" t="inlineStr">
        <is>
          <t>Less Than Twelve Months</t>
        </is>
      </c>
      <c r="B12" s="6" t="n">
        <v>93830</v>
      </c>
      <c r="C12" s="6" t="n">
        <v>66584</v>
      </c>
    </row>
    <row r="13">
      <c r="A13" s="4" t="inlineStr">
        <is>
          <t>Twelve Months or More</t>
        </is>
      </c>
      <c r="B13" s="6" t="n">
        <v>4113658</v>
      </c>
      <c r="C13" s="6" t="n">
        <v>4618627</v>
      </c>
    </row>
    <row r="14">
      <c r="A14" s="4" t="inlineStr">
        <is>
          <t>U.S. Treasuries</t>
        </is>
      </c>
      <c r="B14" s="4" t="inlineStr">
        <is>
          <t xml:space="preserve"> </t>
        </is>
      </c>
      <c r="C14" s="4" t="inlineStr">
        <is>
          <t xml:space="preserve"> </t>
        </is>
      </c>
    </row>
    <row r="15">
      <c r="A15" s="3" t="inlineStr">
        <is>
          <t>Securities Available for Sale, Gross Unrealized Losses</t>
        </is>
      </c>
      <c r="B15" s="4" t="inlineStr">
        <is>
          <t xml:space="preserve"> </t>
        </is>
      </c>
      <c r="C15" s="4" t="inlineStr">
        <is>
          <t xml:space="preserve"> </t>
        </is>
      </c>
    </row>
    <row r="16">
      <c r="A16" s="4" t="inlineStr">
        <is>
          <t>Twelve Months or More</t>
        </is>
      </c>
      <c r="B16" s="4" t="inlineStr">
        <is>
          <t xml:space="preserve"> </t>
        </is>
      </c>
      <c r="C16" s="6" t="n">
        <v>830</v>
      </c>
    </row>
    <row r="17">
      <c r="A17" s="3" t="inlineStr">
        <is>
          <t>Securities Available for Sale, Fair Value</t>
        </is>
      </c>
      <c r="B17" s="4" t="inlineStr">
        <is>
          <t xml:space="preserve"> </t>
        </is>
      </c>
      <c r="C17" s="4" t="inlineStr">
        <is>
          <t xml:space="preserve"> </t>
        </is>
      </c>
    </row>
    <row r="18">
      <c r="A18" s="4" t="inlineStr">
        <is>
          <t>Twelve Months or More</t>
        </is>
      </c>
      <c r="B18" s="4" t="inlineStr">
        <is>
          <t xml:space="preserve"> </t>
        </is>
      </c>
      <c r="C18" s="6" t="n">
        <v>73890</v>
      </c>
    </row>
    <row r="19">
      <c r="A19" s="4" t="inlineStr">
        <is>
          <t>U.S. Treasuries | Maximum</t>
        </is>
      </c>
      <c r="B19" s="4" t="inlineStr">
        <is>
          <t xml:space="preserve"> </t>
        </is>
      </c>
      <c r="C19" s="4" t="inlineStr">
        <is>
          <t xml:space="preserve"> </t>
        </is>
      </c>
    </row>
    <row r="20">
      <c r="A20" s="3" t="inlineStr">
        <is>
          <t>Securities Available for Sale, Gross Unrealized Losses</t>
        </is>
      </c>
      <c r="B20" s="4" t="inlineStr">
        <is>
          <t xml:space="preserve"> </t>
        </is>
      </c>
      <c r="C20" s="4" t="inlineStr">
        <is>
          <t xml:space="preserve"> </t>
        </is>
      </c>
    </row>
    <row r="21">
      <c r="A21" s="4" t="inlineStr">
        <is>
          <t>Less Than Twelve Months</t>
        </is>
      </c>
      <c r="B21" s="6" t="n">
        <v>1000</v>
      </c>
      <c r="C21" s="4" t="inlineStr">
        <is>
          <t xml:space="preserve"> </t>
        </is>
      </c>
    </row>
    <row r="22">
      <c r="A22" s="4" t="inlineStr">
        <is>
          <t>U.S. Government agencies</t>
        </is>
      </c>
      <c r="B22" s="4" t="inlineStr">
        <is>
          <t xml:space="preserve"> </t>
        </is>
      </c>
      <c r="C22" s="4" t="inlineStr">
        <is>
          <t xml:space="preserve"> </t>
        </is>
      </c>
    </row>
    <row r="23">
      <c r="A23" s="3" t="inlineStr">
        <is>
          <t>Securities Held to Maturity, Gross Unrealized Losses</t>
        </is>
      </c>
      <c r="B23" s="4" t="inlineStr">
        <is>
          <t xml:space="preserve"> </t>
        </is>
      </c>
      <c r="C23" s="4" t="inlineStr">
        <is>
          <t xml:space="preserve"> </t>
        </is>
      </c>
    </row>
    <row r="24">
      <c r="A24" s="4" t="inlineStr">
        <is>
          <t>Twelve Months or More</t>
        </is>
      </c>
      <c r="B24" s="6" t="n">
        <v>23498</v>
      </c>
      <c r="C24" s="6" t="n">
        <v>24607</v>
      </c>
    </row>
    <row r="25">
      <c r="A25" s="3" t="inlineStr">
        <is>
          <t>Securities Held to Maturity, Fair Value</t>
        </is>
      </c>
      <c r="B25" s="4" t="inlineStr">
        <is>
          <t xml:space="preserve"> </t>
        </is>
      </c>
      <c r="C25" s="4" t="inlineStr">
        <is>
          <t xml:space="preserve"> </t>
        </is>
      </c>
    </row>
    <row r="26">
      <c r="A26" s="4" t="inlineStr">
        <is>
          <t>Twelve Months or More</t>
        </is>
      </c>
      <c r="B26" s="6" t="n">
        <v>123774</v>
      </c>
      <c r="C26" s="6" t="n">
        <v>172660</v>
      </c>
    </row>
    <row r="27">
      <c r="A27" s="3" t="inlineStr">
        <is>
          <t>Securities Available for Sale, Gross Unrealized Losses</t>
        </is>
      </c>
      <c r="B27" s="4" t="inlineStr">
        <is>
          <t xml:space="preserve"> </t>
        </is>
      </c>
      <c r="C27" s="4" t="inlineStr">
        <is>
          <t xml:space="preserve"> </t>
        </is>
      </c>
    </row>
    <row r="28">
      <c r="A28" s="4" t="inlineStr">
        <is>
          <t>Twelve Months or More</t>
        </is>
      </c>
      <c r="B28" s="6" t="n">
        <v>18789</v>
      </c>
      <c r="C28" s="6" t="n">
        <v>21383</v>
      </c>
    </row>
    <row r="29">
      <c r="A29" s="3" t="inlineStr">
        <is>
          <t>Securities Available for Sale, Fair Value</t>
        </is>
      </c>
      <c r="B29" s="4" t="inlineStr">
        <is>
          <t xml:space="preserve"> </t>
        </is>
      </c>
      <c r="C29" s="4" t="inlineStr">
        <is>
          <t xml:space="preserve"> </t>
        </is>
      </c>
    </row>
    <row r="30">
      <c r="A30" s="4" t="inlineStr">
        <is>
          <t>Twelve Months or More</t>
        </is>
      </c>
      <c r="B30" s="6" t="n">
        <v>150418</v>
      </c>
      <c r="C30" s="6" t="n">
        <v>224706</v>
      </c>
    </row>
    <row r="31">
      <c r="A31" s="4" t="inlineStr">
        <is>
          <t>Residential mortgage-backed securities issued by U.S. government agencies or sponsored enterprises</t>
        </is>
      </c>
      <c r="B31" s="4" t="inlineStr">
        <is>
          <t xml:space="preserve"> </t>
        </is>
      </c>
      <c r="C31" s="4" t="inlineStr">
        <is>
          <t xml:space="preserve"> </t>
        </is>
      </c>
    </row>
    <row r="32">
      <c r="A32" s="3" t="inlineStr">
        <is>
          <t>Securities Held to Maturity, Gross Unrealized Losses</t>
        </is>
      </c>
      <c r="B32" s="4" t="inlineStr">
        <is>
          <t xml:space="preserve"> </t>
        </is>
      </c>
      <c r="C32" s="4" t="inlineStr">
        <is>
          <t xml:space="preserve"> </t>
        </is>
      </c>
    </row>
    <row r="33">
      <c r="A33" s="4" t="inlineStr">
        <is>
          <t>Twelve Months or More</t>
        </is>
      </c>
      <c r="B33" s="6" t="n">
        <v>241204</v>
      </c>
      <c r="C33" s="6" t="n">
        <v>227312</v>
      </c>
    </row>
    <row r="34">
      <c r="A34" s="3" t="inlineStr">
        <is>
          <t>Securities Held to Maturity, Fair Value</t>
        </is>
      </c>
      <c r="B34" s="4" t="inlineStr">
        <is>
          <t xml:space="preserve"> </t>
        </is>
      </c>
      <c r="C34" s="4" t="inlineStr">
        <is>
          <t xml:space="preserve"> </t>
        </is>
      </c>
    </row>
    <row r="35">
      <c r="A35" s="4" t="inlineStr">
        <is>
          <t>Twelve Months or More</t>
        </is>
      </c>
      <c r="B35" s="6" t="n">
        <v>1056339</v>
      </c>
      <c r="C35" s="6" t="n">
        <v>1210790</v>
      </c>
    </row>
    <row r="36">
      <c r="A36" s="3" t="inlineStr">
        <is>
          <t>Securities Available for Sale, Gross Unrealized Losses</t>
        </is>
      </c>
      <c r="B36" s="4" t="inlineStr">
        <is>
          <t xml:space="preserve"> </t>
        </is>
      </c>
      <c r="C36" s="4" t="inlineStr">
        <is>
          <t xml:space="preserve"> </t>
        </is>
      </c>
    </row>
    <row r="37">
      <c r="A37" s="4" t="inlineStr">
        <is>
          <t>Less Than Twelve Months</t>
        </is>
      </c>
      <c r="B37" s="6" t="n">
        <v>294</v>
      </c>
      <c r="C37" s="6" t="n">
        <v>122</v>
      </c>
    </row>
    <row r="38">
      <c r="A38" s="4" t="inlineStr">
        <is>
          <t>Twelve Months or More</t>
        </is>
      </c>
      <c r="B38" s="6" t="n">
        <v>282129</v>
      </c>
      <c r="C38" s="6" t="n">
        <v>263970</v>
      </c>
    </row>
    <row r="39">
      <c r="A39" s="3" t="inlineStr">
        <is>
          <t>Securities Available for Sale, Fair Value</t>
        </is>
      </c>
      <c r="B39" s="4" t="inlineStr">
        <is>
          <t xml:space="preserve"> </t>
        </is>
      </c>
      <c r="C39" s="4" t="inlineStr">
        <is>
          <t xml:space="preserve"> </t>
        </is>
      </c>
    </row>
    <row r="40">
      <c r="A40" s="4" t="inlineStr">
        <is>
          <t>Less Than Twelve Months</t>
        </is>
      </c>
      <c r="B40" s="6" t="n">
        <v>14341</v>
      </c>
      <c r="C40" s="6" t="n">
        <v>9358</v>
      </c>
    </row>
    <row r="41">
      <c r="A41" s="4" t="inlineStr">
        <is>
          <t>Twelve Months or More</t>
        </is>
      </c>
      <c r="B41" s="6" t="n">
        <v>1350268</v>
      </c>
      <c r="C41" s="6" t="n">
        <v>1539208</v>
      </c>
    </row>
    <row r="42">
      <c r="A42" s="4" t="inlineStr">
        <is>
          <t>Residential collateralized mortgage-obligations issued by U.S. government agencies or sponsored enterprises</t>
        </is>
      </c>
      <c r="B42" s="4" t="inlineStr">
        <is>
          <t xml:space="preserve"> </t>
        </is>
      </c>
      <c r="C42" s="4" t="inlineStr">
        <is>
          <t xml:space="preserve"> </t>
        </is>
      </c>
    </row>
    <row r="43">
      <c r="A43" s="3" t="inlineStr">
        <is>
          <t>Securities Held to Maturity, Gross Unrealized Losses</t>
        </is>
      </c>
      <c r="B43" s="4" t="inlineStr">
        <is>
          <t xml:space="preserve"> </t>
        </is>
      </c>
      <c r="C43" s="4" t="inlineStr">
        <is>
          <t xml:space="preserve"> </t>
        </is>
      </c>
    </row>
    <row r="44">
      <c r="A44" s="4" t="inlineStr">
        <is>
          <t>Twelve Months or More</t>
        </is>
      </c>
      <c r="B44" s="6" t="n">
        <v>72057</v>
      </c>
      <c r="C44" s="6" t="n">
        <v>68139</v>
      </c>
    </row>
    <row r="45">
      <c r="A45" s="3" t="inlineStr">
        <is>
          <t>Securities Held to Maturity, Fair Value</t>
        </is>
      </c>
      <c r="B45" s="4" t="inlineStr">
        <is>
          <t xml:space="preserve"> </t>
        </is>
      </c>
      <c r="C45" s="4" t="inlineStr">
        <is>
          <t xml:space="preserve"> </t>
        </is>
      </c>
    </row>
    <row r="46">
      <c r="A46" s="4" t="inlineStr">
        <is>
          <t>Twelve Months or More</t>
        </is>
      </c>
      <c r="B46" s="6" t="n">
        <v>339664</v>
      </c>
      <c r="C46" s="6" t="n">
        <v>376745</v>
      </c>
    </row>
    <row r="47">
      <c r="A47" s="3" t="inlineStr">
        <is>
          <t>Securities Available for Sale, Gross Unrealized Losses</t>
        </is>
      </c>
      <c r="B47" s="4" t="inlineStr">
        <is>
          <t xml:space="preserve"> </t>
        </is>
      </c>
      <c r="C47" s="4" t="inlineStr">
        <is>
          <t xml:space="preserve"> </t>
        </is>
      </c>
    </row>
    <row r="48">
      <c r="A48" s="4" t="inlineStr">
        <is>
          <t>Twelve Months or More</t>
        </is>
      </c>
      <c r="B48" s="6" t="n">
        <v>98212</v>
      </c>
      <c r="C48" s="6" t="n">
        <v>99313</v>
      </c>
    </row>
    <row r="49">
      <c r="A49" s="3" t="inlineStr">
        <is>
          <t>Securities Available for Sale, Fair Value</t>
        </is>
      </c>
      <c r="B49" s="4" t="inlineStr">
        <is>
          <t xml:space="preserve"> </t>
        </is>
      </c>
      <c r="C49" s="4" t="inlineStr">
        <is>
          <t xml:space="preserve"> </t>
        </is>
      </c>
    </row>
    <row r="50">
      <c r="A50" s="4" t="inlineStr">
        <is>
          <t>Twelve Months or More</t>
        </is>
      </c>
      <c r="B50" s="6" t="n">
        <v>454908</v>
      </c>
      <c r="C50" s="6" t="n">
        <v>527422</v>
      </c>
    </row>
    <row r="51">
      <c r="A51" s="4" t="inlineStr">
        <is>
          <t>Commercial mortgage-backed securities issued by U.S. government agencies or sponsored enterprises</t>
        </is>
      </c>
      <c r="B51" s="4" t="inlineStr">
        <is>
          <t xml:space="preserve"> </t>
        </is>
      </c>
      <c r="C51" s="4" t="inlineStr">
        <is>
          <t xml:space="preserve"> </t>
        </is>
      </c>
    </row>
    <row r="52">
      <c r="A52" s="3" t="inlineStr">
        <is>
          <t>Securities Held to Maturity, Gross Unrealized Losses</t>
        </is>
      </c>
      <c r="B52" s="4" t="inlineStr">
        <is>
          <t xml:space="preserve"> </t>
        </is>
      </c>
      <c r="C52" s="4" t="inlineStr">
        <is>
          <t xml:space="preserve"> </t>
        </is>
      </c>
    </row>
    <row r="53">
      <c r="A53" s="4" t="inlineStr">
        <is>
          <t>Twelve Months or More</t>
        </is>
      </c>
      <c r="B53" s="6" t="n">
        <v>72391</v>
      </c>
      <c r="C53" s="6" t="n">
        <v>71327</v>
      </c>
    </row>
    <row r="54">
      <c r="A54" s="3" t="inlineStr">
        <is>
          <t>Securities Held to Maturity, Fair Value</t>
        </is>
      </c>
      <c r="B54" s="4" t="inlineStr">
        <is>
          <t xml:space="preserve"> </t>
        </is>
      </c>
      <c r="C54" s="4" t="inlineStr">
        <is>
          <t xml:space="preserve"> </t>
        </is>
      </c>
    </row>
    <row r="55">
      <c r="A55" s="4" t="inlineStr">
        <is>
          <t>Twelve Months or More</t>
        </is>
      </c>
      <c r="B55" s="6" t="n">
        <v>275947</v>
      </c>
      <c r="C55" s="6" t="n">
        <v>282728</v>
      </c>
    </row>
    <row r="56">
      <c r="A56" s="3" t="inlineStr">
        <is>
          <t>Securities Available for Sale, Gross Unrealized Losses</t>
        </is>
      </c>
      <c r="B56" s="4" t="inlineStr">
        <is>
          <t xml:space="preserve"> </t>
        </is>
      </c>
      <c r="C56" s="4" t="inlineStr">
        <is>
          <t xml:space="preserve"> </t>
        </is>
      </c>
    </row>
    <row r="57">
      <c r="A57" s="4" t="inlineStr">
        <is>
          <t>Less Than Twelve Months</t>
        </is>
      </c>
      <c r="B57" s="6" t="n">
        <v>792</v>
      </c>
      <c r="C57" s="6" t="n">
        <v>91</v>
      </c>
    </row>
    <row r="58">
      <c r="A58" s="4" t="inlineStr">
        <is>
          <t>Twelve Months or More</t>
        </is>
      </c>
      <c r="B58" s="6" t="n">
        <v>193788</v>
      </c>
      <c r="C58" s="6" t="n">
        <v>194380</v>
      </c>
    </row>
    <row r="59">
      <c r="A59" s="3" t="inlineStr">
        <is>
          <t>Securities Available for Sale, Fair Value</t>
        </is>
      </c>
      <c r="B59" s="4" t="inlineStr">
        <is>
          <t xml:space="preserve"> </t>
        </is>
      </c>
      <c r="C59" s="4" t="inlineStr">
        <is>
          <t xml:space="preserve"> </t>
        </is>
      </c>
    </row>
    <row r="60">
      <c r="A60" s="4" t="inlineStr">
        <is>
          <t>Less Than Twelve Months</t>
        </is>
      </c>
      <c r="B60" s="6" t="n">
        <v>53342</v>
      </c>
      <c r="C60" s="6" t="n">
        <v>7959</v>
      </c>
    </row>
    <row r="61">
      <c r="A61" s="4" t="inlineStr">
        <is>
          <t>Twelve Months or More</t>
        </is>
      </c>
      <c r="B61" s="6" t="n">
        <v>918338</v>
      </c>
      <c r="C61" s="6" t="n">
        <v>955059</v>
      </c>
    </row>
    <row r="62">
      <c r="A62" s="4" t="inlineStr">
        <is>
          <t>State and municipal obligations</t>
        </is>
      </c>
      <c r="B62" s="4" t="inlineStr">
        <is>
          <t xml:space="preserve"> </t>
        </is>
      </c>
      <c r="C62" s="4" t="inlineStr">
        <is>
          <t xml:space="preserve"> </t>
        </is>
      </c>
    </row>
    <row r="63">
      <c r="A63" s="3" t="inlineStr">
        <is>
          <t>Securities Available for Sale, Gross Unrealized Losses</t>
        </is>
      </c>
      <c r="B63" s="4" t="inlineStr">
        <is>
          <t xml:space="preserve"> </t>
        </is>
      </c>
      <c r="C63" s="4" t="inlineStr">
        <is>
          <t xml:space="preserve"> </t>
        </is>
      </c>
    </row>
    <row r="64">
      <c r="A64" s="4" t="inlineStr">
        <is>
          <t>Less Than Twelve Months</t>
        </is>
      </c>
      <c r="B64" s="6" t="n">
        <v>1484</v>
      </c>
      <c r="C64" s="6" t="n">
        <v>177</v>
      </c>
    </row>
    <row r="65">
      <c r="A65" s="4" t="inlineStr">
        <is>
          <t>Twelve Months or More</t>
        </is>
      </c>
      <c r="B65" s="6" t="n">
        <v>170125</v>
      </c>
      <c r="C65" s="6" t="n">
        <v>152114</v>
      </c>
    </row>
    <row r="66">
      <c r="A66" s="3" t="inlineStr">
        <is>
          <t>Securities Available for Sale, Fair Value</t>
        </is>
      </c>
      <c r="B66" s="4" t="inlineStr">
        <is>
          <t xml:space="preserve"> </t>
        </is>
      </c>
      <c r="C66" s="4" t="inlineStr">
        <is>
          <t xml:space="preserve"> </t>
        </is>
      </c>
    </row>
    <row r="67">
      <c r="A67" s="4" t="inlineStr">
        <is>
          <t>Less Than Twelve Months</t>
        </is>
      </c>
      <c r="B67" s="6" t="n">
        <v>19400</v>
      </c>
      <c r="C67" s="6" t="n">
        <v>6340</v>
      </c>
    </row>
    <row r="68">
      <c r="A68" s="4" t="inlineStr">
        <is>
          <t>Twelve Months or More</t>
        </is>
      </c>
      <c r="B68" s="6" t="n">
        <v>923431</v>
      </c>
      <c r="C68" s="6" t="n">
        <v>967305</v>
      </c>
    </row>
    <row r="69">
      <c r="A69" s="4" t="inlineStr">
        <is>
          <t>Small Business Administration loan-backed securities</t>
        </is>
      </c>
      <c r="B69" s="4" t="inlineStr">
        <is>
          <t xml:space="preserve"> </t>
        </is>
      </c>
      <c r="C69" s="4" t="inlineStr">
        <is>
          <t xml:space="preserve"> </t>
        </is>
      </c>
    </row>
    <row r="70">
      <c r="A70" s="3" t="inlineStr">
        <is>
          <t>Securities Held to Maturity, Gross Unrealized Losses</t>
        </is>
      </c>
      <c r="B70" s="4" t="inlineStr">
        <is>
          <t xml:space="preserve"> </t>
        </is>
      </c>
      <c r="C70" s="4" t="inlineStr">
        <is>
          <t xml:space="preserve"> </t>
        </is>
      </c>
    </row>
    <row r="71">
      <c r="A71" s="4" t="inlineStr">
        <is>
          <t>Twelve Months or More</t>
        </is>
      </c>
      <c r="B71" s="6" t="n">
        <v>10993</v>
      </c>
      <c r="C71" s="6" t="n">
        <v>11319</v>
      </c>
    </row>
    <row r="72">
      <c r="A72" s="3" t="inlineStr">
        <is>
          <t>Securities Held to Maturity, Fair Value</t>
        </is>
      </c>
      <c r="B72" s="4" t="inlineStr">
        <is>
          <t xml:space="preserve"> </t>
        </is>
      </c>
      <c r="C72" s="4" t="inlineStr">
        <is>
          <t xml:space="preserve"> </t>
        </is>
      </c>
    </row>
    <row r="73">
      <c r="A73" s="4" t="inlineStr">
        <is>
          <t>Twelve Months or More</t>
        </is>
      </c>
      <c r="B73" s="6" t="n">
        <v>38803</v>
      </c>
      <c r="C73" s="6" t="n">
        <v>41814</v>
      </c>
    </row>
    <row r="74">
      <c r="A74" s="3" t="inlineStr">
        <is>
          <t>Securities Available for Sale, Gross Unrealized Losses</t>
        </is>
      </c>
      <c r="B74" s="4" t="inlineStr">
        <is>
          <t xml:space="preserve"> </t>
        </is>
      </c>
      <c r="C74" s="4" t="inlineStr">
        <is>
          <t xml:space="preserve"> </t>
        </is>
      </c>
    </row>
    <row r="75">
      <c r="A75" s="4" t="inlineStr">
        <is>
          <t>Less Than Twelve Months</t>
        </is>
      </c>
      <c r="B75" s="6" t="n">
        <v>24</v>
      </c>
      <c r="C75" s="6" t="n">
        <v>128</v>
      </c>
    </row>
    <row r="76">
      <c r="A76" s="4" t="inlineStr">
        <is>
          <t>Twelve Months or More</t>
        </is>
      </c>
      <c r="B76" s="6" t="n">
        <v>41697</v>
      </c>
      <c r="C76" s="6" t="n">
        <v>42222</v>
      </c>
    </row>
    <row r="77">
      <c r="A77" s="3" t="inlineStr">
        <is>
          <t>Securities Available for Sale, Fair Value</t>
        </is>
      </c>
      <c r="B77" s="4" t="inlineStr">
        <is>
          <t xml:space="preserve"> </t>
        </is>
      </c>
      <c r="C77" s="4" t="inlineStr">
        <is>
          <t xml:space="preserve"> </t>
        </is>
      </c>
    </row>
    <row r="78">
      <c r="A78" s="4" t="inlineStr">
        <is>
          <t>Less Than Twelve Months</t>
        </is>
      </c>
      <c r="B78" s="6" t="n">
        <v>6747</v>
      </c>
      <c r="C78" s="6" t="n">
        <v>42447</v>
      </c>
    </row>
    <row r="79">
      <c r="A79" s="4" t="inlineStr">
        <is>
          <t>Twelve Months or More</t>
        </is>
      </c>
      <c r="B79" s="6" t="n">
        <v>289786</v>
      </c>
      <c r="C79" s="6" t="n">
        <v>304770</v>
      </c>
    </row>
    <row r="80">
      <c r="A80" s="4" t="inlineStr">
        <is>
          <t>Corporate securities</t>
        </is>
      </c>
      <c r="B80" s="4" t="inlineStr">
        <is>
          <t xml:space="preserve"> </t>
        </is>
      </c>
      <c r="C80" s="4" t="inlineStr">
        <is>
          <t xml:space="preserve"> </t>
        </is>
      </c>
    </row>
    <row r="81">
      <c r="A81" s="3" t="inlineStr">
        <is>
          <t>Securities Available for Sale, Gross Unrealized Losses</t>
        </is>
      </c>
      <c r="B81" s="4" t="inlineStr">
        <is>
          <t xml:space="preserve"> </t>
        </is>
      </c>
      <c r="C81" s="4" t="inlineStr">
        <is>
          <t xml:space="preserve"> </t>
        </is>
      </c>
    </row>
    <row r="82">
      <c r="A82" s="4" t="inlineStr">
        <is>
          <t>Less Than Twelve Months</t>
        </is>
      </c>
      <c r="B82" s="4" t="inlineStr">
        <is>
          <t xml:space="preserve"> </t>
        </is>
      </c>
      <c r="C82" s="6" t="n">
        <v>18</v>
      </c>
    </row>
    <row r="83">
      <c r="A83" s="4" t="inlineStr">
        <is>
          <t>Twelve Months or More</t>
        </is>
      </c>
      <c r="B83" s="6" t="n">
        <v>1990</v>
      </c>
      <c r="C83" s="6" t="n">
        <v>3768</v>
      </c>
    </row>
    <row r="84">
      <c r="A84" s="3" t="inlineStr">
        <is>
          <t>Securities Available for Sale, Fair Value</t>
        </is>
      </c>
      <c r="B84" s="4" t="inlineStr">
        <is>
          <t xml:space="preserve"> </t>
        </is>
      </c>
      <c r="C84" s="4" t="inlineStr">
        <is>
          <t xml:space="preserve"> </t>
        </is>
      </c>
    </row>
    <row r="85">
      <c r="A85" s="4" t="inlineStr">
        <is>
          <t>Less Than Twelve Months</t>
        </is>
      </c>
      <c r="B85" s="4" t="inlineStr">
        <is>
          <t xml:space="preserve"> </t>
        </is>
      </c>
      <c r="C85" s="6" t="n">
        <v>480</v>
      </c>
    </row>
    <row r="86">
      <c r="A86" s="4" t="inlineStr">
        <is>
          <t>Twelve Months or More</t>
        </is>
      </c>
      <c r="B86" s="5" t="n">
        <v>26509</v>
      </c>
      <c r="C86" s="5" t="n">
        <v>262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ecurities - Additional Information (Details) - USD ($)</t>
        </is>
      </c>
      <c r="B1" s="2" t="inlineStr">
        <is>
          <t>12 Months Ended</t>
        </is>
      </c>
    </row>
    <row r="2">
      <c r="B2" s="2" t="inlineStr">
        <is>
          <t>Dec. 31, 2024</t>
        </is>
      </c>
      <c r="C2" s="2" t="inlineStr">
        <is>
          <t>Dec. 31, 2023</t>
        </is>
      </c>
    </row>
    <row r="3">
      <c r="A3" s="3" t="inlineStr">
        <is>
          <t>Additional disclosures</t>
        </is>
      </c>
      <c r="B3" s="4" t="inlineStr">
        <is>
          <t xml:space="preserve"> </t>
        </is>
      </c>
      <c r="C3" s="4" t="inlineStr">
        <is>
          <t xml:space="preserve"> </t>
        </is>
      </c>
    </row>
    <row r="4">
      <c r="A4" s="4" t="inlineStr">
        <is>
          <t>Carrying amount of the securities pledged to collateralize repurchase agreements</t>
        </is>
      </c>
      <c r="B4" s="5" t="n">
        <v>6798876000</v>
      </c>
      <c r="C4" s="5" t="n">
        <v>7463871000</v>
      </c>
    </row>
    <row r="5">
      <c r="A5" s="4" t="inlineStr">
        <is>
          <t>Other investment securities</t>
        </is>
      </c>
      <c r="B5" s="6" t="n">
        <v>0</v>
      </c>
      <c r="C5" s="4" t="inlineStr">
        <is>
          <t xml:space="preserve"> </t>
        </is>
      </c>
    </row>
    <row r="6">
      <c r="A6" s="4" t="inlineStr">
        <is>
          <t>Asset Pledged as Collateral</t>
        </is>
      </c>
      <c r="B6" s="4" t="inlineStr">
        <is>
          <t xml:space="preserve"> </t>
        </is>
      </c>
      <c r="C6" s="4" t="inlineStr">
        <is>
          <t xml:space="preserve"> </t>
        </is>
      </c>
    </row>
    <row r="7">
      <c r="A7" s="3" t="inlineStr">
        <is>
          <t>Additional disclosures</t>
        </is>
      </c>
      <c r="B7" s="4" t="inlineStr">
        <is>
          <t xml:space="preserve"> </t>
        </is>
      </c>
      <c r="C7" s="4" t="inlineStr">
        <is>
          <t xml:space="preserve"> </t>
        </is>
      </c>
    </row>
    <row r="8">
      <c r="A8" s="4" t="inlineStr">
        <is>
          <t>Carrying amount of the securities pledged to collateralize repurchase agreements</t>
        </is>
      </c>
      <c r="B8" s="5" t="n">
        <v>370400000</v>
      </c>
      <c r="C8" s="5" t="n">
        <v>410400000</v>
      </c>
    </row>
    <row r="9">
      <c r="A9" s="4" t="inlineStr">
        <is>
          <t>Financing Receivable, Pledging Purpose [Extensible Enumeration]</t>
        </is>
      </c>
      <c r="B9" s="4" t="inlineStr">
        <is>
          <t>Federal Funds Purchased</t>
        </is>
      </c>
      <c r="C9" s="4" t="inlineStr">
        <is>
          <t>Federal Funds Purchased</t>
        </is>
      </c>
    </row>
    <row r="10">
      <c r="A10" s="4" t="inlineStr">
        <is>
          <t>Investment securities market value</t>
        </is>
      </c>
      <c r="B10" s="5" t="n">
        <v>2400000000</v>
      </c>
      <c r="C10" s="5" t="n">
        <v>3000000000</v>
      </c>
    </row>
    <row r="11">
      <c r="A11" s="4" t="inlineStr">
        <is>
          <t>Carrying value of public fund deposits</t>
        </is>
      </c>
      <c r="B11" s="6" t="n">
        <v>2600000000</v>
      </c>
      <c r="C11" s="6" t="n">
        <v>3200000000</v>
      </c>
    </row>
    <row r="12">
      <c r="A12" s="4" t="inlineStr">
        <is>
          <t>Asset Pledged as Collateral | Public Funds Deposits</t>
        </is>
      </c>
      <c r="B12" s="4" t="inlineStr">
        <is>
          <t xml:space="preserve"> </t>
        </is>
      </c>
      <c r="C12" s="4" t="inlineStr">
        <is>
          <t xml:space="preserve"> </t>
        </is>
      </c>
    </row>
    <row r="13">
      <c r="A13" s="3" t="inlineStr">
        <is>
          <t>Additional disclosures</t>
        </is>
      </c>
      <c r="B13" s="4" t="inlineStr">
        <is>
          <t xml:space="preserve"> </t>
        </is>
      </c>
      <c r="C13" s="4" t="inlineStr">
        <is>
          <t xml:space="preserve"> </t>
        </is>
      </c>
    </row>
    <row r="14">
      <c r="A14" s="4" t="inlineStr">
        <is>
          <t>Carrying value of public fund deposits</t>
        </is>
      </c>
      <c r="B14" s="6" t="n">
        <v>2300000000</v>
      </c>
      <c r="C14" s="6" t="n">
        <v>2400000000</v>
      </c>
    </row>
    <row r="15">
      <c r="A15" s="4" t="inlineStr">
        <is>
          <t>Asset Pledged as Collateral | FHLB Advances</t>
        </is>
      </c>
      <c r="B15" s="4" t="inlineStr">
        <is>
          <t xml:space="preserve"> </t>
        </is>
      </c>
      <c r="C15" s="4" t="inlineStr">
        <is>
          <t xml:space="preserve"> </t>
        </is>
      </c>
    </row>
    <row r="16">
      <c r="A16" s="3" t="inlineStr">
        <is>
          <t>Additional disclosures</t>
        </is>
      </c>
      <c r="B16" s="4" t="inlineStr">
        <is>
          <t xml:space="preserve"> </t>
        </is>
      </c>
      <c r="C16" s="4" t="inlineStr">
        <is>
          <t xml:space="preserve"> </t>
        </is>
      </c>
    </row>
    <row r="17">
      <c r="A17" s="4" t="inlineStr">
        <is>
          <t>Carrying value of public fund deposits</t>
        </is>
      </c>
      <c r="B17" s="6" t="n">
        <v>193700000</v>
      </c>
      <c r="C17" s="6" t="n">
        <v>729400000</v>
      </c>
    </row>
    <row r="18">
      <c r="A18" s="4" t="inlineStr">
        <is>
          <t>Asset Pledged as Collateral | Interest rate swap</t>
        </is>
      </c>
      <c r="B18" s="4" t="inlineStr">
        <is>
          <t xml:space="preserve"> </t>
        </is>
      </c>
      <c r="C18" s="4" t="inlineStr">
        <is>
          <t xml:space="preserve"> </t>
        </is>
      </c>
    </row>
    <row r="19">
      <c r="A19" s="3" t="inlineStr">
        <is>
          <t>Additional disclosures</t>
        </is>
      </c>
      <c r="B19" s="4" t="inlineStr">
        <is>
          <t xml:space="preserve"> </t>
        </is>
      </c>
      <c r="C19" s="4" t="inlineStr">
        <is>
          <t xml:space="preserve"> </t>
        </is>
      </c>
    </row>
    <row r="20">
      <c r="A20" s="4" t="inlineStr">
        <is>
          <t>Carrying value of public fund deposits</t>
        </is>
      </c>
      <c r="B20" s="5" t="n">
        <v>101500000</v>
      </c>
      <c r="C20" s="5" t="n">
        <v>11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34783</v>
      </c>
      <c r="C4" s="5" t="n">
        <v>494308</v>
      </c>
      <c r="D4" s="5" t="n">
        <v>49604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6697</v>
      </c>
      <c r="C6" s="6" t="n">
        <v>58826</v>
      </c>
      <c r="D6" s="6" t="n">
        <v>64591</v>
      </c>
    </row>
    <row r="7">
      <c r="A7" s="4" t="inlineStr">
        <is>
          <t>Provision for credit losses</t>
        </is>
      </c>
      <c r="B7" s="6" t="n">
        <v>15975</v>
      </c>
      <c r="C7" s="6" t="n">
        <v>114082</v>
      </c>
      <c r="D7" s="6" t="n">
        <v>81855</v>
      </c>
    </row>
    <row r="8">
      <c r="A8" s="4" t="inlineStr">
        <is>
          <t>Deferred income taxes</t>
        </is>
      </c>
      <c r="B8" s="6" t="n">
        <v>-10852</v>
      </c>
      <c r="C8" s="6" t="n">
        <v>1950</v>
      </c>
      <c r="D8" s="6" t="n">
        <v>123540</v>
      </c>
    </row>
    <row r="9">
      <c r="A9" s="4" t="inlineStr">
        <is>
          <t>Losses (gains) on sale of securities, net</t>
        </is>
      </c>
      <c r="B9" s="6" t="n">
        <v>50</v>
      </c>
      <c r="C9" s="6" t="n">
        <v>-43</v>
      </c>
      <c r="D9" s="6" t="n">
        <v>-30</v>
      </c>
    </row>
    <row r="10">
      <c r="A10" s="4" t="inlineStr">
        <is>
          <t>Share-based compensation expense</t>
        </is>
      </c>
      <c r="B10" s="6" t="n">
        <v>28000</v>
      </c>
      <c r="C10" s="6" t="n">
        <v>35861</v>
      </c>
      <c r="D10" s="6" t="n">
        <v>35638</v>
      </c>
    </row>
    <row r="11">
      <c r="A11" s="4" t="inlineStr">
        <is>
          <t>Accretion of discount related to acquired loans</t>
        </is>
      </c>
      <c r="B11" s="6" t="n">
        <v>-14418</v>
      </c>
      <c r="C11" s="6" t="n">
        <v>-20801</v>
      </c>
      <c r="D11" s="6" t="n">
        <v>-36411</v>
      </c>
    </row>
    <row r="12">
      <c r="A12" s="4" t="inlineStr">
        <is>
          <t>(Gains) losses on disposal of premises and equipment</t>
        </is>
      </c>
      <c r="B12" s="6" t="n">
        <v>-19</v>
      </c>
      <c r="C12" s="6" t="n">
        <v>66</v>
      </c>
      <c r="D12" s="6" t="n">
        <v>2876</v>
      </c>
    </row>
    <row r="13">
      <c r="A13" s="4" t="inlineStr">
        <is>
          <t>Gains on sale of bank properties held for sale and repossessed real estate</t>
        </is>
      </c>
      <c r="B13" s="6" t="n">
        <v>-1354</v>
      </c>
      <c r="C13" s="6" t="n">
        <v>-1733</v>
      </c>
      <c r="D13" s="6" t="n">
        <v>-4467</v>
      </c>
    </row>
    <row r="14">
      <c r="A14" s="4" t="inlineStr">
        <is>
          <t>Net amortization of premiums and discounts on investment securities</t>
        </is>
      </c>
      <c r="B14" s="6" t="n">
        <v>19343</v>
      </c>
      <c r="C14" s="6" t="n">
        <v>20136</v>
      </c>
      <c r="D14" s="6" t="n">
        <v>27303</v>
      </c>
    </row>
    <row r="15">
      <c r="A15" s="4" t="inlineStr">
        <is>
          <t>Bank properties held for sale and repossessed real estate write downs</t>
        </is>
      </c>
      <c r="B15" s="6" t="n">
        <v>255</v>
      </c>
      <c r="C15" s="6" t="n">
        <v>1571</v>
      </c>
      <c r="D15" s="6" t="n">
        <v>273</v>
      </c>
    </row>
    <row r="16">
      <c r="A16" s="4" t="inlineStr">
        <is>
          <t>Fair value adjustment for loans held for sale</t>
        </is>
      </c>
      <c r="B16" s="6" t="n">
        <v>69</v>
      </c>
      <c r="C16" s="6" t="n">
        <v>-833</v>
      </c>
      <c r="D16" s="6" t="n">
        <v>6052</v>
      </c>
    </row>
    <row r="17">
      <c r="A17" s="4" t="inlineStr">
        <is>
          <t>Originations and purchases of loans held for sale</t>
        </is>
      </c>
      <c r="B17" s="6" t="n">
        <v>-1841572</v>
      </c>
      <c r="C17" s="6" t="n">
        <v>-881017</v>
      </c>
      <c r="D17" s="6" t="n">
        <v>-1411770</v>
      </c>
    </row>
    <row r="18">
      <c r="A18" s="4" t="inlineStr">
        <is>
          <t>Proceeds from sales of loans held for sale</t>
        </is>
      </c>
      <c r="B18" s="6" t="n">
        <v>1246249</v>
      </c>
      <c r="C18" s="6" t="n">
        <v>863464</v>
      </c>
      <c r="D18" s="6" t="n">
        <v>1565809</v>
      </c>
    </row>
    <row r="19">
      <c r="A19" s="4" t="inlineStr">
        <is>
          <t>Gains on sales of loans held for sale</t>
        </is>
      </c>
      <c r="B19" s="6" t="n">
        <v>-24890</v>
      </c>
      <c r="C19" s="6" t="n">
        <v>-3535</v>
      </c>
      <c r="D19" s="6" t="n">
        <v>2663</v>
      </c>
    </row>
    <row r="20">
      <c r="A20" s="4" t="inlineStr">
        <is>
          <t>Increase in cash surrender value of BOLI</t>
        </is>
      </c>
      <c r="B20" s="6" t="n">
        <v>-27573</v>
      </c>
      <c r="C20" s="6" t="n">
        <v>-25141</v>
      </c>
      <c r="D20" s="6" t="n">
        <v>-23058</v>
      </c>
    </row>
    <row r="21">
      <c r="A21" s="3" t="inlineStr">
        <is>
          <t>Net change in:</t>
        </is>
      </c>
      <c r="B21" s="4" t="inlineStr">
        <is>
          <t xml:space="preserve"> </t>
        </is>
      </c>
      <c r="C21" s="4" t="inlineStr">
        <is>
          <t xml:space="preserve"> </t>
        </is>
      </c>
      <c r="D21" s="4" t="inlineStr">
        <is>
          <t xml:space="preserve"> </t>
        </is>
      </c>
    </row>
    <row r="22">
      <c r="A22" s="4" t="inlineStr">
        <is>
          <t>Accrued interest receivable</t>
        </is>
      </c>
      <c r="B22" s="6" t="n">
        <v>-9002</v>
      </c>
      <c r="C22" s="6" t="n">
        <v>-19806</v>
      </c>
      <c r="D22" s="6" t="n">
        <v>-32829</v>
      </c>
    </row>
    <row r="23">
      <c r="A23" s="4" t="inlineStr">
        <is>
          <t>Prepaid assets</t>
        </is>
      </c>
      <c r="B23" s="6" t="n">
        <v>-8284</v>
      </c>
      <c r="C23" s="6" t="n">
        <v>1967</v>
      </c>
      <c r="D23" s="6" t="n">
        <v>-3090</v>
      </c>
    </row>
    <row r="24">
      <c r="A24" s="4" t="inlineStr">
        <is>
          <t>Operating leases</t>
        </is>
      </c>
      <c r="B24" s="6" t="n">
        <v>72</v>
      </c>
      <c r="C24" s="6" t="n">
        <v>322</v>
      </c>
      <c r="D24" s="6" t="n">
        <v>142</v>
      </c>
    </row>
    <row r="25">
      <c r="A25" s="4" t="inlineStr">
        <is>
          <t>Bank owned life insurance</t>
        </is>
      </c>
      <c r="B25" s="6" t="n">
        <v>-2841</v>
      </c>
      <c r="C25" s="6" t="n">
        <v>-1595</v>
      </c>
      <c r="D25" s="6" t="n">
        <v>-1290</v>
      </c>
    </row>
    <row r="26">
      <c r="A26" s="4" t="inlineStr">
        <is>
          <t>Trading securities</t>
        </is>
      </c>
      <c r="B26" s="6" t="n">
        <v>281893</v>
      </c>
      <c r="C26" s="6" t="n">
        <v>-57</v>
      </c>
      <c r="D26" s="6" t="n">
        <v>46425</v>
      </c>
    </row>
    <row r="27">
      <c r="A27" s="4" t="inlineStr">
        <is>
          <t>Derivative assets</t>
        </is>
      </c>
      <c r="B27" s="6" t="n">
        <v>11449</v>
      </c>
      <c r="C27" s="6" t="n">
        <v>38077</v>
      </c>
      <c r="D27" s="6" t="n">
        <v>207682</v>
      </c>
    </row>
    <row r="28">
      <c r="A28" s="4" t="inlineStr">
        <is>
          <t>Miscellaneous other assets</t>
        </is>
      </c>
      <c r="B28" s="6" t="n">
        <v>5908</v>
      </c>
      <c r="C28" s="6" t="n">
        <v>-6259</v>
      </c>
      <c r="D28" s="6" t="n">
        <v>147</v>
      </c>
    </row>
    <row r="29">
      <c r="A29" s="4" t="inlineStr">
        <is>
          <t>Accrued interest payable</t>
        </is>
      </c>
      <c r="B29" s="6" t="n">
        <v>-16070</v>
      </c>
      <c r="C29" s="6" t="n">
        <v>50590</v>
      </c>
      <c r="D29" s="6" t="n">
        <v>2609</v>
      </c>
    </row>
    <row r="30">
      <c r="A30" s="4" t="inlineStr">
        <is>
          <t>Accrued income taxes</t>
        </is>
      </c>
      <c r="B30" s="6" t="n">
        <v>52136</v>
      </c>
      <c r="C30" s="6" t="n">
        <v>62509</v>
      </c>
      <c r="D30" s="6" t="n">
        <v>-17218</v>
      </c>
    </row>
    <row r="31">
      <c r="A31" s="4" t="inlineStr">
        <is>
          <t>Derivative liabilities</t>
        </is>
      </c>
      <c r="B31" s="6" t="n">
        <v>75369</v>
      </c>
      <c r="C31" s="6" t="n">
        <v>-229657</v>
      </c>
      <c r="D31" s="6" t="n">
        <v>741583</v>
      </c>
    </row>
    <row r="32">
      <c r="A32" s="4" t="inlineStr">
        <is>
          <t>Miscellaneous other liabilities</t>
        </is>
      </c>
      <c r="B32" s="6" t="n">
        <v>140587</v>
      </c>
      <c r="C32" s="6" t="n">
        <v>-6495</v>
      </c>
      <c r="D32" s="6" t="n">
        <v>-144181</v>
      </c>
    </row>
    <row r="33">
      <c r="A33" s="4" t="inlineStr">
        <is>
          <t>Net cash provided by operating activities</t>
        </is>
      </c>
      <c r="B33" s="6" t="n">
        <v>511960</v>
      </c>
      <c r="C33" s="6" t="n">
        <v>546757</v>
      </c>
      <c r="D33" s="6" t="n">
        <v>1730893</v>
      </c>
    </row>
    <row r="34">
      <c r="A34" s="3" t="inlineStr">
        <is>
          <t>Cash flows from investing activities:</t>
        </is>
      </c>
      <c r="B34" s="4" t="inlineStr">
        <is>
          <t xml:space="preserve"> </t>
        </is>
      </c>
      <c r="C34" s="4" t="inlineStr">
        <is>
          <t xml:space="preserve"> </t>
        </is>
      </c>
      <c r="D34" s="4" t="inlineStr">
        <is>
          <t xml:space="preserve"> </t>
        </is>
      </c>
    </row>
    <row r="35">
      <c r="A35" s="4" t="inlineStr">
        <is>
          <t>Proceeds from sales of investment securities available for sale</t>
        </is>
      </c>
      <c r="B35" s="6" t="n">
        <v>1950</v>
      </c>
      <c r="C35" s="6" t="n">
        <v>129614</v>
      </c>
      <c r="D35" s="6" t="n">
        <v>482028</v>
      </c>
    </row>
    <row r="36">
      <c r="A36" s="4" t="inlineStr">
        <is>
          <t>Proceeds from maturities and calls of investment securities held to maturity</t>
        </is>
      </c>
      <c r="B36" s="6" t="n">
        <v>228485</v>
      </c>
      <c r="C36" s="6" t="n">
        <v>190825</v>
      </c>
      <c r="D36" s="6" t="n">
        <v>230003</v>
      </c>
    </row>
    <row r="37">
      <c r="A37" s="4" t="inlineStr">
        <is>
          <t>Proceeds from maturities and calls of investment securities available for sale</t>
        </is>
      </c>
      <c r="B37" s="6" t="n">
        <v>511556</v>
      </c>
      <c r="C37" s="6" t="n">
        <v>590758</v>
      </c>
      <c r="D37" s="6" t="n">
        <v>575877</v>
      </c>
    </row>
    <row r="38">
      <c r="A38" s="4" t="inlineStr">
        <is>
          <t>Proceeds from sales and redemptions of other investment securities</t>
        </is>
      </c>
      <c r="B38" s="6" t="n">
        <v>144896</v>
      </c>
      <c r="C38" s="6" t="n">
        <v>214375</v>
      </c>
      <c r="D38" s="6" t="n">
        <v>13226</v>
      </c>
    </row>
    <row r="39">
      <c r="A39" s="4" t="inlineStr">
        <is>
          <t>Purchases of investment securities available for sale</t>
        </is>
      </c>
      <c r="B39" s="6" t="n">
        <v>-96824</v>
      </c>
      <c r="C39" s="6" t="n">
        <v>-80354</v>
      </c>
      <c r="D39" s="6" t="n">
        <v>-1381980</v>
      </c>
    </row>
    <row r="40">
      <c r="A40" s="4" t="inlineStr">
        <is>
          <t>Purchases of investment securities held to maturity</t>
        </is>
      </c>
      <c r="B40" s="4" t="inlineStr">
        <is>
          <t xml:space="preserve"> </t>
        </is>
      </c>
      <c r="C40" s="4" t="inlineStr">
        <is>
          <t xml:space="preserve"> </t>
        </is>
      </c>
      <c r="D40" s="6" t="n">
        <v>-1099691</v>
      </c>
    </row>
    <row r="41">
      <c r="A41" s="4" t="inlineStr">
        <is>
          <t>Purchases of other investment securities</t>
        </is>
      </c>
      <c r="B41" s="6" t="n">
        <v>-140119</v>
      </c>
      <c r="C41" s="6" t="n">
        <v>-226701</v>
      </c>
      <c r="D41" s="6" t="n">
        <v>-20359</v>
      </c>
    </row>
    <row r="42">
      <c r="A42" s="4" t="inlineStr">
        <is>
          <t>Net increase in loans</t>
        </is>
      </c>
      <c r="B42" s="6" t="n">
        <v>-1540747</v>
      </c>
      <c r="C42" s="6" t="n">
        <v>-2234274</v>
      </c>
      <c r="D42" s="6" t="n">
        <v>-3855268</v>
      </c>
    </row>
    <row r="43">
      <c r="A43" s="4" t="inlineStr">
        <is>
          <t>Net cash received from acquisitions</t>
        </is>
      </c>
      <c r="B43" s="4" t="inlineStr">
        <is>
          <t xml:space="preserve"> </t>
        </is>
      </c>
      <c r="C43" s="4" t="inlineStr">
        <is>
          <t xml:space="preserve"> </t>
        </is>
      </c>
      <c r="D43" s="6" t="n">
        <v>250115</v>
      </c>
    </row>
    <row r="44">
      <c r="A44" s="4" t="inlineStr">
        <is>
          <t>Recoveries of loans previously charged off</t>
        </is>
      </c>
      <c r="B44" s="6" t="n">
        <v>16826</v>
      </c>
      <c r="C44" s="6" t="n">
        <v>15782</v>
      </c>
      <c r="D44" s="6" t="n">
        <v>19173</v>
      </c>
    </row>
    <row r="45">
      <c r="A45" s="4" t="inlineStr">
        <is>
          <t>Purchase of bank owned life insurance</t>
        </is>
      </c>
      <c r="B45" s="4" t="inlineStr">
        <is>
          <t xml:space="preserve"> </t>
        </is>
      </c>
      <c r="C45" s="6" t="n">
        <v>-5966</v>
      </c>
      <c r="D45" s="6" t="n">
        <v>-85966</v>
      </c>
    </row>
    <row r="46">
      <c r="A46" s="4" t="inlineStr">
        <is>
          <t>Purchases of premises and equipment</t>
        </is>
      </c>
      <c r="B46" s="6" t="n">
        <v>-35807</v>
      </c>
      <c r="C46" s="6" t="n">
        <v>-38885</v>
      </c>
      <c r="D46" s="6" t="n">
        <v>-17670</v>
      </c>
    </row>
    <row r="47">
      <c r="A47" s="4" t="inlineStr">
        <is>
          <t>Proceeds from redemption and payout of bank owned life insurance policies</t>
        </is>
      </c>
      <c r="B47" s="6" t="n">
        <v>8659</v>
      </c>
      <c r="C47" s="6" t="n">
        <v>5956</v>
      </c>
      <c r="D47" s="6" t="n">
        <v>3267</v>
      </c>
    </row>
    <row r="48">
      <c r="A48" s="4" t="inlineStr">
        <is>
          <t>Proceeds from sale of bank properties held for sale and repossessed real estate</t>
        </is>
      </c>
      <c r="B48" s="6" t="n">
        <v>14573</v>
      </c>
      <c r="C48" s="6" t="n">
        <v>11575</v>
      </c>
      <c r="D48" s="6" t="n">
        <v>20706</v>
      </c>
    </row>
    <row r="49">
      <c r="A49" s="4" t="inlineStr">
        <is>
          <t>Proceeds from sale of premises and equipment</t>
        </is>
      </c>
      <c r="B49" s="6" t="n">
        <v>373</v>
      </c>
      <c r="C49" s="6" t="n">
        <v>856</v>
      </c>
      <c r="D49" s="6" t="n">
        <v>6143</v>
      </c>
    </row>
    <row r="50">
      <c r="A50" s="4" t="inlineStr">
        <is>
          <t>Net cash used in investing activities</t>
        </is>
      </c>
      <c r="B50" s="6" t="n">
        <v>-886179</v>
      </c>
      <c r="C50" s="6" t="n">
        <v>-1426439</v>
      </c>
      <c r="D50" s="6" t="n">
        <v>-4860396</v>
      </c>
    </row>
    <row r="51">
      <c r="A51" s="3" t="inlineStr">
        <is>
          <t>Cash flows from financing activities:</t>
        </is>
      </c>
      <c r="B51" s="4" t="inlineStr">
        <is>
          <t xml:space="preserve"> </t>
        </is>
      </c>
      <c r="C51" s="4" t="inlineStr">
        <is>
          <t xml:space="preserve"> </t>
        </is>
      </c>
      <c r="D51" s="4" t="inlineStr">
        <is>
          <t xml:space="preserve"> </t>
        </is>
      </c>
    </row>
    <row r="52">
      <c r="A52" s="4" t="inlineStr">
        <is>
          <t>Net increase (decrease) in deposits</t>
        </is>
      </c>
      <c r="B52" s="6" t="n">
        <v>1012517</v>
      </c>
      <c r="C52" s="6" t="n">
        <v>699778</v>
      </c>
      <c r="D52" s="6" t="n">
        <v>-1780132</v>
      </c>
    </row>
    <row r="53">
      <c r="A53" s="4" t="inlineStr">
        <is>
          <t>Net increase (decrease) in federal funds purchased and securities sold under agreements to repurchase and other short-term borrowings agreements to repurchase and other short-term borrowings</t>
        </is>
      </c>
      <c r="B53" s="6" t="n">
        <v>25727</v>
      </c>
      <c r="C53" s="6" t="n">
        <v>-67232</v>
      </c>
      <c r="D53" s="6" t="n">
        <v>-224822</v>
      </c>
    </row>
    <row r="54">
      <c r="A54" s="4" t="inlineStr">
        <is>
          <t>Proceeds from borrowings</t>
        </is>
      </c>
      <c r="B54" s="6" t="n">
        <v>4000000</v>
      </c>
      <c r="C54" s="6" t="n">
        <v>6050200</v>
      </c>
      <c r="D54" s="4" t="inlineStr">
        <is>
          <t xml:space="preserve"> </t>
        </is>
      </c>
    </row>
    <row r="55">
      <c r="A55" s="4" t="inlineStr">
        <is>
          <t>Repayment of borrowings</t>
        </is>
      </c>
      <c r="B55" s="6" t="n">
        <v>-4100000</v>
      </c>
      <c r="C55" s="6" t="n">
        <v>-5950200</v>
      </c>
      <c r="D55" s="6" t="n">
        <v>-13000</v>
      </c>
    </row>
    <row r="56">
      <c r="A56" s="4" t="inlineStr">
        <is>
          <t>Common stock issuance</t>
        </is>
      </c>
      <c r="B56" s="6" t="n">
        <v>3237</v>
      </c>
      <c r="C56" s="6" t="n">
        <v>2772</v>
      </c>
      <c r="D56" s="6" t="n">
        <v>2858</v>
      </c>
    </row>
    <row r="57">
      <c r="A57" s="4" t="inlineStr">
        <is>
          <t>Common stock repurchases</t>
        </is>
      </c>
      <c r="B57" s="6" t="n">
        <v>-16758</v>
      </c>
      <c r="C57" s="6" t="n">
        <v>-16064</v>
      </c>
      <c r="D57" s="6" t="n">
        <v>-119330</v>
      </c>
    </row>
    <row r="58">
      <c r="A58" s="4" t="inlineStr">
        <is>
          <t>Dividends paid</t>
        </is>
      </c>
      <c r="B58" s="6" t="n">
        <v>-162894</v>
      </c>
      <c r="C58" s="6" t="n">
        <v>-156184</v>
      </c>
      <c r="D58" s="6" t="n">
        <v>-146664</v>
      </c>
    </row>
    <row r="59">
      <c r="A59" s="4" t="inlineStr">
        <is>
          <t>Stock options exercised</t>
        </is>
      </c>
      <c r="B59" s="6" t="n">
        <v>5580</v>
      </c>
      <c r="C59" s="6" t="n">
        <v>2926</v>
      </c>
      <c r="D59" s="6" t="n">
        <v>1585</v>
      </c>
    </row>
    <row r="60">
      <c r="A60" s="4" t="inlineStr">
        <is>
          <t>Net cash provided by (used in) financing activities</t>
        </is>
      </c>
      <c r="B60" s="6" t="n">
        <v>767409</v>
      </c>
      <c r="C60" s="6" t="n">
        <v>565996</v>
      </c>
      <c r="D60" s="6" t="n">
        <v>-2279505</v>
      </c>
    </row>
    <row r="61">
      <c r="A61" s="4" t="inlineStr">
        <is>
          <t>Net increase (decrease) in cash and cash equivalents</t>
        </is>
      </c>
      <c r="B61" s="6" t="n">
        <v>393190</v>
      </c>
      <c r="C61" s="6" t="n">
        <v>-313686</v>
      </c>
      <c r="D61" s="6" t="n">
        <v>-5409008</v>
      </c>
    </row>
    <row r="62">
      <c r="A62" s="4" t="inlineStr">
        <is>
          <t>Cash and cash equivalents at beginning of period</t>
        </is>
      </c>
      <c r="B62" s="6" t="n">
        <v>998877</v>
      </c>
      <c r="C62" s="6" t="n">
        <v>1312563</v>
      </c>
      <c r="D62" s="6" t="n">
        <v>6721571</v>
      </c>
    </row>
    <row r="63">
      <c r="A63" s="4" t="inlineStr">
        <is>
          <t>Cash and cash equivalents at end of period</t>
        </is>
      </c>
      <c r="B63" s="6" t="n">
        <v>1392067</v>
      </c>
      <c r="C63" s="6" t="n">
        <v>998877</v>
      </c>
      <c r="D63" s="6" t="n">
        <v>1312563</v>
      </c>
    </row>
    <row r="64">
      <c r="A64" s="3" t="inlineStr">
        <is>
          <t>Cash paid for:</t>
        </is>
      </c>
      <c r="B64" s="4" t="inlineStr">
        <is>
          <t xml:space="preserve"> </t>
        </is>
      </c>
      <c r="C64" s="4" t="inlineStr">
        <is>
          <t xml:space="preserve"> </t>
        </is>
      </c>
      <c r="D64" s="4" t="inlineStr">
        <is>
          <t xml:space="preserve"> </t>
        </is>
      </c>
    </row>
    <row r="65">
      <c r="A65" s="4" t="inlineStr">
        <is>
          <t>Interest</t>
        </is>
      </c>
      <c r="B65" s="6" t="n">
        <v>741978</v>
      </c>
      <c r="C65" s="6" t="n">
        <v>441208</v>
      </c>
      <c r="D65" s="6" t="n">
        <v>67126</v>
      </c>
    </row>
    <row r="66">
      <c r="A66" s="4" t="inlineStr">
        <is>
          <t>Income taxes</t>
        </is>
      </c>
      <c r="B66" s="6" t="n">
        <v>111484</v>
      </c>
      <c r="C66" s="6" t="n">
        <v>74725</v>
      </c>
      <c r="D66" s="6" t="n">
        <v>35144</v>
      </c>
    </row>
    <row r="67">
      <c r="A67" s="4" t="inlineStr">
        <is>
          <t>Recognition of operating lease assets in exchange for lease liabilities</t>
        </is>
      </c>
      <c r="B67" s="6" t="n">
        <v>11134</v>
      </c>
      <c r="C67" s="6" t="n">
        <v>1160</v>
      </c>
      <c r="D67" s="6" t="n">
        <v>12635</v>
      </c>
    </row>
    <row r="68">
      <c r="A68" s="3" t="inlineStr">
        <is>
          <t>Schedule of Noncash Operating Transactions:</t>
        </is>
      </c>
      <c r="B68" s="4" t="inlineStr">
        <is>
          <t xml:space="preserve"> </t>
        </is>
      </c>
      <c r="C68" s="4" t="inlineStr">
        <is>
          <t xml:space="preserve"> </t>
        </is>
      </c>
      <c r="D68" s="4" t="inlineStr">
        <is>
          <t xml:space="preserve"> </t>
        </is>
      </c>
    </row>
    <row r="69">
      <c r="A69" s="4" t="inlineStr">
        <is>
          <t>Pooling of SBA loans held for sale into trading securities</t>
        </is>
      </c>
      <c r="B69" s="6" t="n">
        <v>353504</v>
      </c>
      <c r="C69" s="4" t="inlineStr">
        <is>
          <t xml:space="preserve"> </t>
        </is>
      </c>
      <c r="D69" s="4" t="inlineStr">
        <is>
          <t xml:space="preserve"> </t>
        </is>
      </c>
    </row>
    <row r="70">
      <c r="A70" s="3" t="inlineStr">
        <is>
          <t>Acquisitions:</t>
        </is>
      </c>
      <c r="B70" s="4" t="inlineStr">
        <is>
          <t xml:space="preserve"> </t>
        </is>
      </c>
      <c r="C70" s="4" t="inlineStr">
        <is>
          <t xml:space="preserve"> </t>
        </is>
      </c>
      <c r="D70" s="4" t="inlineStr">
        <is>
          <t xml:space="preserve"> </t>
        </is>
      </c>
    </row>
    <row r="71">
      <c r="A71" s="4" t="inlineStr">
        <is>
          <t>Fair value of tangible assets acquired</t>
        </is>
      </c>
      <c r="B71" s="4" t="inlineStr">
        <is>
          <t xml:space="preserve"> </t>
        </is>
      </c>
      <c r="C71" s="4" t="inlineStr">
        <is>
          <t xml:space="preserve"> </t>
        </is>
      </c>
      <c r="D71" s="6" t="n">
        <v>3500692</v>
      </c>
    </row>
    <row r="72">
      <c r="A72" s="4" t="inlineStr">
        <is>
          <t>Other intangible assets acquired</t>
        </is>
      </c>
      <c r="B72" s="4" t="inlineStr">
        <is>
          <t xml:space="preserve"> </t>
        </is>
      </c>
      <c r="C72" s="4" t="inlineStr">
        <is>
          <t xml:space="preserve"> </t>
        </is>
      </c>
      <c r="D72" s="6" t="n">
        <v>20791</v>
      </c>
    </row>
    <row r="73">
      <c r="A73" s="4" t="inlineStr">
        <is>
          <t>Liabilities assumed</t>
        </is>
      </c>
      <c r="B73" s="4" t="inlineStr">
        <is>
          <t xml:space="preserve"> </t>
        </is>
      </c>
      <c r="C73" s="4" t="inlineStr">
        <is>
          <t xml:space="preserve"> </t>
        </is>
      </c>
      <c r="D73" s="6" t="n">
        <v>3205694</v>
      </c>
    </row>
    <row r="74">
      <c r="A74" s="4" t="inlineStr">
        <is>
          <t>Net identifiable assets acquired over liabilities assumed</t>
        </is>
      </c>
      <c r="B74" s="4" t="inlineStr">
        <is>
          <t xml:space="preserve"> </t>
        </is>
      </c>
      <c r="C74" s="4" t="inlineStr">
        <is>
          <t xml:space="preserve"> </t>
        </is>
      </c>
      <c r="D74" s="6" t="n">
        <v>342021</v>
      </c>
    </row>
    <row r="75">
      <c r="A75" s="4" t="inlineStr">
        <is>
          <t>Common stock issued in acquisition</t>
        </is>
      </c>
      <c r="B75" s="4" t="inlineStr">
        <is>
          <t xml:space="preserve"> </t>
        </is>
      </c>
      <c r="C75" s="4" t="inlineStr">
        <is>
          <t xml:space="preserve"> </t>
        </is>
      </c>
      <c r="D75" s="6" t="n">
        <v>659772</v>
      </c>
    </row>
    <row r="76">
      <c r="A76" s="4" t="inlineStr">
        <is>
          <t>Real estate acquired in full or in partial settlement of loans</t>
        </is>
      </c>
      <c r="B76" s="5" t="n">
        <v>5658</v>
      </c>
      <c r="C76" s="5" t="n">
        <v>3801</v>
      </c>
      <c r="D76" s="5" t="n">
        <v>19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Trading Securities (Details)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Trading securities</t>
        </is>
      </c>
      <c r="B3" s="5" t="n">
        <v>102932</v>
      </c>
      <c r="C3" s="5" t="n">
        <v>31321</v>
      </c>
    </row>
    <row r="4">
      <c r="A4" s="4" t="inlineStr">
        <is>
          <t>U.S. Government agencies</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Trading securities</t>
        </is>
      </c>
      <c r="B6" s="6" t="n">
        <v>15002</v>
      </c>
      <c r="C6" s="6" t="n">
        <v>1537</v>
      </c>
    </row>
    <row r="7">
      <c r="A7" s="4" t="inlineStr">
        <is>
          <t>Residential mortgage-backed securities issued by U.S. government agencies or sponsored enterprises</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Trading securities</t>
        </is>
      </c>
      <c r="B9" s="6" t="n">
        <v>14803</v>
      </c>
      <c r="C9" s="6" t="n">
        <v>14461</v>
      </c>
    </row>
    <row r="10">
      <c r="A10" s="4" t="inlineStr">
        <is>
          <t>Commercial mortgage-backed securities issued by U.S. government agencies or sponsored enterprise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Trading securities</t>
        </is>
      </c>
      <c r="B12" s="6" t="n">
        <v>14419</v>
      </c>
      <c r="C12" s="4" t="inlineStr">
        <is>
          <t xml:space="preserve"> </t>
        </is>
      </c>
    </row>
    <row r="13">
      <c r="A13" s="4" t="inlineStr">
        <is>
          <t>State and municipal obligation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Trading securities</t>
        </is>
      </c>
      <c r="B15" s="6" t="n">
        <v>35896</v>
      </c>
      <c r="C15" s="6" t="n">
        <v>14620</v>
      </c>
    </row>
    <row r="16">
      <c r="A16" s="4" t="inlineStr">
        <is>
          <t>Small Business Administration loan-backed securitie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Trading securities</t>
        </is>
      </c>
      <c r="B18" s="6" t="n">
        <v>22571</v>
      </c>
      <c r="C18" s="4" t="inlineStr">
        <is>
          <t xml:space="preserve"> </t>
        </is>
      </c>
    </row>
    <row r="19">
      <c r="A19" s="4" t="inlineStr">
        <is>
          <t>Other debt securities</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Trading securities</t>
        </is>
      </c>
      <c r="B21" s="5" t="n">
        <v>241</v>
      </c>
      <c r="C21" s="5" t="n">
        <v>7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Net losses on trading securities (Details) - USD ($) $ in Thousands</t>
        </is>
      </c>
      <c r="B1" s="2" t="inlineStr">
        <is>
          <t>12 Months Ended</t>
        </is>
      </c>
    </row>
    <row r="2">
      <c r="B2" s="2" t="inlineStr">
        <is>
          <t>Dec. 31, 2024</t>
        </is>
      </c>
      <c r="C2" s="2" t="inlineStr">
        <is>
          <t>Dec. 31, 2023</t>
        </is>
      </c>
      <c r="D2" s="2" t="inlineStr">
        <is>
          <t>Dec. 31, 2022</t>
        </is>
      </c>
    </row>
    <row r="3">
      <c r="A3" s="3" t="inlineStr">
        <is>
          <t>Securities</t>
        </is>
      </c>
      <c r="B3" s="4" t="inlineStr">
        <is>
          <t xml:space="preserve"> </t>
        </is>
      </c>
      <c r="C3" s="4" t="inlineStr">
        <is>
          <t xml:space="preserve"> </t>
        </is>
      </c>
      <c r="D3" s="4" t="inlineStr">
        <is>
          <t xml:space="preserve"> </t>
        </is>
      </c>
    </row>
    <row r="4">
      <c r="A4" s="4" t="inlineStr">
        <is>
          <t>Net gains (losses) on sales transaction</t>
        </is>
      </c>
      <c r="B4" s="5" t="n">
        <v>1596</v>
      </c>
      <c r="C4" s="5" t="n">
        <v>289</v>
      </c>
      <c r="D4" s="5" t="n">
        <v>-1326</v>
      </c>
    </row>
    <row r="5">
      <c r="A5" s="4" t="inlineStr">
        <is>
          <t>Net mark to mark (losses) gains</t>
        </is>
      </c>
      <c r="B5" s="6" t="n">
        <v>-583</v>
      </c>
      <c r="C5" s="6" t="n">
        <v>278</v>
      </c>
      <c r="D5" s="6" t="n">
        <v>-237</v>
      </c>
    </row>
    <row r="6">
      <c r="A6" s="4" t="inlineStr">
        <is>
          <t>Net gains (losses) on trading securities</t>
        </is>
      </c>
      <c r="B6" s="5" t="n">
        <v>1013</v>
      </c>
      <c r="C6" s="5" t="n">
        <v>567</v>
      </c>
      <c r="D6" s="5" t="n">
        <v>-156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loans (Details) - USD ($) $ in Thousands</t>
        </is>
      </c>
      <c r="B1" s="2" t="inlineStr">
        <is>
          <t>Dec. 31, 2024</t>
        </is>
      </c>
      <c r="C1" s="2" t="inlineStr">
        <is>
          <t>Dec. 31, 2023</t>
        </is>
      </c>
      <c r="D1" s="2" t="inlineStr">
        <is>
          <t>Dec. 31, 2022</t>
        </is>
      </c>
      <c r="E1" s="2" t="inlineStr">
        <is>
          <t>Dec. 31, 2021</t>
        </is>
      </c>
    </row>
    <row r="2">
      <c r="A2" s="3" t="inlineStr">
        <is>
          <t>Summary of Loans</t>
        </is>
      </c>
      <c r="B2" s="4" t="inlineStr">
        <is>
          <t xml:space="preserve"> </t>
        </is>
      </c>
      <c r="C2" s="4" t="inlineStr">
        <is>
          <t xml:space="preserve"> </t>
        </is>
      </c>
      <c r="D2" s="4" t="inlineStr">
        <is>
          <t xml:space="preserve"> </t>
        </is>
      </c>
      <c r="E2" s="4" t="inlineStr">
        <is>
          <t xml:space="preserve"> </t>
        </is>
      </c>
    </row>
    <row r="3">
      <c r="A3" s="4" t="inlineStr">
        <is>
          <t>Total loans</t>
        </is>
      </c>
      <c r="B3" s="5" t="n">
        <v>33902927</v>
      </c>
      <c r="C3" s="5" t="n">
        <v>32388489</v>
      </c>
      <c r="D3" s="4" t="inlineStr">
        <is>
          <t xml:space="preserve"> </t>
        </is>
      </c>
      <c r="E3" s="4" t="inlineStr">
        <is>
          <t xml:space="preserve"> </t>
        </is>
      </c>
    </row>
    <row r="4">
      <c r="A4" s="4" t="inlineStr">
        <is>
          <t>Less allowance for credit losses</t>
        </is>
      </c>
      <c r="B4" s="6" t="n">
        <v>-465280</v>
      </c>
      <c r="C4" s="6" t="n">
        <v>-456573</v>
      </c>
      <c r="D4" s="5" t="n">
        <v>-356444</v>
      </c>
      <c r="E4" s="5" t="n">
        <v>-301807</v>
      </c>
    </row>
    <row r="5">
      <c r="A5" s="4" t="inlineStr">
        <is>
          <t>Loans, net</t>
        </is>
      </c>
      <c r="B5" s="6" t="n">
        <v>33437647</v>
      </c>
      <c r="C5" s="6" t="n">
        <v>31931916</v>
      </c>
      <c r="D5" s="4" t="inlineStr">
        <is>
          <t xml:space="preserve"> </t>
        </is>
      </c>
      <c r="E5" s="4" t="inlineStr">
        <is>
          <t xml:space="preserve"> </t>
        </is>
      </c>
    </row>
    <row r="6">
      <c r="A6" s="4" t="inlineStr">
        <is>
          <t>Deferred costs</t>
        </is>
      </c>
      <c r="B6" s="6" t="n">
        <v>86700</v>
      </c>
      <c r="C6" s="6" t="n">
        <v>68000</v>
      </c>
      <c r="D6" s="4" t="inlineStr">
        <is>
          <t xml:space="preserve"> </t>
        </is>
      </c>
      <c r="E6" s="4" t="inlineStr">
        <is>
          <t xml:space="preserve"> </t>
        </is>
      </c>
    </row>
    <row r="7">
      <c r="A7" s="4" t="inlineStr">
        <is>
          <t>Unamortized Discounts</t>
        </is>
      </c>
      <c r="B7" s="6" t="n">
        <v>36900</v>
      </c>
      <c r="C7" s="6" t="n">
        <v>51300</v>
      </c>
      <c r="D7" s="4" t="inlineStr">
        <is>
          <t xml:space="preserve"> </t>
        </is>
      </c>
      <c r="E7" s="4" t="inlineStr">
        <is>
          <t xml:space="preserve"> </t>
        </is>
      </c>
    </row>
    <row r="8">
      <c r="A8" s="4" t="inlineStr">
        <is>
          <t>Accrued interest receivable (AIR)</t>
        </is>
      </c>
      <c r="B8" s="5" t="n">
        <v>133000</v>
      </c>
      <c r="C8" s="5" t="n">
        <v>127000</v>
      </c>
      <c r="D8" s="4" t="inlineStr">
        <is>
          <t xml:space="preserve"> </t>
        </is>
      </c>
      <c r="E8" s="4" t="inlineStr">
        <is>
          <t xml:space="preserve"> </t>
        </is>
      </c>
    </row>
    <row r="9">
      <c r="A9" s="4" t="inlineStr">
        <is>
          <t>Financing Receivable, Accrued Interest, after Allowance for Credit Loss, Statement of Financial Position [Extensible Enumeration]</t>
        </is>
      </c>
      <c r="B9" s="4" t="inlineStr">
        <is>
          <t>Other Assets.</t>
        </is>
      </c>
      <c r="C9" s="4" t="inlineStr">
        <is>
          <t>Other Assets.</t>
        </is>
      </c>
      <c r="D9" s="4" t="inlineStr">
        <is>
          <t xml:space="preserve"> </t>
        </is>
      </c>
      <c r="E9" s="4" t="inlineStr">
        <is>
          <t xml:space="preserve"> </t>
        </is>
      </c>
    </row>
    <row r="10">
      <c r="A10" s="4" t="inlineStr">
        <is>
          <t>Construction and land development</t>
        </is>
      </c>
      <c r="B10" s="4" t="inlineStr">
        <is>
          <t xml:space="preserve"> </t>
        </is>
      </c>
      <c r="C10" s="4" t="inlineStr">
        <is>
          <t xml:space="preserve"> </t>
        </is>
      </c>
      <c r="D10" s="4" t="inlineStr">
        <is>
          <t xml:space="preserve"> </t>
        </is>
      </c>
      <c r="E10" s="4" t="inlineStr">
        <is>
          <t xml:space="preserve"> </t>
        </is>
      </c>
    </row>
    <row r="11">
      <c r="A11" s="3" t="inlineStr">
        <is>
          <t>Summary of Loans</t>
        </is>
      </c>
      <c r="B11" s="4" t="inlineStr">
        <is>
          <t xml:space="preserve"> </t>
        </is>
      </c>
      <c r="C11" s="4" t="inlineStr">
        <is>
          <t xml:space="preserve"> </t>
        </is>
      </c>
      <c r="D11" s="4" t="inlineStr">
        <is>
          <t xml:space="preserve"> </t>
        </is>
      </c>
      <c r="E11" s="4" t="inlineStr">
        <is>
          <t xml:space="preserve"> </t>
        </is>
      </c>
    </row>
    <row r="12">
      <c r="A12" s="4" t="inlineStr">
        <is>
          <t>Total loans</t>
        </is>
      </c>
      <c r="B12" s="5" t="n">
        <v>2184327</v>
      </c>
      <c r="C12" s="5" t="n">
        <v>2923514</v>
      </c>
      <c r="D12" s="4" t="inlineStr">
        <is>
          <t xml:space="preserve"> </t>
        </is>
      </c>
      <c r="E12" s="4" t="inlineStr">
        <is>
          <t xml:space="preserve"> </t>
        </is>
      </c>
    </row>
    <row r="13">
      <c r="A13" s="4" t="inlineStr">
        <is>
          <t>Consumer Owner-Occupied</t>
        </is>
      </c>
      <c r="B13" s="4" t="inlineStr">
        <is>
          <t xml:space="preserve"> </t>
        </is>
      </c>
      <c r="C13" s="4" t="inlineStr">
        <is>
          <t xml:space="preserve"> </t>
        </is>
      </c>
      <c r="D13" s="4" t="inlineStr">
        <is>
          <t xml:space="preserve"> </t>
        </is>
      </c>
      <c r="E13" s="4" t="inlineStr">
        <is>
          <t xml:space="preserve"> </t>
        </is>
      </c>
    </row>
    <row r="14">
      <c r="A14" s="3" t="inlineStr">
        <is>
          <t>Summary of Loans</t>
        </is>
      </c>
      <c r="B14" s="4" t="inlineStr">
        <is>
          <t xml:space="preserve"> </t>
        </is>
      </c>
      <c r="C14" s="4" t="inlineStr">
        <is>
          <t xml:space="preserve"> </t>
        </is>
      </c>
      <c r="D14" s="4" t="inlineStr">
        <is>
          <t xml:space="preserve"> </t>
        </is>
      </c>
      <c r="E14" s="4" t="inlineStr">
        <is>
          <t xml:space="preserve"> </t>
        </is>
      </c>
    </row>
    <row r="15">
      <c r="A15" s="4" t="inlineStr">
        <is>
          <t>Total loans</t>
        </is>
      </c>
      <c r="B15" s="6" t="n">
        <v>7144885</v>
      </c>
      <c r="C15" s="6" t="n">
        <v>6595005</v>
      </c>
      <c r="D15" s="4" t="inlineStr">
        <is>
          <t xml:space="preserve"> </t>
        </is>
      </c>
      <c r="E15" s="4" t="inlineStr">
        <is>
          <t xml:space="preserve"> </t>
        </is>
      </c>
    </row>
    <row r="16">
      <c r="A16" s="4" t="inlineStr">
        <is>
          <t>Home equity loans</t>
        </is>
      </c>
      <c r="B16" s="4" t="inlineStr">
        <is>
          <t xml:space="preserve"> </t>
        </is>
      </c>
      <c r="C16" s="4" t="inlineStr">
        <is>
          <t xml:space="preserve"> </t>
        </is>
      </c>
      <c r="D16" s="4" t="inlineStr">
        <is>
          <t xml:space="preserve"> </t>
        </is>
      </c>
      <c r="E16" s="4" t="inlineStr">
        <is>
          <t xml:space="preserve"> </t>
        </is>
      </c>
    </row>
    <row r="17">
      <c r="A17" s="3" t="inlineStr">
        <is>
          <t>Summary of Loans</t>
        </is>
      </c>
      <c r="B17" s="4" t="inlineStr">
        <is>
          <t xml:space="preserve"> </t>
        </is>
      </c>
      <c r="C17" s="4" t="inlineStr">
        <is>
          <t xml:space="preserve"> </t>
        </is>
      </c>
      <c r="D17" s="4" t="inlineStr">
        <is>
          <t xml:space="preserve"> </t>
        </is>
      </c>
      <c r="E17" s="4" t="inlineStr">
        <is>
          <t xml:space="preserve"> </t>
        </is>
      </c>
    </row>
    <row r="18">
      <c r="A18" s="4" t="inlineStr">
        <is>
          <t>Total loans</t>
        </is>
      </c>
      <c r="B18" s="6" t="n">
        <v>1570084</v>
      </c>
      <c r="C18" s="6" t="n">
        <v>1398445</v>
      </c>
      <c r="D18" s="4" t="inlineStr">
        <is>
          <t xml:space="preserve"> </t>
        </is>
      </c>
      <c r="E18" s="4" t="inlineStr">
        <is>
          <t xml:space="preserve"> </t>
        </is>
      </c>
    </row>
    <row r="19">
      <c r="A19" s="4" t="inlineStr">
        <is>
          <t>Commercial and industrial</t>
        </is>
      </c>
      <c r="B19" s="4" t="inlineStr">
        <is>
          <t xml:space="preserve"> </t>
        </is>
      </c>
      <c r="C19" s="4" t="inlineStr">
        <is>
          <t xml:space="preserve"> </t>
        </is>
      </c>
      <c r="D19" s="4" t="inlineStr">
        <is>
          <t xml:space="preserve"> </t>
        </is>
      </c>
      <c r="E19" s="4" t="inlineStr">
        <is>
          <t xml:space="preserve"> </t>
        </is>
      </c>
    </row>
    <row r="20">
      <c r="A20" s="3" t="inlineStr">
        <is>
          <t>Summary of Loans</t>
        </is>
      </c>
      <c r="B20" s="4" t="inlineStr">
        <is>
          <t xml:space="preserve"> </t>
        </is>
      </c>
      <c r="C20" s="4" t="inlineStr">
        <is>
          <t xml:space="preserve"> </t>
        </is>
      </c>
      <c r="D20" s="4" t="inlineStr">
        <is>
          <t xml:space="preserve"> </t>
        </is>
      </c>
      <c r="E20" s="4" t="inlineStr">
        <is>
          <t xml:space="preserve"> </t>
        </is>
      </c>
    </row>
    <row r="21">
      <c r="A21" s="4" t="inlineStr">
        <is>
          <t>Total loans</t>
        </is>
      </c>
      <c r="B21" s="6" t="n">
        <v>6222876</v>
      </c>
      <c r="C21" s="6" t="n">
        <v>5504539</v>
      </c>
      <c r="D21" s="4" t="inlineStr">
        <is>
          <t xml:space="preserve"> </t>
        </is>
      </c>
      <c r="E21" s="4" t="inlineStr">
        <is>
          <t xml:space="preserve"> </t>
        </is>
      </c>
    </row>
    <row r="22">
      <c r="A22" s="4" t="inlineStr">
        <is>
          <t>Other income producing property</t>
        </is>
      </c>
      <c r="B22" s="4" t="inlineStr">
        <is>
          <t xml:space="preserve"> </t>
        </is>
      </c>
      <c r="C22" s="4" t="inlineStr">
        <is>
          <t xml:space="preserve"> </t>
        </is>
      </c>
      <c r="D22" s="4" t="inlineStr">
        <is>
          <t xml:space="preserve"> </t>
        </is>
      </c>
      <c r="E22" s="4" t="inlineStr">
        <is>
          <t xml:space="preserve"> </t>
        </is>
      </c>
    </row>
    <row r="23">
      <c r="A23" s="3" t="inlineStr">
        <is>
          <t>Summary of Loans</t>
        </is>
      </c>
      <c r="B23" s="4" t="inlineStr">
        <is>
          <t xml:space="preserve"> </t>
        </is>
      </c>
      <c r="C23" s="4" t="inlineStr">
        <is>
          <t xml:space="preserve"> </t>
        </is>
      </c>
      <c r="D23" s="4" t="inlineStr">
        <is>
          <t xml:space="preserve"> </t>
        </is>
      </c>
      <c r="E23" s="4" t="inlineStr">
        <is>
          <t xml:space="preserve"> </t>
        </is>
      </c>
    </row>
    <row r="24">
      <c r="A24" s="4" t="inlineStr">
        <is>
          <t>Total loans</t>
        </is>
      </c>
      <c r="B24" s="6" t="n">
        <v>607750</v>
      </c>
      <c r="C24" s="6" t="n">
        <v>656334</v>
      </c>
      <c r="D24" s="4" t="inlineStr">
        <is>
          <t xml:space="preserve"> </t>
        </is>
      </c>
      <c r="E24" s="4" t="inlineStr">
        <is>
          <t xml:space="preserve"> </t>
        </is>
      </c>
    </row>
    <row r="25">
      <c r="A25" s="4" t="inlineStr">
        <is>
          <t>Consumer</t>
        </is>
      </c>
      <c r="B25" s="4" t="inlineStr">
        <is>
          <t xml:space="preserve"> </t>
        </is>
      </c>
      <c r="C25" s="4" t="inlineStr">
        <is>
          <t xml:space="preserve"> </t>
        </is>
      </c>
      <c r="D25" s="4" t="inlineStr">
        <is>
          <t xml:space="preserve"> </t>
        </is>
      </c>
      <c r="E25" s="4" t="inlineStr">
        <is>
          <t xml:space="preserve"> </t>
        </is>
      </c>
    </row>
    <row r="26">
      <c r="A26" s="3" t="inlineStr">
        <is>
          <t>Summary of Loans</t>
        </is>
      </c>
      <c r="B26" s="4" t="inlineStr">
        <is>
          <t xml:space="preserve"> </t>
        </is>
      </c>
      <c r="C26" s="4" t="inlineStr">
        <is>
          <t xml:space="preserve"> </t>
        </is>
      </c>
      <c r="D26" s="4" t="inlineStr">
        <is>
          <t xml:space="preserve"> </t>
        </is>
      </c>
      <c r="E26" s="4" t="inlineStr">
        <is>
          <t xml:space="preserve"> </t>
        </is>
      </c>
    </row>
    <row r="27">
      <c r="A27" s="4" t="inlineStr">
        <is>
          <t>Total loans</t>
        </is>
      </c>
      <c r="B27" s="6" t="n">
        <v>1062599</v>
      </c>
      <c r="C27" s="6" t="n">
        <v>1233650</v>
      </c>
      <c r="D27" s="4" t="inlineStr">
        <is>
          <t xml:space="preserve"> </t>
        </is>
      </c>
      <c r="E27" s="4" t="inlineStr">
        <is>
          <t xml:space="preserve"> </t>
        </is>
      </c>
    </row>
    <row r="28">
      <c r="A28" s="4" t="inlineStr">
        <is>
          <t>Other loans</t>
        </is>
      </c>
      <c r="B28" s="4" t="inlineStr">
        <is>
          <t xml:space="preserve"> </t>
        </is>
      </c>
      <c r="C28" s="4" t="inlineStr">
        <is>
          <t xml:space="preserve"> </t>
        </is>
      </c>
      <c r="D28" s="4" t="inlineStr">
        <is>
          <t xml:space="preserve"> </t>
        </is>
      </c>
      <c r="E28" s="4" t="inlineStr">
        <is>
          <t xml:space="preserve"> </t>
        </is>
      </c>
    </row>
    <row r="29">
      <c r="A29" s="3" t="inlineStr">
        <is>
          <t>Summary of Loans</t>
        </is>
      </c>
      <c r="B29" s="4" t="inlineStr">
        <is>
          <t xml:space="preserve"> </t>
        </is>
      </c>
      <c r="C29" s="4" t="inlineStr">
        <is>
          <t xml:space="preserve"> </t>
        </is>
      </c>
      <c r="D29" s="4" t="inlineStr">
        <is>
          <t xml:space="preserve"> </t>
        </is>
      </c>
      <c r="E29" s="4" t="inlineStr">
        <is>
          <t xml:space="preserve"> </t>
        </is>
      </c>
    </row>
    <row r="30">
      <c r="A30" s="4" t="inlineStr">
        <is>
          <t>Total loans</t>
        </is>
      </c>
      <c r="B30" s="6" t="n">
        <v>10298</v>
      </c>
      <c r="C30" s="6" t="n">
        <v>7697</v>
      </c>
      <c r="D30" s="4" t="inlineStr">
        <is>
          <t xml:space="preserve"> </t>
        </is>
      </c>
      <c r="E30" s="4" t="inlineStr">
        <is>
          <t xml:space="preserve"> </t>
        </is>
      </c>
    </row>
    <row r="31">
      <c r="A31" s="4" t="inlineStr">
        <is>
          <t>Commercial loans</t>
        </is>
      </c>
      <c r="B31" s="4" t="inlineStr">
        <is>
          <t xml:space="preserve"> </t>
        </is>
      </c>
      <c r="C31" s="4" t="inlineStr">
        <is>
          <t xml:space="preserve"> </t>
        </is>
      </c>
      <c r="D31" s="4" t="inlineStr">
        <is>
          <t xml:space="preserve"> </t>
        </is>
      </c>
      <c r="E31" s="4" t="inlineStr">
        <is>
          <t xml:space="preserve"> </t>
        </is>
      </c>
    </row>
    <row r="32">
      <c r="A32" s="3" t="inlineStr">
        <is>
          <t>Summary of Loans</t>
        </is>
      </c>
      <c r="B32" s="4" t="inlineStr">
        <is>
          <t xml:space="preserve"> </t>
        </is>
      </c>
      <c r="C32" s="4" t="inlineStr">
        <is>
          <t xml:space="preserve"> </t>
        </is>
      </c>
      <c r="D32" s="4" t="inlineStr">
        <is>
          <t xml:space="preserve"> </t>
        </is>
      </c>
      <c r="E32" s="4" t="inlineStr">
        <is>
          <t xml:space="preserve"> </t>
        </is>
      </c>
    </row>
    <row r="33">
      <c r="A33" s="4" t="inlineStr">
        <is>
          <t>Total loans</t>
        </is>
      </c>
      <c r="B33" s="6" t="n">
        <v>23705601</v>
      </c>
      <c r="C33" s="6" t="n">
        <v>22391162</v>
      </c>
      <c r="D33" s="4" t="inlineStr">
        <is>
          <t xml:space="preserve"> </t>
        </is>
      </c>
      <c r="E33" s="4" t="inlineStr">
        <is>
          <t xml:space="preserve"> </t>
        </is>
      </c>
    </row>
    <row r="34">
      <c r="A34" s="4" t="inlineStr">
        <is>
          <t>Commercial loans | Construction and land development</t>
        </is>
      </c>
      <c r="B34" s="4" t="inlineStr">
        <is>
          <t xml:space="preserve"> </t>
        </is>
      </c>
      <c r="C34" s="4" t="inlineStr">
        <is>
          <t xml:space="preserve"> </t>
        </is>
      </c>
      <c r="D34" s="4" t="inlineStr">
        <is>
          <t xml:space="preserve"> </t>
        </is>
      </c>
      <c r="E34" s="4" t="inlineStr">
        <is>
          <t xml:space="preserve"> </t>
        </is>
      </c>
    </row>
    <row r="35">
      <c r="A35" s="3" t="inlineStr">
        <is>
          <t>Summary of Loans</t>
        </is>
      </c>
      <c r="B35" s="4" t="inlineStr">
        <is>
          <t xml:space="preserve"> </t>
        </is>
      </c>
      <c r="C35" s="4" t="inlineStr">
        <is>
          <t xml:space="preserve"> </t>
        </is>
      </c>
      <c r="D35" s="4" t="inlineStr">
        <is>
          <t xml:space="preserve"> </t>
        </is>
      </c>
      <c r="E35" s="4" t="inlineStr">
        <is>
          <t xml:space="preserve"> </t>
        </is>
      </c>
    </row>
    <row r="36">
      <c r="A36" s="4" t="inlineStr">
        <is>
          <t>Total loans</t>
        </is>
      </c>
      <c r="B36" s="6" t="n">
        <v>1798096</v>
      </c>
      <c r="C36" s="6" t="n">
        <v>2207965</v>
      </c>
      <c r="D36" s="4" t="inlineStr">
        <is>
          <t xml:space="preserve"> </t>
        </is>
      </c>
      <c r="E36" s="4" t="inlineStr">
        <is>
          <t xml:space="preserve"> </t>
        </is>
      </c>
    </row>
    <row r="37">
      <c r="A37" s="4" t="inlineStr">
        <is>
          <t>Commercial loans | Commercial non-owner occupied</t>
        </is>
      </c>
      <c r="B37" s="4" t="inlineStr">
        <is>
          <t xml:space="preserve"> </t>
        </is>
      </c>
      <c r="C37" s="4" t="inlineStr">
        <is>
          <t xml:space="preserve"> </t>
        </is>
      </c>
      <c r="D37" s="4" t="inlineStr">
        <is>
          <t xml:space="preserve"> </t>
        </is>
      </c>
      <c r="E37" s="4" t="inlineStr">
        <is>
          <t xml:space="preserve"> </t>
        </is>
      </c>
    </row>
    <row r="38">
      <c r="A38" s="3" t="inlineStr">
        <is>
          <t>Summary of Loans</t>
        </is>
      </c>
      <c r="B38" s="4" t="inlineStr">
        <is>
          <t xml:space="preserve"> </t>
        </is>
      </c>
      <c r="C38" s="4" t="inlineStr">
        <is>
          <t xml:space="preserve"> </t>
        </is>
      </c>
      <c r="D38" s="4" t="inlineStr">
        <is>
          <t xml:space="preserve"> </t>
        </is>
      </c>
      <c r="E38" s="4" t="inlineStr">
        <is>
          <t xml:space="preserve"> </t>
        </is>
      </c>
    </row>
    <row r="39">
      <c r="A39" s="4" t="inlineStr">
        <is>
          <t>Total loans</t>
        </is>
      </c>
      <c r="B39" s="6" t="n">
        <v>9383732</v>
      </c>
      <c r="C39" s="6" t="n">
        <v>8571634</v>
      </c>
      <c r="D39" s="4" t="inlineStr">
        <is>
          <t xml:space="preserve"> </t>
        </is>
      </c>
      <c r="E39" s="4" t="inlineStr">
        <is>
          <t xml:space="preserve"> </t>
        </is>
      </c>
    </row>
    <row r="40">
      <c r="A40" s="4" t="inlineStr">
        <is>
          <t>Commercial loans | Consumer Owner-Occupied</t>
        </is>
      </c>
      <c r="B40" s="4" t="inlineStr">
        <is>
          <t xml:space="preserve"> </t>
        </is>
      </c>
      <c r="C40" s="4" t="inlineStr">
        <is>
          <t xml:space="preserve"> </t>
        </is>
      </c>
      <c r="D40" s="4" t="inlineStr">
        <is>
          <t xml:space="preserve"> </t>
        </is>
      </c>
      <c r="E40" s="4" t="inlineStr">
        <is>
          <t xml:space="preserve"> </t>
        </is>
      </c>
    </row>
    <row r="41">
      <c r="A41" s="3" t="inlineStr">
        <is>
          <t>Summary of Loans</t>
        </is>
      </c>
      <c r="B41" s="4" t="inlineStr">
        <is>
          <t xml:space="preserve"> </t>
        </is>
      </c>
      <c r="C41" s="4" t="inlineStr">
        <is>
          <t xml:space="preserve"> </t>
        </is>
      </c>
      <c r="D41" s="4" t="inlineStr">
        <is>
          <t xml:space="preserve"> </t>
        </is>
      </c>
      <c r="E41" s="4" t="inlineStr">
        <is>
          <t xml:space="preserve"> </t>
        </is>
      </c>
    </row>
    <row r="42">
      <c r="A42" s="4" t="inlineStr">
        <is>
          <t>Total loans</t>
        </is>
      </c>
      <c r="B42" s="6" t="n">
        <v>66910</v>
      </c>
      <c r="C42" s="6" t="n">
        <v>57443</v>
      </c>
      <c r="D42" s="4" t="inlineStr">
        <is>
          <t xml:space="preserve"> </t>
        </is>
      </c>
      <c r="E42" s="4" t="inlineStr">
        <is>
          <t xml:space="preserve"> </t>
        </is>
      </c>
    </row>
    <row r="43">
      <c r="A43" s="4" t="inlineStr">
        <is>
          <t>Commercial loans | Commercial and industrial</t>
        </is>
      </c>
      <c r="B43" s="4" t="inlineStr">
        <is>
          <t xml:space="preserve"> </t>
        </is>
      </c>
      <c r="C43" s="4" t="inlineStr">
        <is>
          <t xml:space="preserve"> </t>
        </is>
      </c>
      <c r="D43" s="4" t="inlineStr">
        <is>
          <t xml:space="preserve"> </t>
        </is>
      </c>
      <c r="E43" s="4" t="inlineStr">
        <is>
          <t xml:space="preserve"> </t>
        </is>
      </c>
    </row>
    <row r="44">
      <c r="A44" s="3" t="inlineStr">
        <is>
          <t>Summary of Loans</t>
        </is>
      </c>
      <c r="B44" s="4" t="inlineStr">
        <is>
          <t xml:space="preserve"> </t>
        </is>
      </c>
      <c r="C44" s="4" t="inlineStr">
        <is>
          <t xml:space="preserve"> </t>
        </is>
      </c>
      <c r="D44" s="4" t="inlineStr">
        <is>
          <t xml:space="preserve"> </t>
        </is>
      </c>
      <c r="E44" s="4" t="inlineStr">
        <is>
          <t xml:space="preserve"> </t>
        </is>
      </c>
    </row>
    <row r="45">
      <c r="A45" s="4" t="inlineStr">
        <is>
          <t>Total loans</t>
        </is>
      </c>
      <c r="B45" s="6" t="n">
        <v>6222876</v>
      </c>
      <c r="C45" s="6" t="n">
        <v>5504539</v>
      </c>
      <c r="D45" s="4" t="inlineStr">
        <is>
          <t xml:space="preserve"> </t>
        </is>
      </c>
      <c r="E45" s="4" t="inlineStr">
        <is>
          <t xml:space="preserve"> </t>
        </is>
      </c>
    </row>
    <row r="46">
      <c r="A46" s="4" t="inlineStr">
        <is>
          <t>Commercial loans | Other income producing property</t>
        </is>
      </c>
      <c r="B46" s="4" t="inlineStr">
        <is>
          <t xml:space="preserve"> </t>
        </is>
      </c>
      <c r="C46" s="4" t="inlineStr">
        <is>
          <t xml:space="preserve"> </t>
        </is>
      </c>
      <c r="D46" s="4" t="inlineStr">
        <is>
          <t xml:space="preserve"> </t>
        </is>
      </c>
      <c r="E46" s="4" t="inlineStr">
        <is>
          <t xml:space="preserve"> </t>
        </is>
      </c>
    </row>
    <row r="47">
      <c r="A47" s="3" t="inlineStr">
        <is>
          <t>Summary of Loans</t>
        </is>
      </c>
      <c r="B47" s="4" t="inlineStr">
        <is>
          <t xml:space="preserve"> </t>
        </is>
      </c>
      <c r="C47" s="4" t="inlineStr">
        <is>
          <t xml:space="preserve"> </t>
        </is>
      </c>
      <c r="D47" s="4" t="inlineStr">
        <is>
          <t xml:space="preserve"> </t>
        </is>
      </c>
      <c r="E47" s="4" t="inlineStr">
        <is>
          <t xml:space="preserve"> </t>
        </is>
      </c>
    </row>
    <row r="48">
      <c r="A48" s="4" t="inlineStr">
        <is>
          <t>Total loans</t>
        </is>
      </c>
      <c r="B48" s="6" t="n">
        <v>507313</v>
      </c>
      <c r="C48" s="6" t="n">
        <v>544213</v>
      </c>
      <c r="D48" s="4" t="inlineStr">
        <is>
          <t xml:space="preserve"> </t>
        </is>
      </c>
      <c r="E48" s="4" t="inlineStr">
        <is>
          <t xml:space="preserve"> </t>
        </is>
      </c>
    </row>
    <row r="49">
      <c r="A49" s="4" t="inlineStr">
        <is>
          <t>Commercial loans | Other loans</t>
        </is>
      </c>
      <c r="B49" s="4" t="inlineStr">
        <is>
          <t xml:space="preserve"> </t>
        </is>
      </c>
      <c r="C49" s="4" t="inlineStr">
        <is>
          <t xml:space="preserve"> </t>
        </is>
      </c>
      <c r="D49" s="4" t="inlineStr">
        <is>
          <t xml:space="preserve"> </t>
        </is>
      </c>
      <c r="E49" s="4" t="inlineStr">
        <is>
          <t xml:space="preserve"> </t>
        </is>
      </c>
    </row>
    <row r="50">
      <c r="A50" s="3" t="inlineStr">
        <is>
          <t>Summary of Loans</t>
        </is>
      </c>
      <c r="B50" s="4" t="inlineStr">
        <is>
          <t xml:space="preserve"> </t>
        </is>
      </c>
      <c r="C50" s="4" t="inlineStr">
        <is>
          <t xml:space="preserve"> </t>
        </is>
      </c>
      <c r="D50" s="4" t="inlineStr">
        <is>
          <t xml:space="preserve"> </t>
        </is>
      </c>
      <c r="E50" s="4" t="inlineStr">
        <is>
          <t xml:space="preserve"> </t>
        </is>
      </c>
    </row>
    <row r="51">
      <c r="A51" s="4" t="inlineStr">
        <is>
          <t>Total loans</t>
        </is>
      </c>
      <c r="B51" s="6" t="n">
        <v>10298</v>
      </c>
      <c r="C51" s="6" t="n">
        <v>7697</v>
      </c>
      <c r="D51" s="4" t="inlineStr">
        <is>
          <t xml:space="preserve"> </t>
        </is>
      </c>
      <c r="E51" s="4" t="inlineStr">
        <is>
          <t xml:space="preserve"> </t>
        </is>
      </c>
    </row>
    <row r="52">
      <c r="A52" s="4" t="inlineStr">
        <is>
          <t>Consumer loans</t>
        </is>
      </c>
      <c r="B52" s="4" t="inlineStr">
        <is>
          <t xml:space="preserve"> </t>
        </is>
      </c>
      <c r="C52" s="4" t="inlineStr">
        <is>
          <t xml:space="preserve"> </t>
        </is>
      </c>
      <c r="D52" s="4" t="inlineStr">
        <is>
          <t xml:space="preserve"> </t>
        </is>
      </c>
      <c r="E52" s="4" t="inlineStr">
        <is>
          <t xml:space="preserve"> </t>
        </is>
      </c>
    </row>
    <row r="53">
      <c r="A53" s="3" t="inlineStr">
        <is>
          <t>Summary of Loans</t>
        </is>
      </c>
      <c r="B53" s="4" t="inlineStr">
        <is>
          <t xml:space="preserve"> </t>
        </is>
      </c>
      <c r="C53" s="4" t="inlineStr">
        <is>
          <t xml:space="preserve"> </t>
        </is>
      </c>
      <c r="D53" s="4" t="inlineStr">
        <is>
          <t xml:space="preserve"> </t>
        </is>
      </c>
      <c r="E53" s="4" t="inlineStr">
        <is>
          <t xml:space="preserve"> </t>
        </is>
      </c>
    </row>
    <row r="54">
      <c r="A54" s="4" t="inlineStr">
        <is>
          <t>Total loans</t>
        </is>
      </c>
      <c r="B54" s="6" t="n">
        <v>10197326</v>
      </c>
      <c r="C54" s="6" t="n">
        <v>9997327</v>
      </c>
      <c r="D54" s="4" t="inlineStr">
        <is>
          <t xml:space="preserve"> </t>
        </is>
      </c>
      <c r="E54" s="4" t="inlineStr">
        <is>
          <t xml:space="preserve"> </t>
        </is>
      </c>
    </row>
    <row r="55">
      <c r="A55" s="4" t="inlineStr">
        <is>
          <t>Consumer loans | Construction and land development</t>
        </is>
      </c>
      <c r="B55" s="4" t="inlineStr">
        <is>
          <t xml:space="preserve"> </t>
        </is>
      </c>
      <c r="C55" s="4" t="inlineStr">
        <is>
          <t xml:space="preserve"> </t>
        </is>
      </c>
      <c r="D55" s="4" t="inlineStr">
        <is>
          <t xml:space="preserve"> </t>
        </is>
      </c>
      <c r="E55" s="4" t="inlineStr">
        <is>
          <t xml:space="preserve"> </t>
        </is>
      </c>
    </row>
    <row r="56">
      <c r="A56" s="3" t="inlineStr">
        <is>
          <t>Summary of Loans</t>
        </is>
      </c>
      <c r="B56" s="4" t="inlineStr">
        <is>
          <t xml:space="preserve"> </t>
        </is>
      </c>
      <c r="C56" s="4" t="inlineStr">
        <is>
          <t xml:space="preserve"> </t>
        </is>
      </c>
      <c r="D56" s="4" t="inlineStr">
        <is>
          <t xml:space="preserve"> </t>
        </is>
      </c>
      <c r="E56" s="4" t="inlineStr">
        <is>
          <t xml:space="preserve"> </t>
        </is>
      </c>
    </row>
    <row r="57">
      <c r="A57" s="4" t="inlineStr">
        <is>
          <t>Total loans</t>
        </is>
      </c>
      <c r="B57" s="6" t="n">
        <v>386231</v>
      </c>
      <c r="C57" s="6" t="n">
        <v>715549</v>
      </c>
      <c r="D57" s="4" t="inlineStr">
        <is>
          <t xml:space="preserve"> </t>
        </is>
      </c>
      <c r="E57" s="4" t="inlineStr">
        <is>
          <t xml:space="preserve"> </t>
        </is>
      </c>
    </row>
    <row r="58">
      <c r="A58" s="4" t="inlineStr">
        <is>
          <t>Consumer loans | Consumer Owner-Occupied</t>
        </is>
      </c>
      <c r="B58" s="4" t="inlineStr">
        <is>
          <t xml:space="preserve"> </t>
        </is>
      </c>
      <c r="C58" s="4" t="inlineStr">
        <is>
          <t xml:space="preserve"> </t>
        </is>
      </c>
      <c r="D58" s="4" t="inlineStr">
        <is>
          <t xml:space="preserve"> </t>
        </is>
      </c>
      <c r="E58" s="4" t="inlineStr">
        <is>
          <t xml:space="preserve"> </t>
        </is>
      </c>
    </row>
    <row r="59">
      <c r="A59" s="3" t="inlineStr">
        <is>
          <t>Summary of Loans</t>
        </is>
      </c>
      <c r="B59" s="4" t="inlineStr">
        <is>
          <t xml:space="preserve"> </t>
        </is>
      </c>
      <c r="C59" s="4" t="inlineStr">
        <is>
          <t xml:space="preserve"> </t>
        </is>
      </c>
      <c r="D59" s="4" t="inlineStr">
        <is>
          <t xml:space="preserve"> </t>
        </is>
      </c>
      <c r="E59" s="4" t="inlineStr">
        <is>
          <t xml:space="preserve"> </t>
        </is>
      </c>
    </row>
    <row r="60">
      <c r="A60" s="4" t="inlineStr">
        <is>
          <t>Total loans</t>
        </is>
      </c>
      <c r="B60" s="6" t="n">
        <v>7077975</v>
      </c>
      <c r="C60" s="6" t="n">
        <v>6537562</v>
      </c>
      <c r="D60" s="4" t="inlineStr">
        <is>
          <t xml:space="preserve"> </t>
        </is>
      </c>
      <c r="E60" s="4" t="inlineStr">
        <is>
          <t xml:space="preserve"> </t>
        </is>
      </c>
    </row>
    <row r="61">
      <c r="A61" s="4" t="inlineStr">
        <is>
          <t>Consumer loans | Home equity loans</t>
        </is>
      </c>
      <c r="B61" s="4" t="inlineStr">
        <is>
          <t xml:space="preserve"> </t>
        </is>
      </c>
      <c r="C61" s="4" t="inlineStr">
        <is>
          <t xml:space="preserve"> </t>
        </is>
      </c>
      <c r="D61" s="4" t="inlineStr">
        <is>
          <t xml:space="preserve"> </t>
        </is>
      </c>
      <c r="E61" s="4" t="inlineStr">
        <is>
          <t xml:space="preserve"> </t>
        </is>
      </c>
    </row>
    <row r="62">
      <c r="A62" s="3" t="inlineStr">
        <is>
          <t>Summary of Loans</t>
        </is>
      </c>
      <c r="B62" s="4" t="inlineStr">
        <is>
          <t xml:space="preserve"> </t>
        </is>
      </c>
      <c r="C62" s="4" t="inlineStr">
        <is>
          <t xml:space="preserve"> </t>
        </is>
      </c>
      <c r="D62" s="4" t="inlineStr">
        <is>
          <t xml:space="preserve"> </t>
        </is>
      </c>
      <c r="E62" s="4" t="inlineStr">
        <is>
          <t xml:space="preserve"> </t>
        </is>
      </c>
    </row>
    <row r="63">
      <c r="A63" s="4" t="inlineStr">
        <is>
          <t>Total loans</t>
        </is>
      </c>
      <c r="B63" s="6" t="n">
        <v>1570084</v>
      </c>
      <c r="C63" s="6" t="n">
        <v>1398445</v>
      </c>
      <c r="D63" s="4" t="inlineStr">
        <is>
          <t xml:space="preserve"> </t>
        </is>
      </c>
      <c r="E63" s="4" t="inlineStr">
        <is>
          <t xml:space="preserve"> </t>
        </is>
      </c>
    </row>
    <row r="64">
      <c r="A64" s="4" t="inlineStr">
        <is>
          <t>Consumer loans | Other income producing property</t>
        </is>
      </c>
      <c r="B64" s="4" t="inlineStr">
        <is>
          <t xml:space="preserve"> </t>
        </is>
      </c>
      <c r="C64" s="4" t="inlineStr">
        <is>
          <t xml:space="preserve"> </t>
        </is>
      </c>
      <c r="D64" s="4" t="inlineStr">
        <is>
          <t xml:space="preserve"> </t>
        </is>
      </c>
      <c r="E64" s="4" t="inlineStr">
        <is>
          <t xml:space="preserve"> </t>
        </is>
      </c>
    </row>
    <row r="65">
      <c r="A65" s="3" t="inlineStr">
        <is>
          <t>Summary of Loans</t>
        </is>
      </c>
      <c r="B65" s="4" t="inlineStr">
        <is>
          <t xml:space="preserve"> </t>
        </is>
      </c>
      <c r="C65" s="4" t="inlineStr">
        <is>
          <t xml:space="preserve"> </t>
        </is>
      </c>
      <c r="D65" s="4" t="inlineStr">
        <is>
          <t xml:space="preserve"> </t>
        </is>
      </c>
      <c r="E65" s="4" t="inlineStr">
        <is>
          <t xml:space="preserve"> </t>
        </is>
      </c>
    </row>
    <row r="66">
      <c r="A66" s="4" t="inlineStr">
        <is>
          <t>Total loans</t>
        </is>
      </c>
      <c r="B66" s="6" t="n">
        <v>100437</v>
      </c>
      <c r="C66" s="6" t="n">
        <v>112121</v>
      </c>
      <c r="D66" s="4" t="inlineStr">
        <is>
          <t xml:space="preserve"> </t>
        </is>
      </c>
      <c r="E66" s="4" t="inlineStr">
        <is>
          <t xml:space="preserve"> </t>
        </is>
      </c>
    </row>
    <row r="67">
      <c r="A67" s="4" t="inlineStr">
        <is>
          <t>Consumer loans | Consumer</t>
        </is>
      </c>
      <c r="B67" s="4" t="inlineStr">
        <is>
          <t xml:space="preserve"> </t>
        </is>
      </c>
      <c r="C67" s="4" t="inlineStr">
        <is>
          <t xml:space="preserve"> </t>
        </is>
      </c>
      <c r="D67" s="4" t="inlineStr">
        <is>
          <t xml:space="preserve"> </t>
        </is>
      </c>
      <c r="E67" s="4" t="inlineStr">
        <is>
          <t xml:space="preserve"> </t>
        </is>
      </c>
    </row>
    <row r="68">
      <c r="A68" s="3" t="inlineStr">
        <is>
          <t>Summary of Loans</t>
        </is>
      </c>
      <c r="B68" s="4" t="inlineStr">
        <is>
          <t xml:space="preserve"> </t>
        </is>
      </c>
      <c r="C68" s="4" t="inlineStr">
        <is>
          <t xml:space="preserve"> </t>
        </is>
      </c>
      <c r="D68" s="4" t="inlineStr">
        <is>
          <t xml:space="preserve"> </t>
        </is>
      </c>
      <c r="E68" s="4" t="inlineStr">
        <is>
          <t xml:space="preserve"> </t>
        </is>
      </c>
    </row>
    <row r="69">
      <c r="A69" s="4" t="inlineStr">
        <is>
          <t>Total loans</t>
        </is>
      </c>
      <c r="B69" s="5" t="n">
        <v>1062599</v>
      </c>
      <c r="C69" s="5" t="n">
        <v>1233650</v>
      </c>
      <c r="D69" s="4" t="inlineStr">
        <is>
          <t xml:space="preserve"> </t>
        </is>
      </c>
      <c r="E6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redit risk profile by risk grade of commercial and consumer loans (Details) - USD ($) $ in Thousands</t>
        </is>
      </c>
      <c r="B1" s="2" t="inlineStr">
        <is>
          <t>12 Months Ended</t>
        </is>
      </c>
    </row>
    <row r="2">
      <c r="B2" s="2" t="inlineStr">
        <is>
          <t>Dec. 31, 2024</t>
        </is>
      </c>
      <c r="C2" s="2" t="inlineStr">
        <is>
          <t>Dec. 31, 2023</t>
        </is>
      </c>
      <c r="D2" s="2" t="inlineStr">
        <is>
          <t>Dec. 31, 2022</t>
        </is>
      </c>
    </row>
    <row r="3">
      <c r="A3" s="3" t="inlineStr">
        <is>
          <t>Loans</t>
        </is>
      </c>
      <c r="B3" s="4" t="inlineStr">
        <is>
          <t xml:space="preserve"> </t>
        </is>
      </c>
      <c r="C3" s="4" t="inlineStr">
        <is>
          <t xml:space="preserve"> </t>
        </is>
      </c>
      <c r="D3" s="4" t="inlineStr">
        <is>
          <t xml:space="preserve"> </t>
        </is>
      </c>
    </row>
    <row r="4">
      <c r="A4" s="4" t="inlineStr">
        <is>
          <t>Amortized Cost Basis by Origination Year - 2024/2023</t>
        </is>
      </c>
      <c r="B4" s="5" t="n">
        <v>4798047</v>
      </c>
      <c r="C4" s="5" t="n">
        <v>4676676</v>
      </c>
      <c r="D4" s="4" t="inlineStr">
        <is>
          <t xml:space="preserve"> </t>
        </is>
      </c>
    </row>
    <row r="5">
      <c r="A5" s="4" t="inlineStr">
        <is>
          <t>Amortized Cost Basis by Origination Year - 2023/2022</t>
        </is>
      </c>
      <c r="B5" s="6" t="n">
        <v>4183610</v>
      </c>
      <c r="C5" s="6" t="n">
        <v>8985446</v>
      </c>
      <c r="D5" s="4" t="inlineStr">
        <is>
          <t xml:space="preserve"> </t>
        </is>
      </c>
    </row>
    <row r="6">
      <c r="A6" s="4" t="inlineStr">
        <is>
          <t>Amortized Cost Basis by Origination Year - 2022/2021</t>
        </is>
      </c>
      <c r="B6" s="6" t="n">
        <v>8823443</v>
      </c>
      <c r="C6" s="6" t="n">
        <v>6291335</v>
      </c>
      <c r="D6" s="4" t="inlineStr">
        <is>
          <t xml:space="preserve"> </t>
        </is>
      </c>
    </row>
    <row r="7">
      <c r="A7" s="4" t="inlineStr">
        <is>
          <t>Amortized Cost Basis by Origination Year - 2021/2020</t>
        </is>
      </c>
      <c r="B7" s="6" t="n">
        <v>5446291</v>
      </c>
      <c r="C7" s="6" t="n">
        <v>2591604</v>
      </c>
      <c r="D7" s="4" t="inlineStr">
        <is>
          <t xml:space="preserve"> </t>
        </is>
      </c>
    </row>
    <row r="8">
      <c r="A8" s="4" t="inlineStr">
        <is>
          <t>Amortized Cost Basis by Origination Year - 2020/2019</t>
        </is>
      </c>
      <c r="B8" s="6" t="n">
        <v>2261836</v>
      </c>
      <c r="C8" s="6" t="n">
        <v>2079547</v>
      </c>
      <c r="D8" s="4" t="inlineStr">
        <is>
          <t xml:space="preserve"> </t>
        </is>
      </c>
    </row>
    <row r="9">
      <c r="A9" s="4" t="inlineStr">
        <is>
          <t>Amortized Cost Basis by Origination Year - Prior</t>
        </is>
      </c>
      <c r="B9" s="6" t="n">
        <v>5062165</v>
      </c>
      <c r="C9" s="6" t="n">
        <v>4459113</v>
      </c>
      <c r="D9" s="4" t="inlineStr">
        <is>
          <t xml:space="preserve"> </t>
        </is>
      </c>
    </row>
    <row r="10">
      <c r="A10" s="4" t="inlineStr">
        <is>
          <t>Amortized Cost Basis by Origination Year - Revolving</t>
        </is>
      </c>
      <c r="B10" s="6" t="n">
        <v>3327535</v>
      </c>
      <c r="C10" s="6" t="n">
        <v>3304768</v>
      </c>
      <c r="D10" s="4" t="inlineStr">
        <is>
          <t xml:space="preserve"> </t>
        </is>
      </c>
    </row>
    <row r="11">
      <c r="A11" s="4" t="inlineStr">
        <is>
          <t>Total loans</t>
        </is>
      </c>
      <c r="B11" s="6" t="n">
        <v>33902927</v>
      </c>
      <c r="C11" s="6" t="n">
        <v>32388489</v>
      </c>
      <c r="D11" s="4" t="inlineStr">
        <is>
          <t xml:space="preserve"> </t>
        </is>
      </c>
    </row>
    <row r="12">
      <c r="A12" s="4" t="inlineStr">
        <is>
          <t>Current-period gross charge-offs - 2024/2023</t>
        </is>
      </c>
      <c r="B12" s="6" t="n">
        <v>3200</v>
      </c>
      <c r="C12" s="6" t="n">
        <v>7713</v>
      </c>
      <c r="D12" s="4" t="inlineStr">
        <is>
          <t xml:space="preserve"> </t>
        </is>
      </c>
    </row>
    <row r="13">
      <c r="A13" s="4" t="inlineStr">
        <is>
          <t>Current-period gross charge-offs - 2023/2022</t>
        </is>
      </c>
      <c r="B13" s="6" t="n">
        <v>4988</v>
      </c>
      <c r="C13" s="6" t="n">
        <v>4973</v>
      </c>
      <c r="D13" s="4" t="inlineStr">
        <is>
          <t xml:space="preserve"> </t>
        </is>
      </c>
    </row>
    <row r="14">
      <c r="A14" s="4" t="inlineStr">
        <is>
          <t>Current-period gross charge-offs - 2022/2021</t>
        </is>
      </c>
      <c r="B14" s="6" t="n">
        <v>7911</v>
      </c>
      <c r="C14" s="6" t="n">
        <v>13818</v>
      </c>
      <c r="D14" s="4" t="inlineStr">
        <is>
          <t xml:space="preserve"> </t>
        </is>
      </c>
    </row>
    <row r="15">
      <c r="A15" s="4" t="inlineStr">
        <is>
          <t>Current-period gross charge-offs - 2021/2020</t>
        </is>
      </c>
      <c r="B15" s="6" t="n">
        <v>1146</v>
      </c>
      <c r="C15" s="6" t="n">
        <v>977</v>
      </c>
      <c r="D15" s="4" t="inlineStr">
        <is>
          <t xml:space="preserve"> </t>
        </is>
      </c>
    </row>
    <row r="16">
      <c r="A16" s="4" t="inlineStr">
        <is>
          <t>Current-period gross charge-offs - 2020/2019</t>
        </is>
      </c>
      <c r="B16" s="6" t="n">
        <v>502</v>
      </c>
      <c r="C16" s="6" t="n">
        <v>982</v>
      </c>
      <c r="D16" s="4" t="inlineStr">
        <is>
          <t xml:space="preserve"> </t>
        </is>
      </c>
    </row>
    <row r="17">
      <c r="A17" s="4" t="inlineStr">
        <is>
          <t>Current-period gross charge-offs - Prior</t>
        </is>
      </c>
      <c r="B17" s="6" t="n">
        <v>8217</v>
      </c>
      <c r="C17" s="6" t="n">
        <v>2479</v>
      </c>
      <c r="D17" s="4" t="inlineStr">
        <is>
          <t xml:space="preserve"> </t>
        </is>
      </c>
    </row>
    <row r="18">
      <c r="A18" s="4" t="inlineStr">
        <is>
          <t>Current-period gross charge-offs - Revolving</t>
        </is>
      </c>
      <c r="B18" s="6" t="n">
        <v>9106</v>
      </c>
      <c r="C18" s="6" t="n">
        <v>9706</v>
      </c>
      <c r="D18" s="4" t="inlineStr">
        <is>
          <t xml:space="preserve"> </t>
        </is>
      </c>
    </row>
    <row r="19">
      <c r="A19" s="4" t="inlineStr">
        <is>
          <t>Current-period gross charge-offs - Total</t>
        </is>
      </c>
      <c r="B19" s="6" t="n">
        <v>35070</v>
      </c>
      <c r="C19" s="6" t="n">
        <v>40648</v>
      </c>
      <c r="D19" s="5" t="n">
        <v>23446</v>
      </c>
    </row>
    <row r="20">
      <c r="A20" s="4" t="inlineStr">
        <is>
          <t>30 days past due</t>
        </is>
      </c>
      <c r="B20" s="4" t="inlineStr">
        <is>
          <t xml:space="preserve"> </t>
        </is>
      </c>
      <c r="C20" s="4" t="inlineStr">
        <is>
          <t xml:space="preserve"> </t>
        </is>
      </c>
      <c r="D20" s="4" t="inlineStr">
        <is>
          <t xml:space="preserve"> </t>
        </is>
      </c>
    </row>
    <row r="21">
      <c r="A21" s="3" t="inlineStr">
        <is>
          <t>Loans</t>
        </is>
      </c>
      <c r="B21" s="4" t="inlineStr">
        <is>
          <t xml:space="preserve"> </t>
        </is>
      </c>
      <c r="C21" s="4" t="inlineStr">
        <is>
          <t xml:space="preserve"> </t>
        </is>
      </c>
      <c r="D21" s="4" t="inlineStr">
        <is>
          <t xml:space="preserve"> </t>
        </is>
      </c>
    </row>
    <row r="22">
      <c r="A22" s="4" t="inlineStr">
        <is>
          <t>Total loans</t>
        </is>
      </c>
      <c r="B22" s="6" t="n">
        <v>56417</v>
      </c>
      <c r="C22" s="6" t="n">
        <v>60085</v>
      </c>
      <c r="D22" s="4" t="inlineStr">
        <is>
          <t xml:space="preserve"> </t>
        </is>
      </c>
    </row>
    <row r="23">
      <c r="A23" s="4" t="inlineStr">
        <is>
          <t>60 days past due</t>
        </is>
      </c>
      <c r="B23" s="4" t="inlineStr">
        <is>
          <t xml:space="preserve"> </t>
        </is>
      </c>
      <c r="C23" s="4" t="inlineStr">
        <is>
          <t xml:space="preserve"> </t>
        </is>
      </c>
      <c r="D23" s="4" t="inlineStr">
        <is>
          <t xml:space="preserve"> </t>
        </is>
      </c>
    </row>
    <row r="24">
      <c r="A24" s="3" t="inlineStr">
        <is>
          <t>Loans</t>
        </is>
      </c>
      <c r="B24" s="4" t="inlineStr">
        <is>
          <t xml:space="preserve"> </t>
        </is>
      </c>
      <c r="C24" s="4" t="inlineStr">
        <is>
          <t xml:space="preserve"> </t>
        </is>
      </c>
      <c r="D24" s="4" t="inlineStr">
        <is>
          <t xml:space="preserve"> </t>
        </is>
      </c>
    </row>
    <row r="25">
      <c r="A25" s="4" t="inlineStr">
        <is>
          <t>Total loans</t>
        </is>
      </c>
      <c r="B25" s="6" t="n">
        <v>16807</v>
      </c>
      <c r="C25" s="6" t="n">
        <v>18276</v>
      </c>
      <c r="D25" s="4" t="inlineStr">
        <is>
          <t xml:space="preserve"> </t>
        </is>
      </c>
    </row>
    <row r="26">
      <c r="A26" s="4" t="inlineStr">
        <is>
          <t>90 days past due</t>
        </is>
      </c>
      <c r="B26" s="4" t="inlineStr">
        <is>
          <t xml:space="preserve"> </t>
        </is>
      </c>
      <c r="C26" s="4" t="inlineStr">
        <is>
          <t xml:space="preserve"> </t>
        </is>
      </c>
      <c r="D26" s="4" t="inlineStr">
        <is>
          <t xml:space="preserve"> </t>
        </is>
      </c>
    </row>
    <row r="27">
      <c r="A27" s="3" t="inlineStr">
        <is>
          <t>Loans</t>
        </is>
      </c>
      <c r="B27" s="4" t="inlineStr">
        <is>
          <t xml:space="preserve"> </t>
        </is>
      </c>
      <c r="C27" s="4" t="inlineStr">
        <is>
          <t xml:space="preserve"> </t>
        </is>
      </c>
      <c r="D27" s="4" t="inlineStr">
        <is>
          <t xml:space="preserve"> </t>
        </is>
      </c>
    </row>
    <row r="28">
      <c r="A28" s="4" t="inlineStr">
        <is>
          <t>Total loans</t>
        </is>
      </c>
      <c r="B28" s="6" t="n">
        <v>3293</v>
      </c>
      <c r="C28" s="6" t="n">
        <v>12479</v>
      </c>
      <c r="D28" s="4" t="inlineStr">
        <is>
          <t xml:space="preserve"> </t>
        </is>
      </c>
    </row>
    <row r="29">
      <c r="A29" s="4" t="inlineStr">
        <is>
          <t>Construction and land development</t>
        </is>
      </c>
      <c r="B29" s="4" t="inlineStr">
        <is>
          <t xml:space="preserve"> </t>
        </is>
      </c>
      <c r="C29" s="4" t="inlineStr">
        <is>
          <t xml:space="preserve"> </t>
        </is>
      </c>
      <c r="D29" s="4" t="inlineStr">
        <is>
          <t xml:space="preserve"> </t>
        </is>
      </c>
    </row>
    <row r="30">
      <c r="A30" s="3" t="inlineStr">
        <is>
          <t>Loans</t>
        </is>
      </c>
      <c r="B30" s="4" t="inlineStr">
        <is>
          <t xml:space="preserve"> </t>
        </is>
      </c>
      <c r="C30" s="4" t="inlineStr">
        <is>
          <t xml:space="preserve"> </t>
        </is>
      </c>
      <c r="D30" s="4" t="inlineStr">
        <is>
          <t xml:space="preserve"> </t>
        </is>
      </c>
    </row>
    <row r="31">
      <c r="A31" s="4" t="inlineStr">
        <is>
          <t>Total loans</t>
        </is>
      </c>
      <c r="B31" s="6" t="n">
        <v>2184327</v>
      </c>
      <c r="C31" s="6" t="n">
        <v>2923514</v>
      </c>
      <c r="D31" s="4" t="inlineStr">
        <is>
          <t xml:space="preserve"> </t>
        </is>
      </c>
    </row>
    <row r="32">
      <c r="A32" s="4" t="inlineStr">
        <is>
          <t>Construction and land development | 30 days past due</t>
        </is>
      </c>
      <c r="B32" s="4" t="inlineStr">
        <is>
          <t xml:space="preserve"> </t>
        </is>
      </c>
      <c r="C32" s="4" t="inlineStr">
        <is>
          <t xml:space="preserve"> </t>
        </is>
      </c>
      <c r="D32" s="4" t="inlineStr">
        <is>
          <t xml:space="preserve"> </t>
        </is>
      </c>
    </row>
    <row r="33">
      <c r="A33" s="3" t="inlineStr">
        <is>
          <t>Loans</t>
        </is>
      </c>
      <c r="B33" s="4" t="inlineStr">
        <is>
          <t xml:space="preserve"> </t>
        </is>
      </c>
      <c r="C33" s="4" t="inlineStr">
        <is>
          <t xml:space="preserve"> </t>
        </is>
      </c>
      <c r="D33" s="4" t="inlineStr">
        <is>
          <t xml:space="preserve"> </t>
        </is>
      </c>
    </row>
    <row r="34">
      <c r="A34" s="4" t="inlineStr">
        <is>
          <t>Total loans</t>
        </is>
      </c>
      <c r="B34" s="6" t="n">
        <v>16</v>
      </c>
      <c r="C34" s="6" t="n">
        <v>624</v>
      </c>
      <c r="D34" s="4" t="inlineStr">
        <is>
          <t xml:space="preserve"> </t>
        </is>
      </c>
    </row>
    <row r="35">
      <c r="A35" s="4" t="inlineStr">
        <is>
          <t>Commercial and industrial</t>
        </is>
      </c>
      <c r="B35" s="4" t="inlineStr">
        <is>
          <t xml:space="preserve"> </t>
        </is>
      </c>
      <c r="C35" s="4" t="inlineStr">
        <is>
          <t xml:space="preserve"> </t>
        </is>
      </c>
      <c r="D35" s="4" t="inlineStr">
        <is>
          <t xml:space="preserve"> </t>
        </is>
      </c>
    </row>
    <row r="36">
      <c r="A36" s="3" t="inlineStr">
        <is>
          <t>Loans</t>
        </is>
      </c>
      <c r="B36" s="4" t="inlineStr">
        <is>
          <t xml:space="preserve"> </t>
        </is>
      </c>
      <c r="C36" s="4" t="inlineStr">
        <is>
          <t xml:space="preserve"> </t>
        </is>
      </c>
      <c r="D36" s="4" t="inlineStr">
        <is>
          <t xml:space="preserve"> </t>
        </is>
      </c>
    </row>
    <row r="37">
      <c r="A37" s="4" t="inlineStr">
        <is>
          <t>Total loans</t>
        </is>
      </c>
      <c r="B37" s="6" t="n">
        <v>6222876</v>
      </c>
      <c r="C37" s="6" t="n">
        <v>5504539</v>
      </c>
      <c r="D37" s="4" t="inlineStr">
        <is>
          <t xml:space="preserve"> </t>
        </is>
      </c>
    </row>
    <row r="38">
      <c r="A38" s="4" t="inlineStr">
        <is>
          <t>Commercial and industrial | 30 days past due</t>
        </is>
      </c>
      <c r="B38" s="4" t="inlineStr">
        <is>
          <t xml:space="preserve"> </t>
        </is>
      </c>
      <c r="C38" s="4" t="inlineStr">
        <is>
          <t xml:space="preserve"> </t>
        </is>
      </c>
      <c r="D38" s="4" t="inlineStr">
        <is>
          <t xml:space="preserve"> </t>
        </is>
      </c>
    </row>
    <row r="39">
      <c r="A39" s="3" t="inlineStr">
        <is>
          <t>Loans</t>
        </is>
      </c>
      <c r="B39" s="4" t="inlineStr">
        <is>
          <t xml:space="preserve"> </t>
        </is>
      </c>
      <c r="C39" s="4" t="inlineStr">
        <is>
          <t xml:space="preserve"> </t>
        </is>
      </c>
      <c r="D39" s="4" t="inlineStr">
        <is>
          <t xml:space="preserve"> </t>
        </is>
      </c>
    </row>
    <row r="40">
      <c r="A40" s="4" t="inlineStr">
        <is>
          <t>Total loans</t>
        </is>
      </c>
      <c r="B40" s="6" t="n">
        <v>28427</v>
      </c>
      <c r="C40" s="6" t="n">
        <v>25231</v>
      </c>
      <c r="D40" s="4" t="inlineStr">
        <is>
          <t xml:space="preserve"> </t>
        </is>
      </c>
    </row>
    <row r="41">
      <c r="A41" s="4" t="inlineStr">
        <is>
          <t>Commercial and industrial | 60 days past due</t>
        </is>
      </c>
      <c r="B41" s="4" t="inlineStr">
        <is>
          <t xml:space="preserve"> </t>
        </is>
      </c>
      <c r="C41" s="4" t="inlineStr">
        <is>
          <t xml:space="preserve"> </t>
        </is>
      </c>
      <c r="D41" s="4" t="inlineStr">
        <is>
          <t xml:space="preserve"> </t>
        </is>
      </c>
    </row>
    <row r="42">
      <c r="A42" s="3" t="inlineStr">
        <is>
          <t>Loans</t>
        </is>
      </c>
      <c r="B42" s="4" t="inlineStr">
        <is>
          <t xml:space="preserve"> </t>
        </is>
      </c>
      <c r="C42" s="4" t="inlineStr">
        <is>
          <t xml:space="preserve"> </t>
        </is>
      </c>
      <c r="D42" s="4" t="inlineStr">
        <is>
          <t xml:space="preserve"> </t>
        </is>
      </c>
    </row>
    <row r="43">
      <c r="A43" s="4" t="inlineStr">
        <is>
          <t>Total loans</t>
        </is>
      </c>
      <c r="B43" s="6" t="n">
        <v>7700</v>
      </c>
      <c r="C43" s="6" t="n">
        <v>7194</v>
      </c>
      <c r="D43" s="4" t="inlineStr">
        <is>
          <t xml:space="preserve"> </t>
        </is>
      </c>
    </row>
    <row r="44">
      <c r="A44" s="4" t="inlineStr">
        <is>
          <t>Commercial and industrial | 90 days past due</t>
        </is>
      </c>
      <c r="B44" s="4" t="inlineStr">
        <is>
          <t xml:space="preserve"> </t>
        </is>
      </c>
      <c r="C44" s="4" t="inlineStr">
        <is>
          <t xml:space="preserve"> </t>
        </is>
      </c>
      <c r="D44" s="4" t="inlineStr">
        <is>
          <t xml:space="preserve"> </t>
        </is>
      </c>
    </row>
    <row r="45">
      <c r="A45" s="3" t="inlineStr">
        <is>
          <t>Loans</t>
        </is>
      </c>
      <c r="B45" s="4" t="inlineStr">
        <is>
          <t xml:space="preserve"> </t>
        </is>
      </c>
      <c r="C45" s="4" t="inlineStr">
        <is>
          <t xml:space="preserve"> </t>
        </is>
      </c>
      <c r="D45" s="4" t="inlineStr">
        <is>
          <t xml:space="preserve"> </t>
        </is>
      </c>
    </row>
    <row r="46">
      <c r="A46" s="4" t="inlineStr">
        <is>
          <t>Total loans</t>
        </is>
      </c>
      <c r="B46" s="6" t="n">
        <v>3163</v>
      </c>
      <c r="C46" s="6" t="n">
        <v>9193</v>
      </c>
      <c r="D46" s="4" t="inlineStr">
        <is>
          <t xml:space="preserve"> </t>
        </is>
      </c>
    </row>
    <row r="47">
      <c r="A47" s="4" t="inlineStr">
        <is>
          <t>Other income producing property</t>
        </is>
      </c>
      <c r="B47" s="4" t="inlineStr">
        <is>
          <t xml:space="preserve"> </t>
        </is>
      </c>
      <c r="C47" s="4" t="inlineStr">
        <is>
          <t xml:space="preserve"> </t>
        </is>
      </c>
      <c r="D47" s="4" t="inlineStr">
        <is>
          <t xml:space="preserve"> </t>
        </is>
      </c>
    </row>
    <row r="48">
      <c r="A48" s="3" t="inlineStr">
        <is>
          <t>Loans</t>
        </is>
      </c>
      <c r="B48" s="4" t="inlineStr">
        <is>
          <t xml:space="preserve"> </t>
        </is>
      </c>
      <c r="C48" s="4" t="inlineStr">
        <is>
          <t xml:space="preserve"> </t>
        </is>
      </c>
      <c r="D48" s="4" t="inlineStr">
        <is>
          <t xml:space="preserve"> </t>
        </is>
      </c>
    </row>
    <row r="49">
      <c r="A49" s="4" t="inlineStr">
        <is>
          <t>Total loans</t>
        </is>
      </c>
      <c r="B49" s="6" t="n">
        <v>607750</v>
      </c>
      <c r="C49" s="6" t="n">
        <v>656334</v>
      </c>
      <c r="D49" s="4" t="inlineStr">
        <is>
          <t xml:space="preserve"> </t>
        </is>
      </c>
    </row>
    <row r="50">
      <c r="A50" s="4" t="inlineStr">
        <is>
          <t>Other income producing property | 30 days past due</t>
        </is>
      </c>
      <c r="B50" s="4" t="inlineStr">
        <is>
          <t xml:space="preserve"> </t>
        </is>
      </c>
      <c r="C50" s="4" t="inlineStr">
        <is>
          <t xml:space="preserve"> </t>
        </is>
      </c>
      <c r="D50" s="4" t="inlineStr">
        <is>
          <t xml:space="preserve"> </t>
        </is>
      </c>
    </row>
    <row r="51">
      <c r="A51" s="3" t="inlineStr">
        <is>
          <t>Loans</t>
        </is>
      </c>
      <c r="B51" s="4" t="inlineStr">
        <is>
          <t xml:space="preserve"> </t>
        </is>
      </c>
      <c r="C51" s="4" t="inlineStr">
        <is>
          <t xml:space="preserve"> </t>
        </is>
      </c>
      <c r="D51" s="4" t="inlineStr">
        <is>
          <t xml:space="preserve"> </t>
        </is>
      </c>
    </row>
    <row r="52">
      <c r="A52" s="4" t="inlineStr">
        <is>
          <t>Total loans</t>
        </is>
      </c>
      <c r="B52" s="6" t="n">
        <v>237</v>
      </c>
      <c r="C52" s="6" t="n">
        <v>569</v>
      </c>
      <c r="D52" s="4" t="inlineStr">
        <is>
          <t xml:space="preserve"> </t>
        </is>
      </c>
    </row>
    <row r="53">
      <c r="A53" s="4" t="inlineStr">
        <is>
          <t>Other income producing property | 60 days past due</t>
        </is>
      </c>
      <c r="B53" s="4" t="inlineStr">
        <is>
          <t xml:space="preserve"> </t>
        </is>
      </c>
      <c r="C53" s="4" t="inlineStr">
        <is>
          <t xml:space="preserve"> </t>
        </is>
      </c>
      <c r="D53" s="4" t="inlineStr">
        <is>
          <t xml:space="preserve"> </t>
        </is>
      </c>
    </row>
    <row r="54">
      <c r="A54" s="3" t="inlineStr">
        <is>
          <t>Loans</t>
        </is>
      </c>
      <c r="B54" s="4" t="inlineStr">
        <is>
          <t xml:space="preserve"> </t>
        </is>
      </c>
      <c r="C54" s="4" t="inlineStr">
        <is>
          <t xml:space="preserve"> </t>
        </is>
      </c>
      <c r="D54" s="4" t="inlineStr">
        <is>
          <t xml:space="preserve"> </t>
        </is>
      </c>
    </row>
    <row r="55">
      <c r="A55" s="4" t="inlineStr">
        <is>
          <t>Total loans</t>
        </is>
      </c>
      <c r="B55" s="6" t="n">
        <v>116</v>
      </c>
      <c r="C55" s="6" t="n">
        <v>570</v>
      </c>
      <c r="D55" s="4" t="inlineStr">
        <is>
          <t xml:space="preserve"> </t>
        </is>
      </c>
    </row>
    <row r="56">
      <c r="A56" s="4" t="inlineStr">
        <is>
          <t>Other income producing property | 90 days past due</t>
        </is>
      </c>
      <c r="B56" s="4" t="inlineStr">
        <is>
          <t xml:space="preserve"> </t>
        </is>
      </c>
      <c r="C56" s="4" t="inlineStr">
        <is>
          <t xml:space="preserve"> </t>
        </is>
      </c>
      <c r="D56" s="4" t="inlineStr">
        <is>
          <t xml:space="preserve"> </t>
        </is>
      </c>
    </row>
    <row r="57">
      <c r="A57" s="3" t="inlineStr">
        <is>
          <t>Loans</t>
        </is>
      </c>
      <c r="B57" s="4" t="inlineStr">
        <is>
          <t xml:space="preserve"> </t>
        </is>
      </c>
      <c r="C57" s="4" t="inlineStr">
        <is>
          <t xml:space="preserve"> </t>
        </is>
      </c>
      <c r="D57" s="4" t="inlineStr">
        <is>
          <t xml:space="preserve"> </t>
        </is>
      </c>
    </row>
    <row r="58">
      <c r="A58" s="4" t="inlineStr">
        <is>
          <t>Total loans</t>
        </is>
      </c>
      <c r="B58" s="6" t="n">
        <v>37</v>
      </c>
      <c r="C58" s="4" t="inlineStr">
        <is>
          <t xml:space="preserve"> </t>
        </is>
      </c>
      <c r="D58" s="4" t="inlineStr">
        <is>
          <t xml:space="preserve"> </t>
        </is>
      </c>
    </row>
    <row r="59">
      <c r="A59" s="4" t="inlineStr">
        <is>
          <t>Consumer Owner-Occupied</t>
        </is>
      </c>
      <c r="B59" s="4" t="inlineStr">
        <is>
          <t xml:space="preserve"> </t>
        </is>
      </c>
      <c r="C59" s="4" t="inlineStr">
        <is>
          <t xml:space="preserve"> </t>
        </is>
      </c>
      <c r="D59" s="4" t="inlineStr">
        <is>
          <t xml:space="preserve"> </t>
        </is>
      </c>
    </row>
    <row r="60">
      <c r="A60" s="3" t="inlineStr">
        <is>
          <t>Loans</t>
        </is>
      </c>
      <c r="B60" s="4" t="inlineStr">
        <is>
          <t xml:space="preserve"> </t>
        </is>
      </c>
      <c r="C60" s="4" t="inlineStr">
        <is>
          <t xml:space="preserve"> </t>
        </is>
      </c>
      <c r="D60" s="4" t="inlineStr">
        <is>
          <t xml:space="preserve"> </t>
        </is>
      </c>
    </row>
    <row r="61">
      <c r="A61" s="4" t="inlineStr">
        <is>
          <t>Total loans</t>
        </is>
      </c>
      <c r="B61" s="6" t="n">
        <v>7144885</v>
      </c>
      <c r="C61" s="6" t="n">
        <v>6595005</v>
      </c>
      <c r="D61" s="4" t="inlineStr">
        <is>
          <t xml:space="preserve"> </t>
        </is>
      </c>
    </row>
    <row r="62">
      <c r="A62" s="4" t="inlineStr">
        <is>
          <t>Consumer Owner-Occupied | 30 days past due</t>
        </is>
      </c>
      <c r="B62" s="4" t="inlineStr">
        <is>
          <t xml:space="preserve"> </t>
        </is>
      </c>
      <c r="C62" s="4" t="inlineStr">
        <is>
          <t xml:space="preserve"> </t>
        </is>
      </c>
      <c r="D62" s="4" t="inlineStr">
        <is>
          <t xml:space="preserve"> </t>
        </is>
      </c>
    </row>
    <row r="63">
      <c r="A63" s="3" t="inlineStr">
        <is>
          <t>Loans</t>
        </is>
      </c>
      <c r="B63" s="4" t="inlineStr">
        <is>
          <t xml:space="preserve"> </t>
        </is>
      </c>
      <c r="C63" s="4" t="inlineStr">
        <is>
          <t xml:space="preserve"> </t>
        </is>
      </c>
      <c r="D63" s="4" t="inlineStr">
        <is>
          <t xml:space="preserve"> </t>
        </is>
      </c>
    </row>
    <row r="64">
      <c r="A64" s="4" t="inlineStr">
        <is>
          <t>Total loans</t>
        </is>
      </c>
      <c r="B64" s="6" t="n">
        <v>6536</v>
      </c>
      <c r="C64" s="6" t="n">
        <v>7903</v>
      </c>
      <c r="D64" s="4" t="inlineStr">
        <is>
          <t xml:space="preserve"> </t>
        </is>
      </c>
    </row>
    <row r="65">
      <c r="A65" s="4" t="inlineStr">
        <is>
          <t>Consumer Owner-Occupied | 60 days past due</t>
        </is>
      </c>
      <c r="B65" s="4" t="inlineStr">
        <is>
          <t xml:space="preserve"> </t>
        </is>
      </c>
      <c r="C65" s="4" t="inlineStr">
        <is>
          <t xml:space="preserve"> </t>
        </is>
      </c>
      <c r="D65" s="4" t="inlineStr">
        <is>
          <t xml:space="preserve"> </t>
        </is>
      </c>
    </row>
    <row r="66">
      <c r="A66" s="3" t="inlineStr">
        <is>
          <t>Loans</t>
        </is>
      </c>
      <c r="B66" s="4" t="inlineStr">
        <is>
          <t xml:space="preserve"> </t>
        </is>
      </c>
      <c r="C66" s="4" t="inlineStr">
        <is>
          <t xml:space="preserve"> </t>
        </is>
      </c>
      <c r="D66" s="4" t="inlineStr">
        <is>
          <t xml:space="preserve"> </t>
        </is>
      </c>
    </row>
    <row r="67">
      <c r="A67" s="4" t="inlineStr">
        <is>
          <t>Total loans</t>
        </is>
      </c>
      <c r="B67" s="6" t="n">
        <v>444</v>
      </c>
      <c r="C67" s="6" t="n">
        <v>552</v>
      </c>
      <c r="D67" s="4" t="inlineStr">
        <is>
          <t xml:space="preserve"> </t>
        </is>
      </c>
    </row>
    <row r="68">
      <c r="A68" s="4" t="inlineStr">
        <is>
          <t>Consumer Owner-Occupied | 90 days past due</t>
        </is>
      </c>
      <c r="B68" s="4" t="inlineStr">
        <is>
          <t xml:space="preserve"> </t>
        </is>
      </c>
      <c r="C68" s="4" t="inlineStr">
        <is>
          <t xml:space="preserve"> </t>
        </is>
      </c>
      <c r="D68" s="4" t="inlineStr">
        <is>
          <t xml:space="preserve"> </t>
        </is>
      </c>
    </row>
    <row r="69">
      <c r="A69" s="3" t="inlineStr">
        <is>
          <t>Loans</t>
        </is>
      </c>
      <c r="B69" s="4" t="inlineStr">
        <is>
          <t xml:space="preserve"> </t>
        </is>
      </c>
      <c r="C69" s="4" t="inlineStr">
        <is>
          <t xml:space="preserve"> </t>
        </is>
      </c>
      <c r="D69" s="4" t="inlineStr">
        <is>
          <t xml:space="preserve"> </t>
        </is>
      </c>
    </row>
    <row r="70">
      <c r="A70" s="4" t="inlineStr">
        <is>
          <t>Total loans</t>
        </is>
      </c>
      <c r="B70" s="4" t="inlineStr">
        <is>
          <t xml:space="preserve"> </t>
        </is>
      </c>
      <c r="C70" s="6" t="n">
        <v>920</v>
      </c>
      <c r="D70" s="4" t="inlineStr">
        <is>
          <t xml:space="preserve"> </t>
        </is>
      </c>
    </row>
    <row r="71">
      <c r="A71" s="4" t="inlineStr">
        <is>
          <t>Other loans</t>
        </is>
      </c>
      <c r="B71" s="4" t="inlineStr">
        <is>
          <t xml:space="preserve"> </t>
        </is>
      </c>
      <c r="C71" s="4" t="inlineStr">
        <is>
          <t xml:space="preserve"> </t>
        </is>
      </c>
      <c r="D71" s="4" t="inlineStr">
        <is>
          <t xml:space="preserve"> </t>
        </is>
      </c>
    </row>
    <row r="72">
      <c r="A72" s="3" t="inlineStr">
        <is>
          <t>Loans</t>
        </is>
      </c>
      <c r="B72" s="4" t="inlineStr">
        <is>
          <t xml:space="preserve"> </t>
        </is>
      </c>
      <c r="C72" s="4" t="inlineStr">
        <is>
          <t xml:space="preserve"> </t>
        </is>
      </c>
      <c r="D72" s="4" t="inlineStr">
        <is>
          <t xml:space="preserve"> </t>
        </is>
      </c>
    </row>
    <row r="73">
      <c r="A73" s="4" t="inlineStr">
        <is>
          <t>Total loans</t>
        </is>
      </c>
      <c r="B73" s="6" t="n">
        <v>10298</v>
      </c>
      <c r="C73" s="6" t="n">
        <v>7697</v>
      </c>
      <c r="D73" s="4" t="inlineStr">
        <is>
          <t xml:space="preserve"> </t>
        </is>
      </c>
    </row>
    <row r="74">
      <c r="A74" s="4" t="inlineStr">
        <is>
          <t>Home equity loans</t>
        </is>
      </c>
      <c r="B74" s="4" t="inlineStr">
        <is>
          <t xml:space="preserve"> </t>
        </is>
      </c>
      <c r="C74" s="4" t="inlineStr">
        <is>
          <t xml:space="preserve"> </t>
        </is>
      </c>
      <c r="D74" s="4" t="inlineStr">
        <is>
          <t xml:space="preserve"> </t>
        </is>
      </c>
    </row>
    <row r="75">
      <c r="A75" s="3" t="inlineStr">
        <is>
          <t>Loans</t>
        </is>
      </c>
      <c r="B75" s="4" t="inlineStr">
        <is>
          <t xml:space="preserve"> </t>
        </is>
      </c>
      <c r="C75" s="4" t="inlineStr">
        <is>
          <t xml:space="preserve"> </t>
        </is>
      </c>
      <c r="D75" s="4" t="inlineStr">
        <is>
          <t xml:space="preserve"> </t>
        </is>
      </c>
    </row>
    <row r="76">
      <c r="A76" s="4" t="inlineStr">
        <is>
          <t>Total loans</t>
        </is>
      </c>
      <c r="B76" s="6" t="n">
        <v>1570084</v>
      </c>
      <c r="C76" s="6" t="n">
        <v>1398445</v>
      </c>
      <c r="D76" s="4" t="inlineStr">
        <is>
          <t xml:space="preserve"> </t>
        </is>
      </c>
    </row>
    <row r="77">
      <c r="A77" s="4" t="inlineStr">
        <is>
          <t>Home equity loans | 30 days past due</t>
        </is>
      </c>
      <c r="B77" s="4" t="inlineStr">
        <is>
          <t xml:space="preserve"> </t>
        </is>
      </c>
      <c r="C77" s="4" t="inlineStr">
        <is>
          <t xml:space="preserve"> </t>
        </is>
      </c>
      <c r="D77" s="4" t="inlineStr">
        <is>
          <t xml:space="preserve"> </t>
        </is>
      </c>
    </row>
    <row r="78">
      <c r="A78" s="3" t="inlineStr">
        <is>
          <t>Loans</t>
        </is>
      </c>
      <c r="B78" s="4" t="inlineStr">
        <is>
          <t xml:space="preserve"> </t>
        </is>
      </c>
      <c r="C78" s="4" t="inlineStr">
        <is>
          <t xml:space="preserve"> </t>
        </is>
      </c>
      <c r="D78" s="4" t="inlineStr">
        <is>
          <t xml:space="preserve"> </t>
        </is>
      </c>
    </row>
    <row r="79">
      <c r="A79" s="4" t="inlineStr">
        <is>
          <t>Total loans</t>
        </is>
      </c>
      <c r="B79" s="6" t="n">
        <v>4717</v>
      </c>
      <c r="C79" s="6" t="n">
        <v>6500</v>
      </c>
      <c r="D79" s="4" t="inlineStr">
        <is>
          <t xml:space="preserve"> </t>
        </is>
      </c>
    </row>
    <row r="80">
      <c r="A80" s="4" t="inlineStr">
        <is>
          <t>Home equity loans | 60 days past due</t>
        </is>
      </c>
      <c r="B80" s="4" t="inlineStr">
        <is>
          <t xml:space="preserve"> </t>
        </is>
      </c>
      <c r="C80" s="4" t="inlineStr">
        <is>
          <t xml:space="preserve"> </t>
        </is>
      </c>
      <c r="D80" s="4" t="inlineStr">
        <is>
          <t xml:space="preserve"> </t>
        </is>
      </c>
    </row>
    <row r="81">
      <c r="A81" s="3" t="inlineStr">
        <is>
          <t>Loans</t>
        </is>
      </c>
      <c r="B81" s="4" t="inlineStr">
        <is>
          <t xml:space="preserve"> </t>
        </is>
      </c>
      <c r="C81" s="4" t="inlineStr">
        <is>
          <t xml:space="preserve"> </t>
        </is>
      </c>
      <c r="D81" s="4" t="inlineStr">
        <is>
          <t xml:space="preserve"> </t>
        </is>
      </c>
    </row>
    <row r="82">
      <c r="A82" s="4" t="inlineStr">
        <is>
          <t>Total loans</t>
        </is>
      </c>
      <c r="B82" s="6" t="n">
        <v>1511</v>
      </c>
      <c r="C82" s="6" t="n">
        <v>1326</v>
      </c>
      <c r="D82" s="4" t="inlineStr">
        <is>
          <t xml:space="preserve"> </t>
        </is>
      </c>
    </row>
    <row r="83">
      <c r="A83" s="4" t="inlineStr">
        <is>
          <t>Home equity loans | 90 days past due</t>
        </is>
      </c>
      <c r="B83" s="4" t="inlineStr">
        <is>
          <t xml:space="preserve"> </t>
        </is>
      </c>
      <c r="C83" s="4" t="inlineStr">
        <is>
          <t xml:space="preserve"> </t>
        </is>
      </c>
      <c r="D83" s="4" t="inlineStr">
        <is>
          <t xml:space="preserve"> </t>
        </is>
      </c>
    </row>
    <row r="84">
      <c r="A84" s="3" t="inlineStr">
        <is>
          <t>Loans</t>
        </is>
      </c>
      <c r="B84" s="4" t="inlineStr">
        <is>
          <t xml:space="preserve"> </t>
        </is>
      </c>
      <c r="C84" s="4" t="inlineStr">
        <is>
          <t xml:space="preserve"> </t>
        </is>
      </c>
      <c r="D84" s="4" t="inlineStr">
        <is>
          <t xml:space="preserve"> </t>
        </is>
      </c>
    </row>
    <row r="85">
      <c r="A85" s="4" t="inlineStr">
        <is>
          <t>Total loans</t>
        </is>
      </c>
      <c r="B85" s="6" t="n">
        <v>1</v>
      </c>
      <c r="C85" s="4" t="inlineStr">
        <is>
          <t xml:space="preserve"> </t>
        </is>
      </c>
      <c r="D85" s="4" t="inlineStr">
        <is>
          <t xml:space="preserve"> </t>
        </is>
      </c>
    </row>
    <row r="86">
      <c r="A86" s="4" t="inlineStr">
        <is>
          <t>Consumer</t>
        </is>
      </c>
      <c r="B86" s="4" t="inlineStr">
        <is>
          <t xml:space="preserve"> </t>
        </is>
      </c>
      <c r="C86" s="4" t="inlineStr">
        <is>
          <t xml:space="preserve"> </t>
        </is>
      </c>
      <c r="D86" s="4" t="inlineStr">
        <is>
          <t xml:space="preserve"> </t>
        </is>
      </c>
    </row>
    <row r="87">
      <c r="A87" s="3" t="inlineStr">
        <is>
          <t>Loans</t>
        </is>
      </c>
      <c r="B87" s="4" t="inlineStr">
        <is>
          <t xml:space="preserve"> </t>
        </is>
      </c>
      <c r="C87" s="4" t="inlineStr">
        <is>
          <t xml:space="preserve"> </t>
        </is>
      </c>
      <c r="D87" s="4" t="inlineStr">
        <is>
          <t xml:space="preserve"> </t>
        </is>
      </c>
    </row>
    <row r="88">
      <c r="A88" s="4" t="inlineStr">
        <is>
          <t>Total loans</t>
        </is>
      </c>
      <c r="B88" s="6" t="n">
        <v>1062599</v>
      </c>
      <c r="C88" s="6" t="n">
        <v>1233650</v>
      </c>
      <c r="D88" s="4" t="inlineStr">
        <is>
          <t xml:space="preserve"> </t>
        </is>
      </c>
    </row>
    <row r="89">
      <c r="A89" s="4" t="inlineStr">
        <is>
          <t>Consumer | 30 days past due</t>
        </is>
      </c>
      <c r="B89" s="4" t="inlineStr">
        <is>
          <t xml:space="preserve"> </t>
        </is>
      </c>
      <c r="C89" s="4" t="inlineStr">
        <is>
          <t xml:space="preserve"> </t>
        </is>
      </c>
      <c r="D89" s="4" t="inlineStr">
        <is>
          <t xml:space="preserve"> </t>
        </is>
      </c>
    </row>
    <row r="90">
      <c r="A90" s="3" t="inlineStr">
        <is>
          <t>Loans</t>
        </is>
      </c>
      <c r="B90" s="4" t="inlineStr">
        <is>
          <t xml:space="preserve"> </t>
        </is>
      </c>
      <c r="C90" s="4" t="inlineStr">
        <is>
          <t xml:space="preserve"> </t>
        </is>
      </c>
      <c r="D90" s="4" t="inlineStr">
        <is>
          <t xml:space="preserve"> </t>
        </is>
      </c>
    </row>
    <row r="91">
      <c r="A91" s="4" t="inlineStr">
        <is>
          <t>Total loans</t>
        </is>
      </c>
      <c r="B91" s="6" t="n">
        <v>7023</v>
      </c>
      <c r="C91" s="6" t="n">
        <v>13212</v>
      </c>
      <c r="D91" s="4" t="inlineStr">
        <is>
          <t xml:space="preserve"> </t>
        </is>
      </c>
    </row>
    <row r="92">
      <c r="A92" s="4" t="inlineStr">
        <is>
          <t>Consumer | 60 days past due</t>
        </is>
      </c>
      <c r="B92" s="4" t="inlineStr">
        <is>
          <t xml:space="preserve"> </t>
        </is>
      </c>
      <c r="C92" s="4" t="inlineStr">
        <is>
          <t xml:space="preserve"> </t>
        </is>
      </c>
      <c r="D92" s="4" t="inlineStr">
        <is>
          <t xml:space="preserve"> </t>
        </is>
      </c>
    </row>
    <row r="93">
      <c r="A93" s="3" t="inlineStr">
        <is>
          <t>Loans</t>
        </is>
      </c>
      <c r="B93" s="4" t="inlineStr">
        <is>
          <t xml:space="preserve"> </t>
        </is>
      </c>
      <c r="C93" s="4" t="inlineStr">
        <is>
          <t xml:space="preserve"> </t>
        </is>
      </c>
      <c r="D93" s="4" t="inlineStr">
        <is>
          <t xml:space="preserve"> </t>
        </is>
      </c>
    </row>
    <row r="94">
      <c r="A94" s="4" t="inlineStr">
        <is>
          <t>Total loans</t>
        </is>
      </c>
      <c r="B94" s="6" t="n">
        <v>3444</v>
      </c>
      <c r="C94" s="6" t="n">
        <v>7370</v>
      </c>
      <c r="D94" s="4" t="inlineStr">
        <is>
          <t xml:space="preserve"> </t>
        </is>
      </c>
    </row>
    <row r="95">
      <c r="A95" s="4" t="inlineStr">
        <is>
          <t>Commercial loans</t>
        </is>
      </c>
      <c r="B95" s="4" t="inlineStr">
        <is>
          <t xml:space="preserve"> </t>
        </is>
      </c>
      <c r="C95" s="4" t="inlineStr">
        <is>
          <t xml:space="preserve"> </t>
        </is>
      </c>
      <c r="D95" s="4" t="inlineStr">
        <is>
          <t xml:space="preserve"> </t>
        </is>
      </c>
    </row>
    <row r="96">
      <c r="A96" s="3" t="inlineStr">
        <is>
          <t>Loans</t>
        </is>
      </c>
      <c r="B96" s="4" t="inlineStr">
        <is>
          <t xml:space="preserve"> </t>
        </is>
      </c>
      <c r="C96" s="4" t="inlineStr">
        <is>
          <t xml:space="preserve"> </t>
        </is>
      </c>
      <c r="D96" s="4" t="inlineStr">
        <is>
          <t xml:space="preserve"> </t>
        </is>
      </c>
    </row>
    <row r="97">
      <c r="A97" s="4" t="inlineStr">
        <is>
          <t>Amortized Cost Basis by Origination Year - 2024/2023</t>
        </is>
      </c>
      <c r="B97" s="6" t="n">
        <v>3889841</v>
      </c>
      <c r="C97" s="6" t="n">
        <v>3204603</v>
      </c>
      <c r="D97" s="4" t="inlineStr">
        <is>
          <t xml:space="preserve"> </t>
        </is>
      </c>
    </row>
    <row r="98">
      <c r="A98" s="4" t="inlineStr">
        <is>
          <t>Amortized Cost Basis by Origination Year - 2023/2022</t>
        </is>
      </c>
      <c r="B98" s="6" t="n">
        <v>2810008</v>
      </c>
      <c r="C98" s="6" t="n">
        <v>6073713</v>
      </c>
      <c r="D98" s="4" t="inlineStr">
        <is>
          <t xml:space="preserve"> </t>
        </is>
      </c>
    </row>
    <row r="99">
      <c r="A99" s="4" t="inlineStr">
        <is>
          <t>Amortized Cost Basis by Origination Year - 2022/2021</t>
        </is>
      </c>
      <c r="B99" s="6" t="n">
        <v>6094076</v>
      </c>
      <c r="C99" s="6" t="n">
        <v>4371935</v>
      </c>
      <c r="D99" s="4" t="inlineStr">
        <is>
          <t xml:space="preserve"> </t>
        </is>
      </c>
    </row>
    <row r="100">
      <c r="A100" s="4" t="inlineStr">
        <is>
          <t>Amortized Cost Basis by Origination Year - 2021/2020</t>
        </is>
      </c>
      <c r="B100" s="6" t="n">
        <v>3704954</v>
      </c>
      <c r="C100" s="6" t="n">
        <v>1858439</v>
      </c>
      <c r="D100" s="4" t="inlineStr">
        <is>
          <t xml:space="preserve"> </t>
        </is>
      </c>
    </row>
    <row r="101">
      <c r="A101" s="4" t="inlineStr">
        <is>
          <t>Amortized Cost Basis by Origination Year - 2020/2019</t>
        </is>
      </c>
      <c r="B101" s="6" t="n">
        <v>1612718</v>
      </c>
      <c r="C101" s="6" t="n">
        <v>1717565</v>
      </c>
      <c r="D101" s="4" t="inlineStr">
        <is>
          <t xml:space="preserve"> </t>
        </is>
      </c>
    </row>
    <row r="102">
      <c r="A102" s="4" t="inlineStr">
        <is>
          <t>Amortized Cost Basis by Origination Year - Prior</t>
        </is>
      </c>
      <c r="B102" s="6" t="n">
        <v>3928477</v>
      </c>
      <c r="C102" s="6" t="n">
        <v>3428397</v>
      </c>
      <c r="D102" s="4" t="inlineStr">
        <is>
          <t xml:space="preserve"> </t>
        </is>
      </c>
    </row>
    <row r="103">
      <c r="A103" s="4" t="inlineStr">
        <is>
          <t>Amortized Cost Basis by Origination Year - Revolving</t>
        </is>
      </c>
      <c r="B103" s="6" t="n">
        <v>1665527</v>
      </c>
      <c r="C103" s="6" t="n">
        <v>1736510</v>
      </c>
      <c r="D103" s="4" t="inlineStr">
        <is>
          <t xml:space="preserve"> </t>
        </is>
      </c>
    </row>
    <row r="104">
      <c r="A104" s="4" t="inlineStr">
        <is>
          <t>Total loans</t>
        </is>
      </c>
      <c r="B104" s="6" t="n">
        <v>23705601</v>
      </c>
      <c r="C104" s="6" t="n">
        <v>22391162</v>
      </c>
      <c r="D104" s="4" t="inlineStr">
        <is>
          <t xml:space="preserve"> </t>
        </is>
      </c>
    </row>
    <row r="105">
      <c r="A105" s="4" t="inlineStr">
        <is>
          <t>Current-period gross charge-offs - 2024/2023</t>
        </is>
      </c>
      <c r="B105" s="6" t="n">
        <v>2971</v>
      </c>
      <c r="C105" s="6" t="n">
        <v>7272</v>
      </c>
      <c r="D105" s="4" t="inlineStr">
        <is>
          <t xml:space="preserve"> </t>
        </is>
      </c>
    </row>
    <row r="106">
      <c r="A106" s="4" t="inlineStr">
        <is>
          <t>Current-period gross charge-offs - 2023/2022</t>
        </is>
      </c>
      <c r="B106" s="6" t="n">
        <v>3050</v>
      </c>
      <c r="C106" s="6" t="n">
        <v>3297</v>
      </c>
      <c r="D106" s="4" t="inlineStr">
        <is>
          <t xml:space="preserve"> </t>
        </is>
      </c>
    </row>
    <row r="107">
      <c r="A107" s="4" t="inlineStr">
        <is>
          <t>Current-period gross charge-offs - 2022/2021</t>
        </is>
      </c>
      <c r="B107" s="6" t="n">
        <v>5946</v>
      </c>
      <c r="C107" s="6" t="n">
        <v>13220</v>
      </c>
      <c r="D107" s="4" t="inlineStr">
        <is>
          <t xml:space="preserve"> </t>
        </is>
      </c>
    </row>
    <row r="108">
      <c r="A108" s="4" t="inlineStr">
        <is>
          <t>Current-period gross charge-offs - 2021/2020</t>
        </is>
      </c>
      <c r="B108" s="6" t="n">
        <v>933</v>
      </c>
      <c r="C108" s="6" t="n">
        <v>633</v>
      </c>
      <c r="D108" s="4" t="inlineStr">
        <is>
          <t xml:space="preserve"> </t>
        </is>
      </c>
    </row>
    <row r="109">
      <c r="A109" s="4" t="inlineStr">
        <is>
          <t>Current-period gross charge-offs - 2020/2019</t>
        </is>
      </c>
      <c r="B109" s="6" t="n">
        <v>401</v>
      </c>
      <c r="C109" s="6" t="n">
        <v>765</v>
      </c>
      <c r="D109" s="4" t="inlineStr">
        <is>
          <t xml:space="preserve"> </t>
        </is>
      </c>
    </row>
    <row r="110">
      <c r="A110" s="4" t="inlineStr">
        <is>
          <t>Current-period gross charge-offs - Prior</t>
        </is>
      </c>
      <c r="B110" s="6" t="n">
        <v>7612</v>
      </c>
      <c r="C110" s="6" t="n">
        <v>1892</v>
      </c>
      <c r="D110" s="4" t="inlineStr">
        <is>
          <t xml:space="preserve"> </t>
        </is>
      </c>
    </row>
    <row r="111">
      <c r="A111" s="4" t="inlineStr">
        <is>
          <t>Current-period gross charge-offs - Revolving</t>
        </is>
      </c>
      <c r="B111" s="6" t="n">
        <v>3859</v>
      </c>
      <c r="C111" s="6" t="n">
        <v>1144</v>
      </c>
      <c r="D111" s="4" t="inlineStr">
        <is>
          <t xml:space="preserve"> </t>
        </is>
      </c>
    </row>
    <row r="112">
      <c r="A112" s="4" t="inlineStr">
        <is>
          <t>Current-period gross charge-offs - Total</t>
        </is>
      </c>
      <c r="B112" s="6" t="n">
        <v>24772</v>
      </c>
      <c r="C112" s="6" t="n">
        <v>28223</v>
      </c>
      <c r="D112" s="4" t="inlineStr">
        <is>
          <t xml:space="preserve"> </t>
        </is>
      </c>
    </row>
    <row r="113">
      <c r="A113" s="4" t="inlineStr">
        <is>
          <t>Commercial loans | Pass</t>
        </is>
      </c>
      <c r="B113" s="4" t="inlineStr">
        <is>
          <t xml:space="preserve"> </t>
        </is>
      </c>
      <c r="C113" s="4" t="inlineStr">
        <is>
          <t xml:space="preserve"> </t>
        </is>
      </c>
      <c r="D113" s="4" t="inlineStr">
        <is>
          <t xml:space="preserve"> </t>
        </is>
      </c>
    </row>
    <row r="114">
      <c r="A114" s="3" t="inlineStr">
        <is>
          <t>Loans</t>
        </is>
      </c>
      <c r="B114" s="4" t="inlineStr">
        <is>
          <t xml:space="preserve"> </t>
        </is>
      </c>
      <c r="C114" s="4" t="inlineStr">
        <is>
          <t xml:space="preserve"> </t>
        </is>
      </c>
      <c r="D114" s="4" t="inlineStr">
        <is>
          <t xml:space="preserve"> </t>
        </is>
      </c>
    </row>
    <row r="115">
      <c r="A115" s="4" t="inlineStr">
        <is>
          <t>Amortized Cost Basis by Origination Year - 2024/2023</t>
        </is>
      </c>
      <c r="B115" s="6" t="n">
        <v>3705599</v>
      </c>
      <c r="C115" s="6" t="n">
        <v>3069006</v>
      </c>
      <c r="D115" s="4" t="inlineStr">
        <is>
          <t xml:space="preserve"> </t>
        </is>
      </c>
    </row>
    <row r="116">
      <c r="A116" s="4" t="inlineStr">
        <is>
          <t>Amortized Cost Basis by Origination Year - 2023/2022</t>
        </is>
      </c>
      <c r="B116" s="6" t="n">
        <v>2597761</v>
      </c>
      <c r="C116" s="6" t="n">
        <v>5828607</v>
      </c>
      <c r="D116" s="4" t="inlineStr">
        <is>
          <t xml:space="preserve"> </t>
        </is>
      </c>
    </row>
    <row r="117">
      <c r="A117" s="4" t="inlineStr">
        <is>
          <t>Amortized Cost Basis by Origination Year - 2022/2021</t>
        </is>
      </c>
      <c r="B117" s="6" t="n">
        <v>5579212</v>
      </c>
      <c r="C117" s="6" t="n">
        <v>4239975</v>
      </c>
      <c r="D117" s="4" t="inlineStr">
        <is>
          <t xml:space="preserve"> </t>
        </is>
      </c>
    </row>
    <row r="118">
      <c r="A118" s="4" t="inlineStr">
        <is>
          <t>Amortized Cost Basis by Origination Year - 2021/2020</t>
        </is>
      </c>
      <c r="B118" s="6" t="n">
        <v>3368356</v>
      </c>
      <c r="C118" s="6" t="n">
        <v>1750366</v>
      </c>
      <c r="D118" s="4" t="inlineStr">
        <is>
          <t xml:space="preserve"> </t>
        </is>
      </c>
    </row>
    <row r="119">
      <c r="A119" s="4" t="inlineStr">
        <is>
          <t>Amortized Cost Basis by Origination Year - 2020/2019</t>
        </is>
      </c>
      <c r="B119" s="6" t="n">
        <v>1495561</v>
      </c>
      <c r="C119" s="6" t="n">
        <v>1584255</v>
      </c>
      <c r="D119" s="4" t="inlineStr">
        <is>
          <t xml:space="preserve"> </t>
        </is>
      </c>
    </row>
    <row r="120">
      <c r="A120" s="4" t="inlineStr">
        <is>
          <t>Amortized Cost Basis by Origination Year - Prior</t>
        </is>
      </c>
      <c r="B120" s="6" t="n">
        <v>3693861</v>
      </c>
      <c r="C120" s="6" t="n">
        <v>3250640</v>
      </c>
      <c r="D120" s="4" t="inlineStr">
        <is>
          <t xml:space="preserve"> </t>
        </is>
      </c>
    </row>
    <row r="121">
      <c r="A121" s="4" t="inlineStr">
        <is>
          <t>Amortized Cost Basis by Origination Year - Revolving</t>
        </is>
      </c>
      <c r="B121" s="6" t="n">
        <v>1528246</v>
      </c>
      <c r="C121" s="6" t="n">
        <v>1621501</v>
      </c>
      <c r="D121" s="4" t="inlineStr">
        <is>
          <t xml:space="preserve"> </t>
        </is>
      </c>
    </row>
    <row r="122">
      <c r="A122" s="4" t="inlineStr">
        <is>
          <t>Total loans</t>
        </is>
      </c>
      <c r="B122" s="6" t="n">
        <v>21968596</v>
      </c>
      <c r="C122" s="6" t="n">
        <v>21344350</v>
      </c>
      <c r="D122" s="4" t="inlineStr">
        <is>
          <t xml:space="preserve"> </t>
        </is>
      </c>
    </row>
    <row r="123">
      <c r="A123" s="4" t="inlineStr">
        <is>
          <t>Commercial loans | Special mention</t>
        </is>
      </c>
      <c r="B123" s="4" t="inlineStr">
        <is>
          <t xml:space="preserve"> </t>
        </is>
      </c>
      <c r="C123" s="4" t="inlineStr">
        <is>
          <t xml:space="preserve"> </t>
        </is>
      </c>
      <c r="D123" s="4" t="inlineStr">
        <is>
          <t xml:space="preserve"> </t>
        </is>
      </c>
    </row>
    <row r="124">
      <c r="A124" s="3" t="inlineStr">
        <is>
          <t>Loans</t>
        </is>
      </c>
      <c r="B124" s="4" t="inlineStr">
        <is>
          <t xml:space="preserve"> </t>
        </is>
      </c>
      <c r="C124" s="4" t="inlineStr">
        <is>
          <t xml:space="preserve"> </t>
        </is>
      </c>
      <c r="D124" s="4" t="inlineStr">
        <is>
          <t xml:space="preserve"> </t>
        </is>
      </c>
    </row>
    <row r="125">
      <c r="A125" s="4" t="inlineStr">
        <is>
          <t>Amortized Cost Basis by Origination Year - 2024/2023</t>
        </is>
      </c>
      <c r="B125" s="6" t="n">
        <v>14886</v>
      </c>
      <c r="C125" s="6" t="n">
        <v>10183</v>
      </c>
      <c r="D125" s="4" t="inlineStr">
        <is>
          <t xml:space="preserve"> </t>
        </is>
      </c>
    </row>
    <row r="126">
      <c r="A126" s="4" t="inlineStr">
        <is>
          <t>Amortized Cost Basis by Origination Year - 2023/2022</t>
        </is>
      </c>
      <c r="B126" s="6" t="n">
        <v>84524</v>
      </c>
      <c r="C126" s="6" t="n">
        <v>114357</v>
      </c>
      <c r="D126" s="4" t="inlineStr">
        <is>
          <t xml:space="preserve"> </t>
        </is>
      </c>
    </row>
    <row r="127">
      <c r="A127" s="4" t="inlineStr">
        <is>
          <t>Amortized Cost Basis by Origination Year - 2022/2021</t>
        </is>
      </c>
      <c r="B127" s="6" t="n">
        <v>215961</v>
      </c>
      <c r="C127" s="6" t="n">
        <v>42567</v>
      </c>
      <c r="D127" s="4" t="inlineStr">
        <is>
          <t xml:space="preserve"> </t>
        </is>
      </c>
    </row>
    <row r="128">
      <c r="A128" s="4" t="inlineStr">
        <is>
          <t>Amortized Cost Basis by Origination Year - 2021/2020</t>
        </is>
      </c>
      <c r="B128" s="6" t="n">
        <v>147860</v>
      </c>
      <c r="C128" s="6" t="n">
        <v>14351</v>
      </c>
      <c r="D128" s="4" t="inlineStr">
        <is>
          <t xml:space="preserve"> </t>
        </is>
      </c>
    </row>
    <row r="129">
      <c r="A129" s="4" t="inlineStr">
        <is>
          <t>Amortized Cost Basis by Origination Year - 2020/2019</t>
        </is>
      </c>
      <c r="B129" s="6" t="n">
        <v>10079</v>
      </c>
      <c r="C129" s="6" t="n">
        <v>22077</v>
      </c>
      <c r="D129" s="4" t="inlineStr">
        <is>
          <t xml:space="preserve"> </t>
        </is>
      </c>
    </row>
    <row r="130">
      <c r="A130" s="4" t="inlineStr">
        <is>
          <t>Amortized Cost Basis by Origination Year - Prior</t>
        </is>
      </c>
      <c r="B130" s="6" t="n">
        <v>34001</v>
      </c>
      <c r="C130" s="6" t="n">
        <v>39179</v>
      </c>
      <c r="D130" s="4" t="inlineStr">
        <is>
          <t xml:space="preserve"> </t>
        </is>
      </c>
    </row>
    <row r="131">
      <c r="A131" s="4" t="inlineStr">
        <is>
          <t>Amortized Cost Basis by Origination Year - Revolving</t>
        </is>
      </c>
      <c r="B131" s="6" t="n">
        <v>24671</v>
      </c>
      <c r="C131" s="6" t="n">
        <v>19286</v>
      </c>
      <c r="D131" s="4" t="inlineStr">
        <is>
          <t xml:space="preserve"> </t>
        </is>
      </c>
    </row>
    <row r="132">
      <c r="A132" s="4" t="inlineStr">
        <is>
          <t>Total loans</t>
        </is>
      </c>
      <c r="B132" s="6" t="n">
        <v>531982</v>
      </c>
      <c r="C132" s="6" t="n">
        <v>262000</v>
      </c>
      <c r="D132" s="4" t="inlineStr">
        <is>
          <t xml:space="preserve"> </t>
        </is>
      </c>
    </row>
    <row r="133">
      <c r="A133" s="4" t="inlineStr">
        <is>
          <t>Commercial loans | Substandard</t>
        </is>
      </c>
      <c r="B133" s="4" t="inlineStr">
        <is>
          <t xml:space="preserve"> </t>
        </is>
      </c>
      <c r="C133" s="4" t="inlineStr">
        <is>
          <t xml:space="preserve"> </t>
        </is>
      </c>
      <c r="D133" s="4" t="inlineStr">
        <is>
          <t xml:space="preserve"> </t>
        </is>
      </c>
    </row>
    <row r="134">
      <c r="A134" s="3" t="inlineStr">
        <is>
          <t>Loans</t>
        </is>
      </c>
      <c r="B134" s="4" t="inlineStr">
        <is>
          <t xml:space="preserve"> </t>
        </is>
      </c>
      <c r="C134" s="4" t="inlineStr">
        <is>
          <t xml:space="preserve"> </t>
        </is>
      </c>
      <c r="D134" s="4" t="inlineStr">
        <is>
          <t xml:space="preserve"> </t>
        </is>
      </c>
    </row>
    <row r="135">
      <c r="A135" s="4" t="inlineStr">
        <is>
          <t>Amortized Cost Basis by Origination Year - 2024/2023</t>
        </is>
      </c>
      <c r="B135" s="6" t="n">
        <v>169352</v>
      </c>
      <c r="C135" s="6" t="n">
        <v>125409</v>
      </c>
      <c r="D135" s="4" t="inlineStr">
        <is>
          <t xml:space="preserve"> </t>
        </is>
      </c>
    </row>
    <row r="136">
      <c r="A136" s="4" t="inlineStr">
        <is>
          <t>Amortized Cost Basis by Origination Year - 2023/2022</t>
        </is>
      </c>
      <c r="B136" s="6" t="n">
        <v>127708</v>
      </c>
      <c r="C136" s="6" t="n">
        <v>130738</v>
      </c>
      <c r="D136" s="4" t="inlineStr">
        <is>
          <t xml:space="preserve"> </t>
        </is>
      </c>
    </row>
    <row r="137">
      <c r="A137" s="4" t="inlineStr">
        <is>
          <t>Amortized Cost Basis by Origination Year - 2022/2021</t>
        </is>
      </c>
      <c r="B137" s="6" t="n">
        <v>298861</v>
      </c>
      <c r="C137" s="6" t="n">
        <v>89324</v>
      </c>
      <c r="D137" s="4" t="inlineStr">
        <is>
          <t xml:space="preserve"> </t>
        </is>
      </c>
    </row>
    <row r="138">
      <c r="A138" s="4" t="inlineStr">
        <is>
          <t>Amortized Cost Basis by Origination Year - 2021/2020</t>
        </is>
      </c>
      <c r="B138" s="6" t="n">
        <v>188680</v>
      </c>
      <c r="C138" s="6" t="n">
        <v>93717</v>
      </c>
      <c r="D138" s="4" t="inlineStr">
        <is>
          <t xml:space="preserve"> </t>
        </is>
      </c>
    </row>
    <row r="139">
      <c r="A139" s="4" t="inlineStr">
        <is>
          <t>Amortized Cost Basis by Origination Year - 2020/2019</t>
        </is>
      </c>
      <c r="B139" s="6" t="n">
        <v>107076</v>
      </c>
      <c r="C139" s="6" t="n">
        <v>111233</v>
      </c>
      <c r="D139" s="4" t="inlineStr">
        <is>
          <t xml:space="preserve"> </t>
        </is>
      </c>
    </row>
    <row r="140">
      <c r="A140" s="4" t="inlineStr">
        <is>
          <t>Amortized Cost Basis by Origination Year - Prior</t>
        </is>
      </c>
      <c r="B140" s="6" t="n">
        <v>200597</v>
      </c>
      <c r="C140" s="6" t="n">
        <v>138555</v>
      </c>
      <c r="D140" s="4" t="inlineStr">
        <is>
          <t xml:space="preserve"> </t>
        </is>
      </c>
    </row>
    <row r="141">
      <c r="A141" s="4" t="inlineStr">
        <is>
          <t>Amortized Cost Basis by Origination Year - Revolving</t>
        </is>
      </c>
      <c r="B141" s="6" t="n">
        <v>112605</v>
      </c>
      <c r="C141" s="6" t="n">
        <v>95719</v>
      </c>
      <c r="D141" s="4" t="inlineStr">
        <is>
          <t xml:space="preserve"> </t>
        </is>
      </c>
    </row>
    <row r="142">
      <c r="A142" s="4" t="inlineStr">
        <is>
          <t>Total loans</t>
        </is>
      </c>
      <c r="B142" s="6" t="n">
        <v>1204879</v>
      </c>
      <c r="C142" s="6" t="n">
        <v>784695</v>
      </c>
      <c r="D142" s="4" t="inlineStr">
        <is>
          <t xml:space="preserve"> </t>
        </is>
      </c>
    </row>
    <row r="143">
      <c r="A143" s="4" t="inlineStr">
        <is>
          <t>Commercial loans | Doubtful</t>
        </is>
      </c>
      <c r="B143" s="4" t="inlineStr">
        <is>
          <t xml:space="preserve"> </t>
        </is>
      </c>
      <c r="C143" s="4" t="inlineStr">
        <is>
          <t xml:space="preserve"> </t>
        </is>
      </c>
      <c r="D143" s="4" t="inlineStr">
        <is>
          <t xml:space="preserve"> </t>
        </is>
      </c>
    </row>
    <row r="144">
      <c r="A144" s="3" t="inlineStr">
        <is>
          <t>Loans</t>
        </is>
      </c>
      <c r="B144" s="4" t="inlineStr">
        <is>
          <t xml:space="preserve"> </t>
        </is>
      </c>
      <c r="C144" s="4" t="inlineStr">
        <is>
          <t xml:space="preserve"> </t>
        </is>
      </c>
      <c r="D144" s="4" t="inlineStr">
        <is>
          <t xml:space="preserve"> </t>
        </is>
      </c>
    </row>
    <row r="145">
      <c r="A145" s="4" t="inlineStr">
        <is>
          <t>Amortized Cost Basis by Origination Year - 2024/2023</t>
        </is>
      </c>
      <c r="B145" s="6" t="n">
        <v>4</v>
      </c>
      <c r="C145" s="6" t="n">
        <v>5</v>
      </c>
      <c r="D145" s="4" t="inlineStr">
        <is>
          <t xml:space="preserve"> </t>
        </is>
      </c>
    </row>
    <row r="146">
      <c r="A146" s="4" t="inlineStr">
        <is>
          <t>Amortized Cost Basis by Origination Year - 2023/2022</t>
        </is>
      </c>
      <c r="B146" s="6" t="n">
        <v>15</v>
      </c>
      <c r="C146" s="6" t="n">
        <v>11</v>
      </c>
      <c r="D146" s="4" t="inlineStr">
        <is>
          <t xml:space="preserve"> </t>
        </is>
      </c>
    </row>
    <row r="147">
      <c r="A147" s="4" t="inlineStr">
        <is>
          <t>Amortized Cost Basis by Origination Year - 2022/2021</t>
        </is>
      </c>
      <c r="B147" s="6" t="n">
        <v>42</v>
      </c>
      <c r="C147" s="6" t="n">
        <v>69</v>
      </c>
      <c r="D147" s="4" t="inlineStr">
        <is>
          <t xml:space="preserve"> </t>
        </is>
      </c>
    </row>
    <row r="148">
      <c r="A148" s="4" t="inlineStr">
        <is>
          <t>Amortized Cost Basis by Origination Year - 2021/2020</t>
        </is>
      </c>
      <c r="B148" s="6" t="n">
        <v>58</v>
      </c>
      <c r="C148" s="6" t="n">
        <v>5</v>
      </c>
      <c r="D148" s="4" t="inlineStr">
        <is>
          <t xml:space="preserve"> </t>
        </is>
      </c>
    </row>
    <row r="149">
      <c r="A149" s="4" t="inlineStr">
        <is>
          <t>Amortized Cost Basis by Origination Year - 2020/2019</t>
        </is>
      </c>
      <c r="B149" s="6" t="n">
        <v>2</v>
      </c>
      <c r="C149" s="4" t="inlineStr">
        <is>
          <t xml:space="preserve"> </t>
        </is>
      </c>
      <c r="D149" s="4" t="inlineStr">
        <is>
          <t xml:space="preserve"> </t>
        </is>
      </c>
    </row>
    <row r="150">
      <c r="A150" s="4" t="inlineStr">
        <is>
          <t>Amortized Cost Basis by Origination Year - Prior</t>
        </is>
      </c>
      <c r="B150" s="6" t="n">
        <v>18</v>
      </c>
      <c r="C150" s="6" t="n">
        <v>23</v>
      </c>
      <c r="D150" s="4" t="inlineStr">
        <is>
          <t xml:space="preserve"> </t>
        </is>
      </c>
    </row>
    <row r="151">
      <c r="A151" s="4" t="inlineStr">
        <is>
          <t>Amortized Cost Basis by Origination Year - Revolving</t>
        </is>
      </c>
      <c r="B151" s="6" t="n">
        <v>5</v>
      </c>
      <c r="C151" s="6" t="n">
        <v>4</v>
      </c>
      <c r="D151" s="4" t="inlineStr">
        <is>
          <t xml:space="preserve"> </t>
        </is>
      </c>
    </row>
    <row r="152">
      <c r="A152" s="4" t="inlineStr">
        <is>
          <t>Total loans</t>
        </is>
      </c>
      <c r="B152" s="6" t="n">
        <v>144</v>
      </c>
      <c r="C152" s="6" t="n">
        <v>117</v>
      </c>
      <c r="D152" s="4" t="inlineStr">
        <is>
          <t xml:space="preserve"> </t>
        </is>
      </c>
    </row>
    <row r="153">
      <c r="A153" s="4" t="inlineStr">
        <is>
          <t>Commercial loans | Construction and land development</t>
        </is>
      </c>
      <c r="B153" s="4" t="inlineStr">
        <is>
          <t xml:space="preserve"> </t>
        </is>
      </c>
      <c r="C153" s="4" t="inlineStr">
        <is>
          <t xml:space="preserve"> </t>
        </is>
      </c>
      <c r="D153" s="4" t="inlineStr">
        <is>
          <t xml:space="preserve"> </t>
        </is>
      </c>
    </row>
    <row r="154">
      <c r="A154" s="3" t="inlineStr">
        <is>
          <t>Loans</t>
        </is>
      </c>
      <c r="B154" s="4" t="inlineStr">
        <is>
          <t xml:space="preserve"> </t>
        </is>
      </c>
      <c r="C154" s="4" t="inlineStr">
        <is>
          <t xml:space="preserve"> </t>
        </is>
      </c>
      <c r="D154" s="4" t="inlineStr">
        <is>
          <t xml:space="preserve"> </t>
        </is>
      </c>
    </row>
    <row r="155">
      <c r="A155" s="4" t="inlineStr">
        <is>
          <t>Amortized Cost Basis by Origination Year - 2024/2023</t>
        </is>
      </c>
      <c r="B155" s="6" t="n">
        <v>356451</v>
      </c>
      <c r="C155" s="6" t="n">
        <v>482933</v>
      </c>
      <c r="D155" s="4" t="inlineStr">
        <is>
          <t xml:space="preserve"> </t>
        </is>
      </c>
    </row>
    <row r="156">
      <c r="A156" s="4" t="inlineStr">
        <is>
          <t>Amortized Cost Basis by Origination Year - 2023/2022</t>
        </is>
      </c>
      <c r="B156" s="6" t="n">
        <v>428365</v>
      </c>
      <c r="C156" s="6" t="n">
        <v>1118792</v>
      </c>
      <c r="D156" s="4" t="inlineStr">
        <is>
          <t xml:space="preserve"> </t>
        </is>
      </c>
    </row>
    <row r="157">
      <c r="A157" s="4" t="inlineStr">
        <is>
          <t>Amortized Cost Basis by Origination Year - 2022/2021</t>
        </is>
      </c>
      <c r="B157" s="6" t="n">
        <v>910706</v>
      </c>
      <c r="C157" s="6" t="n">
        <v>507120</v>
      </c>
      <c r="D157" s="4" t="inlineStr">
        <is>
          <t xml:space="preserve"> </t>
        </is>
      </c>
    </row>
    <row r="158">
      <c r="A158" s="4" t="inlineStr">
        <is>
          <t>Amortized Cost Basis by Origination Year - 2021/2020</t>
        </is>
      </c>
      <c r="B158" s="6" t="n">
        <v>43853</v>
      </c>
      <c r="C158" s="6" t="n">
        <v>19629</v>
      </c>
      <c r="D158" s="4" t="inlineStr">
        <is>
          <t xml:space="preserve"> </t>
        </is>
      </c>
    </row>
    <row r="159">
      <c r="A159" s="4" t="inlineStr">
        <is>
          <t>Amortized Cost Basis by Origination Year - 2020/2019</t>
        </is>
      </c>
      <c r="B159" s="6" t="n">
        <v>9328</v>
      </c>
      <c r="C159" s="6" t="n">
        <v>9870</v>
      </c>
      <c r="D159" s="4" t="inlineStr">
        <is>
          <t xml:space="preserve"> </t>
        </is>
      </c>
    </row>
    <row r="160">
      <c r="A160" s="4" t="inlineStr">
        <is>
          <t>Amortized Cost Basis by Origination Year - Prior</t>
        </is>
      </c>
      <c r="B160" s="6" t="n">
        <v>14368</v>
      </c>
      <c r="C160" s="6" t="n">
        <v>20430</v>
      </c>
      <c r="D160" s="4" t="inlineStr">
        <is>
          <t xml:space="preserve"> </t>
        </is>
      </c>
    </row>
    <row r="161">
      <c r="A161" s="4" t="inlineStr">
        <is>
          <t>Amortized Cost Basis by Origination Year - Revolving</t>
        </is>
      </c>
      <c r="B161" s="6" t="n">
        <v>35025</v>
      </c>
      <c r="C161" s="6" t="n">
        <v>49191</v>
      </c>
      <c r="D161" s="4" t="inlineStr">
        <is>
          <t xml:space="preserve"> </t>
        </is>
      </c>
    </row>
    <row r="162">
      <c r="A162" s="4" t="inlineStr">
        <is>
          <t>Total loans</t>
        </is>
      </c>
      <c r="B162" s="6" t="n">
        <v>1798096</v>
      </c>
      <c r="C162" s="6" t="n">
        <v>2207965</v>
      </c>
      <c r="D162" s="4" t="inlineStr">
        <is>
          <t xml:space="preserve"> </t>
        </is>
      </c>
    </row>
    <row r="163">
      <c r="A163" s="4" t="inlineStr">
        <is>
          <t>Current-period gross charge-offs - 2021/2020</t>
        </is>
      </c>
      <c r="B163" s="4" t="inlineStr">
        <is>
          <t xml:space="preserve"> </t>
        </is>
      </c>
      <c r="C163" s="6" t="n">
        <v>204</v>
      </c>
      <c r="D163" s="4" t="inlineStr">
        <is>
          <t xml:space="preserve"> </t>
        </is>
      </c>
    </row>
    <row r="164">
      <c r="A164" s="4" t="inlineStr">
        <is>
          <t>Current-period gross charge-offs - 2020/2019</t>
        </is>
      </c>
      <c r="B164" s="6" t="n">
        <v>74</v>
      </c>
      <c r="C164" s="4" t="inlineStr">
        <is>
          <t xml:space="preserve"> </t>
        </is>
      </c>
      <c r="D164" s="4" t="inlineStr">
        <is>
          <t xml:space="preserve"> </t>
        </is>
      </c>
    </row>
    <row r="165">
      <c r="A165" s="4" t="inlineStr">
        <is>
          <t>Current-period gross charge-offs - Prior</t>
        </is>
      </c>
      <c r="B165" s="6" t="n">
        <v>2088</v>
      </c>
      <c r="C165" s="6" t="n">
        <v>2</v>
      </c>
      <c r="D165" s="4" t="inlineStr">
        <is>
          <t xml:space="preserve"> </t>
        </is>
      </c>
    </row>
    <row r="166">
      <c r="A166" s="4" t="inlineStr">
        <is>
          <t>Current-period gross charge-offs - Total</t>
        </is>
      </c>
      <c r="B166" s="6" t="n">
        <v>2162</v>
      </c>
      <c r="C166" s="6" t="n">
        <v>206</v>
      </c>
      <c r="D166" s="4" t="inlineStr">
        <is>
          <t xml:space="preserve"> </t>
        </is>
      </c>
    </row>
    <row r="167">
      <c r="A167" s="4" t="inlineStr">
        <is>
          <t>Commercial loans | Construction and land development | Pass</t>
        </is>
      </c>
      <c r="B167" s="4" t="inlineStr">
        <is>
          <t xml:space="preserve"> </t>
        </is>
      </c>
      <c r="C167" s="4" t="inlineStr">
        <is>
          <t xml:space="preserve"> </t>
        </is>
      </c>
      <c r="D167" s="4" t="inlineStr">
        <is>
          <t xml:space="preserve"> </t>
        </is>
      </c>
    </row>
    <row r="168">
      <c r="A168" s="3" t="inlineStr">
        <is>
          <t>Loans</t>
        </is>
      </c>
      <c r="B168" s="4" t="inlineStr">
        <is>
          <t xml:space="preserve"> </t>
        </is>
      </c>
      <c r="C168" s="4" t="inlineStr">
        <is>
          <t xml:space="preserve"> </t>
        </is>
      </c>
      <c r="D168" s="4" t="inlineStr">
        <is>
          <t xml:space="preserve"> </t>
        </is>
      </c>
    </row>
    <row r="169">
      <c r="A169" s="4" t="inlineStr">
        <is>
          <t>Amortized Cost Basis by Origination Year - 2024/2023</t>
        </is>
      </c>
      <c r="B169" s="6" t="n">
        <v>339152</v>
      </c>
      <c r="C169" s="6" t="n">
        <v>480860</v>
      </c>
      <c r="D169" s="4" t="inlineStr">
        <is>
          <t xml:space="preserve"> </t>
        </is>
      </c>
    </row>
    <row r="170">
      <c r="A170" s="4" t="inlineStr">
        <is>
          <t>Amortized Cost Basis by Origination Year - 2023/2022</t>
        </is>
      </c>
      <c r="B170" s="6" t="n">
        <v>397574</v>
      </c>
      <c r="C170" s="6" t="n">
        <v>1036691</v>
      </c>
      <c r="D170" s="4" t="inlineStr">
        <is>
          <t xml:space="preserve"> </t>
        </is>
      </c>
    </row>
    <row r="171">
      <c r="A171" s="4" t="inlineStr">
        <is>
          <t>Amortized Cost Basis by Origination Year - 2022/2021</t>
        </is>
      </c>
      <c r="B171" s="6" t="n">
        <v>843053</v>
      </c>
      <c r="C171" s="6" t="n">
        <v>503433</v>
      </c>
      <c r="D171" s="4" t="inlineStr">
        <is>
          <t xml:space="preserve"> </t>
        </is>
      </c>
    </row>
    <row r="172">
      <c r="A172" s="4" t="inlineStr">
        <is>
          <t>Amortized Cost Basis by Origination Year - 2021/2020</t>
        </is>
      </c>
      <c r="B172" s="6" t="n">
        <v>42524</v>
      </c>
      <c r="C172" s="6" t="n">
        <v>19626</v>
      </c>
      <c r="D172" s="4" t="inlineStr">
        <is>
          <t xml:space="preserve"> </t>
        </is>
      </c>
    </row>
    <row r="173">
      <c r="A173" s="4" t="inlineStr">
        <is>
          <t>Amortized Cost Basis by Origination Year - 2020/2019</t>
        </is>
      </c>
      <c r="B173" s="6" t="n">
        <v>9327</v>
      </c>
      <c r="C173" s="6" t="n">
        <v>5585</v>
      </c>
      <c r="D173" s="4" t="inlineStr">
        <is>
          <t xml:space="preserve"> </t>
        </is>
      </c>
    </row>
    <row r="174">
      <c r="A174" s="4" t="inlineStr">
        <is>
          <t>Amortized Cost Basis by Origination Year - Prior</t>
        </is>
      </c>
      <c r="B174" s="6" t="n">
        <v>13462</v>
      </c>
      <c r="C174" s="6" t="n">
        <v>19200</v>
      </c>
      <c r="D174" s="4" t="inlineStr">
        <is>
          <t xml:space="preserve"> </t>
        </is>
      </c>
    </row>
    <row r="175">
      <c r="A175" s="4" t="inlineStr">
        <is>
          <t>Amortized Cost Basis by Origination Year - Revolving</t>
        </is>
      </c>
      <c r="B175" s="6" t="n">
        <v>35025</v>
      </c>
      <c r="C175" s="6" t="n">
        <v>49191</v>
      </c>
      <c r="D175" s="4" t="inlineStr">
        <is>
          <t xml:space="preserve"> </t>
        </is>
      </c>
    </row>
    <row r="176">
      <c r="A176" s="4" t="inlineStr">
        <is>
          <t>Total loans</t>
        </is>
      </c>
      <c r="B176" s="6" t="n">
        <v>1680117</v>
      </c>
      <c r="C176" s="6" t="n">
        <v>2114586</v>
      </c>
      <c r="D176" s="4" t="inlineStr">
        <is>
          <t xml:space="preserve"> </t>
        </is>
      </c>
    </row>
    <row r="177">
      <c r="A177" s="4" t="inlineStr">
        <is>
          <t>Commercial loans | Construction and land development | Special mention</t>
        </is>
      </c>
      <c r="B177" s="4" t="inlineStr">
        <is>
          <t xml:space="preserve"> </t>
        </is>
      </c>
      <c r="C177" s="4" t="inlineStr">
        <is>
          <t xml:space="preserve"> </t>
        </is>
      </c>
      <c r="D177" s="4" t="inlineStr">
        <is>
          <t xml:space="preserve"> </t>
        </is>
      </c>
    </row>
    <row r="178">
      <c r="A178" s="3" t="inlineStr">
        <is>
          <t>Loans</t>
        </is>
      </c>
      <c r="B178" s="4" t="inlineStr">
        <is>
          <t xml:space="preserve"> </t>
        </is>
      </c>
      <c r="C178" s="4" t="inlineStr">
        <is>
          <t xml:space="preserve"> </t>
        </is>
      </c>
      <c r="D178" s="4" t="inlineStr">
        <is>
          <t xml:space="preserve"> </t>
        </is>
      </c>
    </row>
    <row r="179">
      <c r="A179" s="4" t="inlineStr">
        <is>
          <t>Amortized Cost Basis by Origination Year - 2024/2023</t>
        </is>
      </c>
      <c r="B179" s="6" t="n">
        <v>627</v>
      </c>
      <c r="C179" s="6" t="n">
        <v>1683</v>
      </c>
      <c r="D179" s="4" t="inlineStr">
        <is>
          <t xml:space="preserve"> </t>
        </is>
      </c>
    </row>
    <row r="180">
      <c r="A180" s="4" t="inlineStr">
        <is>
          <t>Amortized Cost Basis by Origination Year - 2023/2022</t>
        </is>
      </c>
      <c r="B180" s="6" t="n">
        <v>30791</v>
      </c>
      <c r="C180" s="6" t="n">
        <v>35790</v>
      </c>
      <c r="D180" s="4" t="inlineStr">
        <is>
          <t xml:space="preserve"> </t>
        </is>
      </c>
    </row>
    <row r="181">
      <c r="A181" s="4" t="inlineStr">
        <is>
          <t>Amortized Cost Basis by Origination Year - 2022/2021</t>
        </is>
      </c>
      <c r="B181" s="6" t="n">
        <v>35170</v>
      </c>
      <c r="C181" s="6" t="n">
        <v>2922</v>
      </c>
      <c r="D181" s="4" t="inlineStr">
        <is>
          <t xml:space="preserve"> </t>
        </is>
      </c>
    </row>
    <row r="182">
      <c r="A182" s="4" t="inlineStr">
        <is>
          <t>Amortized Cost Basis by Origination Year - 2021/2020</t>
        </is>
      </c>
      <c r="B182" s="6" t="n">
        <v>579</v>
      </c>
      <c r="C182" s="4" t="inlineStr">
        <is>
          <t xml:space="preserve"> </t>
        </is>
      </c>
      <c r="D182" s="4" t="inlineStr">
        <is>
          <t xml:space="preserve"> </t>
        </is>
      </c>
    </row>
    <row r="183">
      <c r="A183" s="4" t="inlineStr">
        <is>
          <t>Amortized Cost Basis by Origination Year - Prior</t>
        </is>
      </c>
      <c r="B183" s="6" t="n">
        <v>321</v>
      </c>
      <c r="C183" s="6" t="n">
        <v>458</v>
      </c>
      <c r="D183" s="4" t="inlineStr">
        <is>
          <t xml:space="preserve"> </t>
        </is>
      </c>
    </row>
    <row r="184">
      <c r="A184" s="4" t="inlineStr">
        <is>
          <t>Total loans</t>
        </is>
      </c>
      <c r="B184" s="6" t="n">
        <v>67488</v>
      </c>
      <c r="C184" s="6" t="n">
        <v>40853</v>
      </c>
      <c r="D184" s="4" t="inlineStr">
        <is>
          <t xml:space="preserve"> </t>
        </is>
      </c>
    </row>
    <row r="185">
      <c r="A185" s="4" t="inlineStr">
        <is>
          <t>Commercial loans | Construction and land development | Substandard</t>
        </is>
      </c>
      <c r="B185" s="4" t="inlineStr">
        <is>
          <t xml:space="preserve"> </t>
        </is>
      </c>
      <c r="C185" s="4" t="inlineStr">
        <is>
          <t xml:space="preserve"> </t>
        </is>
      </c>
      <c r="D185" s="4" t="inlineStr">
        <is>
          <t xml:space="preserve"> </t>
        </is>
      </c>
    </row>
    <row r="186">
      <c r="A186" s="3" t="inlineStr">
        <is>
          <t>Loans</t>
        </is>
      </c>
      <c r="B186" s="4" t="inlineStr">
        <is>
          <t xml:space="preserve"> </t>
        </is>
      </c>
      <c r="C186" s="4" t="inlineStr">
        <is>
          <t xml:space="preserve"> </t>
        </is>
      </c>
      <c r="D186" s="4" t="inlineStr">
        <is>
          <t xml:space="preserve"> </t>
        </is>
      </c>
    </row>
    <row r="187">
      <c r="A187" s="4" t="inlineStr">
        <is>
          <t>Amortized Cost Basis by Origination Year - 2024/2023</t>
        </is>
      </c>
      <c r="B187" s="6" t="n">
        <v>16672</v>
      </c>
      <c r="C187" s="6" t="n">
        <v>390</v>
      </c>
      <c r="D187" s="4" t="inlineStr">
        <is>
          <t xml:space="preserve"> </t>
        </is>
      </c>
    </row>
    <row r="188">
      <c r="A188" s="4" t="inlineStr">
        <is>
          <t>Amortized Cost Basis by Origination Year - 2023/2022</t>
        </is>
      </c>
      <c r="B188" s="4" t="inlineStr">
        <is>
          <t xml:space="preserve"> </t>
        </is>
      </c>
      <c r="C188" s="6" t="n">
        <v>46311</v>
      </c>
      <c r="D188" s="4" t="inlineStr">
        <is>
          <t xml:space="preserve"> </t>
        </is>
      </c>
    </row>
    <row r="189">
      <c r="A189" s="4" t="inlineStr">
        <is>
          <t>Amortized Cost Basis by Origination Year - 2022/2021</t>
        </is>
      </c>
      <c r="B189" s="6" t="n">
        <v>32483</v>
      </c>
      <c r="C189" s="6" t="n">
        <v>765</v>
      </c>
      <c r="D189" s="4" t="inlineStr">
        <is>
          <t xml:space="preserve"> </t>
        </is>
      </c>
    </row>
    <row r="190">
      <c r="A190" s="4" t="inlineStr">
        <is>
          <t>Amortized Cost Basis by Origination Year - 2021/2020</t>
        </is>
      </c>
      <c r="B190" s="6" t="n">
        <v>750</v>
      </c>
      <c r="C190" s="4" t="inlineStr">
        <is>
          <t xml:space="preserve"> </t>
        </is>
      </c>
      <c r="D190" s="4" t="inlineStr">
        <is>
          <t xml:space="preserve"> </t>
        </is>
      </c>
    </row>
    <row r="191">
      <c r="A191" s="4" t="inlineStr">
        <is>
          <t>Amortized Cost Basis by Origination Year - 2020/2019</t>
        </is>
      </c>
      <c r="B191" s="4" t="inlineStr">
        <is>
          <t xml:space="preserve"> </t>
        </is>
      </c>
      <c r="C191" s="6" t="n">
        <v>4285</v>
      </c>
      <c r="D191" s="4" t="inlineStr">
        <is>
          <t xml:space="preserve"> </t>
        </is>
      </c>
    </row>
    <row r="192">
      <c r="A192" s="4" t="inlineStr">
        <is>
          <t>Amortized Cost Basis by Origination Year - Prior</t>
        </is>
      </c>
      <c r="B192" s="6" t="n">
        <v>581</v>
      </c>
      <c r="C192" s="6" t="n">
        <v>767</v>
      </c>
      <c r="D192" s="4" t="inlineStr">
        <is>
          <t xml:space="preserve"> </t>
        </is>
      </c>
    </row>
    <row r="193">
      <c r="A193" s="4" t="inlineStr">
        <is>
          <t>Total loans</t>
        </is>
      </c>
      <c r="B193" s="6" t="n">
        <v>50486</v>
      </c>
      <c r="C193" s="6" t="n">
        <v>52518</v>
      </c>
      <c r="D193" s="4" t="inlineStr">
        <is>
          <t xml:space="preserve"> </t>
        </is>
      </c>
    </row>
    <row r="194">
      <c r="A194" s="4" t="inlineStr">
        <is>
          <t>Commercial loans | Construction and land development | Doubtful</t>
        </is>
      </c>
      <c r="B194" s="4" t="inlineStr">
        <is>
          <t xml:space="preserve"> </t>
        </is>
      </c>
      <c r="C194" s="4" t="inlineStr">
        <is>
          <t xml:space="preserve"> </t>
        </is>
      </c>
      <c r="D194" s="4" t="inlineStr">
        <is>
          <t xml:space="preserve"> </t>
        </is>
      </c>
    </row>
    <row r="195">
      <c r="A195" s="3" t="inlineStr">
        <is>
          <t>Loans</t>
        </is>
      </c>
      <c r="B195" s="4" t="inlineStr">
        <is>
          <t xml:space="preserve"> </t>
        </is>
      </c>
      <c r="C195" s="4" t="inlineStr">
        <is>
          <t xml:space="preserve"> </t>
        </is>
      </c>
      <c r="D195" s="4" t="inlineStr">
        <is>
          <t xml:space="preserve"> </t>
        </is>
      </c>
    </row>
    <row r="196">
      <c r="A196" s="4" t="inlineStr">
        <is>
          <t>Amortized Cost Basis by Origination Year - 2021/2020</t>
        </is>
      </c>
      <c r="B196" s="4" t="inlineStr">
        <is>
          <t xml:space="preserve"> </t>
        </is>
      </c>
      <c r="C196" s="6" t="n">
        <v>3</v>
      </c>
      <c r="D196" s="4" t="inlineStr">
        <is>
          <t xml:space="preserve"> </t>
        </is>
      </c>
    </row>
    <row r="197">
      <c r="A197" s="4" t="inlineStr">
        <is>
          <t>Amortized Cost Basis by Origination Year - 2020/2019</t>
        </is>
      </c>
      <c r="B197" s="6" t="n">
        <v>1</v>
      </c>
      <c r="C197" s="4" t="inlineStr">
        <is>
          <t xml:space="preserve"> </t>
        </is>
      </c>
      <c r="D197" s="4" t="inlineStr">
        <is>
          <t xml:space="preserve"> </t>
        </is>
      </c>
    </row>
    <row r="198">
      <c r="A198" s="4" t="inlineStr">
        <is>
          <t>Amortized Cost Basis by Origination Year - Prior</t>
        </is>
      </c>
      <c r="B198" s="6" t="n">
        <v>4</v>
      </c>
      <c r="C198" s="6" t="n">
        <v>5</v>
      </c>
      <c r="D198" s="4" t="inlineStr">
        <is>
          <t xml:space="preserve"> </t>
        </is>
      </c>
    </row>
    <row r="199">
      <c r="A199" s="4" t="inlineStr">
        <is>
          <t>Total loans</t>
        </is>
      </c>
      <c r="B199" s="6" t="n">
        <v>5</v>
      </c>
      <c r="C199" s="6" t="n">
        <v>8</v>
      </c>
      <c r="D199" s="4" t="inlineStr">
        <is>
          <t xml:space="preserve"> </t>
        </is>
      </c>
    </row>
    <row r="200">
      <c r="A200" s="4" t="inlineStr">
        <is>
          <t>Commercial loans | Commercial non-owner occupied</t>
        </is>
      </c>
      <c r="B200" s="4" t="inlineStr">
        <is>
          <t xml:space="preserve"> </t>
        </is>
      </c>
      <c r="C200" s="4" t="inlineStr">
        <is>
          <t xml:space="preserve"> </t>
        </is>
      </c>
      <c r="D200" s="4" t="inlineStr">
        <is>
          <t xml:space="preserve"> </t>
        </is>
      </c>
    </row>
    <row r="201">
      <c r="A201" s="3" t="inlineStr">
        <is>
          <t>Loans</t>
        </is>
      </c>
      <c r="B201" s="4" t="inlineStr">
        <is>
          <t xml:space="preserve"> </t>
        </is>
      </c>
      <c r="C201" s="4" t="inlineStr">
        <is>
          <t xml:space="preserve"> </t>
        </is>
      </c>
      <c r="D201" s="4" t="inlineStr">
        <is>
          <t xml:space="preserve"> </t>
        </is>
      </c>
    </row>
    <row r="202">
      <c r="A202" s="4" t="inlineStr">
        <is>
          <t>Amortized Cost Basis by Origination Year - 2024/2023</t>
        </is>
      </c>
      <c r="B202" s="6" t="n">
        <v>872186</v>
      </c>
      <c r="C202" s="6" t="n">
        <v>836159</v>
      </c>
      <c r="D202" s="4" t="inlineStr">
        <is>
          <t xml:space="preserve"> </t>
        </is>
      </c>
    </row>
    <row r="203">
      <c r="A203" s="4" t="inlineStr">
        <is>
          <t>Amortized Cost Basis by Origination Year - 2023/2022</t>
        </is>
      </c>
      <c r="B203" s="6" t="n">
        <v>882402</v>
      </c>
      <c r="C203" s="6" t="n">
        <v>2552393</v>
      </c>
      <c r="D203" s="4" t="inlineStr">
        <is>
          <t xml:space="preserve"> </t>
        </is>
      </c>
    </row>
    <row r="204">
      <c r="A204" s="4" t="inlineStr">
        <is>
          <t>Amortized Cost Basis by Origination Year - 2022/2021</t>
        </is>
      </c>
      <c r="B204" s="6" t="n">
        <v>2962177</v>
      </c>
      <c r="C204" s="6" t="n">
        <v>1934481</v>
      </c>
      <c r="D204" s="4" t="inlineStr">
        <is>
          <t xml:space="preserve"> </t>
        </is>
      </c>
    </row>
    <row r="205">
      <c r="A205" s="4" t="inlineStr">
        <is>
          <t>Amortized Cost Basis by Origination Year - 2021/2020</t>
        </is>
      </c>
      <c r="B205" s="6" t="n">
        <v>2034270</v>
      </c>
      <c r="C205" s="6" t="n">
        <v>746407</v>
      </c>
      <c r="D205" s="4" t="inlineStr">
        <is>
          <t xml:space="preserve"> </t>
        </is>
      </c>
    </row>
    <row r="206">
      <c r="A206" s="4" t="inlineStr">
        <is>
          <t>Amortized Cost Basis by Origination Year - 2020/2019</t>
        </is>
      </c>
      <c r="B206" s="6" t="n">
        <v>665613</v>
      </c>
      <c r="C206" s="6" t="n">
        <v>795642</v>
      </c>
      <c r="D206" s="4" t="inlineStr">
        <is>
          <t xml:space="preserve"> </t>
        </is>
      </c>
    </row>
    <row r="207">
      <c r="A207" s="4" t="inlineStr">
        <is>
          <t>Amortized Cost Basis by Origination Year - Prior</t>
        </is>
      </c>
      <c r="B207" s="6" t="n">
        <v>1855868</v>
      </c>
      <c r="C207" s="6" t="n">
        <v>1601612</v>
      </c>
      <c r="D207" s="4" t="inlineStr">
        <is>
          <t xml:space="preserve"> </t>
        </is>
      </c>
    </row>
    <row r="208">
      <c r="A208" s="4" t="inlineStr">
        <is>
          <t>Amortized Cost Basis by Origination Year - Revolving</t>
        </is>
      </c>
      <c r="B208" s="6" t="n">
        <v>111216</v>
      </c>
      <c r="C208" s="6" t="n">
        <v>104940</v>
      </c>
      <c r="D208" s="4" t="inlineStr">
        <is>
          <t xml:space="preserve"> </t>
        </is>
      </c>
    </row>
    <row r="209">
      <c r="A209" s="4" t="inlineStr">
        <is>
          <t>Total loans</t>
        </is>
      </c>
      <c r="B209" s="6" t="n">
        <v>9383732</v>
      </c>
      <c r="C209" s="6" t="n">
        <v>8571634</v>
      </c>
      <c r="D209" s="4" t="inlineStr">
        <is>
          <t xml:space="preserve"> </t>
        </is>
      </c>
    </row>
    <row r="210">
      <c r="A210" s="4" t="inlineStr">
        <is>
          <t>Current-period gross charge-offs - 2022/2021</t>
        </is>
      </c>
      <c r="B210" s="4" t="inlineStr">
        <is>
          <t xml:space="preserve"> </t>
        </is>
      </c>
      <c r="C210" s="6" t="n">
        <v>51</v>
      </c>
      <c r="D210" s="4" t="inlineStr">
        <is>
          <t xml:space="preserve"> </t>
        </is>
      </c>
    </row>
    <row r="211">
      <c r="A211" s="4" t="inlineStr">
        <is>
          <t>Current-period gross charge-offs - 2021/2020</t>
        </is>
      </c>
      <c r="B211" s="6" t="n">
        <v>176</v>
      </c>
      <c r="C211" s="4" t="inlineStr">
        <is>
          <t xml:space="preserve"> </t>
        </is>
      </c>
      <c r="D211" s="4" t="inlineStr">
        <is>
          <t xml:space="preserve"> </t>
        </is>
      </c>
    </row>
    <row r="212">
      <c r="A212" s="4" t="inlineStr">
        <is>
          <t>Current-period gross charge-offs - Prior</t>
        </is>
      </c>
      <c r="B212" s="6" t="n">
        <v>354</v>
      </c>
      <c r="C212" s="6" t="n">
        <v>253</v>
      </c>
      <c r="D212" s="4" t="inlineStr">
        <is>
          <t xml:space="preserve"> </t>
        </is>
      </c>
    </row>
    <row r="213">
      <c r="A213" s="4" t="inlineStr">
        <is>
          <t>Current-period gross charge-offs - Total</t>
        </is>
      </c>
      <c r="B213" s="6" t="n">
        <v>530</v>
      </c>
      <c r="C213" s="6" t="n">
        <v>304</v>
      </c>
      <c r="D213" s="4" t="inlineStr">
        <is>
          <t xml:space="preserve"> </t>
        </is>
      </c>
    </row>
    <row r="214">
      <c r="A214" s="4" t="inlineStr">
        <is>
          <t>Commercial loans | Commercial non-owner occupied | 30 days past due</t>
        </is>
      </c>
      <c r="B214" s="4" t="inlineStr">
        <is>
          <t xml:space="preserve"> </t>
        </is>
      </c>
      <c r="C214" s="4" t="inlineStr">
        <is>
          <t xml:space="preserve"> </t>
        </is>
      </c>
      <c r="D214" s="4" t="inlineStr">
        <is>
          <t xml:space="preserve"> </t>
        </is>
      </c>
    </row>
    <row r="215">
      <c r="A215" s="3" t="inlineStr">
        <is>
          <t>Loans</t>
        </is>
      </c>
      <c r="B215" s="4" t="inlineStr">
        <is>
          <t xml:space="preserve"> </t>
        </is>
      </c>
      <c r="C215" s="4" t="inlineStr">
        <is>
          <t xml:space="preserve"> </t>
        </is>
      </c>
      <c r="D215" s="4" t="inlineStr">
        <is>
          <t xml:space="preserve"> </t>
        </is>
      </c>
    </row>
    <row r="216">
      <c r="A216" s="4" t="inlineStr">
        <is>
          <t>Total loans</t>
        </is>
      </c>
      <c r="B216" s="6" t="n">
        <v>2253</v>
      </c>
      <c r="C216" s="6" t="n">
        <v>2194</v>
      </c>
      <c r="D216" s="4" t="inlineStr">
        <is>
          <t xml:space="preserve"> </t>
        </is>
      </c>
    </row>
    <row r="217">
      <c r="A217" s="4" t="inlineStr">
        <is>
          <t>Commercial loans | Commercial non-owner occupied | 60 days past due</t>
        </is>
      </c>
      <c r="B217" s="4" t="inlineStr">
        <is>
          <t xml:space="preserve"> </t>
        </is>
      </c>
      <c r="C217" s="4" t="inlineStr">
        <is>
          <t xml:space="preserve"> </t>
        </is>
      </c>
      <c r="D217" s="4" t="inlineStr">
        <is>
          <t xml:space="preserve"> </t>
        </is>
      </c>
    </row>
    <row r="218">
      <c r="A218" s="3" t="inlineStr">
        <is>
          <t>Loans</t>
        </is>
      </c>
      <c r="B218" s="4" t="inlineStr">
        <is>
          <t xml:space="preserve"> </t>
        </is>
      </c>
      <c r="C218" s="4" t="inlineStr">
        <is>
          <t xml:space="preserve"> </t>
        </is>
      </c>
      <c r="D218" s="4" t="inlineStr">
        <is>
          <t xml:space="preserve"> </t>
        </is>
      </c>
    </row>
    <row r="219">
      <c r="A219" s="4" t="inlineStr">
        <is>
          <t>Total loans</t>
        </is>
      </c>
      <c r="B219" s="6" t="n">
        <v>748</v>
      </c>
      <c r="C219" s="6" t="n">
        <v>123</v>
      </c>
      <c r="D219" s="4" t="inlineStr">
        <is>
          <t xml:space="preserve"> </t>
        </is>
      </c>
    </row>
    <row r="220">
      <c r="A220" s="4" t="inlineStr">
        <is>
          <t>Commercial loans | Commercial non-owner occupied | 90 days past due</t>
        </is>
      </c>
      <c r="B220" s="4" t="inlineStr">
        <is>
          <t xml:space="preserve"> </t>
        </is>
      </c>
      <c r="C220" s="4" t="inlineStr">
        <is>
          <t xml:space="preserve"> </t>
        </is>
      </c>
      <c r="D220" s="4" t="inlineStr">
        <is>
          <t xml:space="preserve"> </t>
        </is>
      </c>
    </row>
    <row r="221">
      <c r="A221" s="3" t="inlineStr">
        <is>
          <t>Loans</t>
        </is>
      </c>
      <c r="B221" s="4" t="inlineStr">
        <is>
          <t xml:space="preserve"> </t>
        </is>
      </c>
      <c r="C221" s="4" t="inlineStr">
        <is>
          <t xml:space="preserve"> </t>
        </is>
      </c>
      <c r="D221" s="4" t="inlineStr">
        <is>
          <t xml:space="preserve"> </t>
        </is>
      </c>
    </row>
    <row r="222">
      <c r="A222" s="4" t="inlineStr">
        <is>
          <t>Total loans</t>
        </is>
      </c>
      <c r="B222" s="4" t="inlineStr">
        <is>
          <t xml:space="preserve"> </t>
        </is>
      </c>
      <c r="C222" s="6" t="n">
        <v>1378</v>
      </c>
      <c r="D222" s="4" t="inlineStr">
        <is>
          <t xml:space="preserve"> </t>
        </is>
      </c>
    </row>
    <row r="223">
      <c r="A223" s="4" t="inlineStr">
        <is>
          <t>Commercial loans | Commercial non-owner occupied | Pass</t>
        </is>
      </c>
      <c r="B223" s="4" t="inlineStr">
        <is>
          <t xml:space="preserve"> </t>
        </is>
      </c>
      <c r="C223" s="4" t="inlineStr">
        <is>
          <t xml:space="preserve"> </t>
        </is>
      </c>
      <c r="D223" s="4" t="inlineStr">
        <is>
          <t xml:space="preserve"> </t>
        </is>
      </c>
    </row>
    <row r="224">
      <c r="A224" s="3" t="inlineStr">
        <is>
          <t>Loans</t>
        </is>
      </c>
      <c r="B224" s="4" t="inlineStr">
        <is>
          <t xml:space="preserve"> </t>
        </is>
      </c>
      <c r="C224" s="4" t="inlineStr">
        <is>
          <t xml:space="preserve"> </t>
        </is>
      </c>
      <c r="D224" s="4" t="inlineStr">
        <is>
          <t xml:space="preserve"> </t>
        </is>
      </c>
    </row>
    <row r="225">
      <c r="A225" s="4" t="inlineStr">
        <is>
          <t>Amortized Cost Basis by Origination Year - 2024/2023</t>
        </is>
      </c>
      <c r="B225" s="6" t="n">
        <v>782863</v>
      </c>
      <c r="C225" s="6" t="n">
        <v>759501</v>
      </c>
      <c r="D225" s="4" t="inlineStr">
        <is>
          <t xml:space="preserve"> </t>
        </is>
      </c>
    </row>
    <row r="226">
      <c r="A226" s="4" t="inlineStr">
        <is>
          <t>Amortized Cost Basis by Origination Year - 2023/2022</t>
        </is>
      </c>
      <c r="B226" s="6" t="n">
        <v>798454</v>
      </c>
      <c r="C226" s="6" t="n">
        <v>2501611</v>
      </c>
      <c r="D226" s="4" t="inlineStr">
        <is>
          <t xml:space="preserve"> </t>
        </is>
      </c>
    </row>
    <row r="227">
      <c r="A227" s="4" t="inlineStr">
        <is>
          <t>Amortized Cost Basis by Origination Year - 2022/2021</t>
        </is>
      </c>
      <c r="B227" s="6" t="n">
        <v>2664327</v>
      </c>
      <c r="C227" s="6" t="n">
        <v>1878889</v>
      </c>
      <c r="D227" s="4" t="inlineStr">
        <is>
          <t xml:space="preserve"> </t>
        </is>
      </c>
    </row>
    <row r="228">
      <c r="A228" s="4" t="inlineStr">
        <is>
          <t>Amortized Cost Basis by Origination Year - 2021/2020</t>
        </is>
      </c>
      <c r="B228" s="6" t="n">
        <v>1770690</v>
      </c>
      <c r="C228" s="6" t="n">
        <v>674470</v>
      </c>
      <c r="D228" s="4" t="inlineStr">
        <is>
          <t xml:space="preserve"> </t>
        </is>
      </c>
    </row>
    <row r="229">
      <c r="A229" s="4" t="inlineStr">
        <is>
          <t>Amortized Cost Basis by Origination Year - 2020/2019</t>
        </is>
      </c>
      <c r="B229" s="6" t="n">
        <v>575679</v>
      </c>
      <c r="C229" s="6" t="n">
        <v>706794</v>
      </c>
      <c r="D229" s="4" t="inlineStr">
        <is>
          <t xml:space="preserve"> </t>
        </is>
      </c>
    </row>
    <row r="230">
      <c r="A230" s="4" t="inlineStr">
        <is>
          <t>Amortized Cost Basis by Origination Year - Prior</t>
        </is>
      </c>
      <c r="B230" s="6" t="n">
        <v>1724342</v>
      </c>
      <c r="C230" s="6" t="n">
        <v>1535248</v>
      </c>
      <c r="D230" s="4" t="inlineStr">
        <is>
          <t xml:space="preserve"> </t>
        </is>
      </c>
    </row>
    <row r="231">
      <c r="A231" s="4" t="inlineStr">
        <is>
          <t>Amortized Cost Basis by Origination Year - Revolving</t>
        </is>
      </c>
      <c r="B231" s="6" t="n">
        <v>111021</v>
      </c>
      <c r="C231" s="6" t="n">
        <v>104698</v>
      </c>
      <c r="D231" s="4" t="inlineStr">
        <is>
          <t xml:space="preserve"> </t>
        </is>
      </c>
    </row>
    <row r="232">
      <c r="A232" s="4" t="inlineStr">
        <is>
          <t>Total loans</t>
        </is>
      </c>
      <c r="B232" s="6" t="n">
        <v>8427376</v>
      </c>
      <c r="C232" s="6" t="n">
        <v>8161211</v>
      </c>
      <c r="D232" s="4" t="inlineStr">
        <is>
          <t xml:space="preserve"> </t>
        </is>
      </c>
    </row>
    <row r="233">
      <c r="A233" s="4" t="inlineStr">
        <is>
          <t>Commercial loans | Commercial non-owner occupied | Special mention</t>
        </is>
      </c>
      <c r="B233" s="4" t="inlineStr">
        <is>
          <t xml:space="preserve"> </t>
        </is>
      </c>
      <c r="C233" s="4" t="inlineStr">
        <is>
          <t xml:space="preserve"> </t>
        </is>
      </c>
      <c r="D233" s="4" t="inlineStr">
        <is>
          <t xml:space="preserve"> </t>
        </is>
      </c>
    </row>
    <row r="234">
      <c r="A234" s="3" t="inlineStr">
        <is>
          <t>Loans</t>
        </is>
      </c>
      <c r="B234" s="4" t="inlineStr">
        <is>
          <t xml:space="preserve"> </t>
        </is>
      </c>
      <c r="C234" s="4" t="inlineStr">
        <is>
          <t xml:space="preserve"> </t>
        </is>
      </c>
      <c r="D234" s="4" t="inlineStr">
        <is>
          <t xml:space="preserve"> </t>
        </is>
      </c>
    </row>
    <row r="235">
      <c r="A235" s="4" t="inlineStr">
        <is>
          <t>Amortized Cost Basis by Origination Year - 2024/2023</t>
        </is>
      </c>
      <c r="B235" s="6" t="n">
        <v>6954</v>
      </c>
      <c r="C235" s="6" t="n">
        <v>3376</v>
      </c>
      <c r="D235" s="4" t="inlineStr">
        <is>
          <t xml:space="preserve"> </t>
        </is>
      </c>
    </row>
    <row r="236">
      <c r="A236" s="4" t="inlineStr">
        <is>
          <t>Amortized Cost Basis by Origination Year - 2023/2022</t>
        </is>
      </c>
      <c r="B236" s="6" t="n">
        <v>36014</v>
      </c>
      <c r="C236" s="6" t="n">
        <v>38854</v>
      </c>
      <c r="D236" s="4" t="inlineStr">
        <is>
          <t xml:space="preserve"> </t>
        </is>
      </c>
    </row>
    <row r="237">
      <c r="A237" s="4" t="inlineStr">
        <is>
          <t>Amortized Cost Basis by Origination Year - 2022/2021</t>
        </is>
      </c>
      <c r="B237" s="6" t="n">
        <v>120363</v>
      </c>
      <c r="C237" s="6" t="n">
        <v>19899</v>
      </c>
      <c r="D237" s="4" t="inlineStr">
        <is>
          <t xml:space="preserve"> </t>
        </is>
      </c>
    </row>
    <row r="238">
      <c r="A238" s="4" t="inlineStr">
        <is>
          <t>Amortized Cost Basis by Origination Year - 2021/2020</t>
        </is>
      </c>
      <c r="B238" s="6" t="n">
        <v>137945</v>
      </c>
      <c r="C238" s="6" t="n">
        <v>10044</v>
      </c>
      <c r="D238" s="4" t="inlineStr">
        <is>
          <t xml:space="preserve"> </t>
        </is>
      </c>
    </row>
    <row r="239">
      <c r="A239" s="4" t="inlineStr">
        <is>
          <t>Amortized Cost Basis by Origination Year - 2020/2019</t>
        </is>
      </c>
      <c r="B239" s="6" t="n">
        <v>7486</v>
      </c>
      <c r="C239" s="6" t="n">
        <v>9872</v>
      </c>
      <c r="D239" s="4" t="inlineStr">
        <is>
          <t xml:space="preserve"> </t>
        </is>
      </c>
    </row>
    <row r="240">
      <c r="A240" s="4" t="inlineStr">
        <is>
          <t>Amortized Cost Basis by Origination Year - Prior</t>
        </is>
      </c>
      <c r="B240" s="6" t="n">
        <v>13920</v>
      </c>
      <c r="C240" s="6" t="n">
        <v>12976</v>
      </c>
      <c r="D240" s="4" t="inlineStr">
        <is>
          <t xml:space="preserve"> </t>
        </is>
      </c>
    </row>
    <row r="241">
      <c r="A241" s="4" t="inlineStr">
        <is>
          <t>Amortized Cost Basis by Origination Year - Revolving</t>
        </is>
      </c>
      <c r="B241" s="6" t="n">
        <v>195</v>
      </c>
      <c r="C241" s="6" t="n">
        <v>93</v>
      </c>
      <c r="D241" s="4" t="inlineStr">
        <is>
          <t xml:space="preserve"> </t>
        </is>
      </c>
    </row>
    <row r="242">
      <c r="A242" s="4" t="inlineStr">
        <is>
          <t>Total loans</t>
        </is>
      </c>
      <c r="B242" s="6" t="n">
        <v>322877</v>
      </c>
      <c r="C242" s="6" t="n">
        <v>95114</v>
      </c>
      <c r="D242" s="4" t="inlineStr">
        <is>
          <t xml:space="preserve"> </t>
        </is>
      </c>
    </row>
    <row r="243">
      <c r="A243" s="4" t="inlineStr">
        <is>
          <t>Commercial loans | Commercial non-owner occupied | Substandard</t>
        </is>
      </c>
      <c r="B243" s="4" t="inlineStr">
        <is>
          <t xml:space="preserve"> </t>
        </is>
      </c>
      <c r="C243" s="4" t="inlineStr">
        <is>
          <t xml:space="preserve"> </t>
        </is>
      </c>
      <c r="D243" s="4" t="inlineStr">
        <is>
          <t xml:space="preserve"> </t>
        </is>
      </c>
    </row>
    <row r="244">
      <c r="A244" s="3" t="inlineStr">
        <is>
          <t>Loans</t>
        </is>
      </c>
      <c r="B244" s="4" t="inlineStr">
        <is>
          <t xml:space="preserve"> </t>
        </is>
      </c>
      <c r="C244" s="4" t="inlineStr">
        <is>
          <t xml:space="preserve"> </t>
        </is>
      </c>
      <c r="D244" s="4" t="inlineStr">
        <is>
          <t xml:space="preserve"> </t>
        </is>
      </c>
    </row>
    <row r="245">
      <c r="A245" s="4" t="inlineStr">
        <is>
          <t>Amortized Cost Basis by Origination Year - 2024/2023</t>
        </is>
      </c>
      <c r="B245" s="6" t="n">
        <v>82369</v>
      </c>
      <c r="C245" s="6" t="n">
        <v>73282</v>
      </c>
      <c r="D245" s="4" t="inlineStr">
        <is>
          <t xml:space="preserve"> </t>
        </is>
      </c>
    </row>
    <row r="246">
      <c r="A246" s="4" t="inlineStr">
        <is>
          <t>Amortized Cost Basis by Origination Year - 2023/2022</t>
        </is>
      </c>
      <c r="B246" s="6" t="n">
        <v>47934</v>
      </c>
      <c r="C246" s="6" t="n">
        <v>11928</v>
      </c>
      <c r="D246" s="4" t="inlineStr">
        <is>
          <t xml:space="preserve"> </t>
        </is>
      </c>
    </row>
    <row r="247">
      <c r="A247" s="4" t="inlineStr">
        <is>
          <t>Amortized Cost Basis by Origination Year - 2022/2021</t>
        </is>
      </c>
      <c r="B247" s="6" t="n">
        <v>177487</v>
      </c>
      <c r="C247" s="6" t="n">
        <v>35692</v>
      </c>
      <c r="D247" s="4" t="inlineStr">
        <is>
          <t xml:space="preserve"> </t>
        </is>
      </c>
    </row>
    <row r="248">
      <c r="A248" s="4" t="inlineStr">
        <is>
          <t>Amortized Cost Basis by Origination Year - 2021/2020</t>
        </is>
      </c>
      <c r="B248" s="6" t="n">
        <v>125634</v>
      </c>
      <c r="C248" s="6" t="n">
        <v>61893</v>
      </c>
      <c r="D248" s="4" t="inlineStr">
        <is>
          <t xml:space="preserve"> </t>
        </is>
      </c>
    </row>
    <row r="249">
      <c r="A249" s="4" t="inlineStr">
        <is>
          <t>Amortized Cost Basis by Origination Year - 2020/2019</t>
        </is>
      </c>
      <c r="B249" s="6" t="n">
        <v>82448</v>
      </c>
      <c r="C249" s="6" t="n">
        <v>78976</v>
      </c>
      <c r="D249" s="4" t="inlineStr">
        <is>
          <t xml:space="preserve"> </t>
        </is>
      </c>
    </row>
    <row r="250">
      <c r="A250" s="4" t="inlineStr">
        <is>
          <t>Amortized Cost Basis by Origination Year - Prior</t>
        </is>
      </c>
      <c r="B250" s="6" t="n">
        <v>117606</v>
      </c>
      <c r="C250" s="6" t="n">
        <v>53388</v>
      </c>
      <c r="D250" s="4" t="inlineStr">
        <is>
          <t xml:space="preserve"> </t>
        </is>
      </c>
    </row>
    <row r="251">
      <c r="A251" s="4" t="inlineStr">
        <is>
          <t>Amortized Cost Basis by Origination Year - Revolving</t>
        </is>
      </c>
      <c r="B251" s="4" t="inlineStr">
        <is>
          <t xml:space="preserve"> </t>
        </is>
      </c>
      <c r="C251" s="6" t="n">
        <v>149</v>
      </c>
      <c r="D251" s="4" t="inlineStr">
        <is>
          <t xml:space="preserve"> </t>
        </is>
      </c>
    </row>
    <row r="252">
      <c r="A252" s="4" t="inlineStr">
        <is>
          <t>Total loans</t>
        </is>
      </c>
      <c r="B252" s="6" t="n">
        <v>633478</v>
      </c>
      <c r="C252" s="6" t="n">
        <v>315308</v>
      </c>
      <c r="D252" s="4" t="inlineStr">
        <is>
          <t xml:space="preserve"> </t>
        </is>
      </c>
    </row>
    <row r="253">
      <c r="A253" s="4" t="inlineStr">
        <is>
          <t>Commercial loans | Commercial non-owner occupied | Doubtful</t>
        </is>
      </c>
      <c r="B253" s="4" t="inlineStr">
        <is>
          <t xml:space="preserve"> </t>
        </is>
      </c>
      <c r="C253" s="4" t="inlineStr">
        <is>
          <t xml:space="preserve"> </t>
        </is>
      </c>
      <c r="D253" s="4" t="inlineStr">
        <is>
          <t xml:space="preserve"> </t>
        </is>
      </c>
    </row>
    <row r="254">
      <c r="A254" s="3" t="inlineStr">
        <is>
          <t>Loans</t>
        </is>
      </c>
      <c r="B254" s="4" t="inlineStr">
        <is>
          <t xml:space="preserve"> </t>
        </is>
      </c>
      <c r="C254" s="4" t="inlineStr">
        <is>
          <t xml:space="preserve"> </t>
        </is>
      </c>
      <c r="D254" s="4" t="inlineStr">
        <is>
          <t xml:space="preserve"> </t>
        </is>
      </c>
    </row>
    <row r="255">
      <c r="A255" s="4" t="inlineStr">
        <is>
          <t>Amortized Cost Basis by Origination Year - 2022/2021</t>
        </is>
      </c>
      <c r="B255" s="4" t="inlineStr">
        <is>
          <t xml:space="preserve"> </t>
        </is>
      </c>
      <c r="C255" s="6" t="n">
        <v>1</v>
      </c>
      <c r="D255" s="4" t="inlineStr">
        <is>
          <t xml:space="preserve"> </t>
        </is>
      </c>
    </row>
    <row r="256">
      <c r="A256" s="4" t="inlineStr">
        <is>
          <t>Amortized Cost Basis by Origination Year - 2021/2020</t>
        </is>
      </c>
      <c r="B256" s="6" t="n">
        <v>1</v>
      </c>
      <c r="C256" s="4" t="inlineStr">
        <is>
          <t xml:space="preserve"> </t>
        </is>
      </c>
      <c r="D256" s="4" t="inlineStr">
        <is>
          <t xml:space="preserve"> </t>
        </is>
      </c>
    </row>
    <row r="257">
      <c r="A257" s="4" t="inlineStr">
        <is>
          <t>Total loans</t>
        </is>
      </c>
      <c r="B257" s="6" t="n">
        <v>1</v>
      </c>
      <c r="C257" s="6" t="n">
        <v>1</v>
      </c>
      <c r="D257" s="4" t="inlineStr">
        <is>
          <t xml:space="preserve"> </t>
        </is>
      </c>
    </row>
    <row r="258">
      <c r="A258" s="4" t="inlineStr">
        <is>
          <t>Commercial loans | Commercial owner-occupied</t>
        </is>
      </c>
      <c r="B258" s="4" t="inlineStr">
        <is>
          <t xml:space="preserve"> </t>
        </is>
      </c>
      <c r="C258" s="4" t="inlineStr">
        <is>
          <t xml:space="preserve"> </t>
        </is>
      </c>
      <c r="D258" s="4" t="inlineStr">
        <is>
          <t xml:space="preserve"> </t>
        </is>
      </c>
    </row>
    <row r="259">
      <c r="A259" s="3" t="inlineStr">
        <is>
          <t>Loans</t>
        </is>
      </c>
      <c r="B259" s="4" t="inlineStr">
        <is>
          <t xml:space="preserve"> </t>
        </is>
      </c>
      <c r="C259" s="4" t="inlineStr">
        <is>
          <t xml:space="preserve"> </t>
        </is>
      </c>
      <c r="D259" s="4" t="inlineStr">
        <is>
          <t xml:space="preserve"> </t>
        </is>
      </c>
    </row>
    <row r="260">
      <c r="A260" s="4" t="inlineStr">
        <is>
          <t>Amortized Cost Basis by Origination Year - 2024/2023</t>
        </is>
      </c>
      <c r="B260" s="6" t="n">
        <v>655031</v>
      </c>
      <c r="C260" s="6" t="n">
        <v>582411</v>
      </c>
      <c r="D260" s="4" t="inlineStr">
        <is>
          <t xml:space="preserve"> </t>
        </is>
      </c>
    </row>
    <row r="261">
      <c r="A261" s="4" t="inlineStr">
        <is>
          <t>Amortized Cost Basis by Origination Year - 2023/2022</t>
        </is>
      </c>
      <c r="B261" s="6" t="n">
        <v>698856</v>
      </c>
      <c r="C261" s="6" t="n">
        <v>1084642</v>
      </c>
      <c r="D261" s="4" t="inlineStr">
        <is>
          <t xml:space="preserve"> </t>
        </is>
      </c>
    </row>
    <row r="262">
      <c r="A262" s="4" t="inlineStr">
        <is>
          <t>Amortized Cost Basis by Origination Year - 2022/2021</t>
        </is>
      </c>
      <c r="B262" s="6" t="n">
        <v>1108234</v>
      </c>
      <c r="C262" s="6" t="n">
        <v>1131563</v>
      </c>
      <c r="D262" s="4" t="inlineStr">
        <is>
          <t xml:space="preserve"> </t>
        </is>
      </c>
    </row>
    <row r="263">
      <c r="A263" s="4" t="inlineStr">
        <is>
          <t>Amortized Cost Basis by Origination Year - 2021/2020</t>
        </is>
      </c>
      <c r="B263" s="6" t="n">
        <v>1046776</v>
      </c>
      <c r="C263" s="6" t="n">
        <v>663438</v>
      </c>
      <c r="D263" s="4" t="inlineStr">
        <is>
          <t xml:space="preserve"> </t>
        </is>
      </c>
    </row>
    <row r="264">
      <c r="A264" s="4" t="inlineStr">
        <is>
          <t>Amortized Cost Basis by Origination Year - 2020/2019</t>
        </is>
      </c>
      <c r="B264" s="6" t="n">
        <v>594724</v>
      </c>
      <c r="C264" s="6" t="n">
        <v>676168</v>
      </c>
      <c r="D264" s="4" t="inlineStr">
        <is>
          <t xml:space="preserve"> </t>
        </is>
      </c>
    </row>
    <row r="265">
      <c r="A265" s="4" t="inlineStr">
        <is>
          <t>Amortized Cost Basis by Origination Year - Prior</t>
        </is>
      </c>
      <c r="B265" s="6" t="n">
        <v>1514784</v>
      </c>
      <c r="C265" s="6" t="n">
        <v>1262571</v>
      </c>
      <c r="D265" s="4" t="inlineStr">
        <is>
          <t xml:space="preserve"> </t>
        </is>
      </c>
    </row>
    <row r="266">
      <c r="A266" s="4" t="inlineStr">
        <is>
          <t>Amortized Cost Basis by Origination Year - Revolving</t>
        </is>
      </c>
      <c r="B266" s="6" t="n">
        <v>97971</v>
      </c>
      <c r="C266" s="6" t="n">
        <v>96878</v>
      </c>
      <c r="D266" s="4" t="inlineStr">
        <is>
          <t xml:space="preserve"> </t>
        </is>
      </c>
    </row>
    <row r="267">
      <c r="A267" s="4" t="inlineStr">
        <is>
          <t>Total loans</t>
        </is>
      </c>
      <c r="B267" s="6" t="n">
        <v>5716376</v>
      </c>
      <c r="C267" s="6" t="n">
        <v>5497671</v>
      </c>
      <c r="D267" s="4" t="inlineStr">
        <is>
          <t xml:space="preserve"> </t>
        </is>
      </c>
    </row>
    <row r="268">
      <c r="A268" s="4" t="inlineStr">
        <is>
          <t>Current-period gross charge-offs - 2023/2022</t>
        </is>
      </c>
      <c r="B268" s="6" t="n">
        <v>298</v>
      </c>
      <c r="C268" s="6" t="n">
        <v>126</v>
      </c>
      <c r="D268" s="4" t="inlineStr">
        <is>
          <t xml:space="preserve"> </t>
        </is>
      </c>
    </row>
    <row r="269">
      <c r="A269" s="4" t="inlineStr">
        <is>
          <t>Current-period gross charge-offs - 2021/2020</t>
        </is>
      </c>
      <c r="B269" s="6" t="n">
        <v>91</v>
      </c>
      <c r="C269" s="4" t="inlineStr">
        <is>
          <t xml:space="preserve"> </t>
        </is>
      </c>
      <c r="D269" s="4" t="inlineStr">
        <is>
          <t xml:space="preserve"> </t>
        </is>
      </c>
    </row>
    <row r="270">
      <c r="A270" s="4" t="inlineStr">
        <is>
          <t>Current-period gross charge-offs - 2020/2019</t>
        </is>
      </c>
      <c r="B270" s="6" t="n">
        <v>227</v>
      </c>
      <c r="C270" s="4" t="inlineStr">
        <is>
          <t xml:space="preserve"> </t>
        </is>
      </c>
      <c r="D270" s="4" t="inlineStr">
        <is>
          <t xml:space="preserve"> </t>
        </is>
      </c>
    </row>
    <row r="271">
      <c r="A271" s="4" t="inlineStr">
        <is>
          <t>Current-period gross charge-offs - Prior</t>
        </is>
      </c>
      <c r="B271" s="6" t="n">
        <v>583</v>
      </c>
      <c r="C271" s="4" t="inlineStr">
        <is>
          <t xml:space="preserve"> </t>
        </is>
      </c>
      <c r="D271" s="4" t="inlineStr">
        <is>
          <t xml:space="preserve"> </t>
        </is>
      </c>
    </row>
    <row r="272">
      <c r="A272" s="4" t="inlineStr">
        <is>
          <t>Current-period gross charge-offs - Total</t>
        </is>
      </c>
      <c r="B272" s="6" t="n">
        <v>1199</v>
      </c>
      <c r="C272" s="6" t="n">
        <v>126</v>
      </c>
      <c r="D272" s="4" t="inlineStr">
        <is>
          <t xml:space="preserve"> </t>
        </is>
      </c>
    </row>
    <row r="273">
      <c r="A273" s="4" t="inlineStr">
        <is>
          <t>Commercial loans | Commercial owner-occupied | 30 days past due</t>
        </is>
      </c>
      <c r="B273" s="4" t="inlineStr">
        <is>
          <t xml:space="preserve"> </t>
        </is>
      </c>
      <c r="C273" s="4" t="inlineStr">
        <is>
          <t xml:space="preserve"> </t>
        </is>
      </c>
      <c r="D273" s="4" t="inlineStr">
        <is>
          <t xml:space="preserve"> </t>
        </is>
      </c>
    </row>
    <row r="274">
      <c r="A274" s="3" t="inlineStr">
        <is>
          <t>Loans</t>
        </is>
      </c>
      <c r="B274" s="4" t="inlineStr">
        <is>
          <t xml:space="preserve"> </t>
        </is>
      </c>
      <c r="C274" s="4" t="inlineStr">
        <is>
          <t xml:space="preserve"> </t>
        </is>
      </c>
      <c r="D274" s="4" t="inlineStr">
        <is>
          <t xml:space="preserve"> </t>
        </is>
      </c>
    </row>
    <row r="275">
      <c r="A275" s="4" t="inlineStr">
        <is>
          <t>Total loans</t>
        </is>
      </c>
      <c r="B275" s="6" t="n">
        <v>7208</v>
      </c>
      <c r="C275" s="6" t="n">
        <v>3852</v>
      </c>
      <c r="D275" s="4" t="inlineStr">
        <is>
          <t xml:space="preserve"> </t>
        </is>
      </c>
    </row>
    <row r="276">
      <c r="A276" s="4" t="inlineStr">
        <is>
          <t>Commercial loans | Commercial owner-occupied | 60 days past due</t>
        </is>
      </c>
      <c r="B276" s="4" t="inlineStr">
        <is>
          <t xml:space="preserve"> </t>
        </is>
      </c>
      <c r="C276" s="4" t="inlineStr">
        <is>
          <t xml:space="preserve"> </t>
        </is>
      </c>
      <c r="D276" s="4" t="inlineStr">
        <is>
          <t xml:space="preserve"> </t>
        </is>
      </c>
    </row>
    <row r="277">
      <c r="A277" s="3" t="inlineStr">
        <is>
          <t>Loans</t>
        </is>
      </c>
      <c r="B277" s="4" t="inlineStr">
        <is>
          <t xml:space="preserve"> </t>
        </is>
      </c>
      <c r="C277" s="4" t="inlineStr">
        <is>
          <t xml:space="preserve"> </t>
        </is>
      </c>
      <c r="D277" s="4" t="inlineStr">
        <is>
          <t xml:space="preserve"> </t>
        </is>
      </c>
    </row>
    <row r="278">
      <c r="A278" s="4" t="inlineStr">
        <is>
          <t>Total loans</t>
        </is>
      </c>
      <c r="B278" s="6" t="n">
        <v>2844</v>
      </c>
      <c r="C278" s="6" t="n">
        <v>1141</v>
      </c>
      <c r="D278" s="4" t="inlineStr">
        <is>
          <t xml:space="preserve"> </t>
        </is>
      </c>
    </row>
    <row r="279">
      <c r="A279" s="4" t="inlineStr">
        <is>
          <t>Commercial loans | Commercial owner-occupied | 90 days past due</t>
        </is>
      </c>
      <c r="B279" s="4" t="inlineStr">
        <is>
          <t xml:space="preserve"> </t>
        </is>
      </c>
      <c r="C279" s="4" t="inlineStr">
        <is>
          <t xml:space="preserve"> </t>
        </is>
      </c>
      <c r="D279" s="4" t="inlineStr">
        <is>
          <t xml:space="preserve"> </t>
        </is>
      </c>
    </row>
    <row r="280">
      <c r="A280" s="3" t="inlineStr">
        <is>
          <t>Loans</t>
        </is>
      </c>
      <c r="B280" s="4" t="inlineStr">
        <is>
          <t xml:space="preserve"> </t>
        </is>
      </c>
      <c r="C280" s="4" t="inlineStr">
        <is>
          <t xml:space="preserve"> </t>
        </is>
      </c>
      <c r="D280" s="4" t="inlineStr">
        <is>
          <t xml:space="preserve"> </t>
        </is>
      </c>
    </row>
    <row r="281">
      <c r="A281" s="4" t="inlineStr">
        <is>
          <t>Total loans</t>
        </is>
      </c>
      <c r="B281" s="6" t="n">
        <v>92</v>
      </c>
      <c r="C281" s="6" t="n">
        <v>988</v>
      </c>
      <c r="D281" s="4" t="inlineStr">
        <is>
          <t xml:space="preserve"> </t>
        </is>
      </c>
    </row>
    <row r="282">
      <c r="A282" s="4" t="inlineStr">
        <is>
          <t>Commercial loans | Commercial owner-occupied | Pass</t>
        </is>
      </c>
      <c r="B282" s="4" t="inlineStr">
        <is>
          <t xml:space="preserve"> </t>
        </is>
      </c>
      <c r="C282" s="4" t="inlineStr">
        <is>
          <t xml:space="preserve"> </t>
        </is>
      </c>
      <c r="D282" s="4" t="inlineStr">
        <is>
          <t xml:space="preserve"> </t>
        </is>
      </c>
    </row>
    <row r="283">
      <c r="A283" s="3" t="inlineStr">
        <is>
          <t>Loans</t>
        </is>
      </c>
      <c r="B283" s="4" t="inlineStr">
        <is>
          <t xml:space="preserve"> </t>
        </is>
      </c>
      <c r="C283" s="4" t="inlineStr">
        <is>
          <t xml:space="preserve"> </t>
        </is>
      </c>
      <c r="D283" s="4" t="inlineStr">
        <is>
          <t xml:space="preserve"> </t>
        </is>
      </c>
    </row>
    <row r="284">
      <c r="A284" s="4" t="inlineStr">
        <is>
          <t>Amortized Cost Basis by Origination Year - 2024/2023</t>
        </is>
      </c>
      <c r="B284" s="6" t="n">
        <v>624613</v>
      </c>
      <c r="C284" s="6" t="n">
        <v>556192</v>
      </c>
      <c r="D284" s="4" t="inlineStr">
        <is>
          <t xml:space="preserve"> </t>
        </is>
      </c>
    </row>
    <row r="285">
      <c r="A285" s="4" t="inlineStr">
        <is>
          <t>Amortized Cost Basis by Origination Year - 2023/2022</t>
        </is>
      </c>
      <c r="B285" s="6" t="n">
        <v>648461</v>
      </c>
      <c r="C285" s="6" t="n">
        <v>1015236</v>
      </c>
      <c r="D285" s="4" t="inlineStr">
        <is>
          <t xml:space="preserve"> </t>
        </is>
      </c>
    </row>
    <row r="286">
      <c r="A286" s="4" t="inlineStr">
        <is>
          <t>Amortized Cost Basis by Origination Year - 2022/2021</t>
        </is>
      </c>
      <c r="B286" s="6" t="n">
        <v>1020841</v>
      </c>
      <c r="C286" s="6" t="n">
        <v>1088976</v>
      </c>
      <c r="D286" s="4" t="inlineStr">
        <is>
          <t xml:space="preserve"> </t>
        </is>
      </c>
    </row>
    <row r="287">
      <c r="A287" s="4" t="inlineStr">
        <is>
          <t>Amortized Cost Basis by Origination Year - 2021/2020</t>
        </is>
      </c>
      <c r="B287" s="6" t="n">
        <v>1004549</v>
      </c>
      <c r="C287" s="6" t="n">
        <v>635694</v>
      </c>
      <c r="D287" s="4" t="inlineStr">
        <is>
          <t xml:space="preserve"> </t>
        </is>
      </c>
    </row>
    <row r="288">
      <c r="A288" s="4" t="inlineStr">
        <is>
          <t>Amortized Cost Basis by Origination Year - 2020/2019</t>
        </is>
      </c>
      <c r="B288" s="6" t="n">
        <v>572108</v>
      </c>
      <c r="C288" s="6" t="n">
        <v>648082</v>
      </c>
      <c r="D288" s="4" t="inlineStr">
        <is>
          <t xml:space="preserve"> </t>
        </is>
      </c>
    </row>
    <row r="289">
      <c r="A289" s="4" t="inlineStr">
        <is>
          <t>Amortized Cost Basis by Origination Year - Prior</t>
        </is>
      </c>
      <c r="B289" s="6" t="n">
        <v>1440686</v>
      </c>
      <c r="C289" s="6" t="n">
        <v>1176796</v>
      </c>
      <c r="D289" s="4" t="inlineStr">
        <is>
          <t xml:space="preserve"> </t>
        </is>
      </c>
    </row>
    <row r="290">
      <c r="A290" s="4" t="inlineStr">
        <is>
          <t>Amortized Cost Basis by Origination Year - Revolving</t>
        </is>
      </c>
      <c r="B290" s="6" t="n">
        <v>87011</v>
      </c>
      <c r="C290" s="6" t="n">
        <v>88298</v>
      </c>
      <c r="D290" s="4" t="inlineStr">
        <is>
          <t xml:space="preserve"> </t>
        </is>
      </c>
    </row>
    <row r="291">
      <c r="A291" s="4" t="inlineStr">
        <is>
          <t>Total loans</t>
        </is>
      </c>
      <c r="B291" s="6" t="n">
        <v>5398269</v>
      </c>
      <c r="C291" s="6" t="n">
        <v>5209274</v>
      </c>
      <c r="D291" s="4" t="inlineStr">
        <is>
          <t xml:space="preserve"> </t>
        </is>
      </c>
    </row>
    <row r="292">
      <c r="A292" s="4" t="inlineStr">
        <is>
          <t>Commercial loans | Commercial owner-occupied | Special mention</t>
        </is>
      </c>
      <c r="B292" s="4" t="inlineStr">
        <is>
          <t xml:space="preserve"> </t>
        </is>
      </c>
      <c r="C292" s="4" t="inlineStr">
        <is>
          <t xml:space="preserve"> </t>
        </is>
      </c>
      <c r="D292" s="4" t="inlineStr">
        <is>
          <t xml:space="preserve"> </t>
        </is>
      </c>
    </row>
    <row r="293">
      <c r="A293" s="3" t="inlineStr">
        <is>
          <t>Loans</t>
        </is>
      </c>
      <c r="B293" s="4" t="inlineStr">
        <is>
          <t xml:space="preserve"> </t>
        </is>
      </c>
      <c r="C293" s="4" t="inlineStr">
        <is>
          <t xml:space="preserve"> </t>
        </is>
      </c>
      <c r="D293" s="4" t="inlineStr">
        <is>
          <t xml:space="preserve"> </t>
        </is>
      </c>
    </row>
    <row r="294">
      <c r="A294" s="4" t="inlineStr">
        <is>
          <t>Amortized Cost Basis by Origination Year - 2024/2023</t>
        </is>
      </c>
      <c r="B294" s="6" t="n">
        <v>4571</v>
      </c>
      <c r="C294" s="6" t="n">
        <v>1976</v>
      </c>
      <c r="D294" s="4" t="inlineStr">
        <is>
          <t xml:space="preserve"> </t>
        </is>
      </c>
    </row>
    <row r="295">
      <c r="A295" s="4" t="inlineStr">
        <is>
          <t>Amortized Cost Basis by Origination Year - 2023/2022</t>
        </is>
      </c>
      <c r="B295" s="6" t="n">
        <v>14537</v>
      </c>
      <c r="C295" s="6" t="n">
        <v>31484</v>
      </c>
      <c r="D295" s="4" t="inlineStr">
        <is>
          <t xml:space="preserve"> </t>
        </is>
      </c>
    </row>
    <row r="296">
      <c r="A296" s="4" t="inlineStr">
        <is>
          <t>Amortized Cost Basis by Origination Year - 2022/2021</t>
        </is>
      </c>
      <c r="B296" s="6" t="n">
        <v>38361</v>
      </c>
      <c r="C296" s="6" t="n">
        <v>15777</v>
      </c>
      <c r="D296" s="4" t="inlineStr">
        <is>
          <t xml:space="preserve"> </t>
        </is>
      </c>
    </row>
    <row r="297">
      <c r="A297" s="4" t="inlineStr">
        <is>
          <t>Amortized Cost Basis by Origination Year - 2021/2020</t>
        </is>
      </c>
      <c r="B297" s="6" t="n">
        <v>8092</v>
      </c>
      <c r="C297" s="6" t="n">
        <v>1435</v>
      </c>
      <c r="D297" s="4" t="inlineStr">
        <is>
          <t xml:space="preserve"> </t>
        </is>
      </c>
    </row>
    <row r="298">
      <c r="A298" s="4" t="inlineStr">
        <is>
          <t>Amortized Cost Basis by Origination Year - 2020/2019</t>
        </is>
      </c>
      <c r="B298" s="6" t="n">
        <v>1114</v>
      </c>
      <c r="C298" s="6" t="n">
        <v>7776</v>
      </c>
      <c r="D298" s="4" t="inlineStr">
        <is>
          <t xml:space="preserve"> </t>
        </is>
      </c>
    </row>
    <row r="299">
      <c r="A299" s="4" t="inlineStr">
        <is>
          <t>Amortized Cost Basis by Origination Year - Prior</t>
        </is>
      </c>
      <c r="B299" s="6" t="n">
        <v>15112</v>
      </c>
      <c r="C299" s="6" t="n">
        <v>22551</v>
      </c>
      <c r="D299" s="4" t="inlineStr">
        <is>
          <t xml:space="preserve"> </t>
        </is>
      </c>
    </row>
    <row r="300">
      <c r="A300" s="4" t="inlineStr">
        <is>
          <t>Amortized Cost Basis by Origination Year - Revolving</t>
        </is>
      </c>
      <c r="B300" s="6" t="n">
        <v>212</v>
      </c>
      <c r="C300" s="6" t="n">
        <v>690</v>
      </c>
      <c r="D300" s="4" t="inlineStr">
        <is>
          <t xml:space="preserve"> </t>
        </is>
      </c>
    </row>
    <row r="301">
      <c r="A301" s="4" t="inlineStr">
        <is>
          <t>Total loans</t>
        </is>
      </c>
      <c r="B301" s="6" t="n">
        <v>81999</v>
      </c>
      <c r="C301" s="6" t="n">
        <v>81689</v>
      </c>
      <c r="D301" s="4" t="inlineStr">
        <is>
          <t xml:space="preserve"> </t>
        </is>
      </c>
    </row>
    <row r="302">
      <c r="A302" s="4" t="inlineStr">
        <is>
          <t>Commercial loans | Commercial owner-occupied | Substandard</t>
        </is>
      </c>
      <c r="B302" s="4" t="inlineStr">
        <is>
          <t xml:space="preserve"> </t>
        </is>
      </c>
      <c r="C302" s="4" t="inlineStr">
        <is>
          <t xml:space="preserve"> </t>
        </is>
      </c>
      <c r="D302" s="4" t="inlineStr">
        <is>
          <t xml:space="preserve"> </t>
        </is>
      </c>
    </row>
    <row r="303">
      <c r="A303" s="3" t="inlineStr">
        <is>
          <t>Loans</t>
        </is>
      </c>
      <c r="B303" s="4" t="inlineStr">
        <is>
          <t xml:space="preserve"> </t>
        </is>
      </c>
      <c r="C303" s="4" t="inlineStr">
        <is>
          <t xml:space="preserve"> </t>
        </is>
      </c>
      <c r="D303" s="4" t="inlineStr">
        <is>
          <t xml:space="preserve"> </t>
        </is>
      </c>
    </row>
    <row r="304">
      <c r="A304" s="4" t="inlineStr">
        <is>
          <t>Amortized Cost Basis by Origination Year - 2024/2023</t>
        </is>
      </c>
      <c r="B304" s="6" t="n">
        <v>25843</v>
      </c>
      <c r="C304" s="6" t="n">
        <v>24240</v>
      </c>
      <c r="D304" s="4" t="inlineStr">
        <is>
          <t xml:space="preserve"> </t>
        </is>
      </c>
    </row>
    <row r="305">
      <c r="A305" s="4" t="inlineStr">
        <is>
          <t>Amortized Cost Basis by Origination Year - 2023/2022</t>
        </is>
      </c>
      <c r="B305" s="6" t="n">
        <v>35855</v>
      </c>
      <c r="C305" s="6" t="n">
        <v>37922</v>
      </c>
      <c r="D305" s="4" t="inlineStr">
        <is>
          <t xml:space="preserve"> </t>
        </is>
      </c>
    </row>
    <row r="306">
      <c r="A306" s="4" t="inlineStr">
        <is>
          <t>Amortized Cost Basis by Origination Year - 2022/2021</t>
        </is>
      </c>
      <c r="B306" s="6" t="n">
        <v>49032</v>
      </c>
      <c r="C306" s="6" t="n">
        <v>26810</v>
      </c>
      <c r="D306" s="4" t="inlineStr">
        <is>
          <t xml:space="preserve"> </t>
        </is>
      </c>
    </row>
    <row r="307">
      <c r="A307" s="4" t="inlineStr">
        <is>
          <t>Amortized Cost Basis by Origination Year - 2021/2020</t>
        </is>
      </c>
      <c r="B307" s="6" t="n">
        <v>34135</v>
      </c>
      <c r="C307" s="6" t="n">
        <v>26308</v>
      </c>
      <c r="D307" s="4" t="inlineStr">
        <is>
          <t xml:space="preserve"> </t>
        </is>
      </c>
    </row>
    <row r="308">
      <c r="A308" s="4" t="inlineStr">
        <is>
          <t>Amortized Cost Basis by Origination Year - 2020/2019</t>
        </is>
      </c>
      <c r="B308" s="6" t="n">
        <v>21502</v>
      </c>
      <c r="C308" s="6" t="n">
        <v>20310</v>
      </c>
      <c r="D308" s="4" t="inlineStr">
        <is>
          <t xml:space="preserve"> </t>
        </is>
      </c>
    </row>
    <row r="309">
      <c r="A309" s="4" t="inlineStr">
        <is>
          <t>Amortized Cost Basis by Origination Year - Prior</t>
        </is>
      </c>
      <c r="B309" s="6" t="n">
        <v>58982</v>
      </c>
      <c r="C309" s="6" t="n">
        <v>63220</v>
      </c>
      <c r="D309" s="4" t="inlineStr">
        <is>
          <t xml:space="preserve"> </t>
        </is>
      </c>
    </row>
    <row r="310">
      <c r="A310" s="4" t="inlineStr">
        <is>
          <t>Amortized Cost Basis by Origination Year - Revolving</t>
        </is>
      </c>
      <c r="B310" s="6" t="n">
        <v>10748</v>
      </c>
      <c r="C310" s="6" t="n">
        <v>7890</v>
      </c>
      <c r="D310" s="4" t="inlineStr">
        <is>
          <t xml:space="preserve"> </t>
        </is>
      </c>
    </row>
    <row r="311">
      <c r="A311" s="4" t="inlineStr">
        <is>
          <t>Total loans</t>
        </is>
      </c>
      <c r="B311" s="6" t="n">
        <v>236097</v>
      </c>
      <c r="C311" s="6" t="n">
        <v>206700</v>
      </c>
      <c r="D311" s="4" t="inlineStr">
        <is>
          <t xml:space="preserve"> </t>
        </is>
      </c>
    </row>
    <row r="312">
      <c r="A312" s="4" t="inlineStr">
        <is>
          <t>Commercial loans | Commercial owner-occupied | Doubtful</t>
        </is>
      </c>
      <c r="B312" s="4" t="inlineStr">
        <is>
          <t xml:space="preserve"> </t>
        </is>
      </c>
      <c r="C312" s="4" t="inlineStr">
        <is>
          <t xml:space="preserve"> </t>
        </is>
      </c>
      <c r="D312" s="4" t="inlineStr">
        <is>
          <t xml:space="preserve"> </t>
        </is>
      </c>
    </row>
    <row r="313">
      <c r="A313" s="3" t="inlineStr">
        <is>
          <t>Loans</t>
        </is>
      </c>
      <c r="B313" s="4" t="inlineStr">
        <is>
          <t xml:space="preserve"> </t>
        </is>
      </c>
      <c r="C313" s="4" t="inlineStr">
        <is>
          <t xml:space="preserve"> </t>
        </is>
      </c>
      <c r="D313" s="4" t="inlineStr">
        <is>
          <t xml:space="preserve"> </t>
        </is>
      </c>
    </row>
    <row r="314">
      <c r="A314" s="4" t="inlineStr">
        <is>
          <t>Amortized Cost Basis by Origination Year - 2024/2023</t>
        </is>
      </c>
      <c r="B314" s="6" t="n">
        <v>4</v>
      </c>
      <c r="C314" s="6" t="n">
        <v>3</v>
      </c>
      <c r="D314" s="4" t="inlineStr">
        <is>
          <t xml:space="preserve"> </t>
        </is>
      </c>
    </row>
    <row r="315">
      <c r="A315" s="4" t="inlineStr">
        <is>
          <t>Amortized Cost Basis by Origination Year - 2023/2022</t>
        </is>
      </c>
      <c r="B315" s="6" t="n">
        <v>3</v>
      </c>
      <c r="C315" s="4" t="inlineStr">
        <is>
          <t xml:space="preserve"> </t>
        </is>
      </c>
      <c r="D315" s="4" t="inlineStr">
        <is>
          <t xml:space="preserve"> </t>
        </is>
      </c>
    </row>
    <row r="316">
      <c r="A316" s="4" t="inlineStr">
        <is>
          <t>Amortized Cost Basis by Origination Year - 2021/2020</t>
        </is>
      </c>
      <c r="B316" s="4" t="inlineStr">
        <is>
          <t xml:space="preserve"> </t>
        </is>
      </c>
      <c r="C316" s="6" t="n">
        <v>1</v>
      </c>
      <c r="D316" s="4" t="inlineStr">
        <is>
          <t xml:space="preserve"> </t>
        </is>
      </c>
    </row>
    <row r="317">
      <c r="A317" s="4" t="inlineStr">
        <is>
          <t>Amortized Cost Basis by Origination Year - Prior</t>
        </is>
      </c>
      <c r="B317" s="6" t="n">
        <v>4</v>
      </c>
      <c r="C317" s="6" t="n">
        <v>4</v>
      </c>
      <c r="D317" s="4" t="inlineStr">
        <is>
          <t xml:space="preserve"> </t>
        </is>
      </c>
    </row>
    <row r="318">
      <c r="A318" s="4" t="inlineStr">
        <is>
          <t>Total loans</t>
        </is>
      </c>
      <c r="B318" s="6" t="n">
        <v>11</v>
      </c>
      <c r="C318" s="6" t="n">
        <v>8</v>
      </c>
      <c r="D318" s="4" t="inlineStr">
        <is>
          <t xml:space="preserve"> </t>
        </is>
      </c>
    </row>
    <row r="319">
      <c r="A319" s="4" t="inlineStr">
        <is>
          <t>Commercial loans | Commercial and industrial</t>
        </is>
      </c>
      <c r="B319" s="4" t="inlineStr">
        <is>
          <t xml:space="preserve"> </t>
        </is>
      </c>
      <c r="C319" s="4" t="inlineStr">
        <is>
          <t xml:space="preserve"> </t>
        </is>
      </c>
      <c r="D319" s="4" t="inlineStr">
        <is>
          <t xml:space="preserve"> </t>
        </is>
      </c>
    </row>
    <row r="320">
      <c r="A320" s="3" t="inlineStr">
        <is>
          <t>Loans</t>
        </is>
      </c>
      <c r="B320" s="4" t="inlineStr">
        <is>
          <t xml:space="preserve"> </t>
        </is>
      </c>
      <c r="C320" s="4" t="inlineStr">
        <is>
          <t xml:space="preserve"> </t>
        </is>
      </c>
      <c r="D320" s="4" t="inlineStr">
        <is>
          <t xml:space="preserve"> </t>
        </is>
      </c>
    </row>
    <row r="321">
      <c r="A321" s="4" t="inlineStr">
        <is>
          <t>Amortized Cost Basis by Origination Year - 2024/2023</t>
        </is>
      </c>
      <c r="B321" s="6" t="n">
        <v>1925531</v>
      </c>
      <c r="C321" s="6" t="n">
        <v>1217013</v>
      </c>
      <c r="D321" s="4" t="inlineStr">
        <is>
          <t xml:space="preserve"> </t>
        </is>
      </c>
    </row>
    <row r="322">
      <c r="A322" s="4" t="inlineStr">
        <is>
          <t>Amortized Cost Basis by Origination Year - 2023/2022</t>
        </is>
      </c>
      <c r="B322" s="6" t="n">
        <v>729597</v>
      </c>
      <c r="C322" s="6" t="n">
        <v>1177852</v>
      </c>
      <c r="D322" s="4" t="inlineStr">
        <is>
          <t xml:space="preserve"> </t>
        </is>
      </c>
    </row>
    <row r="323">
      <c r="A323" s="4" t="inlineStr">
        <is>
          <t>Amortized Cost Basis by Origination Year - 2022/2021</t>
        </is>
      </c>
      <c r="B323" s="6" t="n">
        <v>993617</v>
      </c>
      <c r="C323" s="6" t="n">
        <v>696283</v>
      </c>
      <c r="D323" s="4" t="inlineStr">
        <is>
          <t xml:space="preserve"> </t>
        </is>
      </c>
    </row>
    <row r="324">
      <c r="A324" s="4" t="inlineStr">
        <is>
          <t>Amortized Cost Basis by Origination Year - 2021/2020</t>
        </is>
      </c>
      <c r="B324" s="6" t="n">
        <v>490009</v>
      </c>
      <c r="C324" s="6" t="n">
        <v>374432</v>
      </c>
      <c r="D324" s="4" t="inlineStr">
        <is>
          <t xml:space="preserve"> </t>
        </is>
      </c>
    </row>
    <row r="325">
      <c r="A325" s="4" t="inlineStr">
        <is>
          <t>Amortized Cost Basis by Origination Year - 2020/2019</t>
        </is>
      </c>
      <c r="B325" s="6" t="n">
        <v>295678</v>
      </c>
      <c r="C325" s="6" t="n">
        <v>191861</v>
      </c>
      <c r="D325" s="4" t="inlineStr">
        <is>
          <t xml:space="preserve"> </t>
        </is>
      </c>
    </row>
    <row r="326">
      <c r="A326" s="4" t="inlineStr">
        <is>
          <t>Amortized Cost Basis by Origination Year - Prior</t>
        </is>
      </c>
      <c r="B326" s="6" t="n">
        <v>439802</v>
      </c>
      <c r="C326" s="6" t="n">
        <v>429408</v>
      </c>
      <c r="D326" s="4" t="inlineStr">
        <is>
          <t xml:space="preserve"> </t>
        </is>
      </c>
    </row>
    <row r="327">
      <c r="A327" s="4" t="inlineStr">
        <is>
          <t>Amortized Cost Basis by Origination Year - Revolving</t>
        </is>
      </c>
      <c r="B327" s="6" t="n">
        <v>1348642</v>
      </c>
      <c r="C327" s="6" t="n">
        <v>1417690</v>
      </c>
      <c r="D327" s="4" t="inlineStr">
        <is>
          <t xml:space="preserve"> </t>
        </is>
      </c>
    </row>
    <row r="328">
      <c r="A328" s="4" t="inlineStr">
        <is>
          <t>Total loans</t>
        </is>
      </c>
      <c r="B328" s="6" t="n">
        <v>6222876</v>
      </c>
      <c r="C328" s="6" t="n">
        <v>5504539</v>
      </c>
      <c r="D328" s="4" t="inlineStr">
        <is>
          <t xml:space="preserve"> </t>
        </is>
      </c>
    </row>
    <row r="329">
      <c r="A329" s="4" t="inlineStr">
        <is>
          <t>Current-period gross charge-offs - 2024/2023</t>
        </is>
      </c>
      <c r="B329" s="6" t="n">
        <v>2971</v>
      </c>
      <c r="C329" s="6" t="n">
        <v>7272</v>
      </c>
      <c r="D329" s="4" t="inlineStr">
        <is>
          <t xml:space="preserve"> </t>
        </is>
      </c>
    </row>
    <row r="330">
      <c r="A330" s="4" t="inlineStr">
        <is>
          <t>Current-period gross charge-offs - 2023/2022</t>
        </is>
      </c>
      <c r="B330" s="6" t="n">
        <v>2752</v>
      </c>
      <c r="C330" s="6" t="n">
        <v>3171</v>
      </c>
      <c r="D330" s="4" t="inlineStr">
        <is>
          <t xml:space="preserve"> </t>
        </is>
      </c>
    </row>
    <row r="331">
      <c r="A331" s="4" t="inlineStr">
        <is>
          <t>Current-period gross charge-offs - 2022/2021</t>
        </is>
      </c>
      <c r="B331" s="6" t="n">
        <v>5946</v>
      </c>
      <c r="C331" s="6" t="n">
        <v>13169</v>
      </c>
      <c r="D331" s="4" t="inlineStr">
        <is>
          <t xml:space="preserve"> </t>
        </is>
      </c>
    </row>
    <row r="332">
      <c r="A332" s="4" t="inlineStr">
        <is>
          <t>Current-period gross charge-offs - 2021/2020</t>
        </is>
      </c>
      <c r="B332" s="6" t="n">
        <v>666</v>
      </c>
      <c r="C332" s="6" t="n">
        <v>429</v>
      </c>
      <c r="D332" s="4" t="inlineStr">
        <is>
          <t xml:space="preserve"> </t>
        </is>
      </c>
    </row>
    <row r="333">
      <c r="A333" s="4" t="inlineStr">
        <is>
          <t>Current-period gross charge-offs - 2020/2019</t>
        </is>
      </c>
      <c r="B333" s="6" t="n">
        <v>100</v>
      </c>
      <c r="C333" s="6" t="n">
        <v>765</v>
      </c>
      <c r="D333" s="4" t="inlineStr">
        <is>
          <t xml:space="preserve"> </t>
        </is>
      </c>
    </row>
    <row r="334">
      <c r="A334" s="4" t="inlineStr">
        <is>
          <t>Current-period gross charge-offs - Prior</t>
        </is>
      </c>
      <c r="B334" s="6" t="n">
        <v>4587</v>
      </c>
      <c r="C334" s="6" t="n">
        <v>1637</v>
      </c>
      <c r="D334" s="4" t="inlineStr">
        <is>
          <t xml:space="preserve"> </t>
        </is>
      </c>
    </row>
    <row r="335">
      <c r="A335" s="4" t="inlineStr">
        <is>
          <t>Current-period gross charge-offs - Revolving</t>
        </is>
      </c>
      <c r="B335" s="6" t="n">
        <v>3859</v>
      </c>
      <c r="C335" s="6" t="n">
        <v>1144</v>
      </c>
      <c r="D335" s="4" t="inlineStr">
        <is>
          <t xml:space="preserve"> </t>
        </is>
      </c>
    </row>
    <row r="336">
      <c r="A336" s="4" t="inlineStr">
        <is>
          <t>Current-period gross charge-offs - Total</t>
        </is>
      </c>
      <c r="B336" s="6" t="n">
        <v>20881</v>
      </c>
      <c r="C336" s="6" t="n">
        <v>27587</v>
      </c>
      <c r="D336" s="4" t="inlineStr">
        <is>
          <t xml:space="preserve"> </t>
        </is>
      </c>
    </row>
    <row r="337">
      <c r="A337" s="4" t="inlineStr">
        <is>
          <t>Commercial loans | Commercial and industrial | Pass</t>
        </is>
      </c>
      <c r="B337" s="4" t="inlineStr">
        <is>
          <t xml:space="preserve"> </t>
        </is>
      </c>
      <c r="C337" s="4" t="inlineStr">
        <is>
          <t xml:space="preserve"> </t>
        </is>
      </c>
      <c r="D337" s="4" t="inlineStr">
        <is>
          <t xml:space="preserve"> </t>
        </is>
      </c>
    </row>
    <row r="338">
      <c r="A338" s="3" t="inlineStr">
        <is>
          <t>Loans</t>
        </is>
      </c>
      <c r="B338" s="4" t="inlineStr">
        <is>
          <t xml:space="preserve"> </t>
        </is>
      </c>
      <c r="C338" s="4" t="inlineStr">
        <is>
          <t xml:space="preserve"> </t>
        </is>
      </c>
      <c r="D338" s="4" t="inlineStr">
        <is>
          <t xml:space="preserve"> </t>
        </is>
      </c>
    </row>
    <row r="339">
      <c r="A339" s="4" t="inlineStr">
        <is>
          <t>Amortized Cost Basis by Origination Year - 2024/2023</t>
        </is>
      </c>
      <c r="B339" s="6" t="n">
        <v>1881120</v>
      </c>
      <c r="C339" s="6" t="n">
        <v>1187836</v>
      </c>
      <c r="D339" s="4" t="inlineStr">
        <is>
          <t xml:space="preserve"> </t>
        </is>
      </c>
    </row>
    <row r="340">
      <c r="A340" s="4" t="inlineStr">
        <is>
          <t>Amortized Cost Basis by Origination Year - 2023/2022</t>
        </is>
      </c>
      <c r="B340" s="6" t="n">
        <v>683911</v>
      </c>
      <c r="C340" s="6" t="n">
        <v>1140702</v>
      </c>
      <c r="D340" s="4" t="inlineStr">
        <is>
          <t xml:space="preserve"> </t>
        </is>
      </c>
    </row>
    <row r="341">
      <c r="A341" s="4" t="inlineStr">
        <is>
          <t>Amortized Cost Basis by Origination Year - 2022/2021</t>
        </is>
      </c>
      <c r="B341" s="6" t="n">
        <v>939929</v>
      </c>
      <c r="C341" s="6" t="n">
        <v>669188</v>
      </c>
      <c r="D341" s="4" t="inlineStr">
        <is>
          <t xml:space="preserve"> </t>
        </is>
      </c>
    </row>
    <row r="342">
      <c r="A342" s="4" t="inlineStr">
        <is>
          <t>Amortized Cost Basis by Origination Year - 2021/2020</t>
        </is>
      </c>
      <c r="B342" s="6" t="n">
        <v>462655</v>
      </c>
      <c r="C342" s="6" t="n">
        <v>367668</v>
      </c>
      <c r="D342" s="4" t="inlineStr">
        <is>
          <t xml:space="preserve"> </t>
        </is>
      </c>
    </row>
    <row r="343">
      <c r="A343" s="4" t="inlineStr">
        <is>
          <t>Amortized Cost Basis by Origination Year - 2020/2019</t>
        </is>
      </c>
      <c r="B343" s="6" t="n">
        <v>292253</v>
      </c>
      <c r="C343" s="6" t="n">
        <v>182519</v>
      </c>
      <c r="D343" s="4" t="inlineStr">
        <is>
          <t xml:space="preserve"> </t>
        </is>
      </c>
    </row>
    <row r="344">
      <c r="A344" s="4" t="inlineStr">
        <is>
          <t>Amortized Cost Basis by Origination Year - Prior</t>
        </is>
      </c>
      <c r="B344" s="6" t="n">
        <v>419145</v>
      </c>
      <c r="C344" s="6" t="n">
        <v>413271</v>
      </c>
      <c r="D344" s="4" t="inlineStr">
        <is>
          <t xml:space="preserve"> </t>
        </is>
      </c>
    </row>
    <row r="345">
      <c r="A345" s="4" t="inlineStr">
        <is>
          <t>Amortized Cost Basis by Origination Year - Revolving</t>
        </is>
      </c>
      <c r="B345" s="6" t="n">
        <v>1226413</v>
      </c>
      <c r="C345" s="6" t="n">
        <v>1313978</v>
      </c>
      <c r="D345" s="4" t="inlineStr">
        <is>
          <t xml:space="preserve"> </t>
        </is>
      </c>
    </row>
    <row r="346">
      <c r="A346" s="4" t="inlineStr">
        <is>
          <t>Total loans</t>
        </is>
      </c>
      <c r="B346" s="6" t="n">
        <v>5905426</v>
      </c>
      <c r="C346" s="6" t="n">
        <v>5275162</v>
      </c>
      <c r="D346" s="4" t="inlineStr">
        <is>
          <t xml:space="preserve"> </t>
        </is>
      </c>
    </row>
    <row r="347">
      <c r="A347" s="4" t="inlineStr">
        <is>
          <t>Commercial loans | Commercial and industrial | Special mention</t>
        </is>
      </c>
      <c r="B347" s="4" t="inlineStr">
        <is>
          <t xml:space="preserve"> </t>
        </is>
      </c>
      <c r="C347" s="4" t="inlineStr">
        <is>
          <t xml:space="preserve"> </t>
        </is>
      </c>
      <c r="D347" s="4" t="inlineStr">
        <is>
          <t xml:space="preserve"> </t>
        </is>
      </c>
    </row>
    <row r="348">
      <c r="A348" s="3" t="inlineStr">
        <is>
          <t>Loans</t>
        </is>
      </c>
      <c r="B348" s="4" t="inlineStr">
        <is>
          <t xml:space="preserve"> </t>
        </is>
      </c>
      <c r="C348" s="4" t="inlineStr">
        <is>
          <t xml:space="preserve"> </t>
        </is>
      </c>
      <c r="D348" s="4" t="inlineStr">
        <is>
          <t xml:space="preserve"> </t>
        </is>
      </c>
    </row>
    <row r="349">
      <c r="A349" s="4" t="inlineStr">
        <is>
          <t>Amortized Cost Basis by Origination Year - 2024/2023</t>
        </is>
      </c>
      <c r="B349" s="6" t="n">
        <v>2103</v>
      </c>
      <c r="C349" s="6" t="n">
        <v>2395</v>
      </c>
      <c r="D349" s="4" t="inlineStr">
        <is>
          <t xml:space="preserve"> </t>
        </is>
      </c>
    </row>
    <row r="350">
      <c r="A350" s="4" t="inlineStr">
        <is>
          <t>Amortized Cost Basis by Origination Year - 2023/2022</t>
        </is>
      </c>
      <c r="B350" s="6" t="n">
        <v>2467</v>
      </c>
      <c r="C350" s="6" t="n">
        <v>7624</v>
      </c>
      <c r="D350" s="4" t="inlineStr">
        <is>
          <t xml:space="preserve"> </t>
        </is>
      </c>
    </row>
    <row r="351">
      <c r="A351" s="4" t="inlineStr">
        <is>
          <t>Amortized Cost Basis by Origination Year - 2022/2021</t>
        </is>
      </c>
      <c r="B351" s="6" t="n">
        <v>16120</v>
      </c>
      <c r="C351" s="6" t="n">
        <v>3604</v>
      </c>
      <c r="D351" s="4" t="inlineStr">
        <is>
          <t xml:space="preserve"> </t>
        </is>
      </c>
    </row>
    <row r="352">
      <c r="A352" s="4" t="inlineStr">
        <is>
          <t>Amortized Cost Basis by Origination Year - 2021/2020</t>
        </is>
      </c>
      <c r="B352" s="6" t="n">
        <v>1217</v>
      </c>
      <c r="C352" s="6" t="n">
        <v>2762</v>
      </c>
      <c r="D352" s="4" t="inlineStr">
        <is>
          <t xml:space="preserve"> </t>
        </is>
      </c>
    </row>
    <row r="353">
      <c r="A353" s="4" t="inlineStr">
        <is>
          <t>Amortized Cost Basis by Origination Year - 2020/2019</t>
        </is>
      </c>
      <c r="B353" s="6" t="n">
        <v>628</v>
      </c>
      <c r="C353" s="6" t="n">
        <v>3870</v>
      </c>
      <c r="D353" s="4" t="inlineStr">
        <is>
          <t xml:space="preserve"> </t>
        </is>
      </c>
    </row>
    <row r="354">
      <c r="A354" s="4" t="inlineStr">
        <is>
          <t>Amortized Cost Basis by Origination Year - Prior</t>
        </is>
      </c>
      <c r="B354" s="6" t="n">
        <v>2468</v>
      </c>
      <c r="C354" s="6" t="n">
        <v>898</v>
      </c>
      <c r="D354" s="4" t="inlineStr">
        <is>
          <t xml:space="preserve"> </t>
        </is>
      </c>
    </row>
    <row r="355">
      <c r="A355" s="4" t="inlineStr">
        <is>
          <t>Amortized Cost Basis by Origination Year - Revolving</t>
        </is>
      </c>
      <c r="B355" s="6" t="n">
        <v>22764</v>
      </c>
      <c r="C355" s="6" t="n">
        <v>18300</v>
      </c>
      <c r="D355" s="4" t="inlineStr">
        <is>
          <t xml:space="preserve"> </t>
        </is>
      </c>
    </row>
    <row r="356">
      <c r="A356" s="4" t="inlineStr">
        <is>
          <t>Total loans</t>
        </is>
      </c>
      <c r="B356" s="6" t="n">
        <v>47767</v>
      </c>
      <c r="C356" s="6" t="n">
        <v>39453</v>
      </c>
      <c r="D356" s="4" t="inlineStr">
        <is>
          <t xml:space="preserve"> </t>
        </is>
      </c>
    </row>
    <row r="357">
      <c r="A357" s="4" t="inlineStr">
        <is>
          <t>Commercial loans | Commercial and industrial | Substandard</t>
        </is>
      </c>
      <c r="B357" s="4" t="inlineStr">
        <is>
          <t xml:space="preserve"> </t>
        </is>
      </c>
      <c r="C357" s="4" t="inlineStr">
        <is>
          <t xml:space="preserve"> </t>
        </is>
      </c>
      <c r="D357" s="4" t="inlineStr">
        <is>
          <t xml:space="preserve"> </t>
        </is>
      </c>
    </row>
    <row r="358">
      <c r="A358" s="3" t="inlineStr">
        <is>
          <t>Loans</t>
        </is>
      </c>
      <c r="B358" s="4" t="inlineStr">
        <is>
          <t xml:space="preserve"> </t>
        </is>
      </c>
      <c r="C358" s="4" t="inlineStr">
        <is>
          <t xml:space="preserve"> </t>
        </is>
      </c>
      <c r="D358" s="4" t="inlineStr">
        <is>
          <t xml:space="preserve"> </t>
        </is>
      </c>
    </row>
    <row r="359">
      <c r="A359" s="4" t="inlineStr">
        <is>
          <t>Amortized Cost Basis by Origination Year - 2024/2023</t>
        </is>
      </c>
      <c r="B359" s="6" t="n">
        <v>42308</v>
      </c>
      <c r="C359" s="6" t="n">
        <v>26780</v>
      </c>
      <c r="D359" s="4" t="inlineStr">
        <is>
          <t xml:space="preserve"> </t>
        </is>
      </c>
    </row>
    <row r="360">
      <c r="A360" s="4" t="inlineStr">
        <is>
          <t>Amortized Cost Basis by Origination Year - 2023/2022</t>
        </is>
      </c>
      <c r="B360" s="6" t="n">
        <v>43207</v>
      </c>
      <c r="C360" s="6" t="n">
        <v>29515</v>
      </c>
      <c r="D360" s="4" t="inlineStr">
        <is>
          <t xml:space="preserve"> </t>
        </is>
      </c>
    </row>
    <row r="361">
      <c r="A361" s="4" t="inlineStr">
        <is>
          <t>Amortized Cost Basis by Origination Year - 2022/2021</t>
        </is>
      </c>
      <c r="B361" s="6" t="n">
        <v>37526</v>
      </c>
      <c r="C361" s="6" t="n">
        <v>23423</v>
      </c>
      <c r="D361" s="4" t="inlineStr">
        <is>
          <t xml:space="preserve"> </t>
        </is>
      </c>
    </row>
    <row r="362">
      <c r="A362" s="4" t="inlineStr">
        <is>
          <t>Amortized Cost Basis by Origination Year - 2021/2020</t>
        </is>
      </c>
      <c r="B362" s="6" t="n">
        <v>26080</v>
      </c>
      <c r="C362" s="6" t="n">
        <v>4001</v>
      </c>
      <c r="D362" s="4" t="inlineStr">
        <is>
          <t xml:space="preserve"> </t>
        </is>
      </c>
    </row>
    <row r="363">
      <c r="A363" s="4" t="inlineStr">
        <is>
          <t>Amortized Cost Basis by Origination Year - 2020/2019</t>
        </is>
      </c>
      <c r="B363" s="6" t="n">
        <v>2796</v>
      </c>
      <c r="C363" s="6" t="n">
        <v>5472</v>
      </c>
      <c r="D363" s="4" t="inlineStr">
        <is>
          <t xml:space="preserve"> </t>
        </is>
      </c>
    </row>
    <row r="364">
      <c r="A364" s="4" t="inlineStr">
        <is>
          <t>Amortized Cost Basis by Origination Year - Prior</t>
        </is>
      </c>
      <c r="B364" s="6" t="n">
        <v>18180</v>
      </c>
      <c r="C364" s="6" t="n">
        <v>15226</v>
      </c>
      <c r="D364" s="4" t="inlineStr">
        <is>
          <t xml:space="preserve"> </t>
        </is>
      </c>
    </row>
    <row r="365">
      <c r="A365" s="4" t="inlineStr">
        <is>
          <t>Amortized Cost Basis by Origination Year - Revolving</t>
        </is>
      </c>
      <c r="B365" s="6" t="n">
        <v>99460</v>
      </c>
      <c r="C365" s="6" t="n">
        <v>85409</v>
      </c>
      <c r="D365" s="4" t="inlineStr">
        <is>
          <t xml:space="preserve"> </t>
        </is>
      </c>
    </row>
    <row r="366">
      <c r="A366" s="4" t="inlineStr">
        <is>
          <t>Total loans</t>
        </is>
      </c>
      <c r="B366" s="6" t="n">
        <v>269557</v>
      </c>
      <c r="C366" s="6" t="n">
        <v>189826</v>
      </c>
      <c r="D366" s="4" t="inlineStr">
        <is>
          <t xml:space="preserve"> </t>
        </is>
      </c>
    </row>
    <row r="367">
      <c r="A367" s="4" t="inlineStr">
        <is>
          <t>Commercial loans | Commercial and industrial | Doubtful</t>
        </is>
      </c>
      <c r="B367" s="4" t="inlineStr">
        <is>
          <t xml:space="preserve"> </t>
        </is>
      </c>
      <c r="C367" s="4" t="inlineStr">
        <is>
          <t xml:space="preserve"> </t>
        </is>
      </c>
      <c r="D367" s="4" t="inlineStr">
        <is>
          <t xml:space="preserve"> </t>
        </is>
      </c>
    </row>
    <row r="368">
      <c r="A368" s="3" t="inlineStr">
        <is>
          <t>Loans</t>
        </is>
      </c>
      <c r="B368" s="4" t="inlineStr">
        <is>
          <t xml:space="preserve"> </t>
        </is>
      </c>
      <c r="C368" s="4" t="inlineStr">
        <is>
          <t xml:space="preserve"> </t>
        </is>
      </c>
      <c r="D368" s="4" t="inlineStr">
        <is>
          <t xml:space="preserve"> </t>
        </is>
      </c>
    </row>
    <row r="369">
      <c r="A369" s="4" t="inlineStr">
        <is>
          <t>Amortized Cost Basis by Origination Year - 2024/2023</t>
        </is>
      </c>
      <c r="B369" s="4" t="inlineStr">
        <is>
          <t xml:space="preserve"> </t>
        </is>
      </c>
      <c r="C369" s="6" t="n">
        <v>2</v>
      </c>
      <c r="D369" s="4" t="inlineStr">
        <is>
          <t xml:space="preserve"> </t>
        </is>
      </c>
    </row>
    <row r="370">
      <c r="A370" s="4" t="inlineStr">
        <is>
          <t>Amortized Cost Basis by Origination Year - 2023/2022</t>
        </is>
      </c>
      <c r="B370" s="6" t="n">
        <v>12</v>
      </c>
      <c r="C370" s="6" t="n">
        <v>11</v>
      </c>
      <c r="D370" s="4" t="inlineStr">
        <is>
          <t xml:space="preserve"> </t>
        </is>
      </c>
    </row>
    <row r="371">
      <c r="A371" s="4" t="inlineStr">
        <is>
          <t>Amortized Cost Basis by Origination Year - 2022/2021</t>
        </is>
      </c>
      <c r="B371" s="6" t="n">
        <v>42</v>
      </c>
      <c r="C371" s="6" t="n">
        <v>68</v>
      </c>
      <c r="D371" s="4" t="inlineStr">
        <is>
          <t xml:space="preserve"> </t>
        </is>
      </c>
    </row>
    <row r="372">
      <c r="A372" s="4" t="inlineStr">
        <is>
          <t>Amortized Cost Basis by Origination Year - 2021/2020</t>
        </is>
      </c>
      <c r="B372" s="6" t="n">
        <v>57</v>
      </c>
      <c r="C372" s="6" t="n">
        <v>1</v>
      </c>
      <c r="D372" s="4" t="inlineStr">
        <is>
          <t xml:space="preserve"> </t>
        </is>
      </c>
    </row>
    <row r="373">
      <c r="A373" s="4" t="inlineStr">
        <is>
          <t>Amortized Cost Basis by Origination Year - 2020/2019</t>
        </is>
      </c>
      <c r="B373" s="6" t="n">
        <v>1</v>
      </c>
      <c r="C373" s="4" t="inlineStr">
        <is>
          <t xml:space="preserve"> </t>
        </is>
      </c>
      <c r="D373" s="4" t="inlineStr">
        <is>
          <t xml:space="preserve"> </t>
        </is>
      </c>
    </row>
    <row r="374">
      <c r="A374" s="4" t="inlineStr">
        <is>
          <t>Amortized Cost Basis by Origination Year - Prior</t>
        </is>
      </c>
      <c r="B374" s="6" t="n">
        <v>9</v>
      </c>
      <c r="C374" s="6" t="n">
        <v>13</v>
      </c>
      <c r="D374" s="4" t="inlineStr">
        <is>
          <t xml:space="preserve"> </t>
        </is>
      </c>
    </row>
    <row r="375">
      <c r="A375" s="4" t="inlineStr">
        <is>
          <t>Amortized Cost Basis by Origination Year - Revolving</t>
        </is>
      </c>
      <c r="B375" s="6" t="n">
        <v>5</v>
      </c>
      <c r="C375" s="6" t="n">
        <v>3</v>
      </c>
      <c r="D375" s="4" t="inlineStr">
        <is>
          <t xml:space="preserve"> </t>
        </is>
      </c>
    </row>
    <row r="376">
      <c r="A376" s="4" t="inlineStr">
        <is>
          <t>Total loans</t>
        </is>
      </c>
      <c r="B376" s="6" t="n">
        <v>126</v>
      </c>
      <c r="C376" s="6" t="n">
        <v>98</v>
      </c>
      <c r="D376" s="4" t="inlineStr">
        <is>
          <t xml:space="preserve"> </t>
        </is>
      </c>
    </row>
    <row r="377">
      <c r="A377" s="4" t="inlineStr">
        <is>
          <t>Commercial loans | Other income producing property</t>
        </is>
      </c>
      <c r="B377" s="4" t="inlineStr">
        <is>
          <t xml:space="preserve"> </t>
        </is>
      </c>
      <c r="C377" s="4" t="inlineStr">
        <is>
          <t xml:space="preserve"> </t>
        </is>
      </c>
      <c r="D377" s="4" t="inlineStr">
        <is>
          <t xml:space="preserve"> </t>
        </is>
      </c>
    </row>
    <row r="378">
      <c r="A378" s="3" t="inlineStr">
        <is>
          <t>Loans</t>
        </is>
      </c>
      <c r="B378" s="4" t="inlineStr">
        <is>
          <t xml:space="preserve"> </t>
        </is>
      </c>
      <c r="C378" s="4" t="inlineStr">
        <is>
          <t xml:space="preserve"> </t>
        </is>
      </c>
      <c r="D378" s="4" t="inlineStr">
        <is>
          <t xml:space="preserve"> </t>
        </is>
      </c>
    </row>
    <row r="379">
      <c r="A379" s="4" t="inlineStr">
        <is>
          <t>Amortized Cost Basis by Origination Year - 2024/2023</t>
        </is>
      </c>
      <c r="B379" s="6" t="n">
        <v>65159</v>
      </c>
      <c r="C379" s="6" t="n">
        <v>59222</v>
      </c>
      <c r="D379" s="4" t="inlineStr">
        <is>
          <t xml:space="preserve"> </t>
        </is>
      </c>
    </row>
    <row r="380">
      <c r="A380" s="4" t="inlineStr">
        <is>
          <t>Amortized Cost Basis by Origination Year - 2023/2022</t>
        </is>
      </c>
      <c r="B380" s="6" t="n">
        <v>52790</v>
      </c>
      <c r="C380" s="6" t="n">
        <v>135186</v>
      </c>
      <c r="D380" s="4" t="inlineStr">
        <is>
          <t xml:space="preserve"> </t>
        </is>
      </c>
    </row>
    <row r="381">
      <c r="A381" s="4" t="inlineStr">
        <is>
          <t>Amortized Cost Basis by Origination Year - 2022/2021</t>
        </is>
      </c>
      <c r="B381" s="6" t="n">
        <v>113785</v>
      </c>
      <c r="C381" s="6" t="n">
        <v>99724</v>
      </c>
      <c r="D381" s="4" t="inlineStr">
        <is>
          <t xml:space="preserve"> </t>
        </is>
      </c>
    </row>
    <row r="382">
      <c r="A382" s="4" t="inlineStr">
        <is>
          <t>Amortized Cost Basis by Origination Year - 2021/2020</t>
        </is>
      </c>
      <c r="B382" s="6" t="n">
        <v>86787</v>
      </c>
      <c r="C382" s="6" t="n">
        <v>52272</v>
      </c>
      <c r="D382" s="4" t="inlineStr">
        <is>
          <t xml:space="preserve"> </t>
        </is>
      </c>
    </row>
    <row r="383">
      <c r="A383" s="4" t="inlineStr">
        <is>
          <t>Amortized Cost Basis by Origination Year - 2020/2019</t>
        </is>
      </c>
      <c r="B383" s="6" t="n">
        <v>46764</v>
      </c>
      <c r="C383" s="6" t="n">
        <v>41906</v>
      </c>
      <c r="D383" s="4" t="inlineStr">
        <is>
          <t xml:space="preserve"> </t>
        </is>
      </c>
    </row>
    <row r="384">
      <c r="A384" s="4" t="inlineStr">
        <is>
          <t>Amortized Cost Basis by Origination Year - Prior</t>
        </is>
      </c>
      <c r="B384" s="6" t="n">
        <v>103157</v>
      </c>
      <c r="C384" s="6" t="n">
        <v>113878</v>
      </c>
      <c r="D384" s="4" t="inlineStr">
        <is>
          <t xml:space="preserve"> </t>
        </is>
      </c>
    </row>
    <row r="385">
      <c r="A385" s="4" t="inlineStr">
        <is>
          <t>Amortized Cost Basis by Origination Year - Revolving</t>
        </is>
      </c>
      <c r="B385" s="6" t="n">
        <v>38871</v>
      </c>
      <c r="C385" s="6" t="n">
        <v>42025</v>
      </c>
      <c r="D385" s="4" t="inlineStr">
        <is>
          <t xml:space="preserve"> </t>
        </is>
      </c>
    </row>
    <row r="386">
      <c r="A386" s="4" t="inlineStr">
        <is>
          <t>Total loans</t>
        </is>
      </c>
      <c r="B386" s="6" t="n">
        <v>507313</v>
      </c>
      <c r="C386" s="6" t="n">
        <v>544213</v>
      </c>
      <c r="D386" s="4" t="inlineStr">
        <is>
          <t xml:space="preserve"> </t>
        </is>
      </c>
    </row>
    <row r="387">
      <c r="A387" s="4" t="inlineStr">
        <is>
          <t>Commercial loans | Other income producing property | Pass</t>
        </is>
      </c>
      <c r="B387" s="4" t="inlineStr">
        <is>
          <t xml:space="preserve"> </t>
        </is>
      </c>
      <c r="C387" s="4" t="inlineStr">
        <is>
          <t xml:space="preserve"> </t>
        </is>
      </c>
      <c r="D387" s="4" t="inlineStr">
        <is>
          <t xml:space="preserve"> </t>
        </is>
      </c>
    </row>
    <row r="388">
      <c r="A388" s="3" t="inlineStr">
        <is>
          <t>Loans</t>
        </is>
      </c>
      <c r="B388" s="4" t="inlineStr">
        <is>
          <t xml:space="preserve"> </t>
        </is>
      </c>
      <c r="C388" s="4" t="inlineStr">
        <is>
          <t xml:space="preserve"> </t>
        </is>
      </c>
      <c r="D388" s="4" t="inlineStr">
        <is>
          <t xml:space="preserve"> </t>
        </is>
      </c>
    </row>
    <row r="389">
      <c r="A389" s="4" t="inlineStr">
        <is>
          <t>Amortized Cost Basis by Origination Year - 2024/2023</t>
        </is>
      </c>
      <c r="B389" s="6" t="n">
        <v>63518</v>
      </c>
      <c r="C389" s="6" t="n">
        <v>58012</v>
      </c>
      <c r="D389" s="4" t="inlineStr">
        <is>
          <t xml:space="preserve"> </t>
        </is>
      </c>
    </row>
    <row r="390">
      <c r="A390" s="4" t="inlineStr">
        <is>
          <t>Amortized Cost Basis by Origination Year - 2023/2022</t>
        </is>
      </c>
      <c r="B390" s="6" t="n">
        <v>51585</v>
      </c>
      <c r="C390" s="6" t="n">
        <v>129858</v>
      </c>
      <c r="D390" s="4" t="inlineStr">
        <is>
          <t xml:space="preserve"> </t>
        </is>
      </c>
    </row>
    <row r="391">
      <c r="A391" s="4" t="inlineStr">
        <is>
          <t>Amortized Cost Basis by Origination Year - 2022/2021</t>
        </is>
      </c>
      <c r="B391" s="6" t="n">
        <v>105505</v>
      </c>
      <c r="C391" s="6" t="n">
        <v>96743</v>
      </c>
      <c r="D391" s="4" t="inlineStr">
        <is>
          <t xml:space="preserve"> </t>
        </is>
      </c>
    </row>
    <row r="392">
      <c r="A392" s="4" t="inlineStr">
        <is>
          <t>Amortized Cost Basis by Origination Year - 2021/2020</t>
        </is>
      </c>
      <c r="B392" s="6" t="n">
        <v>84679</v>
      </c>
      <c r="C392" s="6" t="n">
        <v>51615</v>
      </c>
      <c r="D392" s="4" t="inlineStr">
        <is>
          <t xml:space="preserve"> </t>
        </is>
      </c>
    </row>
    <row r="393">
      <c r="A393" s="4" t="inlineStr">
        <is>
          <t>Amortized Cost Basis by Origination Year - 2020/2019</t>
        </is>
      </c>
      <c r="B393" s="6" t="n">
        <v>45600</v>
      </c>
      <c r="C393" s="6" t="n">
        <v>40988</v>
      </c>
      <c r="D393" s="4" t="inlineStr">
        <is>
          <t xml:space="preserve"> </t>
        </is>
      </c>
    </row>
    <row r="394">
      <c r="A394" s="4" t="inlineStr">
        <is>
          <t>Amortized Cost Basis by Origination Year - Prior</t>
        </is>
      </c>
      <c r="B394" s="6" t="n">
        <v>95969</v>
      </c>
      <c r="C394" s="6" t="n">
        <v>105810</v>
      </c>
      <c r="D394" s="4" t="inlineStr">
        <is>
          <t xml:space="preserve"> </t>
        </is>
      </c>
    </row>
    <row r="395">
      <c r="A395" s="4" t="inlineStr">
        <is>
          <t>Amortized Cost Basis by Origination Year - Revolving</t>
        </is>
      </c>
      <c r="B395" s="6" t="n">
        <v>37166</v>
      </c>
      <c r="C395" s="6" t="n">
        <v>39701</v>
      </c>
      <c r="D395" s="4" t="inlineStr">
        <is>
          <t xml:space="preserve"> </t>
        </is>
      </c>
    </row>
    <row r="396">
      <c r="A396" s="4" t="inlineStr">
        <is>
          <t>Total loans</t>
        </is>
      </c>
      <c r="B396" s="6" t="n">
        <v>484022</v>
      </c>
      <c r="C396" s="6" t="n">
        <v>522727</v>
      </c>
      <c r="D396" s="4" t="inlineStr">
        <is>
          <t xml:space="preserve"> </t>
        </is>
      </c>
    </row>
    <row r="397">
      <c r="A397" s="4" t="inlineStr">
        <is>
          <t>Commercial loans | Other income producing property | Special mention</t>
        </is>
      </c>
      <c r="B397" s="4" t="inlineStr">
        <is>
          <t xml:space="preserve"> </t>
        </is>
      </c>
      <c r="C397" s="4" t="inlineStr">
        <is>
          <t xml:space="preserve"> </t>
        </is>
      </c>
      <c r="D397" s="4" t="inlineStr">
        <is>
          <t xml:space="preserve"> </t>
        </is>
      </c>
    </row>
    <row r="398">
      <c r="A398" s="3" t="inlineStr">
        <is>
          <t>Loans</t>
        </is>
      </c>
      <c r="B398" s="4" t="inlineStr">
        <is>
          <t xml:space="preserve"> </t>
        </is>
      </c>
      <c r="C398" s="4" t="inlineStr">
        <is>
          <t xml:space="preserve"> </t>
        </is>
      </c>
      <c r="D398" s="4" t="inlineStr">
        <is>
          <t xml:space="preserve"> </t>
        </is>
      </c>
    </row>
    <row r="399">
      <c r="A399" s="4" t="inlineStr">
        <is>
          <t>Amortized Cost Basis by Origination Year - 2024/2023</t>
        </is>
      </c>
      <c r="B399" s="6" t="n">
        <v>612</v>
      </c>
      <c r="C399" s="6" t="n">
        <v>517</v>
      </c>
      <c r="D399" s="4" t="inlineStr">
        <is>
          <t xml:space="preserve"> </t>
        </is>
      </c>
    </row>
    <row r="400">
      <c r="A400" s="4" t="inlineStr">
        <is>
          <t>Amortized Cost Basis by Origination Year - 2023/2022</t>
        </is>
      </c>
      <c r="B400" s="6" t="n">
        <v>493</v>
      </c>
      <c r="C400" s="6" t="n">
        <v>266</v>
      </c>
      <c r="D400" s="4" t="inlineStr">
        <is>
          <t xml:space="preserve"> </t>
        </is>
      </c>
    </row>
    <row r="401">
      <c r="A401" s="4" t="inlineStr">
        <is>
          <t>Amortized Cost Basis by Origination Year - 2022/2021</t>
        </is>
      </c>
      <c r="B401" s="6" t="n">
        <v>5947</v>
      </c>
      <c r="C401" s="6" t="n">
        <v>347</v>
      </c>
      <c r="D401" s="4" t="inlineStr">
        <is>
          <t xml:space="preserve"> </t>
        </is>
      </c>
    </row>
    <row r="402">
      <c r="A402" s="4" t="inlineStr">
        <is>
          <t>Amortized Cost Basis by Origination Year - 2021/2020</t>
        </is>
      </c>
      <c r="B402" s="6" t="n">
        <v>27</v>
      </c>
      <c r="C402" s="6" t="n">
        <v>69</v>
      </c>
      <c r="D402" s="4" t="inlineStr">
        <is>
          <t xml:space="preserve"> </t>
        </is>
      </c>
    </row>
    <row r="403">
      <c r="A403" s="4" t="inlineStr">
        <is>
          <t>Amortized Cost Basis by Origination Year - 2020/2019</t>
        </is>
      </c>
      <c r="B403" s="6" t="n">
        <v>837</v>
      </c>
      <c r="C403" s="6" t="n">
        <v>288</v>
      </c>
      <c r="D403" s="4" t="inlineStr">
        <is>
          <t xml:space="preserve"> </t>
        </is>
      </c>
    </row>
    <row r="404">
      <c r="A404" s="4" t="inlineStr">
        <is>
          <t>Amortized Cost Basis by Origination Year - Prior</t>
        </is>
      </c>
      <c r="B404" s="6" t="n">
        <v>2145</v>
      </c>
      <c r="C404" s="6" t="n">
        <v>2296</v>
      </c>
      <c r="D404" s="4" t="inlineStr">
        <is>
          <t xml:space="preserve"> </t>
        </is>
      </c>
    </row>
    <row r="405">
      <c r="A405" s="4" t="inlineStr">
        <is>
          <t>Amortized Cost Basis by Origination Year - Revolving</t>
        </is>
      </c>
      <c r="B405" s="6" t="n">
        <v>1269</v>
      </c>
      <c r="C405" s="6" t="n">
        <v>203</v>
      </c>
      <c r="D405" s="4" t="inlineStr">
        <is>
          <t xml:space="preserve"> </t>
        </is>
      </c>
    </row>
    <row r="406">
      <c r="A406" s="4" t="inlineStr">
        <is>
          <t>Total loans</t>
        </is>
      </c>
      <c r="B406" s="6" t="n">
        <v>11330</v>
      </c>
      <c r="C406" s="6" t="n">
        <v>3986</v>
      </c>
      <c r="D406" s="4" t="inlineStr">
        <is>
          <t xml:space="preserve"> </t>
        </is>
      </c>
    </row>
    <row r="407">
      <c r="A407" s="4" t="inlineStr">
        <is>
          <t>Commercial loans | Other income producing property | Substandard</t>
        </is>
      </c>
      <c r="B407" s="4" t="inlineStr">
        <is>
          <t xml:space="preserve"> </t>
        </is>
      </c>
      <c r="C407" s="4" t="inlineStr">
        <is>
          <t xml:space="preserve"> </t>
        </is>
      </c>
      <c r="D407" s="4" t="inlineStr">
        <is>
          <t xml:space="preserve"> </t>
        </is>
      </c>
    </row>
    <row r="408">
      <c r="A408" s="3" t="inlineStr">
        <is>
          <t>Loans</t>
        </is>
      </c>
      <c r="B408" s="4" t="inlineStr">
        <is>
          <t xml:space="preserve"> </t>
        </is>
      </c>
      <c r="C408" s="4" t="inlineStr">
        <is>
          <t xml:space="preserve"> </t>
        </is>
      </c>
      <c r="D408" s="4" t="inlineStr">
        <is>
          <t xml:space="preserve"> </t>
        </is>
      </c>
    </row>
    <row r="409">
      <c r="A409" s="4" t="inlineStr">
        <is>
          <t>Amortized Cost Basis by Origination Year - 2024/2023</t>
        </is>
      </c>
      <c r="B409" s="6" t="n">
        <v>1029</v>
      </c>
      <c r="C409" s="6" t="n">
        <v>693</v>
      </c>
      <c r="D409" s="4" t="inlineStr">
        <is>
          <t xml:space="preserve"> </t>
        </is>
      </c>
    </row>
    <row r="410">
      <c r="A410" s="4" t="inlineStr">
        <is>
          <t>Amortized Cost Basis by Origination Year - 2023/2022</t>
        </is>
      </c>
      <c r="B410" s="6" t="n">
        <v>712</v>
      </c>
      <c r="C410" s="6" t="n">
        <v>5062</v>
      </c>
      <c r="D410" s="4" t="inlineStr">
        <is>
          <t xml:space="preserve"> </t>
        </is>
      </c>
    </row>
    <row r="411">
      <c r="A411" s="4" t="inlineStr">
        <is>
          <t>Amortized Cost Basis by Origination Year - 2022/2021</t>
        </is>
      </c>
      <c r="B411" s="6" t="n">
        <v>2333</v>
      </c>
      <c r="C411" s="6" t="n">
        <v>2634</v>
      </c>
      <c r="D411" s="4" t="inlineStr">
        <is>
          <t xml:space="preserve"> </t>
        </is>
      </c>
    </row>
    <row r="412">
      <c r="A412" s="4" t="inlineStr">
        <is>
          <t>Amortized Cost Basis by Origination Year - 2021/2020</t>
        </is>
      </c>
      <c r="B412" s="6" t="n">
        <v>2081</v>
      </c>
      <c r="C412" s="6" t="n">
        <v>588</v>
      </c>
      <c r="D412" s="4" t="inlineStr">
        <is>
          <t xml:space="preserve"> </t>
        </is>
      </c>
    </row>
    <row r="413">
      <c r="A413" s="4" t="inlineStr">
        <is>
          <t>Amortized Cost Basis by Origination Year - 2020/2019</t>
        </is>
      </c>
      <c r="B413" s="6" t="n">
        <v>327</v>
      </c>
      <c r="C413" s="6" t="n">
        <v>630</v>
      </c>
      <c r="D413" s="4" t="inlineStr">
        <is>
          <t xml:space="preserve"> </t>
        </is>
      </c>
    </row>
    <row r="414">
      <c r="A414" s="4" t="inlineStr">
        <is>
          <t>Amortized Cost Basis by Origination Year - Prior</t>
        </is>
      </c>
      <c r="B414" s="6" t="n">
        <v>5043</v>
      </c>
      <c r="C414" s="6" t="n">
        <v>5772</v>
      </c>
      <c r="D414" s="4" t="inlineStr">
        <is>
          <t xml:space="preserve"> </t>
        </is>
      </c>
    </row>
    <row r="415">
      <c r="A415" s="4" t="inlineStr">
        <is>
          <t>Amortized Cost Basis by Origination Year - Revolving</t>
        </is>
      </c>
      <c r="B415" s="6" t="n">
        <v>436</v>
      </c>
      <c r="C415" s="6" t="n">
        <v>2121</v>
      </c>
      <c r="D415" s="4" t="inlineStr">
        <is>
          <t xml:space="preserve"> </t>
        </is>
      </c>
    </row>
    <row r="416">
      <c r="A416" s="4" t="inlineStr">
        <is>
          <t>Total loans</t>
        </is>
      </c>
      <c r="B416" s="6" t="n">
        <v>11961</v>
      </c>
      <c r="C416" s="6" t="n">
        <v>17500</v>
      </c>
      <c r="D416" s="4" t="inlineStr">
        <is>
          <t xml:space="preserve"> </t>
        </is>
      </c>
    </row>
    <row r="417">
      <c r="A417" s="4" t="inlineStr">
        <is>
          <t>Commercial loans | Consumer Owner-Occupied</t>
        </is>
      </c>
      <c r="B417" s="4" t="inlineStr">
        <is>
          <t xml:space="preserve"> </t>
        </is>
      </c>
      <c r="C417" s="4" t="inlineStr">
        <is>
          <t xml:space="preserve"> </t>
        </is>
      </c>
      <c r="D417" s="4" t="inlineStr">
        <is>
          <t xml:space="preserve"> </t>
        </is>
      </c>
    </row>
    <row r="418">
      <c r="A418" s="3" t="inlineStr">
        <is>
          <t>Loans</t>
        </is>
      </c>
      <c r="B418" s="4" t="inlineStr">
        <is>
          <t xml:space="preserve"> </t>
        </is>
      </c>
      <c r="C418" s="4" t="inlineStr">
        <is>
          <t xml:space="preserve"> </t>
        </is>
      </c>
      <c r="D418" s="4" t="inlineStr">
        <is>
          <t xml:space="preserve"> </t>
        </is>
      </c>
    </row>
    <row r="419">
      <c r="A419" s="4" t="inlineStr">
        <is>
          <t>Amortized Cost Basis by Origination Year - 2024/2023</t>
        </is>
      </c>
      <c r="B419" s="6" t="n">
        <v>5185</v>
      </c>
      <c r="C419" s="6" t="n">
        <v>19168</v>
      </c>
      <c r="D419" s="4" t="inlineStr">
        <is>
          <t xml:space="preserve"> </t>
        </is>
      </c>
    </row>
    <row r="420">
      <c r="A420" s="4" t="inlineStr">
        <is>
          <t>Amortized Cost Basis by Origination Year - 2023/2022</t>
        </is>
      </c>
      <c r="B420" s="6" t="n">
        <v>17998</v>
      </c>
      <c r="C420" s="6" t="n">
        <v>4848</v>
      </c>
      <c r="D420" s="4" t="inlineStr">
        <is>
          <t xml:space="preserve"> </t>
        </is>
      </c>
    </row>
    <row r="421">
      <c r="A421" s="4" t="inlineStr">
        <is>
          <t>Amortized Cost Basis by Origination Year - 2022/2021</t>
        </is>
      </c>
      <c r="B421" s="6" t="n">
        <v>5557</v>
      </c>
      <c r="C421" s="6" t="n">
        <v>2764</v>
      </c>
      <c r="D421" s="4" t="inlineStr">
        <is>
          <t xml:space="preserve"> </t>
        </is>
      </c>
    </row>
    <row r="422">
      <c r="A422" s="4" t="inlineStr">
        <is>
          <t>Amortized Cost Basis by Origination Year - 2021/2020</t>
        </is>
      </c>
      <c r="B422" s="6" t="n">
        <v>3259</v>
      </c>
      <c r="C422" s="6" t="n">
        <v>2261</v>
      </c>
      <c r="D422" s="4" t="inlineStr">
        <is>
          <t xml:space="preserve"> </t>
        </is>
      </c>
    </row>
    <row r="423">
      <c r="A423" s="4" t="inlineStr">
        <is>
          <t>Amortized Cost Basis by Origination Year - 2020/2019</t>
        </is>
      </c>
      <c r="B423" s="6" t="n">
        <v>611</v>
      </c>
      <c r="C423" s="6" t="n">
        <v>2118</v>
      </c>
      <c r="D423" s="4" t="inlineStr">
        <is>
          <t xml:space="preserve"> </t>
        </is>
      </c>
    </row>
    <row r="424">
      <c r="A424" s="4" t="inlineStr">
        <is>
          <t>Amortized Cost Basis by Origination Year - Prior</t>
        </is>
      </c>
      <c r="B424" s="6" t="n">
        <v>498</v>
      </c>
      <c r="C424" s="6" t="n">
        <v>498</v>
      </c>
      <c r="D424" s="4" t="inlineStr">
        <is>
          <t xml:space="preserve"> </t>
        </is>
      </c>
    </row>
    <row r="425">
      <c r="A425" s="4" t="inlineStr">
        <is>
          <t>Amortized Cost Basis by Origination Year - Revolving</t>
        </is>
      </c>
      <c r="B425" s="6" t="n">
        <v>33802</v>
      </c>
      <c r="C425" s="6" t="n">
        <v>25786</v>
      </c>
      <c r="D425" s="4" t="inlineStr">
        <is>
          <t xml:space="preserve"> </t>
        </is>
      </c>
    </row>
    <row r="426">
      <c r="A426" s="4" t="inlineStr">
        <is>
          <t>Total loans</t>
        </is>
      </c>
      <c r="B426" s="6" t="n">
        <v>66910</v>
      </c>
      <c r="C426" s="6" t="n">
        <v>57443</v>
      </c>
      <c r="D426" s="4" t="inlineStr">
        <is>
          <t xml:space="preserve"> </t>
        </is>
      </c>
    </row>
    <row r="427">
      <c r="A427" s="4" t="inlineStr">
        <is>
          <t>Commercial loans | Consumer Owner-Occupied | Pass</t>
        </is>
      </c>
      <c r="B427" s="4" t="inlineStr">
        <is>
          <t xml:space="preserve"> </t>
        </is>
      </c>
      <c r="C427" s="4" t="inlineStr">
        <is>
          <t xml:space="preserve"> </t>
        </is>
      </c>
      <c r="D427" s="4" t="inlineStr">
        <is>
          <t xml:space="preserve"> </t>
        </is>
      </c>
    </row>
    <row r="428">
      <c r="A428" s="3" t="inlineStr">
        <is>
          <t>Loans</t>
        </is>
      </c>
      <c r="B428" s="4" t="inlineStr">
        <is>
          <t xml:space="preserve"> </t>
        </is>
      </c>
      <c r="C428" s="4" t="inlineStr">
        <is>
          <t xml:space="preserve"> </t>
        </is>
      </c>
      <c r="D428" s="4" t="inlineStr">
        <is>
          <t xml:space="preserve"> </t>
        </is>
      </c>
    </row>
    <row r="429">
      <c r="A429" s="4" t="inlineStr">
        <is>
          <t>Amortized Cost Basis by Origination Year - 2024/2023</t>
        </is>
      </c>
      <c r="B429" s="6" t="n">
        <v>4035</v>
      </c>
      <c r="C429" s="6" t="n">
        <v>18908</v>
      </c>
      <c r="D429" s="4" t="inlineStr">
        <is>
          <t xml:space="preserve"> </t>
        </is>
      </c>
    </row>
    <row r="430">
      <c r="A430" s="4" t="inlineStr">
        <is>
          <t>Amortized Cost Basis by Origination Year - 2023/2022</t>
        </is>
      </c>
      <c r="B430" s="6" t="n">
        <v>17776</v>
      </c>
      <c r="C430" s="6" t="n">
        <v>4509</v>
      </c>
      <c r="D430" s="4" t="inlineStr">
        <is>
          <t xml:space="preserve"> </t>
        </is>
      </c>
    </row>
    <row r="431">
      <c r="A431" s="4" t="inlineStr">
        <is>
          <t>Amortized Cost Basis by Origination Year - 2022/2021</t>
        </is>
      </c>
      <c r="B431" s="6" t="n">
        <v>5557</v>
      </c>
      <c r="C431" s="6" t="n">
        <v>2746</v>
      </c>
      <c r="D431" s="4" t="inlineStr">
        <is>
          <t xml:space="preserve"> </t>
        </is>
      </c>
    </row>
    <row r="432">
      <c r="A432" s="4" t="inlineStr">
        <is>
          <t>Amortized Cost Basis by Origination Year - 2021/2020</t>
        </is>
      </c>
      <c r="B432" s="6" t="n">
        <v>3259</v>
      </c>
      <c r="C432" s="6" t="n">
        <v>1293</v>
      </c>
      <c r="D432" s="4" t="inlineStr">
        <is>
          <t xml:space="preserve"> </t>
        </is>
      </c>
    </row>
    <row r="433">
      <c r="A433" s="4" t="inlineStr">
        <is>
          <t>Amortized Cost Basis by Origination Year - 2020/2019</t>
        </is>
      </c>
      <c r="B433" s="6" t="n">
        <v>594</v>
      </c>
      <c r="C433" s="6" t="n">
        <v>287</v>
      </c>
      <c r="D433" s="4" t="inlineStr">
        <is>
          <t xml:space="preserve"> </t>
        </is>
      </c>
    </row>
    <row r="434">
      <c r="A434" s="4" t="inlineStr">
        <is>
          <t>Amortized Cost Basis by Origination Year - Prior</t>
        </is>
      </c>
      <c r="B434" s="6" t="n">
        <v>257</v>
      </c>
      <c r="C434" s="6" t="n">
        <v>315</v>
      </c>
      <c r="D434" s="4" t="inlineStr">
        <is>
          <t xml:space="preserve"> </t>
        </is>
      </c>
    </row>
    <row r="435">
      <c r="A435" s="4" t="inlineStr">
        <is>
          <t>Amortized Cost Basis by Origination Year - Revolving</t>
        </is>
      </c>
      <c r="B435" s="6" t="n">
        <v>31610</v>
      </c>
      <c r="C435" s="6" t="n">
        <v>25635</v>
      </c>
      <c r="D435" s="4" t="inlineStr">
        <is>
          <t xml:space="preserve"> </t>
        </is>
      </c>
    </row>
    <row r="436">
      <c r="A436" s="4" t="inlineStr">
        <is>
          <t>Total loans</t>
        </is>
      </c>
      <c r="B436" s="6" t="n">
        <v>63088</v>
      </c>
      <c r="C436" s="6" t="n">
        <v>53693</v>
      </c>
      <c r="D436" s="4" t="inlineStr">
        <is>
          <t xml:space="preserve"> </t>
        </is>
      </c>
    </row>
    <row r="437">
      <c r="A437" s="4" t="inlineStr">
        <is>
          <t>Commercial loans | Consumer Owner-Occupied | Special mention</t>
        </is>
      </c>
      <c r="B437" s="4" t="inlineStr">
        <is>
          <t xml:space="preserve"> </t>
        </is>
      </c>
      <c r="C437" s="4" t="inlineStr">
        <is>
          <t xml:space="preserve"> </t>
        </is>
      </c>
      <c r="D437" s="4" t="inlineStr">
        <is>
          <t xml:space="preserve"> </t>
        </is>
      </c>
    </row>
    <row r="438">
      <c r="A438" s="3" t="inlineStr">
        <is>
          <t>Loans</t>
        </is>
      </c>
      <c r="B438" s="4" t="inlineStr">
        <is>
          <t xml:space="preserve"> </t>
        </is>
      </c>
      <c r="C438" s="4" t="inlineStr">
        <is>
          <t xml:space="preserve"> </t>
        </is>
      </c>
      <c r="D438" s="4" t="inlineStr">
        <is>
          <t xml:space="preserve"> </t>
        </is>
      </c>
    </row>
    <row r="439">
      <c r="A439" s="4" t="inlineStr">
        <is>
          <t>Amortized Cost Basis by Origination Year - 2024/2023</t>
        </is>
      </c>
      <c r="B439" s="6" t="n">
        <v>19</v>
      </c>
      <c r="C439" s="6" t="n">
        <v>236</v>
      </c>
      <c r="D439" s="4" t="inlineStr">
        <is>
          <t xml:space="preserve"> </t>
        </is>
      </c>
    </row>
    <row r="440">
      <c r="A440" s="4" t="inlineStr">
        <is>
          <t>Amortized Cost Basis by Origination Year - 2023/2022</t>
        </is>
      </c>
      <c r="B440" s="6" t="n">
        <v>222</v>
      </c>
      <c r="C440" s="6" t="n">
        <v>339</v>
      </c>
      <c r="D440" s="4" t="inlineStr">
        <is>
          <t xml:space="preserve"> </t>
        </is>
      </c>
    </row>
    <row r="441">
      <c r="A441" s="4" t="inlineStr">
        <is>
          <t>Amortized Cost Basis by Origination Year - 2022/2021</t>
        </is>
      </c>
      <c r="B441" s="4" t="inlineStr">
        <is>
          <t xml:space="preserve"> </t>
        </is>
      </c>
      <c r="C441" s="6" t="n">
        <v>18</v>
      </c>
      <c r="D441" s="4" t="inlineStr">
        <is>
          <t xml:space="preserve"> </t>
        </is>
      </c>
    </row>
    <row r="442">
      <c r="A442" s="4" t="inlineStr">
        <is>
          <t>Amortized Cost Basis by Origination Year - 2021/2020</t>
        </is>
      </c>
      <c r="B442" s="4" t="inlineStr">
        <is>
          <t xml:space="preserve"> </t>
        </is>
      </c>
      <c r="C442" s="6" t="n">
        <v>41</v>
      </c>
      <c r="D442" s="4" t="inlineStr">
        <is>
          <t xml:space="preserve"> </t>
        </is>
      </c>
    </row>
    <row r="443">
      <c r="A443" s="4" t="inlineStr">
        <is>
          <t>Amortized Cost Basis by Origination Year - 2020/2019</t>
        </is>
      </c>
      <c r="B443" s="6" t="n">
        <v>14</v>
      </c>
      <c r="C443" s="6" t="n">
        <v>271</v>
      </c>
      <c r="D443" s="4" t="inlineStr">
        <is>
          <t xml:space="preserve"> </t>
        </is>
      </c>
    </row>
    <row r="444">
      <c r="A444" s="4" t="inlineStr">
        <is>
          <t>Amortized Cost Basis by Origination Year - Prior</t>
        </is>
      </c>
      <c r="B444" s="6" t="n">
        <v>35</v>
      </c>
      <c r="C444" s="4" t="inlineStr">
        <is>
          <t xml:space="preserve"> </t>
        </is>
      </c>
      <c r="D444" s="4" t="inlineStr">
        <is>
          <t xml:space="preserve"> </t>
        </is>
      </c>
    </row>
    <row r="445">
      <c r="A445" s="4" t="inlineStr">
        <is>
          <t>Amortized Cost Basis by Origination Year - Revolving</t>
        </is>
      </c>
      <c r="B445" s="6" t="n">
        <v>231</v>
      </c>
      <c r="C445" s="4" t="inlineStr">
        <is>
          <t xml:space="preserve"> </t>
        </is>
      </c>
      <c r="D445" s="4" t="inlineStr">
        <is>
          <t xml:space="preserve"> </t>
        </is>
      </c>
    </row>
    <row r="446">
      <c r="A446" s="4" t="inlineStr">
        <is>
          <t>Total loans</t>
        </is>
      </c>
      <c r="B446" s="6" t="n">
        <v>521</v>
      </c>
      <c r="C446" s="6" t="n">
        <v>905</v>
      </c>
      <c r="D446" s="4" t="inlineStr">
        <is>
          <t xml:space="preserve"> </t>
        </is>
      </c>
    </row>
    <row r="447">
      <c r="A447" s="4" t="inlineStr">
        <is>
          <t>Commercial loans | Consumer Owner-Occupied | Substandard</t>
        </is>
      </c>
      <c r="B447" s="4" t="inlineStr">
        <is>
          <t xml:space="preserve"> </t>
        </is>
      </c>
      <c r="C447" s="4" t="inlineStr">
        <is>
          <t xml:space="preserve"> </t>
        </is>
      </c>
      <c r="D447" s="4" t="inlineStr">
        <is>
          <t xml:space="preserve"> </t>
        </is>
      </c>
    </row>
    <row r="448">
      <c r="A448" s="3" t="inlineStr">
        <is>
          <t>Loans</t>
        </is>
      </c>
      <c r="B448" s="4" t="inlineStr">
        <is>
          <t xml:space="preserve"> </t>
        </is>
      </c>
      <c r="C448" s="4" t="inlineStr">
        <is>
          <t xml:space="preserve"> </t>
        </is>
      </c>
      <c r="D448" s="4" t="inlineStr">
        <is>
          <t xml:space="preserve"> </t>
        </is>
      </c>
    </row>
    <row r="449">
      <c r="A449" s="4" t="inlineStr">
        <is>
          <t>Amortized Cost Basis by Origination Year - 2024/2023</t>
        </is>
      </c>
      <c r="B449" s="6" t="n">
        <v>1131</v>
      </c>
      <c r="C449" s="6" t="n">
        <v>24</v>
      </c>
      <c r="D449" s="4" t="inlineStr">
        <is>
          <t xml:space="preserve"> </t>
        </is>
      </c>
    </row>
    <row r="450">
      <c r="A450" s="4" t="inlineStr">
        <is>
          <t>Amortized Cost Basis by Origination Year - 2021/2020</t>
        </is>
      </c>
      <c r="B450" s="4" t="inlineStr">
        <is>
          <t xml:space="preserve"> </t>
        </is>
      </c>
      <c r="C450" s="6" t="n">
        <v>927</v>
      </c>
      <c r="D450" s="4" t="inlineStr">
        <is>
          <t xml:space="preserve"> </t>
        </is>
      </c>
    </row>
    <row r="451">
      <c r="A451" s="4" t="inlineStr">
        <is>
          <t>Amortized Cost Basis by Origination Year - 2020/2019</t>
        </is>
      </c>
      <c r="B451" s="6" t="n">
        <v>3</v>
      </c>
      <c r="C451" s="6" t="n">
        <v>1560</v>
      </c>
      <c r="D451" s="4" t="inlineStr">
        <is>
          <t xml:space="preserve"> </t>
        </is>
      </c>
    </row>
    <row r="452">
      <c r="A452" s="4" t="inlineStr">
        <is>
          <t>Amortized Cost Basis by Origination Year - Prior</t>
        </is>
      </c>
      <c r="B452" s="6" t="n">
        <v>205</v>
      </c>
      <c r="C452" s="6" t="n">
        <v>182</v>
      </c>
      <c r="D452" s="4" t="inlineStr">
        <is>
          <t xml:space="preserve"> </t>
        </is>
      </c>
    </row>
    <row r="453">
      <c r="A453" s="4" t="inlineStr">
        <is>
          <t>Amortized Cost Basis by Origination Year - Revolving</t>
        </is>
      </c>
      <c r="B453" s="6" t="n">
        <v>1961</v>
      </c>
      <c r="C453" s="6" t="n">
        <v>150</v>
      </c>
      <c r="D453" s="4" t="inlineStr">
        <is>
          <t xml:space="preserve"> </t>
        </is>
      </c>
    </row>
    <row r="454">
      <c r="A454" s="4" t="inlineStr">
        <is>
          <t>Total loans</t>
        </is>
      </c>
      <c r="B454" s="6" t="n">
        <v>3300</v>
      </c>
      <c r="C454" s="6" t="n">
        <v>2843</v>
      </c>
      <c r="D454" s="4" t="inlineStr">
        <is>
          <t xml:space="preserve"> </t>
        </is>
      </c>
    </row>
    <row r="455">
      <c r="A455" s="4" t="inlineStr">
        <is>
          <t>Commercial loans | Consumer Owner-Occupied | Doubtful</t>
        </is>
      </c>
      <c r="B455" s="4" t="inlineStr">
        <is>
          <t xml:space="preserve"> </t>
        </is>
      </c>
      <c r="C455" s="4" t="inlineStr">
        <is>
          <t xml:space="preserve"> </t>
        </is>
      </c>
      <c r="D455" s="4" t="inlineStr">
        <is>
          <t xml:space="preserve"> </t>
        </is>
      </c>
    </row>
    <row r="456">
      <c r="A456" s="3" t="inlineStr">
        <is>
          <t>Loans</t>
        </is>
      </c>
      <c r="B456" s="4" t="inlineStr">
        <is>
          <t xml:space="preserve"> </t>
        </is>
      </c>
      <c r="C456" s="4" t="inlineStr">
        <is>
          <t xml:space="preserve"> </t>
        </is>
      </c>
      <c r="D456" s="4" t="inlineStr">
        <is>
          <t xml:space="preserve"> </t>
        </is>
      </c>
    </row>
    <row r="457">
      <c r="A457" s="4" t="inlineStr">
        <is>
          <t>Amortized Cost Basis by Origination Year - Prior</t>
        </is>
      </c>
      <c r="B457" s="6" t="n">
        <v>1</v>
      </c>
      <c r="C457" s="6" t="n">
        <v>1</v>
      </c>
      <c r="D457" s="4" t="inlineStr">
        <is>
          <t xml:space="preserve"> </t>
        </is>
      </c>
    </row>
    <row r="458">
      <c r="A458" s="4" t="inlineStr">
        <is>
          <t>Amortized Cost Basis by Origination Year - Revolving</t>
        </is>
      </c>
      <c r="B458" s="4" t="inlineStr">
        <is>
          <t xml:space="preserve"> </t>
        </is>
      </c>
      <c r="C458" s="6" t="n">
        <v>1</v>
      </c>
      <c r="D458" s="4" t="inlineStr">
        <is>
          <t xml:space="preserve"> </t>
        </is>
      </c>
    </row>
    <row r="459">
      <c r="A459" s="4" t="inlineStr">
        <is>
          <t>Total loans</t>
        </is>
      </c>
      <c r="B459" s="6" t="n">
        <v>1</v>
      </c>
      <c r="C459" s="6" t="n">
        <v>2</v>
      </c>
      <c r="D459" s="4" t="inlineStr">
        <is>
          <t xml:space="preserve"> </t>
        </is>
      </c>
    </row>
    <row r="460">
      <c r="A460" s="4" t="inlineStr">
        <is>
          <t>Commercial loans | Other loans</t>
        </is>
      </c>
      <c r="B460" s="4" t="inlineStr">
        <is>
          <t xml:space="preserve"> </t>
        </is>
      </c>
      <c r="C460" s="4" t="inlineStr">
        <is>
          <t xml:space="preserve"> </t>
        </is>
      </c>
      <c r="D460" s="4" t="inlineStr">
        <is>
          <t xml:space="preserve"> </t>
        </is>
      </c>
    </row>
    <row r="461">
      <c r="A461" s="3" t="inlineStr">
        <is>
          <t>Loans</t>
        </is>
      </c>
      <c r="B461" s="4" t="inlineStr">
        <is>
          <t xml:space="preserve"> </t>
        </is>
      </c>
      <c r="C461" s="4" t="inlineStr">
        <is>
          <t xml:space="preserve"> </t>
        </is>
      </c>
      <c r="D461" s="4" t="inlineStr">
        <is>
          <t xml:space="preserve"> </t>
        </is>
      </c>
    </row>
    <row r="462">
      <c r="A462" s="4" t="inlineStr">
        <is>
          <t>Amortized Cost Basis by Origination Year - 2024/2023</t>
        </is>
      </c>
      <c r="B462" s="6" t="n">
        <v>10298</v>
      </c>
      <c r="C462" s="6" t="n">
        <v>7697</v>
      </c>
      <c r="D462" s="4" t="inlineStr">
        <is>
          <t xml:space="preserve"> </t>
        </is>
      </c>
    </row>
    <row r="463">
      <c r="A463" s="4" t="inlineStr">
        <is>
          <t>Total loans</t>
        </is>
      </c>
      <c r="B463" s="6" t="n">
        <v>10298</v>
      </c>
      <c r="C463" s="6" t="n">
        <v>7697</v>
      </c>
      <c r="D463" s="4" t="inlineStr">
        <is>
          <t xml:space="preserve"> </t>
        </is>
      </c>
    </row>
    <row r="464">
      <c r="A464" s="4" t="inlineStr">
        <is>
          <t>Commercial loans | Other loans | Pass</t>
        </is>
      </c>
      <c r="B464" s="4" t="inlineStr">
        <is>
          <t xml:space="preserve"> </t>
        </is>
      </c>
      <c r="C464" s="4" t="inlineStr">
        <is>
          <t xml:space="preserve"> </t>
        </is>
      </c>
      <c r="D464" s="4" t="inlineStr">
        <is>
          <t xml:space="preserve"> </t>
        </is>
      </c>
    </row>
    <row r="465">
      <c r="A465" s="3" t="inlineStr">
        <is>
          <t>Loans</t>
        </is>
      </c>
      <c r="B465" s="4" t="inlineStr">
        <is>
          <t xml:space="preserve"> </t>
        </is>
      </c>
      <c r="C465" s="4" t="inlineStr">
        <is>
          <t xml:space="preserve"> </t>
        </is>
      </c>
      <c r="D465" s="4" t="inlineStr">
        <is>
          <t xml:space="preserve"> </t>
        </is>
      </c>
    </row>
    <row r="466">
      <c r="A466" s="4" t="inlineStr">
        <is>
          <t>Amortized Cost Basis by Origination Year - 2024/2023</t>
        </is>
      </c>
      <c r="B466" s="6" t="n">
        <v>10298</v>
      </c>
      <c r="C466" s="6" t="n">
        <v>7697</v>
      </c>
      <c r="D466" s="4" t="inlineStr">
        <is>
          <t xml:space="preserve"> </t>
        </is>
      </c>
    </row>
    <row r="467">
      <c r="A467" s="4" t="inlineStr">
        <is>
          <t>Total loans</t>
        </is>
      </c>
      <c r="B467" s="6" t="n">
        <v>10298</v>
      </c>
      <c r="C467" s="6" t="n">
        <v>7697</v>
      </c>
      <c r="D467" s="4" t="inlineStr">
        <is>
          <t xml:space="preserve"> </t>
        </is>
      </c>
    </row>
    <row r="468">
      <c r="A468" s="4" t="inlineStr">
        <is>
          <t>Consumer loans</t>
        </is>
      </c>
      <c r="B468" s="4" t="inlineStr">
        <is>
          <t xml:space="preserve"> </t>
        </is>
      </c>
      <c r="C468" s="4" t="inlineStr">
        <is>
          <t xml:space="preserve"> </t>
        </is>
      </c>
      <c r="D468" s="4" t="inlineStr">
        <is>
          <t xml:space="preserve"> </t>
        </is>
      </c>
    </row>
    <row r="469">
      <c r="A469" s="3" t="inlineStr">
        <is>
          <t>Loans</t>
        </is>
      </c>
      <c r="B469" s="4" t="inlineStr">
        <is>
          <t xml:space="preserve"> </t>
        </is>
      </c>
      <c r="C469" s="4" t="inlineStr">
        <is>
          <t xml:space="preserve"> </t>
        </is>
      </c>
      <c r="D469" s="4" t="inlineStr">
        <is>
          <t xml:space="preserve"> </t>
        </is>
      </c>
    </row>
    <row r="470">
      <c r="A470" s="4" t="inlineStr">
        <is>
          <t>Amortized Cost Basis by Origination Year - 2024/2023</t>
        </is>
      </c>
      <c r="B470" s="6" t="n">
        <v>908206</v>
      </c>
      <c r="C470" s="6" t="n">
        <v>1472073</v>
      </c>
      <c r="D470" s="4" t="inlineStr">
        <is>
          <t xml:space="preserve"> </t>
        </is>
      </c>
    </row>
    <row r="471">
      <c r="A471" s="4" t="inlineStr">
        <is>
          <t>Amortized Cost Basis by Origination Year - 2023/2022</t>
        </is>
      </c>
      <c r="B471" s="6" t="n">
        <v>1373602</v>
      </c>
      <c r="C471" s="6" t="n">
        <v>2911733</v>
      </c>
      <c r="D471" s="4" t="inlineStr">
        <is>
          <t xml:space="preserve"> </t>
        </is>
      </c>
    </row>
    <row r="472">
      <c r="A472" s="4" t="inlineStr">
        <is>
          <t>Amortized Cost Basis by Origination Year - 2022/2021</t>
        </is>
      </c>
      <c r="B472" s="6" t="n">
        <v>2729367</v>
      </c>
      <c r="C472" s="6" t="n">
        <v>1919400</v>
      </c>
      <c r="D472" s="4" t="inlineStr">
        <is>
          <t xml:space="preserve"> </t>
        </is>
      </c>
    </row>
    <row r="473">
      <c r="A473" s="4" t="inlineStr">
        <is>
          <t>Amortized Cost Basis by Origination Year - 2021/2020</t>
        </is>
      </c>
      <c r="B473" s="6" t="n">
        <v>1741337</v>
      </c>
      <c r="C473" s="6" t="n">
        <v>733165</v>
      </c>
      <c r="D473" s="4" t="inlineStr">
        <is>
          <t xml:space="preserve"> </t>
        </is>
      </c>
    </row>
    <row r="474">
      <c r="A474" s="4" t="inlineStr">
        <is>
          <t>Amortized Cost Basis by Origination Year - 2020/2019</t>
        </is>
      </c>
      <c r="B474" s="6" t="n">
        <v>649118</v>
      </c>
      <c r="C474" s="6" t="n">
        <v>361982</v>
      </c>
      <c r="D474" s="4" t="inlineStr">
        <is>
          <t xml:space="preserve"> </t>
        </is>
      </c>
    </row>
    <row r="475">
      <c r="A475" s="4" t="inlineStr">
        <is>
          <t>Amortized Cost Basis by Origination Year - Prior</t>
        </is>
      </c>
      <c r="B475" s="6" t="n">
        <v>1133688</v>
      </c>
      <c r="C475" s="6" t="n">
        <v>1030716</v>
      </c>
      <c r="D475" s="4" t="inlineStr">
        <is>
          <t xml:space="preserve"> </t>
        </is>
      </c>
    </row>
    <row r="476">
      <c r="A476" s="4" t="inlineStr">
        <is>
          <t>Amortized Cost Basis by Origination Year - Revolving</t>
        </is>
      </c>
      <c r="B476" s="6" t="n">
        <v>1662008</v>
      </c>
      <c r="C476" s="6" t="n">
        <v>1568258</v>
      </c>
      <c r="D476" s="4" t="inlineStr">
        <is>
          <t xml:space="preserve"> </t>
        </is>
      </c>
    </row>
    <row r="477">
      <c r="A477" s="4" t="inlineStr">
        <is>
          <t>Total loans</t>
        </is>
      </c>
      <c r="B477" s="6" t="n">
        <v>10197326</v>
      </c>
      <c r="C477" s="6" t="n">
        <v>9997327</v>
      </c>
      <c r="D477" s="4" t="inlineStr">
        <is>
          <t xml:space="preserve"> </t>
        </is>
      </c>
    </row>
    <row r="478">
      <c r="A478" s="4" t="inlineStr">
        <is>
          <t>Current-period gross charge-offs - 2024/2023</t>
        </is>
      </c>
      <c r="B478" s="6" t="n">
        <v>229</v>
      </c>
      <c r="C478" s="6" t="n">
        <v>441</v>
      </c>
      <c r="D478" s="4" t="inlineStr">
        <is>
          <t xml:space="preserve"> </t>
        </is>
      </c>
    </row>
    <row r="479">
      <c r="A479" s="4" t="inlineStr">
        <is>
          <t>Current-period gross charge-offs - 2023/2022</t>
        </is>
      </c>
      <c r="B479" s="6" t="n">
        <v>1938</v>
      </c>
      <c r="C479" s="6" t="n">
        <v>1676</v>
      </c>
      <c r="D479" s="4" t="inlineStr">
        <is>
          <t xml:space="preserve"> </t>
        </is>
      </c>
    </row>
    <row r="480">
      <c r="A480" s="4" t="inlineStr">
        <is>
          <t>Current-period gross charge-offs - 2022/2021</t>
        </is>
      </c>
      <c r="B480" s="6" t="n">
        <v>1965</v>
      </c>
      <c r="C480" s="6" t="n">
        <v>598</v>
      </c>
      <c r="D480" s="4" t="inlineStr">
        <is>
          <t xml:space="preserve"> </t>
        </is>
      </c>
    </row>
    <row r="481">
      <c r="A481" s="4" t="inlineStr">
        <is>
          <t>Current-period gross charge-offs - 2021/2020</t>
        </is>
      </c>
      <c r="B481" s="6" t="n">
        <v>213</v>
      </c>
      <c r="C481" s="6" t="n">
        <v>344</v>
      </c>
      <c r="D481" s="4" t="inlineStr">
        <is>
          <t xml:space="preserve"> </t>
        </is>
      </c>
    </row>
    <row r="482">
      <c r="A482" s="4" t="inlineStr">
        <is>
          <t>Current-period gross charge-offs - 2020/2019</t>
        </is>
      </c>
      <c r="B482" s="6" t="n">
        <v>101</v>
      </c>
      <c r="C482" s="6" t="n">
        <v>217</v>
      </c>
      <c r="D482" s="4" t="inlineStr">
        <is>
          <t xml:space="preserve"> </t>
        </is>
      </c>
    </row>
    <row r="483">
      <c r="A483" s="4" t="inlineStr">
        <is>
          <t>Current-period gross charge-offs - Prior</t>
        </is>
      </c>
      <c r="B483" s="6" t="n">
        <v>605</v>
      </c>
      <c r="C483" s="6" t="n">
        <v>587</v>
      </c>
      <c r="D483" s="4" t="inlineStr">
        <is>
          <t xml:space="preserve"> </t>
        </is>
      </c>
    </row>
    <row r="484">
      <c r="A484" s="4" t="inlineStr">
        <is>
          <t>Current-period gross charge-offs - Revolving</t>
        </is>
      </c>
      <c r="B484" s="6" t="n">
        <v>5247</v>
      </c>
      <c r="C484" s="6" t="n">
        <v>8562</v>
      </c>
      <c r="D484" s="4" t="inlineStr">
        <is>
          <t xml:space="preserve"> </t>
        </is>
      </c>
    </row>
    <row r="485">
      <c r="A485" s="4" t="inlineStr">
        <is>
          <t>Current-period gross charge-offs - Total</t>
        </is>
      </c>
      <c r="B485" s="6" t="n">
        <v>10298</v>
      </c>
      <c r="C485" s="6" t="n">
        <v>12425</v>
      </c>
      <c r="D485" s="4" t="inlineStr">
        <is>
          <t xml:space="preserve"> </t>
        </is>
      </c>
    </row>
    <row r="486">
      <c r="A486" s="4" t="inlineStr">
        <is>
          <t>Consumer loans | Current due</t>
        </is>
      </c>
      <c r="B486" s="4" t="inlineStr">
        <is>
          <t xml:space="preserve"> </t>
        </is>
      </c>
      <c r="C486" s="4" t="inlineStr">
        <is>
          <t xml:space="preserve"> </t>
        </is>
      </c>
      <c r="D486" s="4" t="inlineStr">
        <is>
          <t xml:space="preserve"> </t>
        </is>
      </c>
    </row>
    <row r="487">
      <c r="A487" s="3" t="inlineStr">
        <is>
          <t>Loans</t>
        </is>
      </c>
      <c r="B487" s="4" t="inlineStr">
        <is>
          <t xml:space="preserve"> </t>
        </is>
      </c>
      <c r="C487" s="4" t="inlineStr">
        <is>
          <t xml:space="preserve"> </t>
        </is>
      </c>
      <c r="D487" s="4" t="inlineStr">
        <is>
          <t xml:space="preserve"> </t>
        </is>
      </c>
    </row>
    <row r="488">
      <c r="A488" s="4" t="inlineStr">
        <is>
          <t>Amortized Cost Basis by Origination Year - 2024/2023</t>
        </is>
      </c>
      <c r="B488" s="6" t="n">
        <v>903604</v>
      </c>
      <c r="C488" s="6" t="n">
        <v>1468427</v>
      </c>
      <c r="D488" s="4" t="inlineStr">
        <is>
          <t xml:space="preserve"> </t>
        </is>
      </c>
    </row>
    <row r="489">
      <c r="A489" s="4" t="inlineStr">
        <is>
          <t>Amortized Cost Basis by Origination Year - 2023/2022</t>
        </is>
      </c>
      <c r="B489" s="6" t="n">
        <v>1365906</v>
      </c>
      <c r="C489" s="6" t="n">
        <v>2905191</v>
      </c>
      <c r="D489" s="4" t="inlineStr">
        <is>
          <t xml:space="preserve"> </t>
        </is>
      </c>
    </row>
    <row r="490">
      <c r="A490" s="4" t="inlineStr">
        <is>
          <t>Amortized Cost Basis by Origination Year - 2022/2021</t>
        </is>
      </c>
      <c r="B490" s="6" t="n">
        <v>2717831</v>
      </c>
      <c r="C490" s="6" t="n">
        <v>1915515</v>
      </c>
      <c r="D490" s="4" t="inlineStr">
        <is>
          <t xml:space="preserve"> </t>
        </is>
      </c>
    </row>
    <row r="491">
      <c r="A491" s="4" t="inlineStr">
        <is>
          <t>Amortized Cost Basis by Origination Year - 2021/2020</t>
        </is>
      </c>
      <c r="B491" s="6" t="n">
        <v>1738058</v>
      </c>
      <c r="C491" s="6" t="n">
        <v>729369</v>
      </c>
      <c r="D491" s="4" t="inlineStr">
        <is>
          <t xml:space="preserve"> </t>
        </is>
      </c>
    </row>
    <row r="492">
      <c r="A492" s="4" t="inlineStr">
        <is>
          <t>Amortized Cost Basis by Origination Year - 2020/2019</t>
        </is>
      </c>
      <c r="B492" s="6" t="n">
        <v>646221</v>
      </c>
      <c r="C492" s="6" t="n">
        <v>360664</v>
      </c>
      <c r="D492" s="4" t="inlineStr">
        <is>
          <t xml:space="preserve"> </t>
        </is>
      </c>
    </row>
    <row r="493">
      <c r="A493" s="4" t="inlineStr">
        <is>
          <t>Amortized Cost Basis by Origination Year - Prior</t>
        </is>
      </c>
      <c r="B493" s="6" t="n">
        <v>1121550</v>
      </c>
      <c r="C493" s="6" t="n">
        <v>1015838</v>
      </c>
      <c r="D493" s="4" t="inlineStr">
        <is>
          <t xml:space="preserve"> </t>
        </is>
      </c>
    </row>
    <row r="494">
      <c r="A494" s="4" t="inlineStr">
        <is>
          <t>Amortized Cost Basis by Origination Year - Revolving</t>
        </is>
      </c>
      <c r="B494" s="6" t="n">
        <v>1644222</v>
      </c>
      <c r="C494" s="6" t="n">
        <v>1541717</v>
      </c>
      <c r="D494" s="4" t="inlineStr">
        <is>
          <t xml:space="preserve"> </t>
        </is>
      </c>
    </row>
    <row r="495">
      <c r="A495" s="4" t="inlineStr">
        <is>
          <t>Total loans</t>
        </is>
      </c>
      <c r="B495" s="6" t="n">
        <v>10137392</v>
      </c>
      <c r="C495" s="6" t="n">
        <v>9936721</v>
      </c>
      <c r="D495" s="4" t="inlineStr">
        <is>
          <t xml:space="preserve"> </t>
        </is>
      </c>
    </row>
    <row r="496">
      <c r="A496" s="4" t="inlineStr">
        <is>
          <t>Consumer loans | 30 days past due</t>
        </is>
      </c>
      <c r="B496" s="4" t="inlineStr">
        <is>
          <t xml:space="preserve"> </t>
        </is>
      </c>
      <c r="C496" s="4" t="inlineStr">
        <is>
          <t xml:space="preserve"> </t>
        </is>
      </c>
      <c r="D496" s="4" t="inlineStr">
        <is>
          <t xml:space="preserve"> </t>
        </is>
      </c>
    </row>
    <row r="497">
      <c r="A497" s="3" t="inlineStr">
        <is>
          <t>Loans</t>
        </is>
      </c>
      <c r="B497" s="4" t="inlineStr">
        <is>
          <t xml:space="preserve"> </t>
        </is>
      </c>
      <c r="C497" s="4" t="inlineStr">
        <is>
          <t xml:space="preserve"> </t>
        </is>
      </c>
      <c r="D497" s="4" t="inlineStr">
        <is>
          <t xml:space="preserve"> </t>
        </is>
      </c>
    </row>
    <row r="498">
      <c r="A498" s="4" t="inlineStr">
        <is>
          <t>Amortized Cost Basis by Origination Year - 2024/2023</t>
        </is>
      </c>
      <c r="B498" s="6" t="n">
        <v>1522</v>
      </c>
      <c r="C498" s="6" t="n">
        <v>2092</v>
      </c>
      <c r="D498" s="4" t="inlineStr">
        <is>
          <t xml:space="preserve"> </t>
        </is>
      </c>
    </row>
    <row r="499">
      <c r="A499" s="4" t="inlineStr">
        <is>
          <t>Amortized Cost Basis by Origination Year - 2023/2022</t>
        </is>
      </c>
      <c r="B499" s="6" t="n">
        <v>2191</v>
      </c>
      <c r="C499" s="6" t="n">
        <v>2589</v>
      </c>
      <c r="D499" s="4" t="inlineStr">
        <is>
          <t xml:space="preserve"> </t>
        </is>
      </c>
    </row>
    <row r="500">
      <c r="A500" s="4" t="inlineStr">
        <is>
          <t>Amortized Cost Basis by Origination Year - 2022/2021</t>
        </is>
      </c>
      <c r="B500" s="6" t="n">
        <v>1685</v>
      </c>
      <c r="C500" s="6" t="n">
        <v>1903</v>
      </c>
      <c r="D500" s="4" t="inlineStr">
        <is>
          <t xml:space="preserve"> </t>
        </is>
      </c>
    </row>
    <row r="501">
      <c r="A501" s="4" t="inlineStr">
        <is>
          <t>Amortized Cost Basis by Origination Year - 2021/2020</t>
        </is>
      </c>
      <c r="B501" s="6" t="n">
        <v>875</v>
      </c>
      <c r="C501" s="6" t="n">
        <v>928</v>
      </c>
      <c r="D501" s="4" t="inlineStr">
        <is>
          <t xml:space="preserve"> </t>
        </is>
      </c>
    </row>
    <row r="502">
      <c r="A502" s="4" t="inlineStr">
        <is>
          <t>Amortized Cost Basis by Origination Year - 2020/2019</t>
        </is>
      </c>
      <c r="B502" s="6" t="n">
        <v>1160</v>
      </c>
      <c r="C502" s="6" t="n">
        <v>888</v>
      </c>
      <c r="D502" s="4" t="inlineStr">
        <is>
          <t xml:space="preserve"> </t>
        </is>
      </c>
    </row>
    <row r="503">
      <c r="A503" s="4" t="inlineStr">
        <is>
          <t>Amortized Cost Basis by Origination Year - Prior</t>
        </is>
      </c>
      <c r="B503" s="6" t="n">
        <v>5299</v>
      </c>
      <c r="C503" s="6" t="n">
        <v>6002</v>
      </c>
      <c r="D503" s="4" t="inlineStr">
        <is>
          <t xml:space="preserve"> </t>
        </is>
      </c>
    </row>
    <row r="504">
      <c r="A504" s="4" t="inlineStr">
        <is>
          <t>Amortized Cost Basis by Origination Year - Revolving</t>
        </is>
      </c>
      <c r="B504" s="6" t="n">
        <v>9945</v>
      </c>
      <c r="C504" s="6" t="n">
        <v>16617</v>
      </c>
      <c r="D504" s="4" t="inlineStr">
        <is>
          <t xml:space="preserve"> </t>
        </is>
      </c>
    </row>
    <row r="505">
      <c r="A505" s="4" t="inlineStr">
        <is>
          <t>Total loans</t>
        </is>
      </c>
      <c r="B505" s="6" t="n">
        <v>22677</v>
      </c>
      <c r="C505" s="6" t="n">
        <v>31019</v>
      </c>
      <c r="D505" s="4" t="inlineStr">
        <is>
          <t xml:space="preserve"> </t>
        </is>
      </c>
    </row>
    <row r="506">
      <c r="A506" s="4" t="inlineStr">
        <is>
          <t>Consumer loans | 60 days past due</t>
        </is>
      </c>
      <c r="B506" s="4" t="inlineStr">
        <is>
          <t xml:space="preserve"> </t>
        </is>
      </c>
      <c r="C506" s="4" t="inlineStr">
        <is>
          <t xml:space="preserve"> </t>
        </is>
      </c>
      <c r="D506" s="4" t="inlineStr">
        <is>
          <t xml:space="preserve"> </t>
        </is>
      </c>
    </row>
    <row r="507">
      <c r="A507" s="3" t="inlineStr">
        <is>
          <t>Loans</t>
        </is>
      </c>
      <c r="B507" s="4" t="inlineStr">
        <is>
          <t xml:space="preserve"> </t>
        </is>
      </c>
      <c r="C507" s="4" t="inlineStr">
        <is>
          <t xml:space="preserve"> </t>
        </is>
      </c>
      <c r="D507" s="4" t="inlineStr">
        <is>
          <t xml:space="preserve"> </t>
        </is>
      </c>
    </row>
    <row r="508">
      <c r="A508" s="4" t="inlineStr">
        <is>
          <t>Amortized Cost Basis by Origination Year - 2024/2023</t>
        </is>
      </c>
      <c r="B508" s="6" t="n">
        <v>725</v>
      </c>
      <c r="C508" s="6" t="n">
        <v>64</v>
      </c>
      <c r="D508" s="4" t="inlineStr">
        <is>
          <t xml:space="preserve"> </t>
        </is>
      </c>
    </row>
    <row r="509">
      <c r="A509" s="4" t="inlineStr">
        <is>
          <t>Amortized Cost Basis by Origination Year - 2023/2022</t>
        </is>
      </c>
      <c r="B509" s="6" t="n">
        <v>590</v>
      </c>
      <c r="C509" s="6" t="n">
        <v>1020</v>
      </c>
      <c r="D509" s="4" t="inlineStr">
        <is>
          <t xml:space="preserve"> </t>
        </is>
      </c>
    </row>
    <row r="510">
      <c r="A510" s="4" t="inlineStr">
        <is>
          <t>Amortized Cost Basis by Origination Year - 2022/2021</t>
        </is>
      </c>
      <c r="B510" s="6" t="n">
        <v>2436</v>
      </c>
      <c r="C510" s="6" t="n">
        <v>692</v>
      </c>
      <c r="D510" s="4" t="inlineStr">
        <is>
          <t xml:space="preserve"> </t>
        </is>
      </c>
    </row>
    <row r="511">
      <c r="A511" s="4" t="inlineStr">
        <is>
          <t>Amortized Cost Basis by Origination Year - 2021/2020</t>
        </is>
      </c>
      <c r="B511" s="6" t="n">
        <v>451</v>
      </c>
      <c r="C511" s="6" t="n">
        <v>788</v>
      </c>
      <c r="D511" s="4" t="inlineStr">
        <is>
          <t xml:space="preserve"> </t>
        </is>
      </c>
    </row>
    <row r="512">
      <c r="A512" s="4" t="inlineStr">
        <is>
          <t>Amortized Cost Basis by Origination Year - 2020/2019</t>
        </is>
      </c>
      <c r="B512" s="6" t="n">
        <v>346</v>
      </c>
      <c r="C512" s="6" t="n">
        <v>4</v>
      </c>
      <c r="D512" s="4" t="inlineStr">
        <is>
          <t xml:space="preserve"> </t>
        </is>
      </c>
    </row>
    <row r="513">
      <c r="A513" s="4" t="inlineStr">
        <is>
          <t>Amortized Cost Basis by Origination Year - Prior</t>
        </is>
      </c>
      <c r="B513" s="6" t="n">
        <v>1196</v>
      </c>
      <c r="C513" s="6" t="n">
        <v>2244</v>
      </c>
      <c r="D513" s="4" t="inlineStr">
        <is>
          <t xml:space="preserve"> </t>
        </is>
      </c>
    </row>
    <row r="514">
      <c r="A514" s="4" t="inlineStr">
        <is>
          <t>Amortized Cost Basis by Origination Year - Revolving</t>
        </is>
      </c>
      <c r="B514" s="6" t="n">
        <v>5038</v>
      </c>
      <c r="C514" s="6" t="n">
        <v>7688</v>
      </c>
      <c r="D514" s="4" t="inlineStr">
        <is>
          <t xml:space="preserve"> </t>
        </is>
      </c>
    </row>
    <row r="515">
      <c r="A515" s="4" t="inlineStr">
        <is>
          <t>Total loans</t>
        </is>
      </c>
      <c r="B515" s="6" t="n">
        <v>10782</v>
      </c>
      <c r="C515" s="6" t="n">
        <v>12500</v>
      </c>
      <c r="D515" s="4" t="inlineStr">
        <is>
          <t xml:space="preserve"> </t>
        </is>
      </c>
    </row>
    <row r="516">
      <c r="A516" s="4" t="inlineStr">
        <is>
          <t>Consumer loans | 90 days past due</t>
        </is>
      </c>
      <c r="B516" s="4" t="inlineStr">
        <is>
          <t xml:space="preserve"> </t>
        </is>
      </c>
      <c r="C516" s="4" t="inlineStr">
        <is>
          <t xml:space="preserve"> </t>
        </is>
      </c>
      <c r="D516" s="4" t="inlineStr">
        <is>
          <t xml:space="preserve"> </t>
        </is>
      </c>
    </row>
    <row r="517">
      <c r="A517" s="3" t="inlineStr">
        <is>
          <t>Loans</t>
        </is>
      </c>
      <c r="B517" s="4" t="inlineStr">
        <is>
          <t xml:space="preserve"> </t>
        </is>
      </c>
      <c r="C517" s="4" t="inlineStr">
        <is>
          <t xml:space="preserve"> </t>
        </is>
      </c>
      <c r="D517" s="4" t="inlineStr">
        <is>
          <t xml:space="preserve"> </t>
        </is>
      </c>
    </row>
    <row r="518">
      <c r="A518" s="4" t="inlineStr">
        <is>
          <t>Amortized Cost Basis by Origination Year - 2024/2023</t>
        </is>
      </c>
      <c r="B518" s="6" t="n">
        <v>2355</v>
      </c>
      <c r="C518" s="6" t="n">
        <v>1490</v>
      </c>
      <c r="D518" s="4" t="inlineStr">
        <is>
          <t xml:space="preserve"> </t>
        </is>
      </c>
    </row>
    <row r="519">
      <c r="A519" s="4" t="inlineStr">
        <is>
          <t>Amortized Cost Basis by Origination Year - 2023/2022</t>
        </is>
      </c>
      <c r="B519" s="6" t="n">
        <v>4915</v>
      </c>
      <c r="C519" s="6" t="n">
        <v>2933</v>
      </c>
      <c r="D519" s="4" t="inlineStr">
        <is>
          <t xml:space="preserve"> </t>
        </is>
      </c>
    </row>
    <row r="520">
      <c r="A520" s="4" t="inlineStr">
        <is>
          <t>Amortized Cost Basis by Origination Year - 2022/2021</t>
        </is>
      </c>
      <c r="B520" s="6" t="n">
        <v>7415</v>
      </c>
      <c r="C520" s="6" t="n">
        <v>1290</v>
      </c>
      <c r="D520" s="4" t="inlineStr">
        <is>
          <t xml:space="preserve"> </t>
        </is>
      </c>
    </row>
    <row r="521">
      <c r="A521" s="4" t="inlineStr">
        <is>
          <t>Amortized Cost Basis by Origination Year - 2021/2020</t>
        </is>
      </c>
      <c r="B521" s="6" t="n">
        <v>1953</v>
      </c>
      <c r="C521" s="6" t="n">
        <v>2080</v>
      </c>
      <c r="D521" s="4" t="inlineStr">
        <is>
          <t xml:space="preserve"> </t>
        </is>
      </c>
    </row>
    <row r="522">
      <c r="A522" s="4" t="inlineStr">
        <is>
          <t>Amortized Cost Basis by Origination Year - 2020/2019</t>
        </is>
      </c>
      <c r="B522" s="6" t="n">
        <v>1391</v>
      </c>
      <c r="C522" s="6" t="n">
        <v>426</v>
      </c>
      <c r="D522" s="4" t="inlineStr">
        <is>
          <t xml:space="preserve"> </t>
        </is>
      </c>
    </row>
    <row r="523">
      <c r="A523" s="4" t="inlineStr">
        <is>
          <t>Amortized Cost Basis by Origination Year - Prior</t>
        </is>
      </c>
      <c r="B523" s="6" t="n">
        <v>5643</v>
      </c>
      <c r="C523" s="6" t="n">
        <v>6632</v>
      </c>
      <c r="D523" s="4" t="inlineStr">
        <is>
          <t xml:space="preserve"> </t>
        </is>
      </c>
    </row>
    <row r="524">
      <c r="A524" s="4" t="inlineStr">
        <is>
          <t>Amortized Cost Basis by Origination Year - Revolving</t>
        </is>
      </c>
      <c r="B524" s="6" t="n">
        <v>2803</v>
      </c>
      <c r="C524" s="6" t="n">
        <v>2236</v>
      </c>
      <c r="D524" s="4" t="inlineStr">
        <is>
          <t xml:space="preserve"> </t>
        </is>
      </c>
    </row>
    <row r="525">
      <c r="A525" s="4" t="inlineStr">
        <is>
          <t>Total loans</t>
        </is>
      </c>
      <c r="B525" s="6" t="n">
        <v>26475</v>
      </c>
      <c r="C525" s="6" t="n">
        <v>17087</v>
      </c>
      <c r="D525" s="4" t="inlineStr">
        <is>
          <t xml:space="preserve"> </t>
        </is>
      </c>
    </row>
    <row r="526">
      <c r="A526" s="4" t="inlineStr">
        <is>
          <t>Consumer loans | Construction and land development</t>
        </is>
      </c>
      <c r="B526" s="4" t="inlineStr">
        <is>
          <t xml:space="preserve"> </t>
        </is>
      </c>
      <c r="C526" s="4" t="inlineStr">
        <is>
          <t xml:space="preserve"> </t>
        </is>
      </c>
      <c r="D526" s="4" t="inlineStr">
        <is>
          <t xml:space="preserve"> </t>
        </is>
      </c>
    </row>
    <row r="527">
      <c r="A527" s="3" t="inlineStr">
        <is>
          <t>Loans</t>
        </is>
      </c>
      <c r="B527" s="4" t="inlineStr">
        <is>
          <t xml:space="preserve"> </t>
        </is>
      </c>
      <c r="C527" s="4" t="inlineStr">
        <is>
          <t xml:space="preserve"> </t>
        </is>
      </c>
      <c r="D527" s="4" t="inlineStr">
        <is>
          <t xml:space="preserve"> </t>
        </is>
      </c>
    </row>
    <row r="528">
      <c r="A528" s="4" t="inlineStr">
        <is>
          <t>Amortized Cost Basis by Origination Year - 2024/2023</t>
        </is>
      </c>
      <c r="B528" s="6" t="n">
        <v>75490</v>
      </c>
      <c r="C528" s="6" t="n">
        <v>135739</v>
      </c>
      <c r="D528" s="4" t="inlineStr">
        <is>
          <t xml:space="preserve"> </t>
        </is>
      </c>
    </row>
    <row r="529">
      <c r="A529" s="4" t="inlineStr">
        <is>
          <t>Amortized Cost Basis by Origination Year - 2023/2022</t>
        </is>
      </c>
      <c r="B529" s="6" t="n">
        <v>81995</v>
      </c>
      <c r="C529" s="6" t="n">
        <v>425276</v>
      </c>
      <c r="D529" s="4" t="inlineStr">
        <is>
          <t xml:space="preserve"> </t>
        </is>
      </c>
    </row>
    <row r="530">
      <c r="A530" s="4" t="inlineStr">
        <is>
          <t>Amortized Cost Basis by Origination Year - 2022/2021</t>
        </is>
      </c>
      <c r="B530" s="6" t="n">
        <v>153294</v>
      </c>
      <c r="C530" s="6" t="n">
        <v>111205</v>
      </c>
      <c r="D530" s="4" t="inlineStr">
        <is>
          <t xml:space="preserve"> </t>
        </is>
      </c>
    </row>
    <row r="531">
      <c r="A531" s="4" t="inlineStr">
        <is>
          <t>Amortized Cost Basis by Origination Year - 2021/2020</t>
        </is>
      </c>
      <c r="B531" s="6" t="n">
        <v>46873</v>
      </c>
      <c r="C531" s="6" t="n">
        <v>20434</v>
      </c>
      <c r="D531" s="4" t="inlineStr">
        <is>
          <t xml:space="preserve"> </t>
        </is>
      </c>
    </row>
    <row r="532">
      <c r="A532" s="4" t="inlineStr">
        <is>
          <t>Amortized Cost Basis by Origination Year - 2020/2019</t>
        </is>
      </c>
      <c r="B532" s="6" t="n">
        <v>13254</v>
      </c>
      <c r="C532" s="6" t="n">
        <v>8555</v>
      </c>
      <c r="D532" s="4" t="inlineStr">
        <is>
          <t xml:space="preserve"> </t>
        </is>
      </c>
    </row>
    <row r="533">
      <c r="A533" s="4" t="inlineStr">
        <is>
          <t>Amortized Cost Basis by Origination Year - Prior</t>
        </is>
      </c>
      <c r="B533" s="6" t="n">
        <v>15325</v>
      </c>
      <c r="C533" s="6" t="n">
        <v>14340</v>
      </c>
      <c r="D533" s="4" t="inlineStr">
        <is>
          <t xml:space="preserve"> </t>
        </is>
      </c>
    </row>
    <row r="534">
      <c r="A534" s="4" t="inlineStr">
        <is>
          <t>Total loans</t>
        </is>
      </c>
      <c r="B534" s="6" t="n">
        <v>386231</v>
      </c>
      <c r="C534" s="6" t="n">
        <v>715549</v>
      </c>
      <c r="D534" s="4" t="inlineStr">
        <is>
          <t xml:space="preserve"> </t>
        </is>
      </c>
    </row>
    <row r="535">
      <c r="A535" s="4" t="inlineStr">
        <is>
          <t>Current-period gross charge-offs - 2022/2021</t>
        </is>
      </c>
      <c r="B535" s="6" t="n">
        <v>304</v>
      </c>
      <c r="C535" s="4" t="inlineStr">
        <is>
          <t xml:space="preserve"> </t>
        </is>
      </c>
      <c r="D535" s="4" t="inlineStr">
        <is>
          <t xml:space="preserve"> </t>
        </is>
      </c>
    </row>
    <row r="536">
      <c r="A536" s="4" t="inlineStr">
        <is>
          <t>Current-period gross charge-offs - Prior</t>
        </is>
      </c>
      <c r="B536" s="4" t="inlineStr">
        <is>
          <t xml:space="preserve"> </t>
        </is>
      </c>
      <c r="C536" s="6" t="n">
        <v>19</v>
      </c>
      <c r="D536" s="4" t="inlineStr">
        <is>
          <t xml:space="preserve"> </t>
        </is>
      </c>
    </row>
    <row r="537">
      <c r="A537" s="4" t="inlineStr">
        <is>
          <t>Current-period gross charge-offs - Total</t>
        </is>
      </c>
      <c r="B537" s="6" t="n">
        <v>304</v>
      </c>
      <c r="C537" s="6" t="n">
        <v>19</v>
      </c>
      <c r="D537" s="4" t="inlineStr">
        <is>
          <t xml:space="preserve"> </t>
        </is>
      </c>
    </row>
    <row r="538">
      <c r="A538" s="4" t="inlineStr">
        <is>
          <t>Consumer loans | Construction and land development | Current due</t>
        </is>
      </c>
      <c r="B538" s="4" t="inlineStr">
        <is>
          <t xml:space="preserve"> </t>
        </is>
      </c>
      <c r="C538" s="4" t="inlineStr">
        <is>
          <t xml:space="preserve"> </t>
        </is>
      </c>
      <c r="D538" s="4" t="inlineStr">
        <is>
          <t xml:space="preserve"> </t>
        </is>
      </c>
    </row>
    <row r="539">
      <c r="A539" s="3" t="inlineStr">
        <is>
          <t>Loans</t>
        </is>
      </c>
      <c r="B539" s="4" t="inlineStr">
        <is>
          <t xml:space="preserve"> </t>
        </is>
      </c>
      <c r="C539" s="4" t="inlineStr">
        <is>
          <t xml:space="preserve"> </t>
        </is>
      </c>
      <c r="D539" s="4" t="inlineStr">
        <is>
          <t xml:space="preserve"> </t>
        </is>
      </c>
    </row>
    <row r="540">
      <c r="A540" s="4" t="inlineStr">
        <is>
          <t>Amortized Cost Basis by Origination Year - 2024/2023</t>
        </is>
      </c>
      <c r="B540" s="6" t="n">
        <v>75490</v>
      </c>
      <c r="C540" s="6" t="n">
        <v>135739</v>
      </c>
      <c r="D540" s="4" t="inlineStr">
        <is>
          <t xml:space="preserve"> </t>
        </is>
      </c>
    </row>
    <row r="541">
      <c r="A541" s="4" t="inlineStr">
        <is>
          <t>Amortized Cost Basis by Origination Year - 2023/2022</t>
        </is>
      </c>
      <c r="B541" s="6" t="n">
        <v>81995</v>
      </c>
      <c r="C541" s="6" t="n">
        <v>425276</v>
      </c>
      <c r="D541" s="4" t="inlineStr">
        <is>
          <t xml:space="preserve"> </t>
        </is>
      </c>
    </row>
    <row r="542">
      <c r="A542" s="4" t="inlineStr">
        <is>
          <t>Amortized Cost Basis by Origination Year - 2022/2021</t>
        </is>
      </c>
      <c r="B542" s="6" t="n">
        <v>152974</v>
      </c>
      <c r="C542" s="6" t="n">
        <v>111205</v>
      </c>
      <c r="D542" s="4" t="inlineStr">
        <is>
          <t xml:space="preserve"> </t>
        </is>
      </c>
    </row>
    <row r="543">
      <c r="A543" s="4" t="inlineStr">
        <is>
          <t>Amortized Cost Basis by Origination Year - 2021/2020</t>
        </is>
      </c>
      <c r="B543" s="6" t="n">
        <v>46873</v>
      </c>
      <c r="C543" s="6" t="n">
        <v>20322</v>
      </c>
      <c r="D543" s="4" t="inlineStr">
        <is>
          <t xml:space="preserve"> </t>
        </is>
      </c>
    </row>
    <row r="544">
      <c r="A544" s="4" t="inlineStr">
        <is>
          <t>Amortized Cost Basis by Origination Year - 2020/2019</t>
        </is>
      </c>
      <c r="B544" s="6" t="n">
        <v>13253</v>
      </c>
      <c r="C544" s="6" t="n">
        <v>8555</v>
      </c>
      <c r="D544" s="4" t="inlineStr">
        <is>
          <t xml:space="preserve"> </t>
        </is>
      </c>
    </row>
    <row r="545">
      <c r="A545" s="4" t="inlineStr">
        <is>
          <t>Amortized Cost Basis by Origination Year - Prior</t>
        </is>
      </c>
      <c r="B545" s="6" t="n">
        <v>15309</v>
      </c>
      <c r="C545" s="6" t="n">
        <v>14265</v>
      </c>
      <c r="D545" s="4" t="inlineStr">
        <is>
          <t xml:space="preserve"> </t>
        </is>
      </c>
    </row>
    <row r="546">
      <c r="A546" s="4" t="inlineStr">
        <is>
          <t>Total loans</t>
        </is>
      </c>
      <c r="B546" s="6" t="n">
        <v>385894</v>
      </c>
      <c r="C546" s="6" t="n">
        <v>715362</v>
      </c>
      <c r="D546" s="4" t="inlineStr">
        <is>
          <t xml:space="preserve"> </t>
        </is>
      </c>
    </row>
    <row r="547">
      <c r="A547" s="4" t="inlineStr">
        <is>
          <t>Consumer loans | Construction and land development | 30 days past due</t>
        </is>
      </c>
      <c r="B547" s="4" t="inlineStr">
        <is>
          <t xml:space="preserve"> </t>
        </is>
      </c>
      <c r="C547" s="4" t="inlineStr">
        <is>
          <t xml:space="preserve"> </t>
        </is>
      </c>
      <c r="D547" s="4" t="inlineStr">
        <is>
          <t xml:space="preserve"> </t>
        </is>
      </c>
    </row>
    <row r="548">
      <c r="A548" s="3" t="inlineStr">
        <is>
          <t>Loans</t>
        </is>
      </c>
      <c r="B548" s="4" t="inlineStr">
        <is>
          <t xml:space="preserve"> </t>
        </is>
      </c>
      <c r="C548" s="4" t="inlineStr">
        <is>
          <t xml:space="preserve"> </t>
        </is>
      </c>
      <c r="D548" s="4" t="inlineStr">
        <is>
          <t xml:space="preserve"> </t>
        </is>
      </c>
    </row>
    <row r="549">
      <c r="A549" s="4" t="inlineStr">
        <is>
          <t>Amortized Cost Basis by Origination Year - 2021/2020</t>
        </is>
      </c>
      <c r="B549" s="4" t="inlineStr">
        <is>
          <t xml:space="preserve"> </t>
        </is>
      </c>
      <c r="C549" s="6" t="n">
        <v>111</v>
      </c>
      <c r="D549" s="4" t="inlineStr">
        <is>
          <t xml:space="preserve"> </t>
        </is>
      </c>
    </row>
    <row r="550">
      <c r="A550" s="4" t="inlineStr">
        <is>
          <t>Amortized Cost Basis by Origination Year - Prior</t>
        </is>
      </c>
      <c r="B550" s="6" t="n">
        <v>16</v>
      </c>
      <c r="C550" s="4" t="inlineStr">
        <is>
          <t xml:space="preserve"> </t>
        </is>
      </c>
      <c r="D550" s="4" t="inlineStr">
        <is>
          <t xml:space="preserve"> </t>
        </is>
      </c>
    </row>
    <row r="551">
      <c r="A551" s="4" t="inlineStr">
        <is>
          <t>Total loans</t>
        </is>
      </c>
      <c r="B551" s="6" t="n">
        <v>16</v>
      </c>
      <c r="C551" s="6" t="n">
        <v>111</v>
      </c>
      <c r="D551" s="4" t="inlineStr">
        <is>
          <t xml:space="preserve"> </t>
        </is>
      </c>
    </row>
    <row r="552">
      <c r="A552" s="4" t="inlineStr">
        <is>
          <t>Consumer loans | Construction and land development | 90 days past due</t>
        </is>
      </c>
      <c r="B552" s="4" t="inlineStr">
        <is>
          <t xml:space="preserve"> </t>
        </is>
      </c>
      <c r="C552" s="4" t="inlineStr">
        <is>
          <t xml:space="preserve"> </t>
        </is>
      </c>
      <c r="D552" s="4" t="inlineStr">
        <is>
          <t xml:space="preserve"> </t>
        </is>
      </c>
    </row>
    <row r="553">
      <c r="A553" s="3" t="inlineStr">
        <is>
          <t>Loans</t>
        </is>
      </c>
      <c r="B553" s="4" t="inlineStr">
        <is>
          <t xml:space="preserve"> </t>
        </is>
      </c>
      <c r="C553" s="4" t="inlineStr">
        <is>
          <t xml:space="preserve"> </t>
        </is>
      </c>
      <c r="D553" s="4" t="inlineStr">
        <is>
          <t xml:space="preserve"> </t>
        </is>
      </c>
    </row>
    <row r="554">
      <c r="A554" s="4" t="inlineStr">
        <is>
          <t>Amortized Cost Basis by Origination Year - 2022/2021</t>
        </is>
      </c>
      <c r="B554" s="6" t="n">
        <v>320</v>
      </c>
      <c r="C554" s="4" t="inlineStr">
        <is>
          <t xml:space="preserve"> </t>
        </is>
      </c>
      <c r="D554" s="4" t="inlineStr">
        <is>
          <t xml:space="preserve"> </t>
        </is>
      </c>
    </row>
    <row r="555">
      <c r="A555" s="4" t="inlineStr">
        <is>
          <t>Amortized Cost Basis by Origination Year - 2021/2020</t>
        </is>
      </c>
      <c r="B555" s="4" t="inlineStr">
        <is>
          <t xml:space="preserve"> </t>
        </is>
      </c>
      <c r="C555" s="6" t="n">
        <v>1</v>
      </c>
      <c r="D555" s="4" t="inlineStr">
        <is>
          <t xml:space="preserve"> </t>
        </is>
      </c>
    </row>
    <row r="556">
      <c r="A556" s="4" t="inlineStr">
        <is>
          <t>Amortized Cost Basis by Origination Year - 2020/2019</t>
        </is>
      </c>
      <c r="B556" s="6" t="n">
        <v>1</v>
      </c>
      <c r="C556" s="4" t="inlineStr">
        <is>
          <t xml:space="preserve"> </t>
        </is>
      </c>
      <c r="D556" s="4" t="inlineStr">
        <is>
          <t xml:space="preserve"> </t>
        </is>
      </c>
    </row>
    <row r="557">
      <c r="A557" s="4" t="inlineStr">
        <is>
          <t>Amortized Cost Basis by Origination Year - Prior</t>
        </is>
      </c>
      <c r="B557" s="4" t="inlineStr">
        <is>
          <t xml:space="preserve"> </t>
        </is>
      </c>
      <c r="C557" s="6" t="n">
        <v>75</v>
      </c>
      <c r="D557" s="4" t="inlineStr">
        <is>
          <t xml:space="preserve"> </t>
        </is>
      </c>
    </row>
    <row r="558">
      <c r="A558" s="4" t="inlineStr">
        <is>
          <t>Total loans</t>
        </is>
      </c>
      <c r="B558" s="6" t="n">
        <v>321</v>
      </c>
      <c r="C558" s="6" t="n">
        <v>76</v>
      </c>
      <c r="D558" s="4" t="inlineStr">
        <is>
          <t xml:space="preserve"> </t>
        </is>
      </c>
    </row>
    <row r="559">
      <c r="A559" s="4" t="inlineStr">
        <is>
          <t>Consumer loans | Other income producing property</t>
        </is>
      </c>
      <c r="B559" s="4" t="inlineStr">
        <is>
          <t xml:space="preserve"> </t>
        </is>
      </c>
      <c r="C559" s="4" t="inlineStr">
        <is>
          <t xml:space="preserve"> </t>
        </is>
      </c>
      <c r="D559" s="4" t="inlineStr">
        <is>
          <t xml:space="preserve"> </t>
        </is>
      </c>
    </row>
    <row r="560">
      <c r="A560" s="3" t="inlineStr">
        <is>
          <t>Loans</t>
        </is>
      </c>
      <c r="B560" s="4" t="inlineStr">
        <is>
          <t xml:space="preserve"> </t>
        </is>
      </c>
      <c r="C560" s="4" t="inlineStr">
        <is>
          <t xml:space="preserve"> </t>
        </is>
      </c>
      <c r="D560" s="4" t="inlineStr">
        <is>
          <t xml:space="preserve"> </t>
        </is>
      </c>
    </row>
    <row r="561">
      <c r="A561" s="4" t="inlineStr">
        <is>
          <t>Amortized Cost Basis by Origination Year - 2024/2023</t>
        </is>
      </c>
      <c r="B561" s="6" t="n">
        <v>3041</v>
      </c>
      <c r="C561" s="6" t="n">
        <v>6310</v>
      </c>
      <c r="D561" s="4" t="inlineStr">
        <is>
          <t xml:space="preserve"> </t>
        </is>
      </c>
    </row>
    <row r="562">
      <c r="A562" s="4" t="inlineStr">
        <is>
          <t>Amortized Cost Basis by Origination Year - 2023/2022</t>
        </is>
      </c>
      <c r="B562" s="6" t="n">
        <v>6066</v>
      </c>
      <c r="C562" s="6" t="n">
        <v>43022</v>
      </c>
      <c r="D562" s="4" t="inlineStr">
        <is>
          <t xml:space="preserve"> </t>
        </is>
      </c>
    </row>
    <row r="563">
      <c r="A563" s="4" t="inlineStr">
        <is>
          <t>Amortized Cost Basis by Origination Year - 2022/2021</t>
        </is>
      </c>
      <c r="B563" s="6" t="n">
        <v>39445</v>
      </c>
      <c r="C563" s="6" t="n">
        <v>18536</v>
      </c>
      <c r="D563" s="4" t="inlineStr">
        <is>
          <t xml:space="preserve"> </t>
        </is>
      </c>
    </row>
    <row r="564">
      <c r="A564" s="4" t="inlineStr">
        <is>
          <t>Amortized Cost Basis by Origination Year - 2021/2020</t>
        </is>
      </c>
      <c r="B564" s="6" t="n">
        <v>16556</v>
      </c>
      <c r="C564" s="6" t="n">
        <v>4331</v>
      </c>
      <c r="D564" s="4" t="inlineStr">
        <is>
          <t xml:space="preserve"> </t>
        </is>
      </c>
    </row>
    <row r="565">
      <c r="A565" s="4" t="inlineStr">
        <is>
          <t>Amortized Cost Basis by Origination Year - 2020/2019</t>
        </is>
      </c>
      <c r="B565" s="6" t="n">
        <v>3511</v>
      </c>
      <c r="C565" s="6" t="n">
        <v>2537</v>
      </c>
      <c r="D565" s="4" t="inlineStr">
        <is>
          <t xml:space="preserve"> </t>
        </is>
      </c>
    </row>
    <row r="566">
      <c r="A566" s="4" t="inlineStr">
        <is>
          <t>Amortized Cost Basis by Origination Year - Prior</t>
        </is>
      </c>
      <c r="B566" s="6" t="n">
        <v>31690</v>
      </c>
      <c r="C566" s="6" t="n">
        <v>37105</v>
      </c>
      <c r="D566" s="4" t="inlineStr">
        <is>
          <t xml:space="preserve"> </t>
        </is>
      </c>
    </row>
    <row r="567">
      <c r="A567" s="4" t="inlineStr">
        <is>
          <t>Amortized Cost Basis by Origination Year - Revolving</t>
        </is>
      </c>
      <c r="B567" s="6" t="n">
        <v>128</v>
      </c>
      <c r="C567" s="6" t="n">
        <v>280</v>
      </c>
      <c r="D567" s="4" t="inlineStr">
        <is>
          <t xml:space="preserve"> </t>
        </is>
      </c>
    </row>
    <row r="568">
      <c r="A568" s="4" t="inlineStr">
        <is>
          <t>Total loans</t>
        </is>
      </c>
      <c r="B568" s="6" t="n">
        <v>100437</v>
      </c>
      <c r="C568" s="6" t="n">
        <v>112121</v>
      </c>
      <c r="D568" s="4" t="inlineStr">
        <is>
          <t xml:space="preserve"> </t>
        </is>
      </c>
    </row>
    <row r="569">
      <c r="A569" s="4" t="inlineStr">
        <is>
          <t>Consumer loans | Other income producing property | Current due</t>
        </is>
      </c>
      <c r="B569" s="4" t="inlineStr">
        <is>
          <t xml:space="preserve"> </t>
        </is>
      </c>
      <c r="C569" s="4" t="inlineStr">
        <is>
          <t xml:space="preserve"> </t>
        </is>
      </c>
      <c r="D569" s="4" t="inlineStr">
        <is>
          <t xml:space="preserve"> </t>
        </is>
      </c>
    </row>
    <row r="570">
      <c r="A570" s="3" t="inlineStr">
        <is>
          <t>Loans</t>
        </is>
      </c>
      <c r="B570" s="4" t="inlineStr">
        <is>
          <t xml:space="preserve"> </t>
        </is>
      </c>
      <c r="C570" s="4" t="inlineStr">
        <is>
          <t xml:space="preserve"> </t>
        </is>
      </c>
      <c r="D570" s="4" t="inlineStr">
        <is>
          <t xml:space="preserve"> </t>
        </is>
      </c>
    </row>
    <row r="571">
      <c r="A571" s="4" t="inlineStr">
        <is>
          <t>Amortized Cost Basis by Origination Year - 2024/2023</t>
        </is>
      </c>
      <c r="B571" s="6" t="n">
        <v>3041</v>
      </c>
      <c r="C571" s="6" t="n">
        <v>6310</v>
      </c>
      <c r="D571" s="4" t="inlineStr">
        <is>
          <t xml:space="preserve"> </t>
        </is>
      </c>
    </row>
    <row r="572">
      <c r="A572" s="4" t="inlineStr">
        <is>
          <t>Amortized Cost Basis by Origination Year - 2023/2022</t>
        </is>
      </c>
      <c r="B572" s="6" t="n">
        <v>6066</v>
      </c>
      <c r="C572" s="6" t="n">
        <v>43022</v>
      </c>
      <c r="D572" s="4" t="inlineStr">
        <is>
          <t xml:space="preserve"> </t>
        </is>
      </c>
    </row>
    <row r="573">
      <c r="A573" s="4" t="inlineStr">
        <is>
          <t>Amortized Cost Basis by Origination Year - 2022/2021</t>
        </is>
      </c>
      <c r="B573" s="6" t="n">
        <v>39445</v>
      </c>
      <c r="C573" s="6" t="n">
        <v>18536</v>
      </c>
      <c r="D573" s="4" t="inlineStr">
        <is>
          <t xml:space="preserve"> </t>
        </is>
      </c>
    </row>
    <row r="574">
      <c r="A574" s="4" t="inlineStr">
        <is>
          <t>Amortized Cost Basis by Origination Year - 2021/2020</t>
        </is>
      </c>
      <c r="B574" s="6" t="n">
        <v>16556</v>
      </c>
      <c r="C574" s="6" t="n">
        <v>4331</v>
      </c>
      <c r="D574" s="4" t="inlineStr">
        <is>
          <t xml:space="preserve"> </t>
        </is>
      </c>
    </row>
    <row r="575">
      <c r="A575" s="4" t="inlineStr">
        <is>
          <t>Amortized Cost Basis by Origination Year - 2020/2019</t>
        </is>
      </c>
      <c r="B575" s="6" t="n">
        <v>3511</v>
      </c>
      <c r="C575" s="6" t="n">
        <v>2537</v>
      </c>
      <c r="D575" s="4" t="inlineStr">
        <is>
          <t xml:space="preserve"> </t>
        </is>
      </c>
    </row>
    <row r="576">
      <c r="A576" s="4" t="inlineStr">
        <is>
          <t>Amortized Cost Basis by Origination Year - Prior</t>
        </is>
      </c>
      <c r="B576" s="6" t="n">
        <v>31549</v>
      </c>
      <c r="C576" s="6" t="n">
        <v>36911</v>
      </c>
      <c r="D576" s="4" t="inlineStr">
        <is>
          <t xml:space="preserve"> </t>
        </is>
      </c>
    </row>
    <row r="577">
      <c r="A577" s="4" t="inlineStr">
        <is>
          <t>Amortized Cost Basis by Origination Year - Revolving</t>
        </is>
      </c>
      <c r="B577" s="6" t="n">
        <v>128</v>
      </c>
      <c r="C577" s="6" t="n">
        <v>280</v>
      </c>
      <c r="D577" s="4" t="inlineStr">
        <is>
          <t xml:space="preserve"> </t>
        </is>
      </c>
    </row>
    <row r="578">
      <c r="A578" s="4" t="inlineStr">
        <is>
          <t>Total loans</t>
        </is>
      </c>
      <c r="B578" s="6" t="n">
        <v>100296</v>
      </c>
      <c r="C578" s="6" t="n">
        <v>111927</v>
      </c>
      <c r="D578" s="4" t="inlineStr">
        <is>
          <t xml:space="preserve"> </t>
        </is>
      </c>
    </row>
    <row r="579">
      <c r="A579" s="4" t="inlineStr">
        <is>
          <t>Consumer loans | Other income producing property | 30 days past due</t>
        </is>
      </c>
      <c r="B579" s="4" t="inlineStr">
        <is>
          <t xml:space="preserve"> </t>
        </is>
      </c>
      <c r="C579" s="4" t="inlineStr">
        <is>
          <t xml:space="preserve"> </t>
        </is>
      </c>
      <c r="D579" s="4" t="inlineStr">
        <is>
          <t xml:space="preserve"> </t>
        </is>
      </c>
    </row>
    <row r="580">
      <c r="A580" s="3" t="inlineStr">
        <is>
          <t>Loans</t>
        </is>
      </c>
      <c r="B580" s="4" t="inlineStr">
        <is>
          <t xml:space="preserve"> </t>
        </is>
      </c>
      <c r="C580" s="4" t="inlineStr">
        <is>
          <t xml:space="preserve"> </t>
        </is>
      </c>
      <c r="D580" s="4" t="inlineStr">
        <is>
          <t xml:space="preserve"> </t>
        </is>
      </c>
    </row>
    <row r="581">
      <c r="A581" s="4" t="inlineStr">
        <is>
          <t>Amortized Cost Basis by Origination Year - Prior</t>
        </is>
      </c>
      <c r="B581" s="6" t="n">
        <v>24</v>
      </c>
      <c r="C581" s="6" t="n">
        <v>67</v>
      </c>
      <c r="D581" s="4" t="inlineStr">
        <is>
          <t xml:space="preserve"> </t>
        </is>
      </c>
    </row>
    <row r="582">
      <c r="A582" s="4" t="inlineStr">
        <is>
          <t>Total loans</t>
        </is>
      </c>
      <c r="B582" s="6" t="n">
        <v>24</v>
      </c>
      <c r="C582" s="6" t="n">
        <v>67</v>
      </c>
      <c r="D582" s="4" t="inlineStr">
        <is>
          <t xml:space="preserve"> </t>
        </is>
      </c>
    </row>
    <row r="583">
      <c r="A583" s="4" t="inlineStr">
        <is>
          <t>Consumer loans | Other income producing property | 90 days past due</t>
        </is>
      </c>
      <c r="B583" s="4" t="inlineStr">
        <is>
          <t xml:space="preserve"> </t>
        </is>
      </c>
      <c r="C583" s="4" t="inlineStr">
        <is>
          <t xml:space="preserve"> </t>
        </is>
      </c>
      <c r="D583" s="4" t="inlineStr">
        <is>
          <t xml:space="preserve"> </t>
        </is>
      </c>
    </row>
    <row r="584">
      <c r="A584" s="3" t="inlineStr">
        <is>
          <t>Loans</t>
        </is>
      </c>
      <c r="B584" s="4" t="inlineStr">
        <is>
          <t xml:space="preserve"> </t>
        </is>
      </c>
      <c r="C584" s="4" t="inlineStr">
        <is>
          <t xml:space="preserve"> </t>
        </is>
      </c>
      <c r="D584" s="4" t="inlineStr">
        <is>
          <t xml:space="preserve"> </t>
        </is>
      </c>
    </row>
    <row r="585">
      <c r="A585" s="4" t="inlineStr">
        <is>
          <t>Amortized Cost Basis by Origination Year - Prior</t>
        </is>
      </c>
      <c r="B585" s="6" t="n">
        <v>117</v>
      </c>
      <c r="C585" s="6" t="n">
        <v>127</v>
      </c>
      <c r="D585" s="4" t="inlineStr">
        <is>
          <t xml:space="preserve"> </t>
        </is>
      </c>
    </row>
    <row r="586">
      <c r="A586" s="4" t="inlineStr">
        <is>
          <t>Total loans</t>
        </is>
      </c>
      <c r="B586" s="6" t="n">
        <v>117</v>
      </c>
      <c r="C586" s="6" t="n">
        <v>127</v>
      </c>
      <c r="D586" s="4" t="inlineStr">
        <is>
          <t xml:space="preserve"> </t>
        </is>
      </c>
    </row>
    <row r="587">
      <c r="A587" s="4" t="inlineStr">
        <is>
          <t>Consumer loans | Consumer Owner-Occupied</t>
        </is>
      </c>
      <c r="B587" s="4" t="inlineStr">
        <is>
          <t xml:space="preserve"> </t>
        </is>
      </c>
      <c r="C587" s="4" t="inlineStr">
        <is>
          <t xml:space="preserve"> </t>
        </is>
      </c>
      <c r="D587" s="4" t="inlineStr">
        <is>
          <t xml:space="preserve"> </t>
        </is>
      </c>
    </row>
    <row r="588">
      <c r="A588" s="3" t="inlineStr">
        <is>
          <t>Loans</t>
        </is>
      </c>
      <c r="B588" s="4" t="inlineStr">
        <is>
          <t xml:space="preserve"> </t>
        </is>
      </c>
      <c r="C588" s="4" t="inlineStr">
        <is>
          <t xml:space="preserve"> </t>
        </is>
      </c>
      <c r="D588" s="4" t="inlineStr">
        <is>
          <t xml:space="preserve"> </t>
        </is>
      </c>
    </row>
    <row r="589">
      <c r="A589" s="4" t="inlineStr">
        <is>
          <t>Amortized Cost Basis by Origination Year - 2024/2023</t>
        </is>
      </c>
      <c r="B589" s="6" t="n">
        <v>627902</v>
      </c>
      <c r="C589" s="6" t="n">
        <v>1022825</v>
      </c>
      <c r="D589" s="4" t="inlineStr">
        <is>
          <t xml:space="preserve"> </t>
        </is>
      </c>
    </row>
    <row r="590">
      <c r="A590" s="4" t="inlineStr">
        <is>
          <t>Amortized Cost Basis by Origination Year - 2023/2022</t>
        </is>
      </c>
      <c r="B590" s="6" t="n">
        <v>1059488</v>
      </c>
      <c r="C590" s="6" t="n">
        <v>2130728</v>
      </c>
      <c r="D590" s="4" t="inlineStr">
        <is>
          <t xml:space="preserve"> </t>
        </is>
      </c>
    </row>
    <row r="591">
      <c r="A591" s="4" t="inlineStr">
        <is>
          <t>Amortized Cost Basis by Origination Year - 2022/2021</t>
        </is>
      </c>
      <c r="B591" s="6" t="n">
        <v>2313511</v>
      </c>
      <c r="C591" s="6" t="n">
        <v>1644659</v>
      </c>
      <c r="D591" s="4" t="inlineStr">
        <is>
          <t xml:space="preserve"> </t>
        </is>
      </c>
    </row>
    <row r="592">
      <c r="A592" s="4" t="inlineStr">
        <is>
          <t>Amortized Cost Basis by Origination Year - 2021/2020</t>
        </is>
      </c>
      <c r="B592" s="6" t="n">
        <v>1580795</v>
      </c>
      <c r="C592" s="6" t="n">
        <v>631130</v>
      </c>
      <c r="D592" s="4" t="inlineStr">
        <is>
          <t xml:space="preserve"> </t>
        </is>
      </c>
    </row>
    <row r="593">
      <c r="A593" s="4" t="inlineStr">
        <is>
          <t>Amortized Cost Basis by Origination Year - 2020/2019</t>
        </is>
      </c>
      <c r="B593" s="6" t="n">
        <v>579563</v>
      </c>
      <c r="C593" s="6" t="n">
        <v>289326</v>
      </c>
      <c r="D593" s="4" t="inlineStr">
        <is>
          <t xml:space="preserve"> </t>
        </is>
      </c>
    </row>
    <row r="594">
      <c r="A594" s="4" t="inlineStr">
        <is>
          <t>Amortized Cost Basis by Origination Year - Prior</t>
        </is>
      </c>
      <c r="B594" s="6" t="n">
        <v>916716</v>
      </c>
      <c r="C594" s="6" t="n">
        <v>818894</v>
      </c>
      <c r="D594" s="4" t="inlineStr">
        <is>
          <t xml:space="preserve"> </t>
        </is>
      </c>
    </row>
    <row r="595">
      <c r="A595" s="4" t="inlineStr">
        <is>
          <t>Total loans</t>
        </is>
      </c>
      <c r="B595" s="6" t="n">
        <v>7077975</v>
      </c>
      <c r="C595" s="6" t="n">
        <v>6537562</v>
      </c>
      <c r="D595" s="4" t="inlineStr">
        <is>
          <t xml:space="preserve"> </t>
        </is>
      </c>
    </row>
    <row r="596">
      <c r="A596" s="4" t="inlineStr">
        <is>
          <t>Current-period gross charge-offs - 2024/2023</t>
        </is>
      </c>
      <c r="B596" s="6" t="n">
        <v>35</v>
      </c>
      <c r="C596" s="6" t="n">
        <v>68</v>
      </c>
      <c r="D596" s="4" t="inlineStr">
        <is>
          <t xml:space="preserve"> </t>
        </is>
      </c>
    </row>
    <row r="597">
      <c r="A597" s="4" t="inlineStr">
        <is>
          <t>Current-period gross charge-offs - 2023/2022</t>
        </is>
      </c>
      <c r="B597" s="6" t="n">
        <v>328</v>
      </c>
      <c r="C597" s="6" t="n">
        <v>90</v>
      </c>
      <c r="D597" s="4" t="inlineStr">
        <is>
          <t xml:space="preserve"> </t>
        </is>
      </c>
    </row>
    <row r="598">
      <c r="A598" s="4" t="inlineStr">
        <is>
          <t>Current-period gross charge-offs - 2022/2021</t>
        </is>
      </c>
      <c r="B598" s="6" t="n">
        <v>284</v>
      </c>
      <c r="C598" s="6" t="n">
        <v>27</v>
      </c>
      <c r="D598" s="4" t="inlineStr">
        <is>
          <t xml:space="preserve"> </t>
        </is>
      </c>
    </row>
    <row r="599">
      <c r="A599" s="4" t="inlineStr">
        <is>
          <t>Current-period gross charge-offs - 2021/2020</t>
        </is>
      </c>
      <c r="B599" s="6" t="n">
        <v>16</v>
      </c>
      <c r="C599" s="4" t="inlineStr">
        <is>
          <t xml:space="preserve"> </t>
        </is>
      </c>
      <c r="D599" s="4" t="inlineStr">
        <is>
          <t xml:space="preserve"> </t>
        </is>
      </c>
    </row>
    <row r="600">
      <c r="A600" s="4" t="inlineStr">
        <is>
          <t>Current-period gross charge-offs - 2020/2019</t>
        </is>
      </c>
      <c r="B600" s="6" t="n">
        <v>21</v>
      </c>
      <c r="C600" s="4" t="inlineStr">
        <is>
          <t xml:space="preserve"> </t>
        </is>
      </c>
      <c r="D600" s="4" t="inlineStr">
        <is>
          <t xml:space="preserve"> </t>
        </is>
      </c>
    </row>
    <row r="601">
      <c r="A601" s="4" t="inlineStr">
        <is>
          <t>Current-period gross charge-offs - Prior</t>
        </is>
      </c>
      <c r="B601" s="6" t="n">
        <v>44</v>
      </c>
      <c r="C601" s="6" t="n">
        <v>2</v>
      </c>
      <c r="D601" s="4" t="inlineStr">
        <is>
          <t xml:space="preserve"> </t>
        </is>
      </c>
    </row>
    <row r="602">
      <c r="A602" s="4" t="inlineStr">
        <is>
          <t>Current-period gross charge-offs - Total</t>
        </is>
      </c>
      <c r="B602" s="6" t="n">
        <v>728</v>
      </c>
      <c r="C602" s="6" t="n">
        <v>187</v>
      </c>
      <c r="D602" s="4" t="inlineStr">
        <is>
          <t xml:space="preserve"> </t>
        </is>
      </c>
    </row>
    <row r="603">
      <c r="A603" s="4" t="inlineStr">
        <is>
          <t>Consumer loans | Consumer Owner-Occupied | Current due</t>
        </is>
      </c>
      <c r="B603" s="4" t="inlineStr">
        <is>
          <t xml:space="preserve"> </t>
        </is>
      </c>
      <c r="C603" s="4" t="inlineStr">
        <is>
          <t xml:space="preserve"> </t>
        </is>
      </c>
      <c r="D603" s="4" t="inlineStr">
        <is>
          <t xml:space="preserve"> </t>
        </is>
      </c>
    </row>
    <row r="604">
      <c r="A604" s="3" t="inlineStr">
        <is>
          <t>Loans</t>
        </is>
      </c>
      <c r="B604" s="4" t="inlineStr">
        <is>
          <t xml:space="preserve"> </t>
        </is>
      </c>
      <c r="C604" s="4" t="inlineStr">
        <is>
          <t xml:space="preserve"> </t>
        </is>
      </c>
      <c r="D604" s="4" t="inlineStr">
        <is>
          <t xml:space="preserve"> </t>
        </is>
      </c>
    </row>
    <row r="605">
      <c r="A605" s="4" t="inlineStr">
        <is>
          <t>Amortized Cost Basis by Origination Year - 2024/2023</t>
        </is>
      </c>
      <c r="B605" s="6" t="n">
        <v>623572</v>
      </c>
      <c r="C605" s="6" t="n">
        <v>1019956</v>
      </c>
      <c r="D605" s="4" t="inlineStr">
        <is>
          <t xml:space="preserve"> </t>
        </is>
      </c>
    </row>
    <row r="606">
      <c r="A606" s="4" t="inlineStr">
        <is>
          <t>Amortized Cost Basis by Origination Year - 2023/2022</t>
        </is>
      </c>
      <c r="B606" s="6" t="n">
        <v>1052852</v>
      </c>
      <c r="C606" s="6" t="n">
        <v>2125156</v>
      </c>
      <c r="D606" s="4" t="inlineStr">
        <is>
          <t xml:space="preserve"> </t>
        </is>
      </c>
    </row>
    <row r="607">
      <c r="A607" s="4" t="inlineStr">
        <is>
          <t>Amortized Cost Basis by Origination Year - 2022/2021</t>
        </is>
      </c>
      <c r="B607" s="6" t="n">
        <v>2303614</v>
      </c>
      <c r="C607" s="6" t="n">
        <v>1641518</v>
      </c>
      <c r="D607" s="4" t="inlineStr">
        <is>
          <t xml:space="preserve"> </t>
        </is>
      </c>
    </row>
    <row r="608">
      <c r="A608" s="4" t="inlineStr">
        <is>
          <t>Amortized Cost Basis by Origination Year - 2021/2020</t>
        </is>
      </c>
      <c r="B608" s="6" t="n">
        <v>1578097</v>
      </c>
      <c r="C608" s="6" t="n">
        <v>628107</v>
      </c>
      <c r="D608" s="4" t="inlineStr">
        <is>
          <t xml:space="preserve"> </t>
        </is>
      </c>
    </row>
    <row r="609">
      <c r="A609" s="4" t="inlineStr">
        <is>
          <t>Amortized Cost Basis by Origination Year - 2020/2019</t>
        </is>
      </c>
      <c r="B609" s="6" t="n">
        <v>577381</v>
      </c>
      <c r="C609" s="6" t="n">
        <v>288304</v>
      </c>
      <c r="D609" s="4" t="inlineStr">
        <is>
          <t xml:space="preserve"> </t>
        </is>
      </c>
    </row>
    <row r="610">
      <c r="A610" s="4" t="inlineStr">
        <is>
          <t>Amortized Cost Basis by Origination Year - Prior</t>
        </is>
      </c>
      <c r="B610" s="6" t="n">
        <v>908983</v>
      </c>
      <c r="C610" s="6" t="n">
        <v>809419</v>
      </c>
      <c r="D610" s="4" t="inlineStr">
        <is>
          <t xml:space="preserve"> </t>
        </is>
      </c>
    </row>
    <row r="611">
      <c r="A611" s="4" t="inlineStr">
        <is>
          <t>Total loans</t>
        </is>
      </c>
      <c r="B611" s="6" t="n">
        <v>7044499</v>
      </c>
      <c r="C611" s="6" t="n">
        <v>6512460</v>
      </c>
      <c r="D611" s="4" t="inlineStr">
        <is>
          <t xml:space="preserve"> </t>
        </is>
      </c>
    </row>
    <row r="612">
      <c r="A612" s="4" t="inlineStr">
        <is>
          <t>Consumer loans | Consumer Owner-Occupied | 30 days past due</t>
        </is>
      </c>
      <c r="B612" s="4" t="inlineStr">
        <is>
          <t xml:space="preserve"> </t>
        </is>
      </c>
      <c r="C612" s="4" t="inlineStr">
        <is>
          <t xml:space="preserve"> </t>
        </is>
      </c>
      <c r="D612" s="4" t="inlineStr">
        <is>
          <t xml:space="preserve"> </t>
        </is>
      </c>
    </row>
    <row r="613">
      <c r="A613" s="3" t="inlineStr">
        <is>
          <t>Loans</t>
        </is>
      </c>
      <c r="B613" s="4" t="inlineStr">
        <is>
          <t xml:space="preserve"> </t>
        </is>
      </c>
      <c r="C613" s="4" t="inlineStr">
        <is>
          <t xml:space="preserve"> </t>
        </is>
      </c>
      <c r="D613" s="4" t="inlineStr">
        <is>
          <t xml:space="preserve"> </t>
        </is>
      </c>
    </row>
    <row r="614">
      <c r="A614" s="4" t="inlineStr">
        <is>
          <t>Amortized Cost Basis by Origination Year - 2024/2023</t>
        </is>
      </c>
      <c r="B614" s="6" t="n">
        <v>1362</v>
      </c>
      <c r="C614" s="6" t="n">
        <v>1589</v>
      </c>
      <c r="D614" s="4" t="inlineStr">
        <is>
          <t xml:space="preserve"> </t>
        </is>
      </c>
    </row>
    <row r="615">
      <c r="A615" s="4" t="inlineStr">
        <is>
          <t>Amortized Cost Basis by Origination Year - 2023/2022</t>
        </is>
      </c>
      <c r="B615" s="6" t="n">
        <v>1847</v>
      </c>
      <c r="C615" s="6" t="n">
        <v>2268</v>
      </c>
      <c r="D615" s="4" t="inlineStr">
        <is>
          <t xml:space="preserve"> </t>
        </is>
      </c>
    </row>
    <row r="616">
      <c r="A616" s="4" t="inlineStr">
        <is>
          <t>Amortized Cost Basis by Origination Year - 2022/2021</t>
        </is>
      </c>
      <c r="B616" s="6" t="n">
        <v>1302</v>
      </c>
      <c r="C616" s="6" t="n">
        <v>1524</v>
      </c>
      <c r="D616" s="4" t="inlineStr">
        <is>
          <t xml:space="preserve"> </t>
        </is>
      </c>
    </row>
    <row r="617">
      <c r="A617" s="4" t="inlineStr">
        <is>
          <t>Amortized Cost Basis by Origination Year - 2021/2020</t>
        </is>
      </c>
      <c r="B617" s="6" t="n">
        <v>614</v>
      </c>
      <c r="C617" s="6" t="n">
        <v>654</v>
      </c>
      <c r="D617" s="4" t="inlineStr">
        <is>
          <t xml:space="preserve"> </t>
        </is>
      </c>
    </row>
    <row r="618">
      <c r="A618" s="4" t="inlineStr">
        <is>
          <t>Amortized Cost Basis by Origination Year - 2020/2019</t>
        </is>
      </c>
      <c r="B618" s="6" t="n">
        <v>897</v>
      </c>
      <c r="C618" s="6" t="n">
        <v>707</v>
      </c>
      <c r="D618" s="4" t="inlineStr">
        <is>
          <t xml:space="preserve"> </t>
        </is>
      </c>
    </row>
    <row r="619">
      <c r="A619" s="4" t="inlineStr">
        <is>
          <t>Amortized Cost Basis by Origination Year - Prior</t>
        </is>
      </c>
      <c r="B619" s="6" t="n">
        <v>3045</v>
      </c>
      <c r="C619" s="6" t="n">
        <v>4012</v>
      </c>
      <c r="D619" s="4" t="inlineStr">
        <is>
          <t xml:space="preserve"> </t>
        </is>
      </c>
    </row>
    <row r="620">
      <c r="A620" s="4" t="inlineStr">
        <is>
          <t>Total loans</t>
        </is>
      </c>
      <c r="B620" s="6" t="n">
        <v>9067</v>
      </c>
      <c r="C620" s="6" t="n">
        <v>10754</v>
      </c>
      <c r="D620" s="4" t="inlineStr">
        <is>
          <t xml:space="preserve"> </t>
        </is>
      </c>
    </row>
    <row r="621">
      <c r="A621" s="4" t="inlineStr">
        <is>
          <t>Consumer loans | Consumer Owner-Occupied | 60 days past due</t>
        </is>
      </c>
      <c r="B621" s="4" t="inlineStr">
        <is>
          <t xml:space="preserve"> </t>
        </is>
      </c>
      <c r="C621" s="4" t="inlineStr">
        <is>
          <t xml:space="preserve"> </t>
        </is>
      </c>
      <c r="D621" s="4" t="inlineStr">
        <is>
          <t xml:space="preserve"> </t>
        </is>
      </c>
    </row>
    <row r="622">
      <c r="A622" s="3" t="inlineStr">
        <is>
          <t>Loans</t>
        </is>
      </c>
      <c r="B622" s="4" t="inlineStr">
        <is>
          <t xml:space="preserve"> </t>
        </is>
      </c>
      <c r="C622" s="4" t="inlineStr">
        <is>
          <t xml:space="preserve"> </t>
        </is>
      </c>
      <c r="D622" s="4" t="inlineStr">
        <is>
          <t xml:space="preserve"> </t>
        </is>
      </c>
    </row>
    <row r="623">
      <c r="A623" s="4" t="inlineStr">
        <is>
          <t>Amortized Cost Basis by Origination Year - 2024/2023</t>
        </is>
      </c>
      <c r="B623" s="6" t="n">
        <v>685</v>
      </c>
      <c r="C623" s="4" t="inlineStr">
        <is>
          <t xml:space="preserve"> </t>
        </is>
      </c>
      <c r="D623" s="4" t="inlineStr">
        <is>
          <t xml:space="preserve"> </t>
        </is>
      </c>
    </row>
    <row r="624">
      <c r="A624" s="4" t="inlineStr">
        <is>
          <t>Amortized Cost Basis by Origination Year - 2023/2022</t>
        </is>
      </c>
      <c r="B624" s="6" t="n">
        <v>453</v>
      </c>
      <c r="C624" s="6" t="n">
        <v>766</v>
      </c>
      <c r="D624" s="4" t="inlineStr">
        <is>
          <t xml:space="preserve"> </t>
        </is>
      </c>
    </row>
    <row r="625">
      <c r="A625" s="4" t="inlineStr">
        <is>
          <t>Amortized Cost Basis by Origination Year - 2022/2021</t>
        </is>
      </c>
      <c r="B625" s="6" t="n">
        <v>2281</v>
      </c>
      <c r="C625" s="6" t="n">
        <v>528</v>
      </c>
      <c r="D625" s="4" t="inlineStr">
        <is>
          <t xml:space="preserve"> </t>
        </is>
      </c>
    </row>
    <row r="626">
      <c r="A626" s="4" t="inlineStr">
        <is>
          <t>Amortized Cost Basis by Origination Year - 2021/2020</t>
        </is>
      </c>
      <c r="B626" s="6" t="n">
        <v>354</v>
      </c>
      <c r="C626" s="6" t="n">
        <v>680</v>
      </c>
      <c r="D626" s="4" t="inlineStr">
        <is>
          <t xml:space="preserve"> </t>
        </is>
      </c>
    </row>
    <row r="627">
      <c r="A627" s="4" t="inlineStr">
        <is>
          <t>Amortized Cost Basis by Origination Year - 2020/2019</t>
        </is>
      </c>
      <c r="B627" s="6" t="n">
        <v>251</v>
      </c>
      <c r="C627" s="4" t="inlineStr">
        <is>
          <t xml:space="preserve"> </t>
        </is>
      </c>
      <c r="D627" s="4" t="inlineStr">
        <is>
          <t xml:space="preserve"> </t>
        </is>
      </c>
    </row>
    <row r="628">
      <c r="A628" s="4" t="inlineStr">
        <is>
          <t>Amortized Cost Basis by Origination Year - Prior</t>
        </is>
      </c>
      <c r="B628" s="6" t="n">
        <v>757</v>
      </c>
      <c r="C628" s="6" t="n">
        <v>813</v>
      </c>
      <c r="D628" s="4" t="inlineStr">
        <is>
          <t xml:space="preserve"> </t>
        </is>
      </c>
    </row>
    <row r="629">
      <c r="A629" s="4" t="inlineStr">
        <is>
          <t>Total loans</t>
        </is>
      </c>
      <c r="B629" s="6" t="n">
        <v>4781</v>
      </c>
      <c r="C629" s="6" t="n">
        <v>2787</v>
      </c>
      <c r="D629" s="4" t="inlineStr">
        <is>
          <t xml:space="preserve"> </t>
        </is>
      </c>
    </row>
    <row r="630">
      <c r="A630" s="4" t="inlineStr">
        <is>
          <t>Consumer loans | Consumer Owner-Occupied | 90 days past due</t>
        </is>
      </c>
      <c r="B630" s="4" t="inlineStr">
        <is>
          <t xml:space="preserve"> </t>
        </is>
      </c>
      <c r="C630" s="4" t="inlineStr">
        <is>
          <t xml:space="preserve"> </t>
        </is>
      </c>
      <c r="D630" s="4" t="inlineStr">
        <is>
          <t xml:space="preserve"> </t>
        </is>
      </c>
    </row>
    <row r="631">
      <c r="A631" s="3" t="inlineStr">
        <is>
          <t>Loans</t>
        </is>
      </c>
      <c r="B631" s="4" t="inlineStr">
        <is>
          <t xml:space="preserve"> </t>
        </is>
      </c>
      <c r="C631" s="4" t="inlineStr">
        <is>
          <t xml:space="preserve"> </t>
        </is>
      </c>
      <c r="D631" s="4" t="inlineStr">
        <is>
          <t xml:space="preserve"> </t>
        </is>
      </c>
    </row>
    <row r="632">
      <c r="A632" s="4" t="inlineStr">
        <is>
          <t>Amortized Cost Basis by Origination Year - 2024/2023</t>
        </is>
      </c>
      <c r="B632" s="6" t="n">
        <v>2283</v>
      </c>
      <c r="C632" s="6" t="n">
        <v>1280</v>
      </c>
      <c r="D632" s="4" t="inlineStr">
        <is>
          <t xml:space="preserve"> </t>
        </is>
      </c>
    </row>
    <row r="633">
      <c r="A633" s="4" t="inlineStr">
        <is>
          <t>Amortized Cost Basis by Origination Year - 2023/2022</t>
        </is>
      </c>
      <c r="B633" s="6" t="n">
        <v>4336</v>
      </c>
      <c r="C633" s="6" t="n">
        <v>2538</v>
      </c>
      <c r="D633" s="4" t="inlineStr">
        <is>
          <t xml:space="preserve"> </t>
        </is>
      </c>
    </row>
    <row r="634">
      <c r="A634" s="4" t="inlineStr">
        <is>
          <t>Amortized Cost Basis by Origination Year - 2022/2021</t>
        </is>
      </c>
      <c r="B634" s="6" t="n">
        <v>6314</v>
      </c>
      <c r="C634" s="6" t="n">
        <v>1089</v>
      </c>
      <c r="D634" s="4" t="inlineStr">
        <is>
          <t xml:space="preserve"> </t>
        </is>
      </c>
    </row>
    <row r="635">
      <c r="A635" s="4" t="inlineStr">
        <is>
          <t>Amortized Cost Basis by Origination Year - 2021/2020</t>
        </is>
      </c>
      <c r="B635" s="6" t="n">
        <v>1730</v>
      </c>
      <c r="C635" s="6" t="n">
        <v>1689</v>
      </c>
      <c r="D635" s="4" t="inlineStr">
        <is>
          <t xml:space="preserve"> </t>
        </is>
      </c>
    </row>
    <row r="636">
      <c r="A636" s="4" t="inlineStr">
        <is>
          <t>Amortized Cost Basis by Origination Year - 2020/2019</t>
        </is>
      </c>
      <c r="B636" s="6" t="n">
        <v>1034</v>
      </c>
      <c r="C636" s="6" t="n">
        <v>315</v>
      </c>
      <c r="D636" s="4" t="inlineStr">
        <is>
          <t xml:space="preserve"> </t>
        </is>
      </c>
    </row>
    <row r="637">
      <c r="A637" s="4" t="inlineStr">
        <is>
          <t>Amortized Cost Basis by Origination Year - Prior</t>
        </is>
      </c>
      <c r="B637" s="6" t="n">
        <v>3931</v>
      </c>
      <c r="C637" s="6" t="n">
        <v>4650</v>
      </c>
      <c r="D637" s="4" t="inlineStr">
        <is>
          <t xml:space="preserve"> </t>
        </is>
      </c>
    </row>
    <row r="638">
      <c r="A638" s="4" t="inlineStr">
        <is>
          <t>Total loans</t>
        </is>
      </c>
      <c r="B638" s="6" t="n">
        <v>19628</v>
      </c>
      <c r="C638" s="6" t="n">
        <v>11561</v>
      </c>
      <c r="D638" s="4" t="inlineStr">
        <is>
          <t xml:space="preserve"> </t>
        </is>
      </c>
    </row>
    <row r="639">
      <c r="A639" s="4" t="inlineStr">
        <is>
          <t>Consumer loans | Home equity loans</t>
        </is>
      </c>
      <c r="B639" s="4" t="inlineStr">
        <is>
          <t xml:space="preserve"> </t>
        </is>
      </c>
      <c r="C639" s="4" t="inlineStr">
        <is>
          <t xml:space="preserve"> </t>
        </is>
      </c>
      <c r="D639" s="4" t="inlineStr">
        <is>
          <t xml:space="preserve"> </t>
        </is>
      </c>
    </row>
    <row r="640">
      <c r="A640" s="3" t="inlineStr">
        <is>
          <t>Loans</t>
        </is>
      </c>
      <c r="B640" s="4" t="inlineStr">
        <is>
          <t xml:space="preserve"> </t>
        </is>
      </c>
      <c r="C640" s="4" t="inlineStr">
        <is>
          <t xml:space="preserve"> </t>
        </is>
      </c>
      <c r="D640" s="4" t="inlineStr">
        <is>
          <t xml:space="preserve"> </t>
        </is>
      </c>
    </row>
    <row r="641">
      <c r="A641" s="4" t="inlineStr">
        <is>
          <t>Amortized Cost Basis by Origination Year - 2024/2023</t>
        </is>
      </c>
      <c r="B641" s="6" t="n">
        <v>7418</v>
      </c>
      <c r="C641" s="6" t="n">
        <v>6728</v>
      </c>
      <c r="D641" s="4" t="inlineStr">
        <is>
          <t xml:space="preserve"> </t>
        </is>
      </c>
    </row>
    <row r="642">
      <c r="A642" s="4" t="inlineStr">
        <is>
          <t>Amortized Cost Basis by Origination Year - 2023/2022</t>
        </is>
      </c>
      <c r="B642" s="6" t="n">
        <v>6838</v>
      </c>
      <c r="C642" s="6" t="n">
        <v>6454</v>
      </c>
      <c r="D642" s="4" t="inlineStr">
        <is>
          <t xml:space="preserve"> </t>
        </is>
      </c>
    </row>
    <row r="643">
      <c r="A643" s="4" t="inlineStr">
        <is>
          <t>Amortized Cost Basis by Origination Year - 2022/2021</t>
        </is>
      </c>
      <c r="B643" s="6" t="n">
        <v>4232</v>
      </c>
      <c r="C643" s="6" t="n">
        <v>3058</v>
      </c>
      <c r="D643" s="4" t="inlineStr">
        <is>
          <t xml:space="preserve"> </t>
        </is>
      </c>
    </row>
    <row r="644">
      <c r="A644" s="4" t="inlineStr">
        <is>
          <t>Amortized Cost Basis by Origination Year - 2021/2020</t>
        </is>
      </c>
      <c r="B644" s="6" t="n">
        <v>1591</v>
      </c>
      <c r="C644" s="6" t="n">
        <v>1715</v>
      </c>
      <c r="D644" s="4" t="inlineStr">
        <is>
          <t xml:space="preserve"> </t>
        </is>
      </c>
    </row>
    <row r="645">
      <c r="A645" s="4" t="inlineStr">
        <is>
          <t>Amortized Cost Basis by Origination Year - 2020/2019</t>
        </is>
      </c>
      <c r="B645" s="6" t="n">
        <v>2144</v>
      </c>
      <c r="C645" s="6" t="n">
        <v>1048</v>
      </c>
      <c r="D645" s="4" t="inlineStr">
        <is>
          <t xml:space="preserve"> </t>
        </is>
      </c>
    </row>
    <row r="646">
      <c r="A646" s="4" t="inlineStr">
        <is>
          <t>Amortized Cost Basis by Origination Year - Prior</t>
        </is>
      </c>
      <c r="B646" s="6" t="n">
        <v>11975</v>
      </c>
      <c r="C646" s="6" t="n">
        <v>13187</v>
      </c>
      <c r="D646" s="4" t="inlineStr">
        <is>
          <t xml:space="preserve"> </t>
        </is>
      </c>
    </row>
    <row r="647">
      <c r="A647" s="4" t="inlineStr">
        <is>
          <t>Amortized Cost Basis by Origination Year - Revolving</t>
        </is>
      </c>
      <c r="B647" s="6" t="n">
        <v>1535886</v>
      </c>
      <c r="C647" s="6" t="n">
        <v>1366255</v>
      </c>
      <c r="D647" s="4" t="inlineStr">
        <is>
          <t xml:space="preserve"> </t>
        </is>
      </c>
    </row>
    <row r="648">
      <c r="A648" s="4" t="inlineStr">
        <is>
          <t>Total loans</t>
        </is>
      </c>
      <c r="B648" s="6" t="n">
        <v>1570084</v>
      </c>
      <c r="C648" s="6" t="n">
        <v>1398445</v>
      </c>
      <c r="D648" s="4" t="inlineStr">
        <is>
          <t xml:space="preserve"> </t>
        </is>
      </c>
    </row>
    <row r="649">
      <c r="A649" s="4" t="inlineStr">
        <is>
          <t>Current-period gross charge-offs - 2021/2020</t>
        </is>
      </c>
      <c r="B649" s="4" t="inlineStr">
        <is>
          <t xml:space="preserve"> </t>
        </is>
      </c>
      <c r="C649" s="6" t="n">
        <v>64</v>
      </c>
      <c r="D649" s="4" t="inlineStr">
        <is>
          <t xml:space="preserve"> </t>
        </is>
      </c>
    </row>
    <row r="650">
      <c r="A650" s="4" t="inlineStr">
        <is>
          <t>Current-period gross charge-offs - Prior</t>
        </is>
      </c>
      <c r="B650" s="6" t="n">
        <v>110</v>
      </c>
      <c r="C650" s="6" t="n">
        <v>29</v>
      </c>
      <c r="D650" s="4" t="inlineStr">
        <is>
          <t xml:space="preserve"> </t>
        </is>
      </c>
    </row>
    <row r="651">
      <c r="A651" s="4" t="inlineStr">
        <is>
          <t>Current-period gross charge-offs - Revolving</t>
        </is>
      </c>
      <c r="B651" s="4" t="inlineStr">
        <is>
          <t xml:space="preserve"> </t>
        </is>
      </c>
      <c r="C651" s="6" t="n">
        <v>84</v>
      </c>
      <c r="D651" s="4" t="inlineStr">
        <is>
          <t xml:space="preserve"> </t>
        </is>
      </c>
    </row>
    <row r="652">
      <c r="A652" s="4" t="inlineStr">
        <is>
          <t>Current-period gross charge-offs - Total</t>
        </is>
      </c>
      <c r="B652" s="6" t="n">
        <v>110</v>
      </c>
      <c r="C652" s="6" t="n">
        <v>177</v>
      </c>
      <c r="D652" s="4" t="inlineStr">
        <is>
          <t xml:space="preserve"> </t>
        </is>
      </c>
    </row>
    <row r="653">
      <c r="A653" s="4" t="inlineStr">
        <is>
          <t>Consumer loans | Home equity loans | Current due</t>
        </is>
      </c>
      <c r="B653" s="4" t="inlineStr">
        <is>
          <t xml:space="preserve"> </t>
        </is>
      </c>
      <c r="C653" s="4" t="inlineStr">
        <is>
          <t xml:space="preserve"> </t>
        </is>
      </c>
      <c r="D653" s="4" t="inlineStr">
        <is>
          <t xml:space="preserve"> </t>
        </is>
      </c>
    </row>
    <row r="654">
      <c r="A654" s="3" t="inlineStr">
        <is>
          <t>Loans</t>
        </is>
      </c>
      <c r="B654" s="4" t="inlineStr">
        <is>
          <t xml:space="preserve"> </t>
        </is>
      </c>
      <c r="C654" s="4" t="inlineStr">
        <is>
          <t xml:space="preserve"> </t>
        </is>
      </c>
      <c r="D654" s="4" t="inlineStr">
        <is>
          <t xml:space="preserve"> </t>
        </is>
      </c>
    </row>
    <row r="655">
      <c r="A655" s="4" t="inlineStr">
        <is>
          <t>Amortized Cost Basis by Origination Year - 2024/2023</t>
        </is>
      </c>
      <c r="B655" s="6" t="n">
        <v>7309</v>
      </c>
      <c r="C655" s="6" t="n">
        <v>6551</v>
      </c>
      <c r="D655" s="4" t="inlineStr">
        <is>
          <t xml:space="preserve"> </t>
        </is>
      </c>
    </row>
    <row r="656">
      <c r="A656" s="4" t="inlineStr">
        <is>
          <t>Amortized Cost Basis by Origination Year - 2023/2022</t>
        </is>
      </c>
      <c r="B656" s="6" t="n">
        <v>6553</v>
      </c>
      <c r="C656" s="6" t="n">
        <v>6454</v>
      </c>
      <c r="D656" s="4" t="inlineStr">
        <is>
          <t xml:space="preserve"> </t>
        </is>
      </c>
    </row>
    <row r="657">
      <c r="A657" s="4" t="inlineStr">
        <is>
          <t>Amortized Cost Basis by Origination Year - 2022/2021</t>
        </is>
      </c>
      <c r="B657" s="6" t="n">
        <v>3701</v>
      </c>
      <c r="C657" s="6" t="n">
        <v>2887</v>
      </c>
      <c r="D657" s="4" t="inlineStr">
        <is>
          <t xml:space="preserve"> </t>
        </is>
      </c>
    </row>
    <row r="658">
      <c r="A658" s="4" t="inlineStr">
        <is>
          <t>Amortized Cost Basis by Origination Year - 2021/2020</t>
        </is>
      </c>
      <c r="B658" s="6" t="n">
        <v>1515</v>
      </c>
      <c r="C658" s="6" t="n">
        <v>1396</v>
      </c>
      <c r="D658" s="4" t="inlineStr">
        <is>
          <t xml:space="preserve"> </t>
        </is>
      </c>
    </row>
    <row r="659">
      <c r="A659" s="4" t="inlineStr">
        <is>
          <t>Amortized Cost Basis by Origination Year - 2020/2019</t>
        </is>
      </c>
      <c r="B659" s="6" t="n">
        <v>1739</v>
      </c>
      <c r="C659" s="6" t="n">
        <v>1003</v>
      </c>
      <c r="D659" s="4" t="inlineStr">
        <is>
          <t xml:space="preserve"> </t>
        </is>
      </c>
    </row>
    <row r="660">
      <c r="A660" s="4" t="inlineStr">
        <is>
          <t>Amortized Cost Basis by Origination Year - Prior</t>
        </is>
      </c>
      <c r="B660" s="6" t="n">
        <v>10600</v>
      </c>
      <c r="C660" s="6" t="n">
        <v>11518</v>
      </c>
      <c r="D660" s="4" t="inlineStr">
        <is>
          <t xml:space="preserve"> </t>
        </is>
      </c>
    </row>
    <row r="661">
      <c r="A661" s="4" t="inlineStr">
        <is>
          <t>Amortized Cost Basis by Origination Year - Revolving</t>
        </is>
      </c>
      <c r="B661" s="6" t="n">
        <v>1527504</v>
      </c>
      <c r="C661" s="6" t="n">
        <v>1358829</v>
      </c>
      <c r="D661" s="4" t="inlineStr">
        <is>
          <t xml:space="preserve"> </t>
        </is>
      </c>
    </row>
    <row r="662">
      <c r="A662" s="4" t="inlineStr">
        <is>
          <t>Total loans</t>
        </is>
      </c>
      <c r="B662" s="6" t="n">
        <v>1558921</v>
      </c>
      <c r="C662" s="6" t="n">
        <v>1388638</v>
      </c>
      <c r="D662" s="4" t="inlineStr">
        <is>
          <t xml:space="preserve"> </t>
        </is>
      </c>
    </row>
    <row r="663">
      <c r="A663" s="4" t="inlineStr">
        <is>
          <t>Consumer loans | Home equity loans | 30 days past due</t>
        </is>
      </c>
      <c r="B663" s="4" t="inlineStr">
        <is>
          <t xml:space="preserve"> </t>
        </is>
      </c>
      <c r="C663" s="4" t="inlineStr">
        <is>
          <t xml:space="preserve"> </t>
        </is>
      </c>
      <c r="D663" s="4" t="inlineStr">
        <is>
          <t xml:space="preserve"> </t>
        </is>
      </c>
    </row>
    <row r="664">
      <c r="A664" s="3" t="inlineStr">
        <is>
          <t>Loans</t>
        </is>
      </c>
      <c r="B664" s="4" t="inlineStr">
        <is>
          <t xml:space="preserve"> </t>
        </is>
      </c>
      <c r="C664" s="4" t="inlineStr">
        <is>
          <t xml:space="preserve"> </t>
        </is>
      </c>
      <c r="D664" s="4" t="inlineStr">
        <is>
          <t xml:space="preserve"> </t>
        </is>
      </c>
    </row>
    <row r="665">
      <c r="A665" s="4" t="inlineStr">
        <is>
          <t>Amortized Cost Basis by Origination Year - 2024/2023</t>
        </is>
      </c>
      <c r="B665" s="6" t="n">
        <v>57</v>
      </c>
      <c r="C665" s="6" t="n">
        <v>60</v>
      </c>
      <c r="D665" s="4" t="inlineStr">
        <is>
          <t xml:space="preserve"> </t>
        </is>
      </c>
    </row>
    <row r="666">
      <c r="A666" s="4" t="inlineStr">
        <is>
          <t>Amortized Cost Basis by Origination Year - 2023/2022</t>
        </is>
      </c>
      <c r="B666" s="6" t="n">
        <v>75</v>
      </c>
      <c r="C666" s="4" t="inlineStr">
        <is>
          <t xml:space="preserve"> </t>
        </is>
      </c>
      <c r="D666" s="4" t="inlineStr">
        <is>
          <t xml:space="preserve"> </t>
        </is>
      </c>
    </row>
    <row r="667">
      <c r="A667" s="4" t="inlineStr">
        <is>
          <t>Amortized Cost Basis by Origination Year - 2022/2021</t>
        </is>
      </c>
      <c r="B667" s="6" t="n">
        <v>74</v>
      </c>
      <c r="C667" s="6" t="n">
        <v>132</v>
      </c>
      <c r="D667" s="4" t="inlineStr">
        <is>
          <t xml:space="preserve"> </t>
        </is>
      </c>
    </row>
    <row r="668">
      <c r="A668" s="4" t="inlineStr">
        <is>
          <t>Amortized Cost Basis by Origination Year - 2021/2020</t>
        </is>
      </c>
      <c r="B668" s="4" t="inlineStr">
        <is>
          <t xml:space="preserve"> </t>
        </is>
      </c>
      <c r="C668" s="6" t="n">
        <v>21</v>
      </c>
      <c r="D668" s="4" t="inlineStr">
        <is>
          <t xml:space="preserve"> </t>
        </is>
      </c>
    </row>
    <row r="669">
      <c r="A669" s="4" t="inlineStr">
        <is>
          <t>Amortized Cost Basis by Origination Year - 2020/2019</t>
        </is>
      </c>
      <c r="B669" s="6" t="n">
        <v>64</v>
      </c>
      <c r="C669" s="6" t="n">
        <v>44</v>
      </c>
      <c r="D669" s="4" t="inlineStr">
        <is>
          <t xml:space="preserve"> </t>
        </is>
      </c>
    </row>
    <row r="670">
      <c r="A670" s="4" t="inlineStr">
        <is>
          <t>Amortized Cost Basis by Origination Year - Prior</t>
        </is>
      </c>
      <c r="B670" s="6" t="n">
        <v>788</v>
      </c>
      <c r="C670" s="6" t="n">
        <v>539</v>
      </c>
      <c r="D670" s="4" t="inlineStr">
        <is>
          <t xml:space="preserve"> </t>
        </is>
      </c>
    </row>
    <row r="671">
      <c r="A671" s="4" t="inlineStr">
        <is>
          <t>Amortized Cost Basis by Origination Year - Revolving</t>
        </is>
      </c>
      <c r="B671" s="6" t="n">
        <v>5019</v>
      </c>
      <c r="C671" s="6" t="n">
        <v>5860</v>
      </c>
      <c r="D671" s="4" t="inlineStr">
        <is>
          <t xml:space="preserve"> </t>
        </is>
      </c>
    </row>
    <row r="672">
      <c r="A672" s="4" t="inlineStr">
        <is>
          <t>Total loans</t>
        </is>
      </c>
      <c r="B672" s="6" t="n">
        <v>6077</v>
      </c>
      <c r="C672" s="6" t="n">
        <v>6656</v>
      </c>
      <c r="D672" s="4" t="inlineStr">
        <is>
          <t xml:space="preserve"> </t>
        </is>
      </c>
    </row>
    <row r="673">
      <c r="A673" s="4" t="inlineStr">
        <is>
          <t>Consumer loans | Home equity loans | 60 days past due</t>
        </is>
      </c>
      <c r="B673" s="4" t="inlineStr">
        <is>
          <t xml:space="preserve"> </t>
        </is>
      </c>
      <c r="C673" s="4" t="inlineStr">
        <is>
          <t xml:space="preserve"> </t>
        </is>
      </c>
      <c r="D673" s="4" t="inlineStr">
        <is>
          <t xml:space="preserve"> </t>
        </is>
      </c>
    </row>
    <row r="674">
      <c r="A674" s="3" t="inlineStr">
        <is>
          <t>Loans</t>
        </is>
      </c>
      <c r="B674" s="4" t="inlineStr">
        <is>
          <t xml:space="preserve"> </t>
        </is>
      </c>
      <c r="C674" s="4" t="inlineStr">
        <is>
          <t xml:space="preserve"> </t>
        </is>
      </c>
      <c r="D674" s="4" t="inlineStr">
        <is>
          <t xml:space="preserve"> </t>
        </is>
      </c>
    </row>
    <row r="675">
      <c r="A675" s="4" t="inlineStr">
        <is>
          <t>Amortized Cost Basis by Origination Year - 2023/2022</t>
        </is>
      </c>
      <c r="B675" s="6" t="n">
        <v>73</v>
      </c>
      <c r="C675" s="4" t="inlineStr">
        <is>
          <t xml:space="preserve"> </t>
        </is>
      </c>
      <c r="D675" s="4" t="inlineStr">
        <is>
          <t xml:space="preserve"> </t>
        </is>
      </c>
    </row>
    <row r="676">
      <c r="A676" s="4" t="inlineStr">
        <is>
          <t>Amortized Cost Basis by Origination Year - 2022/2021</t>
        </is>
      </c>
      <c r="B676" s="6" t="n">
        <v>69</v>
      </c>
      <c r="C676" s="6" t="n">
        <v>12</v>
      </c>
      <c r="D676" s="4" t="inlineStr">
        <is>
          <t xml:space="preserve"> </t>
        </is>
      </c>
    </row>
    <row r="677">
      <c r="A677" s="4" t="inlineStr">
        <is>
          <t>Amortized Cost Basis by Origination Year - 2021/2020</t>
        </is>
      </c>
      <c r="B677" s="4" t="inlineStr">
        <is>
          <t xml:space="preserve"> </t>
        </is>
      </c>
      <c r="C677" s="6" t="n">
        <v>104</v>
      </c>
      <c r="D677" s="4" t="inlineStr">
        <is>
          <t xml:space="preserve"> </t>
        </is>
      </c>
    </row>
    <row r="678">
      <c r="A678" s="4" t="inlineStr">
        <is>
          <t>Amortized Cost Basis by Origination Year - Prior</t>
        </is>
      </c>
      <c r="B678" s="6" t="n">
        <v>120</v>
      </c>
      <c r="C678" s="6" t="n">
        <v>458</v>
      </c>
      <c r="D678" s="4" t="inlineStr">
        <is>
          <t xml:space="preserve"> </t>
        </is>
      </c>
    </row>
    <row r="679">
      <c r="A679" s="4" t="inlineStr">
        <is>
          <t>Amortized Cost Basis by Origination Year - Revolving</t>
        </is>
      </c>
      <c r="B679" s="6" t="n">
        <v>2044</v>
      </c>
      <c r="C679" s="6" t="n">
        <v>1268</v>
      </c>
      <c r="D679" s="4" t="inlineStr">
        <is>
          <t xml:space="preserve"> </t>
        </is>
      </c>
    </row>
    <row r="680">
      <c r="A680" s="4" t="inlineStr">
        <is>
          <t>Total loans</t>
        </is>
      </c>
      <c r="B680" s="6" t="n">
        <v>2306</v>
      </c>
      <c r="C680" s="6" t="n">
        <v>1842</v>
      </c>
      <c r="D680" s="4" t="inlineStr">
        <is>
          <t xml:space="preserve"> </t>
        </is>
      </c>
    </row>
    <row r="681">
      <c r="A681" s="4" t="inlineStr">
        <is>
          <t>Consumer loans | Home equity loans | 90 days past due</t>
        </is>
      </c>
      <c r="B681" s="4" t="inlineStr">
        <is>
          <t xml:space="preserve"> </t>
        </is>
      </c>
      <c r="C681" s="4" t="inlineStr">
        <is>
          <t xml:space="preserve"> </t>
        </is>
      </c>
      <c r="D681" s="4" t="inlineStr">
        <is>
          <t xml:space="preserve"> </t>
        </is>
      </c>
    </row>
    <row r="682">
      <c r="A682" s="3" t="inlineStr">
        <is>
          <t>Loans</t>
        </is>
      </c>
      <c r="B682" s="4" t="inlineStr">
        <is>
          <t xml:space="preserve"> </t>
        </is>
      </c>
      <c r="C682" s="4" t="inlineStr">
        <is>
          <t xml:space="preserve"> </t>
        </is>
      </c>
      <c r="D682" s="4" t="inlineStr">
        <is>
          <t xml:space="preserve"> </t>
        </is>
      </c>
    </row>
    <row r="683">
      <c r="A683" s="4" t="inlineStr">
        <is>
          <t>Amortized Cost Basis by Origination Year - 2024/2023</t>
        </is>
      </c>
      <c r="B683" s="6" t="n">
        <v>52</v>
      </c>
      <c r="C683" s="6" t="n">
        <v>117</v>
      </c>
      <c r="D683" s="4" t="inlineStr">
        <is>
          <t xml:space="preserve"> </t>
        </is>
      </c>
    </row>
    <row r="684">
      <c r="A684" s="4" t="inlineStr">
        <is>
          <t>Amortized Cost Basis by Origination Year - 2023/2022</t>
        </is>
      </c>
      <c r="B684" s="6" t="n">
        <v>137</v>
      </c>
      <c r="C684" s="4" t="inlineStr">
        <is>
          <t xml:space="preserve"> </t>
        </is>
      </c>
      <c r="D684" s="4" t="inlineStr">
        <is>
          <t xml:space="preserve"> </t>
        </is>
      </c>
    </row>
    <row r="685">
      <c r="A685" s="4" t="inlineStr">
        <is>
          <t>Amortized Cost Basis by Origination Year - 2022/2021</t>
        </is>
      </c>
      <c r="B685" s="6" t="n">
        <v>388</v>
      </c>
      <c r="C685" s="6" t="n">
        <v>27</v>
      </c>
      <c r="D685" s="4" t="inlineStr">
        <is>
          <t xml:space="preserve"> </t>
        </is>
      </c>
    </row>
    <row r="686">
      <c r="A686" s="4" t="inlineStr">
        <is>
          <t>Amortized Cost Basis by Origination Year - 2021/2020</t>
        </is>
      </c>
      <c r="B686" s="6" t="n">
        <v>76</v>
      </c>
      <c r="C686" s="6" t="n">
        <v>194</v>
      </c>
      <c r="D686" s="4" t="inlineStr">
        <is>
          <t xml:space="preserve"> </t>
        </is>
      </c>
    </row>
    <row r="687">
      <c r="A687" s="4" t="inlineStr">
        <is>
          <t>Amortized Cost Basis by Origination Year - 2020/2019</t>
        </is>
      </c>
      <c r="B687" s="6" t="n">
        <v>341</v>
      </c>
      <c r="C687" s="6" t="n">
        <v>1</v>
      </c>
      <c r="D687" s="4" t="inlineStr">
        <is>
          <t xml:space="preserve"> </t>
        </is>
      </c>
    </row>
    <row r="688">
      <c r="A688" s="4" t="inlineStr">
        <is>
          <t>Amortized Cost Basis by Origination Year - Prior</t>
        </is>
      </c>
      <c r="B688" s="6" t="n">
        <v>467</v>
      </c>
      <c r="C688" s="6" t="n">
        <v>672</v>
      </c>
      <c r="D688" s="4" t="inlineStr">
        <is>
          <t xml:space="preserve"> </t>
        </is>
      </c>
    </row>
    <row r="689">
      <c r="A689" s="4" t="inlineStr">
        <is>
          <t>Amortized Cost Basis by Origination Year - Revolving</t>
        </is>
      </c>
      <c r="B689" s="6" t="n">
        <v>1319</v>
      </c>
      <c r="C689" s="6" t="n">
        <v>298</v>
      </c>
      <c r="D689" s="4" t="inlineStr">
        <is>
          <t xml:space="preserve"> </t>
        </is>
      </c>
    </row>
    <row r="690">
      <c r="A690" s="4" t="inlineStr">
        <is>
          <t>Total loans</t>
        </is>
      </c>
      <c r="B690" s="6" t="n">
        <v>2780</v>
      </c>
      <c r="C690" s="6" t="n">
        <v>1309</v>
      </c>
      <c r="D690" s="4" t="inlineStr">
        <is>
          <t xml:space="preserve"> </t>
        </is>
      </c>
    </row>
    <row r="691">
      <c r="A691" s="4" t="inlineStr">
        <is>
          <t>Consumer loans | Consumer</t>
        </is>
      </c>
      <c r="B691" s="4" t="inlineStr">
        <is>
          <t xml:space="preserve"> </t>
        </is>
      </c>
      <c r="C691" s="4" t="inlineStr">
        <is>
          <t xml:space="preserve"> </t>
        </is>
      </c>
      <c r="D691" s="4" t="inlineStr">
        <is>
          <t xml:space="preserve"> </t>
        </is>
      </c>
    </row>
    <row r="692">
      <c r="A692" s="3" t="inlineStr">
        <is>
          <t>Loans</t>
        </is>
      </c>
      <c r="B692" s="4" t="inlineStr">
        <is>
          <t xml:space="preserve"> </t>
        </is>
      </c>
      <c r="C692" s="4" t="inlineStr">
        <is>
          <t xml:space="preserve"> </t>
        </is>
      </c>
      <c r="D692" s="4" t="inlineStr">
        <is>
          <t xml:space="preserve"> </t>
        </is>
      </c>
    </row>
    <row r="693">
      <c r="A693" s="4" t="inlineStr">
        <is>
          <t>Amortized Cost Basis by Origination Year - 2024/2023</t>
        </is>
      </c>
      <c r="B693" s="6" t="n">
        <v>194355</v>
      </c>
      <c r="C693" s="6" t="n">
        <v>300471</v>
      </c>
      <c r="D693" s="4" t="inlineStr">
        <is>
          <t xml:space="preserve"> </t>
        </is>
      </c>
    </row>
    <row r="694">
      <c r="A694" s="4" t="inlineStr">
        <is>
          <t>Amortized Cost Basis by Origination Year - 2023/2022</t>
        </is>
      </c>
      <c r="B694" s="6" t="n">
        <v>219215</v>
      </c>
      <c r="C694" s="6" t="n">
        <v>306253</v>
      </c>
      <c r="D694" s="4" t="inlineStr">
        <is>
          <t xml:space="preserve"> </t>
        </is>
      </c>
    </row>
    <row r="695">
      <c r="A695" s="4" t="inlineStr">
        <is>
          <t>Amortized Cost Basis by Origination Year - 2022/2021</t>
        </is>
      </c>
      <c r="B695" s="6" t="n">
        <v>218885</v>
      </c>
      <c r="C695" s="6" t="n">
        <v>141942</v>
      </c>
      <c r="D695" s="4" t="inlineStr">
        <is>
          <t xml:space="preserve"> </t>
        </is>
      </c>
    </row>
    <row r="696">
      <c r="A696" s="4" t="inlineStr">
        <is>
          <t>Amortized Cost Basis by Origination Year - 2021/2020</t>
        </is>
      </c>
      <c r="B696" s="6" t="n">
        <v>95522</v>
      </c>
      <c r="C696" s="6" t="n">
        <v>75555</v>
      </c>
      <c r="D696" s="4" t="inlineStr">
        <is>
          <t xml:space="preserve"> </t>
        </is>
      </c>
    </row>
    <row r="697">
      <c r="A697" s="4" t="inlineStr">
        <is>
          <t>Amortized Cost Basis by Origination Year - 2020/2019</t>
        </is>
      </c>
      <c r="B697" s="6" t="n">
        <v>50646</v>
      </c>
      <c r="C697" s="6" t="n">
        <v>60516</v>
      </c>
      <c r="D697" s="4" t="inlineStr">
        <is>
          <t xml:space="preserve"> </t>
        </is>
      </c>
    </row>
    <row r="698">
      <c r="A698" s="4" t="inlineStr">
        <is>
          <t>Amortized Cost Basis by Origination Year - Prior</t>
        </is>
      </c>
      <c r="B698" s="6" t="n">
        <v>157982</v>
      </c>
      <c r="C698" s="6" t="n">
        <v>147190</v>
      </c>
      <c r="D698" s="4" t="inlineStr">
        <is>
          <t xml:space="preserve"> </t>
        </is>
      </c>
    </row>
    <row r="699">
      <c r="A699" s="4" t="inlineStr">
        <is>
          <t>Amortized Cost Basis by Origination Year - Revolving</t>
        </is>
      </c>
      <c r="B699" s="6" t="n">
        <v>125994</v>
      </c>
      <c r="C699" s="6" t="n">
        <v>201723</v>
      </c>
      <c r="D699" s="4" t="inlineStr">
        <is>
          <t xml:space="preserve"> </t>
        </is>
      </c>
    </row>
    <row r="700">
      <c r="A700" s="4" t="inlineStr">
        <is>
          <t>Total loans</t>
        </is>
      </c>
      <c r="B700" s="6" t="n">
        <v>1062599</v>
      </c>
      <c r="C700" s="6" t="n">
        <v>1233650</v>
      </c>
      <c r="D700" s="4" t="inlineStr">
        <is>
          <t xml:space="preserve"> </t>
        </is>
      </c>
    </row>
    <row r="701">
      <c r="A701" s="4" t="inlineStr">
        <is>
          <t>Current-period gross charge-offs - 2024/2023</t>
        </is>
      </c>
      <c r="B701" s="6" t="n">
        <v>194</v>
      </c>
      <c r="C701" s="6" t="n">
        <v>373</v>
      </c>
      <c r="D701" s="4" t="inlineStr">
        <is>
          <t xml:space="preserve"> </t>
        </is>
      </c>
    </row>
    <row r="702">
      <c r="A702" s="4" t="inlineStr">
        <is>
          <t>Current-period gross charge-offs - 2023/2022</t>
        </is>
      </c>
      <c r="B702" s="6" t="n">
        <v>1610</v>
      </c>
      <c r="C702" s="6" t="n">
        <v>1586</v>
      </c>
      <c r="D702" s="4" t="inlineStr">
        <is>
          <t xml:space="preserve"> </t>
        </is>
      </c>
    </row>
    <row r="703">
      <c r="A703" s="4" t="inlineStr">
        <is>
          <t>Current-period gross charge-offs - 2022/2021</t>
        </is>
      </c>
      <c r="B703" s="6" t="n">
        <v>1377</v>
      </c>
      <c r="C703" s="6" t="n">
        <v>571</v>
      </c>
      <c r="D703" s="4" t="inlineStr">
        <is>
          <t xml:space="preserve"> </t>
        </is>
      </c>
    </row>
    <row r="704">
      <c r="A704" s="4" t="inlineStr">
        <is>
          <t>Current-period gross charge-offs - 2021/2020</t>
        </is>
      </c>
      <c r="B704" s="6" t="n">
        <v>197</v>
      </c>
      <c r="C704" s="6" t="n">
        <v>280</v>
      </c>
      <c r="D704" s="4" t="inlineStr">
        <is>
          <t xml:space="preserve"> </t>
        </is>
      </c>
    </row>
    <row r="705">
      <c r="A705" s="4" t="inlineStr">
        <is>
          <t>Current-period gross charge-offs - 2020/2019</t>
        </is>
      </c>
      <c r="B705" s="6" t="n">
        <v>80</v>
      </c>
      <c r="C705" s="6" t="n">
        <v>217</v>
      </c>
      <c r="D705" s="4" t="inlineStr">
        <is>
          <t xml:space="preserve"> </t>
        </is>
      </c>
    </row>
    <row r="706">
      <c r="A706" s="4" t="inlineStr">
        <is>
          <t>Current-period gross charge-offs - Prior</t>
        </is>
      </c>
      <c r="B706" s="6" t="n">
        <v>451</v>
      </c>
      <c r="C706" s="6" t="n">
        <v>537</v>
      </c>
      <c r="D706" s="4" t="inlineStr">
        <is>
          <t xml:space="preserve"> </t>
        </is>
      </c>
    </row>
    <row r="707">
      <c r="A707" s="4" t="inlineStr">
        <is>
          <t>Current-period gross charge-offs - Revolving</t>
        </is>
      </c>
      <c r="B707" s="6" t="n">
        <v>5247</v>
      </c>
      <c r="C707" s="6" t="n">
        <v>8478</v>
      </c>
      <c r="D707" s="4" t="inlineStr">
        <is>
          <t xml:space="preserve"> </t>
        </is>
      </c>
    </row>
    <row r="708">
      <c r="A708" s="4" t="inlineStr">
        <is>
          <t>Current-period gross charge-offs - Total</t>
        </is>
      </c>
      <c r="B708" s="6" t="n">
        <v>9156</v>
      </c>
      <c r="C708" s="6" t="n">
        <v>12042</v>
      </c>
      <c r="D708" s="4" t="inlineStr">
        <is>
          <t xml:space="preserve"> </t>
        </is>
      </c>
    </row>
    <row r="709">
      <c r="A709" s="4" t="inlineStr">
        <is>
          <t>Consumer loans | Consumer | Current due</t>
        </is>
      </c>
      <c r="B709" s="4" t="inlineStr">
        <is>
          <t xml:space="preserve"> </t>
        </is>
      </c>
      <c r="C709" s="4" t="inlineStr">
        <is>
          <t xml:space="preserve"> </t>
        </is>
      </c>
      <c r="D709" s="4" t="inlineStr">
        <is>
          <t xml:space="preserve"> </t>
        </is>
      </c>
    </row>
    <row r="710">
      <c r="A710" s="3" t="inlineStr">
        <is>
          <t>Loans</t>
        </is>
      </c>
      <c r="B710" s="4" t="inlineStr">
        <is>
          <t xml:space="preserve"> </t>
        </is>
      </c>
      <c r="C710" s="4" t="inlineStr">
        <is>
          <t xml:space="preserve"> </t>
        </is>
      </c>
      <c r="D710" s="4" t="inlineStr">
        <is>
          <t xml:space="preserve"> </t>
        </is>
      </c>
    </row>
    <row r="711">
      <c r="A711" s="4" t="inlineStr">
        <is>
          <t>Amortized Cost Basis by Origination Year - 2024/2023</t>
        </is>
      </c>
      <c r="B711" s="6" t="n">
        <v>194192</v>
      </c>
      <c r="C711" s="6" t="n">
        <v>299871</v>
      </c>
      <c r="D711" s="4" t="inlineStr">
        <is>
          <t xml:space="preserve"> </t>
        </is>
      </c>
    </row>
    <row r="712">
      <c r="A712" s="4" t="inlineStr">
        <is>
          <t>Amortized Cost Basis by Origination Year - 2023/2022</t>
        </is>
      </c>
      <c r="B712" s="6" t="n">
        <v>218440</v>
      </c>
      <c r="C712" s="6" t="n">
        <v>305283</v>
      </c>
      <c r="D712" s="4" t="inlineStr">
        <is>
          <t xml:space="preserve"> </t>
        </is>
      </c>
    </row>
    <row r="713">
      <c r="A713" s="4" t="inlineStr">
        <is>
          <t>Amortized Cost Basis by Origination Year - 2022/2021</t>
        </is>
      </c>
      <c r="B713" s="6" t="n">
        <v>218097</v>
      </c>
      <c r="C713" s="6" t="n">
        <v>141369</v>
      </c>
      <c r="D713" s="4" t="inlineStr">
        <is>
          <t xml:space="preserve"> </t>
        </is>
      </c>
    </row>
    <row r="714">
      <c r="A714" s="4" t="inlineStr">
        <is>
          <t>Amortized Cost Basis by Origination Year - 2021/2020</t>
        </is>
      </c>
      <c r="B714" s="6" t="n">
        <v>95017</v>
      </c>
      <c r="C714" s="6" t="n">
        <v>75213</v>
      </c>
      <c r="D714" s="4" t="inlineStr">
        <is>
          <t xml:space="preserve"> </t>
        </is>
      </c>
    </row>
    <row r="715">
      <c r="A715" s="4" t="inlineStr">
        <is>
          <t>Amortized Cost Basis by Origination Year - 2020/2019</t>
        </is>
      </c>
      <c r="B715" s="6" t="n">
        <v>50337</v>
      </c>
      <c r="C715" s="6" t="n">
        <v>60265</v>
      </c>
      <c r="D715" s="4" t="inlineStr">
        <is>
          <t xml:space="preserve"> </t>
        </is>
      </c>
    </row>
    <row r="716">
      <c r="A716" s="4" t="inlineStr">
        <is>
          <t>Amortized Cost Basis by Origination Year - Prior</t>
        </is>
      </c>
      <c r="B716" s="6" t="n">
        <v>155109</v>
      </c>
      <c r="C716" s="6" t="n">
        <v>143725</v>
      </c>
      <c r="D716" s="4" t="inlineStr">
        <is>
          <t xml:space="preserve"> </t>
        </is>
      </c>
    </row>
    <row r="717">
      <c r="A717" s="4" t="inlineStr">
        <is>
          <t>Amortized Cost Basis by Origination Year - Revolving</t>
        </is>
      </c>
      <c r="B717" s="6" t="n">
        <v>116590</v>
      </c>
      <c r="C717" s="6" t="n">
        <v>182608</v>
      </c>
      <c r="D717" s="4" t="inlineStr">
        <is>
          <t xml:space="preserve"> </t>
        </is>
      </c>
    </row>
    <row r="718">
      <c r="A718" s="4" t="inlineStr">
        <is>
          <t>Total loans</t>
        </is>
      </c>
      <c r="B718" s="6" t="n">
        <v>1047782</v>
      </c>
      <c r="C718" s="6" t="n">
        <v>1208334</v>
      </c>
      <c r="D718" s="4" t="inlineStr">
        <is>
          <t xml:space="preserve"> </t>
        </is>
      </c>
    </row>
    <row r="719">
      <c r="A719" s="4" t="inlineStr">
        <is>
          <t>Consumer loans | Consumer | 30 days past due</t>
        </is>
      </c>
      <c r="B719" s="4" t="inlineStr">
        <is>
          <t xml:space="preserve"> </t>
        </is>
      </c>
      <c r="C719" s="4" t="inlineStr">
        <is>
          <t xml:space="preserve"> </t>
        </is>
      </c>
      <c r="D719" s="4" t="inlineStr">
        <is>
          <t xml:space="preserve"> </t>
        </is>
      </c>
    </row>
    <row r="720">
      <c r="A720" s="3" t="inlineStr">
        <is>
          <t>Loans</t>
        </is>
      </c>
      <c r="B720" s="4" t="inlineStr">
        <is>
          <t xml:space="preserve"> </t>
        </is>
      </c>
      <c r="C720" s="4" t="inlineStr">
        <is>
          <t xml:space="preserve"> </t>
        </is>
      </c>
      <c r="D720" s="4" t="inlineStr">
        <is>
          <t xml:space="preserve"> </t>
        </is>
      </c>
    </row>
    <row r="721">
      <c r="A721" s="4" t="inlineStr">
        <is>
          <t>Amortized Cost Basis by Origination Year - 2024/2023</t>
        </is>
      </c>
      <c r="B721" s="6" t="n">
        <v>103</v>
      </c>
      <c r="C721" s="6" t="n">
        <v>443</v>
      </c>
      <c r="D721" s="4" t="inlineStr">
        <is>
          <t xml:space="preserve"> </t>
        </is>
      </c>
    </row>
    <row r="722">
      <c r="A722" s="4" t="inlineStr">
        <is>
          <t>Amortized Cost Basis by Origination Year - 2023/2022</t>
        </is>
      </c>
      <c r="B722" s="6" t="n">
        <v>269</v>
      </c>
      <c r="C722" s="6" t="n">
        <v>321</v>
      </c>
      <c r="D722" s="4" t="inlineStr">
        <is>
          <t xml:space="preserve"> </t>
        </is>
      </c>
    </row>
    <row r="723">
      <c r="A723" s="4" t="inlineStr">
        <is>
          <t>Amortized Cost Basis by Origination Year - 2022/2021</t>
        </is>
      </c>
      <c r="B723" s="6" t="n">
        <v>309</v>
      </c>
      <c r="C723" s="6" t="n">
        <v>247</v>
      </c>
      <c r="D723" s="4" t="inlineStr">
        <is>
          <t xml:space="preserve"> </t>
        </is>
      </c>
    </row>
    <row r="724">
      <c r="A724" s="4" t="inlineStr">
        <is>
          <t>Amortized Cost Basis by Origination Year - 2021/2020</t>
        </is>
      </c>
      <c r="B724" s="6" t="n">
        <v>261</v>
      </c>
      <c r="C724" s="6" t="n">
        <v>142</v>
      </c>
      <c r="D724" s="4" t="inlineStr">
        <is>
          <t xml:space="preserve"> </t>
        </is>
      </c>
    </row>
    <row r="725">
      <c r="A725" s="4" t="inlineStr">
        <is>
          <t>Amortized Cost Basis by Origination Year - 2020/2019</t>
        </is>
      </c>
      <c r="B725" s="6" t="n">
        <v>199</v>
      </c>
      <c r="C725" s="6" t="n">
        <v>137</v>
      </c>
      <c r="D725" s="4" t="inlineStr">
        <is>
          <t xml:space="preserve"> </t>
        </is>
      </c>
    </row>
    <row r="726">
      <c r="A726" s="4" t="inlineStr">
        <is>
          <t>Amortized Cost Basis by Origination Year - Prior</t>
        </is>
      </c>
      <c r="B726" s="6" t="n">
        <v>1426</v>
      </c>
      <c r="C726" s="6" t="n">
        <v>1384</v>
      </c>
      <c r="D726" s="4" t="inlineStr">
        <is>
          <t xml:space="preserve"> </t>
        </is>
      </c>
    </row>
    <row r="727">
      <c r="A727" s="4" t="inlineStr">
        <is>
          <t>Amortized Cost Basis by Origination Year - Revolving</t>
        </is>
      </c>
      <c r="B727" s="6" t="n">
        <v>4926</v>
      </c>
      <c r="C727" s="6" t="n">
        <v>10757</v>
      </c>
      <c r="D727" s="4" t="inlineStr">
        <is>
          <t xml:space="preserve"> </t>
        </is>
      </c>
    </row>
    <row r="728">
      <c r="A728" s="4" t="inlineStr">
        <is>
          <t>Total loans</t>
        </is>
      </c>
      <c r="B728" s="6" t="n">
        <v>7493</v>
      </c>
      <c r="C728" s="6" t="n">
        <v>13431</v>
      </c>
      <c r="D728" s="4" t="inlineStr">
        <is>
          <t xml:space="preserve"> </t>
        </is>
      </c>
    </row>
    <row r="729">
      <c r="A729" s="4" t="inlineStr">
        <is>
          <t>Consumer loans | Consumer | 60 days past due</t>
        </is>
      </c>
      <c r="B729" s="4" t="inlineStr">
        <is>
          <t xml:space="preserve"> </t>
        </is>
      </c>
      <c r="C729" s="4" t="inlineStr">
        <is>
          <t xml:space="preserve"> </t>
        </is>
      </c>
      <c r="D729" s="4" t="inlineStr">
        <is>
          <t xml:space="preserve"> </t>
        </is>
      </c>
    </row>
    <row r="730">
      <c r="A730" s="3" t="inlineStr">
        <is>
          <t>Loans</t>
        </is>
      </c>
      <c r="B730" s="4" t="inlineStr">
        <is>
          <t xml:space="preserve"> </t>
        </is>
      </c>
      <c r="C730" s="4" t="inlineStr">
        <is>
          <t xml:space="preserve"> </t>
        </is>
      </c>
      <c r="D730" s="4" t="inlineStr">
        <is>
          <t xml:space="preserve"> </t>
        </is>
      </c>
    </row>
    <row r="731">
      <c r="A731" s="4" t="inlineStr">
        <is>
          <t>Amortized Cost Basis by Origination Year - 2024/2023</t>
        </is>
      </c>
      <c r="B731" s="6" t="n">
        <v>40</v>
      </c>
      <c r="C731" s="6" t="n">
        <v>64</v>
      </c>
      <c r="D731" s="4" t="inlineStr">
        <is>
          <t xml:space="preserve"> </t>
        </is>
      </c>
    </row>
    <row r="732">
      <c r="A732" s="4" t="inlineStr">
        <is>
          <t>Amortized Cost Basis by Origination Year - 2023/2022</t>
        </is>
      </c>
      <c r="B732" s="6" t="n">
        <v>64</v>
      </c>
      <c r="C732" s="6" t="n">
        <v>254</v>
      </c>
      <c r="D732" s="4" t="inlineStr">
        <is>
          <t xml:space="preserve"> </t>
        </is>
      </c>
    </row>
    <row r="733">
      <c r="A733" s="4" t="inlineStr">
        <is>
          <t>Amortized Cost Basis by Origination Year - 2022/2021</t>
        </is>
      </c>
      <c r="B733" s="6" t="n">
        <v>86</v>
      </c>
      <c r="C733" s="6" t="n">
        <v>152</v>
      </c>
      <c r="D733" s="4" t="inlineStr">
        <is>
          <t xml:space="preserve"> </t>
        </is>
      </c>
    </row>
    <row r="734">
      <c r="A734" s="4" t="inlineStr">
        <is>
          <t>Amortized Cost Basis by Origination Year - 2021/2020</t>
        </is>
      </c>
      <c r="B734" s="6" t="n">
        <v>97</v>
      </c>
      <c r="C734" s="6" t="n">
        <v>4</v>
      </c>
      <c r="D734" s="4" t="inlineStr">
        <is>
          <t xml:space="preserve"> </t>
        </is>
      </c>
    </row>
    <row r="735">
      <c r="A735" s="4" t="inlineStr">
        <is>
          <t>Amortized Cost Basis by Origination Year - 2020/2019</t>
        </is>
      </c>
      <c r="B735" s="6" t="n">
        <v>95</v>
      </c>
      <c r="C735" s="6" t="n">
        <v>4</v>
      </c>
      <c r="D735" s="4" t="inlineStr">
        <is>
          <t xml:space="preserve"> </t>
        </is>
      </c>
    </row>
    <row r="736">
      <c r="A736" s="4" t="inlineStr">
        <is>
          <t>Amortized Cost Basis by Origination Year - Prior</t>
        </is>
      </c>
      <c r="B736" s="6" t="n">
        <v>319</v>
      </c>
      <c r="C736" s="6" t="n">
        <v>973</v>
      </c>
      <c r="D736" s="4" t="inlineStr">
        <is>
          <t xml:space="preserve"> </t>
        </is>
      </c>
    </row>
    <row r="737">
      <c r="A737" s="4" t="inlineStr">
        <is>
          <t>Amortized Cost Basis by Origination Year - Revolving</t>
        </is>
      </c>
      <c r="B737" s="6" t="n">
        <v>2994</v>
      </c>
      <c r="C737" s="6" t="n">
        <v>6420</v>
      </c>
      <c r="D737" s="4" t="inlineStr">
        <is>
          <t xml:space="preserve"> </t>
        </is>
      </c>
    </row>
    <row r="738">
      <c r="A738" s="4" t="inlineStr">
        <is>
          <t>Total loans</t>
        </is>
      </c>
      <c r="B738" s="6" t="n">
        <v>3695</v>
      </c>
      <c r="C738" s="6" t="n">
        <v>7871</v>
      </c>
      <c r="D738" s="4" t="inlineStr">
        <is>
          <t xml:space="preserve"> </t>
        </is>
      </c>
    </row>
    <row r="739">
      <c r="A739" s="4" t="inlineStr">
        <is>
          <t>Consumer loans | Consumer | 90 days past due</t>
        </is>
      </c>
      <c r="B739" s="4" t="inlineStr">
        <is>
          <t xml:space="preserve"> </t>
        </is>
      </c>
      <c r="C739" s="4" t="inlineStr">
        <is>
          <t xml:space="preserve"> </t>
        </is>
      </c>
      <c r="D739" s="4" t="inlineStr">
        <is>
          <t xml:space="preserve"> </t>
        </is>
      </c>
    </row>
    <row r="740">
      <c r="A740" s="3" t="inlineStr">
        <is>
          <t>Loans</t>
        </is>
      </c>
      <c r="B740" s="4" t="inlineStr">
        <is>
          <t xml:space="preserve"> </t>
        </is>
      </c>
      <c r="C740" s="4" t="inlineStr">
        <is>
          <t xml:space="preserve"> </t>
        </is>
      </c>
      <c r="D740" s="4" t="inlineStr">
        <is>
          <t xml:space="preserve"> </t>
        </is>
      </c>
    </row>
    <row r="741">
      <c r="A741" s="4" t="inlineStr">
        <is>
          <t>Amortized Cost Basis by Origination Year - 2024/2023</t>
        </is>
      </c>
      <c r="B741" s="6" t="n">
        <v>20</v>
      </c>
      <c r="C741" s="6" t="n">
        <v>93</v>
      </c>
      <c r="D741" s="4" t="inlineStr">
        <is>
          <t xml:space="preserve"> </t>
        </is>
      </c>
    </row>
    <row r="742">
      <c r="A742" s="4" t="inlineStr">
        <is>
          <t>Amortized Cost Basis by Origination Year - 2023/2022</t>
        </is>
      </c>
      <c r="B742" s="6" t="n">
        <v>442</v>
      </c>
      <c r="C742" s="6" t="n">
        <v>395</v>
      </c>
      <c r="D742" s="4" t="inlineStr">
        <is>
          <t xml:space="preserve"> </t>
        </is>
      </c>
    </row>
    <row r="743">
      <c r="A743" s="4" t="inlineStr">
        <is>
          <t>Amortized Cost Basis by Origination Year - 2022/2021</t>
        </is>
      </c>
      <c r="B743" s="6" t="n">
        <v>393</v>
      </c>
      <c r="C743" s="6" t="n">
        <v>174</v>
      </c>
      <c r="D743" s="4" t="inlineStr">
        <is>
          <t xml:space="preserve"> </t>
        </is>
      </c>
    </row>
    <row r="744">
      <c r="A744" s="4" t="inlineStr">
        <is>
          <t>Amortized Cost Basis by Origination Year - 2021/2020</t>
        </is>
      </c>
      <c r="B744" s="6" t="n">
        <v>147</v>
      </c>
      <c r="C744" s="6" t="n">
        <v>196</v>
      </c>
      <c r="D744" s="4" t="inlineStr">
        <is>
          <t xml:space="preserve"> </t>
        </is>
      </c>
    </row>
    <row r="745">
      <c r="A745" s="4" t="inlineStr">
        <is>
          <t>Amortized Cost Basis by Origination Year - 2020/2019</t>
        </is>
      </c>
      <c r="B745" s="6" t="n">
        <v>15</v>
      </c>
      <c r="C745" s="6" t="n">
        <v>110</v>
      </c>
      <c r="D745" s="4" t="inlineStr">
        <is>
          <t xml:space="preserve"> </t>
        </is>
      </c>
    </row>
    <row r="746">
      <c r="A746" s="4" t="inlineStr">
        <is>
          <t>Amortized Cost Basis by Origination Year - Prior</t>
        </is>
      </c>
      <c r="B746" s="6" t="n">
        <v>1128</v>
      </c>
      <c r="C746" s="6" t="n">
        <v>1108</v>
      </c>
      <c r="D746" s="4" t="inlineStr">
        <is>
          <t xml:space="preserve"> </t>
        </is>
      </c>
    </row>
    <row r="747">
      <c r="A747" s="4" t="inlineStr">
        <is>
          <t>Amortized Cost Basis by Origination Year - Revolving</t>
        </is>
      </c>
      <c r="B747" s="6" t="n">
        <v>1484</v>
      </c>
      <c r="C747" s="6" t="n">
        <v>1938</v>
      </c>
      <c r="D747" s="4" t="inlineStr">
        <is>
          <t xml:space="preserve"> </t>
        </is>
      </c>
    </row>
    <row r="748">
      <c r="A748" s="4" t="inlineStr">
        <is>
          <t>Total loans</t>
        </is>
      </c>
      <c r="B748" s="5" t="n">
        <v>3629</v>
      </c>
      <c r="C748" s="5" t="n">
        <v>4014</v>
      </c>
      <c r="D74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Aging analysis of past due loans (Details) - USD ($) $ in Thousands</t>
        </is>
      </c>
      <c r="B1" s="2" t="inlineStr">
        <is>
          <t>Dec. 31, 2024</t>
        </is>
      </c>
      <c r="C1" s="2" t="inlineStr">
        <is>
          <t>Dec. 31, 2023</t>
        </is>
      </c>
    </row>
    <row r="2">
      <c r="A2" s="3" t="inlineStr">
        <is>
          <t>Loans and Allowance for Loan Losses</t>
        </is>
      </c>
      <c r="B2" s="4" t="inlineStr">
        <is>
          <t xml:space="preserve"> </t>
        </is>
      </c>
      <c r="C2" s="4" t="inlineStr">
        <is>
          <t xml:space="preserve"> </t>
        </is>
      </c>
    </row>
    <row r="3">
      <c r="A3" s="4" t="inlineStr">
        <is>
          <t>Non-Accruing</t>
        </is>
      </c>
      <c r="B3" s="5" t="n">
        <v>207296</v>
      </c>
      <c r="C3" s="5" t="n">
        <v>170222</v>
      </c>
    </row>
    <row r="4">
      <c r="A4" s="4" t="inlineStr">
        <is>
          <t>Total loans</t>
        </is>
      </c>
      <c r="B4" s="6" t="n">
        <v>33902927</v>
      </c>
      <c r="C4" s="6" t="n">
        <v>32388489</v>
      </c>
    </row>
    <row r="5">
      <c r="A5" s="4" t="inlineStr">
        <is>
          <t>30 days past due</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Total loans</t>
        </is>
      </c>
      <c r="B7" s="6" t="n">
        <v>56417</v>
      </c>
      <c r="C7" s="6" t="n">
        <v>60085</v>
      </c>
    </row>
    <row r="8">
      <c r="A8" s="4" t="inlineStr">
        <is>
          <t>60 days past due</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Total loans</t>
        </is>
      </c>
      <c r="B10" s="6" t="n">
        <v>16807</v>
      </c>
      <c r="C10" s="6" t="n">
        <v>18276</v>
      </c>
    </row>
    <row r="11">
      <c r="A11" s="4" t="inlineStr">
        <is>
          <t>90 days past due</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Total loans</t>
        </is>
      </c>
      <c r="B13" s="6" t="n">
        <v>3293</v>
      </c>
      <c r="C13" s="6" t="n">
        <v>12479</v>
      </c>
    </row>
    <row r="14">
      <c r="A14" s="4" t="inlineStr">
        <is>
          <t>Total Past Due</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Total loans</t>
        </is>
      </c>
      <c r="B16" s="6" t="n">
        <v>76517</v>
      </c>
      <c r="C16" s="6" t="n">
        <v>90840</v>
      </c>
    </row>
    <row r="17">
      <c r="A17" s="4" t="inlineStr">
        <is>
          <t>Current</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Total loans</t>
        </is>
      </c>
      <c r="B19" s="6" t="n">
        <v>33619114</v>
      </c>
      <c r="C19" s="6" t="n">
        <v>32127427</v>
      </c>
    </row>
    <row r="20">
      <c r="A20" s="4" t="inlineStr">
        <is>
          <t>Construction and land development</t>
        </is>
      </c>
      <c r="B20" s="4" t="inlineStr">
        <is>
          <t xml:space="preserve"> </t>
        </is>
      </c>
      <c r="C20" s="4" t="inlineStr">
        <is>
          <t xml:space="preserve"> </t>
        </is>
      </c>
    </row>
    <row r="21">
      <c r="A21" s="3" t="inlineStr">
        <is>
          <t>Loans and Allowance for Loan Losses</t>
        </is>
      </c>
      <c r="B21" s="4" t="inlineStr">
        <is>
          <t xml:space="preserve"> </t>
        </is>
      </c>
      <c r="C21" s="4" t="inlineStr">
        <is>
          <t xml:space="preserve"> </t>
        </is>
      </c>
    </row>
    <row r="22">
      <c r="A22" s="4" t="inlineStr">
        <is>
          <t>Non-Accruing</t>
        </is>
      </c>
      <c r="B22" s="6" t="n">
        <v>1458</v>
      </c>
      <c r="C22" s="6" t="n">
        <v>1433</v>
      </c>
    </row>
    <row r="23">
      <c r="A23" s="4" t="inlineStr">
        <is>
          <t>Total loans</t>
        </is>
      </c>
      <c r="B23" s="6" t="n">
        <v>2184327</v>
      </c>
      <c r="C23" s="6" t="n">
        <v>2923514</v>
      </c>
    </row>
    <row r="24">
      <c r="A24" s="4" t="inlineStr">
        <is>
          <t>Construction and land development | 30 days past due</t>
        </is>
      </c>
      <c r="B24" s="4" t="inlineStr">
        <is>
          <t xml:space="preserve"> </t>
        </is>
      </c>
      <c r="C24" s="4" t="inlineStr">
        <is>
          <t xml:space="preserve"> </t>
        </is>
      </c>
    </row>
    <row r="25">
      <c r="A25" s="3" t="inlineStr">
        <is>
          <t>Loans and Allowance for Loan Losses</t>
        </is>
      </c>
      <c r="B25" s="4" t="inlineStr">
        <is>
          <t xml:space="preserve"> </t>
        </is>
      </c>
      <c r="C25" s="4" t="inlineStr">
        <is>
          <t xml:space="preserve"> </t>
        </is>
      </c>
    </row>
    <row r="26">
      <c r="A26" s="4" t="inlineStr">
        <is>
          <t>Total loans</t>
        </is>
      </c>
      <c r="B26" s="6" t="n">
        <v>16</v>
      </c>
      <c r="C26" s="6" t="n">
        <v>624</v>
      </c>
    </row>
    <row r="27">
      <c r="A27" s="4" t="inlineStr">
        <is>
          <t>Construction and land development | Total Past Due</t>
        </is>
      </c>
      <c r="B27" s="4" t="inlineStr">
        <is>
          <t xml:space="preserve"> </t>
        </is>
      </c>
      <c r="C27" s="4" t="inlineStr">
        <is>
          <t xml:space="preserve"> </t>
        </is>
      </c>
    </row>
    <row r="28">
      <c r="A28" s="3" t="inlineStr">
        <is>
          <t>Loans and Allowance for Loan Losses</t>
        </is>
      </c>
      <c r="B28" s="4" t="inlineStr">
        <is>
          <t xml:space="preserve"> </t>
        </is>
      </c>
      <c r="C28" s="4" t="inlineStr">
        <is>
          <t xml:space="preserve"> </t>
        </is>
      </c>
    </row>
    <row r="29">
      <c r="A29" s="4" t="inlineStr">
        <is>
          <t>Total loans</t>
        </is>
      </c>
      <c r="B29" s="6" t="n">
        <v>16</v>
      </c>
      <c r="C29" s="6" t="n">
        <v>624</v>
      </c>
    </row>
    <row r="30">
      <c r="A30" s="4" t="inlineStr">
        <is>
          <t>Construction and land development | Current</t>
        </is>
      </c>
      <c r="B30" s="4" t="inlineStr">
        <is>
          <t xml:space="preserve"> </t>
        </is>
      </c>
      <c r="C30" s="4" t="inlineStr">
        <is>
          <t xml:space="preserve"> </t>
        </is>
      </c>
    </row>
    <row r="31">
      <c r="A31" s="3" t="inlineStr">
        <is>
          <t>Loans and Allowance for Loan Losses</t>
        </is>
      </c>
      <c r="B31" s="4" t="inlineStr">
        <is>
          <t xml:space="preserve"> </t>
        </is>
      </c>
      <c r="C31" s="4" t="inlineStr">
        <is>
          <t xml:space="preserve"> </t>
        </is>
      </c>
    </row>
    <row r="32">
      <c r="A32" s="4" t="inlineStr">
        <is>
          <t>Total loans</t>
        </is>
      </c>
      <c r="B32" s="6" t="n">
        <v>2182853</v>
      </c>
      <c r="C32" s="6" t="n">
        <v>2921457</v>
      </c>
    </row>
    <row r="33">
      <c r="A33" s="4" t="inlineStr">
        <is>
          <t>Consumer Owner-Occupied</t>
        </is>
      </c>
      <c r="B33" s="4" t="inlineStr">
        <is>
          <t xml:space="preserve"> </t>
        </is>
      </c>
      <c r="C33" s="4" t="inlineStr">
        <is>
          <t xml:space="preserve"> </t>
        </is>
      </c>
    </row>
    <row r="34">
      <c r="A34" s="3" t="inlineStr">
        <is>
          <t>Loans and Allowance for Loan Losses</t>
        </is>
      </c>
      <c r="B34" s="4" t="inlineStr">
        <is>
          <t xml:space="preserve"> </t>
        </is>
      </c>
      <c r="C34" s="4" t="inlineStr">
        <is>
          <t xml:space="preserve"> </t>
        </is>
      </c>
    </row>
    <row r="35">
      <c r="A35" s="4" t="inlineStr">
        <is>
          <t>Non-Accruing</t>
        </is>
      </c>
      <c r="B35" s="6" t="n">
        <v>43054</v>
      </c>
      <c r="C35" s="6" t="n">
        <v>25271</v>
      </c>
    </row>
    <row r="36">
      <c r="A36" s="4" t="inlineStr">
        <is>
          <t>Total loans</t>
        </is>
      </c>
      <c r="B36" s="6" t="n">
        <v>7144885</v>
      </c>
      <c r="C36" s="6" t="n">
        <v>6595005</v>
      </c>
    </row>
    <row r="37">
      <c r="A37" s="4" t="inlineStr">
        <is>
          <t>Consumer Owner-Occupied | 30 days past due</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Total loans</t>
        </is>
      </c>
      <c r="B39" s="6" t="n">
        <v>6536</v>
      </c>
      <c r="C39" s="6" t="n">
        <v>7903</v>
      </c>
    </row>
    <row r="40">
      <c r="A40" s="4" t="inlineStr">
        <is>
          <t>Consumer Owner-Occupied | 60 days past due</t>
        </is>
      </c>
      <c r="B40" s="4" t="inlineStr">
        <is>
          <t xml:space="preserve"> </t>
        </is>
      </c>
      <c r="C40" s="4" t="inlineStr">
        <is>
          <t xml:space="preserve"> </t>
        </is>
      </c>
    </row>
    <row r="41">
      <c r="A41" s="3" t="inlineStr">
        <is>
          <t>Loans and Allowance for Loan Losses</t>
        </is>
      </c>
      <c r="B41" s="4" t="inlineStr">
        <is>
          <t xml:space="preserve"> </t>
        </is>
      </c>
      <c r="C41" s="4" t="inlineStr">
        <is>
          <t xml:space="preserve"> </t>
        </is>
      </c>
    </row>
    <row r="42">
      <c r="A42" s="4" t="inlineStr">
        <is>
          <t>Total loans</t>
        </is>
      </c>
      <c r="B42" s="6" t="n">
        <v>444</v>
      </c>
      <c r="C42" s="6" t="n">
        <v>552</v>
      </c>
    </row>
    <row r="43">
      <c r="A43" s="4" t="inlineStr">
        <is>
          <t>Consumer Owner-Occupied | 90 days past due</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Total loans</t>
        </is>
      </c>
      <c r="B45" s="4" t="inlineStr">
        <is>
          <t xml:space="preserve"> </t>
        </is>
      </c>
      <c r="C45" s="6" t="n">
        <v>920</v>
      </c>
    </row>
    <row r="46">
      <c r="A46" s="4" t="inlineStr">
        <is>
          <t>Consumer Owner-Occupied | Total Past Due</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Total loans</t>
        </is>
      </c>
      <c r="B48" s="6" t="n">
        <v>6980</v>
      </c>
      <c r="C48" s="6" t="n">
        <v>9375</v>
      </c>
    </row>
    <row r="49">
      <c r="A49" s="4" t="inlineStr">
        <is>
          <t>Consumer Owner-Occupied | Current</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Total loans</t>
        </is>
      </c>
      <c r="B51" s="6" t="n">
        <v>7094851</v>
      </c>
      <c r="C51" s="6" t="n">
        <v>6560359</v>
      </c>
    </row>
    <row r="52">
      <c r="A52" s="4" t="inlineStr">
        <is>
          <t>Home equity loans</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Non-Accruing</t>
        </is>
      </c>
      <c r="B54" s="6" t="n">
        <v>10023</v>
      </c>
      <c r="C54" s="6" t="n">
        <v>4932</v>
      </c>
    </row>
    <row r="55">
      <c r="A55" s="4" t="inlineStr">
        <is>
          <t>Total loans</t>
        </is>
      </c>
      <c r="B55" s="6" t="n">
        <v>1570084</v>
      </c>
      <c r="C55" s="6" t="n">
        <v>1398445</v>
      </c>
    </row>
    <row r="56">
      <c r="A56" s="4" t="inlineStr">
        <is>
          <t>Home equity loans | 30 days past due</t>
        </is>
      </c>
      <c r="B56" s="4" t="inlineStr">
        <is>
          <t xml:space="preserve"> </t>
        </is>
      </c>
      <c r="C56" s="4" t="inlineStr">
        <is>
          <t xml:space="preserve"> </t>
        </is>
      </c>
    </row>
    <row r="57">
      <c r="A57" s="3" t="inlineStr">
        <is>
          <t>Loans and Allowance for Loan Losses</t>
        </is>
      </c>
      <c r="B57" s="4" t="inlineStr">
        <is>
          <t xml:space="preserve"> </t>
        </is>
      </c>
      <c r="C57" s="4" t="inlineStr">
        <is>
          <t xml:space="preserve"> </t>
        </is>
      </c>
    </row>
    <row r="58">
      <c r="A58" s="4" t="inlineStr">
        <is>
          <t>Total loans</t>
        </is>
      </c>
      <c r="B58" s="6" t="n">
        <v>4717</v>
      </c>
      <c r="C58" s="6" t="n">
        <v>6500</v>
      </c>
    </row>
    <row r="59">
      <c r="A59" s="4" t="inlineStr">
        <is>
          <t>Home equity loans | 60 days past due</t>
        </is>
      </c>
      <c r="B59" s="4" t="inlineStr">
        <is>
          <t xml:space="preserve"> </t>
        </is>
      </c>
      <c r="C59" s="4" t="inlineStr">
        <is>
          <t xml:space="preserve"> </t>
        </is>
      </c>
    </row>
    <row r="60">
      <c r="A60" s="3" t="inlineStr">
        <is>
          <t>Loans and Allowance for Loan Losses</t>
        </is>
      </c>
      <c r="B60" s="4" t="inlineStr">
        <is>
          <t xml:space="preserve"> </t>
        </is>
      </c>
      <c r="C60" s="4" t="inlineStr">
        <is>
          <t xml:space="preserve"> </t>
        </is>
      </c>
    </row>
    <row r="61">
      <c r="A61" s="4" t="inlineStr">
        <is>
          <t>Total loans</t>
        </is>
      </c>
      <c r="B61" s="6" t="n">
        <v>1511</v>
      </c>
      <c r="C61" s="6" t="n">
        <v>1326</v>
      </c>
    </row>
    <row r="62">
      <c r="A62" s="4" t="inlineStr">
        <is>
          <t>Home equity loans | 90 days past due</t>
        </is>
      </c>
      <c r="B62" s="4" t="inlineStr">
        <is>
          <t xml:space="preserve"> </t>
        </is>
      </c>
      <c r="C62" s="4" t="inlineStr">
        <is>
          <t xml:space="preserve"> </t>
        </is>
      </c>
    </row>
    <row r="63">
      <c r="A63" s="3" t="inlineStr">
        <is>
          <t>Loans and Allowance for Loan Losses</t>
        </is>
      </c>
      <c r="B63" s="4" t="inlineStr">
        <is>
          <t xml:space="preserve"> </t>
        </is>
      </c>
      <c r="C63" s="4" t="inlineStr">
        <is>
          <t xml:space="preserve"> </t>
        </is>
      </c>
    </row>
    <row r="64">
      <c r="A64" s="4" t="inlineStr">
        <is>
          <t>Total loans</t>
        </is>
      </c>
      <c r="B64" s="6" t="n">
        <v>1</v>
      </c>
      <c r="C64" s="4" t="inlineStr">
        <is>
          <t xml:space="preserve"> </t>
        </is>
      </c>
    </row>
    <row r="65">
      <c r="A65" s="4" t="inlineStr">
        <is>
          <t>Home equity loans | Total Past Due</t>
        </is>
      </c>
      <c r="B65" s="4" t="inlineStr">
        <is>
          <t xml:space="preserve"> </t>
        </is>
      </c>
      <c r="C65" s="4" t="inlineStr">
        <is>
          <t xml:space="preserve"> </t>
        </is>
      </c>
    </row>
    <row r="66">
      <c r="A66" s="3" t="inlineStr">
        <is>
          <t>Loans and Allowance for Loan Losses</t>
        </is>
      </c>
      <c r="B66" s="4" t="inlineStr">
        <is>
          <t xml:space="preserve"> </t>
        </is>
      </c>
      <c r="C66" s="4" t="inlineStr">
        <is>
          <t xml:space="preserve"> </t>
        </is>
      </c>
    </row>
    <row r="67">
      <c r="A67" s="4" t="inlineStr">
        <is>
          <t>Total loans</t>
        </is>
      </c>
      <c r="B67" s="6" t="n">
        <v>6229</v>
      </c>
      <c r="C67" s="6" t="n">
        <v>7826</v>
      </c>
    </row>
    <row r="68">
      <c r="A68" s="4" t="inlineStr">
        <is>
          <t>Home equity loans | Current</t>
        </is>
      </c>
      <c r="B68" s="4" t="inlineStr">
        <is>
          <t xml:space="preserve"> </t>
        </is>
      </c>
      <c r="C68" s="4" t="inlineStr">
        <is>
          <t xml:space="preserve"> </t>
        </is>
      </c>
    </row>
    <row r="69">
      <c r="A69" s="3" t="inlineStr">
        <is>
          <t>Loans and Allowance for Loan Losses</t>
        </is>
      </c>
      <c r="B69" s="4" t="inlineStr">
        <is>
          <t xml:space="preserve"> </t>
        </is>
      </c>
      <c r="C69" s="4" t="inlineStr">
        <is>
          <t xml:space="preserve"> </t>
        </is>
      </c>
    </row>
    <row r="70">
      <c r="A70" s="4" t="inlineStr">
        <is>
          <t>Total loans</t>
        </is>
      </c>
      <c r="B70" s="6" t="n">
        <v>1553832</v>
      </c>
      <c r="C70" s="6" t="n">
        <v>1385687</v>
      </c>
    </row>
    <row r="71">
      <c r="A71" s="4" t="inlineStr">
        <is>
          <t>Commercial and industrial</t>
        </is>
      </c>
      <c r="B71" s="4" t="inlineStr">
        <is>
          <t xml:space="preserve"> </t>
        </is>
      </c>
      <c r="C71" s="4" t="inlineStr">
        <is>
          <t xml:space="preserve"> </t>
        </is>
      </c>
    </row>
    <row r="72">
      <c r="A72" s="3" t="inlineStr">
        <is>
          <t>Loans and Allowance for Loan Losses</t>
        </is>
      </c>
      <c r="B72" s="4" t="inlineStr">
        <is>
          <t xml:space="preserve"> </t>
        </is>
      </c>
      <c r="C72" s="4" t="inlineStr">
        <is>
          <t xml:space="preserve"> </t>
        </is>
      </c>
    </row>
    <row r="73">
      <c r="A73" s="4" t="inlineStr">
        <is>
          <t>Non-Accruing</t>
        </is>
      </c>
      <c r="B73" s="6" t="n">
        <v>92020</v>
      </c>
      <c r="C73" s="6" t="n">
        <v>63531</v>
      </c>
    </row>
    <row r="74">
      <c r="A74" s="4" t="inlineStr">
        <is>
          <t>Total loans</t>
        </is>
      </c>
      <c r="B74" s="6" t="n">
        <v>6222876</v>
      </c>
      <c r="C74" s="6" t="n">
        <v>5504539</v>
      </c>
    </row>
    <row r="75">
      <c r="A75" s="4" t="inlineStr">
        <is>
          <t>Commercial and industrial | 30 days past due</t>
        </is>
      </c>
      <c r="B75" s="4" t="inlineStr">
        <is>
          <t xml:space="preserve"> </t>
        </is>
      </c>
      <c r="C75" s="4" t="inlineStr">
        <is>
          <t xml:space="preserve"> </t>
        </is>
      </c>
    </row>
    <row r="76">
      <c r="A76" s="3" t="inlineStr">
        <is>
          <t>Loans and Allowance for Loan Losses</t>
        </is>
      </c>
      <c r="B76" s="4" t="inlineStr">
        <is>
          <t xml:space="preserve"> </t>
        </is>
      </c>
      <c r="C76" s="4" t="inlineStr">
        <is>
          <t xml:space="preserve"> </t>
        </is>
      </c>
    </row>
    <row r="77">
      <c r="A77" s="4" t="inlineStr">
        <is>
          <t>Total loans</t>
        </is>
      </c>
      <c r="B77" s="6" t="n">
        <v>28427</v>
      </c>
      <c r="C77" s="6" t="n">
        <v>25231</v>
      </c>
    </row>
    <row r="78">
      <c r="A78" s="4" t="inlineStr">
        <is>
          <t>Commercial and industrial | 60 days past due</t>
        </is>
      </c>
      <c r="B78" s="4" t="inlineStr">
        <is>
          <t xml:space="preserve"> </t>
        </is>
      </c>
      <c r="C78" s="4" t="inlineStr">
        <is>
          <t xml:space="preserve"> </t>
        </is>
      </c>
    </row>
    <row r="79">
      <c r="A79" s="3" t="inlineStr">
        <is>
          <t>Loans and Allowance for Loan Losses</t>
        </is>
      </c>
      <c r="B79" s="4" t="inlineStr">
        <is>
          <t xml:space="preserve"> </t>
        </is>
      </c>
      <c r="C79" s="4" t="inlineStr">
        <is>
          <t xml:space="preserve"> </t>
        </is>
      </c>
    </row>
    <row r="80">
      <c r="A80" s="4" t="inlineStr">
        <is>
          <t>Total loans</t>
        </is>
      </c>
      <c r="B80" s="6" t="n">
        <v>7700</v>
      </c>
      <c r="C80" s="6" t="n">
        <v>7194</v>
      </c>
    </row>
    <row r="81">
      <c r="A81" s="4" t="inlineStr">
        <is>
          <t>Commercial and industrial | 90 days past due</t>
        </is>
      </c>
      <c r="B81" s="4" t="inlineStr">
        <is>
          <t xml:space="preserve"> </t>
        </is>
      </c>
      <c r="C81" s="4" t="inlineStr">
        <is>
          <t xml:space="preserve"> </t>
        </is>
      </c>
    </row>
    <row r="82">
      <c r="A82" s="3" t="inlineStr">
        <is>
          <t>Loans and Allowance for Loan Losses</t>
        </is>
      </c>
      <c r="B82" s="4" t="inlineStr">
        <is>
          <t xml:space="preserve"> </t>
        </is>
      </c>
      <c r="C82" s="4" t="inlineStr">
        <is>
          <t xml:space="preserve"> </t>
        </is>
      </c>
    </row>
    <row r="83">
      <c r="A83" s="4" t="inlineStr">
        <is>
          <t>Total loans</t>
        </is>
      </c>
      <c r="B83" s="6" t="n">
        <v>3163</v>
      </c>
      <c r="C83" s="6" t="n">
        <v>9193</v>
      </c>
    </row>
    <row r="84">
      <c r="A84" s="4" t="inlineStr">
        <is>
          <t>Commercial and industrial | Total Past Due</t>
        </is>
      </c>
      <c r="B84" s="4" t="inlineStr">
        <is>
          <t xml:space="preserve"> </t>
        </is>
      </c>
      <c r="C84" s="4" t="inlineStr">
        <is>
          <t xml:space="preserve"> </t>
        </is>
      </c>
    </row>
    <row r="85">
      <c r="A85" s="3" t="inlineStr">
        <is>
          <t>Loans and Allowance for Loan Losses</t>
        </is>
      </c>
      <c r="B85" s="4" t="inlineStr">
        <is>
          <t xml:space="preserve"> </t>
        </is>
      </c>
      <c r="C85" s="4" t="inlineStr">
        <is>
          <t xml:space="preserve"> </t>
        </is>
      </c>
    </row>
    <row r="86">
      <c r="A86" s="4" t="inlineStr">
        <is>
          <t>Total loans</t>
        </is>
      </c>
      <c r="B86" s="6" t="n">
        <v>39290</v>
      </c>
      <c r="C86" s="6" t="n">
        <v>41618</v>
      </c>
    </row>
    <row r="87">
      <c r="A87" s="4" t="inlineStr">
        <is>
          <t>Commercial and industrial | Current</t>
        </is>
      </c>
      <c r="B87" s="4" t="inlineStr">
        <is>
          <t xml:space="preserve"> </t>
        </is>
      </c>
      <c r="C87" s="4" t="inlineStr">
        <is>
          <t xml:space="preserve"> </t>
        </is>
      </c>
    </row>
    <row r="88">
      <c r="A88" s="3" t="inlineStr">
        <is>
          <t>Loans and Allowance for Loan Losses</t>
        </is>
      </c>
      <c r="B88" s="4" t="inlineStr">
        <is>
          <t xml:space="preserve"> </t>
        </is>
      </c>
      <c r="C88" s="4" t="inlineStr">
        <is>
          <t xml:space="preserve"> </t>
        </is>
      </c>
    </row>
    <row r="89">
      <c r="A89" s="4" t="inlineStr">
        <is>
          <t>Total loans</t>
        </is>
      </c>
      <c r="B89" s="6" t="n">
        <v>6091566</v>
      </c>
      <c r="C89" s="6" t="n">
        <v>5399390</v>
      </c>
    </row>
    <row r="90">
      <c r="A90" s="4" t="inlineStr">
        <is>
          <t>Other income producing property</t>
        </is>
      </c>
      <c r="B90" s="4" t="inlineStr">
        <is>
          <t xml:space="preserve"> </t>
        </is>
      </c>
      <c r="C90" s="4" t="inlineStr">
        <is>
          <t xml:space="preserve"> </t>
        </is>
      </c>
    </row>
    <row r="91">
      <c r="A91" s="3" t="inlineStr">
        <is>
          <t>Loans and Allowance for Loan Losses</t>
        </is>
      </c>
      <c r="B91" s="4" t="inlineStr">
        <is>
          <t xml:space="preserve"> </t>
        </is>
      </c>
      <c r="C91" s="4" t="inlineStr">
        <is>
          <t xml:space="preserve"> </t>
        </is>
      </c>
    </row>
    <row r="92">
      <c r="A92" s="4" t="inlineStr">
        <is>
          <t>Non-Accruing</t>
        </is>
      </c>
      <c r="B92" s="6" t="n">
        <v>2198</v>
      </c>
      <c r="C92" s="6" t="n">
        <v>3202</v>
      </c>
    </row>
    <row r="93">
      <c r="A93" s="4" t="inlineStr">
        <is>
          <t>Total loans</t>
        </is>
      </c>
      <c r="B93" s="6" t="n">
        <v>607750</v>
      </c>
      <c r="C93" s="6" t="n">
        <v>656334</v>
      </c>
    </row>
    <row r="94">
      <c r="A94" s="4" t="inlineStr">
        <is>
          <t>Other income producing property | 30 days past due</t>
        </is>
      </c>
      <c r="B94" s="4" t="inlineStr">
        <is>
          <t xml:space="preserve"> </t>
        </is>
      </c>
      <c r="C94" s="4" t="inlineStr">
        <is>
          <t xml:space="preserve"> </t>
        </is>
      </c>
    </row>
    <row r="95">
      <c r="A95" s="3" t="inlineStr">
        <is>
          <t>Loans and Allowance for Loan Losses</t>
        </is>
      </c>
      <c r="B95" s="4" t="inlineStr">
        <is>
          <t xml:space="preserve"> </t>
        </is>
      </c>
      <c r="C95" s="4" t="inlineStr">
        <is>
          <t xml:space="preserve"> </t>
        </is>
      </c>
    </row>
    <row r="96">
      <c r="A96" s="4" t="inlineStr">
        <is>
          <t>Total loans</t>
        </is>
      </c>
      <c r="B96" s="6" t="n">
        <v>237</v>
      </c>
      <c r="C96" s="6" t="n">
        <v>569</v>
      </c>
    </row>
    <row r="97">
      <c r="A97" s="4" t="inlineStr">
        <is>
          <t>Other income producing property | 60 days past due</t>
        </is>
      </c>
      <c r="B97" s="4" t="inlineStr">
        <is>
          <t xml:space="preserve"> </t>
        </is>
      </c>
      <c r="C97" s="4" t="inlineStr">
        <is>
          <t xml:space="preserve"> </t>
        </is>
      </c>
    </row>
    <row r="98">
      <c r="A98" s="3" t="inlineStr">
        <is>
          <t>Loans and Allowance for Loan Losses</t>
        </is>
      </c>
      <c r="B98" s="4" t="inlineStr">
        <is>
          <t xml:space="preserve"> </t>
        </is>
      </c>
      <c r="C98" s="4" t="inlineStr">
        <is>
          <t xml:space="preserve"> </t>
        </is>
      </c>
    </row>
    <row r="99">
      <c r="A99" s="4" t="inlineStr">
        <is>
          <t>Total loans</t>
        </is>
      </c>
      <c r="B99" s="6" t="n">
        <v>116</v>
      </c>
      <c r="C99" s="6" t="n">
        <v>570</v>
      </c>
    </row>
    <row r="100">
      <c r="A100" s="4" t="inlineStr">
        <is>
          <t>Other income producing property | 90 days past due</t>
        </is>
      </c>
      <c r="B100" s="4" t="inlineStr">
        <is>
          <t xml:space="preserve"> </t>
        </is>
      </c>
      <c r="C100" s="4" t="inlineStr">
        <is>
          <t xml:space="preserve"> </t>
        </is>
      </c>
    </row>
    <row r="101">
      <c r="A101" s="3" t="inlineStr">
        <is>
          <t>Loans and Allowance for Loan Losses</t>
        </is>
      </c>
      <c r="B101" s="4" t="inlineStr">
        <is>
          <t xml:space="preserve"> </t>
        </is>
      </c>
      <c r="C101" s="4" t="inlineStr">
        <is>
          <t xml:space="preserve"> </t>
        </is>
      </c>
    </row>
    <row r="102">
      <c r="A102" s="4" t="inlineStr">
        <is>
          <t>Total loans</t>
        </is>
      </c>
      <c r="B102" s="6" t="n">
        <v>37</v>
      </c>
      <c r="C102" s="4" t="inlineStr">
        <is>
          <t xml:space="preserve"> </t>
        </is>
      </c>
    </row>
    <row r="103">
      <c r="A103" s="4" t="inlineStr">
        <is>
          <t>Other income producing property | Total Past Due</t>
        </is>
      </c>
      <c r="B103" s="4" t="inlineStr">
        <is>
          <t xml:space="preserve"> </t>
        </is>
      </c>
      <c r="C103" s="4" t="inlineStr">
        <is>
          <t xml:space="preserve"> </t>
        </is>
      </c>
    </row>
    <row r="104">
      <c r="A104" s="3" t="inlineStr">
        <is>
          <t>Loans and Allowance for Loan Losses</t>
        </is>
      </c>
      <c r="B104" s="4" t="inlineStr">
        <is>
          <t xml:space="preserve"> </t>
        </is>
      </c>
      <c r="C104" s="4" t="inlineStr">
        <is>
          <t xml:space="preserve"> </t>
        </is>
      </c>
    </row>
    <row r="105">
      <c r="A105" s="4" t="inlineStr">
        <is>
          <t>Total loans</t>
        </is>
      </c>
      <c r="B105" s="6" t="n">
        <v>390</v>
      </c>
      <c r="C105" s="6" t="n">
        <v>1139</v>
      </c>
    </row>
    <row r="106">
      <c r="A106" s="4" t="inlineStr">
        <is>
          <t>Other income producing property | Current</t>
        </is>
      </c>
      <c r="B106" s="4" t="inlineStr">
        <is>
          <t xml:space="preserve"> </t>
        </is>
      </c>
      <c r="C106" s="4" t="inlineStr">
        <is>
          <t xml:space="preserve"> </t>
        </is>
      </c>
    </row>
    <row r="107">
      <c r="A107" s="3" t="inlineStr">
        <is>
          <t>Loans and Allowance for Loan Losses</t>
        </is>
      </c>
      <c r="B107" s="4" t="inlineStr">
        <is>
          <t xml:space="preserve"> </t>
        </is>
      </c>
      <c r="C107" s="4" t="inlineStr">
        <is>
          <t xml:space="preserve"> </t>
        </is>
      </c>
    </row>
    <row r="108">
      <c r="A108" s="4" t="inlineStr">
        <is>
          <t>Total loans</t>
        </is>
      </c>
      <c r="B108" s="6" t="n">
        <v>605162</v>
      </c>
      <c r="C108" s="6" t="n">
        <v>651993</v>
      </c>
    </row>
    <row r="109">
      <c r="A109" s="4" t="inlineStr">
        <is>
          <t>Consumer</t>
        </is>
      </c>
      <c r="B109" s="4" t="inlineStr">
        <is>
          <t xml:space="preserve"> </t>
        </is>
      </c>
      <c r="C109" s="4" t="inlineStr">
        <is>
          <t xml:space="preserve"> </t>
        </is>
      </c>
    </row>
    <row r="110">
      <c r="A110" s="3" t="inlineStr">
        <is>
          <t>Loans and Allowance for Loan Losses</t>
        </is>
      </c>
      <c r="B110" s="4" t="inlineStr">
        <is>
          <t xml:space="preserve"> </t>
        </is>
      </c>
      <c r="C110" s="4" t="inlineStr">
        <is>
          <t xml:space="preserve"> </t>
        </is>
      </c>
    </row>
    <row r="111">
      <c r="A111" s="4" t="inlineStr">
        <is>
          <t>Non-Accruing</t>
        </is>
      </c>
      <c r="B111" s="6" t="n">
        <v>5356</v>
      </c>
      <c r="C111" s="6" t="n">
        <v>5657</v>
      </c>
    </row>
    <row r="112">
      <c r="A112" s="4" t="inlineStr">
        <is>
          <t>Total loans</t>
        </is>
      </c>
      <c r="B112" s="6" t="n">
        <v>1062599</v>
      </c>
      <c r="C112" s="6" t="n">
        <v>1233650</v>
      </c>
    </row>
    <row r="113">
      <c r="A113" s="4" t="inlineStr">
        <is>
          <t>Consumer | 30 days past due</t>
        </is>
      </c>
      <c r="B113" s="4" t="inlineStr">
        <is>
          <t xml:space="preserve"> </t>
        </is>
      </c>
      <c r="C113" s="4" t="inlineStr">
        <is>
          <t xml:space="preserve"> </t>
        </is>
      </c>
    </row>
    <row r="114">
      <c r="A114" s="3" t="inlineStr">
        <is>
          <t>Loans and Allowance for Loan Losses</t>
        </is>
      </c>
      <c r="B114" s="4" t="inlineStr">
        <is>
          <t xml:space="preserve"> </t>
        </is>
      </c>
      <c r="C114" s="4" t="inlineStr">
        <is>
          <t xml:space="preserve"> </t>
        </is>
      </c>
    </row>
    <row r="115">
      <c r="A115" s="4" t="inlineStr">
        <is>
          <t>Total loans</t>
        </is>
      </c>
      <c r="B115" s="6" t="n">
        <v>7023</v>
      </c>
      <c r="C115" s="6" t="n">
        <v>13212</v>
      </c>
    </row>
    <row r="116">
      <c r="A116" s="4" t="inlineStr">
        <is>
          <t>Consumer | 60 days past due</t>
        </is>
      </c>
      <c r="B116" s="4" t="inlineStr">
        <is>
          <t xml:space="preserve"> </t>
        </is>
      </c>
      <c r="C116" s="4" t="inlineStr">
        <is>
          <t xml:space="preserve"> </t>
        </is>
      </c>
    </row>
    <row r="117">
      <c r="A117" s="3" t="inlineStr">
        <is>
          <t>Loans and Allowance for Loan Losses</t>
        </is>
      </c>
      <c r="B117" s="4" t="inlineStr">
        <is>
          <t xml:space="preserve"> </t>
        </is>
      </c>
      <c r="C117" s="4" t="inlineStr">
        <is>
          <t xml:space="preserve"> </t>
        </is>
      </c>
    </row>
    <row r="118">
      <c r="A118" s="4" t="inlineStr">
        <is>
          <t>Total loans</t>
        </is>
      </c>
      <c r="B118" s="6" t="n">
        <v>3444</v>
      </c>
      <c r="C118" s="6" t="n">
        <v>7370</v>
      </c>
    </row>
    <row r="119">
      <c r="A119" s="4" t="inlineStr">
        <is>
          <t>Consumer | Total Past Due</t>
        </is>
      </c>
      <c r="B119" s="4" t="inlineStr">
        <is>
          <t xml:space="preserve"> </t>
        </is>
      </c>
      <c r="C119" s="4" t="inlineStr">
        <is>
          <t xml:space="preserve"> </t>
        </is>
      </c>
    </row>
    <row r="120">
      <c r="A120" s="3" t="inlineStr">
        <is>
          <t>Loans and Allowance for Loan Losses</t>
        </is>
      </c>
      <c r="B120" s="4" t="inlineStr">
        <is>
          <t xml:space="preserve"> </t>
        </is>
      </c>
      <c r="C120" s="4" t="inlineStr">
        <is>
          <t xml:space="preserve"> </t>
        </is>
      </c>
    </row>
    <row r="121">
      <c r="A121" s="4" t="inlineStr">
        <is>
          <t>Total loans</t>
        </is>
      </c>
      <c r="B121" s="6" t="n">
        <v>10467</v>
      </c>
      <c r="C121" s="6" t="n">
        <v>20582</v>
      </c>
    </row>
    <row r="122">
      <c r="A122" s="4" t="inlineStr">
        <is>
          <t>Consumer | Current</t>
        </is>
      </c>
      <c r="B122" s="4" t="inlineStr">
        <is>
          <t xml:space="preserve"> </t>
        </is>
      </c>
      <c r="C122" s="4" t="inlineStr">
        <is>
          <t xml:space="preserve"> </t>
        </is>
      </c>
    </row>
    <row r="123">
      <c r="A123" s="3" t="inlineStr">
        <is>
          <t>Loans and Allowance for Loan Losses</t>
        </is>
      </c>
      <c r="B123" s="4" t="inlineStr">
        <is>
          <t xml:space="preserve"> </t>
        </is>
      </c>
      <c r="C123" s="4" t="inlineStr">
        <is>
          <t xml:space="preserve"> </t>
        </is>
      </c>
    </row>
    <row r="124">
      <c r="A124" s="4" t="inlineStr">
        <is>
          <t>Total loans</t>
        </is>
      </c>
      <c r="B124" s="6" t="n">
        <v>1046776</v>
      </c>
      <c r="C124" s="6" t="n">
        <v>1207411</v>
      </c>
    </row>
    <row r="125">
      <c r="A125" s="4" t="inlineStr">
        <is>
          <t>Other loans</t>
        </is>
      </c>
      <c r="B125" s="4" t="inlineStr">
        <is>
          <t xml:space="preserve"> </t>
        </is>
      </c>
      <c r="C125" s="4" t="inlineStr">
        <is>
          <t xml:space="preserve"> </t>
        </is>
      </c>
    </row>
    <row r="126">
      <c r="A126" s="3" t="inlineStr">
        <is>
          <t>Loans and Allowance for Loan Losses</t>
        </is>
      </c>
      <c r="B126" s="4" t="inlineStr">
        <is>
          <t xml:space="preserve"> </t>
        </is>
      </c>
      <c r="C126" s="4" t="inlineStr">
        <is>
          <t xml:space="preserve"> </t>
        </is>
      </c>
    </row>
    <row r="127">
      <c r="A127" s="4" t="inlineStr">
        <is>
          <t>Total loans</t>
        </is>
      </c>
      <c r="B127" s="6" t="n">
        <v>10298</v>
      </c>
      <c r="C127" s="6" t="n">
        <v>7697</v>
      </c>
    </row>
    <row r="128">
      <c r="A128" s="4" t="inlineStr">
        <is>
          <t>Other loans | Current</t>
        </is>
      </c>
      <c r="B128" s="4" t="inlineStr">
        <is>
          <t xml:space="preserve"> </t>
        </is>
      </c>
      <c r="C128" s="4" t="inlineStr">
        <is>
          <t xml:space="preserve"> </t>
        </is>
      </c>
    </row>
    <row r="129">
      <c r="A129" s="3" t="inlineStr">
        <is>
          <t>Loans and Allowance for Loan Losses</t>
        </is>
      </c>
      <c r="B129" s="4" t="inlineStr">
        <is>
          <t xml:space="preserve"> </t>
        </is>
      </c>
      <c r="C129" s="4" t="inlineStr">
        <is>
          <t xml:space="preserve"> </t>
        </is>
      </c>
    </row>
    <row r="130">
      <c r="A130" s="4" t="inlineStr">
        <is>
          <t>Total loans</t>
        </is>
      </c>
      <c r="B130" s="6" t="n">
        <v>10298</v>
      </c>
      <c r="C130" s="6" t="n">
        <v>7697</v>
      </c>
    </row>
    <row r="131">
      <c r="A131" s="4" t="inlineStr">
        <is>
          <t>Commercial loans</t>
        </is>
      </c>
      <c r="B131" s="4" t="inlineStr">
        <is>
          <t xml:space="preserve"> </t>
        </is>
      </c>
      <c r="C131" s="4" t="inlineStr">
        <is>
          <t xml:space="preserve"> </t>
        </is>
      </c>
    </row>
    <row r="132">
      <c r="A132" s="3" t="inlineStr">
        <is>
          <t>Loans and Allowance for Loan Losses</t>
        </is>
      </c>
      <c r="B132" s="4" t="inlineStr">
        <is>
          <t xml:space="preserve"> </t>
        </is>
      </c>
      <c r="C132" s="4" t="inlineStr">
        <is>
          <t xml:space="preserve"> </t>
        </is>
      </c>
    </row>
    <row r="133">
      <c r="A133" s="4" t="inlineStr">
        <is>
          <t>Total loans</t>
        </is>
      </c>
      <c r="B133" s="6" t="n">
        <v>23705601</v>
      </c>
      <c r="C133" s="6" t="n">
        <v>22391162</v>
      </c>
    </row>
    <row r="134">
      <c r="A134" s="4" t="inlineStr">
        <is>
          <t>Commercial loans | Construction and land development</t>
        </is>
      </c>
      <c r="B134" s="4" t="inlineStr">
        <is>
          <t xml:space="preserve"> </t>
        </is>
      </c>
      <c r="C134" s="4" t="inlineStr">
        <is>
          <t xml:space="preserve"> </t>
        </is>
      </c>
    </row>
    <row r="135">
      <c r="A135" s="3" t="inlineStr">
        <is>
          <t>Loans and Allowance for Loan Losses</t>
        </is>
      </c>
      <c r="B135" s="4" t="inlineStr">
        <is>
          <t xml:space="preserve"> </t>
        </is>
      </c>
      <c r="C135" s="4" t="inlineStr">
        <is>
          <t xml:space="preserve"> </t>
        </is>
      </c>
    </row>
    <row r="136">
      <c r="A136" s="4" t="inlineStr">
        <is>
          <t>Total loans</t>
        </is>
      </c>
      <c r="B136" s="6" t="n">
        <v>1798096</v>
      </c>
      <c r="C136" s="6" t="n">
        <v>2207965</v>
      </c>
    </row>
    <row r="137">
      <c r="A137" s="4" t="inlineStr">
        <is>
          <t>Commercial loans | Commercial non-owner occupied</t>
        </is>
      </c>
      <c r="B137" s="4" t="inlineStr">
        <is>
          <t xml:space="preserve"> </t>
        </is>
      </c>
      <c r="C137" s="4" t="inlineStr">
        <is>
          <t xml:space="preserve"> </t>
        </is>
      </c>
    </row>
    <row r="138">
      <c r="A138" s="3" t="inlineStr">
        <is>
          <t>Loans and Allowance for Loan Losses</t>
        </is>
      </c>
      <c r="B138" s="4" t="inlineStr">
        <is>
          <t xml:space="preserve"> </t>
        </is>
      </c>
      <c r="C138" s="4" t="inlineStr">
        <is>
          <t xml:space="preserve"> </t>
        </is>
      </c>
    </row>
    <row r="139">
      <c r="A139" s="4" t="inlineStr">
        <is>
          <t>Non-Accruing</t>
        </is>
      </c>
      <c r="B139" s="6" t="n">
        <v>17505</v>
      </c>
      <c r="C139" s="6" t="n">
        <v>21309</v>
      </c>
    </row>
    <row r="140">
      <c r="A140" s="4" t="inlineStr">
        <is>
          <t>Total loans</t>
        </is>
      </c>
      <c r="B140" s="6" t="n">
        <v>9383732</v>
      </c>
      <c r="C140" s="6" t="n">
        <v>8571634</v>
      </c>
    </row>
    <row r="141">
      <c r="A141" s="4" t="inlineStr">
        <is>
          <t>Commercial loans | Commercial non-owner occupied | 30 days past due</t>
        </is>
      </c>
      <c r="B141" s="4" t="inlineStr">
        <is>
          <t xml:space="preserve"> </t>
        </is>
      </c>
      <c r="C141" s="4" t="inlineStr">
        <is>
          <t xml:space="preserve"> </t>
        </is>
      </c>
    </row>
    <row r="142">
      <c r="A142" s="3" t="inlineStr">
        <is>
          <t>Loans and Allowance for Loan Losses</t>
        </is>
      </c>
      <c r="B142" s="4" t="inlineStr">
        <is>
          <t xml:space="preserve"> </t>
        </is>
      </c>
      <c r="C142" s="4" t="inlineStr">
        <is>
          <t xml:space="preserve"> </t>
        </is>
      </c>
    </row>
    <row r="143">
      <c r="A143" s="4" t="inlineStr">
        <is>
          <t>Total loans</t>
        </is>
      </c>
      <c r="B143" s="6" t="n">
        <v>2253</v>
      </c>
      <c r="C143" s="6" t="n">
        <v>2194</v>
      </c>
    </row>
    <row r="144">
      <c r="A144" s="4" t="inlineStr">
        <is>
          <t>Commercial loans | Commercial non-owner occupied | 60 days past due</t>
        </is>
      </c>
      <c r="B144" s="4" t="inlineStr">
        <is>
          <t xml:space="preserve"> </t>
        </is>
      </c>
      <c r="C144" s="4" t="inlineStr">
        <is>
          <t xml:space="preserve"> </t>
        </is>
      </c>
    </row>
    <row r="145">
      <c r="A145" s="3" t="inlineStr">
        <is>
          <t>Loans and Allowance for Loan Losses</t>
        </is>
      </c>
      <c r="B145" s="4" t="inlineStr">
        <is>
          <t xml:space="preserve"> </t>
        </is>
      </c>
      <c r="C145" s="4" t="inlineStr">
        <is>
          <t xml:space="preserve"> </t>
        </is>
      </c>
    </row>
    <row r="146">
      <c r="A146" s="4" t="inlineStr">
        <is>
          <t>Total loans</t>
        </is>
      </c>
      <c r="B146" s="6" t="n">
        <v>748</v>
      </c>
      <c r="C146" s="6" t="n">
        <v>123</v>
      </c>
    </row>
    <row r="147">
      <c r="A147" s="4" t="inlineStr">
        <is>
          <t>Commercial loans | Commercial non-owner occupied | 90 days past due</t>
        </is>
      </c>
      <c r="B147" s="4" t="inlineStr">
        <is>
          <t xml:space="preserve"> </t>
        </is>
      </c>
      <c r="C147" s="4" t="inlineStr">
        <is>
          <t xml:space="preserve"> </t>
        </is>
      </c>
    </row>
    <row r="148">
      <c r="A148" s="3" t="inlineStr">
        <is>
          <t>Loans and Allowance for Loan Losses</t>
        </is>
      </c>
      <c r="B148" s="4" t="inlineStr">
        <is>
          <t xml:space="preserve"> </t>
        </is>
      </c>
      <c r="C148" s="4" t="inlineStr">
        <is>
          <t xml:space="preserve"> </t>
        </is>
      </c>
    </row>
    <row r="149">
      <c r="A149" s="4" t="inlineStr">
        <is>
          <t>Total loans</t>
        </is>
      </c>
      <c r="B149" s="4" t="inlineStr">
        <is>
          <t xml:space="preserve"> </t>
        </is>
      </c>
      <c r="C149" s="6" t="n">
        <v>1378</v>
      </c>
    </row>
    <row r="150">
      <c r="A150" s="4" t="inlineStr">
        <is>
          <t>Commercial loans | Commercial non-owner occupied | Total Past Due</t>
        </is>
      </c>
      <c r="B150" s="4" t="inlineStr">
        <is>
          <t xml:space="preserve"> </t>
        </is>
      </c>
      <c r="C150" s="4" t="inlineStr">
        <is>
          <t xml:space="preserve"> </t>
        </is>
      </c>
    </row>
    <row r="151">
      <c r="A151" s="3" t="inlineStr">
        <is>
          <t>Loans and Allowance for Loan Losses</t>
        </is>
      </c>
      <c r="B151" s="4" t="inlineStr">
        <is>
          <t xml:space="preserve"> </t>
        </is>
      </c>
      <c r="C151" s="4" t="inlineStr">
        <is>
          <t xml:space="preserve"> </t>
        </is>
      </c>
    </row>
    <row r="152">
      <c r="A152" s="4" t="inlineStr">
        <is>
          <t>Total loans</t>
        </is>
      </c>
      <c r="B152" s="6" t="n">
        <v>3001</v>
      </c>
      <c r="C152" s="6" t="n">
        <v>3695</v>
      </c>
    </row>
    <row r="153">
      <c r="A153" s="4" t="inlineStr">
        <is>
          <t>Commercial loans | Commercial non-owner occupied | Current</t>
        </is>
      </c>
      <c r="B153" s="4" t="inlineStr">
        <is>
          <t xml:space="preserve"> </t>
        </is>
      </c>
      <c r="C153" s="4" t="inlineStr">
        <is>
          <t xml:space="preserve"> </t>
        </is>
      </c>
    </row>
    <row r="154">
      <c r="A154" s="3" t="inlineStr">
        <is>
          <t>Loans and Allowance for Loan Losses</t>
        </is>
      </c>
      <c r="B154" s="4" t="inlineStr">
        <is>
          <t xml:space="preserve"> </t>
        </is>
      </c>
      <c r="C154" s="4" t="inlineStr">
        <is>
          <t xml:space="preserve"> </t>
        </is>
      </c>
    </row>
    <row r="155">
      <c r="A155" s="4" t="inlineStr">
        <is>
          <t>Total loans</t>
        </is>
      </c>
      <c r="B155" s="6" t="n">
        <v>9363226</v>
      </c>
      <c r="C155" s="6" t="n">
        <v>8546630</v>
      </c>
    </row>
    <row r="156">
      <c r="A156" s="4" t="inlineStr">
        <is>
          <t>Commercial loans | Commercial owner-occupied</t>
        </is>
      </c>
      <c r="B156" s="4" t="inlineStr">
        <is>
          <t xml:space="preserve"> </t>
        </is>
      </c>
      <c r="C156" s="4" t="inlineStr">
        <is>
          <t xml:space="preserve"> </t>
        </is>
      </c>
    </row>
    <row r="157">
      <c r="A157" s="3" t="inlineStr">
        <is>
          <t>Loans and Allowance for Loan Losses</t>
        </is>
      </c>
      <c r="B157" s="4" t="inlineStr">
        <is>
          <t xml:space="preserve"> </t>
        </is>
      </c>
      <c r="C157" s="4" t="inlineStr">
        <is>
          <t xml:space="preserve"> </t>
        </is>
      </c>
    </row>
    <row r="158">
      <c r="A158" s="4" t="inlineStr">
        <is>
          <t>Non-Accruing</t>
        </is>
      </c>
      <c r="B158" s="6" t="n">
        <v>35682</v>
      </c>
      <c r="C158" s="6" t="n">
        <v>44887</v>
      </c>
    </row>
    <row r="159">
      <c r="A159" s="4" t="inlineStr">
        <is>
          <t>Total loans</t>
        </is>
      </c>
      <c r="B159" s="6" t="n">
        <v>5716376</v>
      </c>
      <c r="C159" s="6" t="n">
        <v>5497671</v>
      </c>
    </row>
    <row r="160">
      <c r="A160" s="4" t="inlineStr">
        <is>
          <t>Commercial loans | Commercial owner-occupied | 30 days past due</t>
        </is>
      </c>
      <c r="B160" s="4" t="inlineStr">
        <is>
          <t xml:space="preserve"> </t>
        </is>
      </c>
      <c r="C160" s="4" t="inlineStr">
        <is>
          <t xml:space="preserve"> </t>
        </is>
      </c>
    </row>
    <row r="161">
      <c r="A161" s="3" t="inlineStr">
        <is>
          <t>Loans and Allowance for Loan Losses</t>
        </is>
      </c>
      <c r="B161" s="4" t="inlineStr">
        <is>
          <t xml:space="preserve"> </t>
        </is>
      </c>
      <c r="C161" s="4" t="inlineStr">
        <is>
          <t xml:space="preserve"> </t>
        </is>
      </c>
    </row>
    <row r="162">
      <c r="A162" s="4" t="inlineStr">
        <is>
          <t>Total loans</t>
        </is>
      </c>
      <c r="B162" s="6" t="n">
        <v>7208</v>
      </c>
      <c r="C162" s="6" t="n">
        <v>3852</v>
      </c>
    </row>
    <row r="163">
      <c r="A163" s="4" t="inlineStr">
        <is>
          <t>Commercial loans | Commercial owner-occupied | 60 days past due</t>
        </is>
      </c>
      <c r="B163" s="4" t="inlineStr">
        <is>
          <t xml:space="preserve"> </t>
        </is>
      </c>
      <c r="C163" s="4" t="inlineStr">
        <is>
          <t xml:space="preserve"> </t>
        </is>
      </c>
    </row>
    <row r="164">
      <c r="A164" s="3" t="inlineStr">
        <is>
          <t>Loans and Allowance for Loan Losses</t>
        </is>
      </c>
      <c r="B164" s="4" t="inlineStr">
        <is>
          <t xml:space="preserve"> </t>
        </is>
      </c>
      <c r="C164" s="4" t="inlineStr">
        <is>
          <t xml:space="preserve"> </t>
        </is>
      </c>
    </row>
    <row r="165">
      <c r="A165" s="4" t="inlineStr">
        <is>
          <t>Total loans</t>
        </is>
      </c>
      <c r="B165" s="6" t="n">
        <v>2844</v>
      </c>
      <c r="C165" s="6" t="n">
        <v>1141</v>
      </c>
    </row>
    <row r="166">
      <c r="A166" s="4" t="inlineStr">
        <is>
          <t>Commercial loans | Commercial owner-occupied | 90 days past due</t>
        </is>
      </c>
      <c r="B166" s="4" t="inlineStr">
        <is>
          <t xml:space="preserve"> </t>
        </is>
      </c>
      <c r="C166" s="4" t="inlineStr">
        <is>
          <t xml:space="preserve"> </t>
        </is>
      </c>
    </row>
    <row r="167">
      <c r="A167" s="3" t="inlineStr">
        <is>
          <t>Loans and Allowance for Loan Losses</t>
        </is>
      </c>
      <c r="B167" s="4" t="inlineStr">
        <is>
          <t xml:space="preserve"> </t>
        </is>
      </c>
      <c r="C167" s="4" t="inlineStr">
        <is>
          <t xml:space="preserve"> </t>
        </is>
      </c>
    </row>
    <row r="168">
      <c r="A168" s="4" t="inlineStr">
        <is>
          <t>Total loans</t>
        </is>
      </c>
      <c r="B168" s="6" t="n">
        <v>92</v>
      </c>
      <c r="C168" s="6" t="n">
        <v>988</v>
      </c>
    </row>
    <row r="169">
      <c r="A169" s="4" t="inlineStr">
        <is>
          <t>Commercial loans | Commercial owner-occupied | Total Past Due</t>
        </is>
      </c>
      <c r="B169" s="4" t="inlineStr">
        <is>
          <t xml:space="preserve"> </t>
        </is>
      </c>
      <c r="C169" s="4" t="inlineStr">
        <is>
          <t xml:space="preserve"> </t>
        </is>
      </c>
    </row>
    <row r="170">
      <c r="A170" s="3" t="inlineStr">
        <is>
          <t>Loans and Allowance for Loan Losses</t>
        </is>
      </c>
      <c r="B170" s="4" t="inlineStr">
        <is>
          <t xml:space="preserve"> </t>
        </is>
      </c>
      <c r="C170" s="4" t="inlineStr">
        <is>
          <t xml:space="preserve"> </t>
        </is>
      </c>
    </row>
    <row r="171">
      <c r="A171" s="4" t="inlineStr">
        <is>
          <t>Total loans</t>
        </is>
      </c>
      <c r="B171" s="6" t="n">
        <v>10144</v>
      </c>
      <c r="C171" s="6" t="n">
        <v>5981</v>
      </c>
    </row>
    <row r="172">
      <c r="A172" s="4" t="inlineStr">
        <is>
          <t>Commercial loans | Commercial owner-occupied | Current</t>
        </is>
      </c>
      <c r="B172" s="4" t="inlineStr">
        <is>
          <t xml:space="preserve"> </t>
        </is>
      </c>
      <c r="C172" s="4" t="inlineStr">
        <is>
          <t xml:space="preserve"> </t>
        </is>
      </c>
    </row>
    <row r="173">
      <c r="A173" s="3" t="inlineStr">
        <is>
          <t>Loans and Allowance for Loan Losses</t>
        </is>
      </c>
      <c r="B173" s="4" t="inlineStr">
        <is>
          <t xml:space="preserve"> </t>
        </is>
      </c>
      <c r="C173" s="4" t="inlineStr">
        <is>
          <t xml:space="preserve"> </t>
        </is>
      </c>
    </row>
    <row r="174">
      <c r="A174" s="4" t="inlineStr">
        <is>
          <t>Total loans</t>
        </is>
      </c>
      <c r="B174" s="6" t="n">
        <v>5670550</v>
      </c>
      <c r="C174" s="6" t="n">
        <v>5446803</v>
      </c>
    </row>
    <row r="175">
      <c r="A175" s="4" t="inlineStr">
        <is>
          <t>Commercial loans | Consumer Owner-Occupied</t>
        </is>
      </c>
      <c r="B175" s="4" t="inlineStr">
        <is>
          <t xml:space="preserve"> </t>
        </is>
      </c>
      <c r="C175" s="4" t="inlineStr">
        <is>
          <t xml:space="preserve"> </t>
        </is>
      </c>
    </row>
    <row r="176">
      <c r="A176" s="3" t="inlineStr">
        <is>
          <t>Loans and Allowance for Loan Losses</t>
        </is>
      </c>
      <c r="B176" s="4" t="inlineStr">
        <is>
          <t xml:space="preserve"> </t>
        </is>
      </c>
      <c r="C176" s="4" t="inlineStr">
        <is>
          <t xml:space="preserve"> </t>
        </is>
      </c>
    </row>
    <row r="177">
      <c r="A177" s="4" t="inlineStr">
        <is>
          <t>Total loans</t>
        </is>
      </c>
      <c r="B177" s="6" t="n">
        <v>66910</v>
      </c>
      <c r="C177" s="6" t="n">
        <v>57443</v>
      </c>
    </row>
    <row r="178">
      <c r="A178" s="4" t="inlineStr">
        <is>
          <t>Commercial loans | Commercial and industrial</t>
        </is>
      </c>
      <c r="B178" s="4" t="inlineStr">
        <is>
          <t xml:space="preserve"> </t>
        </is>
      </c>
      <c r="C178" s="4" t="inlineStr">
        <is>
          <t xml:space="preserve"> </t>
        </is>
      </c>
    </row>
    <row r="179">
      <c r="A179" s="3" t="inlineStr">
        <is>
          <t>Loans and Allowance for Loan Losses</t>
        </is>
      </c>
      <c r="B179" s="4" t="inlineStr">
        <is>
          <t xml:space="preserve"> </t>
        </is>
      </c>
      <c r="C179" s="4" t="inlineStr">
        <is>
          <t xml:space="preserve"> </t>
        </is>
      </c>
    </row>
    <row r="180">
      <c r="A180" s="4" t="inlineStr">
        <is>
          <t>Total loans</t>
        </is>
      </c>
      <c r="B180" s="6" t="n">
        <v>6222876</v>
      </c>
      <c r="C180" s="6" t="n">
        <v>5504539</v>
      </c>
    </row>
    <row r="181">
      <c r="A181" s="4" t="inlineStr">
        <is>
          <t>Commercial loans | Other income producing property</t>
        </is>
      </c>
      <c r="B181" s="4" t="inlineStr">
        <is>
          <t xml:space="preserve"> </t>
        </is>
      </c>
      <c r="C181" s="4" t="inlineStr">
        <is>
          <t xml:space="preserve"> </t>
        </is>
      </c>
    </row>
    <row r="182">
      <c r="A182" s="3" t="inlineStr">
        <is>
          <t>Loans and Allowance for Loan Losses</t>
        </is>
      </c>
      <c r="B182" s="4" t="inlineStr">
        <is>
          <t xml:space="preserve"> </t>
        </is>
      </c>
      <c r="C182" s="4" t="inlineStr">
        <is>
          <t xml:space="preserve"> </t>
        </is>
      </c>
    </row>
    <row r="183">
      <c r="A183" s="4" t="inlineStr">
        <is>
          <t>Total loans</t>
        </is>
      </c>
      <c r="B183" s="6" t="n">
        <v>507313</v>
      </c>
      <c r="C183" s="6" t="n">
        <v>544213</v>
      </c>
    </row>
    <row r="184">
      <c r="A184" s="4" t="inlineStr">
        <is>
          <t>Commercial loans | Other loans</t>
        </is>
      </c>
      <c r="B184" s="4" t="inlineStr">
        <is>
          <t xml:space="preserve"> </t>
        </is>
      </c>
      <c r="C184" s="4" t="inlineStr">
        <is>
          <t xml:space="preserve"> </t>
        </is>
      </c>
    </row>
    <row r="185">
      <c r="A185" s="3" t="inlineStr">
        <is>
          <t>Loans and Allowance for Loan Losses</t>
        </is>
      </c>
      <c r="B185" s="4" t="inlineStr">
        <is>
          <t xml:space="preserve"> </t>
        </is>
      </c>
      <c r="C185" s="4" t="inlineStr">
        <is>
          <t xml:space="preserve"> </t>
        </is>
      </c>
    </row>
    <row r="186">
      <c r="A186" s="4" t="inlineStr">
        <is>
          <t>Total loans</t>
        </is>
      </c>
      <c r="B186" s="5" t="n">
        <v>10298</v>
      </c>
      <c r="C186" s="5" t="n">
        <v>76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Nonaccrual loans (Details) - USD ($) $ in Thousands</t>
        </is>
      </c>
      <c r="B1" s="2" t="inlineStr">
        <is>
          <t>Dec. 31, 2024</t>
        </is>
      </c>
      <c r="C1" s="2" t="inlineStr">
        <is>
          <t>Dec. 31, 2023</t>
        </is>
      </c>
    </row>
    <row r="2">
      <c r="A2" s="3" t="inlineStr">
        <is>
          <t>Loans and Allowance for Loan Losses</t>
        </is>
      </c>
      <c r="B2" s="4" t="inlineStr">
        <is>
          <t xml:space="preserve"> </t>
        </is>
      </c>
      <c r="C2" s="4" t="inlineStr">
        <is>
          <t xml:space="preserve"> </t>
        </is>
      </c>
    </row>
    <row r="3">
      <c r="A3" s="4" t="inlineStr">
        <is>
          <t>Total loans on nonaccrual status</t>
        </is>
      </c>
      <c r="B3" s="5" t="n">
        <v>207296</v>
      </c>
      <c r="C3" s="5" t="n">
        <v>170222</v>
      </c>
    </row>
    <row r="4">
      <c r="A4" s="4" t="inlineStr">
        <is>
          <t>Greater than 90 Days Accruing</t>
        </is>
      </c>
      <c r="B4" s="6" t="n">
        <v>3293</v>
      </c>
      <c r="C4" s="4" t="inlineStr">
        <is>
          <t xml:space="preserve"> </t>
        </is>
      </c>
    </row>
    <row r="5">
      <c r="A5" s="4" t="inlineStr">
        <is>
          <t>Non-accrual with no allowance</t>
        </is>
      </c>
      <c r="B5" s="6" t="n">
        <v>35065</v>
      </c>
      <c r="C5" s="4" t="inlineStr">
        <is>
          <t xml:space="preserve"> </t>
        </is>
      </c>
    </row>
    <row r="6">
      <c r="A6" s="4" t="inlineStr">
        <is>
          <t>Commercial loans | Construction and land development</t>
        </is>
      </c>
      <c r="B6" s="4" t="inlineStr">
        <is>
          <t xml:space="preserve"> </t>
        </is>
      </c>
      <c r="C6" s="4" t="inlineStr">
        <is>
          <t xml:space="preserve"> </t>
        </is>
      </c>
    </row>
    <row r="7">
      <c r="A7" s="3" t="inlineStr">
        <is>
          <t>Loans and Allowance for Loan Losses</t>
        </is>
      </c>
      <c r="B7" s="4" t="inlineStr">
        <is>
          <t xml:space="preserve"> </t>
        </is>
      </c>
      <c r="C7" s="4" t="inlineStr">
        <is>
          <t xml:space="preserve"> </t>
        </is>
      </c>
    </row>
    <row r="8">
      <c r="A8" s="4" t="inlineStr">
        <is>
          <t>Total loans on nonaccrual status</t>
        </is>
      </c>
      <c r="B8" s="6" t="n">
        <v>1458</v>
      </c>
      <c r="C8" s="6" t="n">
        <v>1433</v>
      </c>
    </row>
    <row r="9">
      <c r="A9" s="4" t="inlineStr">
        <is>
          <t>Commercial loans | Commercial non-owner occupied</t>
        </is>
      </c>
      <c r="B9" s="4" t="inlineStr">
        <is>
          <t xml:space="preserve"> </t>
        </is>
      </c>
      <c r="C9" s="4" t="inlineStr">
        <is>
          <t xml:space="preserve"> </t>
        </is>
      </c>
    </row>
    <row r="10">
      <c r="A10" s="3" t="inlineStr">
        <is>
          <t>Loans and Allowance for Loan Losses</t>
        </is>
      </c>
      <c r="B10" s="4" t="inlineStr">
        <is>
          <t xml:space="preserve"> </t>
        </is>
      </c>
      <c r="C10" s="4" t="inlineStr">
        <is>
          <t xml:space="preserve"> </t>
        </is>
      </c>
    </row>
    <row r="11">
      <c r="A11" s="4" t="inlineStr">
        <is>
          <t>Total loans on nonaccrual status</t>
        </is>
      </c>
      <c r="B11" s="6" t="n">
        <v>17505</v>
      </c>
      <c r="C11" s="6" t="n">
        <v>21309</v>
      </c>
    </row>
    <row r="12">
      <c r="A12" s="4" t="inlineStr">
        <is>
          <t>Non-accrual with no allowance</t>
        </is>
      </c>
      <c r="B12" s="6" t="n">
        <v>14224</v>
      </c>
      <c r="C12" s="4" t="inlineStr">
        <is>
          <t xml:space="preserve"> </t>
        </is>
      </c>
    </row>
    <row r="13">
      <c r="A13" s="4" t="inlineStr">
        <is>
          <t>Commercial loans | Commercial owner-occupied real estate</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Total loans on nonaccrual status</t>
        </is>
      </c>
      <c r="B15" s="6" t="n">
        <v>35682</v>
      </c>
      <c r="C15" s="6" t="n">
        <v>44887</v>
      </c>
    </row>
    <row r="16">
      <c r="A16" s="4" t="inlineStr">
        <is>
          <t>Greater than 90 Days Accruing</t>
        </is>
      </c>
      <c r="B16" s="6" t="n">
        <v>92</v>
      </c>
      <c r="C16" s="4" t="inlineStr">
        <is>
          <t xml:space="preserve"> </t>
        </is>
      </c>
    </row>
    <row r="17">
      <c r="A17" s="4" t="inlineStr">
        <is>
          <t>Non-accrual with no allowance</t>
        </is>
      </c>
      <c r="B17" s="6" t="n">
        <v>12032</v>
      </c>
      <c r="C17" s="4" t="inlineStr">
        <is>
          <t xml:space="preserve"> </t>
        </is>
      </c>
    </row>
    <row r="18">
      <c r="A18" s="4" t="inlineStr">
        <is>
          <t>Commercial loans | Commercial and industrial</t>
        </is>
      </c>
      <c r="B18" s="4" t="inlineStr">
        <is>
          <t xml:space="preserve"> </t>
        </is>
      </c>
      <c r="C18" s="4" t="inlineStr">
        <is>
          <t xml:space="preserve"> </t>
        </is>
      </c>
    </row>
    <row r="19">
      <c r="A19" s="3" t="inlineStr">
        <is>
          <t>Loans and Allowance for Loan Losses</t>
        </is>
      </c>
      <c r="B19" s="4" t="inlineStr">
        <is>
          <t xml:space="preserve"> </t>
        </is>
      </c>
      <c r="C19" s="4" t="inlineStr">
        <is>
          <t xml:space="preserve"> </t>
        </is>
      </c>
    </row>
    <row r="20">
      <c r="A20" s="4" t="inlineStr">
        <is>
          <t>Total loans on nonaccrual status</t>
        </is>
      </c>
      <c r="B20" s="6" t="n">
        <v>92020</v>
      </c>
      <c r="C20" s="6" t="n">
        <v>63531</v>
      </c>
    </row>
    <row r="21">
      <c r="A21" s="4" t="inlineStr">
        <is>
          <t>Greater than 90 Days Accruing</t>
        </is>
      </c>
      <c r="B21" s="6" t="n">
        <v>3163</v>
      </c>
      <c r="C21" s="4" t="inlineStr">
        <is>
          <t xml:space="preserve"> </t>
        </is>
      </c>
    </row>
    <row r="22">
      <c r="A22" s="4" t="inlineStr">
        <is>
          <t>Non-accrual with no allowance</t>
        </is>
      </c>
      <c r="B22" s="6" t="n">
        <v>5408</v>
      </c>
      <c r="C22" s="4" t="inlineStr">
        <is>
          <t xml:space="preserve"> </t>
        </is>
      </c>
    </row>
    <row r="23">
      <c r="A23" s="4" t="inlineStr">
        <is>
          <t>Commercial loans | Other income producing property</t>
        </is>
      </c>
      <c r="B23" s="4" t="inlineStr">
        <is>
          <t xml:space="preserve"> </t>
        </is>
      </c>
      <c r="C23" s="4" t="inlineStr">
        <is>
          <t xml:space="preserve"> </t>
        </is>
      </c>
    </row>
    <row r="24">
      <c r="A24" s="3" t="inlineStr">
        <is>
          <t>Loans and Allowance for Loan Losses</t>
        </is>
      </c>
      <c r="B24" s="4" t="inlineStr">
        <is>
          <t xml:space="preserve"> </t>
        </is>
      </c>
      <c r="C24" s="4" t="inlineStr">
        <is>
          <t xml:space="preserve"> </t>
        </is>
      </c>
    </row>
    <row r="25">
      <c r="A25" s="4" t="inlineStr">
        <is>
          <t>Total loans on nonaccrual status</t>
        </is>
      </c>
      <c r="B25" s="6" t="n">
        <v>2198</v>
      </c>
      <c r="C25" s="6" t="n">
        <v>3202</v>
      </c>
    </row>
    <row r="26">
      <c r="A26" s="4" t="inlineStr">
        <is>
          <t>Greater than 90 Days Accruing</t>
        </is>
      </c>
      <c r="B26" s="6" t="n">
        <v>37</v>
      </c>
      <c r="C26" s="4" t="inlineStr">
        <is>
          <t xml:space="preserve"> </t>
        </is>
      </c>
    </row>
    <row r="27">
      <c r="A27" s="4" t="inlineStr">
        <is>
          <t>Non-accrual with no allowance</t>
        </is>
      </c>
      <c r="B27" s="6" t="n">
        <v>1265</v>
      </c>
      <c r="C27" s="4" t="inlineStr">
        <is>
          <t xml:space="preserve"> </t>
        </is>
      </c>
    </row>
    <row r="28">
      <c r="A28" s="4" t="inlineStr">
        <is>
          <t>Consumer loans | Consumer Owner-Occupied</t>
        </is>
      </c>
      <c r="B28" s="4" t="inlineStr">
        <is>
          <t xml:space="preserve"> </t>
        </is>
      </c>
      <c r="C28" s="4" t="inlineStr">
        <is>
          <t xml:space="preserve"> </t>
        </is>
      </c>
    </row>
    <row r="29">
      <c r="A29" s="3" t="inlineStr">
        <is>
          <t>Loans and Allowance for Loan Losses</t>
        </is>
      </c>
      <c r="B29" s="4" t="inlineStr">
        <is>
          <t xml:space="preserve"> </t>
        </is>
      </c>
      <c r="C29" s="4" t="inlineStr">
        <is>
          <t xml:space="preserve"> </t>
        </is>
      </c>
    </row>
    <row r="30">
      <c r="A30" s="4" t="inlineStr">
        <is>
          <t>Total loans on nonaccrual status</t>
        </is>
      </c>
      <c r="B30" s="6" t="n">
        <v>43054</v>
      </c>
      <c r="C30" s="6" t="n">
        <v>25271</v>
      </c>
    </row>
    <row r="31">
      <c r="A31" s="4" t="inlineStr">
        <is>
          <t>Non-accrual with no allowance</t>
        </is>
      </c>
      <c r="B31" s="6" t="n">
        <v>963</v>
      </c>
      <c r="C31" s="4" t="inlineStr">
        <is>
          <t xml:space="preserve"> </t>
        </is>
      </c>
    </row>
    <row r="32">
      <c r="A32" s="4" t="inlineStr">
        <is>
          <t>Consumer loans | Home equity loans</t>
        </is>
      </c>
      <c r="B32" s="4" t="inlineStr">
        <is>
          <t xml:space="preserve"> </t>
        </is>
      </c>
      <c r="C32" s="4" t="inlineStr">
        <is>
          <t xml:space="preserve"> </t>
        </is>
      </c>
    </row>
    <row r="33">
      <c r="A33" s="3" t="inlineStr">
        <is>
          <t>Loans and Allowance for Loan Losses</t>
        </is>
      </c>
      <c r="B33" s="4" t="inlineStr">
        <is>
          <t xml:space="preserve"> </t>
        </is>
      </c>
      <c r="C33" s="4" t="inlineStr">
        <is>
          <t xml:space="preserve"> </t>
        </is>
      </c>
    </row>
    <row r="34">
      <c r="A34" s="4" t="inlineStr">
        <is>
          <t>Total loans on nonaccrual status</t>
        </is>
      </c>
      <c r="B34" s="6" t="n">
        <v>10023</v>
      </c>
      <c r="C34" s="6" t="n">
        <v>4932</v>
      </c>
    </row>
    <row r="35">
      <c r="A35" s="4" t="inlineStr">
        <is>
          <t>Greater than 90 Days Accruing</t>
        </is>
      </c>
      <c r="B35" s="6" t="n">
        <v>1</v>
      </c>
      <c r="C35" s="4" t="inlineStr">
        <is>
          <t xml:space="preserve"> </t>
        </is>
      </c>
    </row>
    <row r="36">
      <c r="A36" s="4" t="inlineStr">
        <is>
          <t>Non-accrual with no allowance</t>
        </is>
      </c>
      <c r="B36" s="6" t="n">
        <v>1173</v>
      </c>
      <c r="C36" s="4" t="inlineStr">
        <is>
          <t xml:space="preserve"> </t>
        </is>
      </c>
    </row>
    <row r="37">
      <c r="A37" s="4" t="inlineStr">
        <is>
          <t>Consumer loans | Consumer</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Total loans on nonaccrual status</t>
        </is>
      </c>
      <c r="B39" s="5" t="n">
        <v>5356</v>
      </c>
      <c r="C39" s="5" t="n">
        <v>56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 Collateral Dependent Loans (Details) - USD ($) $ in Thousands</t>
        </is>
      </c>
      <c r="B1" s="2" t="inlineStr">
        <is>
          <t>12 Months Ended</t>
        </is>
      </c>
    </row>
    <row r="2">
      <c r="B2" s="2" t="inlineStr">
        <is>
          <t>Dec. 31, 2024</t>
        </is>
      </c>
      <c r="C2" s="2" t="inlineStr">
        <is>
          <t>Dec. 31, 2023</t>
        </is>
      </c>
    </row>
    <row r="3">
      <c r="A3" s="3" t="inlineStr">
        <is>
          <t>Loans and Allowance for Loan Losses</t>
        </is>
      </c>
      <c r="B3" s="4" t="inlineStr">
        <is>
          <t xml:space="preserve"> </t>
        </is>
      </c>
      <c r="C3" s="4" t="inlineStr">
        <is>
          <t xml:space="preserve"> </t>
        </is>
      </c>
    </row>
    <row r="4">
      <c r="A4" s="4" t="inlineStr">
        <is>
          <t>Collateral dependent loans</t>
        </is>
      </c>
      <c r="B4" s="5" t="n">
        <v>90717</v>
      </c>
      <c r="C4" s="5" t="n">
        <v>82879</v>
      </c>
    </row>
    <row r="5">
      <c r="A5" s="4" t="inlineStr">
        <is>
          <t>Collateral Coverage</t>
        </is>
      </c>
      <c r="B5" s="6" t="n">
        <v>124147</v>
      </c>
      <c r="C5" s="6" t="n">
        <v>125229</v>
      </c>
    </row>
    <row r="6">
      <c r="A6" s="4" t="inlineStr">
        <is>
          <t>Loans individually evaluated for impairment</t>
        </is>
      </c>
      <c r="B6" s="5" t="n">
        <v>1000</v>
      </c>
      <c r="C6" s="4" t="inlineStr">
        <is>
          <t xml:space="preserve"> </t>
        </is>
      </c>
    </row>
    <row r="7">
      <c r="A7" s="4" t="inlineStr">
        <is>
          <t>Increase in overall collateral dependent loans</t>
        </is>
      </c>
      <c r="B7" s="4" t="inlineStr">
        <is>
          <t xml:space="preserve"> </t>
        </is>
      </c>
      <c r="C7" s="6" t="n">
        <v>7800</v>
      </c>
    </row>
    <row r="8">
      <c r="A8" s="4" t="inlineStr">
        <is>
          <t>Number of months generally required to return to accruing status</t>
        </is>
      </c>
      <c r="B8" s="4" t="inlineStr">
        <is>
          <t>6 months</t>
        </is>
      </c>
      <c r="C8" s="4" t="inlineStr">
        <is>
          <t xml:space="preserve"> </t>
        </is>
      </c>
    </row>
    <row r="9">
      <c r="A9" s="4" t="inlineStr">
        <is>
          <t>Commercial owner-occupied real estate | Church</t>
        </is>
      </c>
      <c r="B9" s="4" t="inlineStr">
        <is>
          <t xml:space="preserve"> </t>
        </is>
      </c>
      <c r="C9" s="4" t="inlineStr">
        <is>
          <t xml:space="preserve"> </t>
        </is>
      </c>
    </row>
    <row r="10">
      <c r="A10" s="3" t="inlineStr">
        <is>
          <t>Loans and Allowance for Loan Losses</t>
        </is>
      </c>
      <c r="B10" s="4" t="inlineStr">
        <is>
          <t xml:space="preserve"> </t>
        </is>
      </c>
      <c r="C10" s="4" t="inlineStr">
        <is>
          <t xml:space="preserve"> </t>
        </is>
      </c>
    </row>
    <row r="11">
      <c r="A11" s="4" t="inlineStr">
        <is>
          <t>Collateral dependent loans</t>
        </is>
      </c>
      <c r="B11" s="4" t="inlineStr">
        <is>
          <t xml:space="preserve"> </t>
        </is>
      </c>
      <c r="C11" s="6" t="n">
        <v>3537</v>
      </c>
    </row>
    <row r="12">
      <c r="A12" s="4" t="inlineStr">
        <is>
          <t>Collateral Coverage</t>
        </is>
      </c>
      <c r="B12" s="4" t="inlineStr">
        <is>
          <t xml:space="preserve"> </t>
        </is>
      </c>
      <c r="C12" s="5" t="n">
        <v>6705</v>
      </c>
    </row>
    <row r="13">
      <c r="A13" s="4" t="inlineStr">
        <is>
          <t>Collateral Coverage (as a percent)</t>
        </is>
      </c>
      <c r="B13" s="4" t="inlineStr">
        <is>
          <t xml:space="preserve"> </t>
        </is>
      </c>
      <c r="C13" s="9" t="n">
        <v>1.9</v>
      </c>
    </row>
    <row r="14">
      <c r="A14" s="4" t="inlineStr">
        <is>
          <t>Commercial owner-occupied real estate | Industrial</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Collateral dependent loans</t>
        </is>
      </c>
      <c r="B16" s="5" t="n">
        <v>2835</v>
      </c>
      <c r="C16" s="5" t="n">
        <v>7172</v>
      </c>
    </row>
    <row r="17">
      <c r="A17" s="4" t="inlineStr">
        <is>
          <t>Collateral Coverage</t>
        </is>
      </c>
      <c r="B17" s="5" t="n">
        <v>6831</v>
      </c>
      <c r="C17" s="5" t="n">
        <v>15273</v>
      </c>
    </row>
    <row r="18">
      <c r="A18" s="4" t="inlineStr">
        <is>
          <t>Collateral Coverage (as a percent)</t>
        </is>
      </c>
      <c r="B18" s="9" t="n">
        <v>2.41</v>
      </c>
      <c r="C18" s="9" t="n">
        <v>2.13</v>
      </c>
    </row>
    <row r="19">
      <c r="A19" s="4" t="inlineStr">
        <is>
          <t>Commercial owner-occupied real estate | Other</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Collateral dependent loans</t>
        </is>
      </c>
      <c r="B21" s="5" t="n">
        <v>11087</v>
      </c>
      <c r="C21" s="5" t="n">
        <v>12231</v>
      </c>
    </row>
    <row r="22">
      <c r="A22" s="4" t="inlineStr">
        <is>
          <t>Collateral Coverage</t>
        </is>
      </c>
      <c r="B22" s="5" t="n">
        <v>20683</v>
      </c>
      <c r="C22" s="5" t="n">
        <v>23747</v>
      </c>
    </row>
    <row r="23">
      <c r="A23" s="4" t="inlineStr">
        <is>
          <t>Collateral Coverage (as a percent)</t>
        </is>
      </c>
      <c r="B23" s="9" t="n">
        <v>1.87</v>
      </c>
      <c r="C23" s="9" t="n">
        <v>1.94</v>
      </c>
    </row>
    <row r="24">
      <c r="A24" s="4" t="inlineStr">
        <is>
          <t>Commercial non-owner-occupied real estate | Office</t>
        </is>
      </c>
      <c r="B24" s="4" t="inlineStr">
        <is>
          <t xml:space="preserve"> </t>
        </is>
      </c>
      <c r="C24" s="4" t="inlineStr">
        <is>
          <t xml:space="preserve"> </t>
        </is>
      </c>
    </row>
    <row r="25">
      <c r="A25" s="3" t="inlineStr">
        <is>
          <t>Loans and Allowance for Loan Losses</t>
        </is>
      </c>
      <c r="B25" s="4" t="inlineStr">
        <is>
          <t xml:space="preserve"> </t>
        </is>
      </c>
      <c r="C25" s="4" t="inlineStr">
        <is>
          <t xml:space="preserve"> </t>
        </is>
      </c>
    </row>
    <row r="26">
      <c r="A26" s="4" t="inlineStr">
        <is>
          <t>Collateral dependent loans</t>
        </is>
      </c>
      <c r="B26" s="5" t="n">
        <v>14223</v>
      </c>
      <c r="C26" s="4" t="inlineStr">
        <is>
          <t xml:space="preserve"> </t>
        </is>
      </c>
    </row>
    <row r="27">
      <c r="A27" s="4" t="inlineStr">
        <is>
          <t>Collateral Coverage</t>
        </is>
      </c>
      <c r="B27" s="5" t="n">
        <v>15594</v>
      </c>
      <c r="C27" s="4" t="inlineStr">
        <is>
          <t xml:space="preserve"> </t>
        </is>
      </c>
    </row>
    <row r="28">
      <c r="A28" s="4" t="inlineStr">
        <is>
          <t>Collateral Coverage (as a percent)</t>
        </is>
      </c>
      <c r="B28" s="9" t="n">
        <v>1.1</v>
      </c>
      <c r="C28" s="4" t="inlineStr">
        <is>
          <t xml:space="preserve"> </t>
        </is>
      </c>
    </row>
    <row r="29">
      <c r="A29" s="4" t="inlineStr">
        <is>
          <t>Commercial non-owner-occupied real estate | Retail</t>
        </is>
      </c>
      <c r="B29" s="4" t="inlineStr">
        <is>
          <t xml:space="preserve"> </t>
        </is>
      </c>
      <c r="C29" s="4" t="inlineStr">
        <is>
          <t xml:space="preserve"> </t>
        </is>
      </c>
    </row>
    <row r="30">
      <c r="A30" s="3" t="inlineStr">
        <is>
          <t>Loans and Allowance for Loan Losses</t>
        </is>
      </c>
      <c r="B30" s="4" t="inlineStr">
        <is>
          <t xml:space="preserve"> </t>
        </is>
      </c>
      <c r="C30" s="4" t="inlineStr">
        <is>
          <t xml:space="preserve"> </t>
        </is>
      </c>
    </row>
    <row r="31">
      <c r="A31" s="4" t="inlineStr">
        <is>
          <t>Collateral dependent loans</t>
        </is>
      </c>
      <c r="B31" s="4" t="inlineStr">
        <is>
          <t xml:space="preserve"> </t>
        </is>
      </c>
      <c r="C31" s="5" t="n">
        <v>3216</v>
      </c>
    </row>
    <row r="32">
      <c r="A32" s="4" t="inlineStr">
        <is>
          <t>Collateral Coverage</t>
        </is>
      </c>
      <c r="B32" s="4" t="inlineStr">
        <is>
          <t xml:space="preserve"> </t>
        </is>
      </c>
      <c r="C32" s="5" t="n">
        <v>4208</v>
      </c>
    </row>
    <row r="33">
      <c r="A33" s="4" t="inlineStr">
        <is>
          <t>Collateral Coverage (as a percent)</t>
        </is>
      </c>
      <c r="B33" s="4" t="inlineStr">
        <is>
          <t xml:space="preserve"> </t>
        </is>
      </c>
      <c r="C33" s="9" t="n">
        <v>1.31</v>
      </c>
    </row>
    <row r="34">
      <c r="A34" s="4" t="inlineStr">
        <is>
          <t>Commercial non-owner-occupied real estate | Other</t>
        </is>
      </c>
      <c r="B34" s="4" t="inlineStr">
        <is>
          <t xml:space="preserve"> </t>
        </is>
      </c>
      <c r="C34" s="4" t="inlineStr">
        <is>
          <t xml:space="preserve"> </t>
        </is>
      </c>
    </row>
    <row r="35">
      <c r="A35" s="3" t="inlineStr">
        <is>
          <t>Loans and Allowance for Loan Losses</t>
        </is>
      </c>
      <c r="B35" s="4" t="inlineStr">
        <is>
          <t xml:space="preserve"> </t>
        </is>
      </c>
      <c r="C35" s="4" t="inlineStr">
        <is>
          <t xml:space="preserve"> </t>
        </is>
      </c>
    </row>
    <row r="36">
      <c r="A36" s="4" t="inlineStr">
        <is>
          <t>Collateral dependent loans</t>
        </is>
      </c>
      <c r="B36" s="4" t="inlineStr">
        <is>
          <t xml:space="preserve"> </t>
        </is>
      </c>
      <c r="C36" s="5" t="n">
        <v>12607</v>
      </c>
    </row>
    <row r="37">
      <c r="A37" s="4" t="inlineStr">
        <is>
          <t>Collateral Coverage</t>
        </is>
      </c>
      <c r="B37" s="4" t="inlineStr">
        <is>
          <t xml:space="preserve"> </t>
        </is>
      </c>
      <c r="C37" s="5" t="n">
        <v>29182</v>
      </c>
    </row>
    <row r="38">
      <c r="A38" s="4" t="inlineStr">
        <is>
          <t>Collateral Coverage (as a percent)</t>
        </is>
      </c>
      <c r="B38" s="4" t="inlineStr">
        <is>
          <t xml:space="preserve"> </t>
        </is>
      </c>
      <c r="C38" s="9" t="n">
        <v>2.31</v>
      </c>
    </row>
    <row r="39">
      <c r="A39" s="4" t="inlineStr">
        <is>
          <t>Commercial &amp; Industrial | Other</t>
        </is>
      </c>
      <c r="B39" s="4" t="inlineStr">
        <is>
          <t xml:space="preserve"> </t>
        </is>
      </c>
      <c r="C39" s="4" t="inlineStr">
        <is>
          <t xml:space="preserve"> </t>
        </is>
      </c>
    </row>
    <row r="40">
      <c r="A40" s="3" t="inlineStr">
        <is>
          <t>Loans and Allowance for Loan Losses</t>
        </is>
      </c>
      <c r="B40" s="4" t="inlineStr">
        <is>
          <t xml:space="preserve"> </t>
        </is>
      </c>
      <c r="C40" s="4" t="inlineStr">
        <is>
          <t xml:space="preserve"> </t>
        </is>
      </c>
    </row>
    <row r="41">
      <c r="A41" s="4" t="inlineStr">
        <is>
          <t>Collateral dependent loans</t>
        </is>
      </c>
      <c r="B41" s="5" t="n">
        <v>59171</v>
      </c>
      <c r="C41" s="5" t="n">
        <v>44116</v>
      </c>
    </row>
    <row r="42">
      <c r="A42" s="4" t="inlineStr">
        <is>
          <t>Collateral Coverage</t>
        </is>
      </c>
      <c r="B42" s="5" t="n">
        <v>74549</v>
      </c>
      <c r="C42" s="5" t="n">
        <v>46114</v>
      </c>
    </row>
    <row r="43">
      <c r="A43" s="4" t="inlineStr">
        <is>
          <t>Collateral Coverage (as a percent)</t>
        </is>
      </c>
      <c r="B43" s="9" t="n">
        <v>1.26</v>
      </c>
      <c r="C43" s="9" t="n">
        <v>1.05</v>
      </c>
    </row>
    <row r="44">
      <c r="A44" s="4" t="inlineStr">
        <is>
          <t>Other income producing property | 1-4 family investment property</t>
        </is>
      </c>
      <c r="B44" s="4" t="inlineStr">
        <is>
          <t xml:space="preserve"> </t>
        </is>
      </c>
      <c r="C44" s="4" t="inlineStr">
        <is>
          <t xml:space="preserve"> </t>
        </is>
      </c>
    </row>
    <row r="45">
      <c r="A45" s="3" t="inlineStr">
        <is>
          <t>Loans and Allowance for Loan Losses</t>
        </is>
      </c>
      <c r="B45" s="4" t="inlineStr">
        <is>
          <t xml:space="preserve"> </t>
        </is>
      </c>
      <c r="C45" s="4" t="inlineStr">
        <is>
          <t xml:space="preserve"> </t>
        </is>
      </c>
    </row>
    <row r="46">
      <c r="A46" s="4" t="inlineStr">
        <is>
          <t>Collateral dependent loans</t>
        </is>
      </c>
      <c r="B46" s="5" t="n">
        <v>1265</v>
      </c>
      <c r="C46" s="4" t="inlineStr">
        <is>
          <t xml:space="preserve"> </t>
        </is>
      </c>
    </row>
    <row r="47">
      <c r="A47" s="4" t="inlineStr">
        <is>
          <t>Collateral Coverage</t>
        </is>
      </c>
      <c r="B47" s="5" t="n">
        <v>3286</v>
      </c>
      <c r="C47" s="4" t="inlineStr">
        <is>
          <t xml:space="preserve"> </t>
        </is>
      </c>
    </row>
    <row r="48">
      <c r="A48" s="4" t="inlineStr">
        <is>
          <t>Collateral Coverage (as a percent)</t>
        </is>
      </c>
      <c r="B48" s="9" t="n">
        <v>2.6</v>
      </c>
      <c r="C48" s="4" t="inlineStr">
        <is>
          <t xml:space="preserve"> </t>
        </is>
      </c>
    </row>
    <row r="49">
      <c r="A49" s="4" t="inlineStr">
        <is>
          <t>Consumer owner occupied | Residential</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Collateral dependent loans</t>
        </is>
      </c>
      <c r="B51" s="5" t="n">
        <v>963</v>
      </c>
      <c r="C51" s="4" t="inlineStr">
        <is>
          <t xml:space="preserve"> </t>
        </is>
      </c>
    </row>
    <row r="52">
      <c r="A52" s="4" t="inlineStr">
        <is>
          <t>Collateral Coverage</t>
        </is>
      </c>
      <c r="B52" s="5" t="n">
        <v>954</v>
      </c>
      <c r="C52" s="4" t="inlineStr">
        <is>
          <t xml:space="preserve"> </t>
        </is>
      </c>
    </row>
    <row r="53">
      <c r="A53" s="4" t="inlineStr">
        <is>
          <t>Collateral Coverage (as a percent)</t>
        </is>
      </c>
      <c r="B53" s="9" t="n">
        <v>0.99</v>
      </c>
      <c r="C53" s="4" t="inlineStr">
        <is>
          <t xml:space="preserve"> </t>
        </is>
      </c>
    </row>
    <row r="54">
      <c r="A54" s="4" t="inlineStr">
        <is>
          <t>Home equity loans | Residential</t>
        </is>
      </c>
      <c r="B54" s="4" t="inlineStr">
        <is>
          <t xml:space="preserve"> </t>
        </is>
      </c>
      <c r="C54" s="4" t="inlineStr">
        <is>
          <t xml:space="preserve"> </t>
        </is>
      </c>
    </row>
    <row r="55">
      <c r="A55" s="3" t="inlineStr">
        <is>
          <t>Loans and Allowance for Loan Losses</t>
        </is>
      </c>
      <c r="B55" s="4" t="inlineStr">
        <is>
          <t xml:space="preserve"> </t>
        </is>
      </c>
      <c r="C55" s="4" t="inlineStr">
        <is>
          <t xml:space="preserve"> </t>
        </is>
      </c>
    </row>
    <row r="56">
      <c r="A56" s="4" t="inlineStr">
        <is>
          <t>Collateral dependent loans</t>
        </is>
      </c>
      <c r="B56" s="5" t="n">
        <v>1173</v>
      </c>
      <c r="C56" s="4" t="inlineStr">
        <is>
          <t xml:space="preserve"> </t>
        </is>
      </c>
    </row>
    <row r="57">
      <c r="A57" s="4" t="inlineStr">
        <is>
          <t>Collateral Coverage</t>
        </is>
      </c>
      <c r="B57" s="5" t="n">
        <v>2250</v>
      </c>
      <c r="C57" s="4" t="inlineStr">
        <is>
          <t xml:space="preserve"> </t>
        </is>
      </c>
    </row>
    <row r="58">
      <c r="A58" s="4" t="inlineStr">
        <is>
          <t>Collateral Coverage (as a percent)</t>
        </is>
      </c>
      <c r="B58" s="9" t="n">
        <v>1.92</v>
      </c>
      <c r="C5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Designated as Modifications (Details) - USD ($)</t>
        </is>
      </c>
      <c r="B1" s="2" t="inlineStr">
        <is>
          <t>12 Months Ended</t>
        </is>
      </c>
    </row>
    <row r="2">
      <c r="B2" s="2" t="inlineStr">
        <is>
          <t>Dec. 31, 2024</t>
        </is>
      </c>
      <c r="C2" s="2" t="inlineStr">
        <is>
          <t>Dec. 31, 2023</t>
        </is>
      </c>
    </row>
    <row r="3">
      <c r="A3" s="3" t="inlineStr">
        <is>
          <t>Financing Receivable, Recorded Investment, Past Due [Line Items]</t>
        </is>
      </c>
      <c r="B3" s="4" t="inlineStr">
        <is>
          <t xml:space="preserve"> </t>
        </is>
      </c>
      <c r="C3" s="4" t="inlineStr">
        <is>
          <t xml:space="preserve"> </t>
        </is>
      </c>
    </row>
    <row r="4">
      <c r="A4" s="4" t="inlineStr">
        <is>
          <t>Accrued interest receivable</t>
        </is>
      </c>
      <c r="B4" s="5" t="n">
        <v>153000</v>
      </c>
      <c r="C4" s="5" t="n">
        <v>59000</v>
      </c>
    </row>
    <row r="5">
      <c r="A5" s="4" t="inlineStr">
        <is>
          <t>Remaining availability under commitments to lend additional funds on restructured loans</t>
        </is>
      </c>
      <c r="B5" s="6" t="n">
        <v>0</v>
      </c>
      <c r="C5" s="4" t="inlineStr">
        <is>
          <t xml:space="preserve"> </t>
        </is>
      </c>
    </row>
    <row r="6">
      <c r="A6" s="4" t="inlineStr">
        <is>
          <t>Amortized Cost</t>
        </is>
      </c>
      <c r="B6" s="6" t="n">
        <v>251000</v>
      </c>
      <c r="C6" s="4" t="inlineStr">
        <is>
          <t xml:space="preserve"> </t>
        </is>
      </c>
    </row>
    <row r="7">
      <c r="A7" s="4" t="inlineStr">
        <is>
          <t>Interest rate reduction</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Amortized Cost</t>
        </is>
      </c>
      <c r="B9" s="6" t="n">
        <v>889000</v>
      </c>
      <c r="C9" s="6" t="n">
        <v>839000</v>
      </c>
    </row>
    <row r="10">
      <c r="A10" s="4" t="inlineStr">
        <is>
          <t>Term extension</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Amortized Cost</t>
        </is>
      </c>
      <c r="B12" s="6" t="n">
        <v>31012000</v>
      </c>
      <c r="C12" s="6" t="n">
        <v>11021000</v>
      </c>
    </row>
    <row r="13">
      <c r="A13" s="4" t="inlineStr">
        <is>
          <t>Term Extension and Interest Rate Reduction</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Amortized Cost</t>
        </is>
      </c>
      <c r="B15" s="6" t="n">
        <v>367000</v>
      </c>
      <c r="C15" s="6" t="n">
        <v>259000</v>
      </c>
    </row>
    <row r="16">
      <c r="A16" s="4" t="inlineStr">
        <is>
          <t>Other income producing property | Term extension</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Amortized Cost</t>
        </is>
      </c>
      <c r="B18" s="4" t="inlineStr">
        <is>
          <t xml:space="preserve"> </t>
        </is>
      </c>
      <c r="C18" s="5" t="n">
        <v>339000</v>
      </c>
    </row>
    <row r="19">
      <c r="A19" s="4" t="inlineStr">
        <is>
          <t>% of Total Asset Class</t>
        </is>
      </c>
      <c r="B19" s="4" t="inlineStr">
        <is>
          <t xml:space="preserve"> </t>
        </is>
      </c>
      <c r="C19" s="11" t="n">
        <v>0.0005</v>
      </c>
    </row>
    <row r="20">
      <c r="A20" s="4" t="inlineStr">
        <is>
          <t>Increase in Weighted Average Life of Loan</t>
        </is>
      </c>
      <c r="B20" s="4" t="inlineStr">
        <is>
          <t xml:space="preserve"> </t>
        </is>
      </c>
      <c r="C20" s="4" t="inlineStr">
        <is>
          <t>60 months</t>
        </is>
      </c>
    </row>
    <row r="21">
      <c r="A21" s="4" t="inlineStr">
        <is>
          <t>Commercial loans | Construction and land development | Term extension</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Amortized Cost</t>
        </is>
      </c>
      <c r="B23" s="4" t="inlineStr">
        <is>
          <t xml:space="preserve"> </t>
        </is>
      </c>
      <c r="C23" s="5" t="n">
        <v>251000</v>
      </c>
    </row>
    <row r="24">
      <c r="A24" s="4" t="inlineStr">
        <is>
          <t>% of Total Asset Class</t>
        </is>
      </c>
      <c r="B24" s="4" t="inlineStr">
        <is>
          <t xml:space="preserve"> </t>
        </is>
      </c>
      <c r="C24" s="11" t="n">
        <v>0.0001</v>
      </c>
    </row>
    <row r="25">
      <c r="A25" s="4" t="inlineStr">
        <is>
          <t>Increase in Weighted Average Life of Loan</t>
        </is>
      </c>
      <c r="B25" s="4" t="inlineStr">
        <is>
          <t xml:space="preserve"> </t>
        </is>
      </c>
      <c r="C25" s="4" t="inlineStr">
        <is>
          <t>12 months</t>
        </is>
      </c>
    </row>
    <row r="26">
      <c r="A26" s="4" t="inlineStr">
        <is>
          <t>Commercial loans | Commercial non-owner occupied | Term extension</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Amortized Cost</t>
        </is>
      </c>
      <c r="B28" s="5" t="n">
        <v>2250000</v>
      </c>
      <c r="C28" s="5" t="n">
        <v>1246000</v>
      </c>
    </row>
    <row r="29">
      <c r="A29" s="4" t="inlineStr">
        <is>
          <t>% of Total Asset Class</t>
        </is>
      </c>
      <c r="B29" s="11" t="n">
        <v>0.0002</v>
      </c>
      <c r="C29" s="11" t="n">
        <v>0.0001</v>
      </c>
    </row>
    <row r="30">
      <c r="A30" s="4" t="inlineStr">
        <is>
          <t>Increase in Weighted Average Life of Loan</t>
        </is>
      </c>
      <c r="B30" s="4" t="inlineStr">
        <is>
          <t>8 months</t>
        </is>
      </c>
      <c r="C30" s="4" t="inlineStr">
        <is>
          <t>24 months</t>
        </is>
      </c>
    </row>
    <row r="31">
      <c r="A31" s="4" t="inlineStr">
        <is>
          <t>Commercial loans | Commercial owner-occupied real estate | Interest rate reductio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Amortized Cost</t>
        </is>
      </c>
      <c r="B33" s="4" t="inlineStr">
        <is>
          <t xml:space="preserve"> </t>
        </is>
      </c>
      <c r="C33" s="5" t="n">
        <v>839000</v>
      </c>
    </row>
    <row r="34">
      <c r="A34" s="4" t="inlineStr">
        <is>
          <t>% of Total Asset Class</t>
        </is>
      </c>
      <c r="B34" s="4" t="inlineStr">
        <is>
          <t xml:space="preserve"> </t>
        </is>
      </c>
      <c r="C34" s="11" t="n">
        <v>0.0002</v>
      </c>
    </row>
    <row r="35">
      <c r="A35" s="4" t="inlineStr">
        <is>
          <t>Commercial loans | Commercial owner-occupied real estate | Term extension</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Amortized Cost</t>
        </is>
      </c>
      <c r="B37" s="5" t="n">
        <v>10500000</v>
      </c>
      <c r="C37" s="5" t="n">
        <v>7511000</v>
      </c>
    </row>
    <row r="38">
      <c r="A38" s="4" t="inlineStr">
        <is>
          <t>% of Total Asset Class</t>
        </is>
      </c>
      <c r="B38" s="11" t="n">
        <v>0.0018</v>
      </c>
      <c r="C38" s="11" t="n">
        <v>0.0014</v>
      </c>
    </row>
    <row r="39">
      <c r="A39" s="4" t="inlineStr">
        <is>
          <t>Increase in Weighted Average Life of Loan</t>
        </is>
      </c>
      <c r="B39" s="4" t="inlineStr">
        <is>
          <t>19 months</t>
        </is>
      </c>
      <c r="C39" s="4" t="inlineStr">
        <is>
          <t>23 months</t>
        </is>
      </c>
    </row>
    <row r="40">
      <c r="A40" s="4" t="inlineStr">
        <is>
          <t>Commercial loans | Commercial and industrial | Term extension</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Amortized Cost</t>
        </is>
      </c>
      <c r="B42" s="5" t="n">
        <v>16590000</v>
      </c>
      <c r="C42" s="5" t="n">
        <v>1674000</v>
      </c>
    </row>
    <row r="43">
      <c r="A43" s="4" t="inlineStr">
        <is>
          <t>% of Total Asset Class</t>
        </is>
      </c>
      <c r="B43" s="11" t="n">
        <v>0.0027</v>
      </c>
      <c r="C43" s="11" t="n">
        <v>0.0003</v>
      </c>
    </row>
    <row r="44">
      <c r="A44" s="4" t="inlineStr">
        <is>
          <t>Increase in Weighted Average Life of Loan</t>
        </is>
      </c>
      <c r="B44" s="4" t="inlineStr">
        <is>
          <t>42 months</t>
        </is>
      </c>
      <c r="C44" s="4" t="inlineStr">
        <is>
          <t>6 months</t>
        </is>
      </c>
    </row>
    <row r="45">
      <c r="A45" s="4" t="inlineStr">
        <is>
          <t>Commercial loans | Commercial and industrial | Term Extension and Payment Delay</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Amortized Cost</t>
        </is>
      </c>
      <c r="B47" s="5" t="n">
        <v>251000</v>
      </c>
      <c r="C47" s="4" t="inlineStr">
        <is>
          <t xml:space="preserve"> </t>
        </is>
      </c>
    </row>
    <row r="48">
      <c r="A48" s="4" t="inlineStr">
        <is>
          <t>Increase in Weighted Average Life of Loan</t>
        </is>
      </c>
      <c r="B48" s="4" t="inlineStr">
        <is>
          <t>15 months</t>
        </is>
      </c>
      <c r="C48" s="4" t="inlineStr">
        <is>
          <t xml:space="preserve"> </t>
        </is>
      </c>
    </row>
    <row r="49">
      <c r="A49" s="4" t="inlineStr">
        <is>
          <t>Consumer loans | Consumer Owner-Occupied | Interest rate reduction</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Amortized Cost</t>
        </is>
      </c>
      <c r="B51" s="5" t="n">
        <v>889000</v>
      </c>
      <c r="C51" s="4" t="inlineStr">
        <is>
          <t xml:space="preserve"> </t>
        </is>
      </c>
    </row>
    <row r="52">
      <c r="A52" s="4" t="inlineStr">
        <is>
          <t>% of Total Asset Class</t>
        </is>
      </c>
      <c r="B52" s="11" t="n">
        <v>0.0001</v>
      </c>
      <c r="C52" s="4" t="inlineStr">
        <is>
          <t xml:space="preserve"> </t>
        </is>
      </c>
    </row>
    <row r="53">
      <c r="A53" s="4" t="inlineStr">
        <is>
          <t>Reduction in Weighted Average Contractual Interest Rate</t>
        </is>
      </c>
      <c r="B53" s="11" t="n">
        <v>0.0203</v>
      </c>
      <c r="C53" s="4" t="inlineStr">
        <is>
          <t xml:space="preserve"> </t>
        </is>
      </c>
    </row>
    <row r="54">
      <c r="A54" s="4" t="inlineStr">
        <is>
          <t>Consumer loans | Consumer Owner-Occupied | Term extension</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Amortized Cost</t>
        </is>
      </c>
      <c r="B56" s="5" t="n">
        <v>1672000</v>
      </c>
      <c r="C56" s="4" t="inlineStr">
        <is>
          <t xml:space="preserve"> </t>
        </is>
      </c>
    </row>
    <row r="57">
      <c r="A57" s="4" t="inlineStr">
        <is>
          <t>% of Total Asset Class</t>
        </is>
      </c>
      <c r="B57" s="11" t="n">
        <v>0.0002</v>
      </c>
      <c r="C57" s="4" t="inlineStr">
        <is>
          <t xml:space="preserve"> </t>
        </is>
      </c>
    </row>
    <row r="58">
      <c r="A58" s="4" t="inlineStr">
        <is>
          <t>Increase in Weighted Average Life of Loan</t>
        </is>
      </c>
      <c r="B58" s="4" t="inlineStr">
        <is>
          <t>5 months</t>
        </is>
      </c>
      <c r="C58" s="4" t="inlineStr">
        <is>
          <t xml:space="preserve"> </t>
        </is>
      </c>
    </row>
    <row r="59">
      <c r="A59" s="4" t="inlineStr">
        <is>
          <t>Consumer loans | Consumer Owner-Occupied | Term Extension and Interest Rate Reduction</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Amortized Cost</t>
        </is>
      </c>
      <c r="B61" s="5" t="n">
        <v>367000</v>
      </c>
      <c r="C61" s="5" t="n">
        <v>259000</v>
      </c>
    </row>
    <row r="62">
      <c r="A62" s="4" t="inlineStr">
        <is>
          <t>Increase in Weighted Average Life of Loan</t>
        </is>
      </c>
      <c r="B62" s="4" t="inlineStr">
        <is>
          <t>7 months</t>
        </is>
      </c>
      <c r="C62" s="4" t="inlineStr">
        <is>
          <t>20 months</t>
        </is>
      </c>
    </row>
    <row r="63">
      <c r="A63" s="4" t="inlineStr">
        <is>
          <t>Consumer loans | Maximum | Consumer Owner-Occupied | Term Extension and Interest Rate Reduction</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Reduction in Weighted Average Contractual Interest Rate</t>
        </is>
      </c>
      <c r="B65" s="11" t="n">
        <v>0.0625</v>
      </c>
      <c r="C65" s="11" t="n">
        <v>0.0363</v>
      </c>
    </row>
    <row r="66">
      <c r="A66" s="4" t="inlineStr">
        <is>
          <t>Consumer loans | Minimum | Consumer Owner-Occupied | Term Extension and Interest Rate Reduction</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Reduction in Weighted Average Contractual Interest Rate</t>
        </is>
      </c>
      <c r="B68" s="9" t="n">
        <v>0.03</v>
      </c>
      <c r="C68" s="9" t="n">
        <v>0.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hanges in Status of Loans (Details) - USD ($)</t>
        </is>
      </c>
      <c r="B1" s="2" t="inlineStr">
        <is>
          <t>Dec. 31, 2024</t>
        </is>
      </c>
      <c r="C1" s="2" t="inlineStr">
        <is>
          <t>Dec. 31, 2023</t>
        </is>
      </c>
    </row>
    <row r="2">
      <c r="A2" s="3" t="inlineStr">
        <is>
          <t>Allowance for Credit Losses</t>
        </is>
      </c>
      <c r="B2" s="4" t="inlineStr">
        <is>
          <t xml:space="preserve"> </t>
        </is>
      </c>
      <c r="C2" s="4" t="inlineStr">
        <is>
          <t xml:space="preserve"> </t>
        </is>
      </c>
    </row>
    <row r="3">
      <c r="A3" s="4" t="inlineStr">
        <is>
          <t>Paying Under Restructured Terms - Amortized Cost</t>
        </is>
      </c>
      <c r="B3" s="5" t="n">
        <v>32519000</v>
      </c>
      <c r="C3" s="5" t="n">
        <v>12119000</v>
      </c>
    </row>
    <row r="4">
      <c r="A4" s="4" t="inlineStr">
        <is>
          <t>Specific reserve associated with restructured loans that subsequently defaulted</t>
        </is>
      </c>
      <c r="B4" s="6" t="n">
        <v>0</v>
      </c>
      <c r="C4" s="4" t="inlineStr">
        <is>
          <t xml:space="preserve"> </t>
        </is>
      </c>
    </row>
    <row r="5">
      <c r="A5" s="4" t="inlineStr">
        <is>
          <t>Current</t>
        </is>
      </c>
      <c r="B5" s="4" t="inlineStr">
        <is>
          <t xml:space="preserve"> </t>
        </is>
      </c>
      <c r="C5" s="4" t="inlineStr">
        <is>
          <t xml:space="preserve"> </t>
        </is>
      </c>
    </row>
    <row r="6">
      <c r="A6" s="3" t="inlineStr">
        <is>
          <t>Allowance for Credit Losses</t>
        </is>
      </c>
      <c r="B6" s="4" t="inlineStr">
        <is>
          <t xml:space="preserve"> </t>
        </is>
      </c>
      <c r="C6" s="4" t="inlineStr">
        <is>
          <t xml:space="preserve"> </t>
        </is>
      </c>
    </row>
    <row r="7">
      <c r="A7" s="4" t="inlineStr">
        <is>
          <t>Paying Under Restructured Terms - Amortized Cost</t>
        </is>
      </c>
      <c r="B7" s="6" t="n">
        <v>25953000</v>
      </c>
      <c r="C7" s="6" t="n">
        <v>9876000</v>
      </c>
    </row>
    <row r="8">
      <c r="A8" s="4" t="inlineStr">
        <is>
          <t>30-89 Days Past Due</t>
        </is>
      </c>
      <c r="B8" s="4" t="inlineStr">
        <is>
          <t xml:space="preserve"> </t>
        </is>
      </c>
      <c r="C8" s="4" t="inlineStr">
        <is>
          <t xml:space="preserve"> </t>
        </is>
      </c>
    </row>
    <row r="9">
      <c r="A9" s="3" t="inlineStr">
        <is>
          <t>Allowance for Credit Losses</t>
        </is>
      </c>
      <c r="B9" s="4" t="inlineStr">
        <is>
          <t xml:space="preserve"> </t>
        </is>
      </c>
      <c r="C9" s="4" t="inlineStr">
        <is>
          <t xml:space="preserve"> </t>
        </is>
      </c>
    </row>
    <row r="10">
      <c r="A10" s="4" t="inlineStr">
        <is>
          <t>Paying Under Restructured Terms - Amortized Cost</t>
        </is>
      </c>
      <c r="B10" s="6" t="n">
        <v>6566000</v>
      </c>
      <c r="C10" s="6" t="n">
        <v>2243000</v>
      </c>
    </row>
    <row r="11">
      <c r="A11" s="4" t="inlineStr">
        <is>
          <t>30-89 Days Past Due | Other income producing property</t>
        </is>
      </c>
      <c r="B11" s="4" t="inlineStr">
        <is>
          <t xml:space="preserve"> </t>
        </is>
      </c>
      <c r="C11" s="4" t="inlineStr">
        <is>
          <t xml:space="preserve"> </t>
        </is>
      </c>
    </row>
    <row r="12">
      <c r="A12" s="3" t="inlineStr">
        <is>
          <t>Allowance for Credit Losses</t>
        </is>
      </c>
      <c r="B12" s="4" t="inlineStr">
        <is>
          <t xml:space="preserve"> </t>
        </is>
      </c>
      <c r="C12" s="4" t="inlineStr">
        <is>
          <t xml:space="preserve"> </t>
        </is>
      </c>
    </row>
    <row r="13">
      <c r="A13" s="4" t="inlineStr">
        <is>
          <t>Paying Under Restructured Terms - Amortized Cost</t>
        </is>
      </c>
      <c r="B13" s="4" t="inlineStr">
        <is>
          <t xml:space="preserve"> </t>
        </is>
      </c>
      <c r="C13" s="6" t="n">
        <v>339000</v>
      </c>
    </row>
    <row r="14">
      <c r="A14" s="4" t="inlineStr">
        <is>
          <t>Commercial loans | Current | Construction and land development</t>
        </is>
      </c>
      <c r="B14" s="4" t="inlineStr">
        <is>
          <t xml:space="preserve"> </t>
        </is>
      </c>
      <c r="C14" s="4" t="inlineStr">
        <is>
          <t xml:space="preserve"> </t>
        </is>
      </c>
    </row>
    <row r="15">
      <c r="A15" s="3" t="inlineStr">
        <is>
          <t>Allowance for Credit Losses</t>
        </is>
      </c>
      <c r="B15" s="4" t="inlineStr">
        <is>
          <t xml:space="preserve"> </t>
        </is>
      </c>
      <c r="C15" s="4" t="inlineStr">
        <is>
          <t xml:space="preserve"> </t>
        </is>
      </c>
    </row>
    <row r="16">
      <c r="A16" s="4" t="inlineStr">
        <is>
          <t>Paying Under Restructured Terms - Amortized Cost</t>
        </is>
      </c>
      <c r="B16" s="4" t="inlineStr">
        <is>
          <t xml:space="preserve"> </t>
        </is>
      </c>
      <c r="C16" s="6" t="n">
        <v>251000</v>
      </c>
    </row>
    <row r="17">
      <c r="A17" s="4" t="inlineStr">
        <is>
          <t>Commercial loans | Current | Commercial non-owner occupied</t>
        </is>
      </c>
      <c r="B17" s="4" t="inlineStr">
        <is>
          <t xml:space="preserve"> </t>
        </is>
      </c>
      <c r="C17" s="4" t="inlineStr">
        <is>
          <t xml:space="preserve"> </t>
        </is>
      </c>
    </row>
    <row r="18">
      <c r="A18" s="3" t="inlineStr">
        <is>
          <t>Allowance for Credit Losses</t>
        </is>
      </c>
      <c r="B18" s="4" t="inlineStr">
        <is>
          <t xml:space="preserve"> </t>
        </is>
      </c>
      <c r="C18" s="4" t="inlineStr">
        <is>
          <t xml:space="preserve"> </t>
        </is>
      </c>
    </row>
    <row r="19">
      <c r="A19" s="4" t="inlineStr">
        <is>
          <t>Paying Under Restructured Terms - Amortized Cost</t>
        </is>
      </c>
      <c r="B19" s="6" t="n">
        <v>2250000</v>
      </c>
      <c r="C19" s="4" t="inlineStr">
        <is>
          <t xml:space="preserve"> </t>
        </is>
      </c>
    </row>
    <row r="20">
      <c r="A20" s="4" t="inlineStr">
        <is>
          <t>Commercial loans | Current | Commercial owner-occupied real estate</t>
        </is>
      </c>
      <c r="B20" s="4" t="inlineStr">
        <is>
          <t xml:space="preserve"> </t>
        </is>
      </c>
      <c r="C20" s="4" t="inlineStr">
        <is>
          <t xml:space="preserve"> </t>
        </is>
      </c>
    </row>
    <row r="21">
      <c r="A21" s="3" t="inlineStr">
        <is>
          <t>Allowance for Credit Losses</t>
        </is>
      </c>
      <c r="B21" s="4" t="inlineStr">
        <is>
          <t xml:space="preserve"> </t>
        </is>
      </c>
      <c r="C21" s="4" t="inlineStr">
        <is>
          <t xml:space="preserve"> </t>
        </is>
      </c>
    </row>
    <row r="22">
      <c r="A22" s="4" t="inlineStr">
        <is>
          <t>Paying Under Restructured Terms - Amortized Cost</t>
        </is>
      </c>
      <c r="B22" s="6" t="n">
        <v>10500000</v>
      </c>
      <c r="C22" s="6" t="n">
        <v>8350000</v>
      </c>
    </row>
    <row r="23">
      <c r="A23" s="4" t="inlineStr">
        <is>
          <t>Commercial loans | Current | Commercial and industrial</t>
        </is>
      </c>
      <c r="B23" s="4" t="inlineStr">
        <is>
          <t xml:space="preserve"> </t>
        </is>
      </c>
      <c r="C23" s="4" t="inlineStr">
        <is>
          <t xml:space="preserve"> </t>
        </is>
      </c>
    </row>
    <row r="24">
      <c r="A24" s="3" t="inlineStr">
        <is>
          <t>Allowance for Credit Losses</t>
        </is>
      </c>
      <c r="B24" s="4" t="inlineStr">
        <is>
          <t xml:space="preserve"> </t>
        </is>
      </c>
      <c r="C24" s="4" t="inlineStr">
        <is>
          <t xml:space="preserve"> </t>
        </is>
      </c>
    </row>
    <row r="25">
      <c r="A25" s="4" t="inlineStr">
        <is>
          <t>Paying Under Restructured Terms - Amortized Cost</t>
        </is>
      </c>
      <c r="B25" s="6" t="n">
        <v>11431000</v>
      </c>
      <c r="C25" s="6" t="n">
        <v>1275000</v>
      </c>
    </row>
    <row r="26">
      <c r="A26" s="4" t="inlineStr">
        <is>
          <t>Commercial loans | 30-89 Days Past Due | Commercial non-owner occupied</t>
        </is>
      </c>
      <c r="B26" s="4" t="inlineStr">
        <is>
          <t xml:space="preserve"> </t>
        </is>
      </c>
      <c r="C26" s="4" t="inlineStr">
        <is>
          <t xml:space="preserve"> </t>
        </is>
      </c>
    </row>
    <row r="27">
      <c r="A27" s="3" t="inlineStr">
        <is>
          <t>Allowance for Credit Losses</t>
        </is>
      </c>
      <c r="B27" s="4" t="inlineStr">
        <is>
          <t xml:space="preserve"> </t>
        </is>
      </c>
      <c r="C27" s="4" t="inlineStr">
        <is>
          <t xml:space="preserve"> </t>
        </is>
      </c>
    </row>
    <row r="28">
      <c r="A28" s="4" t="inlineStr">
        <is>
          <t>Paying Under Restructured Terms - Amortized Cost</t>
        </is>
      </c>
      <c r="B28" s="4" t="inlineStr">
        <is>
          <t xml:space="preserve"> </t>
        </is>
      </c>
      <c r="C28" s="6" t="n">
        <v>1246000</v>
      </c>
    </row>
    <row r="29">
      <c r="A29" s="4" t="inlineStr">
        <is>
          <t>Commercial loans | 30-89 Days Past Due | Commercial and industrial</t>
        </is>
      </c>
      <c r="B29" s="4" t="inlineStr">
        <is>
          <t xml:space="preserve"> </t>
        </is>
      </c>
      <c r="C29" s="4" t="inlineStr">
        <is>
          <t xml:space="preserve"> </t>
        </is>
      </c>
    </row>
    <row r="30">
      <c r="A30" s="3" t="inlineStr">
        <is>
          <t>Allowance for Credit Losses</t>
        </is>
      </c>
      <c r="B30" s="4" t="inlineStr">
        <is>
          <t xml:space="preserve"> </t>
        </is>
      </c>
      <c r="C30" s="4" t="inlineStr">
        <is>
          <t xml:space="preserve"> </t>
        </is>
      </c>
    </row>
    <row r="31">
      <c r="A31" s="4" t="inlineStr">
        <is>
          <t>Paying Under Restructured Terms - Amortized Cost</t>
        </is>
      </c>
      <c r="B31" s="6" t="n">
        <v>5410000</v>
      </c>
      <c r="C31" s="6" t="n">
        <v>399000</v>
      </c>
    </row>
    <row r="32">
      <c r="A32" s="4" t="inlineStr">
        <is>
          <t>Consumer loans | Current | Consumer Owner-Occupied</t>
        </is>
      </c>
      <c r="B32" s="4" t="inlineStr">
        <is>
          <t xml:space="preserve"> </t>
        </is>
      </c>
      <c r="C32" s="4" t="inlineStr">
        <is>
          <t xml:space="preserve"> </t>
        </is>
      </c>
    </row>
    <row r="33">
      <c r="A33" s="3" t="inlineStr">
        <is>
          <t>Allowance for Credit Losses</t>
        </is>
      </c>
      <c r="B33" s="4" t="inlineStr">
        <is>
          <t xml:space="preserve"> </t>
        </is>
      </c>
      <c r="C33" s="4" t="inlineStr">
        <is>
          <t xml:space="preserve"> </t>
        </is>
      </c>
    </row>
    <row r="34">
      <c r="A34" s="4" t="inlineStr">
        <is>
          <t>Paying Under Restructured Terms - Amortized Cost</t>
        </is>
      </c>
      <c r="B34" s="6" t="n">
        <v>1772000</v>
      </c>
      <c r="C34" s="4" t="inlineStr">
        <is>
          <t xml:space="preserve"> </t>
        </is>
      </c>
    </row>
    <row r="35">
      <c r="A35" s="4" t="inlineStr">
        <is>
          <t>Consumer loans | 30-89 Days Past Due | Consumer Owner-Occupied</t>
        </is>
      </c>
      <c r="B35" s="4" t="inlineStr">
        <is>
          <t xml:space="preserve"> </t>
        </is>
      </c>
      <c r="C35" s="4" t="inlineStr">
        <is>
          <t xml:space="preserve"> </t>
        </is>
      </c>
    </row>
    <row r="36">
      <c r="A36" s="3" t="inlineStr">
        <is>
          <t>Allowance for Credit Losses</t>
        </is>
      </c>
      <c r="B36" s="4" t="inlineStr">
        <is>
          <t xml:space="preserve"> </t>
        </is>
      </c>
      <c r="C36" s="4" t="inlineStr">
        <is>
          <t xml:space="preserve"> </t>
        </is>
      </c>
    </row>
    <row r="37">
      <c r="A37" s="4" t="inlineStr">
        <is>
          <t>Paying Under Restructured Terms - Amortized Cost</t>
        </is>
      </c>
      <c r="B37" s="6" t="n">
        <v>1156000</v>
      </c>
      <c r="C37" s="6" t="n">
        <v>259000</v>
      </c>
    </row>
    <row r="38">
      <c r="A38" s="4" t="inlineStr">
        <is>
          <t>Interest rate reduction</t>
        </is>
      </c>
      <c r="B38" s="4" t="inlineStr">
        <is>
          <t xml:space="preserve"> </t>
        </is>
      </c>
      <c r="C38" s="4" t="inlineStr">
        <is>
          <t xml:space="preserve"> </t>
        </is>
      </c>
    </row>
    <row r="39">
      <c r="A39" s="3" t="inlineStr">
        <is>
          <t>Allowance for Credit Losses</t>
        </is>
      </c>
      <c r="B39" s="4" t="inlineStr">
        <is>
          <t xml:space="preserve"> </t>
        </is>
      </c>
      <c r="C39" s="4" t="inlineStr">
        <is>
          <t xml:space="preserve"> </t>
        </is>
      </c>
    </row>
    <row r="40">
      <c r="A40" s="4" t="inlineStr">
        <is>
          <t>Paying Under Restructured Terms - Amortized Cost</t>
        </is>
      </c>
      <c r="B40" s="6" t="n">
        <v>889000</v>
      </c>
      <c r="C40" s="6" t="n">
        <v>839000</v>
      </c>
    </row>
    <row r="41">
      <c r="A41" s="4" t="inlineStr">
        <is>
          <t>Interest rate reduction | Commercial loans | Commercial owner-occupied real estate</t>
        </is>
      </c>
      <c r="B41" s="4" t="inlineStr">
        <is>
          <t xml:space="preserve"> </t>
        </is>
      </c>
      <c r="C41" s="4" t="inlineStr">
        <is>
          <t xml:space="preserve"> </t>
        </is>
      </c>
    </row>
    <row r="42">
      <c r="A42" s="3" t="inlineStr">
        <is>
          <t>Allowance for Credit Losses</t>
        </is>
      </c>
      <c r="B42" s="4" t="inlineStr">
        <is>
          <t xml:space="preserve"> </t>
        </is>
      </c>
      <c r="C42" s="4" t="inlineStr">
        <is>
          <t xml:space="preserve"> </t>
        </is>
      </c>
    </row>
    <row r="43">
      <c r="A43" s="4" t="inlineStr">
        <is>
          <t>Paying Under Restructured Terms - Amortized Cost</t>
        </is>
      </c>
      <c r="B43" s="4" t="inlineStr">
        <is>
          <t xml:space="preserve"> </t>
        </is>
      </c>
      <c r="C43" s="6" t="n">
        <v>839000</v>
      </c>
    </row>
    <row r="44">
      <c r="A44" s="4" t="inlineStr">
        <is>
          <t>Interest rate reduction | Consumer loans | Consumer Owner-Occupied</t>
        </is>
      </c>
      <c r="B44" s="4" t="inlineStr">
        <is>
          <t xml:space="preserve"> </t>
        </is>
      </c>
      <c r="C44" s="4" t="inlineStr">
        <is>
          <t xml:space="preserve"> </t>
        </is>
      </c>
    </row>
    <row r="45">
      <c r="A45" s="3" t="inlineStr">
        <is>
          <t>Allowance for Credit Losses</t>
        </is>
      </c>
      <c r="B45" s="4" t="inlineStr">
        <is>
          <t xml:space="preserve"> </t>
        </is>
      </c>
      <c r="C45" s="4" t="inlineStr">
        <is>
          <t xml:space="preserve"> </t>
        </is>
      </c>
    </row>
    <row r="46">
      <c r="A46" s="4" t="inlineStr">
        <is>
          <t>Paying Under Restructured Terms - Amortized Cost</t>
        </is>
      </c>
      <c r="B46" s="6" t="n">
        <v>889000</v>
      </c>
      <c r="C46" s="4" t="inlineStr">
        <is>
          <t xml:space="preserve"> </t>
        </is>
      </c>
    </row>
    <row r="47">
      <c r="A47" s="4" t="inlineStr">
        <is>
          <t>Term extension</t>
        </is>
      </c>
      <c r="B47" s="4" t="inlineStr">
        <is>
          <t xml:space="preserve"> </t>
        </is>
      </c>
      <c r="C47" s="4" t="inlineStr">
        <is>
          <t xml:space="preserve"> </t>
        </is>
      </c>
    </row>
    <row r="48">
      <c r="A48" s="3" t="inlineStr">
        <is>
          <t>Allowance for Credit Losses</t>
        </is>
      </c>
      <c r="B48" s="4" t="inlineStr">
        <is>
          <t xml:space="preserve"> </t>
        </is>
      </c>
      <c r="C48" s="4" t="inlineStr">
        <is>
          <t xml:space="preserve"> </t>
        </is>
      </c>
    </row>
    <row r="49">
      <c r="A49" s="4" t="inlineStr">
        <is>
          <t>Paying Under Restructured Terms - Amortized Cost</t>
        </is>
      </c>
      <c r="B49" s="6" t="n">
        <v>31012000</v>
      </c>
      <c r="C49" s="6" t="n">
        <v>11021000</v>
      </c>
    </row>
    <row r="50">
      <c r="A50" s="4" t="inlineStr">
        <is>
          <t>Term extension | Other income producing property</t>
        </is>
      </c>
      <c r="B50" s="4" t="inlineStr">
        <is>
          <t xml:space="preserve"> </t>
        </is>
      </c>
      <c r="C50" s="4" t="inlineStr">
        <is>
          <t xml:space="preserve"> </t>
        </is>
      </c>
    </row>
    <row r="51">
      <c r="A51" s="3" t="inlineStr">
        <is>
          <t>Allowance for Credit Losses</t>
        </is>
      </c>
      <c r="B51" s="4" t="inlineStr">
        <is>
          <t xml:space="preserve"> </t>
        </is>
      </c>
      <c r="C51" s="4" t="inlineStr">
        <is>
          <t xml:space="preserve"> </t>
        </is>
      </c>
    </row>
    <row r="52">
      <c r="A52" s="4" t="inlineStr">
        <is>
          <t>Paying Under Restructured Terms - Amortized Cost</t>
        </is>
      </c>
      <c r="B52" s="4" t="inlineStr">
        <is>
          <t xml:space="preserve"> </t>
        </is>
      </c>
      <c r="C52" s="6" t="n">
        <v>339000</v>
      </c>
    </row>
    <row r="53">
      <c r="A53" s="4" t="inlineStr">
        <is>
          <t>Term extension | Commercial loans | Construction and land development</t>
        </is>
      </c>
      <c r="B53" s="4" t="inlineStr">
        <is>
          <t xml:space="preserve"> </t>
        </is>
      </c>
      <c r="C53" s="4" t="inlineStr">
        <is>
          <t xml:space="preserve"> </t>
        </is>
      </c>
    </row>
    <row r="54">
      <c r="A54" s="3" t="inlineStr">
        <is>
          <t>Allowance for Credit Losses</t>
        </is>
      </c>
      <c r="B54" s="4" t="inlineStr">
        <is>
          <t xml:space="preserve"> </t>
        </is>
      </c>
      <c r="C54" s="4" t="inlineStr">
        <is>
          <t xml:space="preserve"> </t>
        </is>
      </c>
    </row>
    <row r="55">
      <c r="A55" s="4" t="inlineStr">
        <is>
          <t>Paying Under Restructured Terms - Amortized Cost</t>
        </is>
      </c>
      <c r="B55" s="4" t="inlineStr">
        <is>
          <t xml:space="preserve"> </t>
        </is>
      </c>
      <c r="C55" s="6" t="n">
        <v>251000</v>
      </c>
    </row>
    <row r="56">
      <c r="A56" s="4" t="inlineStr">
        <is>
          <t>Term extension | Commercial loans | Commercial non-owner occupied</t>
        </is>
      </c>
      <c r="B56" s="4" t="inlineStr">
        <is>
          <t xml:space="preserve"> </t>
        </is>
      </c>
      <c r="C56" s="4" t="inlineStr">
        <is>
          <t xml:space="preserve"> </t>
        </is>
      </c>
    </row>
    <row r="57">
      <c r="A57" s="3" t="inlineStr">
        <is>
          <t>Allowance for Credit Losses</t>
        </is>
      </c>
      <c r="B57" s="4" t="inlineStr">
        <is>
          <t xml:space="preserve"> </t>
        </is>
      </c>
      <c r="C57" s="4" t="inlineStr">
        <is>
          <t xml:space="preserve"> </t>
        </is>
      </c>
    </row>
    <row r="58">
      <c r="A58" s="4" t="inlineStr">
        <is>
          <t>Paying Under Restructured Terms - Amortized Cost</t>
        </is>
      </c>
      <c r="B58" s="6" t="n">
        <v>2250000</v>
      </c>
      <c r="C58" s="6" t="n">
        <v>1246000</v>
      </c>
    </row>
    <row r="59">
      <c r="A59" s="4" t="inlineStr">
        <is>
          <t>Term extension | Commercial loans | Commercial owner-occupied real estate</t>
        </is>
      </c>
      <c r="B59" s="4" t="inlineStr">
        <is>
          <t xml:space="preserve"> </t>
        </is>
      </c>
      <c r="C59" s="4" t="inlineStr">
        <is>
          <t xml:space="preserve"> </t>
        </is>
      </c>
    </row>
    <row r="60">
      <c r="A60" s="3" t="inlineStr">
        <is>
          <t>Allowance for Credit Losses</t>
        </is>
      </c>
      <c r="B60" s="4" t="inlineStr">
        <is>
          <t xml:space="preserve"> </t>
        </is>
      </c>
      <c r="C60" s="4" t="inlineStr">
        <is>
          <t xml:space="preserve"> </t>
        </is>
      </c>
    </row>
    <row r="61">
      <c r="A61" s="4" t="inlineStr">
        <is>
          <t>Paying Under Restructured Terms - Amortized Cost</t>
        </is>
      </c>
      <c r="B61" s="6" t="n">
        <v>10500000</v>
      </c>
      <c r="C61" s="6" t="n">
        <v>7511000</v>
      </c>
    </row>
    <row r="62">
      <c r="A62" s="4" t="inlineStr">
        <is>
          <t>Term extension | Commercial loans | Commercial and industrial</t>
        </is>
      </c>
      <c r="B62" s="4" t="inlineStr">
        <is>
          <t xml:space="preserve"> </t>
        </is>
      </c>
      <c r="C62" s="4" t="inlineStr">
        <is>
          <t xml:space="preserve"> </t>
        </is>
      </c>
    </row>
    <row r="63">
      <c r="A63" s="3" t="inlineStr">
        <is>
          <t>Allowance for Credit Losses</t>
        </is>
      </c>
      <c r="B63" s="4" t="inlineStr">
        <is>
          <t xml:space="preserve"> </t>
        </is>
      </c>
      <c r="C63" s="4" t="inlineStr">
        <is>
          <t xml:space="preserve"> </t>
        </is>
      </c>
    </row>
    <row r="64">
      <c r="A64" s="4" t="inlineStr">
        <is>
          <t>Paying Under Restructured Terms - Amortized Cost</t>
        </is>
      </c>
      <c r="B64" s="6" t="n">
        <v>16590000</v>
      </c>
      <c r="C64" s="6" t="n">
        <v>1674000</v>
      </c>
    </row>
    <row r="65">
      <c r="A65" s="4" t="inlineStr">
        <is>
          <t>Term extension | Consumer loans | Consumer Owner-Occupied</t>
        </is>
      </c>
      <c r="B65" s="4" t="inlineStr">
        <is>
          <t xml:space="preserve"> </t>
        </is>
      </c>
      <c r="C65" s="4" t="inlineStr">
        <is>
          <t xml:space="preserve"> </t>
        </is>
      </c>
    </row>
    <row r="66">
      <c r="A66" s="3" t="inlineStr">
        <is>
          <t>Allowance for Credit Losses</t>
        </is>
      </c>
      <c r="B66" s="4" t="inlineStr">
        <is>
          <t xml:space="preserve"> </t>
        </is>
      </c>
      <c r="C66" s="4" t="inlineStr">
        <is>
          <t xml:space="preserve"> </t>
        </is>
      </c>
    </row>
    <row r="67">
      <c r="A67" s="4" t="inlineStr">
        <is>
          <t>Paying Under Restructured Terms - Amortized Cost</t>
        </is>
      </c>
      <c r="B67" s="6" t="n">
        <v>1672000</v>
      </c>
      <c r="C67" s="4" t="inlineStr">
        <is>
          <t xml:space="preserve"> </t>
        </is>
      </c>
    </row>
    <row r="68">
      <c r="A68" s="4" t="inlineStr">
        <is>
          <t>Term Extension and Interest Rate Reduction</t>
        </is>
      </c>
      <c r="B68" s="4" t="inlineStr">
        <is>
          <t xml:space="preserve"> </t>
        </is>
      </c>
      <c r="C68" s="4" t="inlineStr">
        <is>
          <t xml:space="preserve"> </t>
        </is>
      </c>
    </row>
    <row r="69">
      <c r="A69" s="3" t="inlineStr">
        <is>
          <t>Allowance for Credit Losses</t>
        </is>
      </c>
      <c r="B69" s="4" t="inlineStr">
        <is>
          <t xml:space="preserve"> </t>
        </is>
      </c>
      <c r="C69" s="4" t="inlineStr">
        <is>
          <t xml:space="preserve"> </t>
        </is>
      </c>
    </row>
    <row r="70">
      <c r="A70" s="4" t="inlineStr">
        <is>
          <t>Paying Under Restructured Terms - Amortized Cost</t>
        </is>
      </c>
      <c r="B70" s="6" t="n">
        <v>367000</v>
      </c>
      <c r="C70" s="6" t="n">
        <v>259000</v>
      </c>
    </row>
    <row r="71">
      <c r="A71" s="4" t="inlineStr">
        <is>
          <t>Term Extension and Interest Rate Reduction | Consumer loans | Consumer Owner-Occupied</t>
        </is>
      </c>
      <c r="B71" s="4" t="inlineStr">
        <is>
          <t xml:space="preserve"> </t>
        </is>
      </c>
      <c r="C71" s="4" t="inlineStr">
        <is>
          <t xml:space="preserve"> </t>
        </is>
      </c>
    </row>
    <row r="72">
      <c r="A72" s="3" t="inlineStr">
        <is>
          <t>Allowance for Credit Losses</t>
        </is>
      </c>
      <c r="B72" s="4" t="inlineStr">
        <is>
          <t xml:space="preserve"> </t>
        </is>
      </c>
      <c r="C72" s="4" t="inlineStr">
        <is>
          <t xml:space="preserve"> </t>
        </is>
      </c>
    </row>
    <row r="73">
      <c r="A73" s="4" t="inlineStr">
        <is>
          <t>Paying Under Restructured Terms - Amortized Cost</t>
        </is>
      </c>
      <c r="B73" s="6" t="n">
        <v>367000</v>
      </c>
      <c r="C73" s="5" t="n">
        <v>259000</v>
      </c>
    </row>
    <row r="74">
      <c r="A74" s="4" t="inlineStr">
        <is>
          <t>Term Extension and Payment Delay</t>
        </is>
      </c>
      <c r="B74" s="4" t="inlineStr">
        <is>
          <t xml:space="preserve"> </t>
        </is>
      </c>
      <c r="C74" s="4" t="inlineStr">
        <is>
          <t xml:space="preserve"> </t>
        </is>
      </c>
    </row>
    <row r="75">
      <c r="A75" s="3" t="inlineStr">
        <is>
          <t>Allowance for Credit Losses</t>
        </is>
      </c>
      <c r="B75" s="4" t="inlineStr">
        <is>
          <t xml:space="preserve"> </t>
        </is>
      </c>
      <c r="C75" s="4" t="inlineStr">
        <is>
          <t xml:space="preserve"> </t>
        </is>
      </c>
    </row>
    <row r="76">
      <c r="A76" s="4" t="inlineStr">
        <is>
          <t>Paying Under Restructured Terms - Amortized Cost</t>
        </is>
      </c>
      <c r="B76" s="6" t="n">
        <v>251000</v>
      </c>
      <c r="C76" s="4" t="inlineStr">
        <is>
          <t xml:space="preserve"> </t>
        </is>
      </c>
    </row>
    <row r="77">
      <c r="A77" s="4" t="inlineStr">
        <is>
          <t>Term Extension and Payment Delay | Commercial loans | Commercial and industrial</t>
        </is>
      </c>
      <c r="B77" s="4" t="inlineStr">
        <is>
          <t xml:space="preserve"> </t>
        </is>
      </c>
      <c r="C77" s="4" t="inlineStr">
        <is>
          <t xml:space="preserve"> </t>
        </is>
      </c>
    </row>
    <row r="78">
      <c r="A78" s="3" t="inlineStr">
        <is>
          <t>Allowance for Credit Losses</t>
        </is>
      </c>
      <c r="B78" s="4" t="inlineStr">
        <is>
          <t xml:space="preserve"> </t>
        </is>
      </c>
      <c r="C78" s="4" t="inlineStr">
        <is>
          <t xml:space="preserve"> </t>
        </is>
      </c>
    </row>
    <row r="79">
      <c r="A79" s="4" t="inlineStr">
        <is>
          <t>Paying Under Restructured Terms - Amortized Cost</t>
        </is>
      </c>
      <c r="B79" s="5" t="n">
        <v>251000</v>
      </c>
      <c r="C7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CL) - Disaggregated analysis of the changes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alance at beginning of period</t>
        </is>
      </c>
      <c r="B4" s="5" t="n">
        <v>456573</v>
      </c>
      <c r="C4" s="5" t="n">
        <v>356444</v>
      </c>
      <c r="D4" s="5" t="n">
        <v>301807</v>
      </c>
    </row>
    <row r="5">
      <c r="A5" s="4" t="inlineStr">
        <is>
          <t>Charge-offs</t>
        </is>
      </c>
      <c r="B5" s="6" t="n">
        <v>-35070</v>
      </c>
      <c r="C5" s="6" t="n">
        <v>-40648</v>
      </c>
      <c r="D5" s="6" t="n">
        <v>-23446</v>
      </c>
    </row>
    <row r="6">
      <c r="A6" s="4" t="inlineStr">
        <is>
          <t>Recoveries</t>
        </is>
      </c>
      <c r="B6" s="6" t="n">
        <v>16826</v>
      </c>
      <c r="C6" s="6" t="n">
        <v>15782</v>
      </c>
      <c r="D6" s="6" t="n">
        <v>19173</v>
      </c>
    </row>
    <row r="7">
      <c r="A7" s="4" t="inlineStr">
        <is>
          <t>Net (charge-offs) recoveries</t>
        </is>
      </c>
      <c r="B7" s="6" t="n">
        <v>-18244</v>
      </c>
      <c r="C7" s="6" t="n">
        <v>-24866</v>
      </c>
      <c r="D7" s="6" t="n">
        <v>-4273</v>
      </c>
    </row>
    <row r="8">
      <c r="A8" s="4" t="inlineStr">
        <is>
          <t>Provision (benefit)</t>
        </is>
      </c>
      <c r="B8" s="6" t="n">
        <v>26951</v>
      </c>
      <c r="C8" s="6" t="n">
        <v>124995</v>
      </c>
      <c r="D8" s="6" t="n">
        <v>31455</v>
      </c>
    </row>
    <row r="9">
      <c r="A9" s="4" t="inlineStr">
        <is>
          <t>Balance at end of period</t>
        </is>
      </c>
      <c r="B9" s="6" t="n">
        <v>465280</v>
      </c>
      <c r="C9" s="6" t="n">
        <v>456573</v>
      </c>
      <c r="D9" s="6" t="n">
        <v>356444</v>
      </c>
    </row>
    <row r="10">
      <c r="A10" s="4" t="inlineStr">
        <is>
          <t>Initial Allowance for PCD loans acquired during period</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Balance at beginning of period</t>
        </is>
      </c>
      <c r="B12" s="4" t="inlineStr">
        <is>
          <t xml:space="preserve"> </t>
        </is>
      </c>
      <c r="C12" s="6" t="n">
        <v>13758</v>
      </c>
      <c r="D12" s="4" t="inlineStr">
        <is>
          <t xml:space="preserve"> </t>
        </is>
      </c>
    </row>
    <row r="13">
      <c r="A13" s="4" t="inlineStr">
        <is>
          <t>Balance at end of period</t>
        </is>
      </c>
      <c r="B13" s="4" t="inlineStr">
        <is>
          <t xml:space="preserve"> </t>
        </is>
      </c>
      <c r="C13" s="4" t="inlineStr">
        <is>
          <t xml:space="preserve"> </t>
        </is>
      </c>
      <c r="D13" s="6" t="n">
        <v>13758</v>
      </c>
    </row>
    <row r="14">
      <c r="A14" s="4" t="inlineStr">
        <is>
          <t>Initial Allowance for Non PCD loans acquired during period</t>
        </is>
      </c>
      <c r="B14" s="4" t="inlineStr">
        <is>
          <t xml:space="preserve"> </t>
        </is>
      </c>
      <c r="C14" s="4" t="inlineStr">
        <is>
          <t xml:space="preserve"> </t>
        </is>
      </c>
      <c r="D14" s="4" t="inlineStr">
        <is>
          <t xml:space="preserve"> </t>
        </is>
      </c>
    </row>
    <row r="15">
      <c r="A15" s="3" t="inlineStr">
        <is>
          <t>Allowance for credit losses</t>
        </is>
      </c>
      <c r="B15" s="4" t="inlineStr">
        <is>
          <t xml:space="preserve"> </t>
        </is>
      </c>
      <c r="C15" s="4" t="inlineStr">
        <is>
          <t xml:space="preserve"> </t>
        </is>
      </c>
      <c r="D15" s="4" t="inlineStr">
        <is>
          <t xml:space="preserve"> </t>
        </is>
      </c>
    </row>
    <row r="16">
      <c r="A16" s="4" t="inlineStr">
        <is>
          <t>Balance at beginning of period</t>
        </is>
      </c>
      <c r="B16" s="4" t="inlineStr">
        <is>
          <t xml:space="preserve"> </t>
        </is>
      </c>
      <c r="C16" s="6" t="n">
        <v>13697</v>
      </c>
      <c r="D16" s="4" t="inlineStr">
        <is>
          <t xml:space="preserve"> </t>
        </is>
      </c>
    </row>
    <row r="17">
      <c r="A17" s="4" t="inlineStr">
        <is>
          <t>Balance at end of period</t>
        </is>
      </c>
      <c r="B17" s="4" t="inlineStr">
        <is>
          <t xml:space="preserve"> </t>
        </is>
      </c>
      <c r="C17" s="4" t="inlineStr">
        <is>
          <t xml:space="preserve"> </t>
        </is>
      </c>
      <c r="D17" s="6" t="n">
        <v>13697</v>
      </c>
    </row>
    <row r="18">
      <c r="A18" s="4" t="inlineStr">
        <is>
          <t>Unfunded Commitment</t>
        </is>
      </c>
      <c r="B18" s="4" t="inlineStr">
        <is>
          <t xml:space="preserve"> </t>
        </is>
      </c>
      <c r="C18" s="4" t="inlineStr">
        <is>
          <t xml:space="preserve"> </t>
        </is>
      </c>
      <c r="D18" s="4" t="inlineStr">
        <is>
          <t xml:space="preserve"> </t>
        </is>
      </c>
    </row>
    <row r="19">
      <c r="A19" s="3" t="inlineStr">
        <is>
          <t>Allowance for credit losses</t>
        </is>
      </c>
      <c r="B19" s="4" t="inlineStr">
        <is>
          <t xml:space="preserve"> </t>
        </is>
      </c>
      <c r="C19" s="4" t="inlineStr">
        <is>
          <t xml:space="preserve"> </t>
        </is>
      </c>
      <c r="D19" s="4" t="inlineStr">
        <is>
          <t xml:space="preserve"> </t>
        </is>
      </c>
    </row>
    <row r="20">
      <c r="A20" s="4" t="inlineStr">
        <is>
          <t>Provision (recovery)</t>
        </is>
      </c>
      <c r="B20" s="6" t="n">
        <v>11000</v>
      </c>
      <c r="C20" s="6" t="n">
        <v>10900</v>
      </c>
      <c r="D20" s="6" t="n">
        <v>-36700</v>
      </c>
    </row>
    <row r="21">
      <c r="A21" s="4" t="inlineStr">
        <is>
          <t>Residential Mortgage Sr.</t>
        </is>
      </c>
      <c r="B21" s="4" t="inlineStr">
        <is>
          <t xml:space="preserve"> </t>
        </is>
      </c>
      <c r="C21" s="4" t="inlineStr">
        <is>
          <t xml:space="preserve"> </t>
        </is>
      </c>
      <c r="D21" s="4" t="inlineStr">
        <is>
          <t xml:space="preserve"> </t>
        </is>
      </c>
    </row>
    <row r="22">
      <c r="A22" s="3" t="inlineStr">
        <is>
          <t>Allowance for credit losses</t>
        </is>
      </c>
      <c r="B22" s="4" t="inlineStr">
        <is>
          <t xml:space="preserve"> </t>
        </is>
      </c>
      <c r="C22" s="4" t="inlineStr">
        <is>
          <t xml:space="preserve"> </t>
        </is>
      </c>
      <c r="D22" s="4" t="inlineStr">
        <is>
          <t xml:space="preserve"> </t>
        </is>
      </c>
    </row>
    <row r="23">
      <c r="A23" s="4" t="inlineStr">
        <is>
          <t>Balance at beginning of period</t>
        </is>
      </c>
      <c r="B23" s="6" t="n">
        <v>78052</v>
      </c>
      <c r="C23" s="6" t="n">
        <v>72188</v>
      </c>
      <c r="D23" s="6" t="n">
        <v>47036</v>
      </c>
    </row>
    <row r="24">
      <c r="A24" s="4" t="inlineStr">
        <is>
          <t>Charge-offs</t>
        </is>
      </c>
      <c r="B24" s="6" t="n">
        <v>-728</v>
      </c>
      <c r="C24" s="6" t="n">
        <v>-187</v>
      </c>
      <c r="D24" s="6" t="n">
        <v>-197</v>
      </c>
    </row>
    <row r="25">
      <c r="A25" s="4" t="inlineStr">
        <is>
          <t>Recoveries</t>
        </is>
      </c>
      <c r="B25" s="6" t="n">
        <v>349</v>
      </c>
      <c r="C25" s="6" t="n">
        <v>922</v>
      </c>
      <c r="D25" s="6" t="n">
        <v>1233</v>
      </c>
    </row>
    <row r="26">
      <c r="A26" s="4" t="inlineStr">
        <is>
          <t>Net (charge-offs) recoveries</t>
        </is>
      </c>
      <c r="B26" s="6" t="n">
        <v>-379</v>
      </c>
      <c r="C26" s="6" t="n">
        <v>735</v>
      </c>
      <c r="D26" s="6" t="n">
        <v>1036</v>
      </c>
    </row>
    <row r="27">
      <c r="A27" s="4" t="inlineStr">
        <is>
          <t>Provision (benefit)</t>
        </is>
      </c>
      <c r="B27" s="6" t="n">
        <v>-34986</v>
      </c>
      <c r="C27" s="6" t="n">
        <v>5129</v>
      </c>
      <c r="D27" s="6" t="n">
        <v>22953</v>
      </c>
    </row>
    <row r="28">
      <c r="A28" s="4" t="inlineStr">
        <is>
          <t>Balance at end of period</t>
        </is>
      </c>
      <c r="B28" s="6" t="n">
        <v>42687</v>
      </c>
      <c r="C28" s="6" t="n">
        <v>78052</v>
      </c>
      <c r="D28" s="6" t="n">
        <v>72188</v>
      </c>
    </row>
    <row r="29">
      <c r="A29" s="4" t="inlineStr">
        <is>
          <t>Residential Mortgage Sr. | Initial Allowance for PCD loans acquired during period</t>
        </is>
      </c>
      <c r="B29" s="4" t="inlineStr">
        <is>
          <t xml:space="preserve"> </t>
        </is>
      </c>
      <c r="C29" s="4" t="inlineStr">
        <is>
          <t xml:space="preserve"> </t>
        </is>
      </c>
      <c r="D29" s="4" t="inlineStr">
        <is>
          <t xml:space="preserve"> </t>
        </is>
      </c>
    </row>
    <row r="30">
      <c r="A30" s="3" t="inlineStr">
        <is>
          <t>Allowance for credit losses</t>
        </is>
      </c>
      <c r="B30" s="4" t="inlineStr">
        <is>
          <t xml:space="preserve"> </t>
        </is>
      </c>
      <c r="C30" s="4" t="inlineStr">
        <is>
          <t xml:space="preserve"> </t>
        </is>
      </c>
      <c r="D30" s="4" t="inlineStr">
        <is>
          <t xml:space="preserve"> </t>
        </is>
      </c>
    </row>
    <row r="31">
      <c r="A31" s="4" t="inlineStr">
        <is>
          <t>Balance at beginning of period</t>
        </is>
      </c>
      <c r="B31" s="4" t="inlineStr">
        <is>
          <t xml:space="preserve"> </t>
        </is>
      </c>
      <c r="C31" s="6" t="n">
        <v>811</v>
      </c>
      <c r="D31" s="4" t="inlineStr">
        <is>
          <t xml:space="preserve"> </t>
        </is>
      </c>
    </row>
    <row r="32">
      <c r="A32" s="4" t="inlineStr">
        <is>
          <t>Balance at end of period</t>
        </is>
      </c>
      <c r="B32" s="4" t="inlineStr">
        <is>
          <t xml:space="preserve"> </t>
        </is>
      </c>
      <c r="C32" s="4" t="inlineStr">
        <is>
          <t xml:space="preserve"> </t>
        </is>
      </c>
      <c r="D32" s="6" t="n">
        <v>811</v>
      </c>
    </row>
    <row r="33">
      <c r="A33" s="4" t="inlineStr">
        <is>
          <t>Residential Mortgage Sr. | Initial Allowance for Non PCD loans acquired during period</t>
        </is>
      </c>
      <c r="B33" s="4" t="inlineStr">
        <is>
          <t xml:space="preserve"> </t>
        </is>
      </c>
      <c r="C33" s="4" t="inlineStr">
        <is>
          <t xml:space="preserve"> </t>
        </is>
      </c>
      <c r="D33" s="4" t="inlineStr">
        <is>
          <t xml:space="preserve"> </t>
        </is>
      </c>
    </row>
    <row r="34">
      <c r="A34" s="3" t="inlineStr">
        <is>
          <t>Allowance for credit losses</t>
        </is>
      </c>
      <c r="B34" s="4" t="inlineStr">
        <is>
          <t xml:space="preserve"> </t>
        </is>
      </c>
      <c r="C34" s="4" t="inlineStr">
        <is>
          <t xml:space="preserve"> </t>
        </is>
      </c>
      <c r="D34" s="4" t="inlineStr">
        <is>
          <t xml:space="preserve"> </t>
        </is>
      </c>
    </row>
    <row r="35">
      <c r="A35" s="4" t="inlineStr">
        <is>
          <t>Balance at beginning of period</t>
        </is>
      </c>
      <c r="B35" s="4" t="inlineStr">
        <is>
          <t xml:space="preserve"> </t>
        </is>
      </c>
      <c r="C35" s="6" t="n">
        <v>352</v>
      </c>
      <c r="D35" s="4" t="inlineStr">
        <is>
          <t xml:space="preserve"> </t>
        </is>
      </c>
    </row>
    <row r="36">
      <c r="A36" s="4" t="inlineStr">
        <is>
          <t>Balance at end of period</t>
        </is>
      </c>
      <c r="B36" s="4" t="inlineStr">
        <is>
          <t xml:space="preserve"> </t>
        </is>
      </c>
      <c r="C36" s="4" t="inlineStr">
        <is>
          <t xml:space="preserve"> </t>
        </is>
      </c>
      <c r="D36" s="6" t="n">
        <v>352</v>
      </c>
    </row>
    <row r="37">
      <c r="A37" s="4" t="inlineStr">
        <is>
          <t>Residential Mortgage Jr.</t>
        </is>
      </c>
      <c r="B37" s="4" t="inlineStr">
        <is>
          <t xml:space="preserve"> </t>
        </is>
      </c>
      <c r="C37" s="4" t="inlineStr">
        <is>
          <t xml:space="preserve"> </t>
        </is>
      </c>
      <c r="D37" s="4" t="inlineStr">
        <is>
          <t xml:space="preserve"> </t>
        </is>
      </c>
    </row>
    <row r="38">
      <c r="A38" s="3" t="inlineStr">
        <is>
          <t>Allowance for credit losses</t>
        </is>
      </c>
      <c r="B38" s="4" t="inlineStr">
        <is>
          <t xml:space="preserve"> </t>
        </is>
      </c>
      <c r="C38" s="4" t="inlineStr">
        <is>
          <t xml:space="preserve"> </t>
        </is>
      </c>
      <c r="D38" s="4" t="inlineStr">
        <is>
          <t xml:space="preserve"> </t>
        </is>
      </c>
    </row>
    <row r="39">
      <c r="A39" s="4" t="inlineStr">
        <is>
          <t>Balance at beginning of period</t>
        </is>
      </c>
      <c r="B39" s="6" t="n">
        <v>745</v>
      </c>
      <c r="C39" s="6" t="n">
        <v>405</v>
      </c>
      <c r="D39" s="6" t="n">
        <v>611</v>
      </c>
    </row>
    <row r="40">
      <c r="A40" s="4" t="inlineStr">
        <is>
          <t>Charge-offs</t>
        </is>
      </c>
      <c r="B40" s="4" t="inlineStr">
        <is>
          <t xml:space="preserve"> </t>
        </is>
      </c>
      <c r="C40" s="4" t="inlineStr">
        <is>
          <t xml:space="preserve"> </t>
        </is>
      </c>
      <c r="D40" s="6" t="n">
        <v>-19</v>
      </c>
    </row>
    <row r="41">
      <c r="A41" s="4" t="inlineStr">
        <is>
          <t>Recoveries</t>
        </is>
      </c>
      <c r="B41" s="6" t="n">
        <v>222</v>
      </c>
      <c r="C41" s="6" t="n">
        <v>108</v>
      </c>
      <c r="D41" s="6" t="n">
        <v>231</v>
      </c>
    </row>
    <row r="42">
      <c r="A42" s="4" t="inlineStr">
        <is>
          <t>Net (charge-offs) recoveries</t>
        </is>
      </c>
      <c r="B42" s="6" t="n">
        <v>222</v>
      </c>
      <c r="C42" s="6" t="n">
        <v>108</v>
      </c>
      <c r="D42" s="6" t="n">
        <v>212</v>
      </c>
    </row>
    <row r="43">
      <c r="A43" s="4" t="inlineStr">
        <is>
          <t>Provision (benefit)</t>
        </is>
      </c>
      <c r="B43" s="6" t="n">
        <v>-535</v>
      </c>
      <c r="C43" s="6" t="n">
        <v>232</v>
      </c>
      <c r="D43" s="6" t="n">
        <v>-444</v>
      </c>
    </row>
    <row r="44">
      <c r="A44" s="4" t="inlineStr">
        <is>
          <t>Balance at end of period</t>
        </is>
      </c>
      <c r="B44" s="6" t="n">
        <v>432</v>
      </c>
      <c r="C44" s="6" t="n">
        <v>745</v>
      </c>
      <c r="D44" s="6" t="n">
        <v>405</v>
      </c>
    </row>
    <row r="45">
      <c r="A45" s="4" t="inlineStr">
        <is>
          <t>Residential Mortgage Jr. | Initial Allowance for Non PCD loans acquired during period</t>
        </is>
      </c>
      <c r="B45" s="4" t="inlineStr">
        <is>
          <t xml:space="preserve"> </t>
        </is>
      </c>
      <c r="C45" s="4" t="inlineStr">
        <is>
          <t xml:space="preserve"> </t>
        </is>
      </c>
      <c r="D45" s="4" t="inlineStr">
        <is>
          <t xml:space="preserve"> </t>
        </is>
      </c>
    </row>
    <row r="46">
      <c r="A46" s="3" t="inlineStr">
        <is>
          <t>Allowance for credit losses</t>
        </is>
      </c>
      <c r="B46" s="4" t="inlineStr">
        <is>
          <t xml:space="preserve"> </t>
        </is>
      </c>
      <c r="C46" s="4" t="inlineStr">
        <is>
          <t xml:space="preserve"> </t>
        </is>
      </c>
      <c r="D46" s="4" t="inlineStr">
        <is>
          <t xml:space="preserve"> </t>
        </is>
      </c>
    </row>
    <row r="47">
      <c r="A47" s="4" t="inlineStr">
        <is>
          <t>Balance at beginning of period</t>
        </is>
      </c>
      <c r="B47" s="4" t="inlineStr">
        <is>
          <t xml:space="preserve"> </t>
        </is>
      </c>
      <c r="C47" s="6" t="n">
        <v>26</v>
      </c>
      <c r="D47" s="4" t="inlineStr">
        <is>
          <t xml:space="preserve"> </t>
        </is>
      </c>
    </row>
    <row r="48">
      <c r="A48" s="4" t="inlineStr">
        <is>
          <t>Balance at end of period</t>
        </is>
      </c>
      <c r="B48" s="4" t="inlineStr">
        <is>
          <t xml:space="preserve"> </t>
        </is>
      </c>
      <c r="C48" s="4" t="inlineStr">
        <is>
          <t xml:space="preserve"> </t>
        </is>
      </c>
      <c r="D48" s="6" t="n">
        <v>26</v>
      </c>
    </row>
    <row r="49">
      <c r="A49" s="4" t="inlineStr">
        <is>
          <t>HELOC</t>
        </is>
      </c>
      <c r="B49" s="4" t="inlineStr">
        <is>
          <t xml:space="preserve"> </t>
        </is>
      </c>
      <c r="C49" s="4" t="inlineStr">
        <is>
          <t xml:space="preserve"> </t>
        </is>
      </c>
      <c r="D49" s="4" t="inlineStr">
        <is>
          <t xml:space="preserve"> </t>
        </is>
      </c>
    </row>
    <row r="50">
      <c r="A50" s="3" t="inlineStr">
        <is>
          <t>Allowance for credit losses</t>
        </is>
      </c>
      <c r="B50" s="4" t="inlineStr">
        <is>
          <t xml:space="preserve"> </t>
        </is>
      </c>
      <c r="C50" s="4" t="inlineStr">
        <is>
          <t xml:space="preserve"> </t>
        </is>
      </c>
      <c r="D50" s="4" t="inlineStr">
        <is>
          <t xml:space="preserve"> </t>
        </is>
      </c>
    </row>
    <row r="51">
      <c r="A51" s="4" t="inlineStr">
        <is>
          <t>Balance at beginning of period</t>
        </is>
      </c>
      <c r="B51" s="6" t="n">
        <v>10942</v>
      </c>
      <c r="C51" s="6" t="n">
        <v>14886</v>
      </c>
      <c r="D51" s="6" t="n">
        <v>13325</v>
      </c>
    </row>
    <row r="52">
      <c r="A52" s="4" t="inlineStr">
        <is>
          <t>Charge-offs</t>
        </is>
      </c>
      <c r="B52" s="6" t="n">
        <v>-110</v>
      </c>
      <c r="C52" s="6" t="n">
        <v>-177</v>
      </c>
      <c r="D52" s="6" t="n">
        <v>-445</v>
      </c>
    </row>
    <row r="53">
      <c r="A53" s="4" t="inlineStr">
        <is>
          <t>Recoveries</t>
        </is>
      </c>
      <c r="B53" s="6" t="n">
        <v>1059</v>
      </c>
      <c r="C53" s="6" t="n">
        <v>1250</v>
      </c>
      <c r="D53" s="6" t="n">
        <v>3981</v>
      </c>
    </row>
    <row r="54">
      <c r="A54" s="4" t="inlineStr">
        <is>
          <t>Net (charge-offs) recoveries</t>
        </is>
      </c>
      <c r="B54" s="6" t="n">
        <v>949</v>
      </c>
      <c r="C54" s="6" t="n">
        <v>1073</v>
      </c>
      <c r="D54" s="6" t="n">
        <v>3536</v>
      </c>
    </row>
    <row r="55">
      <c r="A55" s="4" t="inlineStr">
        <is>
          <t>Provision (benefit)</t>
        </is>
      </c>
      <c r="B55" s="6" t="n">
        <v>2954</v>
      </c>
      <c r="C55" s="6" t="n">
        <v>-5017</v>
      </c>
      <c r="D55" s="6" t="n">
        <v>-2107</v>
      </c>
    </row>
    <row r="56">
      <c r="A56" s="4" t="inlineStr">
        <is>
          <t>Balance at end of period</t>
        </is>
      </c>
      <c r="B56" s="6" t="n">
        <v>14845</v>
      </c>
      <c r="C56" s="6" t="n">
        <v>10942</v>
      </c>
      <c r="D56" s="6" t="n">
        <v>14886</v>
      </c>
    </row>
    <row r="57">
      <c r="A57" s="4" t="inlineStr">
        <is>
          <t>HELOC | Initial Allowance for Non PCD loans acquired during period</t>
        </is>
      </c>
      <c r="B57" s="4" t="inlineStr">
        <is>
          <t xml:space="preserve"> </t>
        </is>
      </c>
      <c r="C57" s="4" t="inlineStr">
        <is>
          <t xml:space="preserve"> </t>
        </is>
      </c>
      <c r="D57" s="4" t="inlineStr">
        <is>
          <t xml:space="preserve"> </t>
        </is>
      </c>
    </row>
    <row r="58">
      <c r="A58" s="3" t="inlineStr">
        <is>
          <t>Allowance for credit losses</t>
        </is>
      </c>
      <c r="B58" s="4" t="inlineStr">
        <is>
          <t xml:space="preserve"> </t>
        </is>
      </c>
      <c r="C58" s="4" t="inlineStr">
        <is>
          <t xml:space="preserve"> </t>
        </is>
      </c>
      <c r="D58" s="4" t="inlineStr">
        <is>
          <t xml:space="preserve"> </t>
        </is>
      </c>
    </row>
    <row r="59">
      <c r="A59" s="4" t="inlineStr">
        <is>
          <t>Balance at beginning of period</t>
        </is>
      </c>
      <c r="B59" s="4" t="inlineStr">
        <is>
          <t xml:space="preserve"> </t>
        </is>
      </c>
      <c r="C59" s="6" t="n">
        <v>132</v>
      </c>
      <c r="D59" s="4" t="inlineStr">
        <is>
          <t xml:space="preserve"> </t>
        </is>
      </c>
    </row>
    <row r="60">
      <c r="A60" s="4" t="inlineStr">
        <is>
          <t>Balance at end of period</t>
        </is>
      </c>
      <c r="B60" s="4" t="inlineStr">
        <is>
          <t xml:space="preserve"> </t>
        </is>
      </c>
      <c r="C60" s="4" t="inlineStr">
        <is>
          <t xml:space="preserve"> </t>
        </is>
      </c>
      <c r="D60" s="6" t="n">
        <v>132</v>
      </c>
    </row>
    <row r="61">
      <c r="A61" s="4" t="inlineStr">
        <is>
          <t>Residential Construction</t>
        </is>
      </c>
      <c r="B61" s="4" t="inlineStr">
        <is>
          <t xml:space="preserve"> </t>
        </is>
      </c>
      <c r="C61" s="4" t="inlineStr">
        <is>
          <t xml:space="preserve"> </t>
        </is>
      </c>
      <c r="D61" s="4" t="inlineStr">
        <is>
          <t xml:space="preserve"> </t>
        </is>
      </c>
    </row>
    <row r="62">
      <c r="A62" s="3" t="inlineStr">
        <is>
          <t>Allowance for credit losses</t>
        </is>
      </c>
      <c r="B62" s="4" t="inlineStr">
        <is>
          <t xml:space="preserve"> </t>
        </is>
      </c>
      <c r="C62" s="4" t="inlineStr">
        <is>
          <t xml:space="preserve"> </t>
        </is>
      </c>
      <c r="D62" s="4" t="inlineStr">
        <is>
          <t xml:space="preserve"> </t>
        </is>
      </c>
    </row>
    <row r="63">
      <c r="A63" s="4" t="inlineStr">
        <is>
          <t>Balance at beginning of period</t>
        </is>
      </c>
      <c r="B63" s="6" t="n">
        <v>5024</v>
      </c>
      <c r="C63" s="6" t="n">
        <v>8974</v>
      </c>
      <c r="D63" s="6" t="n">
        <v>4997</v>
      </c>
    </row>
    <row r="64">
      <c r="A64" s="4" t="inlineStr">
        <is>
          <t>Charge-offs</t>
        </is>
      </c>
      <c r="B64" s="6" t="n">
        <v>-304</v>
      </c>
      <c r="C64" s="4" t="inlineStr">
        <is>
          <t xml:space="preserve"> </t>
        </is>
      </c>
      <c r="D64" s="6" t="n">
        <v>-21</v>
      </c>
    </row>
    <row r="65">
      <c r="A65" s="4" t="inlineStr">
        <is>
          <t>Recoveries</t>
        </is>
      </c>
      <c r="B65" s="6" t="n">
        <v>41</v>
      </c>
      <c r="C65" s="6" t="n">
        <v>128</v>
      </c>
      <c r="D65" s="6" t="n">
        <v>8</v>
      </c>
    </row>
    <row r="66">
      <c r="A66" s="4" t="inlineStr">
        <is>
          <t>Net (charge-offs) recoveries</t>
        </is>
      </c>
      <c r="B66" s="6" t="n">
        <v>-263</v>
      </c>
      <c r="C66" s="6" t="n">
        <v>128</v>
      </c>
      <c r="D66" s="6" t="n">
        <v>-13</v>
      </c>
    </row>
    <row r="67">
      <c r="A67" s="4" t="inlineStr">
        <is>
          <t>Provision (benefit)</t>
        </is>
      </c>
      <c r="B67" s="6" t="n">
        <v>4537</v>
      </c>
      <c r="C67" s="6" t="n">
        <v>-4078</v>
      </c>
      <c r="D67" s="6" t="n">
        <v>3988</v>
      </c>
    </row>
    <row r="68">
      <c r="A68" s="4" t="inlineStr">
        <is>
          <t>Balance at end of period</t>
        </is>
      </c>
      <c r="B68" s="6" t="n">
        <v>9298</v>
      </c>
      <c r="C68" s="6" t="n">
        <v>5024</v>
      </c>
      <c r="D68" s="6" t="n">
        <v>8974</v>
      </c>
    </row>
    <row r="69">
      <c r="A69" s="4" t="inlineStr">
        <is>
          <t>Residential Construction | Initial Allowance for Non PCD loans acquired during period</t>
        </is>
      </c>
      <c r="B69" s="4" t="inlineStr">
        <is>
          <t xml:space="preserve"> </t>
        </is>
      </c>
      <c r="C69" s="4" t="inlineStr">
        <is>
          <t xml:space="preserve"> </t>
        </is>
      </c>
      <c r="D69" s="4" t="inlineStr">
        <is>
          <t xml:space="preserve"> </t>
        </is>
      </c>
    </row>
    <row r="70">
      <c r="A70" s="3" t="inlineStr">
        <is>
          <t>Allowance for credit losses</t>
        </is>
      </c>
      <c r="B70" s="4" t="inlineStr">
        <is>
          <t xml:space="preserve"> </t>
        </is>
      </c>
      <c r="C70" s="4" t="inlineStr">
        <is>
          <t xml:space="preserve"> </t>
        </is>
      </c>
      <c r="D70" s="4" t="inlineStr">
        <is>
          <t xml:space="preserve"> </t>
        </is>
      </c>
    </row>
    <row r="71">
      <c r="A71" s="4" t="inlineStr">
        <is>
          <t>Balance at beginning of period</t>
        </is>
      </c>
      <c r="B71" s="4" t="inlineStr">
        <is>
          <t xml:space="preserve"> </t>
        </is>
      </c>
      <c r="C71" s="6" t="n">
        <v>2</v>
      </c>
      <c r="D71" s="4" t="inlineStr">
        <is>
          <t xml:space="preserve"> </t>
        </is>
      </c>
    </row>
    <row r="72">
      <c r="A72" s="4" t="inlineStr">
        <is>
          <t>Balance at end of period</t>
        </is>
      </c>
      <c r="B72" s="4" t="inlineStr">
        <is>
          <t xml:space="preserve"> </t>
        </is>
      </c>
      <c r="C72" s="4" t="inlineStr">
        <is>
          <t xml:space="preserve"> </t>
        </is>
      </c>
      <c r="D72" s="6" t="n">
        <v>2</v>
      </c>
    </row>
    <row r="73">
      <c r="A73" s="4" t="inlineStr">
        <is>
          <t>Commercial Construction and Development</t>
        </is>
      </c>
      <c r="B73" s="4" t="inlineStr">
        <is>
          <t xml:space="preserve"> </t>
        </is>
      </c>
      <c r="C73" s="4" t="inlineStr">
        <is>
          <t xml:space="preserve"> </t>
        </is>
      </c>
      <c r="D73" s="4" t="inlineStr">
        <is>
          <t xml:space="preserve"> </t>
        </is>
      </c>
    </row>
    <row r="74">
      <c r="A74" s="3" t="inlineStr">
        <is>
          <t>Allowance for credit losses</t>
        </is>
      </c>
      <c r="B74" s="4" t="inlineStr">
        <is>
          <t xml:space="preserve"> </t>
        </is>
      </c>
      <c r="C74" s="4" t="inlineStr">
        <is>
          <t xml:space="preserve"> </t>
        </is>
      </c>
      <c r="D74" s="4" t="inlineStr">
        <is>
          <t xml:space="preserve"> </t>
        </is>
      </c>
    </row>
    <row r="75">
      <c r="A75" s="4" t="inlineStr">
        <is>
          <t>Balance at beginning of period</t>
        </is>
      </c>
      <c r="B75" s="6" t="n">
        <v>65772</v>
      </c>
      <c r="C75" s="6" t="n">
        <v>45410</v>
      </c>
      <c r="D75" s="6" t="n">
        <v>37593</v>
      </c>
    </row>
    <row r="76">
      <c r="A76" s="4" t="inlineStr">
        <is>
          <t>Charge-offs</t>
        </is>
      </c>
      <c r="B76" s="6" t="n">
        <v>-2162</v>
      </c>
      <c r="C76" s="6" t="n">
        <v>-225</v>
      </c>
      <c r="D76" s="6" t="n">
        <v>-4</v>
      </c>
    </row>
    <row r="77">
      <c r="A77" s="4" t="inlineStr">
        <is>
          <t>Recoveries</t>
        </is>
      </c>
      <c r="B77" s="6" t="n">
        <v>1294</v>
      </c>
      <c r="C77" s="6" t="n">
        <v>687</v>
      </c>
      <c r="D77" s="6" t="n">
        <v>1104</v>
      </c>
    </row>
    <row r="78">
      <c r="A78" s="4" t="inlineStr">
        <is>
          <t>Net (charge-offs) recoveries</t>
        </is>
      </c>
      <c r="B78" s="6" t="n">
        <v>-868</v>
      </c>
      <c r="C78" s="6" t="n">
        <v>462</v>
      </c>
      <c r="D78" s="6" t="n">
        <v>1100</v>
      </c>
    </row>
    <row r="79">
      <c r="A79" s="4" t="inlineStr">
        <is>
          <t>Provision (benefit)</t>
        </is>
      </c>
      <c r="B79" s="6" t="n">
        <v>649</v>
      </c>
      <c r="C79" s="6" t="n">
        <v>19900</v>
      </c>
      <c r="D79" s="6" t="n">
        <v>4744</v>
      </c>
    </row>
    <row r="80">
      <c r="A80" s="4" t="inlineStr">
        <is>
          <t>Balance at end of period</t>
        </is>
      </c>
      <c r="B80" s="6" t="n">
        <v>65553</v>
      </c>
      <c r="C80" s="6" t="n">
        <v>65772</v>
      </c>
      <c r="D80" s="6" t="n">
        <v>45410</v>
      </c>
    </row>
    <row r="81">
      <c r="A81" s="4" t="inlineStr">
        <is>
          <t>Commercial Construction and Development | Initial Allowance for PCD loans acquired during period</t>
        </is>
      </c>
      <c r="B81" s="4" t="inlineStr">
        <is>
          <t xml:space="preserve"> </t>
        </is>
      </c>
      <c r="C81" s="4" t="inlineStr">
        <is>
          <t xml:space="preserve"> </t>
        </is>
      </c>
      <c r="D81" s="4" t="inlineStr">
        <is>
          <t xml:space="preserve"> </t>
        </is>
      </c>
    </row>
    <row r="82">
      <c r="A82" s="3" t="inlineStr">
        <is>
          <t>Allowance for credit losses</t>
        </is>
      </c>
      <c r="B82" s="4" t="inlineStr">
        <is>
          <t xml:space="preserve"> </t>
        </is>
      </c>
      <c r="C82" s="4" t="inlineStr">
        <is>
          <t xml:space="preserve"> </t>
        </is>
      </c>
      <c r="D82" s="4" t="inlineStr">
        <is>
          <t xml:space="preserve"> </t>
        </is>
      </c>
    </row>
    <row r="83">
      <c r="A83" s="4" t="inlineStr">
        <is>
          <t>Balance at beginning of period</t>
        </is>
      </c>
      <c r="B83" s="4" t="inlineStr">
        <is>
          <t xml:space="preserve"> </t>
        </is>
      </c>
      <c r="C83" s="6" t="n">
        <v>86</v>
      </c>
      <c r="D83" s="4" t="inlineStr">
        <is>
          <t xml:space="preserve"> </t>
        </is>
      </c>
    </row>
    <row r="84">
      <c r="A84" s="4" t="inlineStr">
        <is>
          <t>Balance at end of period</t>
        </is>
      </c>
      <c r="B84" s="4" t="inlineStr">
        <is>
          <t xml:space="preserve"> </t>
        </is>
      </c>
      <c r="C84" s="4" t="inlineStr">
        <is>
          <t xml:space="preserve"> </t>
        </is>
      </c>
      <c r="D84" s="6" t="n">
        <v>86</v>
      </c>
    </row>
    <row r="85">
      <c r="A85" s="4" t="inlineStr">
        <is>
          <t>Commercial Construction and Development | Initial Allowance for Non PCD loans acquired during period</t>
        </is>
      </c>
      <c r="B85" s="4" t="inlineStr">
        <is>
          <t xml:space="preserve"> </t>
        </is>
      </c>
      <c r="C85" s="4" t="inlineStr">
        <is>
          <t xml:space="preserve"> </t>
        </is>
      </c>
      <c r="D85" s="4" t="inlineStr">
        <is>
          <t xml:space="preserve"> </t>
        </is>
      </c>
    </row>
    <row r="86">
      <c r="A86" s="3" t="inlineStr">
        <is>
          <t>Allowance for credit losses</t>
        </is>
      </c>
      <c r="B86" s="4" t="inlineStr">
        <is>
          <t xml:space="preserve"> </t>
        </is>
      </c>
      <c r="C86" s="4" t="inlineStr">
        <is>
          <t xml:space="preserve"> </t>
        </is>
      </c>
      <c r="D86" s="4" t="inlineStr">
        <is>
          <t xml:space="preserve"> </t>
        </is>
      </c>
    </row>
    <row r="87">
      <c r="A87" s="4" t="inlineStr">
        <is>
          <t>Balance at beginning of period</t>
        </is>
      </c>
      <c r="B87" s="4" t="inlineStr">
        <is>
          <t xml:space="preserve"> </t>
        </is>
      </c>
      <c r="C87" s="6" t="n">
        <v>1887</v>
      </c>
      <c r="D87" s="4" t="inlineStr">
        <is>
          <t xml:space="preserve"> </t>
        </is>
      </c>
    </row>
    <row r="88">
      <c r="A88" s="4" t="inlineStr">
        <is>
          <t>Balance at end of period</t>
        </is>
      </c>
      <c r="B88" s="4" t="inlineStr">
        <is>
          <t xml:space="preserve"> </t>
        </is>
      </c>
      <c r="C88" s="4" t="inlineStr">
        <is>
          <t xml:space="preserve"> </t>
        </is>
      </c>
      <c r="D88" s="6" t="n">
        <v>1887</v>
      </c>
    </row>
    <row r="89">
      <c r="A89" s="4" t="inlineStr">
        <is>
          <t>Consumer</t>
        </is>
      </c>
      <c r="B89" s="4" t="inlineStr">
        <is>
          <t xml:space="preserve"> </t>
        </is>
      </c>
      <c r="C89" s="4" t="inlineStr">
        <is>
          <t xml:space="preserve"> </t>
        </is>
      </c>
      <c r="D89" s="4" t="inlineStr">
        <is>
          <t xml:space="preserve"> </t>
        </is>
      </c>
    </row>
    <row r="90">
      <c r="A90" s="3" t="inlineStr">
        <is>
          <t>Allowance for credit losses</t>
        </is>
      </c>
      <c r="B90" s="4" t="inlineStr">
        <is>
          <t xml:space="preserve"> </t>
        </is>
      </c>
      <c r="C90" s="4" t="inlineStr">
        <is>
          <t xml:space="preserve"> </t>
        </is>
      </c>
      <c r="D90" s="4" t="inlineStr">
        <is>
          <t xml:space="preserve"> </t>
        </is>
      </c>
    </row>
    <row r="91">
      <c r="A91" s="4" t="inlineStr">
        <is>
          <t>Balance at beginning of period</t>
        </is>
      </c>
      <c r="B91" s="6" t="n">
        <v>23331</v>
      </c>
      <c r="C91" s="6" t="n">
        <v>22767</v>
      </c>
      <c r="D91" s="6" t="n">
        <v>23149</v>
      </c>
    </row>
    <row r="92">
      <c r="A92" s="4" t="inlineStr">
        <is>
          <t>Charge-offs</t>
        </is>
      </c>
      <c r="B92" s="6" t="n">
        <v>-9156</v>
      </c>
      <c r="C92" s="6" t="n">
        <v>-12042</v>
      </c>
      <c r="D92" s="6" t="n">
        <v>-10214</v>
      </c>
    </row>
    <row r="93">
      <c r="A93" s="4" t="inlineStr">
        <is>
          <t>Recoveries</t>
        </is>
      </c>
      <c r="B93" s="6" t="n">
        <v>3492</v>
      </c>
      <c r="C93" s="6" t="n">
        <v>2247</v>
      </c>
      <c r="D93" s="6" t="n">
        <v>2426</v>
      </c>
    </row>
    <row r="94">
      <c r="A94" s="4" t="inlineStr">
        <is>
          <t>Net (charge-offs) recoveries</t>
        </is>
      </c>
      <c r="B94" s="6" t="n">
        <v>-5664</v>
      </c>
      <c r="C94" s="6" t="n">
        <v>-9795</v>
      </c>
      <c r="D94" s="6" t="n">
        <v>-7788</v>
      </c>
    </row>
    <row r="95">
      <c r="A95" s="4" t="inlineStr">
        <is>
          <t>Provision (benefit)</t>
        </is>
      </c>
      <c r="B95" s="6" t="n">
        <v>-183</v>
      </c>
      <c r="C95" s="6" t="n">
        <v>10359</v>
      </c>
      <c r="D95" s="6" t="n">
        <v>7355</v>
      </c>
    </row>
    <row r="96">
      <c r="A96" s="4" t="inlineStr">
        <is>
          <t>Balance at end of period</t>
        </is>
      </c>
      <c r="B96" s="6" t="n">
        <v>17484</v>
      </c>
      <c r="C96" s="6" t="n">
        <v>23331</v>
      </c>
      <c r="D96" s="6" t="n">
        <v>22767</v>
      </c>
    </row>
    <row r="97">
      <c r="A97" s="4" t="inlineStr">
        <is>
          <t>Consumer | Initial Allowance for Non PCD loans acquired during period</t>
        </is>
      </c>
      <c r="B97" s="4" t="inlineStr">
        <is>
          <t xml:space="preserve"> </t>
        </is>
      </c>
      <c r="C97" s="4" t="inlineStr">
        <is>
          <t xml:space="preserve"> </t>
        </is>
      </c>
      <c r="D97" s="4" t="inlineStr">
        <is>
          <t xml:space="preserve"> </t>
        </is>
      </c>
    </row>
    <row r="98">
      <c r="A98" s="3" t="inlineStr">
        <is>
          <t>Allowance for credit losses</t>
        </is>
      </c>
      <c r="B98" s="4" t="inlineStr">
        <is>
          <t xml:space="preserve"> </t>
        </is>
      </c>
      <c r="C98" s="4" t="inlineStr">
        <is>
          <t xml:space="preserve"> </t>
        </is>
      </c>
      <c r="D98" s="4" t="inlineStr">
        <is>
          <t xml:space="preserve"> </t>
        </is>
      </c>
    </row>
    <row r="99">
      <c r="A99" s="4" t="inlineStr">
        <is>
          <t>Balance at beginning of period</t>
        </is>
      </c>
      <c r="B99" s="4" t="inlineStr">
        <is>
          <t xml:space="preserve"> </t>
        </is>
      </c>
      <c r="C99" s="6" t="n">
        <v>51</v>
      </c>
      <c r="D99" s="4" t="inlineStr">
        <is>
          <t xml:space="preserve"> </t>
        </is>
      </c>
    </row>
    <row r="100">
      <c r="A100" s="4" t="inlineStr">
        <is>
          <t>Balance at end of period</t>
        </is>
      </c>
      <c r="B100" s="4" t="inlineStr">
        <is>
          <t xml:space="preserve"> </t>
        </is>
      </c>
      <c r="C100" s="4" t="inlineStr">
        <is>
          <t xml:space="preserve"> </t>
        </is>
      </c>
      <c r="D100" s="6" t="n">
        <v>51</v>
      </c>
    </row>
    <row r="101">
      <c r="A101" s="4" t="inlineStr">
        <is>
          <t>Multifamily</t>
        </is>
      </c>
      <c r="B101" s="4" t="inlineStr">
        <is>
          <t xml:space="preserve"> </t>
        </is>
      </c>
      <c r="C101" s="4" t="inlineStr">
        <is>
          <t xml:space="preserve"> </t>
        </is>
      </c>
      <c r="D101" s="4" t="inlineStr">
        <is>
          <t xml:space="preserve"> </t>
        </is>
      </c>
    </row>
    <row r="102">
      <c r="A102" s="3" t="inlineStr">
        <is>
          <t>Allowance for credit losses</t>
        </is>
      </c>
      <c r="B102" s="4" t="inlineStr">
        <is>
          <t xml:space="preserve"> </t>
        </is>
      </c>
      <c r="C102" s="4" t="inlineStr">
        <is>
          <t xml:space="preserve"> </t>
        </is>
      </c>
      <c r="D102" s="4" t="inlineStr">
        <is>
          <t xml:space="preserve"> </t>
        </is>
      </c>
    </row>
    <row r="103">
      <c r="A103" s="4" t="inlineStr">
        <is>
          <t>Balance at beginning of period</t>
        </is>
      </c>
      <c r="B103" s="6" t="n">
        <v>13766</v>
      </c>
      <c r="C103" s="6" t="n">
        <v>3684</v>
      </c>
      <c r="D103" s="6" t="n">
        <v>4921</v>
      </c>
    </row>
    <row r="104">
      <c r="A104" s="4" t="inlineStr">
        <is>
          <t>Recoveries</t>
        </is>
      </c>
      <c r="B104" s="6" t="n">
        <v>66</v>
      </c>
      <c r="C104" s="6" t="n">
        <v>41</v>
      </c>
      <c r="D104" s="4" t="inlineStr">
        <is>
          <t xml:space="preserve"> </t>
        </is>
      </c>
    </row>
    <row r="105">
      <c r="A105" s="4" t="inlineStr">
        <is>
          <t>Net (charge-offs) recoveries</t>
        </is>
      </c>
      <c r="B105" s="6" t="n">
        <v>66</v>
      </c>
      <c r="C105" s="6" t="n">
        <v>41</v>
      </c>
      <c r="D105" s="4" t="inlineStr">
        <is>
          <t xml:space="preserve"> </t>
        </is>
      </c>
    </row>
    <row r="106">
      <c r="A106" s="4" t="inlineStr">
        <is>
          <t>Provision (benefit)</t>
        </is>
      </c>
      <c r="B106" s="6" t="n">
        <v>8447</v>
      </c>
      <c r="C106" s="6" t="n">
        <v>10041</v>
      </c>
      <c r="D106" s="6" t="n">
        <v>-1663</v>
      </c>
    </row>
    <row r="107">
      <c r="A107" s="4" t="inlineStr">
        <is>
          <t>Balance at end of period</t>
        </is>
      </c>
      <c r="B107" s="6" t="n">
        <v>22279</v>
      </c>
      <c r="C107" s="6" t="n">
        <v>13766</v>
      </c>
      <c r="D107" s="6" t="n">
        <v>3684</v>
      </c>
    </row>
    <row r="108">
      <c r="A108" s="4" t="inlineStr">
        <is>
          <t>Multifamily | Initial Allowance for Non PCD loans acquired during period</t>
        </is>
      </c>
      <c r="B108" s="4" t="inlineStr">
        <is>
          <t xml:space="preserve"> </t>
        </is>
      </c>
      <c r="C108" s="4" t="inlineStr">
        <is>
          <t xml:space="preserve"> </t>
        </is>
      </c>
      <c r="D108" s="4" t="inlineStr">
        <is>
          <t xml:space="preserve"> </t>
        </is>
      </c>
    </row>
    <row r="109">
      <c r="A109" s="3" t="inlineStr">
        <is>
          <t>Allowance for credit losses</t>
        </is>
      </c>
      <c r="B109" s="4" t="inlineStr">
        <is>
          <t xml:space="preserve"> </t>
        </is>
      </c>
      <c r="C109" s="4" t="inlineStr">
        <is>
          <t xml:space="preserve"> </t>
        </is>
      </c>
      <c r="D109" s="4" t="inlineStr">
        <is>
          <t xml:space="preserve"> </t>
        </is>
      </c>
    </row>
    <row r="110">
      <c r="A110" s="4" t="inlineStr">
        <is>
          <t>Balance at beginning of period</t>
        </is>
      </c>
      <c r="B110" s="4" t="inlineStr">
        <is>
          <t xml:space="preserve"> </t>
        </is>
      </c>
      <c r="C110" s="6" t="n">
        <v>426</v>
      </c>
      <c r="D110" s="4" t="inlineStr">
        <is>
          <t xml:space="preserve"> </t>
        </is>
      </c>
    </row>
    <row r="111">
      <c r="A111" s="4" t="inlineStr">
        <is>
          <t>Balance at end of period</t>
        </is>
      </c>
      <c r="B111" s="4" t="inlineStr">
        <is>
          <t xml:space="preserve"> </t>
        </is>
      </c>
      <c r="C111" s="4" t="inlineStr">
        <is>
          <t xml:space="preserve"> </t>
        </is>
      </c>
      <c r="D111" s="6" t="n">
        <v>426</v>
      </c>
    </row>
    <row r="112">
      <c r="A112" s="4" t="inlineStr">
        <is>
          <t>Municipal</t>
        </is>
      </c>
      <c r="B112" s="4" t="inlineStr">
        <is>
          <t xml:space="preserve"> </t>
        </is>
      </c>
      <c r="C112" s="4" t="inlineStr">
        <is>
          <t xml:space="preserve"> </t>
        </is>
      </c>
      <c r="D112" s="4" t="inlineStr">
        <is>
          <t xml:space="preserve"> </t>
        </is>
      </c>
    </row>
    <row r="113">
      <c r="A113" s="3" t="inlineStr">
        <is>
          <t>Allowance for credit losses</t>
        </is>
      </c>
      <c r="B113" s="4" t="inlineStr">
        <is>
          <t xml:space="preserve"> </t>
        </is>
      </c>
      <c r="C113" s="4" t="inlineStr">
        <is>
          <t xml:space="preserve"> </t>
        </is>
      </c>
      <c r="D113" s="4" t="inlineStr">
        <is>
          <t xml:space="preserve"> </t>
        </is>
      </c>
    </row>
    <row r="114">
      <c r="A114" s="4" t="inlineStr">
        <is>
          <t>Balance at beginning of period</t>
        </is>
      </c>
      <c r="B114" s="6" t="n">
        <v>900</v>
      </c>
      <c r="C114" s="6" t="n">
        <v>849</v>
      </c>
      <c r="D114" s="6" t="n">
        <v>565</v>
      </c>
    </row>
    <row r="115">
      <c r="A115" s="4" t="inlineStr">
        <is>
          <t>Provision (benefit)</t>
        </is>
      </c>
      <c r="B115" s="6" t="n">
        <v>297</v>
      </c>
      <c r="C115" s="6" t="n">
        <v>51</v>
      </c>
      <c r="D115" s="6" t="n">
        <v>284</v>
      </c>
    </row>
    <row r="116">
      <c r="A116" s="4" t="inlineStr">
        <is>
          <t>Balance at end of period</t>
        </is>
      </c>
      <c r="B116" s="6" t="n">
        <v>1197</v>
      </c>
      <c r="C116" s="6" t="n">
        <v>900</v>
      </c>
      <c r="D116" s="6" t="n">
        <v>849</v>
      </c>
    </row>
    <row r="117">
      <c r="A117" s="4" t="inlineStr">
        <is>
          <t>CRE Owner Occupied</t>
        </is>
      </c>
      <c r="B117" s="4" t="inlineStr">
        <is>
          <t xml:space="preserve"> </t>
        </is>
      </c>
      <c r="C117" s="4" t="inlineStr">
        <is>
          <t xml:space="preserve"> </t>
        </is>
      </c>
      <c r="D117" s="4" t="inlineStr">
        <is>
          <t xml:space="preserve"> </t>
        </is>
      </c>
    </row>
    <row r="118">
      <c r="A118" s="3" t="inlineStr">
        <is>
          <t>Allowance for credit losses</t>
        </is>
      </c>
      <c r="B118" s="4" t="inlineStr">
        <is>
          <t xml:space="preserve"> </t>
        </is>
      </c>
      <c r="C118" s="4" t="inlineStr">
        <is>
          <t xml:space="preserve"> </t>
        </is>
      </c>
      <c r="D118" s="4" t="inlineStr">
        <is>
          <t xml:space="preserve"> </t>
        </is>
      </c>
    </row>
    <row r="119">
      <c r="A119" s="4" t="inlineStr">
        <is>
          <t>Balance at beginning of period</t>
        </is>
      </c>
      <c r="B119" s="6" t="n">
        <v>71580</v>
      </c>
      <c r="C119" s="6" t="n">
        <v>58083</v>
      </c>
      <c r="D119" s="6" t="n">
        <v>61794</v>
      </c>
    </row>
    <row r="120">
      <c r="A120" s="4" t="inlineStr">
        <is>
          <t>Charge-offs</t>
        </is>
      </c>
      <c r="B120" s="6" t="n">
        <v>-1199</v>
      </c>
      <c r="C120" s="6" t="n">
        <v>-126</v>
      </c>
      <c r="D120" s="6" t="n">
        <v>-1976</v>
      </c>
    </row>
    <row r="121">
      <c r="A121" s="4" t="inlineStr">
        <is>
          <t>Recoveries</t>
        </is>
      </c>
      <c r="B121" s="6" t="n">
        <v>819</v>
      </c>
      <c r="C121" s="6" t="n">
        <v>938</v>
      </c>
      <c r="D121" s="6" t="n">
        <v>1327</v>
      </c>
    </row>
    <row r="122">
      <c r="A122" s="4" t="inlineStr">
        <is>
          <t>Net (charge-offs) recoveries</t>
        </is>
      </c>
      <c r="B122" s="6" t="n">
        <v>-380</v>
      </c>
      <c r="C122" s="6" t="n">
        <v>812</v>
      </c>
      <c r="D122" s="6" t="n">
        <v>-649</v>
      </c>
    </row>
    <row r="123">
      <c r="A123" s="4" t="inlineStr">
        <is>
          <t>Provision (benefit)</t>
        </is>
      </c>
      <c r="B123" s="6" t="n">
        <v>7553</v>
      </c>
      <c r="C123" s="6" t="n">
        <v>12685</v>
      </c>
      <c r="D123" s="6" t="n">
        <v>-7990</v>
      </c>
    </row>
    <row r="124">
      <c r="A124" s="4" t="inlineStr">
        <is>
          <t>Balance at end of period</t>
        </is>
      </c>
      <c r="B124" s="6" t="n">
        <v>78753</v>
      </c>
      <c r="C124" s="6" t="n">
        <v>71580</v>
      </c>
      <c r="D124" s="6" t="n">
        <v>58083</v>
      </c>
    </row>
    <row r="125">
      <c r="A125" s="4" t="inlineStr">
        <is>
          <t>CRE Owner Occupied | Initial Allowance for PCD loans acquired during period</t>
        </is>
      </c>
      <c r="B125" s="4" t="inlineStr">
        <is>
          <t xml:space="preserve"> </t>
        </is>
      </c>
      <c r="C125" s="4" t="inlineStr">
        <is>
          <t xml:space="preserve"> </t>
        </is>
      </c>
      <c r="D125" s="4" t="inlineStr">
        <is>
          <t xml:space="preserve"> </t>
        </is>
      </c>
    </row>
    <row r="126">
      <c r="A126" s="3" t="inlineStr">
        <is>
          <t>Allowance for credit losses</t>
        </is>
      </c>
      <c r="B126" s="4" t="inlineStr">
        <is>
          <t xml:space="preserve"> </t>
        </is>
      </c>
      <c r="C126" s="4" t="inlineStr">
        <is>
          <t xml:space="preserve"> </t>
        </is>
      </c>
      <c r="D126" s="4" t="inlineStr">
        <is>
          <t xml:space="preserve"> </t>
        </is>
      </c>
    </row>
    <row r="127">
      <c r="A127" s="4" t="inlineStr">
        <is>
          <t>Balance at beginning of period</t>
        </is>
      </c>
      <c r="B127" s="4" t="inlineStr">
        <is>
          <t xml:space="preserve"> </t>
        </is>
      </c>
      <c r="C127" s="6" t="n">
        <v>2409</v>
      </c>
      <c r="D127" s="4" t="inlineStr">
        <is>
          <t xml:space="preserve"> </t>
        </is>
      </c>
    </row>
    <row r="128">
      <c r="A128" s="4" t="inlineStr">
        <is>
          <t>Balance at end of period</t>
        </is>
      </c>
      <c r="B128" s="4" t="inlineStr">
        <is>
          <t xml:space="preserve"> </t>
        </is>
      </c>
      <c r="C128" s="4" t="inlineStr">
        <is>
          <t xml:space="preserve"> </t>
        </is>
      </c>
      <c r="D128" s="6" t="n">
        <v>2409</v>
      </c>
    </row>
    <row r="129">
      <c r="A129" s="4" t="inlineStr">
        <is>
          <t>CRE Owner Occupied | Initial Allowance for Non PCD loans acquired during period</t>
        </is>
      </c>
      <c r="B129" s="4" t="inlineStr">
        <is>
          <t xml:space="preserve"> </t>
        </is>
      </c>
      <c r="C129" s="4" t="inlineStr">
        <is>
          <t xml:space="preserve"> </t>
        </is>
      </c>
      <c r="D129" s="4" t="inlineStr">
        <is>
          <t xml:space="preserve"> </t>
        </is>
      </c>
    </row>
    <row r="130">
      <c r="A130" s="3" t="inlineStr">
        <is>
          <t>Allowance for credit losses</t>
        </is>
      </c>
      <c r="B130" s="4" t="inlineStr">
        <is>
          <t xml:space="preserve"> </t>
        </is>
      </c>
      <c r="C130" s="4" t="inlineStr">
        <is>
          <t xml:space="preserve"> </t>
        </is>
      </c>
      <c r="D130" s="4" t="inlineStr">
        <is>
          <t xml:space="preserve"> </t>
        </is>
      </c>
    </row>
    <row r="131">
      <c r="A131" s="4" t="inlineStr">
        <is>
          <t>Balance at beginning of period</t>
        </is>
      </c>
      <c r="B131" s="4" t="inlineStr">
        <is>
          <t xml:space="preserve"> </t>
        </is>
      </c>
      <c r="C131" s="6" t="n">
        <v>2519</v>
      </c>
      <c r="D131" s="4" t="inlineStr">
        <is>
          <t xml:space="preserve"> </t>
        </is>
      </c>
    </row>
    <row r="132">
      <c r="A132" s="4" t="inlineStr">
        <is>
          <t>Balance at end of period</t>
        </is>
      </c>
      <c r="B132" s="4" t="inlineStr">
        <is>
          <t xml:space="preserve"> </t>
        </is>
      </c>
      <c r="C132" s="4" t="inlineStr">
        <is>
          <t xml:space="preserve"> </t>
        </is>
      </c>
      <c r="D132" s="6" t="n">
        <v>2519</v>
      </c>
    </row>
    <row r="133">
      <c r="A133" s="4" t="inlineStr">
        <is>
          <t>Non Owner Occupied CRE</t>
        </is>
      </c>
      <c r="B133" s="4" t="inlineStr">
        <is>
          <t xml:space="preserve"> </t>
        </is>
      </c>
      <c r="C133" s="4" t="inlineStr">
        <is>
          <t xml:space="preserve"> </t>
        </is>
      </c>
      <c r="D133" s="4" t="inlineStr">
        <is>
          <t xml:space="preserve"> </t>
        </is>
      </c>
    </row>
    <row r="134">
      <c r="A134" s="3" t="inlineStr">
        <is>
          <t>Allowance for credit losses</t>
        </is>
      </c>
      <c r="B134" s="4" t="inlineStr">
        <is>
          <t xml:space="preserve"> </t>
        </is>
      </c>
      <c r="C134" s="4" t="inlineStr">
        <is>
          <t xml:space="preserve"> </t>
        </is>
      </c>
      <c r="D134" s="4" t="inlineStr">
        <is>
          <t xml:space="preserve"> </t>
        </is>
      </c>
    </row>
    <row r="135">
      <c r="A135" s="4" t="inlineStr">
        <is>
          <t>Balance at beginning of period</t>
        </is>
      </c>
      <c r="B135" s="6" t="n">
        <v>137055</v>
      </c>
      <c r="C135" s="6" t="n">
        <v>78485</v>
      </c>
      <c r="D135" s="6" t="n">
        <v>79649</v>
      </c>
    </row>
    <row r="136">
      <c r="A136" s="4" t="inlineStr">
        <is>
          <t>Charge-offs</t>
        </is>
      </c>
      <c r="B136" s="6" t="n">
        <v>-530</v>
      </c>
      <c r="C136" s="6" t="n">
        <v>-304</v>
      </c>
      <c r="D136" s="6" t="n">
        <v>-368</v>
      </c>
    </row>
    <row r="137">
      <c r="A137" s="4" t="inlineStr">
        <is>
          <t>Recoveries</t>
        </is>
      </c>
      <c r="B137" s="6" t="n">
        <v>1714</v>
      </c>
      <c r="C137" s="6" t="n">
        <v>962</v>
      </c>
      <c r="D137" s="6" t="n">
        <v>581</v>
      </c>
    </row>
    <row r="138">
      <c r="A138" s="4" t="inlineStr">
        <is>
          <t>Net (charge-offs) recoveries</t>
        </is>
      </c>
      <c r="B138" s="6" t="n">
        <v>1184</v>
      </c>
      <c r="C138" s="6" t="n">
        <v>658</v>
      </c>
      <c r="D138" s="6" t="n">
        <v>213</v>
      </c>
    </row>
    <row r="139">
      <c r="A139" s="4" t="inlineStr">
        <is>
          <t>Provision (benefit)</t>
        </is>
      </c>
      <c r="B139" s="6" t="n">
        <v>-26701</v>
      </c>
      <c r="C139" s="6" t="n">
        <v>57912</v>
      </c>
      <c r="D139" s="6" t="n">
        <v>-4074</v>
      </c>
    </row>
    <row r="140">
      <c r="A140" s="4" t="inlineStr">
        <is>
          <t>Balance at end of period</t>
        </is>
      </c>
      <c r="B140" s="6" t="n">
        <v>111538</v>
      </c>
      <c r="C140" s="6" t="n">
        <v>137055</v>
      </c>
      <c r="D140" s="6" t="n">
        <v>78485</v>
      </c>
    </row>
    <row r="141">
      <c r="A141" s="4" t="inlineStr">
        <is>
          <t>Non Owner Occupied CRE | Initial Allowance for Non PCD loans acquired during period</t>
        </is>
      </c>
      <c r="B141" s="4" t="inlineStr">
        <is>
          <t xml:space="preserve"> </t>
        </is>
      </c>
      <c r="C141" s="4" t="inlineStr">
        <is>
          <t xml:space="preserve"> </t>
        </is>
      </c>
      <c r="D141" s="4" t="inlineStr">
        <is>
          <t xml:space="preserve"> </t>
        </is>
      </c>
    </row>
    <row r="142">
      <c r="A142" s="3" t="inlineStr">
        <is>
          <t>Allowance for credit losses</t>
        </is>
      </c>
      <c r="B142" s="4" t="inlineStr">
        <is>
          <t xml:space="preserve"> </t>
        </is>
      </c>
      <c r="C142" s="4" t="inlineStr">
        <is>
          <t xml:space="preserve"> </t>
        </is>
      </c>
      <c r="D142" s="4" t="inlineStr">
        <is>
          <t xml:space="preserve"> </t>
        </is>
      </c>
    </row>
    <row r="143">
      <c r="A143" s="4" t="inlineStr">
        <is>
          <t>Balance at beginning of period</t>
        </is>
      </c>
      <c r="B143" s="4" t="inlineStr">
        <is>
          <t xml:space="preserve"> </t>
        </is>
      </c>
      <c r="C143" s="6" t="n">
        <v>2697</v>
      </c>
      <c r="D143" s="4" t="inlineStr">
        <is>
          <t xml:space="preserve"> </t>
        </is>
      </c>
    </row>
    <row r="144">
      <c r="A144" s="4" t="inlineStr">
        <is>
          <t>Balance at end of period</t>
        </is>
      </c>
      <c r="B144" s="4" t="inlineStr">
        <is>
          <t xml:space="preserve"> </t>
        </is>
      </c>
      <c r="C144" s="4" t="inlineStr">
        <is>
          <t xml:space="preserve"> </t>
        </is>
      </c>
      <c r="D144" s="6" t="n">
        <v>2697</v>
      </c>
    </row>
    <row r="145">
      <c r="A145" s="4" t="inlineStr">
        <is>
          <t>C &amp; I</t>
        </is>
      </c>
      <c r="B145" s="4" t="inlineStr">
        <is>
          <t xml:space="preserve"> </t>
        </is>
      </c>
      <c r="C145" s="4" t="inlineStr">
        <is>
          <t xml:space="preserve"> </t>
        </is>
      </c>
      <c r="D145" s="4" t="inlineStr">
        <is>
          <t xml:space="preserve"> </t>
        </is>
      </c>
    </row>
    <row r="146">
      <c r="A146" s="3" t="inlineStr">
        <is>
          <t>Allowance for credit losses</t>
        </is>
      </c>
      <c r="B146" s="4" t="inlineStr">
        <is>
          <t xml:space="preserve"> </t>
        </is>
      </c>
      <c r="C146" s="4" t="inlineStr">
        <is>
          <t xml:space="preserve"> </t>
        </is>
      </c>
      <c r="D146" s="4" t="inlineStr">
        <is>
          <t xml:space="preserve"> </t>
        </is>
      </c>
    </row>
    <row r="147">
      <c r="A147" s="4" t="inlineStr">
        <is>
          <t>Balance at beginning of period</t>
        </is>
      </c>
      <c r="B147" s="6" t="n">
        <v>49406</v>
      </c>
      <c r="C147" s="6" t="n">
        <v>50713</v>
      </c>
      <c r="D147" s="6" t="n">
        <v>28167</v>
      </c>
    </row>
    <row r="148">
      <c r="A148" s="4" t="inlineStr">
        <is>
          <t>Charge-offs</t>
        </is>
      </c>
      <c r="B148" s="6" t="n">
        <v>-20881</v>
      </c>
      <c r="C148" s="6" t="n">
        <v>-27587</v>
      </c>
      <c r="D148" s="6" t="n">
        <v>-10202</v>
      </c>
    </row>
    <row r="149">
      <c r="A149" s="4" t="inlineStr">
        <is>
          <t>Recoveries</t>
        </is>
      </c>
      <c r="B149" s="6" t="n">
        <v>7770</v>
      </c>
      <c r="C149" s="6" t="n">
        <v>8499</v>
      </c>
      <c r="D149" s="6" t="n">
        <v>8282</v>
      </c>
    </row>
    <row r="150">
      <c r="A150" s="4" t="inlineStr">
        <is>
          <t>Net (charge-offs) recoveries</t>
        </is>
      </c>
      <c r="B150" s="6" t="n">
        <v>-13111</v>
      </c>
      <c r="C150" s="6" t="n">
        <v>-19088</v>
      </c>
      <c r="D150" s="6" t="n">
        <v>-1920</v>
      </c>
    </row>
    <row r="151">
      <c r="A151" s="4" t="inlineStr">
        <is>
          <t>Provision (benefit)</t>
        </is>
      </c>
      <c r="B151" s="6" t="n">
        <v>64919</v>
      </c>
      <c r="C151" s="6" t="n">
        <v>17781</v>
      </c>
      <c r="D151" s="6" t="n">
        <v>8409</v>
      </c>
    </row>
    <row r="152">
      <c r="A152" s="4" t="inlineStr">
        <is>
          <t>Balance at end of period</t>
        </is>
      </c>
      <c r="B152" s="5" t="n">
        <v>101214</v>
      </c>
      <c r="C152" s="6" t="n">
        <v>49406</v>
      </c>
      <c r="D152" s="6" t="n">
        <v>50713</v>
      </c>
    </row>
    <row r="153">
      <c r="A153" s="4" t="inlineStr">
        <is>
          <t>C &amp; I | Initial Allowance for PCD loans acquired during period</t>
        </is>
      </c>
      <c r="B153" s="4" t="inlineStr">
        <is>
          <t xml:space="preserve"> </t>
        </is>
      </c>
      <c r="C153" s="4" t="inlineStr">
        <is>
          <t xml:space="preserve"> </t>
        </is>
      </c>
      <c r="D153" s="4" t="inlineStr">
        <is>
          <t xml:space="preserve"> </t>
        </is>
      </c>
    </row>
    <row r="154">
      <c r="A154" s="3" t="inlineStr">
        <is>
          <t>Allowance for credit losses</t>
        </is>
      </c>
      <c r="B154" s="4" t="inlineStr">
        <is>
          <t xml:space="preserve"> </t>
        </is>
      </c>
      <c r="C154" s="4" t="inlineStr">
        <is>
          <t xml:space="preserve"> </t>
        </is>
      </c>
      <c r="D154" s="4" t="inlineStr">
        <is>
          <t xml:space="preserve"> </t>
        </is>
      </c>
    </row>
    <row r="155">
      <c r="A155" s="4" t="inlineStr">
        <is>
          <t>Balance at beginning of period</t>
        </is>
      </c>
      <c r="B155" s="4" t="inlineStr">
        <is>
          <t xml:space="preserve"> </t>
        </is>
      </c>
      <c r="C155" s="6" t="n">
        <v>10452</v>
      </c>
      <c r="D155" s="4" t="inlineStr">
        <is>
          <t xml:space="preserve"> </t>
        </is>
      </c>
    </row>
    <row r="156">
      <c r="A156" s="4" t="inlineStr">
        <is>
          <t>Balance at end of period</t>
        </is>
      </c>
      <c r="B156" s="4" t="inlineStr">
        <is>
          <t xml:space="preserve"> </t>
        </is>
      </c>
      <c r="C156" s="4" t="inlineStr">
        <is>
          <t xml:space="preserve"> </t>
        </is>
      </c>
      <c r="D156" s="6" t="n">
        <v>10452</v>
      </c>
    </row>
    <row r="157">
      <c r="A157" s="4" t="inlineStr">
        <is>
          <t>C &amp; I | Initial Allowance for Non PCD loans acquired during period</t>
        </is>
      </c>
      <c r="B157" s="4" t="inlineStr">
        <is>
          <t xml:space="preserve"> </t>
        </is>
      </c>
      <c r="C157" s="4" t="inlineStr">
        <is>
          <t xml:space="preserve"> </t>
        </is>
      </c>
      <c r="D157" s="4" t="inlineStr">
        <is>
          <t xml:space="preserve"> </t>
        </is>
      </c>
    </row>
    <row r="158">
      <c r="A158" s="3" t="inlineStr">
        <is>
          <t>Allowance for credit losses</t>
        </is>
      </c>
      <c r="B158" s="4" t="inlineStr">
        <is>
          <t xml:space="preserve"> </t>
        </is>
      </c>
      <c r="C158" s="4" t="inlineStr">
        <is>
          <t xml:space="preserve"> </t>
        </is>
      </c>
      <c r="D158" s="4" t="inlineStr">
        <is>
          <t xml:space="preserve"> </t>
        </is>
      </c>
    </row>
    <row r="159">
      <c r="A159" s="4" t="inlineStr">
        <is>
          <t>Balance at beginning of period</t>
        </is>
      </c>
      <c r="B159" s="4" t="inlineStr">
        <is>
          <t xml:space="preserve"> </t>
        </is>
      </c>
      <c r="C159" s="5" t="n">
        <v>5605</v>
      </c>
      <c r="D159" s="4" t="inlineStr">
        <is>
          <t xml:space="preserve"> </t>
        </is>
      </c>
    </row>
    <row r="160">
      <c r="A160" s="4" t="inlineStr">
        <is>
          <t>Balance at end of period</t>
        </is>
      </c>
      <c r="B160" s="4" t="inlineStr">
        <is>
          <t xml:space="preserve"> </t>
        </is>
      </c>
      <c r="C160" s="4" t="inlineStr">
        <is>
          <t xml:space="preserve"> </t>
        </is>
      </c>
      <c r="D160" s="5" t="n">
        <v>56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 te 1— Summary of Significant Accounting Policies Nature of Operations SouthState is a financial holding company headquartered in Winter Haven, Florida, and was incorporated under the laws of South Carolina in 1985. We provide a wide range of banking services and products to our customers through our Bank with locations located throughout our six (6) state footprint in Alabama, Florida, Georgia, North Carolina, South Carolina and Virginia. In addition, the Company operates a correspondent banking and capital markets division Atlanta, Georgia, Memphis, Tennessee, Walnut Creek, California, and Birmingham, Alabama . The Bank operates SouthState|Duncan-Williams Securities Corp. (“SouthState|Duncan-Williams”), a registered broker-dealer headquartered in Memphis, Tennessee that serves primarily institutional clients across the U.S. in the fixed income business. The Bank also operates SouthState Advisory, Inc., a wholly-owned registered investment advisor. The Bank, through its Corporate Billing Division, provides factoring, invoicing, collection and accounts receivable management services to transportation companies and automotive parts and service providers nationwide. During 2023, the Bank formed SSB First Street Corporation, an investment subsidiary headquartered in Wilmington, Delaware, to hold tax-exempt municipal investment securities as part of the Bank’s investment portfolio. ​ The holding company also owns SSB Insurance Corp., a captive insurance subsidiary pursuant to Section 831(b) of the U.S. Tax Code. ​ The accounting and reporting policies of the Company and its consolidated subsidiary conform to accounting principles generally accepted in the United States of America (“U.S. GAAP”). There are 31, 2024. See Note 10—Other Borrowings for further detailed descriptions of our trust preferred securities. ​ Unless otherwise mentioned or unless the context requires otherwise, references herein to “SouthState,” the “Company” “we,” “us,” “our” or similar references mean SouthState Corporation and its consolidated subsidiaries. References to the “Bank” means SouthState Bank, National Association. Basis of Consolidation The consolidated financial statements include the accounts of the Company and other entities in which it has a controlling financial interest. All significant intercompany balances and transactions have been eliminated in consolidation. Assets held by the Company in trust are not assets of the Company and are not included in the accompanying consolidated financial statements. Reportable Segment The Company, through the Bank, provides a broad range of financial services to individuals and companies primarily in South Carolina, North Carolina, Florida, Alabama, Georgia and Virginia. These services include, but not limited to, demand, time and savings deposits; lending and credit card servicing; ATM processing; mortgage banking services; correspondent banking services and wealth management and trust services. The Company’s operations are managed and financial performance is evaluated on an organization wide basis. Accordingly, the Company’s banking and finance operations are not considered by management to constitute more than ​ Use of Estimates The preparation of consolidated financial statements in conformity with accounting principles generally accepted in the United States of America requires management to make estimates and assumptions that affect the reported amounts of assets and liabilities as of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for loans and investment securities held to maturity, fair value of financial instruments, fair values of assets and liabilities acquired in business combinations, evaluating impairment of investment securities, goodwill and other intangible impairment tests and valuation of deferred tax assets. ​ In connection with the determination of the allowance for credit losses, management has identified specific loans as well as adopted a policy of providing amounts for loan valuation purposes which are not identified with any specific loan but are derived from models based on macroeconomic factors and forecasts. Management believes that the allowance for credit losses is appropriate. While management uses available information to recognize losses on loans, future additions or reductions to the allowance for credit losses may be necessary based on changes in economic forecasts. In addition, regulatory agencies, as an integral part of the examination process, periodically review the banking subsidiary’s allowance for credit losses. Such agencies may require additions to the allowance for credit losses based on their judgments about information available to them at the time of their examination. Concentrations of Credit Risk The Bank provides agribusiness, commercial, and residential and other consumer loans to customers primarily throughout South Carolina, North Carolina, Florida, Alabama, Virginia and Georgia. Although the Bank has a diversified loan portfolio, a substantial portion of our borrowers’ abilities to honor their contracts is dependent upon economic conditions within South Carolina, North Carolina, Florida, Alabama, Virginia, Georgia and the surrounding regions. ​ The Company considers concentrations of credit to exist when, pursuant to regulatory guidelines, the amounts loaned to a multiple number of borrowers engaged in similar business activities which would cause them to be similarly impacted by general economic conditions represents 25% of total Tier 1 capital plus regulatory adjusted allowance for credit losses of the Company, or $1.2 billion at December 31, 2024. Based on this criteria, we billion. The risk for these loans and for all loans is managed collectively through the use of credit underwriting practices developed and updated over time. The loss estimate for these loans is determined using our standard ACL methodology. Cash and Cash Equivalents Cash and cash equivalents, for the purpose of presentation in the consolidated statements of cash flows, include the following items disclosed in the Consolidated Statement of Balance Sheet; Cash and Due from Banks, Federal funds sold and Interest-earnings Deposits with Banks and Deposits in Other Financial Institutions (Restricted Cash). The restricted cash is used as collateral on the counterparty for the interest rate swap contracts with loan customers of respondent bank customers of the Correspondent Banking Division. Due from bank balances are maintained at other financial institutions. Federal funds sold are generally purchased and sold for one-day periods, but may, from time to time, have longer terms. ​ The Company enters from time to time into purchases of securities under agreements to resell substantially identical securities. When the Company enters into such repurchase agreements, the securities purchased under agreements to resell generally consist of U.S. government sponsored entities and agency mortgage backed securities. The Company may elect to use other asset classes at its discretion. It is the Company’s practice to take possession of securities purchased under agreements to resell. The securities are delivered into the Company’s account maintained by a third party custodian designated by the Company under a written custodial agreement that explicitly recognizes the Company’s interest in the securities. The Company monitors the market value of the underlying securities, including accrued interest, which collateralizes the related receivable on agreements to resell. These agreements were considered to be cash equivalents with maturities within less than one year. The Company held Trading Securities Through its Correspondent Banking Department and the Bank’s wholly owned broker dealer SouthState|Duncan-Williams, the Company purchases trading securities and subsequently sells them to their customers to take advantage of market opportunities, when presented, for short-term revenue gains. Securities purchased for this portfolio are primarily municipals, treasuries, mortgage-backed agency, and SBA securities and are held for short periods of time. This portfolio is carried at fair value and realized and unrealized gains and losses are included in trading securities revenue, a component of Correspondent Banking and Capital Market Income in our Consolidated Statements of Income. Investment Securities Debt securities that management has the positive intent and ability to hold to maturity are classified as “held to maturity” and carried at amortized cost. Securities not classified as held to maturity, including equity securities with readily determinable fair values, are classified as “available for sale” and carried at fair value with unrealized gains and losses excluded from earnings and reported in Other Comprehensive Income. ​ Purchase premiums and discounts are recognized in interest income using methods approximating the interest method over the terms of the securities. Gains and losses realized on sales of securities available for sale are determined using the specific identification method. ​ In accordance with as ASC Subtopic 326-30, Financial Instruments—Credit Losses—Available for sale Debt Securities ,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For securities designated as held for sale,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Consideration is given to (1) the financial condition and near-term prospects of the issuer including looking at default and delinquency rates, (2) the outlook for receiving the contractual cash flows of the investments, (3) the extent to which the fair value has been less than cost, (4) our intent to hold the security as well as there being no requirement to sell the security, (5) the anticipated outlook for changes in the general level of interest rates, (6) credit ratings, (7) third-party guarantees, and (8) collateral valu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performed an analysis that determined that the following securities have a zero expected credit loss: U.S. Treasury Securities, Agency-Backed Securities including securities issued by Ginnie Mae, Fannie Mae, FHLB, FFCB and SBA. All of the U.S. Treasury and Agency-Backed Securities have the full faith and credit backing of the United States Government or one of its agencies. Municipal securities and all other securities that do not have a zero expected credit loss are evaluated quarterly to determine whether there is a credit loss associated with a decline in fair value. All debt securities in an unrealized loss position as of December 31, 2024 continue to perform as scheduled and we do not believe there is a credit loss or a provision for credit losses is necessary. Also, as part of our evaluation of our intent and ability to hold investments, we consider our investment strategy, cash flow needs, liquidity position, capital adequacy and interest rate risk position. We do not currently intend to sell the securities within the portfolio and it is not more-likely-than-not that we will be required to sell the debt securities. ​ Other investments include stock acquired for regulatory purposes, investments in unconsolidated subsidiaries and other nonmarketable investment securities. Stock acquired for regulatory purposes include Federal Home Loan Bank of Atlanta (“FHLB”) stock and Federal Reserve Bank (“FRB”) stock. These securities do not have a readily determinable fair value because their ownership is restricted and they lack a market for trading. As a result, these securities are carried at cost and are periodically evaluated for impairment. Investments in unconsolidated subsidiaries represent a minority investment in SCBT Capital Trust I, SCBT Capital Trust II, SCBT Capital Trust III, TSB Statutory Trust I, SAVB Capital Trust I, SAVB Capital Trust II, Southeastern Bank Financial Statutory Trust I, Southeastern Bank Financial Statutory Trust II, Provident Community Bancshares Capital Trust I, FCRV Statutory Trust I, Community Capital Statutory Trust I, CSBC Statutory Trust I, and Provident Community Bancshares Capital Trust II. These investments are recorded at cost and the Company receives quarterly dividend payments on these investments. Other nonmarketable investment securities consist of Business Development Corporation stock and stock in Banker’s Banks. These investments also do not have a readily determinable fair value because their ownership is restricted and they lack a market for trading. As a result, these securities are carried at cost and are periodically evaluated for impairment. Loans Held for Sale The Company sells residential mortgages to government sponsored entities (“GSEs”) and third-party investors, who may issue securities backed by pools of such loans. The Company retains no beneficial interests in these sales, but may retain the servicing rights for the loans sold. The Company is obligated to subsequently repurchase a loan if the purchaser discovers a representation or warranty violation such as noncompliance with eligibility or servicing requirements, or customer fraud, that should have been identified in a loan file review. Mortgage loans held for sale are accounted for at fair value on an individual loan basis. Estimated fair value is determined on the basis of existing forward commitments, or the current market value of similar loans. Changes in the fair value, and realized gains and losses on the sales of mortgage loans, are reported in Mortgage Banking Income, a component of Noninterest Income in our Consolidated Statements of Income. Interest income on loans held for sale is reported in Loans, including fees, a component of Interest Income in our Consolidated Statements of Income. ​ ​ The Company purchases the guaranteed portions of Small Business Administration (“SBA”) loans from third-party originators. The guaranteed portions of SBA loans purchased by the Company are aggregated into pools with similar characteristics to create a security representing an interest in those pools through the SBA’s fiscal transfer agent (”FTA”). Gains or losses on the sale of the securities and individual guaranteed portions of loans are both recorded in Correspondent Banking and Capital Markets Income in Noninterest Income on the Consolidated Statements of Income. Sales of the securities are accounted for as of the settlement date, which is the date the Company surrenders control over the transferred assets. The guaranteed portion of the SBA loans that have not been pooled or sold, are reported as Loans Held for Sale on the Company’s Consolidated Balance Sheet and recorded at the lower of cost or estimated fair value. The fair value of the purchased guaranteed portion of the SBA loans is determined based upon their committed sales price, and actual observable market price provided to secondary market participants from the originating banks who are selling their guaranteed portions of loans. ​ Loans Loans that management has originated and has the intent and ability to hold for the foreseeable future or until maturity or pay off generally are reported at their unpaid principal balances, less unearned income and net of any deferred loan fees and costs. Unearned income on installment loans is recognized as income over the terms of the loans by methods that approximate the interest method. Interest on other loans is calculated by using the simple interest method on daily balances of the principal amount outstanding. ​ Premiums and discounts on purchased loans and non-refundable loan origination and commitment fees, net of direct costs of originating or acquiring loans, are deferred and recognized over the contractual or estimated lives of the related loans as an adjustment to the loans’ constant effective yield, which is included in interest income on loans. ​ We place loans on nonaccrual once reasonable doubt exists about the collectability of all principal and interest due. Generally, this occurs when principal or interest is 90 days or more past due, unless the loan is well secured and in the process of collection and excludes factored receivables. For factored receivables, which are commercial trade credits rather than promissory notes, the Company’s practice, in most cases, is to charge-off unpaid recourse receivables when they become 240 days past due from the invoice due date and the non-recourse receivables when they become 240 days past due from the statement due date. Past due status is based on the contractual terms of the loan. In all cases, loans are placed on non-accrual or charged-off at an earlier date if collection of principal or interest is considered doubtful. ​ A loan is evaluated individually for loss when it is on nonaccrual and has a net book balance over $1 million. Large pools of homogeneous loans are collectively evaluated for loss and reserved at the pool level. Loans that experience insignificant payment delays and payment shortfalls generally are not classified as nonaccrual, provided that management expects to collect all amounts due, including interest accrued at the contractual interest rate for the period of delay. Modifications to Troubled Borrowers Financial Instruments – Credit Losses (Topic 326): Troubled Debt Restructurings and Vintage Disclosures , that requires the elimination of designation of loans as TDRs. Management measures expected credit losses over the contractual term of a loan. When determining the contractual term, the Company considers expected prepayments but is precluded from considering expected extensions, renewals, or modifications. Longstanding TDR accounting rules were replaced as of January 1, 2023 with ASU No. 2022-02, Financial Instruments – Credit Losses (Topic 326): Troubled Debt Restructurings and Vintage Disclosures (See Recent Accounting and Regulatory Pronouncements section of this Note 1). In accordance with the adoption of ASU 2022-02, any loans modified to a borrower experiencing financial difficulty are reviewed by the Bank to determine if an interest rate reduction, a term extension, an other-than-insignificant payment delay, a principal forgiveness, or any combination of these has occurred. ​ Allowance for Credit Losses (“ACL”) The Company complies with the requirements of Accounting Standards Update (“ASU”) No. 2016-13, Financial Instruments-Credit Losses (Topic 326): Measurement of Credit Losses on Financial Instruments , sometimes referred to herein as ASU 2016-13. Topic 326 was subsequently amended by ASU No. 2019-11, Codification Improvements to Topic 326, Financial Instruments-Credit Losses Financial Instruments-Credit Losses Financial Instruments-Credit Losses Derivatives and Hedging Financial Instruments . This standard applies to all financial assets measured at amortized cost and off balance sheet credit exposures, including loans, investment securities and unfunded commitments. ACL – Investment Securities Management uses a systematic methodology to determine its ACL for investment securities held to maturity. The ACL is a valuation account that is deducted from the amortized cost basis to present the net amount expected to be collected on the held to maturity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Management monitors the held to maturity portfolio to determine whether a valuation account should be recorded. As of December 31, 2024, the Company had billion of held to maturity securities and no related valuation account. As of December 31, 2024, the held to maturity portfolio consisted of U.S. Government Agency, U.S. Government Agency Residential and Commercial Mortgage-backed securities, and Small Business Administration loan-backed securities. At December 31, 2024, management does not believe that a fair value below amortized cost is due to credit related factors. ​ ASC Subtopic 326-30, Financial Instruments—Credit Losses—Available for sale Debt Securities , changed the accounting for recognizing impairment on available for sale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in the Consolidated Statements of Income. Management excludes the accrued interest receivable balance from the amortized cost basis in measuring expected credit losses on the investment securities and does not record an allowance for credit losses on accrued interest receivable as the Company reverses any accrued interest against interest income if an investment is placed on nonaccrual status. As of December 31, 2024 and December 31, 2023, the accrued interest receivables for investment securities recorded in Other Assets were ACL – Loans The ACL for loans held for investment reflects management’s estimate of credit losses that will result from the inability of our borrowers to make required loan payments. The Company makes adjustments to the ACL by recording a provision for or recovery of credit losses through earnings. Loans charged off are recorded as reductions to the ACL on the balance sheet and subsequent recoveries of loan charge-offs are recorded as increases to the ACL when they are received. ​ ​ ​ Management uses systematic methodologies to determine its ACL for loans held for investment and certain off-balance-sheet credit exposures. The ACL is a valuation account that is deducted from the amortized cost basis to present the net amount expected to be collected on the loan portfolio.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gross domestic product, property values, or other relevant factors. The Company’s estimate of its ACL involves a high degree of judgment; therefore, management’s process for determining expected losses may result in a range of expected losses. The Company’s ACL recorded in the balance sheet reflects management’s best estimate within the range of expected losses. The Company recognizes in net income the amount needed to adjust the ACL for management’s current estimate of expected losses. ​ The Company’s ACL is calculated using collectively evaluated and individually evaluated loans. The allowance for credit losses is measured on a collective pool basis when similar risk characteristics exist. Loans with similar risk characteristics are grouped into homogenous segments, or pools, for analysis. The Discounted Cash Flow (“DCF”) method is used for each loan in a pool, and the results are aggregated at the pool level. A probability of default and absolute loss given default are applied to a projective model of the loan’s cash flow while considering prepayment and principal curtailment effects. The analysis produces expected cash flows for each instrument in the pool by pairing loan-level term information (e.g., maturity date, payment amount, interest rate, etc.) with top-down pool assumptions (e.g., default rates and prepayment speeds). The Company has identified the following portfolio segments: Owner-Occupied Commercial Real Estate, Non-Owner Occupied Commercial Real Estate, Multifamily, Municipal, Commercial and Industrial, Commercial Construction and Land Development, Residential Construction, Residential Senior Mortgage, Residential Junior Mortgage, Revolving Mortgage, and Consumer and Other. ​ In determining the proper level of the ACL, management has determined that the loss experience of the Bank provides the best basis for its assessment of expected credit losses. The Company therefore used its own historical credit loss experience by each loan segment over an economic cycle, while excluding loss experience from certain acquired institutions (i.e., failed banks). For most of the segment models for collectively evaluated loans, the Company incorporated two or more macroeconomic drivers using a statistical regression modeling methodology. ​ Management considers forward-looking information in estimating expected credit losses. The Company subscribes to a third-party service which provides a quarterly macroeconomic baseline outlook and alternative scenarios for the United States economy. The baseline, along with the evaluation of alternative scenarios, is used by management to determine the best estimate within the range of expected credit losses. Management has evaluated the appropriateness of the reasonable and supportable forecast scenarios and has made adjustments as needed. For the contractual term that extends beyond the reasonable and supportable forecast period, the Company reverts to the long term average loss rate within four quarters using a straight-line approach. The Company generally uses an eight-quarter forecast and four-quarter reversion period. The forecast period and scenarios used are reviewed on a quarterly basis and may be adjusted based on management's view of the current economic conditions and level of predictability the forecast can provide. ​ While quantitative allowance methodologies strive to reflect all risk factors, any estimate involves assumptions and uncertainties resulting in some level of imprecision. Imprecision exists in the estimation process due to the inherent time lag between obtaining information, performing the calculation, as well as variations between estimates and actual outcomes. As a result, amounts determined under the methodologies described above are adjusted by management to consider the potential impact of other qualitative factors not captured in the quantitative model adjustments which include, but are not limited to, the following: imprecision or conditions not captured in economic scenario assumptions, emerging risks related to either changes in the internal or external environment that are affecting specific portfolios, trends in loan or portfolio level credit metrics not captured in quantitative modeling, or model imprecision adjustments. The consideration of these items results in adjustments to allowance amounts included in the Company’s allowance for credit losses for each loan portfolio. ​ one The Company’s ACL is calculated using collectively evaluated and individually evaluated loans. Even though portions of the allowance may be allocated to specific loans or pools of loans, the entire allowance is available for any credit that, in management’s judgment, should be charged off. ​ When a loan no longer shares similar risk characteristics with its segment, the asset is assessed to determine whether it should be included in another pool or should be individually evaluated. The Company’s threshold for individually evaluated loans includes all non-accrual loans with a net book balance in excess of million. Management will monitor the credit environment and make adjustments to this threshold in the future if warranted. Based on the threshold above, consumer financial assets will generally remain in pools unless they meet the dollar threshold. The expected credit losses on individually evaluated loans will be estimated based on discounted cash flow analysis unless the loan meets the criteria for use of the fair value of collateral, either by virtue of an expected foreclosure or through meeting the definition of collateral-dependent. Financial assets that have been individually evaluated can be returned to a pool for purposes of estimating the expected credit loss insofar as their credit profile improves and that the repayment terms were not considered to be unique to the asset. ​ Management measures expected credit losses over the contractual term of a loan. Effective January 1, 2023, the ACL includes expected losses on modifications of non-accrual loans over million to borrowers experiencing financial difficulty estimated on an individual basis. Otherwise, a change to the ACL is not recorded upon modification because the effect of most modifications made to borrowers experiencing financial difficulty is already included in the allowance historical data. ​ For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in the Consolidated Statements of Income. The non-credit discount or premium is accreted or amortized, respectively, into interest income over the remaining life of the PCD loan on a level-yield basis. ​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December 31, 2024 and December 31, 2023, the accrued interest receivable for loans recorded in ​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will be recorded as a liability on the balance sheet. Management has determined that a majority of the Company’s off-balance sheet credit exposures are not unconditionally cancella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emises and equipment</t>
        </is>
      </c>
      <c r="B3" s="4" t="inlineStr">
        <is>
          <t xml:space="preserve"> </t>
        </is>
      </c>
      <c r="C3" s="4" t="inlineStr">
        <is>
          <t xml:space="preserve"> </t>
        </is>
      </c>
      <c r="D3" s="4" t="inlineStr">
        <is>
          <t xml:space="preserve"> </t>
        </is>
      </c>
    </row>
    <row r="4">
      <c r="A4" s="4" t="inlineStr">
        <is>
          <t>Total</t>
        </is>
      </c>
      <c r="B4" s="5" t="n">
        <v>836774</v>
      </c>
      <c r="C4" s="5" t="n">
        <v>843960</v>
      </c>
      <c r="D4" s="4" t="inlineStr">
        <is>
          <t xml:space="preserve"> </t>
        </is>
      </c>
    </row>
    <row r="5">
      <c r="A5" s="4" t="inlineStr">
        <is>
          <t>Less accumulated depreciation</t>
        </is>
      </c>
      <c r="B5" s="6" t="n">
        <v>-334215</v>
      </c>
      <c r="C5" s="6" t="n">
        <v>-324763</v>
      </c>
      <c r="D5" s="4" t="inlineStr">
        <is>
          <t xml:space="preserve"> </t>
        </is>
      </c>
    </row>
    <row r="6">
      <c r="A6" s="4" t="inlineStr">
        <is>
          <t>Net premises and equipment</t>
        </is>
      </c>
      <c r="B6" s="6" t="n">
        <v>502559</v>
      </c>
      <c r="C6" s="6" t="n">
        <v>519197</v>
      </c>
      <c r="D6" s="4" t="inlineStr">
        <is>
          <t xml:space="preserve"> </t>
        </is>
      </c>
    </row>
    <row r="7">
      <c r="A7" s="4" t="inlineStr">
        <is>
          <t>Depreciation expense charged to operations</t>
        </is>
      </c>
      <c r="B7" s="6" t="n">
        <v>28900</v>
      </c>
      <c r="C7" s="6" t="n">
        <v>28200</v>
      </c>
      <c r="D7" s="5" t="n">
        <v>29400</v>
      </c>
    </row>
    <row r="8">
      <c r="A8" s="4" t="inlineStr">
        <is>
          <t>Capitalized implementation costs related to internal use software</t>
        </is>
      </c>
      <c r="B8" s="6" t="n">
        <v>0</v>
      </c>
      <c r="C8" s="4" t="inlineStr">
        <is>
          <t xml:space="preserve"> </t>
        </is>
      </c>
      <c r="D8" s="4" t="inlineStr">
        <is>
          <t xml:space="preserve"> </t>
        </is>
      </c>
    </row>
    <row r="9">
      <c r="A9" s="4" t="inlineStr">
        <is>
          <t>Land</t>
        </is>
      </c>
      <c r="B9" s="4" t="inlineStr">
        <is>
          <t xml:space="preserve"> </t>
        </is>
      </c>
      <c r="C9" s="4" t="inlineStr">
        <is>
          <t xml:space="preserve"> </t>
        </is>
      </c>
      <c r="D9" s="4" t="inlineStr">
        <is>
          <t xml:space="preserve"> </t>
        </is>
      </c>
    </row>
    <row r="10">
      <c r="A10" s="3" t="inlineStr">
        <is>
          <t>Premises and equipment</t>
        </is>
      </c>
      <c r="B10" s="4" t="inlineStr">
        <is>
          <t xml:space="preserve"> </t>
        </is>
      </c>
      <c r="C10" s="4" t="inlineStr">
        <is>
          <t xml:space="preserve"> </t>
        </is>
      </c>
      <c r="D10" s="4" t="inlineStr">
        <is>
          <t xml:space="preserve"> </t>
        </is>
      </c>
    </row>
    <row r="11">
      <c r="A11" s="4" t="inlineStr">
        <is>
          <t>Total</t>
        </is>
      </c>
      <c r="B11" s="6" t="n">
        <v>132703</v>
      </c>
      <c r="C11" s="6" t="n">
        <v>132717</v>
      </c>
      <c r="D11" s="4" t="inlineStr">
        <is>
          <t xml:space="preserve"> </t>
        </is>
      </c>
    </row>
    <row r="12">
      <c r="A12" s="4" t="inlineStr">
        <is>
          <t>Buildings and leasehold improvements</t>
        </is>
      </c>
      <c r="B12" s="4" t="inlineStr">
        <is>
          <t xml:space="preserve"> </t>
        </is>
      </c>
      <c r="C12" s="4" t="inlineStr">
        <is>
          <t xml:space="preserve"> </t>
        </is>
      </c>
      <c r="D12" s="4" t="inlineStr">
        <is>
          <t xml:space="preserve"> </t>
        </is>
      </c>
    </row>
    <row r="13">
      <c r="A13" s="3" t="inlineStr">
        <is>
          <t>Premises and equipment</t>
        </is>
      </c>
      <c r="B13" s="4" t="inlineStr">
        <is>
          <t xml:space="preserve"> </t>
        </is>
      </c>
      <c r="C13" s="4" t="inlineStr">
        <is>
          <t xml:space="preserve"> </t>
        </is>
      </c>
      <c r="D13" s="4" t="inlineStr">
        <is>
          <t xml:space="preserve"> </t>
        </is>
      </c>
    </row>
    <row r="14">
      <c r="A14" s="4" t="inlineStr">
        <is>
          <t>Total</t>
        </is>
      </c>
      <c r="B14" s="5" t="n">
        <v>418010</v>
      </c>
      <c r="C14" s="6" t="n">
        <v>401989</v>
      </c>
      <c r="D14" s="4" t="inlineStr">
        <is>
          <t xml:space="preserve"> </t>
        </is>
      </c>
    </row>
    <row r="15">
      <c r="A15" s="4" t="inlineStr">
        <is>
          <t>Buildings and leasehold improvements | Minimum</t>
        </is>
      </c>
      <c r="B15" s="4" t="inlineStr">
        <is>
          <t xml:space="preserve"> </t>
        </is>
      </c>
      <c r="C15" s="4" t="inlineStr">
        <is>
          <t xml:space="preserve"> </t>
        </is>
      </c>
      <c r="D15" s="4" t="inlineStr">
        <is>
          <t xml:space="preserve"> </t>
        </is>
      </c>
    </row>
    <row r="16">
      <c r="A16" s="3" t="inlineStr">
        <is>
          <t>Premises and equipment</t>
        </is>
      </c>
      <c r="B16" s="4" t="inlineStr">
        <is>
          <t xml:space="preserve"> </t>
        </is>
      </c>
      <c r="C16" s="4" t="inlineStr">
        <is>
          <t xml:space="preserve"> </t>
        </is>
      </c>
      <c r="D16" s="4" t="inlineStr">
        <is>
          <t xml:space="preserve"> </t>
        </is>
      </c>
    </row>
    <row r="17">
      <c r="A17" s="4" t="inlineStr">
        <is>
          <t>Useful Life</t>
        </is>
      </c>
      <c r="B17" s="4" t="inlineStr">
        <is>
          <t>15 years</t>
        </is>
      </c>
      <c r="C17" s="4" t="inlineStr">
        <is>
          <t xml:space="preserve"> </t>
        </is>
      </c>
      <c r="D17" s="4" t="inlineStr">
        <is>
          <t xml:space="preserve"> </t>
        </is>
      </c>
    </row>
    <row r="18">
      <c r="A18" s="4" t="inlineStr">
        <is>
          <t>Buildings and leasehold improvements | Maximum</t>
        </is>
      </c>
      <c r="B18" s="4" t="inlineStr">
        <is>
          <t xml:space="preserve"> </t>
        </is>
      </c>
      <c r="C18" s="4" t="inlineStr">
        <is>
          <t xml:space="preserve"> </t>
        </is>
      </c>
      <c r="D18" s="4" t="inlineStr">
        <is>
          <t xml:space="preserve"> </t>
        </is>
      </c>
    </row>
    <row r="19">
      <c r="A19" s="3" t="inlineStr">
        <is>
          <t>Premises and equipment</t>
        </is>
      </c>
      <c r="B19" s="4" t="inlineStr">
        <is>
          <t xml:space="preserve"> </t>
        </is>
      </c>
      <c r="C19" s="4" t="inlineStr">
        <is>
          <t xml:space="preserve"> </t>
        </is>
      </c>
      <c r="D19" s="4" t="inlineStr">
        <is>
          <t xml:space="preserve"> </t>
        </is>
      </c>
    </row>
    <row r="20">
      <c r="A20" s="4" t="inlineStr">
        <is>
          <t>Useful Life</t>
        </is>
      </c>
      <c r="B20" s="4" t="inlineStr">
        <is>
          <t>40 years</t>
        </is>
      </c>
      <c r="C20" s="4" t="inlineStr">
        <is>
          <t xml:space="preserve"> </t>
        </is>
      </c>
      <c r="D20" s="4" t="inlineStr">
        <is>
          <t xml:space="preserve"> </t>
        </is>
      </c>
    </row>
    <row r="21">
      <c r="A21" s="4" t="inlineStr">
        <is>
          <t>Equipment and furnishings</t>
        </is>
      </c>
      <c r="B21" s="4" t="inlineStr">
        <is>
          <t xml:space="preserve"> </t>
        </is>
      </c>
      <c r="C21" s="4" t="inlineStr">
        <is>
          <t xml:space="preserve"> </t>
        </is>
      </c>
      <c r="D21" s="4" t="inlineStr">
        <is>
          <t xml:space="preserve"> </t>
        </is>
      </c>
    </row>
    <row r="22">
      <c r="A22" s="3" t="inlineStr">
        <is>
          <t>Premises and equipment</t>
        </is>
      </c>
      <c r="B22" s="4" t="inlineStr">
        <is>
          <t xml:space="preserve"> </t>
        </is>
      </c>
      <c r="C22" s="4" t="inlineStr">
        <is>
          <t xml:space="preserve"> </t>
        </is>
      </c>
      <c r="D22" s="4" t="inlineStr">
        <is>
          <t xml:space="preserve"> </t>
        </is>
      </c>
    </row>
    <row r="23">
      <c r="A23" s="4" t="inlineStr">
        <is>
          <t>Total</t>
        </is>
      </c>
      <c r="B23" s="5" t="n">
        <v>177697</v>
      </c>
      <c r="C23" s="6" t="n">
        <v>201153</v>
      </c>
      <c r="D23" s="4" t="inlineStr">
        <is>
          <t xml:space="preserve"> </t>
        </is>
      </c>
    </row>
    <row r="24">
      <c r="A24" s="4" t="inlineStr">
        <is>
          <t>Equipment and furnishings | Minimum</t>
        </is>
      </c>
      <c r="B24" s="4" t="inlineStr">
        <is>
          <t xml:space="preserve"> </t>
        </is>
      </c>
      <c r="C24" s="4" t="inlineStr">
        <is>
          <t xml:space="preserve"> </t>
        </is>
      </c>
      <c r="D24" s="4" t="inlineStr">
        <is>
          <t xml:space="preserve"> </t>
        </is>
      </c>
    </row>
    <row r="25">
      <c r="A25" s="3" t="inlineStr">
        <is>
          <t>Premises and equipment</t>
        </is>
      </c>
      <c r="B25" s="4" t="inlineStr">
        <is>
          <t xml:space="preserve"> </t>
        </is>
      </c>
      <c r="C25" s="4" t="inlineStr">
        <is>
          <t xml:space="preserve"> </t>
        </is>
      </c>
      <c r="D25" s="4" t="inlineStr">
        <is>
          <t xml:space="preserve"> </t>
        </is>
      </c>
    </row>
    <row r="26">
      <c r="A26" s="4" t="inlineStr">
        <is>
          <t>Useful Life</t>
        </is>
      </c>
      <c r="B26" s="4" t="inlineStr">
        <is>
          <t>3 years</t>
        </is>
      </c>
      <c r="C26" s="4" t="inlineStr">
        <is>
          <t xml:space="preserve"> </t>
        </is>
      </c>
      <c r="D26" s="4" t="inlineStr">
        <is>
          <t xml:space="preserve"> </t>
        </is>
      </c>
    </row>
    <row r="27">
      <c r="A27" s="4" t="inlineStr">
        <is>
          <t>Equipment and furnishings | Maximum</t>
        </is>
      </c>
      <c r="B27" s="4" t="inlineStr">
        <is>
          <t xml:space="preserve"> </t>
        </is>
      </c>
      <c r="C27" s="4" t="inlineStr">
        <is>
          <t xml:space="preserve"> </t>
        </is>
      </c>
      <c r="D27" s="4" t="inlineStr">
        <is>
          <t xml:space="preserve"> </t>
        </is>
      </c>
    </row>
    <row r="28">
      <c r="A28" s="3" t="inlineStr">
        <is>
          <t>Premises and equipment</t>
        </is>
      </c>
      <c r="B28" s="4" t="inlineStr">
        <is>
          <t xml:space="preserve"> </t>
        </is>
      </c>
      <c r="C28" s="4" t="inlineStr">
        <is>
          <t xml:space="preserve"> </t>
        </is>
      </c>
      <c r="D28" s="4" t="inlineStr">
        <is>
          <t xml:space="preserve"> </t>
        </is>
      </c>
    </row>
    <row r="29">
      <c r="A29" s="4" t="inlineStr">
        <is>
          <t>Useful Life</t>
        </is>
      </c>
      <c r="B29" s="4" t="inlineStr">
        <is>
          <t>10 years</t>
        </is>
      </c>
      <c r="C29" s="4" t="inlineStr">
        <is>
          <t xml:space="preserve"> </t>
        </is>
      </c>
      <c r="D29" s="4" t="inlineStr">
        <is>
          <t xml:space="preserve"> </t>
        </is>
      </c>
    </row>
    <row r="30">
      <c r="A30" s="4" t="inlineStr">
        <is>
          <t>Lease right of use assets</t>
        </is>
      </c>
      <c r="B30" s="4" t="inlineStr">
        <is>
          <t xml:space="preserve"> </t>
        </is>
      </c>
      <c r="C30" s="4" t="inlineStr">
        <is>
          <t xml:space="preserve"> </t>
        </is>
      </c>
      <c r="D30" s="4" t="inlineStr">
        <is>
          <t xml:space="preserve"> </t>
        </is>
      </c>
    </row>
    <row r="31">
      <c r="A31" s="3" t="inlineStr">
        <is>
          <t>Premises and equipment</t>
        </is>
      </c>
      <c r="B31" s="4" t="inlineStr">
        <is>
          <t xml:space="preserve"> </t>
        </is>
      </c>
      <c r="C31" s="4" t="inlineStr">
        <is>
          <t xml:space="preserve"> </t>
        </is>
      </c>
      <c r="D31" s="4" t="inlineStr">
        <is>
          <t xml:space="preserve"> </t>
        </is>
      </c>
    </row>
    <row r="32">
      <c r="A32" s="4" t="inlineStr">
        <is>
          <t>Total</t>
        </is>
      </c>
      <c r="B32" s="5" t="n">
        <v>95835</v>
      </c>
      <c r="C32" s="6" t="n">
        <v>100331</v>
      </c>
      <c r="D32" s="4" t="inlineStr">
        <is>
          <t xml:space="preserve"> </t>
        </is>
      </c>
    </row>
    <row r="33">
      <c r="A33" s="4" t="inlineStr">
        <is>
          <t>Construction in process</t>
        </is>
      </c>
      <c r="B33" s="4" t="inlineStr">
        <is>
          <t xml:space="preserve"> </t>
        </is>
      </c>
      <c r="C33" s="4" t="inlineStr">
        <is>
          <t xml:space="preserve"> </t>
        </is>
      </c>
      <c r="D33" s="4" t="inlineStr">
        <is>
          <t xml:space="preserve"> </t>
        </is>
      </c>
    </row>
    <row r="34">
      <c r="A34" s="3" t="inlineStr">
        <is>
          <t>Premises and equipment</t>
        </is>
      </c>
      <c r="B34" s="4" t="inlineStr">
        <is>
          <t xml:space="preserve"> </t>
        </is>
      </c>
      <c r="C34" s="4" t="inlineStr">
        <is>
          <t xml:space="preserve"> </t>
        </is>
      </c>
      <c r="D34" s="4" t="inlineStr">
        <is>
          <t xml:space="preserve"> </t>
        </is>
      </c>
    </row>
    <row r="35">
      <c r="A35" s="4" t="inlineStr">
        <is>
          <t>Total</t>
        </is>
      </c>
      <c r="B35" s="5" t="n">
        <v>12529</v>
      </c>
      <c r="C35" s="6" t="n">
        <v>7770</v>
      </c>
      <c r="D35" s="4" t="inlineStr">
        <is>
          <t xml:space="preserve"> </t>
        </is>
      </c>
    </row>
    <row r="36">
      <c r="A36" s="4" t="inlineStr">
        <is>
          <t>Computer software</t>
        </is>
      </c>
      <c r="B36" s="4" t="inlineStr">
        <is>
          <t xml:space="preserve"> </t>
        </is>
      </c>
      <c r="C36" s="4" t="inlineStr">
        <is>
          <t xml:space="preserve"> </t>
        </is>
      </c>
      <c r="D36" s="4" t="inlineStr">
        <is>
          <t xml:space="preserve"> </t>
        </is>
      </c>
    </row>
    <row r="37">
      <c r="A37" s="3" t="inlineStr">
        <is>
          <t>Premises and equipment</t>
        </is>
      </c>
      <c r="B37" s="4" t="inlineStr">
        <is>
          <t xml:space="preserve"> </t>
        </is>
      </c>
      <c r="C37" s="4" t="inlineStr">
        <is>
          <t xml:space="preserve"> </t>
        </is>
      </c>
      <c r="D37" s="4" t="inlineStr">
        <is>
          <t xml:space="preserve"> </t>
        </is>
      </c>
    </row>
    <row r="38">
      <c r="A38" s="4" t="inlineStr">
        <is>
          <t>Useful Life</t>
        </is>
      </c>
      <c r="B38" s="4" t="inlineStr">
        <is>
          <t>36 months</t>
        </is>
      </c>
      <c r="C38" s="4" t="inlineStr">
        <is>
          <t xml:space="preserve"> </t>
        </is>
      </c>
      <c r="D38" s="4" t="inlineStr">
        <is>
          <t xml:space="preserve"> </t>
        </is>
      </c>
    </row>
    <row r="39">
      <c r="A39" s="4" t="inlineStr">
        <is>
          <t>Total</t>
        </is>
      </c>
      <c r="B39" s="5" t="n">
        <v>43400</v>
      </c>
      <c r="C39" s="6" t="n">
        <v>24600</v>
      </c>
      <c r="D39" s="4" t="inlineStr">
        <is>
          <t xml:space="preserve"> </t>
        </is>
      </c>
    </row>
    <row r="40">
      <c r="A40" s="4" t="inlineStr">
        <is>
          <t>Depreciation expense charged to operations</t>
        </is>
      </c>
      <c r="B40" s="6" t="n">
        <v>4600</v>
      </c>
      <c r="C40" s="6" t="n">
        <v>4900</v>
      </c>
      <c r="D40" s="5" t="n">
        <v>4900</v>
      </c>
    </row>
    <row r="41">
      <c r="A41" s="4" t="inlineStr">
        <is>
          <t>Unamortized balance remaining</t>
        </is>
      </c>
      <c r="B41" s="5" t="n">
        <v>18400</v>
      </c>
      <c r="C41" s="5" t="n">
        <v>4300</v>
      </c>
      <c r="D4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Other Intangible Assets (Details) - USD ($) $ in Thousands</t>
        </is>
      </c>
      <c r="B1" s="2" t="inlineStr">
        <is>
          <t>12 Months Ended</t>
        </is>
      </c>
    </row>
    <row r="2">
      <c r="B2" s="2" t="inlineStr">
        <is>
          <t>Dec. 31, 2024</t>
        </is>
      </c>
      <c r="C2" s="2" t="inlineStr">
        <is>
          <t>Dec. 31, 2023</t>
        </is>
      </c>
    </row>
    <row r="3">
      <c r="A3" s="3" t="inlineStr">
        <is>
          <t>Goodwill and Other Intangible Assets</t>
        </is>
      </c>
      <c r="B3" s="4" t="inlineStr">
        <is>
          <t xml:space="preserve"> </t>
        </is>
      </c>
      <c r="C3" s="4" t="inlineStr">
        <is>
          <t xml:space="preserve"> </t>
        </is>
      </c>
    </row>
    <row r="4">
      <c r="A4" s="4" t="inlineStr">
        <is>
          <t>Goodwill</t>
        </is>
      </c>
      <c r="B4" s="5" t="n">
        <v>1923106</v>
      </c>
      <c r="C4" s="5" t="n">
        <v>1923106</v>
      </c>
    </row>
    <row r="5">
      <c r="A5" s="4" t="inlineStr">
        <is>
          <t>Impairment Charges</t>
        </is>
      </c>
      <c r="B5" s="6" t="n">
        <v>0</v>
      </c>
      <c r="C5" s="4" t="inlineStr">
        <is>
          <t xml:space="preserve"> </t>
        </is>
      </c>
    </row>
    <row r="6">
      <c r="A6" s="4" t="inlineStr">
        <is>
          <t>Changes in the carrying amounts of goodwill</t>
        </is>
      </c>
      <c r="B6" s="5" t="n">
        <v>0</v>
      </c>
      <c r="C6"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gross carrying amounts (Details) - USD ($) $ in Thousands</t>
        </is>
      </c>
      <c r="B1" s="2" t="inlineStr">
        <is>
          <t>12 Months Ended</t>
        </is>
      </c>
    </row>
    <row r="2">
      <c r="B2" s="2" t="inlineStr">
        <is>
          <t>Dec. 31, 2024</t>
        </is>
      </c>
      <c r="C2" s="2" t="inlineStr">
        <is>
          <t>Dec. 31, 2023</t>
        </is>
      </c>
      <c r="D2" s="2" t="inlineStr">
        <is>
          <t>Dec. 31, 2022</t>
        </is>
      </c>
    </row>
    <row r="3">
      <c r="A3" s="3" t="inlineStr">
        <is>
          <t>Other intangible assets</t>
        </is>
      </c>
      <c r="B3" s="4" t="inlineStr">
        <is>
          <t xml:space="preserve"> </t>
        </is>
      </c>
      <c r="C3" s="4" t="inlineStr">
        <is>
          <t xml:space="preserve"> </t>
        </is>
      </c>
      <c r="D3" s="4" t="inlineStr">
        <is>
          <t xml:space="preserve"> </t>
        </is>
      </c>
    </row>
    <row r="4">
      <c r="A4" s="4" t="inlineStr">
        <is>
          <t>Gross carrying amount</t>
        </is>
      </c>
      <c r="B4" s="5" t="n">
        <v>274829</v>
      </c>
      <c r="C4" s="5" t="n">
        <v>274753</v>
      </c>
      <c r="D4" s="4" t="inlineStr">
        <is>
          <t xml:space="preserve"> </t>
        </is>
      </c>
    </row>
    <row r="5">
      <c r="A5" s="4" t="inlineStr">
        <is>
          <t>Accumulated amortization</t>
        </is>
      </c>
      <c r="B5" s="6" t="n">
        <v>-208371</v>
      </c>
      <c r="C5" s="6" t="n">
        <v>-185977</v>
      </c>
      <c r="D5" s="4" t="inlineStr">
        <is>
          <t xml:space="preserve"> </t>
        </is>
      </c>
    </row>
    <row r="6">
      <c r="A6" s="4" t="inlineStr">
        <is>
          <t>Net carrying amount</t>
        </is>
      </c>
      <c r="B6" s="6" t="n">
        <v>66458</v>
      </c>
      <c r="C6" s="6" t="n">
        <v>88776</v>
      </c>
      <c r="D6" s="4" t="inlineStr">
        <is>
          <t xml:space="preserve"> </t>
        </is>
      </c>
    </row>
    <row r="7">
      <c r="A7" s="4" t="inlineStr">
        <is>
          <t>Amortization expense</t>
        </is>
      </c>
      <c r="B7" s="5" t="n">
        <v>22395</v>
      </c>
      <c r="C7" s="5" t="n">
        <v>27558</v>
      </c>
      <c r="D7" s="5" t="n">
        <v>33205</v>
      </c>
    </row>
    <row r="8">
      <c r="A8" s="4" t="inlineStr">
        <is>
          <t>Minimum</t>
        </is>
      </c>
      <c r="B8" s="4" t="inlineStr">
        <is>
          <t xml:space="preserve"> </t>
        </is>
      </c>
      <c r="C8" s="4" t="inlineStr">
        <is>
          <t xml:space="preserve"> </t>
        </is>
      </c>
      <c r="D8" s="4" t="inlineStr">
        <is>
          <t xml:space="preserve"> </t>
        </is>
      </c>
    </row>
    <row r="9">
      <c r="A9" s="3" t="inlineStr">
        <is>
          <t>Other intangible assets</t>
        </is>
      </c>
      <c r="B9" s="4" t="inlineStr">
        <is>
          <t xml:space="preserve"> </t>
        </is>
      </c>
      <c r="C9" s="4" t="inlineStr">
        <is>
          <t xml:space="preserve"> </t>
        </is>
      </c>
      <c r="D9" s="4" t="inlineStr">
        <is>
          <t xml:space="preserve"> </t>
        </is>
      </c>
    </row>
    <row r="10">
      <c r="A10" s="4" t="inlineStr">
        <is>
          <t>Estimated useful lives</t>
        </is>
      </c>
      <c r="B10" s="4" t="inlineStr">
        <is>
          <t>10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Other intangible assets</t>
        </is>
      </c>
      <c r="B12" s="4" t="inlineStr">
        <is>
          <t xml:space="preserve"> </t>
        </is>
      </c>
      <c r="C12" s="4" t="inlineStr">
        <is>
          <t xml:space="preserve"> </t>
        </is>
      </c>
      <c r="D12" s="4" t="inlineStr">
        <is>
          <t xml:space="preserve"> </t>
        </is>
      </c>
    </row>
    <row r="13">
      <c r="A13" s="4" t="inlineStr">
        <is>
          <t>Estimated useful lives</t>
        </is>
      </c>
      <c r="B13" s="4" t="inlineStr">
        <is>
          <t>13 years</t>
        </is>
      </c>
      <c r="C13" s="4" t="inlineStr">
        <is>
          <t xml:space="preserve"> </t>
        </is>
      </c>
      <c r="D13" s="4" t="inlineStr">
        <is>
          <t xml:space="preserve"> </t>
        </is>
      </c>
    </row>
    <row r="14">
      <c r="A14" s="4" t="inlineStr">
        <is>
          <t>Customer lists</t>
        </is>
      </c>
      <c r="B14" s="4" t="inlineStr">
        <is>
          <t xml:space="preserve"> </t>
        </is>
      </c>
      <c r="C14" s="4" t="inlineStr">
        <is>
          <t xml:space="preserve"> </t>
        </is>
      </c>
      <c r="D14" s="4" t="inlineStr">
        <is>
          <t xml:space="preserve"> </t>
        </is>
      </c>
    </row>
    <row r="15">
      <c r="A15" s="3" t="inlineStr">
        <is>
          <t>Other intangible assets</t>
        </is>
      </c>
      <c r="B15" s="4" t="inlineStr">
        <is>
          <t xml:space="preserve"> </t>
        </is>
      </c>
      <c r="C15" s="4" t="inlineStr">
        <is>
          <t xml:space="preserve"> </t>
        </is>
      </c>
      <c r="D15" s="4" t="inlineStr">
        <is>
          <t xml:space="preserve"> </t>
        </is>
      </c>
    </row>
    <row r="16">
      <c r="A16" s="4" t="inlineStr">
        <is>
          <t>Estimated useful lives</t>
        </is>
      </c>
      <c r="B16" s="4" t="inlineStr">
        <is>
          <t>15 years</t>
        </is>
      </c>
      <c r="C16" s="4" t="inlineStr">
        <is>
          <t xml:space="preserve"> </t>
        </is>
      </c>
      <c r="D16" s="4" t="inlineStr">
        <is>
          <t xml:space="preserve"> </t>
        </is>
      </c>
    </row>
    <row r="17">
      <c r="A17" s="4" t="inlineStr">
        <is>
          <t>Customer lists | Minimum</t>
        </is>
      </c>
      <c r="B17" s="4" t="inlineStr">
        <is>
          <t xml:space="preserve"> </t>
        </is>
      </c>
      <c r="C17" s="4" t="inlineStr">
        <is>
          <t xml:space="preserve"> </t>
        </is>
      </c>
      <c r="D17" s="4" t="inlineStr">
        <is>
          <t xml:space="preserve"> </t>
        </is>
      </c>
    </row>
    <row r="18">
      <c r="A18" s="3" t="inlineStr">
        <is>
          <t>Other intangible assets</t>
        </is>
      </c>
      <c r="B18" s="4" t="inlineStr">
        <is>
          <t xml:space="preserve"> </t>
        </is>
      </c>
      <c r="C18" s="4" t="inlineStr">
        <is>
          <t xml:space="preserve"> </t>
        </is>
      </c>
      <c r="D18" s="4" t="inlineStr">
        <is>
          <t xml:space="preserve"> </t>
        </is>
      </c>
    </row>
    <row r="19">
      <c r="A19" s="4" t="inlineStr">
        <is>
          <t>Estimated useful lives</t>
        </is>
      </c>
      <c r="B19" s="4" t="inlineStr">
        <is>
          <t>2 years</t>
        </is>
      </c>
      <c r="C19" s="4" t="inlineStr">
        <is>
          <t xml:space="preserve"> </t>
        </is>
      </c>
      <c r="D19" s="4" t="inlineStr">
        <is>
          <t xml:space="preserve"> </t>
        </is>
      </c>
    </row>
    <row r="20">
      <c r="A20" s="4" t="inlineStr">
        <is>
          <t>Customer lists | Maximum</t>
        </is>
      </c>
      <c r="B20" s="4" t="inlineStr">
        <is>
          <t xml:space="preserve"> </t>
        </is>
      </c>
      <c r="C20" s="4" t="inlineStr">
        <is>
          <t xml:space="preserve"> </t>
        </is>
      </c>
      <c r="D20" s="4" t="inlineStr">
        <is>
          <t xml:space="preserve"> </t>
        </is>
      </c>
    </row>
    <row r="21">
      <c r="A21" s="3" t="inlineStr">
        <is>
          <t>Other intangible assets</t>
        </is>
      </c>
      <c r="B21" s="4" t="inlineStr">
        <is>
          <t xml:space="preserve"> </t>
        </is>
      </c>
      <c r="C21" s="4" t="inlineStr">
        <is>
          <t xml:space="preserve"> </t>
        </is>
      </c>
      <c r="D21" s="4" t="inlineStr">
        <is>
          <t xml:space="preserve"> </t>
        </is>
      </c>
    </row>
    <row r="22">
      <c r="A22" s="4" t="inlineStr">
        <is>
          <t>Estimated useful lives</t>
        </is>
      </c>
      <c r="B22" s="4" t="inlineStr">
        <is>
          <t>1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for other intangibles (Detail) $ in Thousands</t>
        </is>
      </c>
      <c r="B1" s="2" t="inlineStr">
        <is>
          <t>Dec. 31, 2024 USD ($)</t>
        </is>
      </c>
    </row>
    <row r="2">
      <c r="A2" s="3" t="inlineStr">
        <is>
          <t>Estimated amortization expense for other intangibles for each of the next five years</t>
        </is>
      </c>
      <c r="B2" s="4" t="inlineStr">
        <is>
          <t xml:space="preserve"> </t>
        </is>
      </c>
    </row>
    <row r="3">
      <c r="A3" s="4" t="inlineStr">
        <is>
          <t>2025</t>
        </is>
      </c>
      <c r="B3" s="5" t="n">
        <v>18766</v>
      </c>
    </row>
    <row r="4">
      <c r="A4" s="4" t="inlineStr">
        <is>
          <t>2026</t>
        </is>
      </c>
      <c r="B4" s="6" t="n">
        <v>15232</v>
      </c>
    </row>
    <row r="5">
      <c r="A5" s="4" t="inlineStr">
        <is>
          <t>2027</t>
        </is>
      </c>
      <c r="B5" s="6" t="n">
        <v>11756</v>
      </c>
    </row>
    <row r="6">
      <c r="A6" s="4" t="inlineStr">
        <is>
          <t>2028</t>
        </is>
      </c>
      <c r="B6" s="6" t="n">
        <v>8020</v>
      </c>
    </row>
    <row r="7">
      <c r="A7" s="4" t="inlineStr">
        <is>
          <t>2029</t>
        </is>
      </c>
      <c r="B7" s="6" t="n">
        <v>4509</v>
      </c>
    </row>
    <row r="8">
      <c r="A8" s="4" t="inlineStr">
        <is>
          <t>Thereafter</t>
        </is>
      </c>
      <c r="B8" s="6" t="n">
        <v>2146</v>
      </c>
    </row>
    <row r="9">
      <c r="A9" s="4" t="inlineStr">
        <is>
          <t>Total estimated amortization expense for other intangibles for the next five years</t>
        </is>
      </c>
      <c r="B9" s="5" t="n">
        <v>604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 Total 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Noninterest-bearing checking</t>
        </is>
      </c>
      <c r="B3" s="5" t="n">
        <v>10192116</v>
      </c>
      <c r="C3" s="5" t="n">
        <v>10649274</v>
      </c>
    </row>
    <row r="4">
      <c r="A4" s="4" t="inlineStr">
        <is>
          <t>Interest-bearing checking</t>
        </is>
      </c>
      <c r="B4" s="6" t="n">
        <v>8232322</v>
      </c>
      <c r="C4" s="6" t="n">
        <v>7978799</v>
      </c>
    </row>
    <row r="5">
      <c r="A5" s="4" t="inlineStr">
        <is>
          <t>Savings</t>
        </is>
      </c>
      <c r="B5" s="6" t="n">
        <v>2414172</v>
      </c>
      <c r="C5" s="6" t="n">
        <v>2632212</v>
      </c>
    </row>
    <row r="6">
      <c r="A6" s="4" t="inlineStr">
        <is>
          <t>Money market</t>
        </is>
      </c>
      <c r="B6" s="6" t="n">
        <v>13056534</v>
      </c>
      <c r="C6" s="6" t="n">
        <v>11538671</v>
      </c>
    </row>
    <row r="7">
      <c r="A7" s="4" t="inlineStr">
        <is>
          <t>Time deposits</t>
        </is>
      </c>
      <c r="B7" s="6" t="n">
        <v>4165722</v>
      </c>
      <c r="C7" s="6" t="n">
        <v>4249953</v>
      </c>
    </row>
    <row r="8">
      <c r="A8" s="4" t="inlineStr">
        <is>
          <t>Total deposits</t>
        </is>
      </c>
      <c r="B8" s="5" t="n">
        <v>38060866</v>
      </c>
      <c r="C8" s="5" t="n">
        <v>3704890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ertificates of deposits and Scheduled maturities of time 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Aggregate amounts of certificates of deposits in denominations of $250,000 or more</t>
        </is>
      </c>
      <c r="B3" s="5" t="n">
        <v>1100000</v>
      </c>
      <c r="C3" s="5" t="n">
        <v>927200</v>
      </c>
    </row>
    <row r="4">
      <c r="A4" s="4" t="inlineStr">
        <is>
          <t>Time deposits</t>
        </is>
      </c>
      <c r="B4" s="6" t="n">
        <v>4600</v>
      </c>
      <c r="C4" s="4" t="inlineStr">
        <is>
          <t xml:space="preserve"> </t>
        </is>
      </c>
    </row>
    <row r="5">
      <c r="A5" s="3" t="inlineStr">
        <is>
          <t>Scheduled maturities of time deposits of all denominations</t>
        </is>
      </c>
      <c r="B5" s="4" t="inlineStr">
        <is>
          <t xml:space="preserve"> </t>
        </is>
      </c>
      <c r="C5" s="4" t="inlineStr">
        <is>
          <t xml:space="preserve"> </t>
        </is>
      </c>
    </row>
    <row r="6">
      <c r="A6" s="4" t="inlineStr">
        <is>
          <t>2025</t>
        </is>
      </c>
      <c r="B6" s="6" t="n">
        <v>3990101</v>
      </c>
      <c r="C6" s="4" t="inlineStr">
        <is>
          <t xml:space="preserve"> </t>
        </is>
      </c>
    </row>
    <row r="7">
      <c r="A7" s="4" t="inlineStr">
        <is>
          <t>2026</t>
        </is>
      </c>
      <c r="B7" s="6" t="n">
        <v>105332</v>
      </c>
      <c r="C7" s="4" t="inlineStr">
        <is>
          <t xml:space="preserve"> </t>
        </is>
      </c>
    </row>
    <row r="8">
      <c r="A8" s="4" t="inlineStr">
        <is>
          <t>2027</t>
        </is>
      </c>
      <c r="B8" s="6" t="n">
        <v>41169</v>
      </c>
      <c r="C8" s="4" t="inlineStr">
        <is>
          <t xml:space="preserve"> </t>
        </is>
      </c>
    </row>
    <row r="9">
      <c r="A9" s="4" t="inlineStr">
        <is>
          <t>2028</t>
        </is>
      </c>
      <c r="B9" s="6" t="n">
        <v>14870</v>
      </c>
      <c r="C9" s="4" t="inlineStr">
        <is>
          <t xml:space="preserve"> </t>
        </is>
      </c>
    </row>
    <row r="10">
      <c r="A10" s="4" t="inlineStr">
        <is>
          <t>2029</t>
        </is>
      </c>
      <c r="B10" s="6" t="n">
        <v>12038</v>
      </c>
      <c r="C10" s="4" t="inlineStr">
        <is>
          <t xml:space="preserve"> </t>
        </is>
      </c>
    </row>
    <row r="11">
      <c r="A11" s="4" t="inlineStr">
        <is>
          <t>Thereafter</t>
        </is>
      </c>
      <c r="B11" s="6" t="n">
        <v>2212</v>
      </c>
      <c r="C11" s="4" t="inlineStr">
        <is>
          <t xml:space="preserve"> </t>
        </is>
      </c>
    </row>
    <row r="12">
      <c r="A12" s="4" t="inlineStr">
        <is>
          <t>Time deposits</t>
        </is>
      </c>
      <c r="B12" s="5" t="n">
        <v>4165722</v>
      </c>
      <c r="C12" s="5" t="n">
        <v>42499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ederal Funds Purchased and Securities Sold Under Agreements to Repurchase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Securities sold under agreements to repurchase, At period-end</t>
        </is>
      </c>
      <c r="B4" s="5" t="n">
        <v>254721</v>
      </c>
      <c r="C4" s="5" t="n">
        <v>241023</v>
      </c>
    </row>
    <row r="5">
      <c r="A5" s="3" t="inlineStr">
        <is>
          <t>Rate</t>
        </is>
      </c>
      <c r="B5" s="4" t="inlineStr">
        <is>
          <t xml:space="preserve"> </t>
        </is>
      </c>
      <c r="C5" s="4" t="inlineStr">
        <is>
          <t xml:space="preserve"> </t>
        </is>
      </c>
    </row>
    <row r="6">
      <c r="A6" s="4" t="inlineStr">
        <is>
          <t>Repurchase agreement</t>
        </is>
      </c>
      <c r="B6" s="6" t="n">
        <v>254700</v>
      </c>
      <c r="C6" s="6" t="n">
        <v>241000</v>
      </c>
    </row>
    <row r="7">
      <c r="A7" s="4" t="inlineStr">
        <is>
          <t>Carrying amount of the securities pledged to collateralize repurchase agreements</t>
        </is>
      </c>
      <c r="B7" s="6" t="n">
        <v>6798876</v>
      </c>
      <c r="C7" s="6" t="n">
        <v>7463871</v>
      </c>
    </row>
    <row r="8">
      <c r="A8" s="4" t="inlineStr">
        <is>
          <t>Asset Pledged as Collateral</t>
        </is>
      </c>
      <c r="B8" s="4" t="inlineStr">
        <is>
          <t xml:space="preserve"> </t>
        </is>
      </c>
      <c r="C8" s="4" t="inlineStr">
        <is>
          <t xml:space="preserve"> </t>
        </is>
      </c>
    </row>
    <row r="9">
      <c r="A9" s="3" t="inlineStr">
        <is>
          <t>Rate</t>
        </is>
      </c>
      <c r="B9" s="4" t="inlineStr">
        <is>
          <t xml:space="preserve"> </t>
        </is>
      </c>
      <c r="C9" s="4" t="inlineStr">
        <is>
          <t xml:space="preserve"> </t>
        </is>
      </c>
    </row>
    <row r="10">
      <c r="A10" s="4" t="inlineStr">
        <is>
          <t>Carrying amount of the securities pledged to collateralize repurchase agreements</t>
        </is>
      </c>
      <c r="B10" s="5" t="n">
        <v>370400</v>
      </c>
      <c r="C10" s="5" t="n">
        <v>410400</v>
      </c>
    </row>
    <row r="11">
      <c r="A11" s="4" t="inlineStr">
        <is>
          <t>Financing Receivable, Pledging Purpose [Extensible Enumeration]</t>
        </is>
      </c>
      <c r="B11" s="4" t="inlineStr">
        <is>
          <t>Federal Funds Purchased</t>
        </is>
      </c>
      <c r="C11" s="4" t="inlineStr">
        <is>
          <t>Federal Funds Purchased</t>
        </is>
      </c>
    </row>
    <row r="12">
      <c r="A12" s="4" t="inlineStr">
        <is>
          <t>Federal funds purchased and securities sold under repurchase agreements | Minimum</t>
        </is>
      </c>
      <c r="B12" s="4" t="inlineStr">
        <is>
          <t xml:space="preserve"> </t>
        </is>
      </c>
      <c r="C12" s="4" t="inlineStr">
        <is>
          <t xml:space="preserve"> </t>
        </is>
      </c>
    </row>
    <row r="13">
      <c r="A13" s="3" t="inlineStr">
        <is>
          <t>Information concerning federal funds purchased and securities sold under repurchase agreements</t>
        </is>
      </c>
      <c r="B13" s="4" t="inlineStr">
        <is>
          <t xml:space="preserve"> </t>
        </is>
      </c>
      <c r="C13" s="4" t="inlineStr">
        <is>
          <t xml:space="preserve"> </t>
        </is>
      </c>
    </row>
    <row r="14">
      <c r="A14" s="4" t="inlineStr">
        <is>
          <t>Maturity period from the transaction date</t>
        </is>
      </c>
      <c r="B14" s="4" t="inlineStr">
        <is>
          <t>1 day</t>
        </is>
      </c>
      <c r="C14" s="4" t="inlineStr">
        <is>
          <t xml:space="preserve"> </t>
        </is>
      </c>
    </row>
    <row r="15">
      <c r="A15" s="4" t="inlineStr">
        <is>
          <t>Federal funds purchased and securities sold under repurchase agreements | Maximum</t>
        </is>
      </c>
      <c r="B15" s="4" t="inlineStr">
        <is>
          <t xml:space="preserve"> </t>
        </is>
      </c>
      <c r="C15" s="4" t="inlineStr">
        <is>
          <t xml:space="preserve"> </t>
        </is>
      </c>
    </row>
    <row r="16">
      <c r="A16" s="3" t="inlineStr">
        <is>
          <t>Information concerning federal funds purchased and securities sold under repurchase agreements</t>
        </is>
      </c>
      <c r="B16" s="4" t="inlineStr">
        <is>
          <t xml:space="preserve"> </t>
        </is>
      </c>
      <c r="C16" s="4" t="inlineStr">
        <is>
          <t xml:space="preserve"> </t>
        </is>
      </c>
    </row>
    <row r="17">
      <c r="A17" s="4" t="inlineStr">
        <is>
          <t>Maturity period from the transaction date</t>
        </is>
      </c>
      <c r="B17" s="4" t="inlineStr">
        <is>
          <t>3 days</t>
        </is>
      </c>
      <c r="C17" s="4" t="inlineStr">
        <is>
          <t xml:space="preserve"> </t>
        </is>
      </c>
    </row>
    <row r="18">
      <c r="A18" s="4" t="inlineStr">
        <is>
          <t>Maturity period as per policies</t>
        </is>
      </c>
      <c r="B18" s="4" t="inlineStr">
        <is>
          <t>9 months</t>
        </is>
      </c>
      <c r="C18" s="4" t="inlineStr">
        <is>
          <t xml:space="preserve"> </t>
        </is>
      </c>
    </row>
    <row r="19">
      <c r="A19" s="4" t="inlineStr">
        <is>
          <t>Federal funds purchased</t>
        </is>
      </c>
      <c r="B19" s="4" t="inlineStr">
        <is>
          <t xml:space="preserve"> </t>
        </is>
      </c>
      <c r="C19" s="4" t="inlineStr">
        <is>
          <t xml:space="preserve"> </t>
        </is>
      </c>
    </row>
    <row r="20">
      <c r="A20" s="3" t="inlineStr">
        <is>
          <t>Amount</t>
        </is>
      </c>
      <c r="B20" s="4" t="inlineStr">
        <is>
          <t xml:space="preserve"> </t>
        </is>
      </c>
      <c r="C20" s="4" t="inlineStr">
        <is>
          <t xml:space="preserve"> </t>
        </is>
      </c>
    </row>
    <row r="21">
      <c r="A21" s="4" t="inlineStr">
        <is>
          <t>Federal funds purchased, At period-end</t>
        </is>
      </c>
      <c r="B21" s="5" t="n">
        <v>260191</v>
      </c>
      <c r="C21" s="5" t="n">
        <v>248162</v>
      </c>
    </row>
    <row r="22">
      <c r="A22" s="4" t="inlineStr">
        <is>
          <t>Average for the year</t>
        </is>
      </c>
      <c r="B22" s="6" t="n">
        <v>281031</v>
      </c>
      <c r="C22" s="6" t="n">
        <v>225642</v>
      </c>
    </row>
    <row r="23">
      <c r="A23" s="4" t="inlineStr">
        <is>
          <t>Maximum month-end balance</t>
        </is>
      </c>
      <c r="B23" s="5" t="n">
        <v>340276</v>
      </c>
      <c r="C23" s="5" t="n">
        <v>268346</v>
      </c>
    </row>
    <row r="24">
      <c r="A24" s="3" t="inlineStr">
        <is>
          <t>Rate</t>
        </is>
      </c>
      <c r="B24" s="4" t="inlineStr">
        <is>
          <t xml:space="preserve"> </t>
        </is>
      </c>
      <c r="C24" s="4" t="inlineStr">
        <is>
          <t xml:space="preserve"> </t>
        </is>
      </c>
    </row>
    <row r="25">
      <c r="A25" s="4" t="inlineStr">
        <is>
          <t>At period-end (as a percent)</t>
        </is>
      </c>
      <c r="B25" s="11" t="n">
        <v>0.0432</v>
      </c>
      <c r="C25" s="11" t="n">
        <v>0.0532</v>
      </c>
    </row>
    <row r="26">
      <c r="A26" s="4" t="inlineStr">
        <is>
          <t>Average for the year (as a percent)</t>
        </is>
      </c>
      <c r="B26" s="11" t="n">
        <v>0.0521</v>
      </c>
      <c r="C26" s="11" t="n">
        <v>0.0508</v>
      </c>
    </row>
    <row r="27">
      <c r="A27" s="4" t="inlineStr">
        <is>
          <t>Securities sold under agreements to repurchase</t>
        </is>
      </c>
      <c r="B27" s="4" t="inlineStr">
        <is>
          <t xml:space="preserve"> </t>
        </is>
      </c>
      <c r="C27" s="4" t="inlineStr">
        <is>
          <t xml:space="preserve"> </t>
        </is>
      </c>
    </row>
    <row r="28">
      <c r="A28" s="3" t="inlineStr">
        <is>
          <t>Amount</t>
        </is>
      </c>
      <c r="B28" s="4" t="inlineStr">
        <is>
          <t xml:space="preserve"> </t>
        </is>
      </c>
      <c r="C28" s="4" t="inlineStr">
        <is>
          <t xml:space="preserve"> </t>
        </is>
      </c>
    </row>
    <row r="29">
      <c r="A29" s="4" t="inlineStr">
        <is>
          <t>Securities sold under agreements to repurchase, At period-end</t>
        </is>
      </c>
      <c r="B29" s="5" t="n">
        <v>254721</v>
      </c>
      <c r="C29" s="5" t="n">
        <v>241022</v>
      </c>
    </row>
    <row r="30">
      <c r="A30" s="4" t="inlineStr">
        <is>
          <t>Average for the year</t>
        </is>
      </c>
      <c r="B30" s="6" t="n">
        <v>267713</v>
      </c>
      <c r="C30" s="6" t="n">
        <v>317879</v>
      </c>
    </row>
    <row r="31">
      <c r="A31" s="4" t="inlineStr">
        <is>
          <t>Maximum month-end balance</t>
        </is>
      </c>
      <c r="B31" s="5" t="n">
        <v>289795</v>
      </c>
      <c r="C31" s="5" t="n">
        <v>386627</v>
      </c>
    </row>
    <row r="32">
      <c r="A32" s="3" t="inlineStr">
        <is>
          <t>Rate</t>
        </is>
      </c>
      <c r="B32" s="4" t="inlineStr">
        <is>
          <t xml:space="preserve"> </t>
        </is>
      </c>
      <c r="C32" s="4" t="inlineStr">
        <is>
          <t xml:space="preserve"> </t>
        </is>
      </c>
    </row>
    <row r="33">
      <c r="A33" s="4" t="inlineStr">
        <is>
          <t>At period-end (as a percent)</t>
        </is>
      </c>
      <c r="B33" s="11" t="n">
        <v>0.0211</v>
      </c>
      <c r="C33" s="11" t="n">
        <v>0.021</v>
      </c>
    </row>
    <row r="34">
      <c r="A34" s="4" t="inlineStr">
        <is>
          <t>Average for the year (as a percent)</t>
        </is>
      </c>
      <c r="B34" s="11" t="n">
        <v>0.021</v>
      </c>
      <c r="C34" s="11" t="n">
        <v>0.01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3" customWidth="1" min="1" max="1"/>
    <col width="48" customWidth="1" min="2" max="2"/>
    <col width="48" customWidth="1" min="3" max="3"/>
  </cols>
  <sheetData>
    <row r="1">
      <c r="A1" s="1" t="inlineStr">
        <is>
          <t>Other Borrowings (Details) - USD ($) $ in Thousands</t>
        </is>
      </c>
      <c r="B1" s="2" t="inlineStr">
        <is>
          <t>12 Months Ended</t>
        </is>
      </c>
    </row>
    <row r="2">
      <c r="B2" s="2" t="inlineStr">
        <is>
          <t>Dec. 31, 2024</t>
        </is>
      </c>
      <c r="C2" s="2" t="inlineStr">
        <is>
          <t>Dec. 31, 2023</t>
        </is>
      </c>
    </row>
    <row r="3">
      <c r="A3" s="3" t="inlineStr">
        <is>
          <t>Other Borrowings</t>
        </is>
      </c>
      <c r="B3" s="4" t="inlineStr">
        <is>
          <t xml:space="preserve"> </t>
        </is>
      </c>
      <c r="C3" s="4" t="inlineStr">
        <is>
          <t xml:space="preserve"> </t>
        </is>
      </c>
    </row>
    <row r="4">
      <c r="A4" s="4" t="inlineStr">
        <is>
          <t>Fixed interest rate (as a percent)</t>
        </is>
      </c>
      <c r="B4" s="11" t="n">
        <v>0.0588</v>
      </c>
      <c r="C4" s="11" t="n">
        <v>0.0606</v>
      </c>
    </row>
    <row r="5">
      <c r="A5" s="4" t="inlineStr">
        <is>
          <t>Shot-term borrowings</t>
        </is>
      </c>
      <c r="B5" s="4" t="inlineStr">
        <is>
          <t xml:space="preserve"> </t>
        </is>
      </c>
      <c r="C5" s="5" t="n">
        <v>100000</v>
      </c>
    </row>
    <row r="6">
      <c r="A6" s="4" t="inlineStr">
        <is>
          <t>Total borrowings</t>
        </is>
      </c>
      <c r="B6" s="5" t="n">
        <v>391534</v>
      </c>
      <c r="C6" s="6" t="n">
        <v>491904</v>
      </c>
    </row>
    <row r="7">
      <c r="A7" s="4" t="inlineStr">
        <is>
          <t>Short term borrowings, Average balance</t>
        </is>
      </c>
      <c r="B7" s="6" t="n">
        <v>179235</v>
      </c>
      <c r="C7" s="6" t="n">
        <v>243014</v>
      </c>
    </row>
    <row r="8">
      <c r="A8" s="4" t="inlineStr">
        <is>
          <t>Total borrowings, Average balance</t>
        </is>
      </c>
      <c r="B8" s="5" t="n">
        <v>570964</v>
      </c>
      <c r="C8" s="5" t="n">
        <v>635113</v>
      </c>
    </row>
    <row r="9">
      <c r="A9" s="4" t="inlineStr">
        <is>
          <t>Weighted average interest rate (as a percent)</t>
        </is>
      </c>
      <c r="B9" s="11" t="n">
        <v>0.0597</v>
      </c>
      <c r="C9" s="11" t="n">
        <v>0.0571</v>
      </c>
    </row>
    <row r="10">
      <c r="A10" s="4" t="inlineStr">
        <is>
          <t>Spread adjustments (as percent)</t>
        </is>
      </c>
      <c r="B10" s="12" t="n">
        <v>0.0026161</v>
      </c>
      <c r="C10" s="12" t="n">
        <v>0.0026161</v>
      </c>
    </row>
    <row r="11">
      <c r="A11" s="4" t="inlineStr">
        <is>
          <t>FHLB Advances</t>
        </is>
      </c>
      <c r="B11" s="4" t="inlineStr">
        <is>
          <t xml:space="preserve"> </t>
        </is>
      </c>
      <c r="C11" s="4" t="inlineStr">
        <is>
          <t xml:space="preserve"> </t>
        </is>
      </c>
    </row>
    <row r="12">
      <c r="A12" s="3" t="inlineStr">
        <is>
          <t>Other Borrowings</t>
        </is>
      </c>
      <c r="B12" s="4" t="inlineStr">
        <is>
          <t xml:space="preserve"> </t>
        </is>
      </c>
      <c r="C12" s="4" t="inlineStr">
        <is>
          <t xml:space="preserve"> </t>
        </is>
      </c>
    </row>
    <row r="13">
      <c r="A13" s="4" t="inlineStr">
        <is>
          <t>Fixed interest rate (as a percent)</t>
        </is>
      </c>
      <c r="B13" s="4" t="inlineStr">
        <is>
          <t xml:space="preserve"> </t>
        </is>
      </c>
      <c r="C13" s="11" t="n">
        <v>0.0557</v>
      </c>
    </row>
    <row r="14">
      <c r="A14" s="4" t="inlineStr">
        <is>
          <t>Shot-term borrowings</t>
        </is>
      </c>
      <c r="B14" s="4" t="inlineStr">
        <is>
          <t xml:space="preserve"> </t>
        </is>
      </c>
      <c r="C14" s="5" t="n">
        <v>100000</v>
      </c>
    </row>
    <row r="15">
      <c r="A15" s="4" t="inlineStr">
        <is>
          <t>Unsecured line of credit</t>
        </is>
      </c>
      <c r="B15" s="4" t="inlineStr">
        <is>
          <t xml:space="preserve"> </t>
        </is>
      </c>
      <c r="C15" s="4" t="inlineStr">
        <is>
          <t xml:space="preserve"> </t>
        </is>
      </c>
    </row>
    <row r="16">
      <c r="A16" s="3" t="inlineStr">
        <is>
          <t>Other Borrowings</t>
        </is>
      </c>
      <c r="B16" s="4" t="inlineStr">
        <is>
          <t xml:space="preserve"> </t>
        </is>
      </c>
      <c r="C16" s="4" t="inlineStr">
        <is>
          <t xml:space="preserve"> </t>
        </is>
      </c>
    </row>
    <row r="17">
      <c r="A17" s="4" t="inlineStr">
        <is>
          <t>Spread on variable rate basis (as a percent)</t>
        </is>
      </c>
      <c r="B17" s="11" t="n">
        <v>0.015</v>
      </c>
      <c r="C17" s="4" t="inlineStr">
        <is>
          <t xml:space="preserve"> </t>
        </is>
      </c>
    </row>
    <row r="18">
      <c r="A18" s="4" t="inlineStr">
        <is>
          <t>Debt Instrument, Variable Interest Rate, Type [Extensible Enumeration]</t>
        </is>
      </c>
      <c r="B18" s="4" t="inlineStr">
        <is>
          <t>us-gaap:SecuredOvernightFinancingRateSofrMember</t>
        </is>
      </c>
      <c r="C18" s="4" t="inlineStr">
        <is>
          <t xml:space="preserve"> </t>
        </is>
      </c>
    </row>
    <row r="19">
      <c r="A19" s="4" t="inlineStr">
        <is>
          <t>Short term borrowings</t>
        </is>
      </c>
      <c r="B19" s="4" t="inlineStr">
        <is>
          <t xml:space="preserve"> </t>
        </is>
      </c>
      <c r="C19" s="4" t="inlineStr">
        <is>
          <t xml:space="preserve"> </t>
        </is>
      </c>
    </row>
    <row r="20">
      <c r="A20" s="3" t="inlineStr">
        <is>
          <t>Other Borrowings</t>
        </is>
      </c>
      <c r="B20" s="4" t="inlineStr">
        <is>
          <t xml:space="preserve"> </t>
        </is>
      </c>
      <c r="C20" s="4" t="inlineStr">
        <is>
          <t xml:space="preserve"> </t>
        </is>
      </c>
    </row>
    <row r="21">
      <c r="A21" s="4" t="inlineStr">
        <is>
          <t>Weighted average interest rate (as a percent)</t>
        </is>
      </c>
      <c r="B21" s="11" t="n">
        <v>0.0555</v>
      </c>
      <c r="C21" s="11" t="n">
        <v>0.0508</v>
      </c>
    </row>
    <row r="22">
      <c r="A22" s="4" t="inlineStr">
        <is>
          <t>SCBT Capital Trust I junior subordinated debt</t>
        </is>
      </c>
      <c r="B22" s="4" t="inlineStr">
        <is>
          <t xml:space="preserve"> </t>
        </is>
      </c>
      <c r="C22" s="4" t="inlineStr">
        <is>
          <t xml:space="preserve"> </t>
        </is>
      </c>
    </row>
    <row r="23">
      <c r="A23" s="3" t="inlineStr">
        <is>
          <t>Other Borrowings</t>
        </is>
      </c>
      <c r="B23" s="4" t="inlineStr">
        <is>
          <t xml:space="preserve"> </t>
        </is>
      </c>
      <c r="C23" s="4" t="inlineStr">
        <is>
          <t xml:space="preserve"> </t>
        </is>
      </c>
    </row>
    <row r="24">
      <c r="A24" s="4" t="inlineStr">
        <is>
          <t>Fixed interest rate (as a percent)</t>
        </is>
      </c>
      <c r="B24" s="11" t="n">
        <v>0.0641</v>
      </c>
      <c r="C24" s="11" t="n">
        <v>0.07439999999999999</v>
      </c>
    </row>
    <row r="25">
      <c r="A25" s="4" t="inlineStr">
        <is>
          <t>Long term borrowings</t>
        </is>
      </c>
      <c r="B25" s="5" t="n">
        <v>12372</v>
      </c>
      <c r="C25" s="5" t="n">
        <v>12372</v>
      </c>
    </row>
    <row r="26">
      <c r="A26" s="4" t="inlineStr">
        <is>
          <t>SCBT Capital Trust II junior subordinated debt</t>
        </is>
      </c>
      <c r="B26" s="4" t="inlineStr">
        <is>
          <t xml:space="preserve"> </t>
        </is>
      </c>
      <c r="C26" s="4" t="inlineStr">
        <is>
          <t xml:space="preserve"> </t>
        </is>
      </c>
    </row>
    <row r="27">
      <c r="A27" s="3" t="inlineStr">
        <is>
          <t>Other Borrowings</t>
        </is>
      </c>
      <c r="B27" s="4" t="inlineStr">
        <is>
          <t xml:space="preserve"> </t>
        </is>
      </c>
      <c r="C27" s="4" t="inlineStr">
        <is>
          <t xml:space="preserve"> </t>
        </is>
      </c>
    </row>
    <row r="28">
      <c r="A28" s="4" t="inlineStr">
        <is>
          <t>Fixed interest rate (as a percent)</t>
        </is>
      </c>
      <c r="B28" s="11" t="n">
        <v>0.0641</v>
      </c>
      <c r="C28" s="11" t="n">
        <v>0.07439999999999999</v>
      </c>
    </row>
    <row r="29">
      <c r="A29" s="4" t="inlineStr">
        <is>
          <t>Long term borrowings</t>
        </is>
      </c>
      <c r="B29" s="5" t="n">
        <v>8248</v>
      </c>
      <c r="C29" s="5" t="n">
        <v>8248</v>
      </c>
    </row>
    <row r="30">
      <c r="A30" s="4" t="inlineStr">
        <is>
          <t>SCBT Capital Trust III junior subordinated debt</t>
        </is>
      </c>
      <c r="B30" s="4" t="inlineStr">
        <is>
          <t xml:space="preserve"> </t>
        </is>
      </c>
      <c r="C30" s="4" t="inlineStr">
        <is>
          <t xml:space="preserve"> </t>
        </is>
      </c>
    </row>
    <row r="31">
      <c r="A31" s="3" t="inlineStr">
        <is>
          <t>Other Borrowings</t>
        </is>
      </c>
      <c r="B31" s="4" t="inlineStr">
        <is>
          <t xml:space="preserve"> </t>
        </is>
      </c>
      <c r="C31" s="4" t="inlineStr">
        <is>
          <t xml:space="preserve"> </t>
        </is>
      </c>
    </row>
    <row r="32">
      <c r="A32" s="4" t="inlineStr">
        <is>
          <t>Fixed interest rate (as a percent)</t>
        </is>
      </c>
      <c r="B32" s="11" t="n">
        <v>0.0621</v>
      </c>
      <c r="C32" s="11" t="n">
        <v>0.07240000000000001</v>
      </c>
    </row>
    <row r="33">
      <c r="A33" s="4" t="inlineStr">
        <is>
          <t>Long term borrowings</t>
        </is>
      </c>
      <c r="B33" s="5" t="n">
        <v>20619</v>
      </c>
      <c r="C33" s="5" t="n">
        <v>20619</v>
      </c>
    </row>
    <row r="34">
      <c r="A34" s="4" t="inlineStr">
        <is>
          <t>SAVB Capital Trust I junior subordinated debt</t>
        </is>
      </c>
      <c r="B34" s="4" t="inlineStr">
        <is>
          <t xml:space="preserve"> </t>
        </is>
      </c>
      <c r="C34" s="4" t="inlineStr">
        <is>
          <t xml:space="preserve"> </t>
        </is>
      </c>
    </row>
    <row r="35">
      <c r="A35" s="3" t="inlineStr">
        <is>
          <t>Other Borrowings</t>
        </is>
      </c>
      <c r="B35" s="4" t="inlineStr">
        <is>
          <t xml:space="preserve"> </t>
        </is>
      </c>
      <c r="C35" s="4" t="inlineStr">
        <is>
          <t xml:space="preserve"> </t>
        </is>
      </c>
    </row>
    <row r="36">
      <c r="A36" s="4" t="inlineStr">
        <is>
          <t>Fixed interest rate (as a percent)</t>
        </is>
      </c>
      <c r="B36" s="11" t="n">
        <v>0.07770000000000001</v>
      </c>
      <c r="C36" s="11" t="n">
        <v>0.0851</v>
      </c>
    </row>
    <row r="37">
      <c r="A37" s="4" t="inlineStr">
        <is>
          <t>Long term borrowings</t>
        </is>
      </c>
      <c r="B37" s="5" t="n">
        <v>6186</v>
      </c>
      <c r="C37" s="5" t="n">
        <v>6186</v>
      </c>
    </row>
    <row r="38">
      <c r="A38" s="4" t="inlineStr">
        <is>
          <t>SAVB Capital Trust II junior subordinated debt</t>
        </is>
      </c>
      <c r="B38" s="4" t="inlineStr">
        <is>
          <t xml:space="preserve"> </t>
        </is>
      </c>
      <c r="C38" s="4" t="inlineStr">
        <is>
          <t xml:space="preserve"> </t>
        </is>
      </c>
    </row>
    <row r="39">
      <c r="A39" s="3" t="inlineStr">
        <is>
          <t>Other Borrowings</t>
        </is>
      </c>
      <c r="B39" s="4" t="inlineStr">
        <is>
          <t xml:space="preserve"> </t>
        </is>
      </c>
      <c r="C39" s="4" t="inlineStr">
        <is>
          <t xml:space="preserve"> </t>
        </is>
      </c>
    </row>
    <row r="40">
      <c r="A40" s="4" t="inlineStr">
        <is>
          <t>Fixed interest rate (as a percent)</t>
        </is>
      </c>
      <c r="B40" s="11" t="n">
        <v>0.0682</v>
      </c>
      <c r="C40" s="11" t="n">
        <v>0.0785</v>
      </c>
    </row>
    <row r="41">
      <c r="A41" s="4" t="inlineStr">
        <is>
          <t>Long term borrowings</t>
        </is>
      </c>
      <c r="B41" s="5" t="n">
        <v>4124</v>
      </c>
      <c r="C41" s="5" t="n">
        <v>4124</v>
      </c>
    </row>
    <row r="42">
      <c r="A42" s="4" t="inlineStr">
        <is>
          <t>TSB Statutory Trust I junior subordinated debt</t>
        </is>
      </c>
      <c r="B42" s="4" t="inlineStr">
        <is>
          <t xml:space="preserve"> </t>
        </is>
      </c>
      <c r="C42" s="4" t="inlineStr">
        <is>
          <t xml:space="preserve"> </t>
        </is>
      </c>
    </row>
    <row r="43">
      <c r="A43" s="3" t="inlineStr">
        <is>
          <t>Other Borrowings</t>
        </is>
      </c>
      <c r="B43" s="4" t="inlineStr">
        <is>
          <t xml:space="preserve"> </t>
        </is>
      </c>
      <c r="C43" s="4" t="inlineStr">
        <is>
          <t xml:space="preserve"> </t>
        </is>
      </c>
    </row>
    <row r="44">
      <c r="A44" s="4" t="inlineStr">
        <is>
          <t>Fixed interest rate (as a percent)</t>
        </is>
      </c>
      <c r="B44" s="11" t="n">
        <v>0.0634</v>
      </c>
      <c r="C44" s="11" t="n">
        <v>0.0737</v>
      </c>
    </row>
    <row r="45">
      <c r="A45" s="4" t="inlineStr">
        <is>
          <t>Long term borrowings</t>
        </is>
      </c>
      <c r="B45" s="5" t="n">
        <v>3093</v>
      </c>
      <c r="C45" s="5" t="n">
        <v>3093</v>
      </c>
    </row>
    <row r="46">
      <c r="A46" s="4" t="inlineStr">
        <is>
          <t>Southeastern Bank Financial Statutory Trust I junior subordinated debt</t>
        </is>
      </c>
      <c r="B46" s="4" t="inlineStr">
        <is>
          <t xml:space="preserve"> </t>
        </is>
      </c>
      <c r="C46" s="4" t="inlineStr">
        <is>
          <t xml:space="preserve"> </t>
        </is>
      </c>
    </row>
    <row r="47">
      <c r="A47" s="3" t="inlineStr">
        <is>
          <t>Other Borrowings</t>
        </is>
      </c>
      <c r="B47" s="4" t="inlineStr">
        <is>
          <t xml:space="preserve"> </t>
        </is>
      </c>
      <c r="C47" s="4" t="inlineStr">
        <is>
          <t xml:space="preserve"> </t>
        </is>
      </c>
    </row>
    <row r="48">
      <c r="A48" s="4" t="inlineStr">
        <is>
          <t>Fixed interest rate (as a percent)</t>
        </is>
      </c>
      <c r="B48" s="11" t="n">
        <v>0.0602</v>
      </c>
      <c r="C48" s="11" t="n">
        <v>0.07049999999999999</v>
      </c>
    </row>
    <row r="49">
      <c r="A49" s="4" t="inlineStr">
        <is>
          <t>Long term borrowings</t>
        </is>
      </c>
      <c r="B49" s="5" t="n">
        <v>10310</v>
      </c>
      <c r="C49" s="5" t="n">
        <v>10310</v>
      </c>
    </row>
    <row r="50">
      <c r="A50" s="4" t="inlineStr">
        <is>
          <t>Southeastern Bank Financial Statutory Trust II junior subordinated debt</t>
        </is>
      </c>
      <c r="B50" s="4" t="inlineStr">
        <is>
          <t xml:space="preserve"> </t>
        </is>
      </c>
      <c r="C50" s="4" t="inlineStr">
        <is>
          <t xml:space="preserve"> </t>
        </is>
      </c>
    </row>
    <row r="51">
      <c r="A51" s="3" t="inlineStr">
        <is>
          <t>Other Borrowings</t>
        </is>
      </c>
      <c r="B51" s="4" t="inlineStr">
        <is>
          <t xml:space="preserve"> </t>
        </is>
      </c>
      <c r="C51" s="4" t="inlineStr">
        <is>
          <t xml:space="preserve"> </t>
        </is>
      </c>
    </row>
    <row r="52">
      <c r="A52" s="4" t="inlineStr">
        <is>
          <t>Fixed interest rate (as a percent)</t>
        </is>
      </c>
      <c r="B52" s="11" t="n">
        <v>0.0602</v>
      </c>
      <c r="C52" s="11" t="n">
        <v>0.07049999999999999</v>
      </c>
    </row>
    <row r="53">
      <c r="A53" s="4" t="inlineStr">
        <is>
          <t>Long term borrowings</t>
        </is>
      </c>
      <c r="B53" s="5" t="n">
        <v>10310</v>
      </c>
      <c r="C53" s="5" t="n">
        <v>10310</v>
      </c>
    </row>
    <row r="54">
      <c r="A54" s="4" t="inlineStr">
        <is>
          <t>CSBC Statutory Trust I junior subordinated debt</t>
        </is>
      </c>
      <c r="B54" s="4" t="inlineStr">
        <is>
          <t xml:space="preserve"> </t>
        </is>
      </c>
      <c r="C54" s="4" t="inlineStr">
        <is>
          <t xml:space="preserve"> </t>
        </is>
      </c>
    </row>
    <row r="55">
      <c r="A55" s="3" t="inlineStr">
        <is>
          <t>Other Borrowings</t>
        </is>
      </c>
      <c r="B55" s="4" t="inlineStr">
        <is>
          <t xml:space="preserve"> </t>
        </is>
      </c>
      <c r="C55" s="4" t="inlineStr">
        <is>
          <t xml:space="preserve"> </t>
        </is>
      </c>
    </row>
    <row r="56">
      <c r="A56" s="4" t="inlineStr">
        <is>
          <t>Fixed interest rate (as a percent)</t>
        </is>
      </c>
      <c r="B56" s="11" t="n">
        <v>0.0619</v>
      </c>
      <c r="C56" s="11" t="n">
        <v>0.0722</v>
      </c>
    </row>
    <row r="57">
      <c r="A57" s="4" t="inlineStr">
        <is>
          <t>Long term borrowings</t>
        </is>
      </c>
      <c r="B57" s="5" t="n">
        <v>15464</v>
      </c>
      <c r="C57" s="5" t="n">
        <v>15464</v>
      </c>
    </row>
    <row r="58">
      <c r="A58" s="4" t="inlineStr">
        <is>
          <t>Community Capital Statutory Trust I junior subordinated debt</t>
        </is>
      </c>
      <c r="B58" s="4" t="inlineStr">
        <is>
          <t xml:space="preserve"> </t>
        </is>
      </c>
      <c r="C58" s="4" t="inlineStr">
        <is>
          <t xml:space="preserve"> </t>
        </is>
      </c>
    </row>
    <row r="59">
      <c r="A59" s="3" t="inlineStr">
        <is>
          <t>Other Borrowings</t>
        </is>
      </c>
      <c r="B59" s="4" t="inlineStr">
        <is>
          <t xml:space="preserve"> </t>
        </is>
      </c>
      <c r="C59" s="4" t="inlineStr">
        <is>
          <t xml:space="preserve"> </t>
        </is>
      </c>
    </row>
    <row r="60">
      <c r="A60" s="4" t="inlineStr">
        <is>
          <t>Fixed interest rate (as a percent)</t>
        </is>
      </c>
      <c r="B60" s="11" t="n">
        <v>0.0617</v>
      </c>
      <c r="C60" s="11" t="n">
        <v>0.07199999999999999</v>
      </c>
    </row>
    <row r="61">
      <c r="A61" s="4" t="inlineStr">
        <is>
          <t>Long term borrowings</t>
        </is>
      </c>
      <c r="B61" s="5" t="n">
        <v>10310</v>
      </c>
      <c r="C61" s="5" t="n">
        <v>10310</v>
      </c>
    </row>
    <row r="62">
      <c r="A62" s="4" t="inlineStr">
        <is>
          <t>FCRV Statutory Trust I junior subordinated debt</t>
        </is>
      </c>
      <c r="B62" s="4" t="inlineStr">
        <is>
          <t xml:space="preserve"> </t>
        </is>
      </c>
      <c r="C62" s="4" t="inlineStr">
        <is>
          <t xml:space="preserve"> </t>
        </is>
      </c>
    </row>
    <row r="63">
      <c r="A63" s="3" t="inlineStr">
        <is>
          <t>Other Borrowings</t>
        </is>
      </c>
      <c r="B63" s="4" t="inlineStr">
        <is>
          <t xml:space="preserve"> </t>
        </is>
      </c>
      <c r="C63" s="4" t="inlineStr">
        <is>
          <t xml:space="preserve"> </t>
        </is>
      </c>
    </row>
    <row r="64">
      <c r="A64" s="4" t="inlineStr">
        <is>
          <t>Fixed interest rate (as a percent)</t>
        </is>
      </c>
      <c r="B64" s="11" t="n">
        <v>0.06320000000000001</v>
      </c>
      <c r="C64" s="11" t="n">
        <v>0.0735</v>
      </c>
    </row>
    <row r="65">
      <c r="A65" s="4" t="inlineStr">
        <is>
          <t>Long term borrowings</t>
        </is>
      </c>
      <c r="B65" s="5" t="n">
        <v>5155</v>
      </c>
      <c r="C65" s="5" t="n">
        <v>5155</v>
      </c>
    </row>
    <row r="66">
      <c r="A66" s="4" t="inlineStr">
        <is>
          <t>Provident Community Bancshares Capital Trust I junior subordinated debt</t>
        </is>
      </c>
      <c r="B66" s="4" t="inlineStr">
        <is>
          <t xml:space="preserve"> </t>
        </is>
      </c>
      <c r="C66" s="4" t="inlineStr">
        <is>
          <t xml:space="preserve"> </t>
        </is>
      </c>
    </row>
    <row r="67">
      <c r="A67" s="3" t="inlineStr">
        <is>
          <t>Other Borrowings</t>
        </is>
      </c>
      <c r="B67" s="4" t="inlineStr">
        <is>
          <t xml:space="preserve"> </t>
        </is>
      </c>
      <c r="C67" s="4" t="inlineStr">
        <is>
          <t xml:space="preserve"> </t>
        </is>
      </c>
    </row>
    <row r="68">
      <c r="A68" s="4" t="inlineStr">
        <is>
          <t>Fixed interest rate (as a percent)</t>
        </is>
      </c>
      <c r="B68" s="11" t="n">
        <v>0.0659</v>
      </c>
      <c r="C68" s="11" t="n">
        <v>0.074</v>
      </c>
    </row>
    <row r="69">
      <c r="A69" s="4" t="inlineStr">
        <is>
          <t>Long term borrowings</t>
        </is>
      </c>
      <c r="B69" s="5" t="n">
        <v>4124</v>
      </c>
      <c r="C69" s="5" t="n">
        <v>4124</v>
      </c>
    </row>
    <row r="70">
      <c r="A70" s="4" t="inlineStr">
        <is>
          <t>Provident Community Bancshares Capital Trust II junior subordinated debt</t>
        </is>
      </c>
      <c r="B70" s="4" t="inlineStr">
        <is>
          <t xml:space="preserve"> </t>
        </is>
      </c>
      <c r="C70" s="4" t="inlineStr">
        <is>
          <t xml:space="preserve"> </t>
        </is>
      </c>
    </row>
    <row r="71">
      <c r="A71" s="3" t="inlineStr">
        <is>
          <t>Other Borrowings</t>
        </is>
      </c>
      <c r="B71" s="4" t="inlineStr">
        <is>
          <t xml:space="preserve"> </t>
        </is>
      </c>
      <c r="C71" s="4" t="inlineStr">
        <is>
          <t xml:space="preserve"> </t>
        </is>
      </c>
    </row>
    <row r="72">
      <c r="A72" s="4" t="inlineStr">
        <is>
          <t>Fixed interest rate (as a percent)</t>
        </is>
      </c>
      <c r="B72" s="11" t="n">
        <v>0.065</v>
      </c>
      <c r="C72" s="11" t="n">
        <v>0.0738</v>
      </c>
    </row>
    <row r="73">
      <c r="A73" s="4" t="inlineStr">
        <is>
          <t>Long term borrowings</t>
        </is>
      </c>
      <c r="B73" s="5" t="n">
        <v>8248</v>
      </c>
      <c r="C73" s="5" t="n">
        <v>8248</v>
      </c>
    </row>
    <row r="74">
      <c r="A74" s="4" t="inlineStr">
        <is>
          <t>Fair Market Value Discount Trust Preferred Debt Acquired</t>
        </is>
      </c>
      <c r="B74" s="4" t="inlineStr">
        <is>
          <t xml:space="preserve"> </t>
        </is>
      </c>
      <c r="C74" s="4" t="inlineStr">
        <is>
          <t xml:space="preserve"> </t>
        </is>
      </c>
    </row>
    <row r="75">
      <c r="A75" s="3" t="inlineStr">
        <is>
          <t>Other Borrowings</t>
        </is>
      </c>
      <c r="B75" s="4" t="inlineStr">
        <is>
          <t xml:space="preserve"> </t>
        </is>
      </c>
      <c r="C75" s="4" t="inlineStr">
        <is>
          <t xml:space="preserve"> </t>
        </is>
      </c>
    </row>
    <row r="76">
      <c r="A76" s="4" t="inlineStr">
        <is>
          <t>Other long term debt acquired</t>
        </is>
      </c>
      <c r="B76" s="5" t="n">
        <v>-689</v>
      </c>
      <c r="C76" s="5" t="n">
        <v>-926</v>
      </c>
    </row>
    <row r="77">
      <c r="A77" s="4" t="inlineStr">
        <is>
          <t>Junior Subordinated Debt</t>
        </is>
      </c>
      <c r="B77" s="4" t="inlineStr">
        <is>
          <t xml:space="preserve"> </t>
        </is>
      </c>
      <c r="C77" s="4" t="inlineStr">
        <is>
          <t xml:space="preserve"> </t>
        </is>
      </c>
    </row>
    <row r="78">
      <c r="A78" s="3" t="inlineStr">
        <is>
          <t>Other Borrowings</t>
        </is>
      </c>
      <c r="B78" s="4" t="inlineStr">
        <is>
          <t xml:space="preserve"> </t>
        </is>
      </c>
      <c r="C78" s="4" t="inlineStr">
        <is>
          <t xml:space="preserve"> </t>
        </is>
      </c>
    </row>
    <row r="79">
      <c r="A79" s="4" t="inlineStr">
        <is>
          <t>Fixed interest rate (as a percent)</t>
        </is>
      </c>
      <c r="B79" s="11" t="n">
        <v>0.0635</v>
      </c>
      <c r="C79" s="11" t="n">
        <v>0.07340000000000001</v>
      </c>
    </row>
    <row r="80">
      <c r="A80" s="4" t="inlineStr">
        <is>
          <t>Long term borrowings</t>
        </is>
      </c>
      <c r="B80" s="5" t="n">
        <v>117874</v>
      </c>
      <c r="C80" s="5" t="n">
        <v>117637</v>
      </c>
    </row>
    <row r="81">
      <c r="A81" s="4" t="inlineStr">
        <is>
          <t>Long term borrowings, Average balance</t>
        </is>
      </c>
      <c r="B81" s="5" t="n">
        <v>117748</v>
      </c>
      <c r="C81" s="5" t="n">
        <v>117514</v>
      </c>
    </row>
    <row r="82">
      <c r="A82" s="4" t="inlineStr">
        <is>
          <t>Weighted average interest rate (as a percent)</t>
        </is>
      </c>
      <c r="B82" s="11" t="n">
        <v>0.0727</v>
      </c>
      <c r="C82" s="11" t="n">
        <v>0.07049999999999999</v>
      </c>
    </row>
    <row r="83">
      <c r="A83" s="4" t="inlineStr">
        <is>
          <t>Junior subordinated debt securities</t>
        </is>
      </c>
      <c r="B83" s="5" t="n">
        <v>118600</v>
      </c>
      <c r="C83" s="4" t="inlineStr">
        <is>
          <t xml:space="preserve"> </t>
        </is>
      </c>
    </row>
    <row r="84">
      <c r="A84" s="4" t="inlineStr">
        <is>
          <t>Junior Subordinated Debt | Minimum</t>
        </is>
      </c>
      <c r="B84" s="4" t="inlineStr">
        <is>
          <t xml:space="preserve"> </t>
        </is>
      </c>
      <c r="C84" s="4" t="inlineStr">
        <is>
          <t xml:space="preserve"> </t>
        </is>
      </c>
    </row>
    <row r="85">
      <c r="A85" s="3" t="inlineStr">
        <is>
          <t>Other Borrowings</t>
        </is>
      </c>
      <c r="B85" s="4" t="inlineStr">
        <is>
          <t xml:space="preserve"> </t>
        </is>
      </c>
      <c r="C85" s="4" t="inlineStr">
        <is>
          <t xml:space="preserve"> </t>
        </is>
      </c>
    </row>
    <row r="86">
      <c r="A86" s="4" t="inlineStr">
        <is>
          <t>Spread on variable rate basis (as a percent)</t>
        </is>
      </c>
      <c r="B86" s="11" t="n">
        <v>0.014</v>
      </c>
      <c r="C86" s="11" t="n">
        <v>0.014</v>
      </c>
    </row>
    <row r="87">
      <c r="A87" s="4" t="inlineStr">
        <is>
          <t>Debt Instrument, Variable Interest Rate, Type [Extensible Enumeration]</t>
        </is>
      </c>
      <c r="B87" s="4" t="inlineStr">
        <is>
          <t>ssb:LondonInterbankOfferedRateMember</t>
        </is>
      </c>
      <c r="C87" s="4" t="inlineStr">
        <is>
          <t>ssb:LondonInterbankOfferedRateMember</t>
        </is>
      </c>
    </row>
    <row r="88">
      <c r="A88" s="4" t="inlineStr">
        <is>
          <t>Junior Subordinated Debt | Maximum</t>
        </is>
      </c>
      <c r="B88" s="4" t="inlineStr">
        <is>
          <t xml:space="preserve"> </t>
        </is>
      </c>
      <c r="C88" s="4" t="inlineStr">
        <is>
          <t xml:space="preserve"> </t>
        </is>
      </c>
    </row>
    <row r="89">
      <c r="A89" s="3" t="inlineStr">
        <is>
          <t>Other Borrowings</t>
        </is>
      </c>
      <c r="B89" s="4" t="inlineStr">
        <is>
          <t xml:space="preserve"> </t>
        </is>
      </c>
      <c r="C89" s="4" t="inlineStr">
        <is>
          <t xml:space="preserve"> </t>
        </is>
      </c>
    </row>
    <row r="90">
      <c r="A90" s="4" t="inlineStr">
        <is>
          <t>Spread on variable rate basis (as a percent)</t>
        </is>
      </c>
      <c r="B90" s="11" t="n">
        <v>0.0285</v>
      </c>
      <c r="C90" s="11" t="n">
        <v>0.0285</v>
      </c>
    </row>
    <row r="91">
      <c r="A91" s="4" t="inlineStr">
        <is>
          <t>Debt Instrument, Variable Interest Rate, Type [Extensible Enumeration]</t>
        </is>
      </c>
      <c r="B91" s="4" t="inlineStr">
        <is>
          <t>ssb:LondonInterbankOfferedRateMember</t>
        </is>
      </c>
      <c r="C91" s="4" t="inlineStr">
        <is>
          <t>ssb:LondonInterbankOfferedRateMember</t>
        </is>
      </c>
    </row>
    <row r="92">
      <c r="A92" s="4" t="inlineStr">
        <is>
          <t>CenterState Bank Corporation subordinated debt</t>
        </is>
      </c>
      <c r="B92" s="4" t="inlineStr">
        <is>
          <t xml:space="preserve"> </t>
        </is>
      </c>
      <c r="C92" s="4" t="inlineStr">
        <is>
          <t xml:space="preserve"> </t>
        </is>
      </c>
    </row>
    <row r="93">
      <c r="A93" s="3" t="inlineStr">
        <is>
          <t>Other Borrowings</t>
        </is>
      </c>
      <c r="B93" s="4" t="inlineStr">
        <is>
          <t xml:space="preserve"> </t>
        </is>
      </c>
      <c r="C93" s="4" t="inlineStr">
        <is>
          <t xml:space="preserve"> </t>
        </is>
      </c>
    </row>
    <row r="94">
      <c r="A94" s="4" t="inlineStr">
        <is>
          <t>Fixed interest rate (as a percent)</t>
        </is>
      </c>
      <c r="B94" s="11" t="n">
        <v>0.0575</v>
      </c>
      <c r="C94" s="11" t="n">
        <v>0.0575</v>
      </c>
    </row>
    <row r="95">
      <c r="A95" s="4" t="inlineStr">
        <is>
          <t>Long term borrowings</t>
        </is>
      </c>
      <c r="B95" s="5" t="n">
        <v>200000</v>
      </c>
      <c r="C95" s="5" t="n">
        <v>200000</v>
      </c>
    </row>
    <row r="96">
      <c r="A96" s="4" t="inlineStr">
        <is>
          <t>Spread on variable rate basis (as a percent)</t>
        </is>
      </c>
      <c r="B96" s="11" t="n">
        <v>0.0562</v>
      </c>
      <c r="C96" s="11" t="n">
        <v>0.0562</v>
      </c>
    </row>
    <row r="97">
      <c r="A97" s="4" t="inlineStr">
        <is>
          <t>Debt Instrument, Variable Interest Rate, Type [Extensible Enumeration]</t>
        </is>
      </c>
      <c r="B97" s="4" t="inlineStr">
        <is>
          <t>us-gaap:SecuredOvernightFinancingRateSofrMember</t>
        </is>
      </c>
      <c r="C97" s="4" t="inlineStr">
        <is>
          <t>us-gaap:SecuredOvernightFinancingRateSofrMember</t>
        </is>
      </c>
    </row>
    <row r="98">
      <c r="A98" s="4" t="inlineStr">
        <is>
          <t>Atlantic Capital Bancshares, Inc. subordinated debt</t>
        </is>
      </c>
      <c r="B98" s="4" t="inlineStr">
        <is>
          <t xml:space="preserve"> </t>
        </is>
      </c>
      <c r="C98" s="4" t="inlineStr">
        <is>
          <t xml:space="preserve"> </t>
        </is>
      </c>
    </row>
    <row r="99">
      <c r="A99" s="3" t="inlineStr">
        <is>
          <t>Other Borrowings</t>
        </is>
      </c>
      <c r="B99" s="4" t="inlineStr">
        <is>
          <t xml:space="preserve"> </t>
        </is>
      </c>
      <c r="C99" s="4" t="inlineStr">
        <is>
          <t xml:space="preserve"> </t>
        </is>
      </c>
    </row>
    <row r="100">
      <c r="A100" s="4" t="inlineStr">
        <is>
          <t>Fixed interest rate (as a percent)</t>
        </is>
      </c>
      <c r="B100" s="11" t="n">
        <v>0.055</v>
      </c>
      <c r="C100" s="11" t="n">
        <v>0.055</v>
      </c>
    </row>
    <row r="101">
      <c r="A101" s="4" t="inlineStr">
        <is>
          <t>Long term borrowings</t>
        </is>
      </c>
      <c r="B101" s="5" t="n">
        <v>75000</v>
      </c>
      <c r="C101" s="5" t="n">
        <v>75000</v>
      </c>
    </row>
    <row r="102">
      <c r="A102" s="4" t="inlineStr">
        <is>
          <t>Spread on variable rate basis (as a percent)</t>
        </is>
      </c>
      <c r="B102" s="11" t="n">
        <v>0.0536</v>
      </c>
      <c r="C102" s="11" t="n">
        <v>0.0536</v>
      </c>
    </row>
    <row r="103">
      <c r="A103" s="4" t="inlineStr">
        <is>
          <t>Debt Instrument, Variable Interest Rate, Type [Extensible Enumeration]</t>
        </is>
      </c>
      <c r="B103" s="4" t="inlineStr">
        <is>
          <t>ssb:LondonInterbankOfferedRateMember</t>
        </is>
      </c>
      <c r="C103" s="4" t="inlineStr">
        <is>
          <t>ssb:LondonInterbankOfferedRateMember</t>
        </is>
      </c>
    </row>
    <row r="104">
      <c r="A104" s="4" t="inlineStr">
        <is>
          <t>Fair Market Value Premium subordinated debt acquired</t>
        </is>
      </c>
      <c r="B104" s="4" t="inlineStr">
        <is>
          <t xml:space="preserve"> </t>
        </is>
      </c>
      <c r="C104" s="4" t="inlineStr">
        <is>
          <t xml:space="preserve"> </t>
        </is>
      </c>
    </row>
    <row r="105">
      <c r="A105" s="3" t="inlineStr">
        <is>
          <t>Other Borrowings</t>
        </is>
      </c>
      <c r="B105" s="4" t="inlineStr">
        <is>
          <t xml:space="preserve"> </t>
        </is>
      </c>
      <c r="C105" s="4" t="inlineStr">
        <is>
          <t xml:space="preserve"> </t>
        </is>
      </c>
    </row>
    <row r="106">
      <c r="A106" s="4" t="inlineStr">
        <is>
          <t>Long term borrowings</t>
        </is>
      </c>
      <c r="B106" s="5" t="n">
        <v>651</v>
      </c>
      <c r="C106" s="5" t="n">
        <v>1627</v>
      </c>
    </row>
    <row r="107">
      <c r="A107" s="4" t="inlineStr">
        <is>
          <t>Long-term subordinated debt costs</t>
        </is>
      </c>
      <c r="B107" s="4" t="inlineStr">
        <is>
          <t xml:space="preserve"> </t>
        </is>
      </c>
      <c r="C107" s="4" t="inlineStr">
        <is>
          <t xml:space="preserve"> </t>
        </is>
      </c>
    </row>
    <row r="108">
      <c r="A108" s="3" t="inlineStr">
        <is>
          <t>Other Borrowings</t>
        </is>
      </c>
      <c r="B108" s="4" t="inlineStr">
        <is>
          <t xml:space="preserve"> </t>
        </is>
      </c>
      <c r="C108" s="4" t="inlineStr">
        <is>
          <t xml:space="preserve"> </t>
        </is>
      </c>
    </row>
    <row r="109">
      <c r="A109" s="4" t="inlineStr">
        <is>
          <t>Debt issuance cost</t>
        </is>
      </c>
      <c r="B109" s="5" t="n">
        <v>-1991</v>
      </c>
      <c r="C109" s="5" t="n">
        <v>-2360</v>
      </c>
    </row>
    <row r="110">
      <c r="A110" s="4" t="inlineStr">
        <is>
          <t>Subordinated Debt</t>
        </is>
      </c>
      <c r="B110" s="4" t="inlineStr">
        <is>
          <t xml:space="preserve"> </t>
        </is>
      </c>
      <c r="C110" s="4" t="inlineStr">
        <is>
          <t xml:space="preserve"> </t>
        </is>
      </c>
    </row>
    <row r="111">
      <c r="A111" s="3" t="inlineStr">
        <is>
          <t>Other Borrowings</t>
        </is>
      </c>
      <c r="B111" s="4" t="inlineStr">
        <is>
          <t xml:space="preserve"> </t>
        </is>
      </c>
      <c r="C111" s="4" t="inlineStr">
        <is>
          <t xml:space="preserve"> </t>
        </is>
      </c>
    </row>
    <row r="112">
      <c r="A112" s="4" t="inlineStr">
        <is>
          <t>Fixed interest rate (as a percent)</t>
        </is>
      </c>
      <c r="B112" s="11" t="n">
        <v>0.0568</v>
      </c>
      <c r="C112" s="11" t="n">
        <v>0.0568</v>
      </c>
    </row>
    <row r="113">
      <c r="A113" s="4" t="inlineStr">
        <is>
          <t>Long term borrowings</t>
        </is>
      </c>
      <c r="B113" s="5" t="n">
        <v>273660</v>
      </c>
      <c r="C113" s="5" t="n">
        <v>274267</v>
      </c>
    </row>
    <row r="114">
      <c r="A114" s="4" t="inlineStr">
        <is>
          <t>Long term borrowings, Average balance</t>
        </is>
      </c>
      <c r="B114" s="5" t="n">
        <v>273981</v>
      </c>
      <c r="C114" s="5" t="n">
        <v>274585</v>
      </c>
    </row>
    <row r="115">
      <c r="A115" s="4" t="inlineStr">
        <is>
          <t>Weighted average interest rate (as a percent)</t>
        </is>
      </c>
      <c r="B115" s="11" t="n">
        <v>0.0568</v>
      </c>
      <c r="C115" s="11" t="n">
        <v>0.0568</v>
      </c>
    </row>
    <row r="116">
      <c r="A116" s="4" t="inlineStr">
        <is>
          <t>Long term borrowings</t>
        </is>
      </c>
      <c r="B116" s="4" t="inlineStr">
        <is>
          <t xml:space="preserve"> </t>
        </is>
      </c>
      <c r="C116" s="4" t="inlineStr">
        <is>
          <t xml:space="preserve"> </t>
        </is>
      </c>
    </row>
    <row r="117">
      <c r="A117" s="3" t="inlineStr">
        <is>
          <t>Other Borrowings</t>
        </is>
      </c>
      <c r="B117" s="4" t="inlineStr">
        <is>
          <t xml:space="preserve"> </t>
        </is>
      </c>
      <c r="C117" s="4" t="inlineStr">
        <is>
          <t xml:space="preserve"> </t>
        </is>
      </c>
    </row>
    <row r="118">
      <c r="A118" s="4" t="inlineStr">
        <is>
          <t>Fixed interest rate (as a percent)</t>
        </is>
      </c>
      <c r="B118" s="11" t="n">
        <v>0.0588</v>
      </c>
      <c r="C118" s="11" t="n">
        <v>0.0618</v>
      </c>
    </row>
    <row r="119">
      <c r="A119" s="4" t="inlineStr">
        <is>
          <t>Long term borrowings</t>
        </is>
      </c>
      <c r="B119" s="5" t="n">
        <v>391534</v>
      </c>
      <c r="C119" s="5" t="n">
        <v>391904</v>
      </c>
    </row>
    <row r="120">
      <c r="A120" s="4" t="inlineStr">
        <is>
          <t>Long term borrowings, Average balance</t>
        </is>
      </c>
      <c r="B120" s="5" t="n">
        <v>391729</v>
      </c>
      <c r="C120" s="5" t="n">
        <v>392099</v>
      </c>
    </row>
    <row r="121">
      <c r="A121" s="4" t="inlineStr">
        <is>
          <t>Weighted average interest rate (as a percent)</t>
        </is>
      </c>
      <c r="B121" s="11" t="n">
        <v>0.0616</v>
      </c>
      <c r="C121" s="11" t="n">
        <v>0.060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Borrowings - FHLB and FRB Borrowings (Details) - USD ($) $ in Millions</t>
        </is>
      </c>
      <c r="B1" s="2" t="inlineStr">
        <is>
          <t>12 Months Ended</t>
        </is>
      </c>
    </row>
    <row r="2">
      <c r="B2" s="2" t="inlineStr">
        <is>
          <t>Dec. 31, 2024</t>
        </is>
      </c>
      <c r="C2" s="2" t="inlineStr">
        <is>
          <t>Dec. 31, 2023</t>
        </is>
      </c>
    </row>
    <row r="3">
      <c r="A3" s="3" t="inlineStr">
        <is>
          <t>FHLB Advances</t>
        </is>
      </c>
      <c r="B3" s="4" t="inlineStr">
        <is>
          <t xml:space="preserve"> </t>
        </is>
      </c>
      <c r="C3" s="4" t="inlineStr">
        <is>
          <t xml:space="preserve"> </t>
        </is>
      </c>
    </row>
    <row r="4">
      <c r="A4" s="4" t="inlineStr">
        <is>
          <t>Outstanding advances</t>
        </is>
      </c>
      <c r="B4" s="5" t="n">
        <v>0</v>
      </c>
      <c r="C4" s="5" t="n">
        <v>100</v>
      </c>
    </row>
    <row r="5">
      <c r="A5" s="4" t="inlineStr">
        <is>
          <t>Asset Pledged as Collateral</t>
        </is>
      </c>
      <c r="B5" s="4" t="inlineStr">
        <is>
          <t xml:space="preserve"> </t>
        </is>
      </c>
      <c r="C5" s="4" t="inlineStr">
        <is>
          <t xml:space="preserve"> </t>
        </is>
      </c>
    </row>
    <row r="6">
      <c r="A6" s="3" t="inlineStr">
        <is>
          <t>FHLB Advances</t>
        </is>
      </c>
      <c r="B6" s="4" t="inlineStr">
        <is>
          <t xml:space="preserve"> </t>
        </is>
      </c>
      <c r="C6" s="4" t="inlineStr">
        <is>
          <t xml:space="preserve"> </t>
        </is>
      </c>
    </row>
    <row r="7">
      <c r="A7" s="4" t="inlineStr">
        <is>
          <t>Financing Receivable, Pledging Purpose [Extensible Enumeration]</t>
        </is>
      </c>
      <c r="B7" s="4" t="inlineStr">
        <is>
          <t>Federal Funds Purchased</t>
        </is>
      </c>
      <c r="C7" s="4" t="inlineStr">
        <is>
          <t>Federal Funds Purchased</t>
        </is>
      </c>
    </row>
    <row r="8">
      <c r="A8" s="4" t="inlineStr">
        <is>
          <t>Short term borrowings</t>
        </is>
      </c>
      <c r="B8" s="4" t="inlineStr">
        <is>
          <t xml:space="preserve"> </t>
        </is>
      </c>
      <c r="C8" s="4" t="inlineStr">
        <is>
          <t xml:space="preserve"> </t>
        </is>
      </c>
    </row>
    <row r="9">
      <c r="A9" s="3" t="inlineStr">
        <is>
          <t>FHLB Advances</t>
        </is>
      </c>
      <c r="B9" s="4" t="inlineStr">
        <is>
          <t xml:space="preserve"> </t>
        </is>
      </c>
      <c r="C9" s="4" t="inlineStr">
        <is>
          <t xml:space="preserve"> </t>
        </is>
      </c>
    </row>
    <row r="10">
      <c r="A10" s="4" t="inlineStr">
        <is>
          <t>Long-term Debt, Weighted Average Interest Rate, over Time</t>
        </is>
      </c>
      <c r="B10" s="11" t="n">
        <v>0.0555</v>
      </c>
      <c r="C10" s="11" t="n">
        <v>0.0508</v>
      </c>
    </row>
    <row r="11">
      <c r="A11" s="4" t="inlineStr">
        <is>
          <t>FRB Borrowings</t>
        </is>
      </c>
      <c r="B11" s="4" t="inlineStr">
        <is>
          <t xml:space="preserve"> </t>
        </is>
      </c>
      <c r="C11" s="4" t="inlineStr">
        <is>
          <t xml:space="preserve"> </t>
        </is>
      </c>
    </row>
    <row r="12">
      <c r="A12" s="3" t="inlineStr">
        <is>
          <t>FHLB Advances</t>
        </is>
      </c>
      <c r="B12" s="4" t="inlineStr">
        <is>
          <t xml:space="preserve"> </t>
        </is>
      </c>
      <c r="C12" s="4" t="inlineStr">
        <is>
          <t xml:space="preserve"> </t>
        </is>
      </c>
    </row>
    <row r="13">
      <c r="A13" s="4" t="inlineStr">
        <is>
          <t>Maximum borrowing capacity</t>
        </is>
      </c>
      <c r="B13" s="5" t="n">
        <v>1800</v>
      </c>
      <c r="C13" s="4" t="inlineStr">
        <is>
          <t xml:space="preserve"> </t>
        </is>
      </c>
    </row>
    <row r="14">
      <c r="A14" s="4" t="inlineStr">
        <is>
          <t>FRB Borrowings | Asset Not Pledged as Collateral and Asset Pledged as Collateral without Right</t>
        </is>
      </c>
      <c r="B14" s="4" t="inlineStr">
        <is>
          <t xml:space="preserve"> </t>
        </is>
      </c>
      <c r="C14" s="4" t="inlineStr">
        <is>
          <t xml:space="preserve"> </t>
        </is>
      </c>
    </row>
    <row r="15">
      <c r="A15" s="3" t="inlineStr">
        <is>
          <t>FHLB Advances</t>
        </is>
      </c>
      <c r="B15" s="4" t="inlineStr">
        <is>
          <t xml:space="preserve"> </t>
        </is>
      </c>
      <c r="C15" s="4" t="inlineStr">
        <is>
          <t xml:space="preserve"> </t>
        </is>
      </c>
    </row>
    <row r="16">
      <c r="A16" s="4" t="inlineStr">
        <is>
          <t>Outstanding advances</t>
        </is>
      </c>
      <c r="B16" s="6" t="n">
        <v>1800</v>
      </c>
      <c r="C16" s="4" t="inlineStr">
        <is>
          <t xml:space="preserve"> </t>
        </is>
      </c>
    </row>
    <row r="17">
      <c r="A17" s="4" t="inlineStr">
        <is>
          <t>Financing Receivable, after Allowance for Credit Loss</t>
        </is>
      </c>
      <c r="B17" s="6" t="n">
        <v>2700</v>
      </c>
      <c r="C17" s="4" t="inlineStr">
        <is>
          <t xml:space="preserve"> </t>
        </is>
      </c>
    </row>
    <row r="18">
      <c r="A18" s="4" t="inlineStr">
        <is>
          <t>FHLB Advances</t>
        </is>
      </c>
      <c r="B18" s="4" t="inlineStr">
        <is>
          <t xml:space="preserve"> </t>
        </is>
      </c>
      <c r="C18" s="4" t="inlineStr">
        <is>
          <t xml:space="preserve"> </t>
        </is>
      </c>
    </row>
    <row r="19">
      <c r="A19" s="3" t="inlineStr">
        <is>
          <t>FHLB Advances</t>
        </is>
      </c>
      <c r="B19" s="4" t="inlineStr">
        <is>
          <t xml:space="preserve"> </t>
        </is>
      </c>
      <c r="C19" s="4" t="inlineStr">
        <is>
          <t xml:space="preserve"> </t>
        </is>
      </c>
    </row>
    <row r="20">
      <c r="A20" s="4" t="inlineStr">
        <is>
          <t>Average amount of FHLB advances outstanding</t>
        </is>
      </c>
      <c r="B20" s="10" t="n">
        <v>179.2</v>
      </c>
      <c r="C20" s="5" t="n">
        <v>243</v>
      </c>
    </row>
    <row r="21">
      <c r="A21" s="4" t="inlineStr">
        <is>
          <t>Total borrowing capacity at FHLB</t>
        </is>
      </c>
      <c r="B21" s="6" t="n">
        <v>6800</v>
      </c>
      <c r="C21" s="4" t="inlineStr">
        <is>
          <t xml:space="preserve"> </t>
        </is>
      </c>
    </row>
    <row r="22">
      <c r="A22" s="4" t="inlineStr">
        <is>
          <t>Letter of credit borrowed</t>
        </is>
      </c>
      <c r="B22" s="10" t="n">
        <v>3.3</v>
      </c>
      <c r="C22" s="4" t="inlineStr">
        <is>
          <t xml:space="preserve"> </t>
        </is>
      </c>
    </row>
    <row r="23">
      <c r="A23" s="4" t="inlineStr">
        <is>
          <t>Unused net credit available with the FHLB</t>
        </is>
      </c>
      <c r="B23" s="6" t="n">
        <v>6800</v>
      </c>
      <c r="C23" s="4" t="inlineStr">
        <is>
          <t xml:space="preserve"> </t>
        </is>
      </c>
    </row>
    <row r="24">
      <c r="A24" s="4" t="inlineStr">
        <is>
          <t>FHLB Advances | Industrial</t>
        </is>
      </c>
      <c r="B24" s="4" t="inlineStr">
        <is>
          <t xml:space="preserve"> </t>
        </is>
      </c>
      <c r="C24" s="4" t="inlineStr">
        <is>
          <t xml:space="preserve"> </t>
        </is>
      </c>
    </row>
    <row r="25">
      <c r="A25" s="3" t="inlineStr">
        <is>
          <t>FHLB Advances</t>
        </is>
      </c>
      <c r="B25" s="4" t="inlineStr">
        <is>
          <t xml:space="preserve"> </t>
        </is>
      </c>
      <c r="C25" s="4" t="inlineStr">
        <is>
          <t xml:space="preserve"> </t>
        </is>
      </c>
    </row>
    <row r="26">
      <c r="A26" s="4" t="inlineStr">
        <is>
          <t>Loans pledged via a blanket lien to the FHLB for advances and letters of credit</t>
        </is>
      </c>
      <c r="B26" s="6" t="n">
        <v>12100</v>
      </c>
      <c r="C26" s="4" t="inlineStr">
        <is>
          <t xml:space="preserve"> </t>
        </is>
      </c>
    </row>
    <row r="27">
      <c r="A27" s="4" t="inlineStr">
        <is>
          <t>Debt Instrument Collateral Amount</t>
        </is>
      </c>
      <c r="B27" s="6" t="n">
        <v>6700</v>
      </c>
      <c r="C27" s="4" t="inlineStr">
        <is>
          <t xml:space="preserve"> </t>
        </is>
      </c>
    </row>
    <row r="28">
      <c r="A28" s="4" t="inlineStr">
        <is>
          <t>FHLB Advances | Investments Securities and Cash</t>
        </is>
      </c>
      <c r="B28" s="4" t="inlineStr">
        <is>
          <t xml:space="preserve"> </t>
        </is>
      </c>
      <c r="C28" s="4" t="inlineStr">
        <is>
          <t xml:space="preserve"> </t>
        </is>
      </c>
    </row>
    <row r="29">
      <c r="A29" s="3" t="inlineStr">
        <is>
          <t>FHLB Advances</t>
        </is>
      </c>
      <c r="B29" s="4" t="inlineStr">
        <is>
          <t xml:space="preserve"> </t>
        </is>
      </c>
      <c r="C29" s="4" t="inlineStr">
        <is>
          <t xml:space="preserve"> </t>
        </is>
      </c>
    </row>
    <row r="30">
      <c r="A30" s="4" t="inlineStr">
        <is>
          <t>Debt Instrument Collateral Amount</t>
        </is>
      </c>
      <c r="B30" s="10" t="n">
        <v>164.7</v>
      </c>
      <c r="C30" s="4" t="inlineStr">
        <is>
          <t xml:space="preserve"> </t>
        </is>
      </c>
    </row>
    <row r="31">
      <c r="A31" s="4" t="inlineStr">
        <is>
          <t>Investment securities pledged</t>
        </is>
      </c>
      <c r="B31" s="10" t="n">
        <v>193.7</v>
      </c>
      <c r="C31" s="4" t="inlineStr">
        <is>
          <t xml:space="preserve"> </t>
        </is>
      </c>
    </row>
    <row r="32">
      <c r="A32" s="4" t="inlineStr">
        <is>
          <t>FRB Borrowings</t>
        </is>
      </c>
      <c r="B32" s="4" t="inlineStr">
        <is>
          <t xml:space="preserve"> </t>
        </is>
      </c>
      <c r="C32" s="4" t="inlineStr">
        <is>
          <t xml:space="preserve"> </t>
        </is>
      </c>
    </row>
    <row r="33">
      <c r="A33" s="3" t="inlineStr">
        <is>
          <t>FHLB Advances</t>
        </is>
      </c>
      <c r="B33" s="4" t="inlineStr">
        <is>
          <t xml:space="preserve"> </t>
        </is>
      </c>
      <c r="C33" s="4" t="inlineStr">
        <is>
          <t xml:space="preserve"> </t>
        </is>
      </c>
    </row>
    <row r="34">
      <c r="A34" s="4" t="inlineStr">
        <is>
          <t>Letter of credit borrowed</t>
        </is>
      </c>
      <c r="B34" s="5" t="n">
        <v>0</v>
      </c>
      <c r="C34" s="5" t="n">
        <v>0</v>
      </c>
    </row>
    <row r="35">
      <c r="A35" s="4" t="inlineStr">
        <is>
          <t>FRB Borrowings | Asset Not Pledged as Collateral and Asset Pledged as Collateral without Right</t>
        </is>
      </c>
      <c r="B35" s="4" t="inlineStr">
        <is>
          <t xml:space="preserve"> </t>
        </is>
      </c>
      <c r="C35" s="4" t="inlineStr">
        <is>
          <t xml:space="preserve"> </t>
        </is>
      </c>
    </row>
    <row r="36">
      <c r="A36" s="3" t="inlineStr">
        <is>
          <t>FHLB Advances</t>
        </is>
      </c>
      <c r="B36" s="4" t="inlineStr">
        <is>
          <t xml:space="preserve"> </t>
        </is>
      </c>
      <c r="C36" s="4" t="inlineStr">
        <is>
          <t xml:space="preserve"> </t>
        </is>
      </c>
    </row>
    <row r="37">
      <c r="A37" s="4" t="inlineStr">
        <is>
          <t>Financing Receivable, Pledging Purpose [Extensible Enumeration]</t>
        </is>
      </c>
      <c r="B37" s="4" t="inlineStr">
        <is>
          <t>Federal Funds Purchased</t>
        </is>
      </c>
      <c r="C37"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 Junior Subordinated Debt (Details) - USD ($)</t>
        </is>
      </c>
      <c r="B1" s="2" t="inlineStr">
        <is>
          <t>12 Months Ended</t>
        </is>
      </c>
    </row>
    <row r="2">
      <c r="B2" s="2" t="inlineStr">
        <is>
          <t>Dec. 31, 2024</t>
        </is>
      </c>
      <c r="C2" s="2" t="inlineStr">
        <is>
          <t>Dec. 31, 2023</t>
        </is>
      </c>
    </row>
    <row r="3">
      <c r="A3" s="4" t="inlineStr">
        <is>
          <t>Junior Subordinated Debt</t>
        </is>
      </c>
      <c r="B3" s="4" t="inlineStr">
        <is>
          <t xml:space="preserve"> </t>
        </is>
      </c>
      <c r="C3" s="4" t="inlineStr">
        <is>
          <t xml:space="preserve"> </t>
        </is>
      </c>
    </row>
    <row r="4">
      <c r="A4" s="3" t="inlineStr">
        <is>
          <t>Junior Subordinated Debt</t>
        </is>
      </c>
      <c r="B4" s="4" t="inlineStr">
        <is>
          <t xml:space="preserve"> </t>
        </is>
      </c>
      <c r="C4" s="4" t="inlineStr">
        <is>
          <t xml:space="preserve"> </t>
        </is>
      </c>
    </row>
    <row r="5">
      <c r="A5" s="4" t="inlineStr">
        <is>
          <t>Debt instrument term</t>
        </is>
      </c>
      <c r="B5" s="4" t="inlineStr">
        <is>
          <t>5 years</t>
        </is>
      </c>
      <c r="C5" s="4" t="inlineStr">
        <is>
          <t xml:space="preserve"> </t>
        </is>
      </c>
    </row>
    <row r="6">
      <c r="A6" s="4" t="inlineStr">
        <is>
          <t>Junior subordinated debt securities</t>
        </is>
      </c>
      <c r="B6" s="5" t="n">
        <v>118600000</v>
      </c>
      <c r="C6" s="4" t="inlineStr">
        <is>
          <t xml:space="preserve"> </t>
        </is>
      </c>
    </row>
    <row r="7">
      <c r="A7" s="4" t="inlineStr">
        <is>
          <t>Long-term Debt, Weighted Average Interest Rate, at Point in Time</t>
        </is>
      </c>
      <c r="B7" s="11" t="n">
        <v>0.0635</v>
      </c>
      <c r="C7" s="11" t="n">
        <v>0.07340000000000001</v>
      </c>
    </row>
    <row r="8">
      <c r="A8" s="4" t="inlineStr">
        <is>
          <t>Long-term Debt, Weighted Average Interest Rate, over Time</t>
        </is>
      </c>
      <c r="B8" s="11" t="n">
        <v>0.0727</v>
      </c>
      <c r="C8" s="11" t="n">
        <v>0.07049999999999999</v>
      </c>
    </row>
    <row r="9">
      <c r="A9" s="4" t="inlineStr">
        <is>
          <t>Junior Subordinated Debt net of discount</t>
        </is>
      </c>
      <c r="B9" s="4" t="inlineStr">
        <is>
          <t xml:space="preserve"> </t>
        </is>
      </c>
      <c r="C9" s="4" t="inlineStr">
        <is>
          <t xml:space="preserve"> </t>
        </is>
      </c>
    </row>
    <row r="10">
      <c r="A10" s="3" t="inlineStr">
        <is>
          <t>Junior Subordinated Debt</t>
        </is>
      </c>
      <c r="B10" s="4" t="inlineStr">
        <is>
          <t xml:space="preserve"> </t>
        </is>
      </c>
      <c r="C10" s="4" t="inlineStr">
        <is>
          <t xml:space="preserve"> </t>
        </is>
      </c>
    </row>
    <row r="11">
      <c r="A11" s="4" t="inlineStr">
        <is>
          <t>Junior subordinated debt securities</t>
        </is>
      </c>
      <c r="B11" s="5" t="n">
        <v>117900000</v>
      </c>
      <c r="C11" s="5" t="n">
        <v>117600000</v>
      </c>
    </row>
    <row r="12">
      <c r="A12" s="4" t="inlineStr">
        <is>
          <t>Discount</t>
        </is>
      </c>
      <c r="B12" s="5" t="n">
        <v>700000</v>
      </c>
      <c r="C12" s="5" t="n">
        <v>900000</v>
      </c>
    </row>
    <row r="13">
      <c r="A13" s="4" t="inlineStr">
        <is>
          <t>Long-term Debt, Weighted Average Interest Rate, over Time</t>
        </is>
      </c>
      <c r="B13" s="11" t="n">
        <v>0.0752</v>
      </c>
      <c r="C13" s="11" t="n">
        <v>0.0732</v>
      </c>
    </row>
    <row r="14">
      <c r="A14" s="4" t="inlineStr">
        <is>
          <t>SAVB Capital Trust I and II and FFCH Capital Trust I | Junior Subordinated Debt</t>
        </is>
      </c>
      <c r="B14" s="4" t="inlineStr">
        <is>
          <t xml:space="preserve"> </t>
        </is>
      </c>
      <c r="C14" s="4" t="inlineStr">
        <is>
          <t xml:space="preserve"> </t>
        </is>
      </c>
    </row>
    <row r="15">
      <c r="A15" s="3" t="inlineStr">
        <is>
          <t>Junior Subordinated Debt</t>
        </is>
      </c>
      <c r="B15" s="4" t="inlineStr">
        <is>
          <t xml:space="preserve"> </t>
        </is>
      </c>
      <c r="C15" s="4" t="inlineStr">
        <is>
          <t xml:space="preserve"> </t>
        </is>
      </c>
    </row>
    <row r="16">
      <c r="A16" s="4" t="inlineStr">
        <is>
          <t>Liability for the junior subordinated debt securities recorded on SAVB Capital Trust I and II</t>
        </is>
      </c>
      <c r="B16" s="5" t="n">
        <v>117900000</v>
      </c>
      <c r="C16" s="4" t="inlineStr">
        <is>
          <t xml:space="preserve"> </t>
        </is>
      </c>
    </row>
    <row r="17">
      <c r="A17" s="4" t="inlineStr">
        <is>
          <t>Discount</t>
        </is>
      </c>
      <c r="B17" s="6" t="n">
        <v>689000</v>
      </c>
      <c r="C17" s="4" t="inlineStr">
        <is>
          <t xml:space="preserve"> </t>
        </is>
      </c>
    </row>
    <row r="18">
      <c r="A18" s="4" t="inlineStr">
        <is>
          <t>Amount paid to holders, if the entity call backs the subordinated debt securities</t>
        </is>
      </c>
      <c r="B18" s="5" t="n">
        <v>118600000</v>
      </c>
      <c r="C18" s="4" t="inlineStr">
        <is>
          <t xml:space="preserve"> </t>
        </is>
      </c>
    </row>
    <row r="19">
      <c r="A19" s="4" t="inlineStr">
        <is>
          <t>Discount amortization period</t>
        </is>
      </c>
      <c r="B19" s="4" t="inlineStr">
        <is>
          <t>4 years</t>
        </is>
      </c>
      <c r="C1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7:50:14Z</dcterms:created>
  <dcterms:modified xmlns:dcterms="http://purl.org/dc/terms/" xmlns:xsi="http://www.w3.org/2001/XMLSchema-instance" xsi:type="dcterms:W3CDTF">2025-02-21T17:50:14Z</dcterms:modified>
</cp:coreProperties>
</file>